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0" r:id="rId2"/>
    <sheet name="Consolidated_Statements_Of_Fin1" sheetId="101" r:id="rId3"/>
    <sheet name="Consolidated_Statements_Of_Ope" sheetId="4" r:id="rId4"/>
    <sheet name="Consolidated_Statements_Of_Com" sheetId="5" r:id="rId5"/>
    <sheet name="Consolidated_Statements_Of_Cas" sheetId="6" r:id="rId6"/>
    <sheet name="Consolidated_Statement_Of_Shar" sheetId="102" r:id="rId7"/>
    <sheet name="Recovered_Sheet1" sheetId="8" r:id="rId8"/>
    <sheet name="Summary_of_Significant_Account" sheetId="103" r:id="rId9"/>
    <sheet name="Disposals" sheetId="104" r:id="rId10"/>
    <sheet name="Investment_Securities" sheetId="105" r:id="rId11"/>
    <sheet name="Loans_And_Allowance_For_Loan_L" sheetId="106" r:id="rId12"/>
    <sheet name="Premises_And_Equipment" sheetId="107" r:id="rId13"/>
    <sheet name="Goodwill_And_Other_Intangible_" sheetId="108" r:id="rId14"/>
    <sheet name="Fair_Value_Measurements" sheetId="109" r:id="rId15"/>
    <sheet name="Deposits" sheetId="110" r:id="rId16"/>
    <sheet name="Borrowed_Funds" sheetId="111" r:id="rId17"/>
    <sheet name="Trust_Preferred_Securities_and" sheetId="112" r:id="rId18"/>
    <sheet name="Derivative_Instruments" sheetId="113" r:id="rId19"/>
    <sheet name="Taxes_On_Income" sheetId="114" r:id="rId20"/>
    <sheet name="Shareholders_Equity" sheetId="115" r:id="rId21"/>
    <sheet name="Earnings_Per_Common_Share" sheetId="116" r:id="rId22"/>
    <sheet name="Capital_Requirements_and_Regul" sheetId="117" r:id="rId23"/>
    <sheet name="Employee_Benefits" sheetId="118" r:id="rId24"/>
    <sheet name="Related_Party_Transactions" sheetId="119" r:id="rId25"/>
    <sheet name="Off_Balance_Sheet_Arrangements" sheetId="120" r:id="rId26"/>
    <sheet name="Operating_Segments" sheetId="121" r:id="rId27"/>
    <sheet name="Parent_Company_Condensed_Finan" sheetId="122" r:id="rId28"/>
    <sheet name="Commitments_and_Contingencies" sheetId="123" r:id="rId29"/>
    <sheet name="New_Authoritative_Accounting_G" sheetId="124" r:id="rId30"/>
    <sheet name="Recovered_Sheet2" sheetId="125" r:id="rId31"/>
    <sheet name="Investment_Securities_Tables" sheetId="126" r:id="rId32"/>
    <sheet name="Loans_And_Allowance_For_Loan_L1" sheetId="127" r:id="rId33"/>
    <sheet name="Premises_And_Equipment_Tables" sheetId="128" r:id="rId34"/>
    <sheet name="Goodwill_And_Other_Intangible_1" sheetId="129" r:id="rId35"/>
    <sheet name="Fair_Value_Measurements_Tables" sheetId="130" r:id="rId36"/>
    <sheet name="Deposits_Tables" sheetId="131" r:id="rId37"/>
    <sheet name="Borrowed_Funds_Tables" sheetId="132" r:id="rId38"/>
    <sheet name="Trust_Preferred_Securities_and1" sheetId="133" r:id="rId39"/>
    <sheet name="Taxes_On_Income_Tables" sheetId="134" r:id="rId40"/>
    <sheet name="Earnings_Per_Common_Share_Tabl" sheetId="135" r:id="rId41"/>
    <sheet name="Recovered_Sheet3" sheetId="136" r:id="rId42"/>
    <sheet name="OffBalanceSheet_Arrangments_Co" sheetId="137" r:id="rId43"/>
    <sheet name="Operating_Segments_Tables" sheetId="138" r:id="rId44"/>
    <sheet name="Parent_Company_Condensed_Finan1" sheetId="139" r:id="rId45"/>
    <sheet name="Summary_Of_Significant_Account1" sheetId="46" r:id="rId46"/>
    <sheet name="Disposals_Narrative_Details" sheetId="47" r:id="rId47"/>
    <sheet name="Investment_Securities_Narrativ" sheetId="140" r:id="rId48"/>
    <sheet name="Investment_Securities_Summary_" sheetId="141" r:id="rId49"/>
    <sheet name="Investment_Securities_Amortize" sheetId="142" r:id="rId50"/>
    <sheet name="Investment_Securities_Summary_1" sheetId="51" r:id="rId51"/>
    <sheet name="Investment_Securities_Summary_2" sheetId="143" r:id="rId52"/>
    <sheet name="Loans_And_Allowance_For_Loan_L2" sheetId="53" r:id="rId53"/>
    <sheet name="Loans_And_Allowance_For_Loan_L3" sheetId="144" r:id="rId54"/>
    <sheet name="Loans_And_Allowance_For_Loan_L4" sheetId="55" r:id="rId55"/>
    <sheet name="Loans_And_Allowance_For_Loan_L5" sheetId="145" r:id="rId56"/>
    <sheet name="Loans_And_Allowance_For_Loan_L6" sheetId="146" r:id="rId57"/>
    <sheet name="Loans_And_Allowance_For_Loan_L7" sheetId="147" r:id="rId58"/>
    <sheet name="Loans_And_Allowance_For_Loan_L8" sheetId="59" r:id="rId59"/>
    <sheet name="Loans_And_Allowance_For_Loan_L9" sheetId="148" r:id="rId60"/>
    <sheet name="Recovered_Sheet4" sheetId="149" r:id="rId61"/>
    <sheet name="Recovered_Sheet5" sheetId="150" r:id="rId62"/>
    <sheet name="Recovered_Sheet6" sheetId="151" r:id="rId63"/>
    <sheet name="Recovered_Sheet7" sheetId="64" r:id="rId64"/>
    <sheet name="Premises_And_Equipment_Narrati" sheetId="65" r:id="rId65"/>
    <sheet name="Premises_And_Equipment_Premise" sheetId="152" r:id="rId66"/>
    <sheet name="Premises_And_Equipment_Future_" sheetId="153" r:id="rId67"/>
    <sheet name="Goodwill_And_Other_Intangible_2" sheetId="68" r:id="rId68"/>
    <sheet name="Recovered_Sheet8" sheetId="154" r:id="rId69"/>
    <sheet name="Recovered_Sheet9" sheetId="155" r:id="rId70"/>
    <sheet name="Fair_Value_Measurements_Narrat" sheetId="71" r:id="rId71"/>
    <sheet name="Fair_Value_Measurements_Summar" sheetId="156" r:id="rId72"/>
    <sheet name="Fair_Value_Measurements_Asset_" sheetId="157" r:id="rId73"/>
    <sheet name="Fair_Value_Measurements_Carryi" sheetId="158" r:id="rId74"/>
    <sheet name="Deposits_Narrative_Details" sheetId="75" r:id="rId75"/>
    <sheet name="Deposits_Schedule_Of_Deposits_" sheetId="159" r:id="rId76"/>
    <sheet name="Deposits_Time_Deposits_Maturit" sheetId="160" r:id="rId77"/>
    <sheet name="Borrowed_Funds_Narrative_Detai" sheetId="161" r:id="rId78"/>
    <sheet name="Borrowed_Funds_Schedule_Of_Bor" sheetId="79" r:id="rId79"/>
    <sheet name="Trust_Preferred_Securities_and2" sheetId="80" r:id="rId80"/>
    <sheet name="Trust_Preferred_Securities_and3" sheetId="81" r:id="rId81"/>
    <sheet name="Derivative_Instruments_Details" sheetId="82" r:id="rId82"/>
    <sheet name="Taxes_On_Income_Narrative_Deta" sheetId="83" r:id="rId83"/>
    <sheet name="Taxes_On_Income_Tax_Components" sheetId="84" r:id="rId84"/>
    <sheet name="Taxes_On_Income_Reconciliation" sheetId="85" r:id="rId85"/>
    <sheet name="Taxes_on_Income_Temporary_Diff" sheetId="162" r:id="rId86"/>
    <sheet name="Shareholders_Equity_Details" sheetId="87" r:id="rId87"/>
    <sheet name="Earnings_Per_Common_Share_Deta" sheetId="88" r:id="rId88"/>
    <sheet name="Capital_Requirements_And_Regul1" sheetId="163" r:id="rId89"/>
    <sheet name="Capital_Requirements_And_Regul2" sheetId="164" r:id="rId90"/>
    <sheet name="Employee_Benefits_Narrative_De" sheetId="91" r:id="rId91"/>
    <sheet name="Related_Party_Transactions_Det" sheetId="92" r:id="rId92"/>
    <sheet name="OffBalanceSheet_Arrangements_C" sheetId="93" r:id="rId93"/>
    <sheet name="Operating_Segments_Narrative_D" sheetId="165" r:id="rId94"/>
    <sheet name="Operating_Segments_Financial_R" sheetId="95" r:id="rId95"/>
    <sheet name="Parent_Company_Condensed_Finan2" sheetId="166" r:id="rId96"/>
    <sheet name="Parent_Company_Condensed_Finan3" sheetId="97" r:id="rId97"/>
    <sheet name="Parent_Company_Condensed_Finan4" sheetId="98" r:id="rId98"/>
    <sheet name="Commitments_And_Contingencies_"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64" uniqueCount="2218">
  <si>
    <t>Document And Entity Information (USD $)</t>
  </si>
  <si>
    <t>12 Months Ended</t>
  </si>
  <si>
    <t>Dec. 31, 2014</t>
  </si>
  <si>
    <t>Mar. 10, 2015</t>
  </si>
  <si>
    <t>Jun. 30, 2014</t>
  </si>
  <si>
    <t>Document And Entity Information [Abstract]</t>
  </si>
  <si>
    <t>Entity Registrant Name</t>
  </si>
  <si>
    <t>SOUTHWEST BANCORP INC</t>
  </si>
  <si>
    <t>Entity Central Index Key</t>
  </si>
  <si>
    <t>Document Type</t>
  </si>
  <si>
    <t>10-K</t>
  </si>
  <si>
    <t>Document Period End Date</t>
  </si>
  <si>
    <t>Amendment Flag</t>
  </si>
  <si>
    <t>Document Fiscal Year Focus</t>
  </si>
  <si>
    <t>Document Fiscal Period Focus</t>
  </si>
  <si>
    <t>FY</t>
  </si>
  <si>
    <t>Current Fiscal Year End Date</t>
  </si>
  <si>
    <t>Trading Symbol</t>
  </si>
  <si>
    <t>oksb</t>
  </si>
  <si>
    <t>Entity Filer Category</t>
  </si>
  <si>
    <t>Accelerated Filer</t>
  </si>
  <si>
    <t>Entity Public Float</t>
  </si>
  <si>
    <t>Entity Common Stock, Shares Outstanding</t>
  </si>
  <si>
    <t>Entity Voluntary Filers</t>
  </si>
  <si>
    <t>No</t>
  </si>
  <si>
    <t>Entity Well-known Seasoned Issuer</t>
  </si>
  <si>
    <t>Entity Current Reporting Status</t>
  </si>
  <si>
    <t>Yes</t>
  </si>
  <si>
    <t>Consolidated Statements Of Financial Condition (USD $)</t>
  </si>
  <si>
    <t>In Thousands, unless otherwise specified</t>
  </si>
  <si>
    <t>Dec. 31, 2013</t>
  </si>
  <si>
    <t>Assets:</t>
  </si>
  <si>
    <t>Cash and due from banks</t>
  </si>
  <si>
    <t>Interest-bearing deposits</t>
  </si>
  <si>
    <t>Cash and cash equivalents</t>
  </si>
  <si>
    <t>Securities held to maturity (fair values of $12,880 and $12,115, respectively)</t>
  </si>
  <si>
    <t>Securities available for sale (amortized cost of $352,275 and $385,423, respectively)</t>
  </si>
  <si>
    <t>Loans held for sale</t>
  </si>
  <si>
    <t>Loans receivable (includes loss share: $0 and $1,812, respectively)</t>
  </si>
  <si>
    <t>Less: Allowance for loan losses</t>
  </si>
  <si>
    <t>Net loans receivable</t>
  </si>
  <si>
    <t>Accrued interest receivable</t>
  </si>
  <si>
    <t>Non-hedge derivative asset</t>
  </si>
  <si>
    <t>Premises and equipment, net</t>
  </si>
  <si>
    <t>Other real estate</t>
  </si>
  <si>
    <t>Goodwill</t>
  </si>
  <si>
    <t>Other intangible assets, net</t>
  </si>
  <si>
    <t>Other assets</t>
  </si>
  <si>
    <t>Total assets</t>
  </si>
  <si>
    <t>Deposits:</t>
  </si>
  <si>
    <t>Noninterest-bearing demand</t>
  </si>
  <si>
    <t>Interest-bearing demand</t>
  </si>
  <si>
    <t>Money market accounts</t>
  </si>
  <si>
    <t>Savings accounts</t>
  </si>
  <si>
    <t>Time deposits of $100,000 or more</t>
  </si>
  <si>
    <t>Other time deposits</t>
  </si>
  <si>
    <t>Total deposits</t>
  </si>
  <si>
    <t>Accrued interest payable</t>
  </si>
  <si>
    <t>Non-hedge derivative liability</t>
  </si>
  <si>
    <t>Other liabilities</t>
  </si>
  <si>
    <t>Other borrowings</t>
  </si>
  <si>
    <t>Subordinated debentures</t>
  </si>
  <si>
    <t>Total liabilities</t>
  </si>
  <si>
    <t>Shareholders' equity:</t>
  </si>
  <si>
    <t>Common stock - $1 par value; 40,000,000 shares authorized; 19,810,877 shares issued and 19,732,926 shares issued and outstanding, respectively</t>
  </si>
  <si>
    <t>Additional paid-in capital</t>
  </si>
  <si>
    <t>Retained earnings</t>
  </si>
  <si>
    <t>Accumulated other comprehensive loss</t>
  </si>
  <si>
    <t>Treasury Stock, at cost; 617,818 and 0 shares, respectively</t>
  </si>
  <si>
    <t>Total shareholders' equity</t>
  </si>
  <si>
    <t>Total liabilities and shareholders' equity</t>
  </si>
  <si>
    <t>Consolidated Statements Of Financial Condition (Parenthetical) (USD $)</t>
  </si>
  <si>
    <t>In Thousands, except Share data, unless otherwise specified</t>
  </si>
  <si>
    <t>Consolidated Statements Of Financial Condition [Abstract]</t>
  </si>
  <si>
    <t>Held to maturity securities, fair value</t>
  </si>
  <si>
    <t>Available for sale securities, amortized cost</t>
  </si>
  <si>
    <t>Covered loans receivable, loss share</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terest income:</t>
  </si>
  <si>
    <t>Interest and fees on loans</t>
  </si>
  <si>
    <t>Investment securities:</t>
  </si>
  <si>
    <t>U.S. Government and agency obligations</t>
  </si>
  <si>
    <t>Mortgage-backed securities</t>
  </si>
  <si>
    <t>State and political subdivisions</t>
  </si>
  <si>
    <t>Other securities</t>
  </si>
  <si>
    <t>Other interest-earning assets</t>
  </si>
  <si>
    <t>Total interest income</t>
  </si>
  <si>
    <t>Interest expense:</t>
  </si>
  <si>
    <t>Total interest expense</t>
  </si>
  <si>
    <t>Net interest income</t>
  </si>
  <si>
    <t>Provision for loan losses</t>
  </si>
  <si>
    <t>Net interest income after provision for loan losses</t>
  </si>
  <si>
    <t>Noninterest income:</t>
  </si>
  <si>
    <t>Service charges and fees</t>
  </si>
  <si>
    <t>Other noninterest income</t>
  </si>
  <si>
    <t>Gain on sale of bank branches, net</t>
  </si>
  <si>
    <t>Gain on sales of mortgage loans, net</t>
  </si>
  <si>
    <t>Gain on sales/calls of investment securities, net</t>
  </si>
  <si>
    <t>Total noninterest income</t>
  </si>
  <si>
    <t>Noninterest expense:</t>
  </si>
  <si>
    <t>Salaries and employee benefits</t>
  </si>
  <si>
    <t>Occupancy</t>
  </si>
  <si>
    <t>Data processing</t>
  </si>
  <si>
    <t>FDIC and other insurance</t>
  </si>
  <si>
    <t>Other real estate, net</t>
  </si>
  <si>
    <t>General and administrative</t>
  </si>
  <si>
    <t>Total noninterest expense</t>
  </si>
  <si>
    <t>Income before taxes</t>
  </si>
  <si>
    <t>Taxes on income</t>
  </si>
  <si>
    <t>Net income</t>
  </si>
  <si>
    <t>Net income available to common shareholders</t>
  </si>
  <si>
    <t>Basic earnings per common share</t>
  </si>
  <si>
    <t>Diluted earnings per common share</t>
  </si>
  <si>
    <t>Common dividends declared per share</t>
  </si>
  <si>
    <t>  </t>
  </si>
  <si>
    <t>Consolidated Statements Of Comprehensive Income (USD $)</t>
  </si>
  <si>
    <t>Consolidated Statements Of Comprehensive Income [Abstract]</t>
  </si>
  <si>
    <t>Other comprehensive income:</t>
  </si>
  <si>
    <t>Unrealized gain (loss) on available for sale securities</t>
  </si>
  <si>
    <t>Reclassification adjustment for net gains arising during the period</t>
  </si>
  <si>
    <t>Change in fair value of derivative used for cash flow hedge</t>
  </si>
  <si>
    <t>Other comprehensive income (loss), before tax</t>
  </si>
  <si>
    <t>Tax (expense) benefit related to items of other comprehensive income (loss)</t>
  </si>
  <si>
    <t>Other comprehensive income (loss), net of tax</t>
  </si>
  <si>
    <t>Comprehensive income</t>
  </si>
  <si>
    <t>Consolidated Statements Of Cash Flows (USD $)</t>
  </si>
  <si>
    <t>Operating activities:</t>
  </si>
  <si>
    <t>Adjustments to reconcile net income to net cash provided by operating activities:</t>
  </si>
  <si>
    <t>Adjustments to other real estate</t>
  </si>
  <si>
    <t>Deferred tax expense</t>
  </si>
  <si>
    <t>Asset depreciation</t>
  </si>
  <si>
    <t>Securities premium amortization, net of discount accretion</t>
  </si>
  <si>
    <t>Amortization of intangibles</t>
  </si>
  <si>
    <t>Goodwill impairment</t>
  </si>
  <si>
    <t>Restricted stock amortization expense</t>
  </si>
  <si>
    <t>Net gain on sales/calls of investment securities</t>
  </si>
  <si>
    <t>Net gain on sales of mortgage loans</t>
  </si>
  <si>
    <t>Net (gain) loss on sales of premises/equipment</t>
  </si>
  <si>
    <t>Net gain on sales of other real estate</t>
  </si>
  <si>
    <t>Net gain from sale of bank branches</t>
  </si>
  <si>
    <t>Proceeds from sales of held for sale loans</t>
  </si>
  <si>
    <t>Held for sale loans originated for resale</t>
  </si>
  <si>
    <t>Net changes in assets and liabilities:</t>
  </si>
  <si>
    <t>Income taxes receivable / payable</t>
  </si>
  <si>
    <t>Excess tax expense from share-based payment arrangements</t>
  </si>
  <si>
    <t>Net cash provided by operating activities</t>
  </si>
  <si>
    <t>Investing activities:</t>
  </si>
  <si>
    <t>Proceeds from sales of available for sale securities</t>
  </si>
  <si>
    <t>Held to maturity securities</t>
  </si>
  <si>
    <t>Available for sale securities</t>
  </si>
  <si>
    <t>Proceeds from sales of other investments</t>
  </si>
  <si>
    <t>Redemptions of other investments</t>
  </si>
  <si>
    <t>Purchases of held to maturity securities</t>
  </si>
  <si>
    <t>Purchases of available for sale securities</t>
  </si>
  <si>
    <t>Loans originated, net of principal repayments</t>
  </si>
  <si>
    <t>Cash outflows from sale of bank branches, net</t>
  </si>
  <si>
    <t>Purchases of premises and equipment</t>
  </si>
  <si>
    <t>Proceeds from sales of premises and equipment</t>
  </si>
  <si>
    <t>Proceeds from sales of other real estate</t>
  </si>
  <si>
    <t>Net cash provided by (used in) investing activities</t>
  </si>
  <si>
    <t>Financing activities:</t>
  </si>
  <si>
    <t>Net increase (decrease) in deposits</t>
  </si>
  <si>
    <t>Net increase (decrease) in other borrowings</t>
  </si>
  <si>
    <t>Net proceeds from issuance of common stock</t>
  </si>
  <si>
    <t>Repurchase of common stock warrant</t>
  </si>
  <si>
    <t>Purchases of treasury stock</t>
  </si>
  <si>
    <t>Redemptions of preferred stock</t>
  </si>
  <si>
    <t>Redemption of trust preferred securities</t>
  </si>
  <si>
    <t>Preferred stock dividends paid</t>
  </si>
  <si>
    <t>Common stock dividends paid</t>
  </si>
  <si>
    <t>Net cash used in financing activities</t>
  </si>
  <si>
    <t>Net increase (decrease) in cash and cash equivalents</t>
  </si>
  <si>
    <t>Cash and cash equivalents:</t>
  </si>
  <si>
    <t>Beginning of period</t>
  </si>
  <si>
    <t>End of period</t>
  </si>
  <si>
    <t>Consolidated Statement Of Shareholders' Equity (USD $)</t>
  </si>
  <si>
    <t>Preferred Stock [Member]</t>
  </si>
  <si>
    <t>Common Stock [Member]</t>
  </si>
  <si>
    <t>Additional Paid-in Capital [Member]</t>
  </si>
  <si>
    <t>Retained Earnings [Member]</t>
  </si>
  <si>
    <t>Accumulated Other Comprehensive Gain/(Loss) [Member]</t>
  </si>
  <si>
    <t>Treasury Stock [Member]</t>
  </si>
  <si>
    <t>Total</t>
  </si>
  <si>
    <t>Beginning balance at Dec. 31, 2011</t>
  </si>
  <si>
    <t>Beginning balance, Shares at Dec. 31, 2011</t>
  </si>
  <si>
    <t>Dividends (paid and/ or accrued):</t>
  </si>
  <si>
    <t>Preferred</t>
  </si>
  <si>
    <t>Warrant amortization</t>
  </si>
  <si>
    <t>Common stock issued</t>
  </si>
  <si>
    <t>Common stock issued, shares</t>
  </si>
  <si>
    <t>Net common stock issued under employee plans and related tax expense</t>
  </si>
  <si>
    <t>Net common stock issued under employee plans and related tax expense, shares</t>
  </si>
  <si>
    <t>Ending balance at Dec. 31, 2012</t>
  </si>
  <si>
    <t>Ending balance, Shares at Dec. 31, 2012</t>
  </si>
  <si>
    <t>Warrant repurchase</t>
  </si>
  <si>
    <t>Ending balance at Dec. 31, 2013</t>
  </si>
  <si>
    <t>Ending balance, Shares at Dec. 31, 2013</t>
  </si>
  <si>
    <t>Common</t>
  </si>
  <si>
    <t>Treasury shares purchased</t>
  </si>
  <si>
    <t>Treasuy shares purchased, shares</t>
  </si>
  <si>
    <t>Ending balance at Dec. 31, 2014</t>
  </si>
  <si>
    <t>Ending balance, Shares at Dec. 31, 2014</t>
  </si>
  <si>
    <t>Consolidated Statement of Shareholders' Equity (Parenthetical) (USD $)</t>
  </si>
  <si>
    <t>Consolidated Statement Of Shareholders' Equity [Abstract]</t>
  </si>
  <si>
    <t>Common Stock, Dividends, Per Share, Declared</t>
  </si>
  <si>
    <t>Summary of Significant Accounting And Reporting Policies</t>
  </si>
  <si>
    <t>Significant Accounting And Reporting Policies [Abstract]</t>
  </si>
  <si>
    <t>Significant Accounting And Reporting Policies</t>
  </si>
  <si>
    <t>SOUTHWEST BANCORP, INC.</t>
  </si>
  <si>
    <t>Notes to the Consolidated Financial Statements</t>
  </si>
  <si>
    <t>For the Years Ended December 31, 2014, 2013 and 2012</t>
  </si>
  <si>
    <t>Note 1:  Summary of Significant Accounting and Reporting Policies</t>
  </si>
  <si>
    <r>
      <t>Organization and Nature of Operations</t>
    </r>
    <r>
      <rPr>
        <sz val="11"/>
        <color theme="1"/>
        <rFont val="Times New Roman"/>
        <family val="1"/>
      </rPr>
      <t xml:space="preserve"> – Southwest Bancorp Inc. (“we”, “our”, “us”, or “Southwest”), incorporated in 1981, is a financial holding company headquartered in Stillwater, Oklahoma engaged primarily in commercial and consumer banking services in the states of Oklahoma, Texas, and Kansas.  The accompanying consolidated financial statements include the accounts of Bank SNB, an Oklahoma banking corporation established in 1894, and SNB Capital Corporation, a lending and loan workout subsidiary established in 2009, and consolidated subsidiaries of Bank SNB, including SNB Real Estate Holdings, Inc.  Bank SNB and SNB Capital Corporation are wholly owned, direct subsidiaries of ours.    All significant intercompany balances and transactions have been eliminated in consolidation. </t>
    </r>
  </si>
  <si>
    <t>As of the close of business on November 15, 2013, we effected an affiliated merger of our wholly-owned subsidiary banks, Bank of Kansas and Stillwater National, whereby Bank of Kansas merged with and into Stillwater National.  Stillwater National was rebranded Bank SNB (“Bank SNB”) in connection with the merger.  The consolidated bank offers customers a greater banking experience across our three state region and now does business in all markets under the new name, Bank SNB.  Bank SNB converted to an Oklahoma state-chartered member bank effective October 1, 2014.</t>
  </si>
  <si>
    <r>
      <t>Basis of Presentation</t>
    </r>
    <r>
      <rPr>
        <sz val="11"/>
        <color theme="1"/>
        <rFont val="Times New Roman"/>
        <family val="1"/>
      </rPr>
      <t xml:space="preserve"> – The accounting and reporting policies conform to accounting principles generally accepted in the United States and to generally accepted practices within the banking industry.  The Consolidated Financial Statements include the accounts of Southwest and all other entities in which we have a controlling financial interest.  All significant intercompany accounts and transactions have been eliminated in consolidation. </t>
    </r>
  </si>
  <si>
    <t xml:space="preserve">We have evaluated subsequent events for potential recognition and disclosure through the issue date of the Consolidated Financial Statements included in this Annual Report on Form 10-K.  </t>
  </si>
  <si>
    <r>
      <t>Management Estimates</t>
    </r>
    <r>
      <rPr>
        <sz val="11"/>
        <color theme="1"/>
        <rFont val="Times New Roman"/>
        <family val="1"/>
      </rPr>
      <t xml:space="preserve"> – In preparing our financial statements, management is required to make estimates and assumptions that affect the reported amounts of assets and liabilities and disclosures of contingent assets and liabilities as of the dates shown on the Consolidated Statements of Financial Condition and revenues and expenses during the periods reported.  Actual results could differ significantly from those estimates.  Changes in economic conditions could affect the determination of material estimates such as the allowance for loan losses, the valuation of real estate acquired in connection with foreclosures or in satisfaction of loans, income taxes, and the fair value of financial instruments.</t>
    </r>
  </si>
  <si>
    <r>
      <t>Cash and Cash Equivalents</t>
    </r>
    <r>
      <rPr>
        <sz val="11"/>
        <color theme="1"/>
        <rFont val="Times New Roman"/>
        <family val="1"/>
      </rPr>
      <t xml:space="preserve"> – For purposes of reporting cash flows, cash and cash equivalents include cash on hand, amounts due from depository institutions, and federal funds sold.  Interest-bearing balances held at depository institutions were $121.2 million at December 31, 2014 and $251.8 million at December 31, 2013.  Federal funds sold are sold for one-to-four day periods.</t>
    </r>
  </si>
  <si>
    <t>Cash paid for interest totaled $6.9 million in 2014, $11.5 million in 2013, and $19.2 million in 2012.  Cash paid for income taxes totaled $4.0 million in 2014, $0.4 million in 2013, and $1.0 million in 2012.  Noncash transactions included transfer of loans to other real estate totaling $2.2 million in 2014 and  $2.6 million in 2013 and 2012.</t>
  </si>
  <si>
    <t>Bank SNB is required by the FRB to maintain average reserve balances.  Cash and cash equivalents in the Consolidated Statements of Financial Condition include restricted amounts of $2.0 million and $1.8 million at December 31, 2014 and December 31, 2013, respectively.</t>
  </si>
  <si>
    <r>
      <t>Investment Securities</t>
    </r>
    <r>
      <rPr>
        <sz val="11"/>
        <color theme="1"/>
        <rFont val="Times New Roman"/>
        <family val="1"/>
      </rPr>
      <t xml:space="preserve"> – Investments in debt and equity securities are identified as held to maturity or available for sale based on management considerations of asset/liability strategy, changes in interest rates and prepayment risk, the need to increase liquidity, and other factors, including management’s intent and ability to hold securities to maturity.  We have the ability and intent to hold to maturity our investment securities classified as held to maturity.  We had no investments held for trading purposes for any period presented.  Under certain circumstances (including the deterioration of the issuer’s creditworthiness, a change in tax law, or statutory or regulatory requirements), we may change the investment security classification.  The classifications we utilize determine the related accounting treatment for each category of investments.  Available for sale securities are accounted for at fair value with unrealized gains or losses, net of taxes, excluded from operations and reported as accumulated other comprehensive income or loss.  Held to maturity securities are accounted for at amortized cost.  Securities with limited marketability, such as Federal Reserve Bank stock, Federal Home Loan Bank stock, and certain other investments, are carried at cost and included in other assets.</t>
    </r>
  </si>
  <si>
    <t>All investment securities are adjusted for amortization of premiums and accretion of discounts.  Amortization of premiums and accretion of discounts are recorded to operations over the contractual maturity or estimated life of the individual investment using the level yield method.  Gain or loss on sale of investments is based upon the specific identification method.  Income earned on our investments in state and political subdivisions generally is not subject to ordinary Federal income tax.</t>
  </si>
  <si>
    <r>
      <t xml:space="preserve">In accordance with authoritative accounting guidance under ASC 320, </t>
    </r>
    <r>
      <rPr>
        <i/>
        <sz val="11"/>
        <color theme="1"/>
        <rFont val="Times New Roman"/>
        <family val="1"/>
      </rPr>
      <t>Debt and Equity Securities</t>
    </r>
    <r>
      <rPr>
        <sz val="11"/>
        <color theme="1"/>
        <rFont val="Times New Roman"/>
        <family val="1"/>
      </rPr>
      <t>, declines in fair value of held-to-maturity and available-for-sale securities below their cost that are deemed to be other-than-temporary are reflected in earnings as realized losses to the extent the impairment is related to credit losses.  The amount of the impairment related to other factors is recognized in other comprehensive income.  Under this guidance, we evaluate investment securities for other-than-temporary impairment on at least a quarterly basis, or more frequently when economic or market conditions warrant such an evaluation.</t>
    </r>
  </si>
  <si>
    <r>
      <t xml:space="preserve">Federal Reserve Bank and Federal Home Loan Bank Stock – </t>
    </r>
    <r>
      <rPr>
        <sz val="11"/>
        <color theme="1"/>
        <rFont val="Times New Roman"/>
        <family val="1"/>
      </rPr>
      <t>Bank SNB is a member of its regional FRB and FHLB system.  FHLB members are required to own a certain amount of stock based on the level of borrowings and other factors, and may invest in additional accounts.  Both FRB and FHLB stock is carried at cost, classified as a restricted security, and periodically evaluated for impairment based on ultimate recovery of par value.  Both cash and stock dividends are reported as income.</t>
    </r>
  </si>
  <si>
    <r>
      <t>Loans</t>
    </r>
    <r>
      <rPr>
        <sz val="11"/>
        <color theme="1"/>
        <rFont val="Times New Roman"/>
        <family val="1"/>
      </rPr>
      <t xml:space="preserve"> – Interest on loans is accrued and credited to operations based upon the principal amount outstanding.  Loan origination fees and certain costs of originated loans are amortized as an adjustment to the yield over the term of the loan.  Net unamortized deferred loan fees were $1.0 million at December 31, 2014 and $0.1 million at 2013.  Loans are reported at the principal balance outstanding net of the unamortized deferred loan fees.</t>
    </r>
  </si>
  <si>
    <t xml:space="preserve">In general, our policy for nonaccrual loans requires that accrued interest income on nonaccrual loans is written off after the loan is 90 days past due, and that subsequent interest income is recorded when cash receipts are received from the borrower.  We identify past due loans based on contractual terms on a loan by loan basis.  </t>
  </si>
  <si>
    <t xml:space="preserve">A loan is considered to be impaired when, based on current information and events, it is probable that we will be unable to collect all amounts due according to the contractual terms of the loan agreement.  The allowance for loan losses related to loans that are evaluated for impairment is based either on the discounted cash flows using the loan’s initial effective interest rate or on the fair value of the collateral for certain collateral dependent loans.  Smaller balance, homogeneous loans, including mortgage, and consumer, are collectively evaluated for impairment.  This evaluation is inherently subjective as it requires material estimates including the amounts and timing of future cash flows expected to be received on impaired loans that may be susceptible to significant change.  </t>
  </si>
  <si>
    <t xml:space="preserve">We originate real estate mortgage loans for either portfolio investment or sale in the secondary market.  During the period of origination, real estate mortgage loans are designated as held either for investment purposes or sale.  Mortgage loans held for sale are generally sold within a one-month period from loan closing at amounts determined by the investor commitment based upon the pricing of the loan. </t>
  </si>
  <si>
    <r>
      <t>Loans Acquired through Transfer –</t>
    </r>
    <r>
      <rPr>
        <sz val="11"/>
        <color theme="1"/>
        <rFont val="Times New Roman"/>
        <family val="1"/>
      </rPr>
      <t xml:space="preserve"> The accounting guidance of ASC 310.30, </t>
    </r>
    <r>
      <rPr>
        <i/>
        <sz val="11"/>
        <color theme="1"/>
        <rFont val="Times New Roman"/>
        <family val="1"/>
      </rPr>
      <t>Loan and Debt Securities Acquired with Deteriorated Credit Quality</t>
    </r>
    <r>
      <rPr>
        <sz val="11"/>
        <color theme="1"/>
        <rFont val="Times New Roman"/>
        <family val="1"/>
      </rPr>
      <t xml:space="preserve">, applies to loans acquired through the completion of a transfer, including loans acquired in a business combination that have evidence of deterioration of credit quality since origination and for which it is probable, at acquisition, that we will be unable to collect all contractually required payment receivables.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 </t>
    </r>
  </si>
  <si>
    <r>
      <t>Loss Share Receivable</t>
    </r>
    <r>
      <rPr>
        <sz val="11"/>
        <color theme="1"/>
        <rFont val="Times New Roman"/>
        <family val="1"/>
      </rPr>
      <t xml:space="preserve"> – Bank SNB and the FDIC entered into loss sharing agreements that provide Bank SNB with significant protection against credit losses from loans and related assets acquired in the FNBA FDIC-assisted transaction.  Under these agreements, the FDIC will reimburse Bank SNB 80% of net losses up to $35.0 million on covered assets, primarily acquired loans and other real estate, and 95% of any net losses above $35.0 million.  Bank SNB services the covered assets.  The loss sharing agreements have terms of ten years for one-to-four family residential loans and five years for all other loan types. The five-year period for other loans expired June 30, 2014. The expected payments from the FDIC under the loss sharing agreements are recorded as part of loans receivable in our Consolidated Statements of Financial Condition.  As of December 31, 2014, the loss share receivable is zero.  </t>
    </r>
  </si>
  <si>
    <t xml:space="preserve">The difference between the undiscounted expected recoveries at acquisition and the fair value of the loss share receivable is the “accretable portion” and is recognized as interest income over the estimated life of the acquired loan portfolio.  The initially recorded loss share receivable represented 85% of the aggregate loan discount related to the acquired loan portfolio.  Because of the relationship of the loss share receivable to the loan discount, when an adjustment is made to a loan discount to reflect changes in the expected cash flows of the loan, an adjustment to the corresponding loss share receivable attributable to that loan will also occur.    </t>
  </si>
  <si>
    <r>
      <t>Allowance for Loan Losses</t>
    </r>
    <r>
      <rPr>
        <sz val="11"/>
        <color theme="1"/>
        <rFont val="Times New Roman"/>
        <family val="1"/>
      </rPr>
      <t xml:space="preserve"> – The allowance for loan losses is a reserve established through a provision for loan losses charged to operations.  Loan amounts which are determined to be uncollectible are charged against this allowance, and recoveries, if any, are added to the allowance.  The appropriate amount of the allowance is based on continuous review and evaluation of the loan portfolio and ongoing, quarterly assessments of the probable losses inherent in the loan portfolio.  The allowance for loan losses is determined in accordance with regulatory guidelines and generally accepted accounting principles and is comprised of two primary components, specific and general.  Allocations of the allowance for loan losses may be made for specific loans, but the entire allowance is available for any loan that, in management’s judgment, should be charged off.  </t>
    </r>
  </si>
  <si>
    <r>
      <t xml:space="preserve">The specific component relates to loans that are individually classified as impaired.  Loans deemed to be impaired are evaluated on an individual basis consistent with ASC 310.10.35, </t>
    </r>
    <r>
      <rPr>
        <i/>
        <sz val="11"/>
        <color theme="1"/>
        <rFont val="Times New Roman"/>
        <family val="1"/>
      </rPr>
      <t>Receivables:  Subsequent Measurement</t>
    </r>
    <r>
      <rPr>
        <sz val="11"/>
        <color theme="1"/>
        <rFont val="Times New Roman"/>
        <family val="1"/>
      </rPr>
      <t xml:space="preserve">.  The amount and level of the impairment allowance is ultimately determined by management’s estimate of the amount of expected future cash flows or, if the loan is collateral dependent, on the value of the collateral, which may vary from period to period depending on changes in the financial condition of the borrower or changes in the estimated value of the collateral.  Loans for which the terms have been modified resulting in a concession, and for which the borrower is experiencing financial difficulties, are considered troubled debt restructurings and deemed as impaired, and classified as nonperforming, potential problem, or performing restructured as applicable.  Charge-offs against the allowance of impaired loans are made when and to the extent the loan is deemed uncollectible.  </t>
    </r>
  </si>
  <si>
    <r>
      <t xml:space="preserve">The general component of the allowance is calculated based on ASC 450, </t>
    </r>
    <r>
      <rPr>
        <i/>
        <sz val="11"/>
        <color theme="1"/>
        <rFont val="Times New Roman"/>
        <family val="1"/>
      </rPr>
      <t>Contingencies</t>
    </r>
    <r>
      <rPr>
        <sz val="11"/>
        <color theme="1"/>
        <rFont val="Times New Roman"/>
        <family val="1"/>
      </rPr>
      <t xml:space="preserve">.  Loans not evaluated for specific allowance are segmented into loan pools by type of loan.  The commercial real estate and real estate construction pools are further segmented by the market in which the loan collateral is located.  Our primary markets are Oklahoma, Texas, and Kansas, and loans secured by real estate in those states are included in the “in-market” pool, with the remaining defaulting to the “out-of-market” pool.  Estimated allowances are based on historical loss trends with adjustments factored in based on qualitative risk factors both internal and external to us.  The historical loss trend is determined by loan pool and segmentation and is based on the actual loss history experienced by us over the most recent three years.  The qualitative risk factors include, but are not limited to, economic and business conditions, changes in lending staff, lending policies and procedures, quality of loan review, changes in the nature and volume of the portfolios, loss and recovery trends, asset quality trends, and legal and regulatory considerations.    </t>
    </r>
  </si>
  <si>
    <t>Independent appraisals on real estate collateral securing loans are obtained at origination.  New appraisals are obtained periodically and upon discovery of factors that may significantly affect the value of the collateral.  Appraisals usually are received within 30 days of request.  Results of appraisals on nonperforming and potential problem loans are reviewed promptly upon receipt and also are reviewed monthly and considered in the determination of the allowance for loan losses.  We are not aware of any significant time lapses in the process that have resulted, or would result in, a significant delay in determination of a credit weakness, the identification of a loan as nonperforming, or the measurement of an impairment.</t>
  </si>
  <si>
    <t>Management strives to carefully monitor credit quality and to identify loans that may become nonperforming.  At any time, however, there are loans included in the portfolio that will result in losses but that have not been identified as nonperforming or potential problem loans.  Because the loan portfolio contains a significant number of commercial and commercial real estate loans with relatively large balances, the unexpected deterioration of one or a few of such loans may cause a significant increase in nonperforming assets and may lead to a material increase in charge-offs and the provision for loan losses in future periods.</t>
  </si>
  <si>
    <r>
      <t>Liability for Credit Losses on Unfunded Loan Commitments –</t>
    </r>
    <r>
      <rPr>
        <sz val="11"/>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t>The reserve for unfunded loan commitments is a liability on our Consolidated Statements of Financial Condition in other liabilities.  The reserve is computed using a methodology similar to that used to determine the allowance for loan losses, modified to take into account the probability of a drawdown on the commitment.  At December 31, 2014 and 2013 the balance was $2.4  million and $2.8 million, respectively.</t>
  </si>
  <si>
    <r>
      <t>Premises and Equipment</t>
    </r>
    <r>
      <rPr>
        <sz val="11"/>
        <color theme="1"/>
        <rFont val="Times New Roman"/>
        <family val="1"/>
      </rPr>
      <t xml:space="preserve"> – Land is carried at cost.  Premises and equipment are stated at cost less accumulated depreciation and amortization.  Depreciation and amortization are recorded on a straight-line basis over the estimated useful life of each asset.  Useful lives range from 10 years to 40 years for buildings and improvements, and 3 years to 10 years for furniture, fixtures, and equipment.  We review the carrying value of long-lived assets used in operations when changes in events or circumstances indicate that the assets might have become impaired.  This review initially includes a comparison of carrying value to the undiscounted cash flows estimated to be generated by those assets.  If this review indicates that an asset is impaired, we record a charge to operations to reduce the asset’s carrying value to fair value, which is based on estimated discounted cash flows.  Long-lived assets that are held for disposal are valued at the lower of the carrying amount or fair value less costs to sell.</t>
    </r>
  </si>
  <si>
    <r>
      <t>Other Real Estate</t>
    </r>
    <r>
      <rPr>
        <sz val="11"/>
        <color theme="1"/>
        <rFont val="Times New Roman"/>
        <family val="1"/>
      </rPr>
      <t xml:space="preserve"> – Assets acquired through or instead of loan foreclosure are considered other real estate.  Other real estate is initially recorded at the lesser of the carrying value or fair value less the estimated costs to sell the asset.  Write-downs of carrying value required at the time of foreclosure are recorded as a charge to the allowance for loan losses.  Costs related to the development of such real estate are capitalized, and costs related to holding the property are expensed.  Foreclosed property is subject to periodic revaluation based upon estimates of fair value.  In determining the valuation of other real estate, management obtains independent appraisals for significant properties.  Valuation adjustments are provided, as necessary, by charges to operations.  Profits and losses from operations or sales of foreclosed property are recognized as incurred.  Other real estate covered under the loss sharing agreements with the FDIC is reported exclusive of expected reimbursement cash flows from the FDIC.  Fair value adjustments on covered other real estate result in a reduction of the covered other real estate carrying amount and a corresponding increase in the estimated FDIC reimbursement, with the estimated net loss charged against earnings.  At December 31, 2014 and 2013, the balances of other real estate were $3.1 million and $2.7 million, respectively.</t>
    </r>
  </si>
  <si>
    <r>
      <t>Goodwill and Other Intangible Assets</t>
    </r>
    <r>
      <rPr>
        <sz val="11"/>
        <color theme="1"/>
        <rFont val="Times New Roman"/>
        <family val="1"/>
      </rPr>
      <t xml:space="preserve"> – Intangible assets consist of goodwill, core deposit intangibles, and loan servicing rights.  Goodwill and core deposit intangibles, which generally result from a business combination, are accounted for under the provisions of ASC 350, </t>
    </r>
    <r>
      <rPr>
        <i/>
        <sz val="11"/>
        <color theme="1"/>
        <rFont val="Times New Roman"/>
        <family val="1"/>
      </rPr>
      <t>Intangibles - Goodwill and Other</t>
    </r>
    <r>
      <rPr>
        <sz val="11"/>
        <color theme="1"/>
        <rFont val="Times New Roman"/>
        <family val="1"/>
      </rPr>
      <t xml:space="preserve">, and ASC 805, </t>
    </r>
    <r>
      <rPr>
        <i/>
        <sz val="11"/>
        <color theme="1"/>
        <rFont val="Times New Roman"/>
        <family val="1"/>
      </rPr>
      <t>Business Combinations.</t>
    </r>
    <r>
      <rPr>
        <sz val="11"/>
        <color theme="1"/>
        <rFont val="Times New Roman"/>
        <family val="1"/>
      </rPr>
      <t xml:space="preserve">  Loan servicing rights are accounted for under the provisions of ASC 860, </t>
    </r>
    <r>
      <rPr>
        <i/>
        <sz val="11"/>
        <color theme="1"/>
        <rFont val="Times New Roman"/>
        <family val="1"/>
      </rPr>
      <t>Transfers and Servicing</t>
    </r>
    <r>
      <rPr>
        <sz val="11"/>
        <color theme="1"/>
        <rFont val="Times New Roman"/>
        <family val="1"/>
      </rPr>
      <t>.</t>
    </r>
  </si>
  <si>
    <t xml:space="preserve">Goodwill represents the excess of the cost of businesses acquired over the fair value of the net assets acquired and is assigned to reporting units.  Goodwill is not amortized, but is tested for impairment at least annually or more frequently if conditions indicate impairment.  The evaluation of possible impairment involves significant judgment based upon short-term and long-term projections of future performance of each reporting unit.  </t>
  </si>
  <si>
    <t>Core deposit intangibles are amortized using an economic life method based on deposit attrition.  As a result, amortization will decline over time with most of the amortization occurring during the initial years.  The net book value of core deposit intangibles is adjusted for applicable branch sales, if any, and is evaluated for impairment when economic conditions indicate impairment may exist.</t>
  </si>
  <si>
    <t xml:space="preserve">When real estate mortgage loans and other loans are sold with servicing retained, an intangible servicing right is initially capitalized based on estimated fair value at the point of origination with the income statement effect recorded in gains on sales of loans.  The servicing rights are amortized over the period of estimated net servicing income.  Impairment of loan servicing rights is assessed based on the fair value of those rights.  We review the carrying value of loan servicing rights quarterly for impairment.  At least annually, we obtain estimates of fair value from outside sources to corroborate the results of the valuation model.  At December 31, 2014 and 2013, the fair values of loan servicing rights were $3.5 million.  </t>
  </si>
  <si>
    <r>
      <t>Fair Value Measurements</t>
    </r>
    <r>
      <rPr>
        <sz val="11"/>
        <color theme="1"/>
        <rFont val="Times New Roman"/>
        <family val="1"/>
      </rPr>
      <t xml:space="preserve"> – ASC 820, </t>
    </r>
    <r>
      <rPr>
        <i/>
        <sz val="11"/>
        <color theme="1"/>
        <rFont val="Times New Roman"/>
        <family val="1"/>
      </rPr>
      <t>Fair Value Measurements</t>
    </r>
    <r>
      <rPr>
        <sz val="11"/>
        <color theme="1"/>
        <rFont val="Times New Roman"/>
        <family val="1"/>
      </rPr>
      <t xml:space="preserve">, defines fair value, establishes a framework for measuring fair value in generally accepted accounting principles, and expands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t>
    </r>
  </si>
  <si>
    <r>
      <t>Derivative Financial Instruments</t>
    </r>
    <r>
      <rPr>
        <sz val="11"/>
        <color theme="1"/>
        <rFont val="Times New Roman"/>
        <family val="1"/>
      </rPr>
      <t xml:space="preserve"> – Our derivative credit risk policy and our hedging policy permits the use of various derivative financial instruments to manage interest rate risk or to hedge specified assets and liabilities.  All derivatives are recorded at fair value on our balance sheet.  </t>
    </r>
  </si>
  <si>
    <t xml:space="preserve">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will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t>
  </si>
  <si>
    <t xml:space="preserve">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in terms of notional amounts, interest rates, and maturity dates, except for a fixed pricing spread or fee paid to us by the dealer counterparty.  These interest rate swaps carry varying degrees of credit, interest rate and market or liquidity risks.  The fair value of derivative instruments are recognized as either non-hedge derivative assets or liabilities in the Consolidated Statements of Financial Condition.  </t>
  </si>
  <si>
    <r>
      <t>Loan Servicing Income</t>
    </r>
    <r>
      <rPr>
        <sz val="11"/>
        <color theme="1"/>
        <rFont val="Times New Roman"/>
        <family val="1"/>
      </rPr>
      <t xml:space="preserve"> – We earn fees for servicing real estate mortgages and other loans owned by others.  These fees are generally calculated on the outstanding principal balance of the loans serviced and are recorded as income when earned.</t>
    </r>
  </si>
  <si>
    <r>
      <t>Taxes on Income</t>
    </r>
    <r>
      <rPr>
        <sz val="11"/>
        <color theme="1"/>
        <rFont val="Times New Roman"/>
        <family val="1"/>
      </rPr>
      <t xml:space="preserve"> – We file consolidated income tax returns with our subsidiaries.  Income tax expense is the total of the current year income tax due or refundable, adjusted for permanent differences between items reported in the financial statements and those reported for tax purposes and the change in deferred tax assets and liabilities.  Under the asset and liability method, deferred tax assets and liabilities are determined on the basis of the differences between the financial statements and tax basis of assets and liabilities using the enacted tax rates in effect for the year in which the differences are expected to reverse.  The net deferred tax asset is reflected as a component of other assets on the Consolidated Statements of Financial Condition.</t>
    </r>
  </si>
  <si>
    <t>A valuation allowance, if needed, reduces deferred tax assets to the expected amount most likely to be realized.  Realization of deferred tax assets is dependent upon the generation of a sufficient level of future taxable income and recoverable taxes paid in prior years.  We recognize net deferred tax assets to the extent that we believe these assets are more likely than not to be realized.  In making such determination, we consider all available positive and negative evidence, including future reversals of existing taxable temporary differences, projected future taxable income, tax-planning strategies, and results of recent operations.  Management reviewed all evidence and concluded that a valuation allowance was not needed.</t>
  </si>
  <si>
    <r>
      <t xml:space="preserve">Earnings per Common Share </t>
    </r>
    <r>
      <rPr>
        <sz val="11"/>
        <color theme="1"/>
        <rFont val="Arial"/>
        <family val="2"/>
      </rPr>
      <t>–  </t>
    </r>
    <r>
      <rPr>
        <sz val="11"/>
        <color theme="1"/>
        <rFont val="Times New Roman"/>
        <family val="1"/>
      </rPr>
      <t>ASC 260,  </t>
    </r>
    <r>
      <rPr>
        <i/>
        <sz val="11"/>
        <color theme="1"/>
        <rFont val="Times New Roman"/>
        <family val="1"/>
      </rPr>
      <t>Earnings Per Share</t>
    </r>
    <r>
      <rPr>
        <sz val="11"/>
        <color theme="1"/>
        <rFont val="Times New Roman"/>
        <family val="1"/>
      </rPr>
      <t>,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unvested restricted stock awards are participating securities.  Accordingly, earnings per common share is computed using the two-class method prescribed by ASC 260.  Using this method, basic earnings per common share is computed based upon net income available to common shareholders divided by the weighted average number of common shares outstanding during each period, which exclude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and warrants, where the exercise price was greater than the average market price of common shares, were not included in the computation of earnings per diluted share as they would have been antidilutive.  For the years ended December 31, 2014 and 2013 we had 0, and 2012 we had 5,000 in antidilutive options to purchase common shares, respectively.  In 2013, an antidilutive warrant to purchase 703,753 shares of common stock was repurchased. This same warrant to purchase 703,753 shares of common stock was outstanding for the year ended December 31, 2012. </t>
    </r>
  </si>
  <si>
    <t xml:space="preserve">A reconciliation of the weighted-average common shares used in the calculations of basic and diluted earnings per common share for the reported periods is provided at “Note 14 Earnings per Common Share”.  </t>
  </si>
  <si>
    <r>
      <t>Share-Based Compensation</t>
    </r>
    <r>
      <rPr>
        <sz val="11"/>
        <color theme="1"/>
        <rFont val="Times New Roman"/>
        <family val="1"/>
      </rPr>
      <t xml:space="preserve"> – The Southwest Bancorp, Inc. 2008 Stock Based Award Plan (the “2008 Stock Plan”), provides selected key employees with the opportunity to acquire common stock through stock options or restricted stock awards.  Compensation cost is recognized based on the fair value of these awards at the date of grant.  The exercise price of all options granted under the 2008 Stock Plan is the fair market value on the grant date, while the market price of our common stock at the date of grant is used for restricted stock awards.  Compensation cost is recognized over the required service period, generally defined as the vesting period.  Depending upon terms of the stock option agreements, stock options generally become exercisable on an annual basis and expire from five to ten years after the date of grant. </t>
    </r>
  </si>
  <si>
    <t>The 2008 Stock Plan authorized awards for up to 800,000 shares of our common stock over its ten-year term.</t>
  </si>
  <si>
    <r>
      <t>Comprehensive Income</t>
    </r>
    <r>
      <rPr>
        <sz val="11"/>
        <color theme="1"/>
        <rFont val="Times New Roman"/>
        <family val="1"/>
      </rPr>
      <t xml:space="preserve"> – Our comprehensive income (net income plus all other changes in shareholders’ equity from non-equity sources) consists of our net income, the after tax effect of changes in the net unrealized gains (losses) in our available for sale securities, reclassification adjustments for net (gains) losses, and changes in the accumulated gain (loss) on the effective cash flow hedging instrument.</t>
    </r>
  </si>
  <si>
    <t>Disposals</t>
  </si>
  <si>
    <t>Disposals [Abstract]</t>
  </si>
  <si>
    <t>NOTE 2:  DISPOSALS</t>
  </si>
  <si>
    <t xml:space="preserve">During the second quarter of 2014, we sold a bank branch in Overland Park, Kansas to Fidelity Bank in Wichita, Kansas, and branch banks in Anthony and Harper, Kansas to BancCentral, National Association, in Alva, Oklahoma. The sold branches had combined total deposits of $130.6 million and loans of $27.9 million. </t>
  </si>
  <si>
    <t xml:space="preserve">These transactions resulted in a net gain of $4.4 million, which is included under noninterest income in the gain on sale of bank branches, net as a separate line item on the Consolidated Statements of Operations.  </t>
  </si>
  <si>
    <t>Investment Securities</t>
  </si>
  <si>
    <t>Investment Securities [Abstract]</t>
  </si>
  <si>
    <t>Note 3:  Investment Securities</t>
  </si>
  <si>
    <t>A summary of the amortized cost and fair values of investment securities follows:</t>
  </si>
  <si>
    <t>Amortized</t>
  </si>
  <si>
    <t>Gross Unrealized</t>
  </si>
  <si>
    <t>Fair</t>
  </si>
  <si>
    <t>(Dollars in thousands)</t>
  </si>
  <si>
    <t>Cost</t>
  </si>
  <si>
    <t>Gains</t>
  </si>
  <si>
    <t>Losses</t>
  </si>
  <si>
    <t>Value</t>
  </si>
  <si>
    <t>At December 31, 2014</t>
  </si>
  <si>
    <t>Held to Maturity:</t>
  </si>
  <si>
    <t>Obligations of state and political subdivisions</t>
  </si>
  <si>
    <t>$</t>
  </si>
  <si>
    <t>12,362 </t>
  </si>
  <si>
    <t>528 </t>
  </si>
  <si>
    <t>12,880 </t>
  </si>
  <si>
    <t>Available for Sale:</t>
  </si>
  <si>
    <t>Federal agency securities</t>
  </si>
  <si>
    <t>99,959 </t>
  </si>
  <si>
    <t>359 </t>
  </si>
  <si>
    <t>99,546 </t>
  </si>
  <si>
    <t>32,760 </t>
  </si>
  <si>
    <t>519 </t>
  </si>
  <si>
    <t>33,139 </t>
  </si>
  <si>
    <t>Residential mortgage-backed securities</t>
  </si>
  <si>
    <t>177,391 </t>
  </si>
  <si>
    <t>1,686 </t>
  </si>
  <si>
    <t>178,227 </t>
  </si>
  <si>
    <t>Asset-backed securities</t>
  </si>
  <si>
    <t>9,608 </t>
  </si>
  <si>
    <t> -</t>
  </si>
  <si>
    <t>9,548 </t>
  </si>
  <si>
    <t>32,557 </t>
  </si>
  <si>
    <t>240 </t>
  </si>
  <si>
    <t>32,771 </t>
  </si>
  <si>
    <t>352,275 </t>
  </si>
  <si>
    <t>2,804 </t>
  </si>
  <si>
    <t>353,231 </t>
  </si>
  <si>
    <t>At December 31, 2013</t>
  </si>
  <si>
    <t>11,720 </t>
  </si>
  <si>
    <t>395 </t>
  </si>
  <si>
    <t>12,115 </t>
  </si>
  <si>
    <t>123,332 </t>
  </si>
  <si>
    <t>330 </t>
  </si>
  <si>
    <t>120,773 </t>
  </si>
  <si>
    <t>33,685 </t>
  </si>
  <si>
    <t>36 </t>
  </si>
  <si>
    <t>32,636 </t>
  </si>
  <si>
    <t>183,512 </t>
  </si>
  <si>
    <t>1,747 </t>
  </si>
  <si>
    <t>183,170 </t>
  </si>
  <si>
    <t>9,578 </t>
  </si>
  <si>
    <t>9,482 </t>
  </si>
  <si>
    <t>35,316 </t>
  </si>
  <si>
    <t>1,267 </t>
  </si>
  <si>
    <t>36,418 </t>
  </si>
  <si>
    <t>385,423 </t>
  </si>
  <si>
    <t>3,380 </t>
  </si>
  <si>
    <t>382,479 </t>
  </si>
  <si>
    <t>Residential mortgage-backed securities consist of agency securities underwritten and guaranteed by Government National Mortgage Association (“Ginnie Mae”), Federal Home Loan Mortgage Corporation (“Freddie Mac”), and Federal National Mortgage Association (“Fannie Mae”). </t>
  </si>
  <si>
    <t>Securities with limited marketability, such as Federal Reserve Bank stock, Federal Home Loan Bank stock, and certain other investments, are carried at cost and included in other assets on our Consolidated Statements of Financial Condition.  Total investments carried at cost were $7.4 million and $8.1 million at December 31, 2014 and 2013, respectively.  There are no identified events or changes in circumstances that may have a significant adverse effect on the investments carried at cost.  </t>
  </si>
  <si>
    <t>A comparison of the amortized cost and approximate fair value of our investment securities by maturity date at December 31, 2014 follows: </t>
  </si>
  <si>
    <t>Available for Sale</t>
  </si>
  <si>
    <t>Held to Maturity</t>
  </si>
  <si>
    <t>One year or less</t>
  </si>
  <si>
    <t>21,290 </t>
  </si>
  <si>
    <t>21,500 </t>
  </si>
  <si>
    <t>940 </t>
  </si>
  <si>
    <t>942 </t>
  </si>
  <si>
    <t>More than one year through five years</t>
  </si>
  <si>
    <t>171,080 </t>
  </si>
  <si>
    <t>171,850 </t>
  </si>
  <si>
    <t>7,055 </t>
  </si>
  <si>
    <t>7,202 </t>
  </si>
  <si>
    <t>More than five years through ten years</t>
  </si>
  <si>
    <t>112,732 </t>
  </si>
  <si>
    <t>112,482 </t>
  </si>
  <si>
    <t>1,001 </t>
  </si>
  <si>
    <t>1,041 </t>
  </si>
  <si>
    <t>More than ten years</t>
  </si>
  <si>
    <t>47,173 </t>
  </si>
  <si>
    <t>47,399 </t>
  </si>
  <si>
    <t>3,366 </t>
  </si>
  <si>
    <t>3,695 </t>
  </si>
  <si>
    <t>The foregoing analysis assumes that our residential mortgage-backed securities mature during the period in which they are estimated to prepay.  No other prepayment or repricing assumptions have been applied to our investment securities for this analysis. </t>
  </si>
  <si>
    <t xml:space="preserve">Gain or loss on sale or call of investments is based upon the specific identification method.  On the Consolidated Statements of Operations, the 2014 sales of investment securities was the sale of a private equity investment and the sale of a stock investment acquired in a prior year repossession. The 2013 sales of investment securities netted to zero gain. The 2012 gain on sales of investment securities was primarily the result of a single investment security held at cost. </t>
  </si>
  <si>
    <t>Sales of securities available for sale are as follows: </t>
  </si>
  <si>
    <t>Proceeds from sales</t>
  </si>
  <si>
    <t>2,545 </t>
  </si>
  <si>
    <t>2,744 </t>
  </si>
  <si>
    <t>6,588 </t>
  </si>
  <si>
    <t>Gross realized gains</t>
  </si>
  <si>
    <t>1,120 </t>
  </si>
  <si>
    <t>45 </t>
  </si>
  <si>
    <t>Gross realized losses</t>
  </si>
  <si>
    <t>The following table shows securities with gross unrealized losses and their fair values by the length of time that the individual securities had been in a continuous unrealized loss position at December 31, 2014 and 2013.  Securities whose market values exceed cost are excluded from this table.     </t>
  </si>
  <si>
    <t xml:space="preserve">Continuous Unrealized </t>
  </si>
  <si>
    <t>Amortized cost of</t>
  </si>
  <si>
    <t>Loss Existing for:</t>
  </si>
  <si>
    <t>Fair value of</t>
  </si>
  <si>
    <t>Number of</t>
  </si>
  <si>
    <t>securities with</t>
  </si>
  <si>
    <t>Less Than</t>
  </si>
  <si>
    <t>More Than</t>
  </si>
  <si>
    <t>Securities</t>
  </si>
  <si>
    <t>unrealized losses</t>
  </si>
  <si>
    <t>12 Months</t>
  </si>
  <si>
    <t>1 </t>
  </si>
  <si>
    <t>1,718 </t>
  </si>
  <si>
    <t>1,708 </t>
  </si>
  <si>
    <t>13 </t>
  </si>
  <si>
    <t>60,578 </t>
  </si>
  <si>
    <t>59,806 </t>
  </si>
  <si>
    <t>8 </t>
  </si>
  <si>
    <t>10,076 </t>
  </si>
  <si>
    <t>9,936 </t>
  </si>
  <si>
    <t>40 </t>
  </si>
  <si>
    <t>65,223 </t>
  </si>
  <si>
    <t>64,373 </t>
  </si>
  <si>
    <t>3 </t>
  </si>
  <si>
    <t>Other Securities</t>
  </si>
  <si>
    <t>2 </t>
  </si>
  <si>
    <t>9,571 </t>
  </si>
  <si>
    <t>9,545 </t>
  </si>
  <si>
    <t>66 </t>
  </si>
  <si>
    <t>155,056 </t>
  </si>
  <si>
    <t>153,208 </t>
  </si>
  <si>
    <t>24 </t>
  </si>
  <si>
    <t>87,921 </t>
  </si>
  <si>
    <t>85,032 </t>
  </si>
  <si>
    <t>20 </t>
  </si>
  <si>
    <t>31,579 </t>
  </si>
  <si>
    <t>30,494 </t>
  </si>
  <si>
    <t>53 </t>
  </si>
  <si>
    <t>104,667 </t>
  </si>
  <si>
    <t>102,578 </t>
  </si>
  <si>
    <t>27,728 </t>
  </si>
  <si>
    <t>27,563 </t>
  </si>
  <si>
    <t>108 </t>
  </si>
  <si>
    <t>261,473 </t>
  </si>
  <si>
    <t>255,149 </t>
  </si>
  <si>
    <t>We evaluate all securities on an individual basis for other-than-temporary impairment on at least a quarterly basis.  Consideration is given to the length of time and the extent to which the fair value has been less than cost, the financial condition and near-term prospects of the issuer, and the intent and ability of us to retain our investment in the issuer for a period of time sufficient to allow for an anticipated recovery in fair value. </t>
  </si>
  <si>
    <t>Management has the ability and intent to hold the securities classified as held to maturity in the table above until they mature, at which time we expect to receive full value for the securities.  Furthermore, as of December 31, 2014, management does not have the intent to sell any of the securities classified as available for sale in the table above and believes that we will most likely not have to sell any such securities before a recovery of cost.  The declines in fair value were attributable to increases in market interest rates over the yields available at the time the underlying securities were purchased or increases in spreads over market interest rates.  Management does not believe any of the securities are impaired due to credit quality.  Accordingly, as of December 31, 2014, management believes the impairment of these investments is not deemed to be other-than-temporary. </t>
  </si>
  <si>
    <t>As required by law, available for sale investment securities are pledged to secure public and trust deposits, sweep agreements, borrowings from the FHLB, and for other applicable purposes.  Securities with an amortized cost of $218.5 million and $293.4 million were pledged to meet such requirements at December 31, 2014 and 2013, respectively.  Any amount over-pledged can be released at any time.</t>
  </si>
  <si>
    <t>Loans And Allowance For Loan Losses</t>
  </si>
  <si>
    <t>Loans And Allowance For Loan Losses [Abstract]</t>
  </si>
  <si>
    <t>Note 4:  Loans and Allowance for Loan Losses</t>
  </si>
  <si>
    <t>We extend commercial and consumer credit primarily to customers in the states of Oklahoma, Texas, and Kansas.  Our commercial lending operations are concentrated in Oklahoma City, Dallas, Tulsa, and other metropolitan markets in Texas, Kansas, and Oklahoma.  As a result, the collectability of our loan portfolio can be affected by changes in the economic conditions in those states and markets.  Please see “Note 19 Operating Segments” for more detail regarding loans by market.  At December 31, 2014 and 2013, substantially all of our loans were collateralized with real estate, inventory, accounts receivable, and/or other assets or were guaranteed by agencies of the United States government. </t>
  </si>
  <si>
    <t>Due to the immateriality of the remaining balance of loans covered under the loss sharing agreement with the FDIC, covered and noncovered loans have been combined for reporting purposes. Prior period numbers have also been adjusted to reflect this change. This adjustment has no financial statement impact.</t>
  </si>
  <si>
    <t>Our loan classifications were as follows: </t>
  </si>
  <si>
    <t>Real estate mortgage:</t>
  </si>
  <si>
    <t>Commercial</t>
  </si>
  <si>
    <t>752,971 </t>
  </si>
  <si>
    <t>752,279 </t>
  </si>
  <si>
    <t>One-to-four family residential</t>
  </si>
  <si>
    <t>77,531 </t>
  </si>
  <si>
    <t>83,988 </t>
  </si>
  <si>
    <t>Real estate construction:</t>
  </si>
  <si>
    <t>186,659 </t>
  </si>
  <si>
    <t>143,848 </t>
  </si>
  <si>
    <t>10,464 </t>
  </si>
  <si>
    <t>4,646 </t>
  </si>
  <si>
    <t>350,410 </t>
  </si>
  <si>
    <t>255,058 </t>
  </si>
  <si>
    <t>Installment and consumer:</t>
  </si>
  <si>
    <t>Guaranteed student loans</t>
  </si>
  <si>
    <t>37 </t>
  </si>
  <si>
    <t>4,394 </t>
  </si>
  <si>
    <t>Other</t>
  </si>
  <si>
    <t>21,919 </t>
  </si>
  <si>
    <t>26,690 </t>
  </si>
  <si>
    <t>1,399,991 </t>
  </si>
  <si>
    <t>1,270,903 </t>
  </si>
  <si>
    <t>Total loans, net</t>
  </si>
  <si>
    <t>1,371,539 </t>
  </si>
  <si>
    <t>1,234,240 </t>
  </si>
  <si>
    <r>
      <t>Concentrations of Credit</t>
    </r>
    <r>
      <rPr>
        <sz val="11"/>
        <color theme="1"/>
        <rFont val="Times New Roman"/>
        <family val="1"/>
      </rPr>
      <t>.  At December 31, 2014, $413.8 million, or 30%, of our loans consisted of loans to individuals and businesses in the healthcare industry.  We do not have any other concentrations of loans to individuals or businesses involved in a single industry totaling 10% or more of total loans. </t>
    </r>
  </si>
  <si>
    <r>
      <t>Loans Held for Sale</t>
    </r>
    <r>
      <rPr>
        <sz val="11"/>
        <color theme="1"/>
        <rFont val="Times New Roman"/>
        <family val="1"/>
      </rPr>
      <t xml:space="preserve">.  We had loans which were held for sale of $1.5 million and $3.1 million at December 31, 2014 and 2013, respectively. The loans currently classified as held for sale, primarily residential mortgage loans, are carried at the lower of cost or market value.    A substantial portion of the one-to-four family residential loans and loan servicing rights, if not retained, are primarily sold to one investor.  These mortgage loans are generally sold within a one-month period from loan closing at amounts determined by the investor commitment based upon the pricing of the loan.  </t>
    </r>
  </si>
  <si>
    <r>
      <t>Loan Servicing</t>
    </r>
    <r>
      <rPr>
        <sz val="11"/>
        <color theme="1"/>
        <rFont val="Times New Roman"/>
        <family val="1"/>
      </rPr>
      <t>.  We earn fees for servicing real estate mortgages and other loans owned by others.  The fees are generally calculated on the outstanding principal balance of the loans serviced and are recorded as noninterest income when earned.  The unpaid principal balance of real estate mortgage loans serviced for others totaled $410.3 million and $390.7 million at December 31, 2014 and 2013, respectively.  Loan servicing rights are capitalized based on estimated fair value at the point of origination.  The servicing rights are amortized over the period of estimated net servicing income.   </t>
    </r>
  </si>
  <si>
    <r>
      <t>Acquired Loans</t>
    </r>
    <r>
      <rPr>
        <sz val="11"/>
        <color theme="1"/>
        <rFont val="Times New Roman"/>
        <family val="1"/>
      </rPr>
      <t>.  Changes in the carrying amounts and accretable yields for ASC 310.30 loans were as follows for the year ended December 31, 2014 and 2013. </t>
    </r>
  </si>
  <si>
    <t>For the year ended December 31,</t>
  </si>
  <si>
    <t xml:space="preserve">Carrying </t>
  </si>
  <si>
    <t xml:space="preserve">Accretable </t>
  </si>
  <si>
    <t>amount</t>
  </si>
  <si>
    <t>Accretable</t>
  </si>
  <si>
    <t>Yield</t>
  </si>
  <si>
    <t>of loans</t>
  </si>
  <si>
    <t>Balance at beginning of period</t>
  </si>
  <si>
    <t>1,597 </t>
  </si>
  <si>
    <t>16,427 </t>
  </si>
  <si>
    <t>1,904 </t>
  </si>
  <si>
    <t>25,707 </t>
  </si>
  <si>
    <t>Payments received</t>
  </si>
  <si>
    <t>Transfers to other real estate / repossessed assets</t>
  </si>
  <si>
    <t>Net charge-offs</t>
  </si>
  <si>
    <t>Net reclassifications to / from nonaccretable amount</t>
  </si>
  <si>
    <t>235 </t>
  </si>
  <si>
    <t>Accretion</t>
  </si>
  <si>
    <t>252 </t>
  </si>
  <si>
    <t>Balance at end of period</t>
  </si>
  <si>
    <t>540 </t>
  </si>
  <si>
    <t>4,971 </t>
  </si>
  <si>
    <r>
      <t>Nonperforming / Past Due Loans</t>
    </r>
    <r>
      <rPr>
        <sz val="11"/>
        <color theme="1"/>
        <rFont val="Times New Roman"/>
        <family val="1"/>
      </rPr>
      <t>.  The following table shows the recorded investment in loans on nonaccrual status. </t>
    </r>
  </si>
  <si>
    <t>At December 31,</t>
  </si>
  <si>
    <t xml:space="preserve">Commercial </t>
  </si>
  <si>
    <t>2,195 </t>
  </si>
  <si>
    <t>7,766 </t>
  </si>
  <si>
    <t>1,100 </t>
  </si>
  <si>
    <t>513 </t>
  </si>
  <si>
    <t>73 </t>
  </si>
  <si>
    <t>2,721 </t>
  </si>
  <si>
    <t>5,907 </t>
  </si>
  <si>
    <t>8,769 </t>
  </si>
  <si>
    <t>Other consumer</t>
  </si>
  <si>
    <t>50 </t>
  </si>
  <si>
    <t>Total nonaccrual loans</t>
  </si>
  <si>
    <t>9,276 </t>
  </si>
  <si>
    <t>19,819 </t>
  </si>
  <si>
    <t>If interest on nonaccrual loans had been accrued, the interest income as reported in the accompanying Consolidated Statements of Operations would have increased by approximately $0.7 million, $1.2 million, and $1.2 million, for 2014, 2013, and 2012, respectively.</t>
  </si>
  <si>
    <t>Net cumulative charge-offs against nonaccrual loans at December 31, 2014 and 2013 were $6.0 million and $8.2 million, respectively. </t>
  </si>
  <si>
    <t>The following table shows the delinquency status of past due loans at the end of the respective reporting period.</t>
  </si>
  <si>
    <t>90 days and</t>
  </si>
  <si>
    <t>Recorded loans</t>
  </si>
  <si>
    <t>30-89 days</t>
  </si>
  <si>
    <t>greater</t>
  </si>
  <si>
    <t xml:space="preserve">Total past </t>
  </si>
  <si>
    <t>&gt; 90 days and</t>
  </si>
  <si>
    <t>past due</t>
  </si>
  <si>
    <t>due</t>
  </si>
  <si>
    <t>Current</t>
  </si>
  <si>
    <t>loans</t>
  </si>
  <si>
    <t>accruing</t>
  </si>
  <si>
    <t>4,053 </t>
  </si>
  <si>
    <t>6,248 </t>
  </si>
  <si>
    <t>746,723 </t>
  </si>
  <si>
    <t>122 </t>
  </si>
  <si>
    <t>1,222 </t>
  </si>
  <si>
    <t>76,309 </t>
  </si>
  <si>
    <t>2,177 </t>
  </si>
  <si>
    <t>2,250 </t>
  </si>
  <si>
    <t>184,409 </t>
  </si>
  <si>
    <t>1,159 </t>
  </si>
  <si>
    <t>6,044 </t>
  </si>
  <si>
    <t>7,203 </t>
  </si>
  <si>
    <t>343,207 </t>
  </si>
  <si>
    <t>137 </t>
  </si>
  <si>
    <t>162 </t>
  </si>
  <si>
    <t>163 </t>
  </si>
  <si>
    <t>21,793 </t>
  </si>
  <si>
    <t>21,956 </t>
  </si>
  <si>
    <t xml:space="preserve">Total </t>
  </si>
  <si>
    <t>7,673 </t>
  </si>
  <si>
    <t>9,413 </t>
  </si>
  <si>
    <t>17,086 </t>
  </si>
  <si>
    <t>1,382,905 </t>
  </si>
  <si>
    <t>3,851 </t>
  </si>
  <si>
    <t>11,617 </t>
  </si>
  <si>
    <t>740,662 </t>
  </si>
  <si>
    <t>302 </t>
  </si>
  <si>
    <t>815 </t>
  </si>
  <si>
    <t>83,173 </t>
  </si>
  <si>
    <t>569 </t>
  </si>
  <si>
    <t>3,290 </t>
  </si>
  <si>
    <t>140,558 </t>
  </si>
  <si>
    <t>1,998 </t>
  </si>
  <si>
    <t>8,819 </t>
  </si>
  <si>
    <t>10,817 </t>
  </si>
  <si>
    <t>244,241 </t>
  </si>
  <si>
    <t>128 </t>
  </si>
  <si>
    <t>181 </t>
  </si>
  <si>
    <t>30,903 </t>
  </si>
  <si>
    <t>31,084 </t>
  </si>
  <si>
    <t>6,848 </t>
  </si>
  <si>
    <t>19,872 </t>
  </si>
  <si>
    <t>26,720 </t>
  </si>
  <si>
    <t>1,244,183 </t>
  </si>
  <si>
    <r>
      <t>Impaired Loans</t>
    </r>
    <r>
      <rPr>
        <sz val="11"/>
        <color theme="1"/>
        <rFont val="Times New Roman"/>
        <family val="1"/>
      </rPr>
      <t>.  The following table presents loans individually evaluated for impairment by class of loans at the end of the respective reporting period.</t>
    </r>
  </si>
  <si>
    <t>With No Specific Allowance</t>
  </si>
  <si>
    <t>With A Specific Allowance</t>
  </si>
  <si>
    <t>Unpaid</t>
  </si>
  <si>
    <t xml:space="preserve">Recorded </t>
  </si>
  <si>
    <t>Principal</t>
  </si>
  <si>
    <t>Related</t>
  </si>
  <si>
    <t>Investment</t>
  </si>
  <si>
    <t>Balance</t>
  </si>
  <si>
    <t>Allowance</t>
  </si>
  <si>
    <t>Commercial real estate</t>
  </si>
  <si>
    <t>12,382 </t>
  </si>
  <si>
    <t>14,752 </t>
  </si>
  <si>
    <t>11,497 </t>
  </si>
  <si>
    <t>11,556 </t>
  </si>
  <si>
    <t>2,047 </t>
  </si>
  <si>
    <t>1,115 </t>
  </si>
  <si>
    <t>1,833 </t>
  </si>
  <si>
    <t>Real estate construction</t>
  </si>
  <si>
    <t>104 </t>
  </si>
  <si>
    <t>2,624 </t>
  </si>
  <si>
    <t>2,887 </t>
  </si>
  <si>
    <t>4,315 </t>
  </si>
  <si>
    <t>10,673 </t>
  </si>
  <si>
    <t>1,822 </t>
  </si>
  <si>
    <t>16,195 </t>
  </si>
  <si>
    <t>19,578 </t>
  </si>
  <si>
    <t>15,812 </t>
  </si>
  <si>
    <t>22,229 </t>
  </si>
  <si>
    <t>3,869 </t>
  </si>
  <si>
    <t>38,077 </t>
  </si>
  <si>
    <t>39,544 </t>
  </si>
  <si>
    <t>15,903 </t>
  </si>
  <si>
    <t>16,186 </t>
  </si>
  <si>
    <t>4,015 </t>
  </si>
  <si>
    <t>510 </t>
  </si>
  <si>
    <t>630 </t>
  </si>
  <si>
    <t>42 </t>
  </si>
  <si>
    <t>94 </t>
  </si>
  <si>
    <t>4 </t>
  </si>
  <si>
    <t>84 </t>
  </si>
  <si>
    <t>106 </t>
  </si>
  <si>
    <t>2,636 </t>
  </si>
  <si>
    <t>2,762 </t>
  </si>
  <si>
    <t>18 </t>
  </si>
  <si>
    <t>1,254 </t>
  </si>
  <si>
    <t>9,177 </t>
  </si>
  <si>
    <t>14,608 </t>
  </si>
  <si>
    <t>3,863 </t>
  </si>
  <si>
    <t>6 </t>
  </si>
  <si>
    <t>46 </t>
  </si>
  <si>
    <t>72 </t>
  </si>
  <si>
    <t>39,795 </t>
  </si>
  <si>
    <t>41,540 </t>
  </si>
  <si>
    <t>27,804 </t>
  </si>
  <si>
    <t>33,722 </t>
  </si>
  <si>
    <t>7,946 </t>
  </si>
  <si>
    <t>The following table presents the average recorded investment and interest income recognized on impaired loans for the year ended December 31, 2014, 2013, and 2012.</t>
  </si>
  <si>
    <t>As of and for the year ended December 31,</t>
  </si>
  <si>
    <t>Average</t>
  </si>
  <si>
    <t>Recorded</t>
  </si>
  <si>
    <t>Interest</t>
  </si>
  <si>
    <t>Income</t>
  </si>
  <si>
    <t>30,257 </t>
  </si>
  <si>
    <t>968 </t>
  </si>
  <si>
    <t>63,125 </t>
  </si>
  <si>
    <t>2,112 </t>
  </si>
  <si>
    <t>57,483 </t>
  </si>
  <si>
    <t>1,701 </t>
  </si>
  <si>
    <t>2,764 </t>
  </si>
  <si>
    <t>4,645 </t>
  </si>
  <si>
    <t>6,054 </t>
  </si>
  <si>
    <t>9 </t>
  </si>
  <si>
    <t>222 </t>
  </si>
  <si>
    <t>2,801 </t>
  </si>
  <si>
    <t>6,228 </t>
  </si>
  <si>
    <t>51 </t>
  </si>
  <si>
    <t>7,718 </t>
  </si>
  <si>
    <t>68 </t>
  </si>
  <si>
    <t>12,899 </t>
  </si>
  <si>
    <t>87 </t>
  </si>
  <si>
    <t>6,669 </t>
  </si>
  <si>
    <t>16 </t>
  </si>
  <si>
    <t>129 </t>
  </si>
  <si>
    <t>262 </t>
  </si>
  <si>
    <t>40,977 </t>
  </si>
  <si>
    <t>1,037 </t>
  </si>
  <si>
    <t>83,599 </t>
  </si>
  <si>
    <t>2,200 </t>
  </si>
  <si>
    <t>76,696 </t>
  </si>
  <si>
    <t>1,898 </t>
  </si>
  <si>
    <t>Included in interest income recognized on impaired loans are $1.0 million and  $2.2 million, and $1.9 million,  for December 31, 2014, 2013, and 2012, respectively, in interest on accruing troubled debt restructurings.    </t>
  </si>
  <si>
    <r>
      <t xml:space="preserve">Troubled Debt Restructurings.  </t>
    </r>
    <r>
      <rPr>
        <sz val="11"/>
        <color theme="1"/>
        <rFont val="Times New Roman"/>
        <family val="1"/>
      </rPr>
      <t>The loan portfolio also includes certain loans that have been modified in a troubled debt restructuring, where economic concessions have been granted to borrowers who have experienced financial difficulties.  These concessions typically result from loss mitigation activities and can include reductions in the interest rate, payment extensions, forgiveness of principal, forbearance, or other actions.  Troubled debt restructurings are classified as impaired at the time of restructuring and classified as nonperforming, potential problem, or performing restructured, as applicable.  Loans modified in troubled debt restructurings may be returned to performing status after considering the borrowers’ sustained repayment for a reasonable period of at least six months. </t>
    </r>
  </si>
  <si>
    <t>When we modify loans in a troubled debt restructuring, an evaluation of any possible impairment is performed similar to other impaired loans based on the present value of expected future cash flows, discounted at the contractual interest rate of the original loan agreement, or use of the current fair value of the collateral, less selling costs for collateral dependent loans.  If it is determined that the value of the modified loan is less than the recorded investment in the loan (net of previous charge-offs, deferred loan fees or costs, and unamortized premium or discount), an impairment is recognized through an allowance estimate or a charge-off to the allowance.  In periods subsequent to modification, all loans modified in troubled debt restructurings are evaluated, including those that have payment defaults, for possible impairment. </t>
  </si>
  <si>
    <t>Troubled debt restructured loans outstanding as of December 31, 2014 and 2013 are as follows: </t>
  </si>
  <si>
    <t>Accruing</t>
  </si>
  <si>
    <t>Nonaccrual</t>
  </si>
  <si>
    <t>21,685 </t>
  </si>
  <si>
    <t>1,082 </t>
  </si>
  <si>
    <t>44,442 </t>
  </si>
  <si>
    <t>4,456 </t>
  </si>
  <si>
    <t>14 </t>
  </si>
  <si>
    <t>62 </t>
  </si>
  <si>
    <t>1,032 </t>
  </si>
  <si>
    <t>655 </t>
  </si>
  <si>
    <t>1,527 </t>
  </si>
  <si>
    <t>648 </t>
  </si>
  <si>
    <t>22,731 </t>
  </si>
  <si>
    <t>1,799 </t>
  </si>
  <si>
    <t>45,987 </t>
  </si>
  <si>
    <t>5,312 </t>
  </si>
  <si>
    <t>At December 31, 2014 and 2013,  we had no significant commitments to lend additional funds to debtors whose loan terms have been modified in troubled debt restructuring. </t>
  </si>
  <si>
    <t xml:space="preserve">Loans modified as troubled debt restructurings that occurred during the year ended December 31, 2014 and 2013 are shown in the following tables:   </t>
  </si>
  <si>
    <t xml:space="preserve">Number of </t>
  </si>
  <si>
    <t>Modifications</t>
  </si>
  <si>
    <t>5 </t>
  </si>
  <si>
    <t>4,732 </t>
  </si>
  <si>
    <t>564 </t>
  </si>
  <si>
    <t>784 </t>
  </si>
  <si>
    <t>15 </t>
  </si>
  <si>
    <t>5,584 </t>
  </si>
  <si>
    <t>The modifications of loans identified as troubled debt restructurings primarily related to payment extensions and/or reductions in the interest rate.  The financial impact of troubled debt restructurings is not significant.   </t>
  </si>
  <si>
    <t>As of December 31, 2014, there were no loans modified as a troubled debt restructuring which subsequently defaulted. As of December 31, 2013, there was one commercial real estate loan with a recorded investment of $0.2 million that was modified as a troubled debt restructuring which subsequently defaulted.  Default, for this purpose, is deemed to occur when a loan is 90 days or more past due or transferred to nonaccrual and is within twelve months of restructuring.   </t>
  </si>
  <si>
    <r>
      <t>Credit Quality Indicators</t>
    </r>
    <r>
      <rPr>
        <sz val="11"/>
        <color theme="1"/>
        <rFont val="Times New Roman"/>
        <family val="1"/>
      </rPr>
      <t>.  To assess the credit quality of loans, we categorize loans into risk categories based on relevant information about the ability of the borrowers to service their debts such as: current financial information, historical payment experience, credit documentation, public information, and current economic trends, among other factors.  This analysis is performed on a quarterly basis.  We use the following definitions for risk ratings:   </t>
    </r>
  </si>
  <si>
    <r>
      <t>Special mention</t>
    </r>
    <r>
      <rPr>
        <sz val="11"/>
        <color theme="1"/>
        <rFont val="Times New Roman"/>
        <family val="1"/>
      </rPr>
      <t xml:space="preserve"> – Loans classified as special mention have potential weaknesses that deserve management’s close attention.  If left uncorrected, these potential weaknesses may result in deterioration of the repayment prospects for these loans or of the institution’s credit position at some future date. </t>
    </r>
  </si>
  <si>
    <r>
      <t xml:space="preserve">Substandard </t>
    </r>
    <r>
      <rPr>
        <sz val="11"/>
        <color theme="1"/>
        <rFont val="Times New Roman"/>
        <family val="1"/>
      </rPr>
      <t>– Loans classified as substandard are inadequately protected by the current net worth and paying capacity of the obligors or of the collateral pledged, if any.  Loans so classified have one or more well-defined weaknesses that jeopardize the liquidation of the debt.  They are characterized by the distinct possibility that we will sustain some loss if the deficiencies are not corrected.  These loans are considered potential problem or nonperforming loans depending on the accrual status of the loans.    </t>
    </r>
  </si>
  <si>
    <r>
      <t>Doubtful</t>
    </r>
    <r>
      <rPr>
        <sz val="11"/>
        <color theme="1"/>
        <rFont val="Times New Roman"/>
        <family val="1"/>
      </rPr>
      <t xml:space="preserve"> –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These loans are considered nonperforming. </t>
    </r>
  </si>
  <si>
    <t>Loans not meeting the criteria above that are analyzed as part of the above described process are considered to be pass rated loans.  As of December 31, 2014 and 2013, based on the most recent analysis performed as of those dates, the risk category of loans by class is as follows: </t>
  </si>
  <si>
    <t>1-4 Family</t>
  </si>
  <si>
    <t>Real Estate</t>
  </si>
  <si>
    <t>Residential</t>
  </si>
  <si>
    <t>Construction</t>
  </si>
  <si>
    <t>Grade:</t>
  </si>
  <si>
    <t>Pass</t>
  </si>
  <si>
    <t>690,791 </t>
  </si>
  <si>
    <t>76,322 </t>
  </si>
  <si>
    <t>194,670 </t>
  </si>
  <si>
    <t>331,594 </t>
  </si>
  <si>
    <t>21,849 </t>
  </si>
  <si>
    <t>1,315,226 </t>
  </si>
  <si>
    <t>Special Mention</t>
  </si>
  <si>
    <t>34,287 </t>
  </si>
  <si>
    <t>22 </t>
  </si>
  <si>
    <t>420 </t>
  </si>
  <si>
    <t>7,144 </t>
  </si>
  <si>
    <t>41,979 </t>
  </si>
  <si>
    <t>Substandard</t>
  </si>
  <si>
    <t>27,594 </t>
  </si>
  <si>
    <t>1,154 </t>
  </si>
  <si>
    <t>2,033 </t>
  </si>
  <si>
    <t>6,725 </t>
  </si>
  <si>
    <t>37,507 </t>
  </si>
  <si>
    <t>Doubtful</t>
  </si>
  <si>
    <t>299 </t>
  </si>
  <si>
    <t>33 </t>
  </si>
  <si>
    <t>4,947 </t>
  </si>
  <si>
    <t>5,279 </t>
  </si>
  <si>
    <t>197,123 </t>
  </si>
  <si>
    <t>610,929 </t>
  </si>
  <si>
    <t>81,534 </t>
  </si>
  <si>
    <t>101,715 </t>
  </si>
  <si>
    <t>233,132 </t>
  </si>
  <si>
    <t>30,893 </t>
  </si>
  <si>
    <t>1,058,203 </t>
  </si>
  <si>
    <t>62,932 </t>
  </si>
  <si>
    <t>1,452 </t>
  </si>
  <si>
    <t>22,576 </t>
  </si>
  <si>
    <t>6,130 </t>
  </si>
  <si>
    <t>141 </t>
  </si>
  <si>
    <t>93,231 </t>
  </si>
  <si>
    <t>77,453 </t>
  </si>
  <si>
    <t>944 </t>
  </si>
  <si>
    <t>24,203 </t>
  </si>
  <si>
    <t>11,329 </t>
  </si>
  <si>
    <t>113,979 </t>
  </si>
  <si>
    <t>965 </t>
  </si>
  <si>
    <t>58 </t>
  </si>
  <si>
    <t>4,467 </t>
  </si>
  <si>
    <t>5,490 </t>
  </si>
  <si>
    <t>148,494 </t>
  </si>
  <si>
    <r>
      <t>Allowance for Loan Losses</t>
    </r>
    <r>
      <rPr>
        <sz val="11"/>
        <color theme="1"/>
        <rFont val="Times New Roman"/>
        <family val="1"/>
      </rPr>
      <t>.  The following table presents the balance in the allowance for loan losses and the recorded investment in loans by portfolio segment and based on impairment evaluation method as of December 31, 2014 and 2013.  </t>
    </r>
  </si>
  <si>
    <t>18,854 </t>
  </si>
  <si>
    <t>850 </t>
  </si>
  <si>
    <t>5,523 </t>
  </si>
  <si>
    <t>10,985 </t>
  </si>
  <si>
    <t>451 </t>
  </si>
  <si>
    <t>36,663 </t>
  </si>
  <si>
    <t>Loans charged-off</t>
  </si>
  <si>
    <t>Recoveries</t>
  </si>
  <si>
    <t>3,733 </t>
  </si>
  <si>
    <t>213 </t>
  </si>
  <si>
    <t>1,119 </t>
  </si>
  <si>
    <t>264 </t>
  </si>
  <si>
    <t>5,329 </t>
  </si>
  <si>
    <t>1,524 </t>
  </si>
  <si>
    <t>132 </t>
  </si>
  <si>
    <t>13,678 </t>
  </si>
  <si>
    <t>712 </t>
  </si>
  <si>
    <t>4,159 </t>
  </si>
  <si>
    <t>9,614 </t>
  </si>
  <si>
    <t>289 </t>
  </si>
  <si>
    <t>28,452 </t>
  </si>
  <si>
    <t>Allowance for loan losses ending balance:</t>
  </si>
  <si>
    <t>Individually evaluated for impairment</t>
  </si>
  <si>
    <t xml:space="preserve">Collectively evaluated for impairment </t>
  </si>
  <si>
    <t>11,631 </t>
  </si>
  <si>
    <t>7,792 </t>
  </si>
  <si>
    <t>24,583 </t>
  </si>
  <si>
    <t xml:space="preserve">Acquired with deteriorated credit quality </t>
  </si>
  <si>
    <t>Total ending allowance balance</t>
  </si>
  <si>
    <t>Loans receivable ending balance:</t>
  </si>
  <si>
    <t>23,907 </t>
  </si>
  <si>
    <t>538 </t>
  </si>
  <si>
    <t>13,560 </t>
  </si>
  <si>
    <t>38,111 </t>
  </si>
  <si>
    <t>725,635 </t>
  </si>
  <si>
    <t>75,598 </t>
  </si>
  <si>
    <t>196,905 </t>
  </si>
  <si>
    <t>336,818 </t>
  </si>
  <si>
    <t>21,953 </t>
  </si>
  <si>
    <t>1,356,909 </t>
  </si>
  <si>
    <t>3,429 </t>
  </si>
  <si>
    <t>1,395 </t>
  </si>
  <si>
    <t>114 </t>
  </si>
  <si>
    <t>32 </t>
  </si>
  <si>
    <t>Total ending loans balance</t>
  </si>
  <si>
    <t>27,223 </t>
  </si>
  <si>
    <t>861 </t>
  </si>
  <si>
    <t>5,271 </t>
  </si>
  <si>
    <t>12,604 </t>
  </si>
  <si>
    <t>759 </t>
  </si>
  <si>
    <t>46,718 </t>
  </si>
  <si>
    <t>246 </t>
  </si>
  <si>
    <t>171 </t>
  </si>
  <si>
    <t>253 </t>
  </si>
  <si>
    <t>4,527 </t>
  </si>
  <si>
    <t>2,049 </t>
  </si>
  <si>
    <t>158 </t>
  </si>
  <si>
    <t>7,158 </t>
  </si>
  <si>
    <t>314 </t>
  </si>
  <si>
    <t>4,931 </t>
  </si>
  <si>
    <t>Allowance for loan losses ending balances:</t>
  </si>
  <si>
    <t>4,012 </t>
  </si>
  <si>
    <t>7,939 </t>
  </si>
  <si>
    <t>14,839 </t>
  </si>
  <si>
    <t>797 </t>
  </si>
  <si>
    <t>5,505 </t>
  </si>
  <si>
    <t>7,122 </t>
  </si>
  <si>
    <t>405 </t>
  </si>
  <si>
    <t>28,668 </t>
  </si>
  <si>
    <t>56 </t>
  </si>
  <si>
    <t>47,730 </t>
  </si>
  <si>
    <t>456 </t>
  </si>
  <si>
    <t>2,720 </t>
  </si>
  <si>
    <t>10,297 </t>
  </si>
  <si>
    <t>61,253 </t>
  </si>
  <si>
    <t>693,267 </t>
  </si>
  <si>
    <t>79,602 </t>
  </si>
  <si>
    <t>145,576 </t>
  </si>
  <si>
    <t>243,790 </t>
  </si>
  <si>
    <t>30,988 </t>
  </si>
  <si>
    <t>1,193,223 </t>
  </si>
  <si>
    <t>11,282 </t>
  </si>
  <si>
    <t>3,930 </t>
  </si>
  <si>
    <t>198 </t>
  </si>
  <si>
    <t>971 </t>
  </si>
  <si>
    <t>At December 31, 2012</t>
  </si>
  <si>
    <t>21,749 </t>
  </si>
  <si>
    <t>1,016 </t>
  </si>
  <si>
    <t>11,177 </t>
  </si>
  <si>
    <t>9,827 </t>
  </si>
  <si>
    <t>915 </t>
  </si>
  <si>
    <t>44,684 </t>
  </si>
  <si>
    <t>271 </t>
  </si>
  <si>
    <t>1,972 </t>
  </si>
  <si>
    <t>3,671 </t>
  </si>
  <si>
    <t>495 </t>
  </si>
  <si>
    <t>6,467 </t>
  </si>
  <si>
    <t>7,583 </t>
  </si>
  <si>
    <t>3,561 </t>
  </si>
  <si>
    <t>3,107 </t>
  </si>
  <si>
    <t>5,094 </t>
  </si>
  <si>
    <t>7 </t>
  </si>
  <si>
    <t>6,492 </t>
  </si>
  <si>
    <t>81 </t>
  </si>
  <si>
    <t>11,724 </t>
  </si>
  <si>
    <t>21,975 </t>
  </si>
  <si>
    <t>785 </t>
  </si>
  <si>
    <t>5,221 </t>
  </si>
  <si>
    <t>6,111 </t>
  </si>
  <si>
    <t>678 </t>
  </si>
  <si>
    <t>34,770 </t>
  </si>
  <si>
    <t>154 </t>
  </si>
  <si>
    <t>69 </t>
  </si>
  <si>
    <t>224 </t>
  </si>
  <si>
    <t>54,055 </t>
  </si>
  <si>
    <t>570 </t>
  </si>
  <si>
    <t>4,202 </t>
  </si>
  <si>
    <t>16,759 </t>
  </si>
  <si>
    <t>88 </t>
  </si>
  <si>
    <t>75,674 </t>
  </si>
  <si>
    <t>816,920 </t>
  </si>
  <si>
    <t>70,384 </t>
  </si>
  <si>
    <t>130,207 </t>
  </si>
  <si>
    <t>223,739 </t>
  </si>
  <si>
    <t>36,104 </t>
  </si>
  <si>
    <t>1,277,354 </t>
  </si>
  <si>
    <t>18,298 </t>
  </si>
  <si>
    <t>4,881 </t>
  </si>
  <si>
    <t>382 </t>
  </si>
  <si>
    <t>2,037 </t>
  </si>
  <si>
    <t>109 </t>
  </si>
  <si>
    <t>889,273 </t>
  </si>
  <si>
    <t>75,835 </t>
  </si>
  <si>
    <t>134,791 </t>
  </si>
  <si>
    <t>242,535 </t>
  </si>
  <si>
    <t>36,301 </t>
  </si>
  <si>
    <t>1,378,735 </t>
  </si>
  <si>
    <t>Premises And Equipment</t>
  </si>
  <si>
    <t>Premises And Equipment [Abstract]</t>
  </si>
  <si>
    <t>Note 5:  Premises and Equipment</t>
  </si>
  <si>
    <t>Year-end premises and equipment were as follows:</t>
  </si>
  <si>
    <t>Land</t>
  </si>
  <si>
    <t>5,496 </t>
  </si>
  <si>
    <t>6,057 </t>
  </si>
  <si>
    <t>Buildings and improvements</t>
  </si>
  <si>
    <t>20,967 </t>
  </si>
  <si>
    <t>21,751 </t>
  </si>
  <si>
    <t>Furniture, fixtures, and equipment</t>
  </si>
  <si>
    <t>29,091 </t>
  </si>
  <si>
    <t>27,268 </t>
  </si>
  <si>
    <t>Construction/remodeling in progress</t>
  </si>
  <si>
    <t>574 </t>
  </si>
  <si>
    <t>56,128 </t>
  </si>
  <si>
    <t>56,235 </t>
  </si>
  <si>
    <t>Accumulated depreciation and amortization</t>
  </si>
  <si>
    <t>Total premises and equipment, net</t>
  </si>
  <si>
    <t>18,588 </t>
  </si>
  <si>
    <t>20,833 </t>
  </si>
  <si>
    <t>Depreciation of premises and equipment totaled $2.8 million in 2014 and $2.5 million in 2013 and 2012.</t>
  </si>
  <si>
    <t xml:space="preserve">We lease certain equipment and premises for our operations.  Future minimum annual rental payments required under operating leases, net of sublease agreements, that have initial or remaining lease terms in excess of one year as of December 31, 2014 were as follows:    </t>
  </si>
  <si>
    <t>2,534 </t>
  </si>
  <si>
    <t>1,784 </t>
  </si>
  <si>
    <t>667 </t>
  </si>
  <si>
    <t>597 </t>
  </si>
  <si>
    <t>Thereafter</t>
  </si>
  <si>
    <t>1,146 </t>
  </si>
  <si>
    <t>7,247 </t>
  </si>
  <si>
    <t>The total rental expense was $2.4 million, $2.6 million, and $2.5 million in 2014, 2013, and 2012, respectively.</t>
  </si>
  <si>
    <t>Goodwill And Other Intangible Assets</t>
  </si>
  <si>
    <t>Goodwill And Other Intangible Assets [Abstract]</t>
  </si>
  <si>
    <t>Goodwil And Other Intangible Assets</t>
  </si>
  <si>
    <r>
      <t>Note 6:  Goodwill and Other Intangible Assets</t>
    </r>
    <r>
      <rPr>
        <sz val="11"/>
        <color theme="1"/>
        <rFont val="Times New Roman"/>
        <family val="1"/>
      </rPr>
      <t> </t>
    </r>
  </si>
  <si>
    <t xml:space="preserve">We have recorded goodwill and other identifiable intangible assets associated with purchase business combinations.  Goodwill is not amortized, but is periodically evaluated for impairment.  We perform an annual goodwill impairment test as of October 1 of each year and assess qualitative factors on a quarterly basis that would indicate events or circumstances that an impairment might have taken place. </t>
  </si>
  <si>
    <t>Goodwill totaled $1.2 million at December 31, 2014 and 2013, of which, $0.2 million of goodwill is reported in the Oklahoma Banking segment and $1.0 million is reported in the Texas Banking segment.  Further information regarding operating segments can be found in “Note 19 Operating Segments”.    </t>
  </si>
  <si>
    <t>Based on our annual goodwill impairment test as of October 1, 2014 and updated through December 31, 2014, management does not believe any of its goodwill is impaired as of December 31, 2014.  We did not recognize an impairment during the years ended December 31, 2014, 2013 and 2012. </t>
  </si>
  <si>
    <t>The following table presents the gross carrying amount of other intangible assets and accumulated amortization.</t>
  </si>
  <si>
    <t>Core deposit premiums</t>
  </si>
  <si>
    <t>4,253 </t>
  </si>
  <si>
    <t>5,400 </t>
  </si>
  <si>
    <t>Less accumulated amortization</t>
  </si>
  <si>
    <t>Core deposit premiums, net</t>
  </si>
  <si>
    <t>529 </t>
  </si>
  <si>
    <t>2,057 </t>
  </si>
  <si>
    <t>Loan servicing rights</t>
  </si>
  <si>
    <t>12,564 </t>
  </si>
  <si>
    <t>11,689 </t>
  </si>
  <si>
    <t>Loan servicing rights, net</t>
  </si>
  <si>
    <t>3,398 </t>
  </si>
  <si>
    <t>2,923 </t>
  </si>
  <si>
    <t>3,927 </t>
  </si>
  <si>
    <t>4,980 </t>
  </si>
  <si>
    <t>Core deposit intangibles are amortized using an economic life method based on deposit attrition.  As a result, amortization will decline over time with most of the amortization occurring during the initial years.  The weighted average amortization period for core deposit intangibles is approximately 10 years.  Amortization expense related to core deposit intangibles totaled $0.4  million in 2014 and $0.5 million in 2013 and 2012.    In addition, the impact of the Kansas branch sales resulted in a $1.1 million reduction to core deposit intangibles.</t>
  </si>
  <si>
    <t xml:space="preserve">During 2014 and 2013,  we had recorded loan servicing rights amortization expense of $0.4  million and $0.8 million, respectively.  </t>
  </si>
  <si>
    <t xml:space="preserve">The estimated aggregate future amortization expense for other intangible assets remaining as of December 31, 2014 is as follows: </t>
  </si>
  <si>
    <t>Core Deposit Premiums</t>
  </si>
  <si>
    <t>Loan Servicing Rights</t>
  </si>
  <si>
    <t>635 </t>
  </si>
  <si>
    <t>887 </t>
  </si>
  <si>
    <t>207 </t>
  </si>
  <si>
    <t>537 </t>
  </si>
  <si>
    <t>744 </t>
  </si>
  <si>
    <t>65 </t>
  </si>
  <si>
    <t>453 </t>
  </si>
  <si>
    <t>518 </t>
  </si>
  <si>
    <t>379 </t>
  </si>
  <si>
    <t>384 </t>
  </si>
  <si>
    <t>1,080 </t>
  </si>
  <si>
    <t>Fair Value Measurements</t>
  </si>
  <si>
    <t>Fair Value Measurements [Abstract]</t>
  </si>
  <si>
    <t>Note 7: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
  </si>
  <si>
    <r>
      <t xml:space="preserve">ASC 820, </t>
    </r>
    <r>
      <rPr>
        <i/>
        <sz val="11"/>
        <color theme="1"/>
        <rFont val="Times New Roman"/>
        <family val="1"/>
      </rPr>
      <t>Fair Value Measurements</t>
    </r>
    <r>
      <rPr>
        <sz val="11"/>
        <color theme="1"/>
        <rFont val="Times New Roman"/>
        <family val="1"/>
      </rPr>
      <t>, establishes a fair value hierarchy for valuation inputs that gives the highest priority to quoted prices in active markets for identical assets or liabilities and the lowest priority to unobservable inputs.  The fair value hierarchy is as follows: </t>
    </r>
  </si>
  <si>
    <r>
      <t>Level 1</t>
    </r>
    <r>
      <rPr>
        <sz val="11"/>
        <color theme="1"/>
        <rFont val="Times New Roman"/>
        <family val="1"/>
      </rPr>
      <t>Quoted prices in active markets for identical instruments. </t>
    </r>
  </si>
  <si>
    <r>
      <t>Level 2</t>
    </r>
    <r>
      <rPr>
        <sz val="11"/>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1"/>
        <color theme="1"/>
        <rFont val="Times New Roman"/>
        <family val="1"/>
      </rPr>
      <t>Unobservable inputs that are supported by little or no market activity and that are significant to the fair value of the assets or liabilities.   </t>
    </r>
  </si>
  <si>
    <t>The estimated fair value amounts have been determined by us using available market information and appropriate valuation methodologies.  However, considerable judgment is required to interpret market data to develop the estimates of fair value.  Accordingly, the estimates presented herein are not necessarily indicative of the amount we could realize in a current market exchange.  The use of different market assumptions and/or estimation methodologies could have a material effect on the estimated fair value amounts.  There were no significant changes in valuation methods used to estimate fair value during the year ended December 31, 2014. </t>
  </si>
  <si>
    <t>A description of the valuation methodologies used for instruments measured at fair value on a recurring basis is as follows: </t>
  </si>
  <si>
    <r>
      <t>Available for sale securities</t>
    </r>
    <r>
      <rPr>
        <sz val="11"/>
        <color theme="1"/>
        <rFont val="Times New Roman"/>
        <family val="1"/>
      </rPr>
      <t xml:space="preserve"> – The fair value of U.S. Government and federal agency securities, equity securities, and residential mortgage-backed securities is estimated based on quoted market prices or dealer quotes.  The fair value of other investments such as obligations of state and political subdivisions is estimated based on quoted market prices, when available.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bond’s terms and conditions, among other things.  We review the prices supplied by the independent pricing service, as well as their underlying pricing methodologies, for reasonableness and to ensure such prices are aligned with traditional pricing matrices. </t>
    </r>
  </si>
  <si>
    <t>The fair value of a single private equity investment is estimated based on our proportionate share of the net asset value, $0 and $2.4 million as of December 31, 2014 and December 31, 2013, respectively.  The investee invests in small and mid-sized U.S. financial institutions and other financial-related companies.  This investment was redeemed as of December 31, 2014.</t>
  </si>
  <si>
    <r>
      <t>Derivative instruments</t>
    </r>
    <r>
      <rPr>
        <sz val="11"/>
        <color theme="1"/>
        <rFont val="Times New Roman"/>
        <family val="1"/>
      </rPr>
      <t xml:space="preserve"> – We utilize an interest rate swap agreement to convert one of our variable-rate subordinated debentures to a fixed rate. This has been designated as a cash flow hedge. During 2014 we began offering an interest rate swap program that permits qualified customers to manage interest rate risk on variable rate loans with Bank SNB. Derivative contracts are executed between our customers and Bank SNB. Offsetting contracts are executed by Bank SNB and approved counterparties. The counterparty contracts are identical to customer contracts, except for a fixed pricing spread or fee paid to us. The fair value of the interest rate swap agreements are obtained from dealer quotes.</t>
    </r>
  </si>
  <si>
    <t>The following table summarizes financial assets measured at fair value on a recurring basis as of December 31, 2014 and 2013. </t>
  </si>
  <si>
    <t>Fair Value Measurement at Reporting Date Using</t>
  </si>
  <si>
    <t>Quoted Prices in Active Markets for Identical Assets</t>
  </si>
  <si>
    <t>Significant Other Observable Inputs</t>
  </si>
  <si>
    <t>Significant Unobservable Inputs</t>
  </si>
  <si>
    <t>(Level 1)</t>
  </si>
  <si>
    <t>(Level 2)</t>
  </si>
  <si>
    <t>(Level 3)</t>
  </si>
  <si>
    <t>Available for sale securities:</t>
  </si>
  <si>
    <t>142 </t>
  </si>
  <si>
    <t>32,629 </t>
  </si>
  <si>
    <t>Derivative instruments, net</t>
  </si>
  <si>
    <t>351,645 </t>
  </si>
  <si>
    <t>351,503 </t>
  </si>
  <si>
    <t>151 </t>
  </si>
  <si>
    <t>36,267 </t>
  </si>
  <si>
    <t>380,512 </t>
  </si>
  <si>
    <t>380,361 </t>
  </si>
  <si>
    <t>Certain financial assets are measured at fair value on a nonrecurring basis; that is, the instruments are not measured at fair value on an ongoing basis but are subject to fair value adjustments in certain circumstances (for example, when there is evidence of impairment).  These assets are recorded at the lower of cost or fair value.  Valuation methodologies for assets measured on a nonrecurring basis are as follows: </t>
  </si>
  <si>
    <r>
      <t>Impaired loans</t>
    </r>
    <r>
      <rPr>
        <sz val="11"/>
        <color theme="1"/>
        <rFont val="Times New Roman"/>
        <family val="1"/>
      </rPr>
      <t xml:space="preserve"> – Certain impaired loans are reported at the fair value of the underlying collateral if repayment is expected solely from collateral.  Collateral values are estimated using Level 2 inputs based on third-party appraisals.  Certain other impaired loans are remeasured and reported through a specific valuation allowance allocation of the allowance for loan losses based upon the net present value of cash flows.   </t>
    </r>
  </si>
  <si>
    <r>
      <t>Loans held for sale</t>
    </r>
    <r>
      <rPr>
        <sz val="11"/>
        <color theme="1"/>
        <rFont val="Times New Roman"/>
        <family val="1"/>
      </rPr>
      <t xml:space="preserve"> – Real estate mortgage loans held for sale are carried at the lower of cost or market, which is determined on an individual loan basis.  The fair value of loans held for sale is based on existing investor commitments. Guaranteed student loans held for sale are carried at the lower of cost or market, which is determined on an aggregate basis. </t>
    </r>
  </si>
  <si>
    <r>
      <t>Other real estate</t>
    </r>
    <r>
      <rPr>
        <sz val="11"/>
        <color theme="1"/>
        <rFont val="Times New Roman"/>
        <family val="1"/>
      </rPr>
      <t xml:space="preserve"> – Other real estate fair value is based on third-party appraisals for properties less the estimated costs to sell the asset.   </t>
    </r>
  </si>
  <si>
    <r>
      <t>Goodwill</t>
    </r>
    <r>
      <rPr>
        <sz val="11"/>
        <color theme="1"/>
        <rFont val="Times New Roman"/>
        <family val="1"/>
      </rPr>
      <t xml:space="preserve"> – Fair value of goodwill is based on the fair value of each of our reporting units to which goodwill is allocated compared with their respective carrying value.  There has been no impairment during 2014 or 2013; therefore, no fair value adjustment was recorded through earnings. </t>
    </r>
  </si>
  <si>
    <r>
      <t>Core deposit premiums</t>
    </r>
    <r>
      <rPr>
        <sz val="11"/>
        <color theme="1"/>
        <rFont val="Times New Roman"/>
        <family val="1"/>
      </rPr>
      <t xml:space="preserve"> – Except for the 2014 branch sales, the fair value of core deposit premiums are based on third-party appraisals. There has been no impairment during 2014 or 2013; therefore, no fair value adjustment was recorded through earnings. </t>
    </r>
  </si>
  <si>
    <r>
      <t>Mortgage loan servicing rights</t>
    </r>
    <r>
      <rPr>
        <sz val="11"/>
        <color theme="1"/>
        <rFont val="Times New Roman"/>
        <family val="1"/>
      </rPr>
      <t xml:space="preserve"> – There is no active trading market for loan servicing rights.  The fair value of loan servicing rights is estimated by calculating the present value of net servicing revenue over the anticipated life of each loan.  A cash flow model is used to determine fair value.  Key assumptions and estimates, including projected prepayment speeds and assumed servicing costs, earnings on escrow deposits, ancillary income, and discount rates, used by this model are based on current market sources.  A separate third party model is used to estimate prepayment speeds based on interest rates, housing turnover rates, estimated loan curtailment, anticipated defaults, and other relevant factors.  The prepayment model is updated for changes in market conditions.   For the year ended December 31, 2014 and December 31, 2013, no impairment of mortgage loan servicing rights was incurred.    </t>
    </r>
  </si>
  <si>
    <t>Assets that are measured at fair value on a nonrecurring basis as of December 31, 2014 and 2013 are summarized below.   </t>
  </si>
  <si>
    <t>Fair Value Measurements Using</t>
  </si>
  <si>
    <t>Impaired loans at fair value :</t>
  </si>
  <si>
    <t>11,762 </t>
  </si>
  <si>
    <t>5,722 </t>
  </si>
  <si>
    <t>Loans held for sale:</t>
  </si>
  <si>
    <t>763 </t>
  </si>
  <si>
    <t>Government guaranteed commercial real estate</t>
  </si>
  <si>
    <t>705 </t>
  </si>
  <si>
    <t>Other loans held for sale</t>
  </si>
  <si>
    <t>17 </t>
  </si>
  <si>
    <t>3,097 </t>
  </si>
  <si>
    <t>1,214 </t>
  </si>
  <si>
    <t>Core deposit premium</t>
  </si>
  <si>
    <t>530 </t>
  </si>
  <si>
    <t>Mortgage loan servicing rights</t>
  </si>
  <si>
    <t>3,529 </t>
  </si>
  <si>
    <t>27,339 </t>
  </si>
  <si>
    <t>23,810 </t>
  </si>
  <si>
    <t>20,764 </t>
  </si>
  <si>
    <t>1,045 </t>
  </si>
  <si>
    <t>9,176 </t>
  </si>
  <si>
    <t>75 </t>
  </si>
  <si>
    <t>2,235 </t>
  </si>
  <si>
    <t>769 </t>
  </si>
  <si>
    <t>2,654 </t>
  </si>
  <si>
    <t>2,058 </t>
  </si>
  <si>
    <t>3,492 </t>
  </si>
  <si>
    <t>46,174 </t>
  </si>
  <si>
    <t>42,682 </t>
  </si>
  <si>
    <t>Impaired loans measured at fair value with a carrying amount of $21.9 million were written down to a fair value of $17.5 million, resulting in a life-to-date impairment of $4.4 million.  As of December 31, 2013, impaired loans measured at fair value with a carrying amount of $47.0 million were written down to the fair value of $33.7 million at December 31, 2013, resulting in a life-to-date impairment charge of $13.3 million. </t>
  </si>
  <si>
    <t>As of December 31, 2014, other real estate assets were written down to their fair values, resulting in an impairment charge of approximately $0.6 million, which was included in noninterest expense for the year ended December 31, 2014.  In the prior year, other real estate assets were written down to their respective fair values, resulting an impairment charge of $2.2 million, which was included in noninterest expense for the year ended December 31, 2013.  </t>
  </si>
  <si>
    <r>
      <t xml:space="preserve">ASC 825, </t>
    </r>
    <r>
      <rPr>
        <i/>
        <sz val="11"/>
        <color theme="1"/>
        <rFont val="Times New Roman"/>
        <family val="1"/>
      </rPr>
      <t>Financial Instruments</t>
    </r>
    <r>
      <rPr>
        <sz val="11"/>
        <color theme="1"/>
        <rFont val="Times New Roman"/>
        <family val="1"/>
      </rPr>
      <t>, requires an entity to provide disclosures about fair value of financial instruments, including those that are not measured and reported at fair value on a recurring or nonrecurring basis.   The methodologies used in estimating the fair value of financial instruments that are measured on a recurring or nonrecurring basis are discussed above.  The methodologies for the other financial instruments are discussed below: </t>
    </r>
  </si>
  <si>
    <r>
      <t>Cash and cash equivalents</t>
    </r>
    <r>
      <rPr>
        <sz val="11"/>
        <color theme="1"/>
        <rFont val="Times New Roman"/>
        <family val="1"/>
      </rPr>
      <t xml:space="preserve"> – For cash and cash equivalents, the carrying amount is a reasonable estimate of fair value. </t>
    </r>
  </si>
  <si>
    <r>
      <t>Securities held to maturity</t>
    </r>
    <r>
      <rPr>
        <sz val="11"/>
        <color theme="1"/>
        <rFont val="Times New Roman"/>
        <family val="1"/>
      </rPr>
      <t xml:space="preserve"> – The investment securities held to maturity are carried at cost.  The fair value of the held to maturity securities is estimated based on quoted market prices or dealer quotes. </t>
    </r>
  </si>
  <si>
    <r>
      <t>Loans, net of allowance</t>
    </r>
    <r>
      <rPr>
        <sz val="11"/>
        <color theme="1"/>
        <rFont val="Times New Roman"/>
        <family val="1"/>
      </rPr>
      <t xml:space="preserve"> – Fair values are estimated for certain homogenous categories of loans adjusted for differences in loan characteristics.  Our loans have been aggregated by categories consisting of commercial, real estate, student, and other consumer.  The fair value of loans is estimated by discounting the cash flows using risks inherent in the loan category and interest rates currently offered for loans with similar terms and credit risks. </t>
    </r>
  </si>
  <si>
    <r>
      <t>Accrued interest receivable</t>
    </r>
    <r>
      <rPr>
        <sz val="11"/>
        <color theme="1"/>
        <rFont val="Times New Roman"/>
        <family val="1"/>
      </rPr>
      <t xml:space="preserve"> – The carrying amount is a reasonable estimate of fair value for accrued interest receivable. </t>
    </r>
  </si>
  <si>
    <r>
      <t>Investments included in other assets</t>
    </r>
    <r>
      <rPr>
        <sz val="11"/>
        <color theme="1"/>
        <rFont val="Times New Roman"/>
        <family val="1"/>
      </rPr>
      <t xml:space="preserve"> – The estimated fair value of investments included in other assets, which primarily consists of investments carried at cost, approximates their carrying values. </t>
    </r>
  </si>
  <si>
    <r>
      <t>Deposits</t>
    </r>
    <r>
      <rPr>
        <sz val="11"/>
        <color theme="1"/>
        <rFont val="Times New Roman"/>
        <family val="1"/>
      </rPr>
      <t xml:space="preserve"> – The fair value of demand deposits, savings accounts, and certain money market deposits is the amount payable on demand at the statement of financial condition date.  The fair value of fixed maturity certificates of deposit is estimated using the rates currently offered for deposits of similar remaining maturities. </t>
    </r>
  </si>
  <si>
    <r>
      <t>Other liabilities and accrued interest payable</t>
    </r>
    <r>
      <rPr>
        <sz val="11"/>
        <color theme="1"/>
        <rFont val="Times New Roman"/>
        <family val="1"/>
      </rPr>
      <t xml:space="preserve"> – The estimated fair value of other liabilities, which primarily includes trade accounts payable and accrued interest payable, approximates their carrying values. </t>
    </r>
  </si>
  <si>
    <r>
      <t>Other borrowings</t>
    </r>
    <r>
      <rPr>
        <sz val="11"/>
        <color theme="1"/>
        <rFont val="Times New Roman"/>
        <family val="1"/>
      </rPr>
      <t xml:space="preserve"> – Included in other borrowings are FHLB advances, securities sold under agreements to repurchase, and treasury tax and loan demand notes.  The fair value for fixed rate FHLB advances is based upon discounted cash flow analysis using interest rates currently being offered for similar instruments.  The fair values of other borrowings are the amounts payable at the statement of financial condition date, as the carrying amount is a reasonable estimate of fair value due to the short-term maturity rates.   </t>
    </r>
  </si>
  <si>
    <r>
      <t>Subordinated debentures</t>
    </r>
    <r>
      <rPr>
        <sz val="11"/>
        <color theme="1"/>
        <rFont val="Times New Roman"/>
        <family val="1"/>
      </rPr>
      <t xml:space="preserve"> – Two subordinated debentures have floating rates that reset quarterly.  The fair value of the floating rate subordinated debentures approximates carrying value at December 31, 2014 and December 31, 2013.  </t>
    </r>
  </si>
  <si>
    <t>The carrying values and estimated fair values of our financial instruments segregated by the level of the valuation inputs within the fair value hierarchy utilized to measure fair value are as follows: </t>
  </si>
  <si>
    <t>Carrying</t>
  </si>
  <si>
    <t>Values</t>
  </si>
  <si>
    <t>Financial assets:</t>
  </si>
  <si>
    <t>Level 2 inputs:</t>
  </si>
  <si>
    <t>140,936 </t>
  </si>
  <si>
    <t>279,839 </t>
  </si>
  <si>
    <t>Securities held to maturity</t>
  </si>
  <si>
    <t>4,723 </t>
  </si>
  <si>
    <t>5,335 </t>
  </si>
  <si>
    <t>Derivative asset</t>
  </si>
  <si>
    <t>787 </t>
  </si>
  <si>
    <t>Investments included in other assets</t>
  </si>
  <si>
    <t>7,444 </t>
  </si>
  <si>
    <t>8,140 </t>
  </si>
  <si>
    <t>Level 3 inputs:</t>
  </si>
  <si>
    <t>Total loans, net of allowance</t>
  </si>
  <si>
    <t>1,303,047 </t>
  </si>
  <si>
    <t>1,190,869 </t>
  </si>
  <si>
    <t>Financial liabilities:</t>
  </si>
  <si>
    <t>Deposits</t>
  </si>
  <si>
    <t>1,533,999 </t>
  </si>
  <si>
    <t>1,450,540 </t>
  </si>
  <si>
    <t>1,584,086 </t>
  </si>
  <si>
    <t>1,486,939 </t>
  </si>
  <si>
    <t>832 </t>
  </si>
  <si>
    <t>8,334 </t>
  </si>
  <si>
    <t>8,248 </t>
  </si>
  <si>
    <t>Derivative liabilities</t>
  </si>
  <si>
    <t>2,373 </t>
  </si>
  <si>
    <t>1,967 </t>
  </si>
  <si>
    <t>79,380 </t>
  </si>
  <si>
    <t>81,544 </t>
  </si>
  <si>
    <t>80,632 </t>
  </si>
  <si>
    <t>83,593 </t>
  </si>
  <si>
    <t>46,393 </t>
  </si>
  <si>
    <t>Deposits [Abstract]</t>
  </si>
  <si>
    <t xml:space="preserve">Note 8:  Deposits </t>
  </si>
  <si>
    <t>The following table summarizes deposits as of December 31, 2014 and 2013.</t>
  </si>
  <si>
    <t>496,128 </t>
  </si>
  <si>
    <t>444,796 </t>
  </si>
  <si>
    <t>122,342 </t>
  </si>
  <si>
    <t>120,156 </t>
  </si>
  <si>
    <t>461,679 </t>
  </si>
  <si>
    <t>439,981 </t>
  </si>
  <si>
    <t>32,795 </t>
  </si>
  <si>
    <t>41,727 </t>
  </si>
  <si>
    <t>198,952 </t>
  </si>
  <si>
    <t>251,185 </t>
  </si>
  <si>
    <t>222,103 </t>
  </si>
  <si>
    <t>286,241 </t>
  </si>
  <si>
    <t xml:space="preserve">The total amount of overdrawn deposit accounts that were reclassified as loans at December 31, 2014 and 2013 was  $0.2 million and $0.5 million, respectively.  </t>
  </si>
  <si>
    <t>The aggregate amounts of time deposits in denominations of $250,000 or more at December 31, 2014 and 2013 were $44.6 million and $59.0 million, respectively. </t>
  </si>
  <si>
    <t>Some of our interest-bearing deposits were obtained through brokered transactions and we participate in the Certificate of Deposit Account Registry Service (“CDARS”).  CDARS deposits totaled $3.4 million at December 31, 2014 and $1.3 million at December 31, 2013.  There were no capital market certificate of deposits at December 31, 2014 and December 31, 2013.</t>
  </si>
  <si>
    <t xml:space="preserve">Scheduled time deposit maturities as of December 31, 2014 are as follows:  </t>
  </si>
  <si>
    <t>296,355 </t>
  </si>
  <si>
    <t>75,212 </t>
  </si>
  <si>
    <t>32,831 </t>
  </si>
  <si>
    <t>10,938 </t>
  </si>
  <si>
    <t>5,719 </t>
  </si>
  <si>
    <t>Total time deposits</t>
  </si>
  <si>
    <t>421,055 </t>
  </si>
  <si>
    <t>Borrowed Funds</t>
  </si>
  <si>
    <t>Borrowed Funds [Abstract]</t>
  </si>
  <si>
    <t>Note 9:  Borrowed Funds</t>
  </si>
  <si>
    <t>We have available various forms of other borrowings for cash management and liquidity purposes.  These forms of borrowings include short term federal funds purchased and securities sold under agreements to repurchase, and advances from the FHLB and the FRB.  The following table summarizes borrowed funds for the periods indicated:</t>
  </si>
  <si>
    <t>Balance at December 31</t>
  </si>
  <si>
    <t>Average Balance</t>
  </si>
  <si>
    <t>Weighted Average Rate</t>
  </si>
  <si>
    <t>Securities sold under repurchase</t>
  </si>
  <si>
    <t>agreements</t>
  </si>
  <si>
    <t>54,380 </t>
  </si>
  <si>
    <t>57,965 </t>
  </si>
  <si>
    <t>0.05 </t>
  </si>
  <si>
    <t>%</t>
  </si>
  <si>
    <t>55,632 </t>
  </si>
  <si>
    <t>49,115 </t>
  </si>
  <si>
    <t>Federal Home Loan Bank advances</t>
  </si>
  <si>
    <t>25,000 </t>
  </si>
  <si>
    <t>3.47 </t>
  </si>
  <si>
    <t>We have approved federal funds purchase lines totaling $140.0 million with four financial entities.  We sell securities under agreements to repurchase with us retaining custody of the collateral.  Collateral consists of direct obligations of U.S. Government and Federal Agency issues, which are designated as pledged with our safekeeping agent.  The type of collateral required, the retention of the collateral, and the security sold, minimize our risk of exposure to loss.  These transactions are for one-to-four day periods.  At December 31, 2014 and 2013, no repurchase agreement exceeded 10% of equity capital.</t>
  </si>
  <si>
    <t xml:space="preserve">We have entered into an agreement with the FHLB to obtain advances from the FHLB from time to time.  At December 31, 2014, the Bank SNB line of credit with the FHLB had an outstanding balance of $25.0 million.  The terms of the agreement are set forth in the Advance, Pledge and Security Agreement (the “Agreement”).  The FHLB requires that we pledge collateral on such advances.  Under the terms of the Agreement, the discounted value of the collateral, as defined by the FHLB, should at all times be at least equal to the amount borrowed by us.  Such advances outstanding are subject to a blanket collateral arrangement, which requires the pledging of eligible collateral to secure such advances.  Such collateral principally includes certain loans and securities.  At December 31, 2014 and 2013, loans pledged under the Agreement were $528.4 million and $517.8 million, and investment securities pledged (at carrying value) were $0 and $50.1 million, respectively.  There are no scheduled minimum future principal payments on the FHLB line of credit until after 2016.  </t>
  </si>
  <si>
    <t xml:space="preserve">We are qualified to borrow funds from the FRB through their Borrower-In-Custody program.  Collateral under this program consists of pledged selected commercial and industrial loans.  Currently, the collateral will allow us to borrow up to $60.7 million.  </t>
  </si>
  <si>
    <t>Trust Preferred Securities and Subordinated Debentures</t>
  </si>
  <si>
    <t>Subordinated Debentures [Abstract]</t>
  </si>
  <si>
    <t>Subordinated Debentures</t>
  </si>
  <si>
    <t>Note 10:  Trust Preferred Securities and Subordinated Debentures</t>
  </si>
  <si>
    <t>At December 31, 2014 and 2013,  we had the following issues of trust preferred securities outstanding and subordinated debentures owed to the Trusts.</t>
  </si>
  <si>
    <t>Subordinated Debentures Owed to Trusts</t>
  </si>
  <si>
    <t>Trust Preferred Securities of the Trusts</t>
  </si>
  <si>
    <t>Rates</t>
  </si>
  <si>
    <t>Final Maturity Date</t>
  </si>
  <si>
    <t>OKSB Statutory Trust I</t>
  </si>
  <si>
    <t>20,619 </t>
  </si>
  <si>
    <t>20,000 </t>
  </si>
  <si>
    <t>3.35% </t>
  </si>
  <si>
    <t>SBI Capital Trust II</t>
  </si>
  <si>
    <t>25,774 </t>
  </si>
  <si>
    <t>3.08% </t>
  </si>
  <si>
    <t>45,000 </t>
  </si>
  <si>
    <t>3.09% </t>
  </si>
  <si>
    <t>On June 26, 2003, our subsidiary, OKSB Statutory Trust I, sold to investors in a private placement offering $20.0 million of adjustable rate trust preferred securities (the “OKSB Trust Preferred”).  The OKSB Trust Preferred bear interest, adjustable quarterly, at 90-day LIBOR plus 3.10%.  In addition to these adjustable rate securities, OKSB Statutory Trust I sold $0.6 million of trust common equity to Southwest.  The aggregate proceeds of $20.6 million were used to purchase an equal principal amount of adjustable rate subordinated debentures that bear interest, adjustable quarterly, at 90-day LIBOR plus 3.10% (the “OKSB Subordinated Debentures”).  After deducting underwriter’s compensation and noninterest expenses of the offering, the net proceeds were available to us to increase capital and for general corporate purposes.  Interest payments on the OKSB Subordinated Debentures are deductible for federal income tax purposes.</t>
  </si>
  <si>
    <t>On October 14, 2003, our subsidiary, SBI Capital Trust II, sold to investors in a private placement offering $25.0 million of adjustable rate trust preferred securities (the “SBI II Trust Preferred”).  The SBI II Trust Preferred bear interest, adjustable quarterly, at 90-day LIBOR plus 2.85%.  In addition to these adjustable rate securities, SBI Capital Trust II sold $0.8 million of trust common equity to us.  The aggregate proceeds of $25.8 million were used to purchase an equal principal amount of our adjustable rate subordinated debentures that bear interest, adjustable quarterly 90-day LIBOR plus 2.85% (the “SBI II Subordinated Debentures”).  The proceeds were available to us to increase capital and for general corporate purposes.  Interest payments on the SBI II Subordinated Debentures are deductible for federal income tax purposes.</t>
  </si>
  <si>
    <t>In July 2008, our subsidiary, Southwest Capital Trust II, sold to investors in a public offering $34.5 million of 10.50% trust preferred securities (the “OKSBP Trust Preferred”).  In addition to these trust preferred securities, Southwest Capital Trust II sold $1.1 million of trust common equity to us.  The aggregated proceeds of $35.6 million were used to purchase an equal amount of our 10.50% subordinated debentures (the “OKSBP Subordinated Debentures”).    On September 15, 2013, we redeemed all of the OKSBP Trust Preferred pursuant to the optional redemption provisions provided in the documents governing the OKSBP Trust Preferred.  The OKSBP Trust Preferred were redeemed at the liquidation amount of $25 per trust preferred security plus accrued and unpaid distributions to the redemption date of September 15, 2013; settlement occurred on September 16, 2013.  We also redeemed $1.1 million in common securities issued by Southwest Capital Trust II and related to the OKSBP Trust Preferred.  Following the redemption, our capital levels remained well in excess of the regulatory minimum for well capitalized status.  The redemption was funded with cash on hand.    </t>
  </si>
  <si>
    <t>At December 31, 2014, we had an aggregate of $46.4 million of subordinated debentures outstanding and had an asset of $1.4 million representing our total investment in the common equity issued by the Trusts.  The sole assets of the Trusts are the subordinated debentures and the liabilities of the Trusts of the OKSB Trust Preferred and SBI II Trust Preferred.  We have, through various contractual arrangements, unconditionally guaranteed payment of all obligations of our Trusts with respect to our OKSB Trust Preferred and our SBI II Trust Preferred.</t>
  </si>
  <si>
    <t>The OKSB Trust Preferred, the OKSB Subordinated Debentures, the SBI II Trust Preferred, and the SBI II Subordinated Debentures, mature at or near the thirtieth anniversary date of their issuance.  However, if certain conditions are met, the OKSB Trust Preferred and the OKSB Subordinated Debentures and the SBI II Trust Preferred and the SBI II Subordinated Debentures may be called at our discretion with thirty days’ notice.</t>
  </si>
  <si>
    <t>We, OKSB Statutory Trust I, and SBI Capital Trust II believe that, taken together, our obligations under the Trust Preferred Guarantee Agreements, the Amended and Restated Trust Agreements, the Subordinated Debentures, the Indentures and the Agreements as to Expenses and Liabilities, entered into in connection with the offering of the Trust Preferred and the Subordinated Debentures, in the aggregate constitute a full and unconditional guarantee by us of the obligations of OKSB Statutory Trust I and SBI Capital Trust II under the Trust Preferred.</t>
  </si>
  <si>
    <t>OKSB Statutory Trust I is a Connecticut statutory trust created for the purpose of issuing the OKSB Trust Preferred and purchasing the OKSB Subordinated Debentures, which are its sole assets.  We own all of the 619 outstanding common securities of OKSB Statutory Trust I; the liquidation value is $1,000 per share.</t>
  </si>
  <si>
    <t>SBI Capital Trust II is a Delaware statutory trust created for the purpose of issuing the SBI II Trust Preferred and purchasing the SBI II Subordinated Debentures, which are its sole assets.  We own all of the 774 outstanding common securities of SBI Capital Trust II; the liquidation value is $1,000 per share.</t>
  </si>
  <si>
    <t xml:space="preserve">Southwest Capital Trust II was a Delaware statutory trust created for the purpose of issuing the OKSBP Trust Preferred and purchasing the OKSBP Subordinated Debentures, which are its sole assets. All trust assets were redeemed on September 15, 2013.  </t>
  </si>
  <si>
    <t>Each of the Trust Preferred issuances meets the regulatory criteria for Tier I capital, subject to Federal Reserve guidelines that limit the amount of the Trust Preferred and cumulative perpetual preferred stock to an aggregate of 25% of Tier I capital.  At December 31, 2014, $45.0 million of the Trust Preferred was included in Tier I capital.</t>
  </si>
  <si>
    <t>We de-consolidate our investments in OKSB Statutory Trust I and SBI Capital Trust II (the “Trusts”) in this Annual Report.  Due to this required de-consolidation, the trust preferred securities are not presented on the Consolidated Statements of Financial Condition and the subordinated debentures are presented on the Consolidated Statements of Financial Condition as a separate liability category.</t>
  </si>
  <si>
    <t>The terms of the debentures allow us to defer payments of interest for up to 20 consecutive quarterly periods without default or penalty.  These terms also allow us to resume payments at the end of any deferral period, or to extend the deferral up to the maximum 20 quarters in total.  No deferral can extend past the maturity date of the debenture.</t>
  </si>
  <si>
    <t>Derivative Instruments</t>
  </si>
  <si>
    <t>Derivative Instruments [Abstract]</t>
  </si>
  <si>
    <t>Note 11:  Derivative Instruments</t>
  </si>
  <si>
    <t xml:space="preserve">We utilize derivatives instruments to manage exposure to various types of interest rate risk for us and our customers within policy guidelines. All derivative instruments are carried at fair value, in which credit risk is considered in determining fair value. </t>
  </si>
  <si>
    <t xml:space="preserve">Derivative contracts involve the risk of dealing with institutional derivative counterparties and their ability to meet contractual terms.  Institutional counterparties must have an investment grade credit rating and be approved by our asset/liability management and executive loan committees.  Our credit exposure on interest rate swaps is limited to the net favorable value and interest payments of all swaps by each counterparty.  Access to collateral in the event of default is reasonably assured. Therefore, credit exposure may be reduced by the amount of collateral pledged by the counterparty. </t>
  </si>
  <si>
    <t xml:space="preserve">Customer Risk Management Interest Rate Swaps </t>
  </si>
  <si>
    <t xml:space="preserve">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in terms of notional amounts, interest rates, and maturity dates, except for a fixed pricing spread or fee paid to us by the dealer counterparty.  These interest rate swaps carry varying degrees of credit, interest rate and market or liquidity risks.  The fair value of derivative instruments are recognized as either non-hedge derivative assets or liabilities in the Consolidated Statements of Financial Condition.  </t>
  </si>
  <si>
    <t>We have entered into three customer interest rate swap agreements that effectively convert the loan interest rate from floating rate based on LIBOR to a fixed rate for the customer.  As of December 31, 2014, these loans had an outstanding balance of $34.3 million.  We have entered into offsetting agreements with dealer counterparties.  The following table summarizes the fair values of derivative contracts recorded as “non-hedge derivative assets” and “non-hedge derivative liabilities” in the Consolidated Statements of Financial Condition.</t>
  </si>
  <si>
    <t>As of  December 31,2014</t>
  </si>
  <si>
    <t>Notional</t>
  </si>
  <si>
    <t>Fair Value</t>
  </si>
  <si>
    <t>Non-hedge derivative assets</t>
  </si>
  <si>
    <t>34,322 </t>
  </si>
  <si>
    <t>Non-hedge derivative liabilities</t>
  </si>
  <si>
    <t>The floating rates to us in connection with these instruments are 2.97%, 2.87%, and 2.30% over the one-month LIBOR as of December 31, 2014.  There was $0.3 million of collateral required to be posted by us as of December 31, 2014 to dealer counterparties. We posted a security to cover the collateral required. These interest rate swaps are not designated as hedging instruments.</t>
  </si>
  <si>
    <t>Interest Rate Swap on Trust Preferred Securities</t>
  </si>
  <si>
    <t>We have an interest rate swap agreement with a total notional amount of $25.0 million.  The interest rate swap contract was designated as a cash flow hedging instrument with the objective of protecting the overall cash flow from our quarterly interest payments on the SBI Capital Trust II preferred securities throughout the seven year period beginning February 11, 2011 and ending April 7, 2018 from the risk of variability of those payments resulting from changes in the three-month LIBOR.  Under the swap, we will pay a fixed interest rate of 6.15% and receive a variable interest rate of three-month LIBOR plus a margin of 2.85% on a total notional amount of $25.0 million, with quarterly settlements.  The rate received by us as of December 31, 2014 was 3.08%. </t>
  </si>
  <si>
    <t xml:space="preserve">The estimated fair value of the interest rate derivative contract outstanding as of December 31, 2014 and 2013 resulted in a pre-tax loss of $1.6 million and $2.0 million, respectively, and was included in other liabilities in the Consolidated Statement of Financial Condition.  </t>
  </si>
  <si>
    <t>The effective portion of the gain or loss due to changes in the fair value of the derivative hedging instrument, a $0.3 million loss and a $0.7 million gain for the year ended December 31, 2014 and 2013, respectively, is included in other comprehensive income, net of tax,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o ineffectiveness related to the interest rate derivative was recognized during either reporting period.   </t>
  </si>
  <si>
    <t>Net cash flows as a result of the interest rate swap agreement were $0.8 million for year ended December 31, 2014 and 2013, and were included in interest expense on subordinated debentures.   </t>
  </si>
  <si>
    <t>The fair value of cash and securities posted as collateral by us related to the derivative contract was $2.1 million and $4.1 million at December 31, 2014 and 2013, respectively.</t>
  </si>
  <si>
    <t>There are no credit-risk-related contingent features associated with our derivative contract. </t>
  </si>
  <si>
    <t>Taxes On Income</t>
  </si>
  <si>
    <t>Taxes On Income [Abstract]</t>
  </si>
  <si>
    <t>Note 12:  Taxes on Income</t>
  </si>
  <si>
    <t>The components of taxes on income follow:</t>
  </si>
  <si>
    <t>For the Year Ended December 31,</t>
  </si>
  <si>
    <t>Current tax (benefit) expense:</t>
  </si>
  <si>
    <t>Federal</t>
  </si>
  <si>
    <t>3,251 </t>
  </si>
  <si>
    <t>462 </t>
  </si>
  <si>
    <t>State</t>
  </si>
  <si>
    <t>186 </t>
  </si>
  <si>
    <t>74 </t>
  </si>
  <si>
    <t>232 </t>
  </si>
  <si>
    <t>Deferred tax expense (benefit):</t>
  </si>
  <si>
    <t>7,970 </t>
  </si>
  <si>
    <t>9,362 </t>
  </si>
  <si>
    <t>8,145 </t>
  </si>
  <si>
    <t>1,210 </t>
  </si>
  <si>
    <t>858 </t>
  </si>
  <si>
    <t>794 </t>
  </si>
  <si>
    <t>12,617 </t>
  </si>
  <si>
    <t>10,756 </t>
  </si>
  <si>
    <t>9,883 </t>
  </si>
  <si>
    <t>A reconciliation from the expected tax expense (benefit) using the U.S. Federal income tax rate of 35% to consolidated effective income tax expense (benefit) follows:</t>
  </si>
  <si>
    <t>Computed tax (benefit) expense at statutory rates</t>
  </si>
  <si>
    <t>11,777 </t>
  </si>
  <si>
    <t>9,867 </t>
  </si>
  <si>
    <t>9,124 </t>
  </si>
  <si>
    <t>Increase (decrease) in income taxes resulting from:</t>
  </si>
  <si>
    <t>Benefit of income not subject to U.S. Federal income tax</t>
  </si>
  <si>
    <t>Expenses not deductible for U.S. Federal income tax</t>
  </si>
  <si>
    <t>96 </t>
  </si>
  <si>
    <t>150 </t>
  </si>
  <si>
    <t xml:space="preserve">State income taxes, net of Federal income tax benefit </t>
  </si>
  <si>
    <t>907 </t>
  </si>
  <si>
    <t>749 </t>
  </si>
  <si>
    <t>476 </t>
  </si>
  <si>
    <t>State payment or refund from prior periods (federally tax affected)</t>
  </si>
  <si>
    <t>Tax credit recapture</t>
  </si>
  <si>
    <t>76 </t>
  </si>
  <si>
    <t>296 </t>
  </si>
  <si>
    <t>The calculated year-to-date effective tax rate is  37.5% for 2014,  38.2% for 2013, and 37.9% for 2012.</t>
  </si>
  <si>
    <t>During 2014, we fully utilized the remaining federal net operating loss carryforward and the alternative minimum tax credit that can be carried forward. At December 31, 2014,  we had $35.8 million state net operating loss carryforward expiring in 2031.</t>
  </si>
  <si>
    <t>At December 31, 2013,  we had $10.7 million federal net operating loss carryforward expiring in 2031, $53.1 million of state net operating loss carryforward expiring in 2031, and $0.6 million of state net operating loss carryforward expiring in 2021.  In addition, we had $2.5 million alternative minimum tax credit that can be carried forward indefinitely.    </t>
  </si>
  <si>
    <t>A deferred tax asset or liability is recognized for the tax consequences of temporary differences in the recognition of certain income and expense items for financial statement reporting purposes.  A valuation allowance is provided when it is more likely than not that some portion or all of a deferred tax asset will not be realized.  It was determined that no valuation allowance is required for 2014.</t>
  </si>
  <si>
    <t xml:space="preserve">Net deferred tax assets of $14.1 million and $24.9 million at December 31, 2014 and 2013, respectively, are reflected in the accompanying Consolidated Statements of Financial Condition in other assets.  </t>
  </si>
  <si>
    <t>Temporary differences that give rise to the deferred tax assets include the following:</t>
  </si>
  <si>
    <t>Deferred tax assets:</t>
  </si>
  <si>
    <t>11,753 </t>
  </si>
  <si>
    <t>15,072 </t>
  </si>
  <si>
    <t>Net operating loss carryforward</t>
  </si>
  <si>
    <t>1,310 </t>
  </si>
  <si>
    <t>5,065 </t>
  </si>
  <si>
    <t>Tax credit carryforward</t>
  </si>
  <si>
    <t>3,443 </t>
  </si>
  <si>
    <t>Write-downs on other real estate</t>
  </si>
  <si>
    <t>187 </t>
  </si>
  <si>
    <t xml:space="preserve">Nonaccrual loan interest </t>
  </si>
  <si>
    <t>500 </t>
  </si>
  <si>
    <t>539 </t>
  </si>
  <si>
    <t>Deferred compensation &amp; profit sharing accrual</t>
  </si>
  <si>
    <t>204 </t>
  </si>
  <si>
    <t>173 </t>
  </si>
  <si>
    <t>Investments</t>
  </si>
  <si>
    <t>303 </t>
  </si>
  <si>
    <t>468 </t>
  </si>
  <si>
    <t>Section 597 gain - FDIC-assisted acquisition</t>
  </si>
  <si>
    <t>Accrued expenses</t>
  </si>
  <si>
    <t>1,275 </t>
  </si>
  <si>
    <t>812 </t>
  </si>
  <si>
    <t>43 </t>
  </si>
  <si>
    <t>Total deferred tax assets</t>
  </si>
  <si>
    <t>16,252 </t>
  </si>
  <si>
    <t>26,829 </t>
  </si>
  <si>
    <t>Deferred tax liabilities:</t>
  </si>
  <si>
    <t>Accumulated depreciation</t>
  </si>
  <si>
    <t>Amortizable assets</t>
  </si>
  <si>
    <t>Dividend - Equity vs. Cost Method</t>
  </si>
  <si>
    <t>Prepaid expenses</t>
  </si>
  <si>
    <t>FHLB stock dividends</t>
  </si>
  <si>
    <t>Stock-based compensation</t>
  </si>
  <si>
    <t>258 </t>
  </si>
  <si>
    <t>Total deferred tax liabilities</t>
  </si>
  <si>
    <t>Deferred taxes (payable) receivable on investment</t>
  </si>
  <si>
    <t>securities available for sale</t>
  </si>
  <si>
    <t>1,900 </t>
  </si>
  <si>
    <t>Net deferred tax asset</t>
  </si>
  <si>
    <t>14,094 </t>
  </si>
  <si>
    <t>24,937 </t>
  </si>
  <si>
    <t xml:space="preserve">We or one of our subsidiaries files income tax returns in the U.S. federal jurisdiction and various state jurisdictions.  We are no longer subject to U.S. federal or state tax examinations for years before 2010.  On February 15, 2012, we were notified by the Internal Revenue Service that the 2009 income tax filing was under audit and on January 14, 2013, we received final notice that the examination was completed with no adjustments were proposed.  Additionally, as procedurally required, our company’s 2010 and 2011 federal returns were examined in connection with the 2011 net operating loss carryback and no adjustments were required. </t>
  </si>
  <si>
    <r>
      <t xml:space="preserve">Unrecognized Tax Benefits – </t>
    </r>
    <r>
      <rPr>
        <sz val="11"/>
        <color theme="1"/>
        <rFont val="Times New Roman"/>
        <family val="1"/>
      </rPr>
      <t xml:space="preserve">ASC 740, </t>
    </r>
    <r>
      <rPr>
        <i/>
        <sz val="11"/>
        <color theme="1"/>
        <rFont val="Times New Roman"/>
        <family val="1"/>
      </rPr>
      <t>Income Taxes</t>
    </r>
    <r>
      <rPr>
        <sz val="11"/>
        <color theme="1"/>
        <rFont val="Times New Roman"/>
        <family val="1"/>
      </rPr>
      <t xml:space="preserve">, provides guidance on the recognition, measurement, and classification of income tax uncertainties, along with any related interest and penalties.  As of December 31, 2014, we have no unrecognized tax benefits related to Federal or State income tax matters and do not anticipate any changes within the next twelve months.  Additionally, no interest and penalties have been accrued related to uncertain tax positions. </t>
    </r>
  </si>
  <si>
    <t>Shareholders' Equity</t>
  </si>
  <si>
    <t>Shareholders' Equity [Abstract]</t>
  </si>
  <si>
    <t>Note 13:  Shareholders’ Equity</t>
  </si>
  <si>
    <t>We have reserved for issuance 150,000 shares of common stock pursuant to the terms of the Employee Stock Purchase Plan.  The Employee Stock Purchase Plan allows our employees to acquire additional common shares through payroll deductions.  From July 1999 to August 2009, shares issued out of this plan came from treasury shares, subsequent shares issued came from the reserved shares.  As of December 31, 2014, 57,944 new shares had been issued and 52,500 treasury shares had been reissued under this plan.</t>
  </si>
  <si>
    <t>We have reserved 800,000 shares of common stock pursuant to the terms of the 2008 Stock Plan.  The 2008 Stock Plan provides selected key employees with the opportunity to acquire common stock.  As of December 31, 2014, 400,864 new shares had been issued and 25,725 treasury shares had been reissued by the 2008 Stock Plan.    </t>
  </si>
  <si>
    <r>
      <t>Stock Repurchase Program</t>
    </r>
    <r>
      <rPr>
        <sz val="11"/>
        <color theme="1"/>
        <rFont val="Times New Roman"/>
        <family val="1"/>
      </rPr>
      <t xml:space="preserve"> – On</t>
    </r>
    <r>
      <rPr>
        <sz val="11"/>
        <color rgb="FF000000"/>
        <rFont val="Times New Roman"/>
        <family val="1"/>
      </rPr>
      <t xml:space="preserve"> August 14, 2014, our board of directors authorized the repurchase of up to 5% or 990,000 shares, of our common stock. The share repurchases are expected to be made primarily on the open market from time to time until August 14, 2015.  Repurchases under the program are available at the discretion of management based upon market, business, legal, and other factors. During 2014, we repurchased 617,818 shares for a total of $10.3 million. </t>
    </r>
  </si>
  <si>
    <t>Earnings Per Common Share</t>
  </si>
  <si>
    <t>Earnings Per Share [Abstract]</t>
  </si>
  <si>
    <t>Earnings Per Share</t>
  </si>
  <si>
    <t>Note 14:  Earnings per Common Share</t>
  </si>
  <si>
    <t>The following table shows the computation of basic and diluted earnings per common share: </t>
  </si>
  <si>
    <t>(Dollars in thousands, except earnings per share data)</t>
  </si>
  <si>
    <t>Numerator:</t>
  </si>
  <si>
    <t xml:space="preserve">Net income </t>
  </si>
  <si>
    <t>21,030 </t>
  </si>
  <si>
    <t>17,435 </t>
  </si>
  <si>
    <t>16,187 </t>
  </si>
  <si>
    <t>Preferred dividend</t>
  </si>
  <si>
    <t>12,446 </t>
  </si>
  <si>
    <t>Earnings allocated to participating securities</t>
  </si>
  <si>
    <t xml:space="preserve">Numerator for basic earnings per common share </t>
  </si>
  <si>
    <t>20,777 </t>
  </si>
  <si>
    <t>17,296 </t>
  </si>
  <si>
    <t>Effect of reallocating undistributed earnings</t>
  </si>
  <si>
    <t>of participating securities</t>
  </si>
  <si>
    <t>139 </t>
  </si>
  <si>
    <t>Numerator for diluted earnings per common share</t>
  </si>
  <si>
    <t>Denominator:</t>
  </si>
  <si>
    <t xml:space="preserve">Denominator for basic earnings per common share </t>
  </si>
  <si>
    <t>19,416,582 </t>
  </si>
  <si>
    <t>19,516,776 </t>
  </si>
  <si>
    <t>19,374,098 </t>
  </si>
  <si>
    <t>Dilutive effect of stock compensation</t>
  </si>
  <si>
    <t>142,877 </t>
  </si>
  <si>
    <t>87,469 </t>
  </si>
  <si>
    <t>Denominator for diluted earnings per common share</t>
  </si>
  <si>
    <t>19,559,459 </t>
  </si>
  <si>
    <t>19,604,245 </t>
  </si>
  <si>
    <t>Earnings per common share:</t>
  </si>
  <si>
    <t>Basic</t>
  </si>
  <si>
    <t>1.07 </t>
  </si>
  <si>
    <t>0.89 </t>
  </si>
  <si>
    <t>0.64 </t>
  </si>
  <si>
    <t>Diluted</t>
  </si>
  <si>
    <t>Capital Requirements and Regulatory Matters</t>
  </si>
  <si>
    <t>Capital Requirements And Regulatory Matters [Abstract]</t>
  </si>
  <si>
    <t>Capital Requirements And Regulatory Matters</t>
  </si>
  <si>
    <t>Note 15:  Capital Requirements and Regulatory Matters</t>
  </si>
  <si>
    <t xml:space="preserve">We and Bank SNB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our and Bank SNB’s financial statements.  Under capital adequacy guidelines and the regulatory framework for prompt corrective action, we and Bank SNB must meet specific capital guidelines that involve quantitative measures of our and Bank SNB’s assets, liabilities, and certain off-balance sheet items as calculated under regulatory accounting practices.  Our and Bank SNB’s capital amounts and classifications are also subject to qualitative judgments by the regulators about components, risk weightings, and other factors.  Quantitative measures established by regulation to ensure capital adequacy require us and Bank SNB to maintain minimum amounts of Total and Tier I Capital (as defined in the regulations) to risk-weighted assets (as defined), and of Tier I Capital (as defined) to average assets (as defined).  </t>
  </si>
  <si>
    <t>Management believes that, as of December 31, 2014 and December 31, 2013, we and Bank SNB met all capital adequacy requirements.</t>
  </si>
  <si>
    <t>As of December 31, 2014 and December 31, 2013, Bank SNB was categorized as well-capitalized under the regulatory framework for prompt corrective action.  To be categorized as well-capitalized, the Bank must maintain minimum Total risk-based, Tier I risk-based, and Tier I leverage ratios as set forth in the following table.    </t>
  </si>
  <si>
    <t>A summary of actual capital amounts and ratios as of December 31, 2014 are presented below.</t>
  </si>
  <si>
    <t>To Be Well Capitalized</t>
  </si>
  <si>
    <t>Under Prompt Corrective</t>
  </si>
  <si>
    <t>For Capital</t>
  </si>
  <si>
    <t>Actual</t>
  </si>
  <si>
    <t>Action Provisions</t>
  </si>
  <si>
    <t>Adequacy Purposes</t>
  </si>
  <si>
    <t>Amount</t>
  </si>
  <si>
    <t>Ratio</t>
  </si>
  <si>
    <t>As of December 31, 2014:</t>
  </si>
  <si>
    <t>Total Capital (to risk-weighted assets)</t>
  </si>
  <si>
    <t>Southwest</t>
  </si>
  <si>
    <t>334,348 </t>
  </si>
  <si>
    <t>20.96 </t>
  </si>
  <si>
    <t>159,504 </t>
  </si>
  <si>
    <t>10.00 </t>
  </si>
  <si>
    <t>127,603 </t>
  </si>
  <si>
    <t>8.00 </t>
  </si>
  <si>
    <t>Bank SNB</t>
  </si>
  <si>
    <t>298,224 </t>
  </si>
  <si>
    <t>18.81 </t>
  </si>
  <si>
    <t>158,518 </t>
  </si>
  <si>
    <t>126,814 </t>
  </si>
  <si>
    <t>Tier I Capital (to risk-weighted assets)</t>
  </si>
  <si>
    <t>314,216 </t>
  </si>
  <si>
    <t>19.70 </t>
  </si>
  <si>
    <t>95,702 </t>
  </si>
  <si>
    <t>6.00 </t>
  </si>
  <si>
    <t>63,801 </t>
  </si>
  <si>
    <t>4.00 </t>
  </si>
  <si>
    <t>278,214 </t>
  </si>
  <si>
    <t>17.55 </t>
  </si>
  <si>
    <t>95,111 </t>
  </si>
  <si>
    <t>63,407 </t>
  </si>
  <si>
    <t>Tier I Leverage (to average assets)</t>
  </si>
  <si>
    <t>16.45 </t>
  </si>
  <si>
    <t>95,534 </t>
  </si>
  <si>
    <t>5.00 </t>
  </si>
  <si>
    <t>76,428 </t>
  </si>
  <si>
    <t>14.64 </t>
  </si>
  <si>
    <t>95,030 </t>
  </si>
  <si>
    <t>76,024 </t>
  </si>
  <si>
    <t>A summary of actual capital amounts and ratios as of December 31, 2013 are presented below.</t>
  </si>
  <si>
    <t>As of December 31, 2013:</t>
  </si>
  <si>
    <t>310,867 </t>
  </si>
  <si>
    <t>21.59 </t>
  </si>
  <si>
    <t>143,993 </t>
  </si>
  <si>
    <t>115,194 </t>
  </si>
  <si>
    <t>284,388 </t>
  </si>
  <si>
    <t>19.83 </t>
  </si>
  <si>
    <t>143,413 </t>
  </si>
  <si>
    <t>114,730 </t>
  </si>
  <si>
    <t>292,051 </t>
  </si>
  <si>
    <t>20.28 </t>
  </si>
  <si>
    <t>86,396 </t>
  </si>
  <si>
    <t>57,597 </t>
  </si>
  <si>
    <t>266,132 </t>
  </si>
  <si>
    <t>18.56 </t>
  </si>
  <si>
    <t>86,048 </t>
  </si>
  <si>
    <t>57,365 </t>
  </si>
  <si>
    <t>14.86 </t>
  </si>
  <si>
    <t>98,246 </t>
  </si>
  <si>
    <t>78,597 </t>
  </si>
  <si>
    <t>13.62 </t>
  </si>
  <si>
    <t>97,719 </t>
  </si>
  <si>
    <t>78,175 </t>
  </si>
  <si>
    <t xml:space="preserve">The approval of the Oklahoma State Banking Department and the Federal Reserve Bank is required if the total of all dividends declared by Bank SNB in any calendar year exceeds the total of its net profits of that year combined with its retained net profits of the preceding two years.  In addition, Bank SNB may not pay a dividend if, after paying the dividend, Bank SNB would be undercapitalized.  For the year ended December 31, 2014,  2013, and 2012, Bank SNB declared $18.0 million,  $19.5 million, and $70.0 million in dividends, respectively. </t>
  </si>
  <si>
    <t>Employee Benefits</t>
  </si>
  <si>
    <t>Employee Benefits [Abstract]</t>
  </si>
  <si>
    <t>Note 16:  Employee Benefits</t>
  </si>
  <si>
    <t xml:space="preserve">We sponsor a 401(k) defined contribution savings plan. The plan covers all employees who have completed one year of service and have attained the age of 21.  The plan is subject to the Employee Retirement Income Security Act of 1974, as amended.  This plan permits participants to make before or after-tax contributions in an amount not exceeding 90% of eligible compensation and subject to dollar limits from Internal Revenue Service regulations.  We will make an annual nonelective contribution of 3% of eligible compensation.  We made contributions of $0.6 million, $1.0 million, and $0.7 million in 2014, 2013, and 2012, respectively. </t>
  </si>
  <si>
    <r>
      <t>Stock Options</t>
    </r>
    <r>
      <rPr>
        <sz val="11"/>
        <color theme="1"/>
        <rFont val="Times New Roman"/>
        <family val="1"/>
      </rPr>
      <t xml:space="preserve"> – We recorded no share-based compensation expense with respect to stock options for the years ended December 31, 2014, 2013, and 2012. The share-based compensation is calculated using the accrual method, which treats each vesting tranche as a separate award and amortizes expense evenly from grant date to vest date for each tranche.  The amortization of stock-based compensation reflects actual forfeitures, and as of December 31, 2014, there was no unrecognized compensation expense.  The deferred tax asset that was recorded related to this compensation expense was approximately $0 for tax years 2014, 2013, and 2012.</t>
    </r>
  </si>
  <si>
    <t xml:space="preserve">We have computed the estimated fair values of all share-based compensation using the Black-Scholes option pricing model.  No options were granted in 2014, 2013, or in 2012.  </t>
  </si>
  <si>
    <t xml:space="preserve">As of December 31, 2012, 5,000 options were outstanding with a weighted average exercise price of $16.93. During 2013, all 5,000 outstanding options expired at a weighted average exercise price of $16.93. There were no outstanding options as of December 31, 2013 and 2014. </t>
  </si>
  <si>
    <t xml:space="preserve">No stock options were exercised in 2014, 2013 and 2012. </t>
  </si>
  <si>
    <r>
      <t xml:space="preserve">Restricted Stock </t>
    </r>
    <r>
      <rPr>
        <sz val="11"/>
        <color theme="1"/>
        <rFont val="Times New Roman"/>
        <family val="1"/>
      </rPr>
      <t>-</t>
    </r>
    <r>
      <rPr>
        <i/>
        <sz val="11"/>
        <color theme="1"/>
        <rFont val="Times New Roman"/>
        <family val="1"/>
      </rPr>
      <t> </t>
    </r>
    <r>
      <rPr>
        <sz val="11"/>
        <color theme="1"/>
        <rFont val="Times New Roman"/>
        <family val="1"/>
      </rPr>
      <t xml:space="preserve">Restricted shares granted as of December 31, 2014, 2013 and 2012 was 477,987,  401,844, and 200,798, respectively.  We recognized $0.9 million for the year ended December 31, 2014 and $0.7 million for the year ended December 31, 2013 and $0.1 million for the year ended December 31, 2012, in compensation expense, related to all restricted shares outstanding.  At December 31, 2014, there was $1.6 million of total unrecognized compensation expense related to restricted shares granted under the 2008 Stock Plan. Of the total unrecognized compensation expense at December 31, 2014, $0.9 million will be recognized in 2015, and the remainder will be recognized the following two years. </t>
    </r>
  </si>
  <si>
    <t>The 2014 and 2013 grants of restricted stock have a vesting period between one to three years.  The restrictions on the shares expire one year after the award date or upon the earlier to occur of satisfaction of vesting conditions, a change in control of us, or the permanent and total disability or death of the participant.  We recognize compensation expense over the restricted period.</t>
  </si>
  <si>
    <t>Related Party Transactions</t>
  </si>
  <si>
    <t>Related Party Transactions [Abstract]</t>
  </si>
  <si>
    <t>Note 17:  Related Party Transactions</t>
  </si>
  <si>
    <t>Directors and officers of us and Bank SNB were customers of, and had transactions with, us in the ordinary course of business, and similar transactions are expected in the future.  All loans included in such transactions were made on substantially the same terms, including interest rates and collateral, as those prevailing at the time for comparable transactions with other persons and in management’s opinion did not involve more than normal risk of loss or present other unfavorable features.  Certain directors, and companies in which they have ownership interests, had indebtedness to us totaling $9.1  million and $3.4 million at December 31, 2014 and 2013, respectively.  During 2014, $7.1 million of new loans and advances on existing loans were made to these persons and repayments totaled $1.4 million.    </t>
  </si>
  <si>
    <t>At December 31, 2014 and 2013, directors, officers and other related parties had demand, non-interest bearing deposits of $4.2 million and $1.7 million, respectively, savings and interest-bearing transaction accounts of $19.4 million and $17.0 million, respectively, and time certificates of deposit of $0 and $0.7 million, respectively.</t>
  </si>
  <si>
    <t>Off Balance Sheet Arrangements, Commitments, Guarantees, And Contractual Obligations</t>
  </si>
  <si>
    <t>Commitments and Contingencies [Abstract]</t>
  </si>
  <si>
    <t>Off-Balance-Sheet Arrangements, Commitments, Guarantees And Contingencies</t>
  </si>
  <si>
    <t xml:space="preserve">Note 18:  Off-Balance-Sheet Arrangements, Commitments, Guarantees and Contingencies </t>
  </si>
  <si>
    <r>
      <t>Financial Instruments with Off-Balance-Sheet Risk –</t>
    </r>
    <r>
      <rPr>
        <sz val="11"/>
        <color theme="1"/>
        <rFont val="Times New Roman"/>
        <family val="1"/>
      </rPr>
      <t xml:space="preserve"> In the normal course of business, we make use of a number of different financial instruments to help meet the financial needs of our customers.  In accordance with U.S. generally accepted accounting principles, these transactions are not presented in the accompanying consolidated financial statements and are referred to as off-balance sheet instruments.  These transactions and activities include commitments to extend lines of commercial and real estate mortgage credit and standby and commercial letters of credit. </t>
    </r>
  </si>
  <si>
    <t xml:space="preserve">The following table provides a summary of our off-balance sheet financial instruments: </t>
  </si>
  <si>
    <t>Commitments to extend commercial and real estate mortgage credit</t>
  </si>
  <si>
    <t>324,927 </t>
  </si>
  <si>
    <t>323,925 </t>
  </si>
  <si>
    <t>Standby and commercial letters of credit</t>
  </si>
  <si>
    <t>7,287 </t>
  </si>
  <si>
    <t>5,800 </t>
  </si>
  <si>
    <t>332,214 </t>
  </si>
  <si>
    <t>329,725 </t>
  </si>
  <si>
    <t>A loan commitment is a binding contract to lend up to a maximum amount for a specified period of time provided there is no violation of any financial, economic, or other terms of the contract.  A standby letter of credit obligates us to honor a financial commitment to a third party should our customer fail to perform.  Many loan commitments and most standby letters of credit expire unfunded, and, therefore, total commitments do not represent our future funding obligations.  Loan commitments and letters of credit are made under normal credit terms, including interest rates and collateral prevailing at the time, and usually require the payment of a fee by the customer.  Commercial letters of credit are commitments generally issued to finance the movement of goods between buyers and sellers.  Our exposure to credit loss, assuming commitments are funded, in the event of nonperformance by the other party to the financial instrument is represented by the contractual amount of those instruments.  We do not anticipate any material losses as a result of the commitments.</t>
  </si>
  <si>
    <r>
      <t>Litigation –</t>
    </r>
    <r>
      <rPr>
        <sz val="11"/>
        <color theme="1"/>
        <rFont val="Times New Roman"/>
        <family val="1"/>
      </rPr>
      <t xml:space="preserve"> In the normal course of business, we are at all times subject to various pending and threatened legal actions.  The relief or damages sought in some of these actions may be substantial.  After reviewing pending and threatened actions with counsel, management considers that the outcome of such actions will not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t>
    </r>
  </si>
  <si>
    <r>
      <t>Severance Compensation Plan and Change in Control Agreements –</t>
    </r>
    <r>
      <rPr>
        <sz val="11"/>
        <color theme="1"/>
        <rFont val="Times New Roman"/>
        <family val="1"/>
      </rPr>
      <t xml:space="preserve"> We have adopted a Severance Compensation Plan and a Change of Control Agreement (the “Plans”) for the benefit of certain officers and key members of management.  The Plan’s purpose is to protect and retain certain qualified employees in the event of a change in control and to reward those qualified employees for loyal service to us by providing severance compensation to them upon their involuntary termination of employment after a change in control of Southwest.  At December 31, 2014, we have not recorded any amounts in the Consolidated Financial Statements relating to the Plans.  If a change of control were to occur, the maximum amount payable to certain officers and key members of management would approximate $4.5  million.</t>
    </r>
  </si>
  <si>
    <t>Operating Segments</t>
  </si>
  <si>
    <t>Operating Segments [Abstract]</t>
  </si>
  <si>
    <t>Note 19:  Operating Segments</t>
  </si>
  <si>
    <t xml:space="preserve">We operate five principal segments:  Oklahoma Banking, Texas Banking, Kansas Banking,  Mortgage Banking, and Other Operations.  The Oklahoma Banking segment, the Texas Banking segment, and the Kansas Banking segment provide deposit and lending services.  The Mortgage Banking segment consists of residential mortgage lending services to customers.  Prior to the fourth quarter of 2013, the Mortgage Banking segment only included loans available for sale in the secondary market.  During the fourth quarter of 2013, one-to-four family mortgages were combined with the available for sale loans for inclusion in the Mortgage Banking segment.  This adjustment had an immaterial impact on interest income for the first nine months of 2013 and 2012.  Other Operations includes our funds management unit and corporate investments.  </t>
  </si>
  <si>
    <t>The primary purpose of the funds management unit is to manage our overall internal liquidity needs and interest rate risk.  Each segment borrows funds from or provides funds to the funds management unit as needed to support its operations.  The value of funds provided to and the cost of funds borrowed from the funds management unit by each segment are internally priced at rates that approximate market rates for funds with similar duration.  The yield used in the funds transfer pricing curve is a blend of rates based on the volume usage of retail and brokered certificates of deposit and FHLB advances. </t>
  </si>
  <si>
    <t>Effective January 1, 2013, and as a result of new management, we began to identify reportable segments by geographic location of relationship manager.  Operating results are adjusted for allocated service and management costs. In addition to this realignment, management decided to eliminate a capital credit allocation between the reportable segments.  The prior year information has been realigned and reallocated for consistency with current identified reportable segments.    </t>
  </si>
  <si>
    <t>The accounting policies of each reportable segment are the same as ours.  Expenses for consolidated back-office operations are allocated to operating segments based on estimated uses of those services.  General overhead expenses such as executive administration, accounting, and audit are allocated based on the direct expense and/or deposit and loan volumes of the operating segment.  Income tax expense for the operating segments is calculated at statutory rates.  The Other Operations segment records the tax expense or benefit necessary to reconcile to the consolidated financial statements. </t>
  </si>
  <si>
    <t>Capital is assigned to each of the segments using a risk-based capital pricing methodology that assigns capital ratios by asset, deposit, or revenue category based on credit risk, interest rate risk, market risk, operational risk, and liquidity risk factors.  There were no significant changes in 2014 due to funds transfer pricing, capital assignments, or expense allocations. </t>
  </si>
  <si>
    <t>The following table summarizes financial results by operating segment: </t>
  </si>
  <si>
    <t>For the year ended December 31, 2014</t>
  </si>
  <si>
    <t>Oklahoma</t>
  </si>
  <si>
    <t xml:space="preserve">Texas </t>
  </si>
  <si>
    <t>Kansas</t>
  </si>
  <si>
    <t>Mortgage</t>
  </si>
  <si>
    <t>Banking</t>
  </si>
  <si>
    <t>Operations*</t>
  </si>
  <si>
    <t>Company</t>
  </si>
  <si>
    <t>38,090 </t>
  </si>
  <si>
    <t>19,187 </t>
  </si>
  <si>
    <t>9,469 </t>
  </si>
  <si>
    <t>756 </t>
  </si>
  <si>
    <t>65,004 </t>
  </si>
  <si>
    <t>Noninterest income</t>
  </si>
  <si>
    <t>6,885 </t>
  </si>
  <si>
    <t>1,594 </t>
  </si>
  <si>
    <t>1,576 </t>
  </si>
  <si>
    <t>2,145 </t>
  </si>
  <si>
    <t>6,731 </t>
  </si>
  <si>
    <t>18,931 </t>
  </si>
  <si>
    <t>Noninterest expenses</t>
  </si>
  <si>
    <t>29,086 </t>
  </si>
  <si>
    <t>13,387 </t>
  </si>
  <si>
    <t>8,616 </t>
  </si>
  <si>
    <t>2,277 </t>
  </si>
  <si>
    <t>3,546 </t>
  </si>
  <si>
    <t>56,912 </t>
  </si>
  <si>
    <t>18,426 </t>
  </si>
  <si>
    <t>11,034 </t>
  </si>
  <si>
    <t>2,854 </t>
  </si>
  <si>
    <t>685 </t>
  </si>
  <si>
    <t>33,647 </t>
  </si>
  <si>
    <t>6,909 </t>
  </si>
  <si>
    <t>4,138 </t>
  </si>
  <si>
    <t>1,070 </t>
  </si>
  <si>
    <t>243 </t>
  </si>
  <si>
    <t>257 </t>
  </si>
  <si>
    <t>11,517 </t>
  </si>
  <si>
    <t>6,896 </t>
  </si>
  <si>
    <t>428 </t>
  </si>
  <si>
    <t>* Includes externally generated revenue of $7.6 million, primarily from investing services, and an internally generated loss of $3.3 million from the funds management unit</t>
  </si>
  <si>
    <t>Total loans at period end</t>
  </si>
  <si>
    <t>772,710 </t>
  </si>
  <si>
    <t>460,680 </t>
  </si>
  <si>
    <t>146,043 </t>
  </si>
  <si>
    <t>20,552 </t>
  </si>
  <si>
    <t>Total assets at period end</t>
  </si>
  <si>
    <t>781,647 </t>
  </si>
  <si>
    <t>458,489 </t>
  </si>
  <si>
    <t>147,256 </t>
  </si>
  <si>
    <t>24,057 </t>
  </si>
  <si>
    <t>530,585 </t>
  </si>
  <si>
    <t>1,942,034 </t>
  </si>
  <si>
    <t xml:space="preserve">Total deposits at period end </t>
  </si>
  <si>
    <t>1,109,613 </t>
  </si>
  <si>
    <t>224,634 </t>
  </si>
  <si>
    <t>110,901 </t>
  </si>
  <si>
    <t>3,864 </t>
  </si>
  <si>
    <t>84,987 </t>
  </si>
  <si>
    <t>For the year ended December 31, 2013</t>
  </si>
  <si>
    <t>34,725 </t>
  </si>
  <si>
    <t>18,949 </t>
  </si>
  <si>
    <t>10,527 </t>
  </si>
  <si>
    <t>670 </t>
  </si>
  <si>
    <t>62,650 </t>
  </si>
  <si>
    <t>148 </t>
  </si>
  <si>
    <t>6,943 </t>
  </si>
  <si>
    <t>1,305 </t>
  </si>
  <si>
    <t>1,944 </t>
  </si>
  <si>
    <t>2,701 </t>
  </si>
  <si>
    <t>750 </t>
  </si>
  <si>
    <t>13,643 </t>
  </si>
  <si>
    <t>28,000 </t>
  </si>
  <si>
    <t>9,494 </t>
  </si>
  <si>
    <t>11,898 </t>
  </si>
  <si>
    <t>2,287 </t>
  </si>
  <si>
    <t>3,632 </t>
  </si>
  <si>
    <t>55,311 </t>
  </si>
  <si>
    <t>Income (loss) before taxes</t>
  </si>
  <si>
    <t>14,154 </t>
  </si>
  <si>
    <t>17,163 </t>
  </si>
  <si>
    <t>936 </t>
  </si>
  <si>
    <t>28,191 </t>
  </si>
  <si>
    <t>6,548 </t>
  </si>
  <si>
    <t>399 </t>
  </si>
  <si>
    <t>357 </t>
  </si>
  <si>
    <t>Net income (loss)</t>
  </si>
  <si>
    <t>8,754 </t>
  </si>
  <si>
    <t>10,615 </t>
  </si>
  <si>
    <t>646 </t>
  </si>
  <si>
    <t>579 </t>
  </si>
  <si>
    <t>* Includes externally generated loss of $1.6 million, primarily from investing services, and an internally generated revenue of $0.1 million from the funds management unit</t>
  </si>
  <si>
    <t>681,991 </t>
  </si>
  <si>
    <t>366,697 </t>
  </si>
  <si>
    <t>198,992 </t>
  </si>
  <si>
    <t>23,215 </t>
  </si>
  <si>
    <t>686,736 </t>
  </si>
  <si>
    <t>361,058 </t>
  </si>
  <si>
    <t>203,631 </t>
  </si>
  <si>
    <t>26,162 </t>
  </si>
  <si>
    <t>703,836 </t>
  </si>
  <si>
    <t>1,981,423 </t>
  </si>
  <si>
    <t>Total deposits at period end</t>
  </si>
  <si>
    <t>1,113,715 </t>
  </si>
  <si>
    <t>207,227 </t>
  </si>
  <si>
    <t>247,884 </t>
  </si>
  <si>
    <t>1,895 </t>
  </si>
  <si>
    <t>13,365 </t>
  </si>
  <si>
    <t>For the year ended December 31, 2012</t>
  </si>
  <si>
    <t>37,954 </t>
  </si>
  <si>
    <t>25,190 </t>
  </si>
  <si>
    <t>9,685 </t>
  </si>
  <si>
    <t>1,370 </t>
  </si>
  <si>
    <t>2,364 </t>
  </si>
  <si>
    <t>76,563 </t>
  </si>
  <si>
    <t>448 </t>
  </si>
  <si>
    <t>5,364 </t>
  </si>
  <si>
    <t>7,697 </t>
  </si>
  <si>
    <t>1,854 </t>
  </si>
  <si>
    <t>2,440 </t>
  </si>
  <si>
    <t>2,771 </t>
  </si>
  <si>
    <t>1,174 </t>
  </si>
  <si>
    <t>15,936 </t>
  </si>
  <si>
    <t>29,406 </t>
  </si>
  <si>
    <t>12,848 </t>
  </si>
  <si>
    <t>13,767 </t>
  </si>
  <si>
    <t>2,430 </t>
  </si>
  <si>
    <t>4,871 </t>
  </si>
  <si>
    <t>63,322 </t>
  </si>
  <si>
    <t>15,797 </t>
  </si>
  <si>
    <t>8,832 </t>
  </si>
  <si>
    <t>1,063 </t>
  </si>
  <si>
    <t>1,711 </t>
  </si>
  <si>
    <t>26,070 </t>
  </si>
  <si>
    <t>5,989 </t>
  </si>
  <si>
    <t>3,348 </t>
  </si>
  <si>
    <t>403 </t>
  </si>
  <si>
    <t>649 </t>
  </si>
  <si>
    <t>9,808 </t>
  </si>
  <si>
    <t>5,484 </t>
  </si>
  <si>
    <t>660 </t>
  </si>
  <si>
    <t>1,062 </t>
  </si>
  <si>
    <t>* Includes externally generated revenue of $0.8 million, primarily from investing services, and an internally generated revenue of $2.8 million from the funds management unit</t>
  </si>
  <si>
    <t>652,121 </t>
  </si>
  <si>
    <t>520,481 </t>
  </si>
  <si>
    <t>174,451 </t>
  </si>
  <si>
    <t>31,682 </t>
  </si>
  <si>
    <t>664,607 </t>
  </si>
  <si>
    <t>515,675 </t>
  </si>
  <si>
    <t>178,291 </t>
  </si>
  <si>
    <t>34,304 </t>
  </si>
  <si>
    <t>729,378 </t>
  </si>
  <si>
    <t>2,122,255 </t>
  </si>
  <si>
    <t>1,254,348 </t>
  </si>
  <si>
    <t>166,919 </t>
  </si>
  <si>
    <t>270,368 </t>
  </si>
  <si>
    <t>2,420 </t>
  </si>
  <si>
    <t>15,523 </t>
  </si>
  <si>
    <t>1,709,578 </t>
  </si>
  <si>
    <t>Parent Company Condensed Financial Information</t>
  </si>
  <si>
    <t>Parent Company Condensed Financial Information [Abstract]</t>
  </si>
  <si>
    <t>Note 20:  Parent Company Condensed Financial Information </t>
  </si>
  <si>
    <t xml:space="preserve">Following are the condensed financial statements of Southwest Bancorp, Inc. (“Parent Company only”) for the periods indicated: </t>
  </si>
  <si>
    <t>Statements of Financial Condition</t>
  </si>
  <si>
    <t>21,526 </t>
  </si>
  <si>
    <t>12,039 </t>
  </si>
  <si>
    <t>Investment in subsidiary banks</t>
  </si>
  <si>
    <t>280,754 </t>
  </si>
  <si>
    <t>273,849 </t>
  </si>
  <si>
    <t>Investments in other subsidiaries</t>
  </si>
  <si>
    <t>8,294 </t>
  </si>
  <si>
    <t>8,284 </t>
  </si>
  <si>
    <t>Investment securities, available for sale</t>
  </si>
  <si>
    <t>3,161 </t>
  </si>
  <si>
    <t>8,061 </t>
  </si>
  <si>
    <t>10,909 </t>
  </si>
  <si>
    <t>319,394 </t>
  </si>
  <si>
    <t>308,242 </t>
  </si>
  <si>
    <t>Liabilities:</t>
  </si>
  <si>
    <t>2,215 </t>
  </si>
  <si>
    <t>2,662 </t>
  </si>
  <si>
    <t>Shareholders' Equity:</t>
  </si>
  <si>
    <t>Common stock and related accounts</t>
  </si>
  <si>
    <t>270,786 </t>
  </si>
  <si>
    <t>259,187 </t>
  </si>
  <si>
    <t>Statements of Operations</t>
  </si>
  <si>
    <t>Income:</t>
  </si>
  <si>
    <t>Cash dividends from subsidiaries</t>
  </si>
  <si>
    <t>18,045 </t>
  </si>
  <si>
    <t>19,625 </t>
  </si>
  <si>
    <t>70,175 </t>
  </si>
  <si>
    <t>34 </t>
  </si>
  <si>
    <t>333 </t>
  </si>
  <si>
    <t>595 </t>
  </si>
  <si>
    <t>Investment income</t>
  </si>
  <si>
    <t>1,337 </t>
  </si>
  <si>
    <t>340 </t>
  </si>
  <si>
    <t>Other operating income</t>
  </si>
  <si>
    <t>Total income</t>
  </si>
  <si>
    <t>19,419 </t>
  </si>
  <si>
    <t>20,201 </t>
  </si>
  <si>
    <t>71,110 </t>
  </si>
  <si>
    <t>Expense:</t>
  </si>
  <si>
    <t>Interest on subordinated debentures</t>
  </si>
  <si>
    <t>1,505 </t>
  </si>
  <si>
    <t>4,168 </t>
  </si>
  <si>
    <t>5,463 </t>
  </si>
  <si>
    <t>Noninterest expense</t>
  </si>
  <si>
    <t>1,317 </t>
  </si>
  <si>
    <t>1,808 </t>
  </si>
  <si>
    <t>3,187 </t>
  </si>
  <si>
    <t>Total expense</t>
  </si>
  <si>
    <t>2,822 </t>
  </si>
  <si>
    <t>5,976 </t>
  </si>
  <si>
    <t>8,650 </t>
  </si>
  <si>
    <t>Total income before taxes and equity in</t>
  </si>
  <si>
    <t>undistributed income of subsidiaries</t>
  </si>
  <si>
    <t>16,597 </t>
  </si>
  <si>
    <t>14,225 </t>
  </si>
  <si>
    <t>62,460 </t>
  </si>
  <si>
    <t xml:space="preserve">Taxes on income </t>
  </si>
  <si>
    <t>Income before equity in undistributed</t>
  </si>
  <si>
    <t>income of subsidiaries</t>
  </si>
  <si>
    <t>17,179 </t>
  </si>
  <si>
    <t>65,360 </t>
  </si>
  <si>
    <t>Equity in undistributed income (loss) of subsidiaries</t>
  </si>
  <si>
    <t>1,183 </t>
  </si>
  <si>
    <t>Statements of Cash Flows</t>
  </si>
  <si>
    <t>Equity in undistributed (income) loss of subsidiaries</t>
  </si>
  <si>
    <t>49,173 </t>
  </si>
  <si>
    <t>Other, net</t>
  </si>
  <si>
    <t>2,937 </t>
  </si>
  <si>
    <t>20,116 </t>
  </si>
  <si>
    <t>13,911 </t>
  </si>
  <si>
    <t>59,923 </t>
  </si>
  <si>
    <t>Purchases</t>
  </si>
  <si>
    <t>Sales / Maturities</t>
  </si>
  <si>
    <t>2,540 </t>
  </si>
  <si>
    <t>Investment in/capital contribution to other subsidiaries</t>
  </si>
  <si>
    <t>15,000 </t>
  </si>
  <si>
    <t>1,419 </t>
  </si>
  <si>
    <t>15,032 </t>
  </si>
  <si>
    <t>1,386 </t>
  </si>
  <si>
    <t>2,708 </t>
  </si>
  <si>
    <t>925 </t>
  </si>
  <si>
    <t>Redemption of subordinated debentures</t>
  </si>
  <si>
    <t>Common stock dividend</t>
  </si>
  <si>
    <t>Preferred stock dividend</t>
  </si>
  <si>
    <t>9,487 </t>
  </si>
  <si>
    <t>Cash and cash equivalents,</t>
  </si>
  <si>
    <t>Beginning of year</t>
  </si>
  <si>
    <t>18,245 </t>
  </si>
  <si>
    <t>32,050 </t>
  </si>
  <si>
    <t>End of year</t>
  </si>
  <si>
    <t>Commitments and Contingencies</t>
  </si>
  <si>
    <t>Commitments and contingencies</t>
  </si>
  <si>
    <t>NOTE 21:  COMMITMENTS AND CONTINGENCIES</t>
  </si>
  <si>
    <t>Customer Risk Management Interest Rate Swap</t>
  </si>
  <si>
    <t xml:space="preserve">On September 9, 2014, we entered into an agreement to provide one of our commercial borrowers a customer interest rate swap that effectively converts the loan interest rate from floating rate based on LIBOR to a fixed rate for the customer. As of December 31, 2014, the floating rate loan had an outstanding balance of $17.4 million.  The option to execute the swap is conditional on compliance with the loan and swap agreements, and will be subject to the terms of the International Swaps and Derivatives Association Master Agreement.  The fixed pay amount will be based on the market rates at the time of execution, and it is our intention to simultaneously execute an offsetting trade with an approved swap dealer counterparty with identical terms.  </t>
  </si>
  <si>
    <t>Legal Action</t>
  </si>
  <si>
    <r>
      <t xml:space="preserve">On March 18, 2011, an action entitled </t>
    </r>
    <r>
      <rPr>
        <u/>
        <sz val="11"/>
        <color theme="1"/>
        <rFont val="Times New Roman"/>
        <family val="1"/>
      </rPr>
      <t>Ubaldi, et al. v SLM Corporation</t>
    </r>
    <r>
      <rPr>
        <sz val="11"/>
        <color theme="1"/>
        <rFont val="Times New Roman"/>
        <family val="1"/>
      </rPr>
      <t xml:space="preserve"> (“Sallie Mae”), et al., Case No. 3:11-cv-01320 EDL (the “Ubaldi Case”) was filed in the U.S. District Court for the Northern District of California as a putative class action with respect to certain loans that the plaintiffs claim were made by Sallie Mae.   The loans in question were made by various banks, including Bank SNB, and sold to Sallie Mae.  Plaintiff claims that </t>
    </r>
    <r>
      <rPr>
        <sz val="11"/>
        <color rgb="FF000000"/>
        <rFont val="Times New Roman"/>
        <family val="1"/>
      </rPr>
      <t xml:space="preserve">Sallie Mae entered into arrangements with chartered banks in order to evade California law and that Sallie Mae is the </t>
    </r>
    <r>
      <rPr>
        <i/>
        <sz val="11"/>
        <color rgb="FF000000"/>
        <rFont val="Times New Roman"/>
        <family val="1"/>
      </rPr>
      <t>de facto</t>
    </r>
    <r>
      <rPr>
        <sz val="11"/>
        <color rgb="FF000000"/>
        <rFont val="Times New Roman"/>
        <family val="1"/>
      </rPr>
      <t xml:space="preserve"> lender on the loans in question and, as the lender on such loan, Sallie Mae charged interest and late fees that violates California usury law and the </t>
    </r>
    <r>
      <rPr>
        <sz val="11"/>
        <color theme="1"/>
        <rFont val="Times New Roman"/>
        <family val="1"/>
      </rPr>
      <t>California Business and Professi</t>
    </r>
    <r>
      <rPr>
        <sz val="11"/>
        <color rgb="FF000000"/>
        <rFont val="Times New Roman"/>
        <family val="1"/>
      </rPr>
      <t xml:space="preserve">ons Code.  Sallie Mae has denied all claims asserted against it and has stated that it intends to vigorously defend the action.  On March 26, 2014, the Court denied the plaintiff’s request to certify the class; however, the Court permitted the plaintiff to amend its filing to redefine the class. Plaintiffs filed a renewed motion on June 23, 2014. On December 19, 2014, the Court issued a decision on the renewed motion, certifying a class with respect to claims of improper late fees, but denying class certification with respect to plaintiffs’ usury claims.   Plaintiffs thereafter filed a motion seeking leave to amend their complaint to add additional parties, which Sallie Mae has opposed.  </t>
    </r>
  </si>
  <si>
    <t>Bank SNB is not specifically named in the action.  However, in the first quarter of 2014, Sallie Mae provided Bank SNB with a notice of claims that have been asserted against Sallie Mae in the Ubaldi Case (the “Notice”).  Sallie Mae asserts in the Notice that Bank SNB may have indemnification and/or repurchase obligations pursuant to the ExportSS Agreement dated July 1, 2002 between Sallie Mae and Bank SNB, pursuant to which the loans in question were made by Bank SNB.  Bank SNB has substantial defenses with respect to any claim for indemnification or repurchase ultimately made by Sallie Mae, if any, and intends to vigorously defend against any such claims.</t>
  </si>
  <si>
    <t>Due to the uncertainty regarding (i) the size and scope of the class, (ii) whether a class will ultimately be certified, (iii) the particular class members, (iv) the interest rate on loans made by Bank SNB charged to particular class members, (v) the late fees charged to particular class members, (vi) the time period that will ultimately be at issue if a class is certified in the Ubaldi Case, (vii) the theories, if any, under which the plaintiffs might prevail, (viii) whether Sallie Mae will make a claim against us for indemnification or repurchase, and (ix) the likelihood that Sallie Mae would prevail if it makes such a claim, we cannot estimate the amount or the range of losses that may arise as a result of the Ubaldi Case.</t>
  </si>
  <si>
    <t>In the normal course of business, we are at all times subject to various pending and threatened legal actions.  The relief or damages sought in some of these actions may be substantial.  After reviewing pending and threatened actions with counsel, management currently does not expect that the outcome of such actions will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t>
  </si>
  <si>
    <t>New Authoritative Accounting Guidance</t>
  </si>
  <si>
    <t>New Authoritative Accounting Guidance [Abstract]</t>
  </si>
  <si>
    <t>Note 22:  New Authoritative Accounting Guidance</t>
  </si>
  <si>
    <t>In November 2014, FASB issued Accounting Standard Update No. 2014-17, Business Combinations: Pushdown accounting (“ASU 2014-17”). The ASU does not require new recurring disclosures. The guidance became effective for us on November 18, 2014, and it did not have an impact on the financial statements.</t>
  </si>
  <si>
    <t>In August 2014, FASB issued Accounting Standard Update No. 2014-15, Presentation of Financial Statements—Going Concern: Disclosure of Uncertainties about an Entity’s Ability to Continue as a Going Concern; (“ASU 2014-15”). The ASU does not require new recurring disclosures. The guidance becomes effective for us on January 1, 2017, and it is not expected to have a material impact on the financial statements.</t>
  </si>
  <si>
    <t>In August 2014, FASB issued Accounting Standard Update No. 2014-14, Troubled Debt Restructurings by Creditors: Classification of Certain Government-Guaranteed Mortgage Loans upon Foreclosure; (“ASU 2014-14”). The ASU does not require new recurring disclosures. The guidance becomes effective for us on January 1, 2015, and it is not expected to have a material impact on the financial statements.</t>
  </si>
  <si>
    <t xml:space="preserve">In August 2014, FASB issued Accounting Standard Update No. 2014-13, Consolidation: Measuring the Financial Assets and the Financial Liabilities of a Consolidated Collateralized Financing Entity (“ASU 2014-13”). The ASU does not require new recurring disclosures. The guidance becomes effective for us on January 1, 2016, and it is not expected to have a material impact on the financial statements. </t>
  </si>
  <si>
    <t>In May 2014, FASB issued Accounting Standard Update No. 2014-09, Revenue from Contracts with Customer, (“ASU 2014-09”). ASU 2014-09 is a comprehensive new revenue recognition standard that will supersede existing revenue guidance under United States GAAP and International Financial Reporting Standards. The standard core principal is that a company will recognize revenue when it transfers promised goods or services to customers in an amount that reflects the consideration to which the company expects to be entitled in exchange for those goods or services. The ASU does require new recurring disclosures. The guidance becomes effective for us on January 1, 2017. The impact as a result of this standard on our operations and financial statements is still being assessed.</t>
  </si>
  <si>
    <t xml:space="preserve">In April 2014, FASB issued Accounting Standard Update No. 2014-08, Presentation of Financial Statements and Property, Plant, and Equipment, reporting Discontinued Operations and Disclosures of Disposals of Components of an Entity (“ASU 2014-08”). ASU 2014-08 raises the threshold for disposals to qualify as discontinued operations by focusing on strategic shifts that have or will have a major effect on an entity’s operations and financial results. The ASU does not require new recurring disclosures. The guidance becomes effective for us on January 1, 2015, and it is not expected to have a material impact on the financial statements. </t>
  </si>
  <si>
    <t xml:space="preserve">In January 2014, FASB issued Accounting Standard Update No. 2014-04, Reclassification of Residential Real Estate Collateralized Consumer Mortgage Loans Upon Foreclosure, (“ASU 2014-04”). ASU 2014-04 clarifies when an entity is considered to have obtained physical possession (from an in-substance possession or foreclosure) of a residential real estate property collateralizing a mortgage loan. Upon physical possession of such real property, an entity is required to reclassify the nonperforming mortgage loan to other real estate owned. The ASU does not require new recurring disclosures. The guidance becomes effective for us on January 1, 2015, and is not expected to have a material impact on the financial statements. </t>
  </si>
  <si>
    <t xml:space="preserve">In January 2014, FASB issued Accounting Standard Update No. 2014-01,  Investments—Equity Method and Joint Ventures, (“ASU 2014-01”). ASU 2014-01 permits reporting entities to make an accounting policy election to account for their investments in qualified affordable housing projects using the proportional amortization method if certain conditions are met. The guidance becomes effective for us on January 1, 2015, and is not expected to have a material impact on the financial statements. </t>
  </si>
  <si>
    <t>In July 2013, FASB issued Accounting Standard Update No. 2013-11,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guidance became effective for us on January 1, 2014 and did not have a material impact on the financial statements.</t>
  </si>
  <si>
    <t>Summary Of Significant Accounting And Reporting Policies</t>
  </si>
  <si>
    <t>Organization and Nature of Operations</t>
  </si>
  <si>
    <t>Basis of Presentation</t>
  </si>
  <si>
    <t>Management Estimates</t>
  </si>
  <si>
    <t>Cash and Cash Equivalents</t>
  </si>
  <si>
    <t>Federal Reserve Bank and Federal Home Loan Bank Stock</t>
  </si>
  <si>
    <t>Loans</t>
  </si>
  <si>
    <t>Loans Acquired through Transfer</t>
  </si>
  <si>
    <r>
      <t>Loans Acquired through Transfer –</t>
    </r>
    <r>
      <rPr>
        <sz val="11"/>
        <color theme="1"/>
        <rFont val="Times New Roman"/>
        <family val="1"/>
      </rPr>
      <t xml:space="preserve"> The accounting guidance of ASC 310.30, </t>
    </r>
    <r>
      <rPr>
        <i/>
        <sz val="11"/>
        <color theme="1"/>
        <rFont val="Times New Roman"/>
        <family val="1"/>
      </rPr>
      <t>Loan and Debt Securities Acquired with Deteriorated Credit Quality</t>
    </r>
    <r>
      <rPr>
        <sz val="11"/>
        <color theme="1"/>
        <rFont val="Times New Roman"/>
        <family val="1"/>
      </rPr>
      <t>, applies to loans acquired through the completion of a transfer, including loans acquired in a business combination that have evidence of deterioration of credit quality since origination and for which it is probable, at acquisition, that we will be unable to collect all contractually required payment receivables.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t>
    </r>
  </si>
  <si>
    <t>Loss Share Receivable</t>
  </si>
  <si>
    <t>Allowance for Loan Losses</t>
  </si>
  <si>
    <t>Liability for Credit Losses on Unfunded Loan Commitments</t>
  </si>
  <si>
    <t>Premises and Equipment</t>
  </si>
  <si>
    <t>Other Real Estate</t>
  </si>
  <si>
    <t>Goodwill and Other Intangible Assets</t>
  </si>
  <si>
    <t>Derivative Financial Instruments</t>
  </si>
  <si>
    <t>Loan Servicing Income</t>
  </si>
  <si>
    <t>Taxes on Income</t>
  </si>
  <si>
    <t>Earnings per Common Share</t>
  </si>
  <si>
    <t>A reconciliation of the weighted-average common shares used in the calculations of basic and diluted earnings per common share for the reported periods is provided at “Note 14 Earnings per Common Share”.    </t>
  </si>
  <si>
    <t>Share-Based Compensation</t>
  </si>
  <si>
    <t>Comprehensive Income</t>
  </si>
  <si>
    <t>Investment Securities (Tables)</t>
  </si>
  <si>
    <t>Summary Of Amortized Cost And Fair Values Of Investment Securities</t>
  </si>
  <si>
    <t>Amortized Cost And Approximate Fair Value Of Investment Securities By Maturity Date</t>
  </si>
  <si>
    <t>Summary Of Sales Of Available For Sale Securities</t>
  </si>
  <si>
    <t>Summary Of Securities With Gross Unrealized Losses And Their Fair Values</t>
  </si>
  <si>
    <t>Loans And Allowance For Loan Losses (Tables)</t>
  </si>
  <si>
    <t>Southwest's Loan Classifications</t>
  </si>
  <si>
    <t>Changes In The Carrying Amounts And Accretable Yields For ASC 310.30 Loans</t>
  </si>
  <si>
    <t>Recorded Investment In Loans On Nonaccrual Status</t>
  </si>
  <si>
    <t>Age Analysis Of Past Due Loans</t>
  </si>
  <si>
    <t>Impaired Loans</t>
  </si>
  <si>
    <t>Average Recorded Investment And Interest Income Recognized On Impaired Loans</t>
  </si>
  <si>
    <t>Troubled Debt Restructured Loans Outstanding</t>
  </si>
  <si>
    <t>Loans Modified As Troubled Debt Restructurings</t>
  </si>
  <si>
    <t>Classification Of Risk Category Of Loans, By Classes</t>
  </si>
  <si>
    <t>By Balance In The Allowance For Loan Losses And The Recorded Investment In Loans Portfolio Classification Disaggregated On The Basis Of Impairment Evaluation Method</t>
  </si>
  <si>
    <t>Premises And Equipment (Tables)</t>
  </si>
  <si>
    <t>Future Minimum Annual Rental Payments</t>
  </si>
  <si>
    <t>Goodwill And Other Intangible Assets (Tables)</t>
  </si>
  <si>
    <t>Gross Carrying Amount Of Other Intangible Assets And Accumulated Amortization</t>
  </si>
  <si>
    <t>Future Amortization Expense For Other Intangibles Assets</t>
  </si>
  <si>
    <t>Fair Value Measurements (Tables)</t>
  </si>
  <si>
    <t>Summary Of Financial Assets Measured At Fair Value On A Recurring Basis</t>
  </si>
  <si>
    <t>Asset Measured At Fair Value On A Nonrecurring Basis</t>
  </si>
  <si>
    <t>Carrying Values And Estimated Fair Values Of Financial Instruments Segregated By The Level Of The Valuation Inputs</t>
  </si>
  <si>
    <t>Deposits (Tables)</t>
  </si>
  <si>
    <t>Schedule Of Deposits</t>
  </si>
  <si>
    <t>Scheduled Time Deposits</t>
  </si>
  <si>
    <t>Borrowed Funds (Tables)</t>
  </si>
  <si>
    <t>Schedule Of Borrowed Funds</t>
  </si>
  <si>
    <t>Trust Preferred Securities and Subordinated Debentures (Tables)</t>
  </si>
  <si>
    <t>Schedule of Trust Preferred Securities</t>
  </si>
  <si>
    <t>Taxes On Income (Tables)</t>
  </si>
  <si>
    <t>Components of taxes on income</t>
  </si>
  <si>
    <t>Reconciliation from the expected tax exense (benefit) to consolidated effective income tax expense (benefit)</t>
  </si>
  <si>
    <t>Temporary differences that give rise to the deferred tax assets</t>
  </si>
  <si>
    <t>Earnings Per Common Share (Tables)</t>
  </si>
  <si>
    <t>Computation Of Basic And Diluted Earnings Per Common Share</t>
  </si>
  <si>
    <t>Capital Requirements And Regulatory Matters (Tables)</t>
  </si>
  <si>
    <t>Southwestb_x0019_s and Bank SNBb_x0019_s Actual Capital Amounts And Ratios</t>
  </si>
  <si>
    <t>Off-Balance-Sheet Arrangments, Commitments, Guarantees And Contingencies (Tables)</t>
  </si>
  <si>
    <t>Summary Of Off-Balance-Sheet Financial Instruments</t>
  </si>
  <si>
    <t>Operating Segments (Tables)</t>
  </si>
  <si>
    <t>Financial Results By Operating Segment</t>
  </si>
  <si>
    <t>Parent Company Condensed Financial Information (Tables)</t>
  </si>
  <si>
    <t>Parent Company Statements of Financial Condition</t>
  </si>
  <si>
    <t>Parent Company Statements of Operations</t>
  </si>
  <si>
    <t>Parent Company Statements of Cash Flows</t>
  </si>
  <si>
    <t>Summary Of Significant Accounting And Reporting Policies (Details) (USD $)</t>
  </si>
  <si>
    <t>24 Months Ended</t>
  </si>
  <si>
    <t>Interest-bearing balances held at depository institutions</t>
  </si>
  <si>
    <t>Interest paid</t>
  </si>
  <si>
    <t>Income taxes paid</t>
  </si>
  <si>
    <t>Transfer to Other Real Estate</t>
  </si>
  <si>
    <t>Restricted cash and cash equivalents</t>
  </si>
  <si>
    <t>Threshold Period Past Due for Write-off of Financing Receivable</t>
  </si>
  <si>
    <t>90 days</t>
  </si>
  <si>
    <t>Net unamortized deferred loan fees</t>
  </si>
  <si>
    <t>Percentage of losses covered by the FDIC</t>
  </si>
  <si>
    <t>Loss Share Of Covered Loans Receivables</t>
  </si>
  <si>
    <t>Cumulative net losses</t>
  </si>
  <si>
    <t>Reserve for unfunded loan commitments</t>
  </si>
  <si>
    <t>Antidilutive options to purchase common shares</t>
  </si>
  <si>
    <t>Fair value of loan servicing rights</t>
  </si>
  <si>
    <t>Antidilutive warrant to purchase shares of common stock</t>
  </si>
  <si>
    <t>Loss share receivable % of loan discount</t>
  </si>
  <si>
    <t>Minimum [Member]</t>
  </si>
  <si>
    <t>Percentage change in fair value to be considered highly effective</t>
  </si>
  <si>
    <t>Stock option expiration period after grant</t>
  </si>
  <si>
    <t>5 years</t>
  </si>
  <si>
    <t>Minimum [Member] | Building and Building Improvements [Member]</t>
  </si>
  <si>
    <t>Premises and equipmet, useful life</t>
  </si>
  <si>
    <t>10 years</t>
  </si>
  <si>
    <t>Minimum [Member] | Furniture, Fixtures and Equipment [Member]</t>
  </si>
  <si>
    <t>3 years</t>
  </si>
  <si>
    <t>Maximum [Member]</t>
  </si>
  <si>
    <t>Maximum [Member] | Building and Building Improvements [Member]</t>
  </si>
  <si>
    <t>40 years</t>
  </si>
  <si>
    <t>Maximum [Member] | Furniture, Fixtures and Equipment [Member]</t>
  </si>
  <si>
    <t>2008 Stock Based Award Plan [Member]</t>
  </si>
  <si>
    <t>Stock Plan Term</t>
  </si>
  <si>
    <t>Common stock reserved for issuance</t>
  </si>
  <si>
    <t>Warrant [Member]</t>
  </si>
  <si>
    <t>Disposals (Narrative) (Details) (USD $)</t>
  </si>
  <si>
    <t>In Millions, unless otherwise specified</t>
  </si>
  <si>
    <t>3 Months Ended</t>
  </si>
  <si>
    <t>Disposal Group, Not Discontinued Operation, Gain (Loss) on Disposal</t>
  </si>
  <si>
    <t>Loans in disposal</t>
  </si>
  <si>
    <t>Deposits in disposal</t>
  </si>
  <si>
    <t>Investment Securities (Narrative) (Details) (USD $)</t>
  </si>
  <si>
    <t>Total investments carried at cost</t>
  </si>
  <si>
    <t>Available for sale debt securities amortized cost pledged as collateral</t>
  </si>
  <si>
    <t>Investment Securities (Summary Of Amortized Cost And Fair Values Of Investment Securities) (Details) (USD $)</t>
  </si>
  <si>
    <t>Held To Maturity Securities And Available For Sale Securities [Line Items]</t>
  </si>
  <si>
    <t>Amortized Cost, Held to Maturity</t>
  </si>
  <si>
    <t>Gross Unrealized Gains, Held to Maturity</t>
  </si>
  <si>
    <t>Gross Unrealized Losses, Held to Maturity</t>
  </si>
  <si>
    <t>Fair Value, Held to Maturity</t>
  </si>
  <si>
    <t>Amortized Cost, Available for Sale</t>
  </si>
  <si>
    <t>Gross Unrealized Gains, Available for Sale</t>
  </si>
  <si>
    <t>Gross Unrealized Losses, Available for Sale</t>
  </si>
  <si>
    <t>Available-for-Sale Securities, Total</t>
  </si>
  <si>
    <t>Federal Agency Securities [Member]</t>
  </si>
  <si>
    <t>Obligations Of State And Political Subdivisions [Member]</t>
  </si>
  <si>
    <t>Residential Mortgage-Backed Securities [Member]</t>
  </si>
  <si>
    <t>Asset-Backed Securities [Member]</t>
  </si>
  <si>
    <t>Other Securities [Member]</t>
  </si>
  <si>
    <t>Investment Securities (Amortized Cost And Approximate Fair Value Of Investment Securities By Maturity Date) (Details) (USD $)</t>
  </si>
  <si>
    <t>Amortized cost and approximate fair value [Abstract]</t>
  </si>
  <si>
    <t>One year or less, Amortized cost, Available for Sale</t>
  </si>
  <si>
    <t>One year or less, Fair Value, Available for Sale</t>
  </si>
  <si>
    <t>One year or less, Amortized Cost, Held to Maturity</t>
  </si>
  <si>
    <t>One year or less, Fair Value, Held to Maturity</t>
  </si>
  <si>
    <t>More than one year through five years, Amortized Cost, Available for Sale</t>
  </si>
  <si>
    <t>More than one year through five years, Fair Value, Available for Sale</t>
  </si>
  <si>
    <t>More than one year through five years, Amortized Cost, Held to Maturity</t>
  </si>
  <si>
    <t>More than one year through five years, Fair Value, Held to Maturity</t>
  </si>
  <si>
    <t>More than five years through ten years, Amortized Cost, Available for Sale</t>
  </si>
  <si>
    <t>More than five years through ten years, Fair Value, Available for Sale</t>
  </si>
  <si>
    <t>More than five years through ten years, Amortized Cost, Held to Maturity</t>
  </si>
  <si>
    <t>More than five years through ten years, Fair Value, Held to Maturity</t>
  </si>
  <si>
    <t>More than ten years, Amortized Cost, Available for Sale</t>
  </si>
  <si>
    <t>More than ten years, Fair Value, Available for Sale</t>
  </si>
  <si>
    <t>More than ten years, Amortized Cost, Held to Maturity</t>
  </si>
  <si>
    <t>More than ten years, Fair Value, Held to Maturity</t>
  </si>
  <si>
    <t>Total, Amortized Cost, Available for Sale</t>
  </si>
  <si>
    <t>Total, Fair Value, Available for Sale</t>
  </si>
  <si>
    <t>Held-to-maturity Securities, Total</t>
  </si>
  <si>
    <t>Investment Securities (Summary Of Sales Of Available For Sale Securities) (Details) (USD $)</t>
  </si>
  <si>
    <t>Investment Securities (Summary Of Securities With Gross Unrealized Losses And Their Fair Values) (Details) (USD $)</t>
  </si>
  <si>
    <t>security</t>
  </si>
  <si>
    <t>Available-for-sale Securities and Held-to-maturity Securities</t>
  </si>
  <si>
    <t>Number of Securities, Available for Sale</t>
  </si>
  <si>
    <t>Number of Securities, Held to Maturity</t>
  </si>
  <si>
    <t>Amortized cost of securities with unrealized losses, Available for Sale</t>
  </si>
  <si>
    <t>Amortized cost of securities with unrealized losses, Held to Maturity</t>
  </si>
  <si>
    <t>Continuous Unrealized Loss Existing for Less Than 12 Months, Available for Sale</t>
  </si>
  <si>
    <t>Continuous Unrealized Loss Existing for Less Than 12 Months, Held to Maturity</t>
  </si>
  <si>
    <t>Continuous Unrealized Loss Existing for More Than 12 Months, Available for Sale</t>
  </si>
  <si>
    <t>Fair value of securities with unrealized losses, Available for Sale</t>
  </si>
  <si>
    <t>Fair value of securities with unrealized losses, Held to Maturity</t>
  </si>
  <si>
    <t>Loans And Allowance For Loan Losses (Narrative) (Details) (USD $)</t>
  </si>
  <si>
    <t>Accounts, Notes, Loans and Financing Receivable [Line Items]</t>
  </si>
  <si>
    <t>Loans to individuals and businesses</t>
  </si>
  <si>
    <t>Percentage of loans to individuals and businesses</t>
  </si>
  <si>
    <t>Period to sell loans from the date of closing</t>
  </si>
  <si>
    <t>1 month</t>
  </si>
  <si>
    <t>Accrued additional interest income</t>
  </si>
  <si>
    <t>Cumulative charge-offs against noncovered nonaccrual loans</t>
  </si>
  <si>
    <t>Interest income recognized on troubled debt restructurings</t>
  </si>
  <si>
    <t>Troubled debt restructuring default period</t>
  </si>
  <si>
    <t>Troubled debt restructuring Period</t>
  </si>
  <si>
    <t>12 months</t>
  </si>
  <si>
    <t>Loans and Leases Receivable, Impaired, Commitment to Lend</t>
  </si>
  <si>
    <t>Real Estate Mortgage [Member]</t>
  </si>
  <si>
    <t>Unpaid principal of mortgage loans serviced for others</t>
  </si>
  <si>
    <t>Loans And Allowance For Loan Losses (Southwest's Loan Classifications) (Details) (USD $)</t>
  </si>
  <si>
    <t>Loans receivable</t>
  </si>
  <si>
    <t>Commercial Real Estate [Member]</t>
  </si>
  <si>
    <t>Commercial Real Estate [Member] | Real Estate Mortgage [Member]</t>
  </si>
  <si>
    <t>Commercial Real Estate [Member] | Real Estate Construction [Member]</t>
  </si>
  <si>
    <t>One-To-Four Family Residential [Member] | Real Estate Mortgage [Member]</t>
  </si>
  <si>
    <t>One-To-Four Family Residential [Member] | Real Estate Construction [Member]</t>
  </si>
  <si>
    <t>Guaranteed Student Loans [Member] | Installment And Consumer [Member]</t>
  </si>
  <si>
    <t>Other [Member] | Installment And Consumer [Member]</t>
  </si>
  <si>
    <t>Loans And Allowance For Loan Losses (Changes In The Carrying Amounts And Accretable Yields For ASC 310.30 Loans) (Details) (USD $)</t>
  </si>
  <si>
    <t>Balance at beginning of period, Accretable Yield</t>
  </si>
  <si>
    <t>Transfers to other real estate/ repossessed assets, Accretable Yield</t>
  </si>
  <si>
    <t>Net charge-offs, Accretable Yield</t>
  </si>
  <si>
    <t>Net reclassifications to / from nonaccretable amount, Accretable Yield</t>
  </si>
  <si>
    <t>Accretion, Accretable yield</t>
  </si>
  <si>
    <t>Balance at end of period, Accretable Yield</t>
  </si>
  <si>
    <t>Balance at beginning of period, Carrying amount of loans</t>
  </si>
  <si>
    <t>Payments Received, Carrying amount of loans</t>
  </si>
  <si>
    <t>Transfers to other real estate / repossessed assets, Carrying amount of loans</t>
  </si>
  <si>
    <t>Net charged-offs, Carrying amount of loans</t>
  </si>
  <si>
    <t>Accretion, Carrying amount of loans</t>
  </si>
  <si>
    <t>Balance at end of period, Carrying amount of loans</t>
  </si>
  <si>
    <t>Loans And Allowance For Loan Losses (Recorded Investment In Loans On Nonaccrual Status) (Details) (Noncovered [Member], USD $)</t>
  </si>
  <si>
    <t>Financing Receivable, Recorded Investment, Past Due [Line Items]</t>
  </si>
  <si>
    <t>Real Estate Mortgage [Member] | Commercial Real Estate [Member]</t>
  </si>
  <si>
    <t>Real Estate Mortgage [Member] | One-To-Four Family Residential [Member]</t>
  </si>
  <si>
    <t>Real Estate Construction [Member] | Commercial Real Estate [Member]</t>
  </si>
  <si>
    <t>Commercial [Member]</t>
  </si>
  <si>
    <t>Other [Member]</t>
  </si>
  <si>
    <t>Loans And Allowance For Loan Losses (Age Analysis Of Past Due Loans) (Details) (USD $)</t>
  </si>
  <si>
    <t>Noncovered [Member]</t>
  </si>
  <si>
    <t>30-89 days past due</t>
  </si>
  <si>
    <t>90 days and greater past due</t>
  </si>
  <si>
    <t>Total past due</t>
  </si>
  <si>
    <t>Recorded loans &gt; 90 days and accruing</t>
  </si>
  <si>
    <t>Other [Member] | Noncovered [Member]</t>
  </si>
  <si>
    <t>Real Estate Mortgage [Member] | Commercial Real Estate [Member] | Noncovered [Member]</t>
  </si>
  <si>
    <t>Real Estate Mortgage [Member] | One-To-Four Family Residential [Member] | Noncovered [Member]</t>
  </si>
  <si>
    <t>Real Estate Construction [Member]</t>
  </si>
  <si>
    <t>Real Estate Construction [Member] | Commercial Real Estate [Member] | Noncovered [Member]</t>
  </si>
  <si>
    <t>Real Estate Construction [Member] | One-To-Four Family Residential [Member] | Noncovered [Member]</t>
  </si>
  <si>
    <t>Commercial [Member] | Noncovered [Member]</t>
  </si>
  <si>
    <t>Loans And Allowance For Loan Losses (Impaired Loans) (Details) (Noncovered [Member], USD $)</t>
  </si>
  <si>
    <t>Financing Receivable, Impaired [Line Items]</t>
  </si>
  <si>
    <t>With No Specific Allowance Recorded Investment</t>
  </si>
  <si>
    <t>With No Specific Allowance Unpaid Principal Balance</t>
  </si>
  <si>
    <t>With A Specific Allowance Recorded Investment</t>
  </si>
  <si>
    <t>With A Specific Allowance Unpaid Principal Balance</t>
  </si>
  <si>
    <t>With A Specific Allowance Related Allowance</t>
  </si>
  <si>
    <t>One-To-Four Family Residential [Member]</t>
  </si>
  <si>
    <t>Loans And Allowance For Loan Losses (Average Recorded Investment And Interest Income Recognized On Impaired Loans) (Details) (Noncovered [Member], USD $)</t>
  </si>
  <si>
    <t>Average Recorded Investment</t>
  </si>
  <si>
    <t>Interest Income</t>
  </si>
  <si>
    <t>Loans And Allowance For Loan Losses (Troubled Debt Restructured Loans Outstanding) (Details) (USD $)</t>
  </si>
  <si>
    <t>Financing Receivable, Modifications [Line Items]</t>
  </si>
  <si>
    <t>Loans And Allowance For Loan Losses (Loans Modified As Troubled Debt Restructurings) (Details) (USD $)</t>
  </si>
  <si>
    <t>contract</t>
  </si>
  <si>
    <t>Number of Modifications</t>
  </si>
  <si>
    <t>Recorded Investment</t>
  </si>
  <si>
    <t>Loans And Allowance For Loan Losses (Recorded Investment And The Number Of Loans Modified As Troubled Debt Restructuring Which Subsequently Defaulted) (Details) (USD $)</t>
  </si>
  <si>
    <t>loan</t>
  </si>
  <si>
    <t>Number of Contracts</t>
  </si>
  <si>
    <t>Loans And Allowance For Loan Losses (Classification Of Risk Category Of Loans, By Classes) (Details) (USD $)</t>
  </si>
  <si>
    <t>Financing Receivable, Recorded Investment [Line Item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One-To-Four Family Residential [Member] | Pass [Member]</t>
  </si>
  <si>
    <t>One-To-Four Family Residential [Member] | Special Mention [Member]</t>
  </si>
  <si>
    <t>One-To-Four Family Residential [Member] | Substandard [Member]</t>
  </si>
  <si>
    <t>One-To-Four Family Residential [Member] | Doubtful [Member]</t>
  </si>
  <si>
    <t>Real Estate Construction [Member] | Pass [Member]</t>
  </si>
  <si>
    <t>Real Estate Construction [Member] | Special Mention [Member]</t>
  </si>
  <si>
    <t>Real Estate Construction [Member] | Substandard [Member]</t>
  </si>
  <si>
    <t>Commercial [Member] | Pass [Member]</t>
  </si>
  <si>
    <t>Commercial [Member] | Special Mention [Member]</t>
  </si>
  <si>
    <t>Commercial [Member] | Substandard [Member]</t>
  </si>
  <si>
    <t>Commercial [Member] | Doubtful [Member]</t>
  </si>
  <si>
    <t>Other [Member] | Pass [Member]</t>
  </si>
  <si>
    <t>Other [Member] | Special Mention [Member]</t>
  </si>
  <si>
    <t>Other [Member] | Substandard [Member]</t>
  </si>
  <si>
    <t>Loans And Allowance For Loan Losses (By Balance In The Allowance For Loan Losses And The Recorded Investment In Loans Portfolio Classification Disaggregated On The Basis Of Impairment Evaluation Method) (Details) (USD $)</t>
  </si>
  <si>
    <t>Collectively evaluated for impairment</t>
  </si>
  <si>
    <t>Acquired with deteriorated credit quality</t>
  </si>
  <si>
    <t>Premises And Equipment (Narrative) (Details) (USD $)</t>
  </si>
  <si>
    <t>Depreciation of premises and equipment</t>
  </si>
  <si>
    <t>Total rental expense</t>
  </si>
  <si>
    <t>Premises And Equipment (Premises And Equipment) (Details) (USD $)</t>
  </si>
  <si>
    <t>Construction/Remodeling in progress</t>
  </si>
  <si>
    <t>Total premises and equipment, gross</t>
  </si>
  <si>
    <t>Accumulated Depreciation, Depletion and Amortization, Property, Plant, and Equipment</t>
  </si>
  <si>
    <t>Premises And Equipment (Future Minimum Annual Rental Payments) (Details) (USD $)</t>
  </si>
  <si>
    <t>Goodwill And Other Intangible Assets (Narrative) (Details) (USD $)</t>
  </si>
  <si>
    <t>Weighted average amortization period for Core Deposit Intangibles</t>
  </si>
  <si>
    <t>Reduction In Core Deposit Intangibles Due To Branch Sales</t>
  </si>
  <si>
    <t>Oklahoma Banking [Member]</t>
  </si>
  <si>
    <t>Texas Banking [Member]</t>
  </si>
  <si>
    <t>Core Deposits [Member]</t>
  </si>
  <si>
    <t>Amortization</t>
  </si>
  <si>
    <t>Servicing Contracts [Member]</t>
  </si>
  <si>
    <t>Goodwill and Other Intangible Assets (Gross Carrying Amount of Other Intangible Assets and Accumulated Amortization) (Details) (USD $)</t>
  </si>
  <si>
    <t>Other Intangible assets, net</t>
  </si>
  <si>
    <t>Finite-Lived Intangible Assets, Gross</t>
  </si>
  <si>
    <t>Finite-Lived Intangible Assets, Accumulated Amortization</t>
  </si>
  <si>
    <t>Goodwill and Other Intangible Assets (Estimated Aggregate Future Amortization Expense for Other Intangible Assets) (Details) (USD $)</t>
  </si>
  <si>
    <t>Fair Value Measurements (Narrative) (Details) (USD $)</t>
  </si>
  <si>
    <t>Finite-Lived Intangible Assets [Line Items]</t>
  </si>
  <si>
    <t>Private equity investment Southwest's proportionate share of the net asset value</t>
  </si>
  <si>
    <t>Impairment charges</t>
  </si>
  <si>
    <t>Noncovered impaired loans carrying amount</t>
  </si>
  <si>
    <t>Noncovered impaired loans measured at fair value</t>
  </si>
  <si>
    <t>Noncovered impaired loans life to date impairment</t>
  </si>
  <si>
    <t>Impairment charge of other real estate assets</t>
  </si>
  <si>
    <t>Fair Value Measurements (Summary Of Financial Assets Measured At Fair Value On A Recurring Basis) (Details) (USD $)</t>
  </si>
  <si>
    <t>Fair Value, Assets and Liabilities Measured on Recurring and Nonrecurring Basis [Line Items]</t>
  </si>
  <si>
    <t>Available-for-sale Securities</t>
  </si>
  <si>
    <t>Fair Value, Measurements, Recurring [Member]</t>
  </si>
  <si>
    <t>Total Assets at Fair Value on a recurring basis</t>
  </si>
  <si>
    <t>Fair Value, Measurements, Recurring [Member] | Federal Agency Securities [Member]</t>
  </si>
  <si>
    <t>Fair Value, Measurements, Recurring [Member] | Obligations Of State And Political Subdivisions [Member]</t>
  </si>
  <si>
    <t>Fair Value, Measurements, Recurring [Member] | Residential Mortgage-Backed Securities [Member]</t>
  </si>
  <si>
    <t>Fair Value, Measurements, Recurring [Member] | Asset-Backed Securities [Member]</t>
  </si>
  <si>
    <t>Fair Value, Measurements, Recurring [Member] | Other Securities [Member]</t>
  </si>
  <si>
    <t>Fair Value, Measurements, Recurring [Member] | Derivative Instrument [Member]</t>
  </si>
  <si>
    <t>Derivative instrument</t>
  </si>
  <si>
    <t>Fair Value, Measurements, Recurring [Member] | Level 1 Inputs [Member]</t>
  </si>
  <si>
    <t>Fair Value, Measurements, Recurring [Member] | Level 1 Inputs [Member] | Other Securities [Member]</t>
  </si>
  <si>
    <t>Fair Value, Measurements, Recurring [Member] | Level 2 Inputs [Member]</t>
  </si>
  <si>
    <t>Fair Value, Measurements, Recurring [Member] | Level 2 Inputs [Member] | Federal Agency Securit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Asset-Backed Securities [Member]</t>
  </si>
  <si>
    <t>Fair Value, Measurements, Recurring [Member] | Level 2 Inputs [Member] | Other Securities [Member]</t>
  </si>
  <si>
    <t>Fair Value, Measurements, Recurring [Member] | Level 2 Inputs [Member] | Derivative Instrument [Member]</t>
  </si>
  <si>
    <t>Fair Value Measurements (Asset Measured At Fair Value On A Nonrecurring Basis) (Details) (Fair Value Measurements Nonrecurring [Member], USD $)</t>
  </si>
  <si>
    <t>Noncovered impaired loans at fair value:</t>
  </si>
  <si>
    <t>Assets fair value, Total</t>
  </si>
  <si>
    <t>Other Consumer [Member]</t>
  </si>
  <si>
    <t>Other loans held for sale [Member]</t>
  </si>
  <si>
    <t>Government Guaranteed Commercial Real Estate [Member]</t>
  </si>
  <si>
    <t>Noncovered Other Real Estate [Member]</t>
  </si>
  <si>
    <t>Goodwill [Member]</t>
  </si>
  <si>
    <t>Mortgage Loan Servicing Rights [Member]</t>
  </si>
  <si>
    <t>Level 2 Inputs [Member]</t>
  </si>
  <si>
    <t>Level 2 Inputs [Member] | Commercial Real Estate [Member]</t>
  </si>
  <si>
    <t>Level 2 Inputs [Member] | One-To-Four Family Residential [Member]</t>
  </si>
  <si>
    <t>Level 2 Inputs [Member] | Real Estate Construction [Member]</t>
  </si>
  <si>
    <t>Level 2 Inputs [Member] | Commercial [Member]</t>
  </si>
  <si>
    <t>Level 2 Inputs [Member] | Other Consumer [Member]</t>
  </si>
  <si>
    <t>Level 2 Inputs [Member] | Other loans held for sale [Member]</t>
  </si>
  <si>
    <t>Level 2 Inputs [Member] | Government Guaranteed Commercial Real Estate [Member]</t>
  </si>
  <si>
    <t>Level 2 Inputs [Member] | Noncovered Other Real Estate [Member]</t>
  </si>
  <si>
    <t>Level 2 Inputs [Member] | Goodwill [Member]</t>
  </si>
  <si>
    <t>Level 2 Inputs [Member] | Core Deposits [Member]</t>
  </si>
  <si>
    <t>Level 3 Inputs [Member]</t>
  </si>
  <si>
    <t>Level 3 Inputs [Member] | Mortgage Loan Servicing Rights [Member]</t>
  </si>
  <si>
    <t>Fair Value Measurements (Carrying Values And Estimated Fair Values Of Financial Instruments Segregated By The Level Of The Valuation Inputs) (Details) (USD $)</t>
  </si>
  <si>
    <t>Financial Assets:</t>
  </si>
  <si>
    <t>Derivative Asset, Noncurrent</t>
  </si>
  <si>
    <t>Financial Liabilities:</t>
  </si>
  <si>
    <t>Carrying Values [Member]</t>
  </si>
  <si>
    <t>Carrying Values [Member] | Level 2 Inputs [Member]</t>
  </si>
  <si>
    <t>Carrying Values [Member] | Level 3 Inputs [Member]</t>
  </si>
  <si>
    <t>Fair Values [Member]</t>
  </si>
  <si>
    <t>Fair Values [Member] | Level 2 Inputs [Member]</t>
  </si>
  <si>
    <t>Fair Values [Member] | Level 3 Inputs [Member]</t>
  </si>
  <si>
    <t>Deposits (Narrative) (Details) (USD $)</t>
  </si>
  <si>
    <t>Deposit Liabilities Reclassified as Loans Receivable</t>
  </si>
  <si>
    <t>Time Deposits $250,000 or More</t>
  </si>
  <si>
    <t>Certificate of Deposits Account Registry Services Deposits</t>
  </si>
  <si>
    <t>Capital Market Certificate of Deposits</t>
  </si>
  <si>
    <t>Deposits (Schedule Of Deposits) (Details) (USD $)</t>
  </si>
  <si>
    <t>Deposits (Time Deposits Maturities) (Details) (USD $)</t>
  </si>
  <si>
    <t>Borrowed Funds (Narrative) (Details) (USD $)</t>
  </si>
  <si>
    <t>item</t>
  </si>
  <si>
    <t>entity</t>
  </si>
  <si>
    <t>Federal funds purchase line available under repurchase agreements</t>
  </si>
  <si>
    <t>Number of Entities with Repurchase Agreement Lines Available</t>
  </si>
  <si>
    <t>Repurchase Agreement transaction period</t>
  </si>
  <si>
    <t>one-to-four day</t>
  </si>
  <si>
    <t>Number of Repurchase Agreements that Exceed Ten Percent of Equity Capital</t>
  </si>
  <si>
    <t>Loans pledged under FHLB agreement</t>
  </si>
  <si>
    <t>Investment Securities Pledged Under FHLB Agreement</t>
  </si>
  <si>
    <t>Total Amount Available Under the Borrower-In-Custody Program</t>
  </si>
  <si>
    <t>First Year of Scheduled FHLB Principlal Payments</t>
  </si>
  <si>
    <t>Line of Credit Facility, Maximum Borrowing Capacity</t>
  </si>
  <si>
    <t>Bank SNB [Member]</t>
  </si>
  <si>
    <t>Federal Home Loan Bank Advances</t>
  </si>
  <si>
    <t>Borrowed Funds (Schedule Of Borrowed Funds) (Details) (USD $)</t>
  </si>
  <si>
    <t>Short-term Debt</t>
  </si>
  <si>
    <t>Securities Sold under Agreements to Repurchase [Member]</t>
  </si>
  <si>
    <t>Short-term Debt, Average Outstanding Amount</t>
  </si>
  <si>
    <t>Short-term Debt, Weighted Average Interest Rate</t>
  </si>
  <si>
    <t>Federal Home Loan Bank Advances [Member]</t>
  </si>
  <si>
    <t>Trust Preferred Securities and Subordinated Debentures (Narrative) (Details) (USD $)</t>
  </si>
  <si>
    <t>Subordinated Borrowing [Line Items]</t>
  </si>
  <si>
    <t>Trust Preferred Securities</t>
  </si>
  <si>
    <t>Investment in common equity issued by Trusts</t>
  </si>
  <si>
    <t>Federal Reserve Limit On Trust Preferred</t>
  </si>
  <si>
    <t>OKSB Statutory Trust I [Member]</t>
  </si>
  <si>
    <t>Adjustable rate</t>
  </si>
  <si>
    <t>90-day LIBOR</t>
  </si>
  <si>
    <t>Adjustable rate, additional percentage</t>
  </si>
  <si>
    <t>Amount of trust common equity sold to Southwest</t>
  </si>
  <si>
    <t>Outstanding common securities of the Trust</t>
  </si>
  <si>
    <t>Trust liquidation value per share</t>
  </si>
  <si>
    <t>SBI Capital Trust II [Member]</t>
  </si>
  <si>
    <t>Southwest Capital Trust II [Member]</t>
  </si>
  <si>
    <t>Amount of trust common equity redeemed by Southwest</t>
  </si>
  <si>
    <t>OKSB Subordinated Debentures [Member]</t>
  </si>
  <si>
    <t>Principal amount of subordinated debentures</t>
  </si>
  <si>
    <t>SBI II Subordinated Debentures [Member]</t>
  </si>
  <si>
    <t>OKSBP Subordinated Debentures [Member]</t>
  </si>
  <si>
    <t>Trust Preferred Securities [Member]</t>
  </si>
  <si>
    <t>Tier one capital</t>
  </si>
  <si>
    <t>Trust Preferred Securities and Subordinated Debentures (Schedule of Trust Preferred Securities) (Details) (USD $)</t>
  </si>
  <si>
    <t>Derivative Instruments (Details) (USD $)</t>
  </si>
  <si>
    <t>Interest Rate Swap on Trust Preferred Securities [Member]</t>
  </si>
  <si>
    <t>Derivative [Line Items]</t>
  </si>
  <si>
    <t>Interest rate swap agreement Notional amount</t>
  </si>
  <si>
    <t>Interest payment period</t>
  </si>
  <si>
    <t>7 years</t>
  </si>
  <si>
    <t>Fixed interest rate</t>
  </si>
  <si>
    <t>Variable rate basis</t>
  </si>
  <si>
    <t>three-month LIBOR</t>
  </si>
  <si>
    <t>Variable interest rate</t>
  </si>
  <si>
    <t>Rate received by Southwest</t>
  </si>
  <si>
    <t>Pretax loss related to derivative contracts</t>
  </si>
  <si>
    <t>Gain or loss due to changes in the fair value of the derivative hedging instrument</t>
  </si>
  <si>
    <t>Net cash flows as a result of the interest rate swap agreement</t>
  </si>
  <si>
    <t>The fair value of cash and securities posted as collateral</t>
  </si>
  <si>
    <t>Customer Risk Management Swaps [Member]</t>
  </si>
  <si>
    <t>Number of customer interest rate swap agreements</t>
  </si>
  <si>
    <t>Derivative Asset, Notional Amount</t>
  </si>
  <si>
    <t>Derivative Liability, Notional Amount</t>
  </si>
  <si>
    <t>one-month LIBOR</t>
  </si>
  <si>
    <t>Non-hedge derivative asset, fair value</t>
  </si>
  <si>
    <t>Non-hedge derivative liability, fair value</t>
  </si>
  <si>
    <t>Customer Risk Management Swap 1 [Member]</t>
  </si>
  <si>
    <t>Customer Risk Management Swap 2 [Member]</t>
  </si>
  <si>
    <t>Customer Risk Management Swap 3 [Member]</t>
  </si>
  <si>
    <t>Taxes On Income (Narrative) (Details) (USD $)</t>
  </si>
  <si>
    <t>Effective Income Tax Rate, Continuing Operations</t>
  </si>
  <si>
    <t>Effective tax rate</t>
  </si>
  <si>
    <t>Operating Loss Carryforward Expiration Date</t>
  </si>
  <si>
    <t>Effective Income Tax Rate Reconciliation, at Federal Statutory Income Tax Rate, Percent</t>
  </si>
  <si>
    <t>Deferred Tax Assets, Tax Credit Carryforwards, Alternative Minimum Tax</t>
  </si>
  <si>
    <t>Net deferred tax assets</t>
  </si>
  <si>
    <t>Internal Revenue Service (IRS) [Member]</t>
  </si>
  <si>
    <t>Federal net operating loss carryforward</t>
  </si>
  <si>
    <t>State and Local Jurisdiction [Member]</t>
  </si>
  <si>
    <t>State And Local Jurisdiction Second Expiration [Member]</t>
  </si>
  <si>
    <t>Taxes On Income (Tax Components) (Details) (USD $)</t>
  </si>
  <si>
    <t>Deferred Income Tax Expense (Benefit), Continuing Operations [Abstract]</t>
  </si>
  <si>
    <t>Income Tax Expense (Benefit), Total</t>
  </si>
  <si>
    <t>Taxes On Income (Reconciliation from the Expected Tax Expense (Benefit) Using the U.S. Federal Income Tax Rate) (Details) (USD $)</t>
  </si>
  <si>
    <t>Increase (decrease) in income taxes results from:</t>
  </si>
  <si>
    <t>State income taxes, net of Federal income tax benefit</t>
  </si>
  <si>
    <t>Texas tax refund (federally tax affected)</t>
  </si>
  <si>
    <t>Tax Credit Recapture</t>
  </si>
  <si>
    <t>Taxes on Income (Temporary Differences That Give Rise to the Deferred Tax Assets) (Details) (USD $)</t>
  </si>
  <si>
    <t>Write-down on other real estate</t>
  </si>
  <si>
    <t>Nonaccrual loan interest</t>
  </si>
  <si>
    <t>Section 597 gain - FNBA FDIC assisted acquistion</t>
  </si>
  <si>
    <t>Accrued Expenses</t>
  </si>
  <si>
    <t>Deferred taxes (payable) receivable on investment securities available for sale</t>
  </si>
  <si>
    <t>Shareholders' Equity (Details) (USD $)</t>
  </si>
  <si>
    <t>Treasury Stock Value</t>
  </si>
  <si>
    <t>Stock Repurchase Program Authorized Percent Of Common Stock</t>
  </si>
  <si>
    <t>Stock Repurchase Program, Number of Shares Authorized to be Repurchased</t>
  </si>
  <si>
    <t>Treasury Stock, Shares, Acquired</t>
  </si>
  <si>
    <t>Employee Stock Purchase Plan [Member]</t>
  </si>
  <si>
    <t>Treasury shares reissued</t>
  </si>
  <si>
    <t>Earnings Per Common Share (Details) (USD $)</t>
  </si>
  <si>
    <t>Numerator for basic earnings per common share</t>
  </si>
  <si>
    <t>Effect of reallocating undistributed earnings of participating securities</t>
  </si>
  <si>
    <t>Weighted average common shares outstanding</t>
  </si>
  <si>
    <t>Effect of dilutive securities:</t>
  </si>
  <si>
    <t>Stock compensation</t>
  </si>
  <si>
    <t>Capital Requirements And Regulatory Agreements (Narrative) (Details) (Bank SNB [Member], USD $)</t>
  </si>
  <si>
    <t>Available amount for dividend payment</t>
  </si>
  <si>
    <t>Capital Requirements And Regulatory Agreements (Southwestb_x0019_s and Bank SNB's Actual Capital Amounts And Ratios) (Details) (USD $)</t>
  </si>
  <si>
    <t>Southwest [Member]</t>
  </si>
  <si>
    <t>Compliance with Regulatory Capital Requirements under Banking Regulations [Line Items]</t>
  </si>
  <si>
    <t>Total Capital, Actual, Amount</t>
  </si>
  <si>
    <t>Total Capital to risk-weighted assets, Actual, Ratio</t>
  </si>
  <si>
    <t>Total Capital, To Be Well Capitalized, Amount</t>
  </si>
  <si>
    <t>Total Capital to risk-weighted assets, To Be Well Capitalized, Ratio</t>
  </si>
  <si>
    <t>Total Capital, For Capital Adequacy Purposes, Amount</t>
  </si>
  <si>
    <t>Total Capital to risk-weighted assets, For Capital Adequacy Purposes, Ratio</t>
  </si>
  <si>
    <t>Tier 1 Capital, Actual, Amount</t>
  </si>
  <si>
    <t>Tier 1 Capital to risk-weighted assets, Actual, Ratio</t>
  </si>
  <si>
    <t>Tier 1 Capital, To Be Well Capitalized, Amount</t>
  </si>
  <si>
    <t>Tier 1 Capital to risk-weighted assets, To Be Well Capitalized, Ratio</t>
  </si>
  <si>
    <t>Tier 1 Capital, For Capital Adequacy Purposes, Amount</t>
  </si>
  <si>
    <t>Tier 1 Capital to risk-weighted assets, For Capital Adequacy Purposes, Ratio</t>
  </si>
  <si>
    <t>Tier 1 Leverage, Actual, Amount</t>
  </si>
  <si>
    <t>Tier 1 Leverage to average assets, Actual, Ratio</t>
  </si>
  <si>
    <t>Tier 1 Leverage, To Be Well Capitalized, Amount</t>
  </si>
  <si>
    <t>Tier 1 Leverage to average assets, To Be Well Capitalized, Ratio</t>
  </si>
  <si>
    <t>Tier 1 Leverage, For Capital Adequacy Purposes, Amount</t>
  </si>
  <si>
    <t>Tier 1 Leverage to average assets, For Capital Adequacy Purposes, Ratio</t>
  </si>
  <si>
    <t>Employee Benefits (Narrative) (Details) (USD $)</t>
  </si>
  <si>
    <t>Maximum percentage of elegible compensation able to be contributed to the defined contribution plan</t>
  </si>
  <si>
    <t>Employer match contribution</t>
  </si>
  <si>
    <t>Amount contributed to the defined contribution plan</t>
  </si>
  <si>
    <t>Share-based compensation expense</t>
  </si>
  <si>
    <t>Deferred tax asset related to stock-based compensation expense</t>
  </si>
  <si>
    <t>Restricted shares granted</t>
  </si>
  <si>
    <t>Recognized compensation expense related to restricted shares outstanding</t>
  </si>
  <si>
    <t>Unrecognized compensation expense, expected to be recognized in next fiscal year</t>
  </si>
  <si>
    <t>Unrecognized compensation expense, period of recognition</t>
  </si>
  <si>
    <t>2 years</t>
  </si>
  <si>
    <t>Canceled/expired, Number of Options</t>
  </si>
  <si>
    <t>Exercised, Weighted Average Exercise Price</t>
  </si>
  <si>
    <t>Number of Options Outstanding</t>
  </si>
  <si>
    <t>Granted, Weighted Average Exercise Price</t>
  </si>
  <si>
    <t>Exercised, Number of Options</t>
  </si>
  <si>
    <t>Expiration period of restricted shares</t>
  </si>
  <si>
    <t>1 year</t>
  </si>
  <si>
    <t>Granted, Number of Options</t>
  </si>
  <si>
    <t>Restricted Stock [Member]</t>
  </si>
  <si>
    <t>Unrecognized compensation expense related to restricted shares granted</t>
  </si>
  <si>
    <t>Stock Options [Member]</t>
  </si>
  <si>
    <t>Vesting period of restriced stock</t>
  </si>
  <si>
    <t>Related Party Transactions (Details) (USD $)</t>
  </si>
  <si>
    <t>Related party indebtedness</t>
  </si>
  <si>
    <t>New loans and advances on existing loans</t>
  </si>
  <si>
    <t>Related party loan repayments</t>
  </si>
  <si>
    <t>Related party deposits</t>
  </si>
  <si>
    <t>Related party savings and interest-bearing transaction accounts</t>
  </si>
  <si>
    <t>Related party time certificates of deposit</t>
  </si>
  <si>
    <t>Off-Balance-Sheet Arrangements, Commitments, Guarantees And Contingencies (Details) (USD $)</t>
  </si>
  <si>
    <t>Maximum amount payable for Severance Compensation Plan</t>
  </si>
  <si>
    <t>Operating Segments (Narrative) (Details)</t>
  </si>
  <si>
    <t>segment</t>
  </si>
  <si>
    <t>Number of principal segments</t>
  </si>
  <si>
    <t>Operating Segments (Financial Results By Operating Segment) (Details) (USD $)</t>
  </si>
  <si>
    <t>Financial results by operating segment</t>
  </si>
  <si>
    <t>Kansas Banking [Member]</t>
  </si>
  <si>
    <t>Mortgage Banking [Member]</t>
  </si>
  <si>
    <t>Other Operations [Member]</t>
  </si>
  <si>
    <t>Externally generated revenue from investing activities</t>
  </si>
  <si>
    <t>Internally generated loss from fund management</t>
  </si>
  <si>
    <t>Parent Company Condensed Financial Information (Statements Of Financial Condition) (Details) (USD $)</t>
  </si>
  <si>
    <t>Dec. 31, 2011</t>
  </si>
  <si>
    <t>Parent Company [Member]</t>
  </si>
  <si>
    <t>Parent Company Condensed Financial Information (Statements Of Operations) (Details) (USD $)</t>
  </si>
  <si>
    <t>Total income (loss) before taxes and equity in undistributed income of subsidiaries</t>
  </si>
  <si>
    <t>Income (loss) before equity in undistributed income of subsidiaries</t>
  </si>
  <si>
    <t>Parent Company Condensed Financial Information (Statements Of Cash Flows) (Details) (USD $)</t>
  </si>
  <si>
    <t>Sales/Maturities of available for sale securities</t>
  </si>
  <si>
    <t>Redemption of of subordinated debentures</t>
  </si>
  <si>
    <t>Commitments And Contingencies (Narrative) (Details) (USD $)</t>
  </si>
  <si>
    <t>0 Months Ended</t>
  </si>
  <si>
    <t>Mar. 18, 2011</t>
  </si>
  <si>
    <t>Loss Contingency, Information about Litigation Matters [Abstract]</t>
  </si>
  <si>
    <t>Loan Balance of Swap Commitment</t>
  </si>
  <si>
    <t>Loss Contingency, Lawsuit Fil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sz val="11"/>
      <color theme="1"/>
      <name val="Arial"/>
      <family val="2"/>
    </font>
    <font>
      <sz val="1"/>
      <color theme="1"/>
      <name val="Times New Roman"/>
      <family val="1"/>
    </font>
    <font>
      <sz val="11"/>
      <color rgb="FF000000"/>
      <name val="Times New Roman"/>
      <family val="1"/>
    </font>
    <font>
      <sz val="9"/>
      <color rgb="FF000000"/>
      <name val="Times New Roman"/>
      <family val="1"/>
    </font>
    <font>
      <b/>
      <sz val="8"/>
      <color rgb="FF000000"/>
      <name val="Times New Roman"/>
      <family val="1"/>
    </font>
    <font>
      <i/>
      <sz val="8"/>
      <color rgb="FF000000"/>
      <name val="Times New Roman"/>
      <family val="1"/>
    </font>
    <font>
      <b/>
      <sz val="9"/>
      <color rgb="FF000000"/>
      <name val="Times New Roman"/>
      <family val="1"/>
    </font>
    <font>
      <i/>
      <u/>
      <sz val="8"/>
      <color rgb="FF000000"/>
      <name val="Times New Roman"/>
      <family val="1"/>
    </font>
    <font>
      <sz val="9"/>
      <color theme="1"/>
      <name val="Times New Roman"/>
      <family val="1"/>
    </font>
    <font>
      <i/>
      <sz val="10"/>
      <color theme="1"/>
      <name val="Times New Roman"/>
      <family val="1"/>
    </font>
    <font>
      <i/>
      <sz val="1"/>
      <color theme="1"/>
      <name val="Times New Roman"/>
      <family val="1"/>
    </font>
    <font>
      <b/>
      <sz val="1"/>
      <color theme="1"/>
      <name val="Times New Roman"/>
      <family val="1"/>
    </font>
    <font>
      <sz val="10"/>
      <color rgb="FF000000"/>
      <name val="Times New Roman"/>
      <family val="1"/>
    </font>
    <font>
      <b/>
      <sz val="11"/>
      <color rgb="FF000000"/>
      <name val="Times New Roman"/>
      <family val="1"/>
    </font>
    <font>
      <i/>
      <sz val="9"/>
      <color rgb="FF000000"/>
      <name val="Times New Roman"/>
      <family val="1"/>
    </font>
    <font>
      <sz val="11"/>
      <color rgb="FF000000"/>
      <name val="Arial"/>
      <family val="2"/>
    </font>
    <font>
      <b/>
      <sz val="11"/>
      <color theme="1"/>
      <name val="Arial"/>
      <family val="2"/>
    </font>
    <font>
      <b/>
      <sz val="10"/>
      <color theme="1"/>
      <name val="Arial"/>
      <family val="2"/>
    </font>
    <font>
      <sz val="1"/>
      <color theme="1"/>
      <name val="Arial"/>
      <family val="2"/>
    </font>
    <font>
      <u/>
      <sz val="11"/>
      <color theme="1"/>
      <name val="Times New Roman"/>
      <family val="1"/>
    </font>
    <font>
      <i/>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right" wrapText="1"/>
    </xf>
    <xf numFmtId="0" fontId="29" fillId="0" borderId="0" xfId="0" applyFont="1" applyAlignment="1">
      <alignment horizontal="center" wrapText="1"/>
    </xf>
    <xf numFmtId="0" fontId="27" fillId="0" borderId="0" xfId="0" applyFont="1" applyAlignment="1">
      <alignment horizontal="center" wrapText="1"/>
    </xf>
    <xf numFmtId="0" fontId="30" fillId="0" borderId="0" xfId="0" applyFont="1" applyAlignment="1">
      <alignment wrapText="1"/>
    </xf>
    <xf numFmtId="0" fontId="29" fillId="0" borderId="10" xfId="0" applyFont="1" applyBorder="1" applyAlignment="1">
      <alignment horizontal="center" wrapText="1"/>
    </xf>
    <xf numFmtId="0" fontId="31" fillId="33" borderId="0" xfId="0" applyFont="1" applyFill="1" applyAlignment="1">
      <alignment horizontal="center" wrapText="1"/>
    </xf>
    <xf numFmtId="0" fontId="27" fillId="33" borderId="11" xfId="0"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Alignment="1">
      <alignment wrapText="1"/>
    </xf>
    <xf numFmtId="0" fontId="31" fillId="0" borderId="0" xfId="0" applyFont="1" applyAlignment="1">
      <alignment wrapText="1"/>
    </xf>
    <xf numFmtId="0" fontId="28" fillId="33" borderId="0" xfId="0" applyFont="1" applyFill="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right"/>
    </xf>
    <xf numFmtId="0" fontId="28" fillId="0" borderId="0" xfId="0" applyFont="1" applyAlignment="1">
      <alignment horizontal="left" wrapText="1" indent="1"/>
    </xf>
    <xf numFmtId="0" fontId="28" fillId="0" borderId="12" xfId="0" applyFont="1" applyBorder="1" applyAlignment="1">
      <alignment horizontal="right" wrapText="1"/>
    </xf>
    <xf numFmtId="0" fontId="28" fillId="0" borderId="12" xfId="0" applyFont="1" applyBorder="1" applyAlignment="1">
      <alignment horizontal="right"/>
    </xf>
    <xf numFmtId="0" fontId="27" fillId="0" borderId="13" xfId="0" applyFont="1" applyBorder="1" applyAlignment="1">
      <alignment horizontal="right" wrapText="1"/>
    </xf>
    <xf numFmtId="0" fontId="27" fillId="0" borderId="13" xfId="0" applyFont="1" applyBorder="1" applyAlignment="1">
      <alignment wrapText="1"/>
    </xf>
    <xf numFmtId="0" fontId="31" fillId="33" borderId="0" xfId="0" applyFont="1" applyFill="1" applyAlignment="1">
      <alignment wrapText="1"/>
    </xf>
    <xf numFmtId="0" fontId="27"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0" fontId="28" fillId="33" borderId="0" xfId="0" applyFont="1" applyFill="1" applyAlignment="1">
      <alignment horizontal="right" wrapText="1"/>
    </xf>
    <xf numFmtId="0" fontId="27" fillId="0" borderId="10" xfId="0" applyFont="1" applyBorder="1" applyAlignment="1">
      <alignment horizontal="right" wrapText="1"/>
    </xf>
    <xf numFmtId="0" fontId="28" fillId="0" borderId="10" xfId="0" applyFont="1" applyBorder="1" applyAlignment="1">
      <alignment horizontal="right"/>
    </xf>
    <xf numFmtId="0" fontId="28" fillId="33" borderId="0" xfId="0" applyFont="1" applyFill="1" applyAlignment="1">
      <alignment horizontal="left" wrapText="1" indent="1"/>
    </xf>
    <xf numFmtId="0" fontId="28" fillId="33" borderId="12" xfId="0" applyFont="1" applyFill="1" applyBorder="1" applyAlignment="1">
      <alignment horizontal="right" wrapText="1"/>
    </xf>
    <xf numFmtId="0" fontId="28" fillId="33" borderId="12" xfId="0" applyFont="1" applyFill="1" applyBorder="1" applyAlignment="1">
      <alignment horizontal="right"/>
    </xf>
    <xf numFmtId="3" fontId="28" fillId="33" borderId="12" xfId="0" applyNumberFormat="1" applyFont="1" applyFill="1" applyBorder="1" applyAlignment="1">
      <alignment horizontal="right"/>
    </xf>
    <xf numFmtId="3" fontId="28" fillId="0" borderId="0" xfId="0" applyNumberFormat="1" applyFont="1" applyAlignment="1">
      <alignment horizontal="right"/>
    </xf>
    <xf numFmtId="3" fontId="28" fillId="33" borderId="0" xfId="0" applyNumberFormat="1" applyFont="1" applyFill="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11" xfId="0" applyFont="1" applyFill="1" applyBorder="1" applyAlignment="1">
      <alignment horizontal="right" wrapText="1"/>
    </xf>
    <xf numFmtId="0" fontId="28" fillId="33" borderId="11" xfId="0" applyFont="1" applyFill="1" applyBorder="1" applyAlignment="1">
      <alignment horizontal="right"/>
    </xf>
    <xf numFmtId="0" fontId="27" fillId="0" borderId="11" xfId="0" applyFont="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center" wrapText="1"/>
    </xf>
    <xf numFmtId="0" fontId="27" fillId="33" borderId="13" xfId="0" applyFont="1" applyFill="1" applyBorder="1" applyAlignment="1">
      <alignment horizontal="center" wrapText="1"/>
    </xf>
    <xf numFmtId="0" fontId="27" fillId="33" borderId="13" xfId="0" applyFont="1" applyFill="1" applyBorder="1" applyAlignment="1">
      <alignment horizontal="right" wrapText="1"/>
    </xf>
    <xf numFmtId="0" fontId="27" fillId="33" borderId="13" xfId="0" applyFont="1" applyFill="1" applyBorder="1" applyAlignment="1">
      <alignment wrapText="1"/>
    </xf>
    <xf numFmtId="0" fontId="27" fillId="33" borderId="10" xfId="0" applyFont="1" applyFill="1" applyBorder="1" applyAlignment="1">
      <alignment horizontal="right" wrapText="1"/>
    </xf>
    <xf numFmtId="3" fontId="28" fillId="0" borderId="12" xfId="0" applyNumberFormat="1" applyFont="1" applyBorder="1" applyAlignment="1">
      <alignment horizontal="right"/>
    </xf>
    <xf numFmtId="0" fontId="27" fillId="0" borderId="13" xfId="0" applyFont="1" applyBorder="1" applyAlignment="1">
      <alignment horizontal="center" wrapText="1"/>
    </xf>
    <xf numFmtId="0" fontId="29" fillId="0" borderId="11"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7" fillId="0" borderId="10" xfId="0" applyFont="1" applyBorder="1" applyAlignment="1">
      <alignment wrapText="1"/>
    </xf>
    <xf numFmtId="3" fontId="28" fillId="0" borderId="10" xfId="0" applyNumberFormat="1" applyFont="1" applyBorder="1" applyAlignment="1">
      <alignment horizontal="right"/>
    </xf>
    <xf numFmtId="0" fontId="29" fillId="0" borderId="14" xfId="0" applyFont="1" applyBorder="1" applyAlignment="1">
      <alignment horizontal="center" wrapText="1"/>
    </xf>
    <xf numFmtId="0" fontId="27" fillId="0" borderId="11" xfId="0" applyFont="1" applyBorder="1" applyAlignment="1">
      <alignment horizontal="right" wrapText="1"/>
    </xf>
    <xf numFmtId="0" fontId="32" fillId="0" borderId="0" xfId="0" applyFont="1" applyAlignment="1">
      <alignment wrapText="1"/>
    </xf>
    <xf numFmtId="0" fontId="28" fillId="0" borderId="10" xfId="0" applyFont="1" applyBorder="1" applyAlignment="1">
      <alignment horizontal="right" wrapText="1"/>
    </xf>
    <xf numFmtId="0" fontId="29" fillId="0" borderId="14"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12" xfId="0" applyFont="1" applyBorder="1" applyAlignment="1">
      <alignment horizontal="right"/>
    </xf>
    <xf numFmtId="0" fontId="27" fillId="0" borderId="12" xfId="0" applyFont="1" applyBorder="1" applyAlignment="1">
      <alignment horizontal="right" wrapText="1"/>
    </xf>
    <xf numFmtId="3" fontId="28" fillId="33" borderId="10" xfId="0" applyNumberFormat="1" applyFont="1" applyFill="1" applyBorder="1" applyAlignment="1">
      <alignment horizontal="right"/>
    </xf>
    <xf numFmtId="0" fontId="23" fillId="0" borderId="0" xfId="0" applyFont="1" applyAlignment="1">
      <alignment horizontal="justify" wrapText="1"/>
    </xf>
    <xf numFmtId="0" fontId="23" fillId="0" borderId="0" xfId="0" applyFont="1" applyAlignment="1">
      <alignment wrapText="1"/>
    </xf>
    <xf numFmtId="0" fontId="26"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28" fillId="33" borderId="11" xfId="0" applyFont="1" applyFill="1" applyBorder="1" applyAlignment="1">
      <alignment wrapText="1"/>
    </xf>
    <xf numFmtId="0" fontId="33" fillId="33" borderId="0" xfId="0" applyFont="1" applyFill="1" applyAlignment="1">
      <alignment horizontal="right"/>
    </xf>
    <xf numFmtId="0" fontId="28" fillId="33" borderId="12" xfId="0" applyFont="1" applyFill="1" applyBorder="1" applyAlignment="1">
      <alignment wrapText="1"/>
    </xf>
    <xf numFmtId="0" fontId="31" fillId="0" borderId="14" xfId="0" applyFont="1" applyBorder="1" applyAlignment="1">
      <alignment horizontal="center" wrapText="1"/>
    </xf>
    <xf numFmtId="0" fontId="37" fillId="33" borderId="0" xfId="0" applyFont="1" applyFill="1" applyAlignment="1">
      <alignment wrapText="1"/>
    </xf>
    <xf numFmtId="0" fontId="37" fillId="33" borderId="0" xfId="0" applyFont="1" applyFill="1" applyAlignment="1">
      <alignment horizontal="right" wrapText="1"/>
    </xf>
    <xf numFmtId="0" fontId="37" fillId="33" borderId="0" xfId="0" applyFont="1" applyFill="1" applyAlignment="1">
      <alignment horizontal="right"/>
    </xf>
    <xf numFmtId="0" fontId="37" fillId="0" borderId="0" xfId="0" applyFont="1" applyAlignment="1">
      <alignment wrapText="1"/>
    </xf>
    <xf numFmtId="0" fontId="37" fillId="0" borderId="0" xfId="0" applyFont="1" applyAlignment="1">
      <alignment horizontal="right"/>
    </xf>
    <xf numFmtId="0" fontId="37" fillId="0" borderId="10" xfId="0" applyFont="1" applyBorder="1" applyAlignment="1">
      <alignment horizontal="right"/>
    </xf>
    <xf numFmtId="0" fontId="37" fillId="33" borderId="12" xfId="0" applyFont="1" applyFill="1" applyBorder="1" applyAlignment="1">
      <alignment horizontal="right" wrapText="1"/>
    </xf>
    <xf numFmtId="0" fontId="37" fillId="33" borderId="12" xfId="0" applyFont="1" applyFill="1" applyBorder="1" applyAlignment="1">
      <alignment horizontal="right"/>
    </xf>
    <xf numFmtId="0" fontId="27" fillId="0" borderId="0" xfId="0" applyFont="1" applyAlignment="1">
      <alignment horizontal="center" wrapText="1"/>
    </xf>
    <xf numFmtId="0" fontId="22"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7" fillId="33" borderId="11" xfId="0" applyFont="1" applyFill="1" applyBorder="1" applyAlignment="1">
      <alignment horizontal="right" wrapText="1"/>
    </xf>
    <xf numFmtId="0" fontId="37" fillId="33" borderId="11" xfId="0" applyFont="1" applyFill="1" applyBorder="1" applyAlignment="1">
      <alignment horizontal="right"/>
    </xf>
    <xf numFmtId="0" fontId="37" fillId="33" borderId="11" xfId="0" applyFont="1" applyFill="1" applyBorder="1" applyAlignment="1">
      <alignment wrapText="1"/>
    </xf>
    <xf numFmtId="0" fontId="37" fillId="0" borderId="10" xfId="0" applyFont="1" applyBorder="1" applyAlignment="1">
      <alignment horizontal="right" wrapText="1"/>
    </xf>
    <xf numFmtId="0" fontId="37" fillId="33" borderId="12" xfId="0" applyFont="1" applyFill="1" applyBorder="1" applyAlignment="1">
      <alignment wrapText="1"/>
    </xf>
    <xf numFmtId="0" fontId="39" fillId="0" borderId="0" xfId="0" applyFont="1" applyAlignment="1">
      <alignment wrapText="1"/>
    </xf>
    <xf numFmtId="0" fontId="36" fillId="0" borderId="0" xfId="0" applyFont="1" applyAlignment="1">
      <alignment horizontal="justify" wrapText="1"/>
    </xf>
    <xf numFmtId="0" fontId="28" fillId="33" borderId="15" xfId="0" applyFont="1" applyFill="1" applyBorder="1" applyAlignment="1">
      <alignment horizontal="right"/>
    </xf>
    <xf numFmtId="0" fontId="28"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15" fontId="28" fillId="33" borderId="11" xfId="0" applyNumberFormat="1" applyFont="1" applyFill="1" applyBorder="1" applyAlignment="1">
      <alignment horizontal="right" wrapText="1"/>
    </xf>
    <xf numFmtId="15" fontId="28" fillId="0" borderId="0" xfId="0" applyNumberFormat="1" applyFont="1" applyAlignment="1">
      <alignment horizontal="right" wrapText="1"/>
    </xf>
    <xf numFmtId="0" fontId="40" fillId="0" borderId="0" xfId="0" applyFont="1" applyAlignment="1">
      <alignment wrapText="1"/>
    </xf>
    <xf numFmtId="0" fontId="32" fillId="0" borderId="0" xfId="0" applyFont="1" applyAlignment="1">
      <alignment wrapText="1"/>
    </xf>
    <xf numFmtId="0" fontId="28" fillId="0" borderId="0" xfId="0" applyFont="1" applyAlignment="1">
      <alignment wrapText="1"/>
    </xf>
    <xf numFmtId="0" fontId="27" fillId="33" borderId="12" xfId="0" applyFont="1" applyFill="1" applyBorder="1" applyAlignment="1">
      <alignment horizontal="right" wrapText="1"/>
    </xf>
    <xf numFmtId="0" fontId="28" fillId="0" borderId="11" xfId="0" applyFont="1" applyBorder="1" applyAlignment="1">
      <alignment horizontal="right"/>
    </xf>
    <xf numFmtId="3" fontId="28" fillId="0" borderId="11" xfId="0" applyNumberFormat="1" applyFont="1" applyBorder="1" applyAlignment="1">
      <alignment horizontal="right"/>
    </xf>
    <xf numFmtId="0" fontId="30" fillId="0" borderId="0" xfId="0" applyFont="1" applyAlignment="1">
      <alignment wrapText="1"/>
    </xf>
    <xf numFmtId="0" fontId="28" fillId="33" borderId="0" xfId="0" applyFont="1" applyFill="1" applyAlignment="1">
      <alignment horizontal="left" wrapText="1" indent="2"/>
    </xf>
    <xf numFmtId="0" fontId="28" fillId="0" borderId="15" xfId="0" applyFont="1" applyBorder="1" applyAlignment="1">
      <alignment horizontal="right" wrapText="1"/>
    </xf>
    <xf numFmtId="0" fontId="28" fillId="0" borderId="15" xfId="0" applyFont="1" applyBorder="1" applyAlignment="1">
      <alignment horizontal="right"/>
    </xf>
    <xf numFmtId="0" fontId="28" fillId="33" borderId="16" xfId="0" applyFont="1" applyFill="1" applyBorder="1" applyAlignment="1">
      <alignment horizontal="right" wrapText="1"/>
    </xf>
    <xf numFmtId="0" fontId="28" fillId="33" borderId="16" xfId="0" applyFont="1" applyFill="1" applyBorder="1" applyAlignment="1">
      <alignment horizontal="right"/>
    </xf>
    <xf numFmtId="0" fontId="27" fillId="0" borderId="14" xfId="0" applyFont="1" applyBorder="1" applyAlignment="1">
      <alignment horizontal="right" wrapText="1"/>
    </xf>
    <xf numFmtId="0" fontId="41" fillId="0" borderId="0" xfId="0" applyFont="1" applyAlignment="1">
      <alignment horizontal="justify" wrapText="1"/>
    </xf>
    <xf numFmtId="0" fontId="42" fillId="0" borderId="0" xfId="0" applyFont="1" applyAlignment="1">
      <alignment horizontal="justify" wrapText="1"/>
    </xf>
    <xf numFmtId="0" fontId="27" fillId="0" borderId="11" xfId="0" applyFont="1" applyBorder="1" applyAlignment="1">
      <alignment wrapText="1"/>
    </xf>
    <xf numFmtId="0" fontId="31" fillId="0" borderId="11" xfId="0" applyFont="1" applyBorder="1" applyAlignment="1">
      <alignment wrapText="1"/>
    </xf>
    <xf numFmtId="3" fontId="28" fillId="33" borderId="11" xfId="0" applyNumberFormat="1" applyFont="1" applyFill="1" applyBorder="1" applyAlignment="1">
      <alignment horizontal="right"/>
    </xf>
    <xf numFmtId="0" fontId="43" fillId="0" borderId="0" xfId="0" applyFont="1" applyAlignment="1">
      <alignment horizontal="justify" wrapText="1"/>
    </xf>
    <xf numFmtId="0" fontId="28" fillId="0" borderId="14" xfId="0" applyFont="1" applyBorder="1" applyAlignment="1">
      <alignment horizontal="right"/>
    </xf>
    <xf numFmtId="0" fontId="27" fillId="33" borderId="14" xfId="0" applyFont="1" applyFill="1" applyBorder="1" applyAlignment="1">
      <alignment horizontal="right" wrapText="1"/>
    </xf>
    <xf numFmtId="0" fontId="28" fillId="33" borderId="14" xfId="0" applyFont="1" applyFill="1" applyBorder="1" applyAlignment="1">
      <alignment horizontal="right"/>
    </xf>
    <xf numFmtId="3" fontId="28" fillId="33" borderId="14" xfId="0" applyNumberFormat="1" applyFont="1" applyFill="1" applyBorder="1" applyAlignment="1">
      <alignment horizontal="right"/>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1437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23400000</v>
      </c>
    </row>
    <row r="15" spans="1:4" ht="30" x14ac:dyDescent="0.25">
      <c r="A15" s="2" t="s">
        <v>22</v>
      </c>
      <c r="B15" s="4"/>
      <c r="C15" s="7">
        <v>19042409</v>
      </c>
      <c r="D15" s="4"/>
    </row>
    <row r="16" spans="1:4" x14ac:dyDescent="0.25">
      <c r="A16" s="2" t="s">
        <v>23</v>
      </c>
      <c r="B16" s="4" t="s">
        <v>24</v>
      </c>
      <c r="C16" s="4"/>
      <c r="D16" s="4"/>
    </row>
    <row r="17" spans="1:4" x14ac:dyDescent="0.25">
      <c r="A17" s="2" t="s">
        <v>25</v>
      </c>
      <c r="B17" s="4" t="s">
        <v>2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row>
    <row r="4" spans="1:2" x14ac:dyDescent="0.25">
      <c r="A4" s="21" t="s">
        <v>263</v>
      </c>
      <c r="B4" s="16"/>
    </row>
    <row r="5" spans="1:2" x14ac:dyDescent="0.25">
      <c r="A5" s="21"/>
      <c r="B5" s="22" t="s">
        <v>265</v>
      </c>
    </row>
    <row r="6" spans="1:2" x14ac:dyDescent="0.25">
      <c r="A6" s="21"/>
      <c r="B6" s="16"/>
    </row>
    <row r="7" spans="1:2" ht="135" x14ac:dyDescent="0.25">
      <c r="A7" s="21"/>
      <c r="B7" s="16" t="s">
        <v>266</v>
      </c>
    </row>
    <row r="8" spans="1:2" x14ac:dyDescent="0.25">
      <c r="A8" s="21"/>
      <c r="B8" s="16"/>
    </row>
    <row r="9" spans="1:2" ht="90" x14ac:dyDescent="0.25">
      <c r="A9" s="21"/>
      <c r="B9" s="16" t="s">
        <v>267</v>
      </c>
    </row>
    <row r="10" spans="1:2" x14ac:dyDescent="0.25">
      <c r="A10" s="21"/>
      <c r="B10" s="23"/>
    </row>
    <row r="11" spans="1:2" x14ac:dyDescent="0.25">
      <c r="A11" s="21"/>
      <c r="B11" s="2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0.140625" bestFit="1" customWidth="1"/>
    <col min="2" max="2" width="36.5703125" customWidth="1"/>
    <col min="3" max="3" width="33" customWidth="1"/>
    <col min="4" max="4" width="26" customWidth="1"/>
    <col min="5" max="5" width="6.7109375" customWidth="1"/>
    <col min="6" max="7" width="26" customWidth="1"/>
    <col min="8" max="8" width="6.7109375" customWidth="1"/>
    <col min="9" max="9" width="20.140625" customWidth="1"/>
    <col min="10" max="10" width="22.85546875" customWidth="1"/>
    <col min="11" max="11" width="6.7109375" customWidth="1"/>
    <col min="12" max="12" width="20.140625" customWidth="1"/>
    <col min="13" max="13" width="26" customWidth="1"/>
    <col min="14" max="14" width="6.7109375" customWidth="1"/>
    <col min="15" max="15" width="26" customWidth="1"/>
  </cols>
  <sheetData>
    <row r="1" spans="1:15" ht="15" customHeight="1" x14ac:dyDescent="0.25">
      <c r="A1" s="8" t="s">
        <v>2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74"/>
      <c r="C3" s="74"/>
      <c r="D3" s="74"/>
      <c r="E3" s="74"/>
      <c r="F3" s="74"/>
      <c r="G3" s="74"/>
      <c r="H3" s="74"/>
      <c r="I3" s="74"/>
      <c r="J3" s="74"/>
      <c r="K3" s="74"/>
      <c r="L3" s="74"/>
      <c r="M3" s="74"/>
      <c r="N3" s="74"/>
      <c r="O3" s="74"/>
    </row>
    <row r="4" spans="1:15" x14ac:dyDescent="0.25">
      <c r="A4" s="21" t="s">
        <v>268</v>
      </c>
      <c r="B4" s="75" t="s">
        <v>270</v>
      </c>
      <c r="C4" s="75"/>
      <c r="D4" s="75"/>
      <c r="E4" s="75"/>
      <c r="F4" s="75"/>
      <c r="G4" s="75"/>
      <c r="H4" s="75"/>
      <c r="I4" s="75"/>
      <c r="J4" s="75"/>
      <c r="K4" s="75"/>
      <c r="L4" s="75"/>
      <c r="M4" s="75"/>
      <c r="N4" s="75"/>
      <c r="O4" s="75"/>
    </row>
    <row r="5" spans="1:15" x14ac:dyDescent="0.25">
      <c r="A5" s="21"/>
      <c r="B5" s="76"/>
      <c r="C5" s="76"/>
      <c r="D5" s="76"/>
      <c r="E5" s="76"/>
      <c r="F5" s="76"/>
      <c r="G5" s="76"/>
      <c r="H5" s="76"/>
      <c r="I5" s="76"/>
      <c r="J5" s="76"/>
      <c r="K5" s="76"/>
      <c r="L5" s="76"/>
      <c r="M5" s="76"/>
      <c r="N5" s="76"/>
      <c r="O5" s="76"/>
    </row>
    <row r="6" spans="1:15" ht="15" customHeight="1" x14ac:dyDescent="0.25">
      <c r="A6" s="21"/>
      <c r="B6" s="76" t="s">
        <v>271</v>
      </c>
      <c r="C6" s="76"/>
      <c r="D6" s="76"/>
      <c r="E6" s="76"/>
      <c r="F6" s="76"/>
      <c r="G6" s="76"/>
      <c r="H6" s="76"/>
      <c r="I6" s="76"/>
      <c r="J6" s="76"/>
      <c r="K6" s="76"/>
      <c r="L6" s="76"/>
      <c r="M6" s="76"/>
      <c r="N6" s="76"/>
      <c r="O6" s="76"/>
    </row>
    <row r="7" spans="1:15" x14ac:dyDescent="0.25">
      <c r="A7" s="21"/>
      <c r="B7" s="77"/>
      <c r="C7" s="77"/>
      <c r="D7" s="77"/>
      <c r="E7" s="77"/>
      <c r="F7" s="77"/>
      <c r="G7" s="77"/>
      <c r="H7" s="77"/>
      <c r="I7" s="77"/>
      <c r="J7" s="77"/>
      <c r="K7" s="77"/>
      <c r="L7" s="77"/>
      <c r="M7" s="77"/>
      <c r="N7" s="77"/>
      <c r="O7" s="77"/>
    </row>
    <row r="8" spans="1:15" x14ac:dyDescent="0.25">
      <c r="A8" s="21"/>
      <c r="B8" s="78"/>
      <c r="C8" s="78"/>
      <c r="D8" s="78"/>
      <c r="E8" s="78"/>
      <c r="F8" s="78"/>
      <c r="G8" s="78"/>
      <c r="H8" s="78"/>
      <c r="I8" s="78"/>
      <c r="J8" s="78"/>
      <c r="K8" s="78"/>
      <c r="L8" s="78"/>
      <c r="M8" s="78"/>
      <c r="N8" s="78"/>
      <c r="O8" s="78"/>
    </row>
    <row r="9" spans="1:15" x14ac:dyDescent="0.25">
      <c r="A9" s="21"/>
      <c r="B9" s="25"/>
      <c r="C9" s="14"/>
      <c r="D9" s="14"/>
      <c r="E9" s="14"/>
      <c r="F9" s="14"/>
      <c r="G9" s="14"/>
      <c r="H9" s="14"/>
      <c r="I9" s="14"/>
      <c r="J9" s="14"/>
      <c r="K9" s="14"/>
      <c r="L9" s="14"/>
      <c r="M9" s="14"/>
    </row>
    <row r="10" spans="1:15" x14ac:dyDescent="0.25">
      <c r="A10" s="21"/>
      <c r="B10" s="27"/>
      <c r="C10" s="28"/>
      <c r="D10" s="26"/>
      <c r="E10" s="26"/>
      <c r="F10" s="28"/>
      <c r="G10" s="26"/>
      <c r="H10" s="26"/>
      <c r="I10" s="28"/>
      <c r="J10" s="26"/>
      <c r="K10" s="26"/>
      <c r="L10" s="28"/>
      <c r="M10" s="26"/>
    </row>
    <row r="11" spans="1:15" x14ac:dyDescent="0.25">
      <c r="A11" s="21"/>
      <c r="B11" s="27"/>
      <c r="C11" s="60" t="s">
        <v>272</v>
      </c>
      <c r="D11" s="60"/>
      <c r="E11" s="30"/>
      <c r="F11" s="60" t="s">
        <v>273</v>
      </c>
      <c r="G11" s="60"/>
      <c r="H11" s="60"/>
      <c r="I11" s="60"/>
      <c r="J11" s="60"/>
      <c r="K11" s="30"/>
      <c r="L11" s="60" t="s">
        <v>274</v>
      </c>
      <c r="M11" s="60"/>
    </row>
    <row r="12" spans="1:15" ht="15.75" thickBot="1" x14ac:dyDescent="0.3">
      <c r="A12" s="21"/>
      <c r="B12" s="31" t="s">
        <v>275</v>
      </c>
      <c r="C12" s="61" t="s">
        <v>276</v>
      </c>
      <c r="D12" s="61"/>
      <c r="E12" s="30"/>
      <c r="F12" s="61" t="s">
        <v>277</v>
      </c>
      <c r="G12" s="61"/>
      <c r="H12" s="30"/>
      <c r="I12" s="61" t="s">
        <v>278</v>
      </c>
      <c r="J12" s="61"/>
      <c r="K12" s="30"/>
      <c r="L12" s="61" t="s">
        <v>279</v>
      </c>
      <c r="M12" s="61"/>
    </row>
    <row r="13" spans="1:15" x14ac:dyDescent="0.25">
      <c r="A13" s="21"/>
      <c r="B13" s="33" t="s">
        <v>280</v>
      </c>
      <c r="C13" s="34"/>
      <c r="D13" s="35"/>
      <c r="E13" s="36"/>
      <c r="F13" s="34"/>
      <c r="G13" s="35"/>
      <c r="H13" s="36"/>
      <c r="I13" s="34"/>
      <c r="J13" s="35"/>
      <c r="K13" s="36"/>
      <c r="L13" s="34"/>
      <c r="M13" s="35"/>
    </row>
    <row r="14" spans="1:15" x14ac:dyDescent="0.25">
      <c r="A14" s="21"/>
      <c r="B14" s="37" t="s">
        <v>281</v>
      </c>
      <c r="C14" s="28"/>
      <c r="D14" s="26"/>
      <c r="E14" s="26"/>
      <c r="F14" s="28"/>
      <c r="G14" s="26"/>
      <c r="H14" s="26"/>
      <c r="I14" s="28"/>
      <c r="J14" s="26"/>
      <c r="K14" s="26"/>
      <c r="L14" s="28"/>
      <c r="M14" s="26"/>
    </row>
    <row r="15" spans="1:15" ht="15.75" thickBot="1" x14ac:dyDescent="0.3">
      <c r="A15" s="21"/>
      <c r="B15" s="38" t="s">
        <v>282</v>
      </c>
      <c r="C15" s="39" t="s">
        <v>283</v>
      </c>
      <c r="D15" s="40" t="s">
        <v>284</v>
      </c>
      <c r="E15" s="36"/>
      <c r="F15" s="39" t="s">
        <v>283</v>
      </c>
      <c r="G15" s="40" t="s">
        <v>285</v>
      </c>
      <c r="H15" s="36"/>
      <c r="I15" s="39" t="s">
        <v>283</v>
      </c>
      <c r="J15" s="40">
        <v>-10</v>
      </c>
      <c r="K15" s="36"/>
      <c r="L15" s="39" t="s">
        <v>283</v>
      </c>
      <c r="M15" s="40" t="s">
        <v>286</v>
      </c>
    </row>
    <row r="16" spans="1:15" ht="15.75" thickBot="1" x14ac:dyDescent="0.3">
      <c r="A16" s="21"/>
      <c r="B16" s="41" t="s">
        <v>189</v>
      </c>
      <c r="C16" s="42" t="s">
        <v>283</v>
      </c>
      <c r="D16" s="43" t="s">
        <v>284</v>
      </c>
      <c r="E16" s="26"/>
      <c r="F16" s="42" t="s">
        <v>283</v>
      </c>
      <c r="G16" s="43" t="s">
        <v>285</v>
      </c>
      <c r="H16" s="26"/>
      <c r="I16" s="42" t="s">
        <v>283</v>
      </c>
      <c r="J16" s="43">
        <v>-10</v>
      </c>
      <c r="K16" s="26"/>
      <c r="L16" s="42" t="s">
        <v>283</v>
      </c>
      <c r="M16" s="43" t="s">
        <v>286</v>
      </c>
    </row>
    <row r="17" spans="1:13" ht="15.75" thickTop="1" x14ac:dyDescent="0.25">
      <c r="A17" s="21"/>
      <c r="B17" s="27"/>
      <c r="C17" s="44"/>
      <c r="D17" s="45"/>
      <c r="E17" s="26"/>
      <c r="F17" s="44"/>
      <c r="G17" s="45"/>
      <c r="H17" s="26"/>
      <c r="I17" s="44"/>
      <c r="J17" s="45"/>
      <c r="K17" s="26"/>
      <c r="L17" s="44"/>
      <c r="M17" s="45"/>
    </row>
    <row r="18" spans="1:13" x14ac:dyDescent="0.25">
      <c r="A18" s="21"/>
      <c r="B18" s="46" t="s">
        <v>287</v>
      </c>
      <c r="C18" s="47"/>
      <c r="D18" s="36"/>
      <c r="E18" s="36"/>
      <c r="F18" s="47"/>
      <c r="G18" s="36"/>
      <c r="H18" s="36"/>
      <c r="I18" s="47"/>
      <c r="J18" s="36"/>
      <c r="K18" s="36"/>
      <c r="L18" s="47"/>
      <c r="M18" s="36"/>
    </row>
    <row r="19" spans="1:13" x14ac:dyDescent="0.25">
      <c r="A19" s="21"/>
      <c r="B19" s="27" t="s">
        <v>288</v>
      </c>
      <c r="C19" s="48" t="s">
        <v>283</v>
      </c>
      <c r="D19" s="49" t="s">
        <v>289</v>
      </c>
      <c r="E19" s="26"/>
      <c r="F19" s="48" t="s">
        <v>283</v>
      </c>
      <c r="G19" s="49" t="s">
        <v>290</v>
      </c>
      <c r="H19" s="26"/>
      <c r="I19" s="48" t="s">
        <v>283</v>
      </c>
      <c r="J19" s="49">
        <v>-772</v>
      </c>
      <c r="K19" s="26"/>
      <c r="L19" s="48" t="s">
        <v>283</v>
      </c>
      <c r="M19" s="49" t="s">
        <v>291</v>
      </c>
    </row>
    <row r="20" spans="1:13" x14ac:dyDescent="0.25">
      <c r="A20" s="21"/>
      <c r="B20" s="38" t="s">
        <v>282</v>
      </c>
      <c r="C20" s="47"/>
      <c r="D20" s="50" t="s">
        <v>292</v>
      </c>
      <c r="E20" s="36"/>
      <c r="F20" s="47"/>
      <c r="G20" s="50" t="s">
        <v>293</v>
      </c>
      <c r="H20" s="36"/>
      <c r="I20" s="47"/>
      <c r="J20" s="50">
        <v>-140</v>
      </c>
      <c r="K20" s="36"/>
      <c r="L20" s="47"/>
      <c r="M20" s="50" t="s">
        <v>294</v>
      </c>
    </row>
    <row r="21" spans="1:13" x14ac:dyDescent="0.25">
      <c r="A21" s="21"/>
      <c r="B21" s="27" t="s">
        <v>295</v>
      </c>
      <c r="C21" s="28"/>
      <c r="D21" s="49" t="s">
        <v>296</v>
      </c>
      <c r="E21" s="26"/>
      <c r="F21" s="28"/>
      <c r="G21" s="49" t="s">
        <v>297</v>
      </c>
      <c r="H21" s="26"/>
      <c r="I21" s="28"/>
      <c r="J21" s="49">
        <v>-850</v>
      </c>
      <c r="K21" s="26"/>
      <c r="L21" s="28"/>
      <c r="M21" s="49" t="s">
        <v>298</v>
      </c>
    </row>
    <row r="22" spans="1:13" x14ac:dyDescent="0.25">
      <c r="A22" s="21"/>
      <c r="B22" s="38" t="s">
        <v>299</v>
      </c>
      <c r="C22" s="47"/>
      <c r="D22" s="50" t="s">
        <v>300</v>
      </c>
      <c r="E22" s="36"/>
      <c r="F22" s="47"/>
      <c r="G22" s="51" t="s">
        <v>301</v>
      </c>
      <c r="H22" s="36"/>
      <c r="I22" s="47"/>
      <c r="J22" s="50">
        <v>-60</v>
      </c>
      <c r="K22" s="36"/>
      <c r="L22" s="47"/>
      <c r="M22" s="50" t="s">
        <v>302</v>
      </c>
    </row>
    <row r="23" spans="1:13" ht="15.75" thickBot="1" x14ac:dyDescent="0.3">
      <c r="A23" s="21"/>
      <c r="B23" s="27" t="s">
        <v>91</v>
      </c>
      <c r="C23" s="52"/>
      <c r="D23" s="53" t="s">
        <v>303</v>
      </c>
      <c r="E23" s="26"/>
      <c r="F23" s="52"/>
      <c r="G23" s="53" t="s">
        <v>304</v>
      </c>
      <c r="H23" s="26"/>
      <c r="I23" s="52"/>
      <c r="J23" s="53">
        <v>-26</v>
      </c>
      <c r="K23" s="26"/>
      <c r="L23" s="52"/>
      <c r="M23" s="53" t="s">
        <v>305</v>
      </c>
    </row>
    <row r="24" spans="1:13" ht="15.75" thickBot="1" x14ac:dyDescent="0.3">
      <c r="A24" s="21"/>
      <c r="B24" s="54" t="s">
        <v>189</v>
      </c>
      <c r="C24" s="55" t="s">
        <v>283</v>
      </c>
      <c r="D24" s="56" t="s">
        <v>306</v>
      </c>
      <c r="E24" s="36"/>
      <c r="F24" s="55" t="s">
        <v>283</v>
      </c>
      <c r="G24" s="56" t="s">
        <v>307</v>
      </c>
      <c r="H24" s="36"/>
      <c r="I24" s="55" t="s">
        <v>283</v>
      </c>
      <c r="J24" s="57">
        <v>-1848</v>
      </c>
      <c r="K24" s="36"/>
      <c r="L24" s="55" t="s">
        <v>283</v>
      </c>
      <c r="M24" s="56" t="s">
        <v>308</v>
      </c>
    </row>
    <row r="25" spans="1:13" ht="15.75" thickTop="1" x14ac:dyDescent="0.25">
      <c r="A25" s="21"/>
      <c r="B25" s="27"/>
      <c r="C25" s="44"/>
      <c r="D25" s="45"/>
      <c r="E25" s="26"/>
      <c r="F25" s="44"/>
      <c r="G25" s="45"/>
      <c r="H25" s="26"/>
      <c r="I25" s="44"/>
      <c r="J25" s="45"/>
      <c r="K25" s="26"/>
      <c r="L25" s="44"/>
      <c r="M25" s="45"/>
    </row>
    <row r="26" spans="1:13" x14ac:dyDescent="0.25">
      <c r="A26" s="21"/>
      <c r="B26" s="33" t="s">
        <v>309</v>
      </c>
      <c r="C26" s="47"/>
      <c r="D26" s="36"/>
      <c r="E26" s="36"/>
      <c r="F26" s="47"/>
      <c r="G26" s="36"/>
      <c r="H26" s="36"/>
      <c r="I26" s="47"/>
      <c r="J26" s="36"/>
      <c r="K26" s="36"/>
      <c r="L26" s="47"/>
      <c r="M26" s="36"/>
    </row>
    <row r="27" spans="1:13" x14ac:dyDescent="0.25">
      <c r="A27" s="21"/>
      <c r="B27" s="37" t="s">
        <v>281</v>
      </c>
      <c r="C27" s="28"/>
      <c r="D27" s="26"/>
      <c r="E27" s="26"/>
      <c r="F27" s="28"/>
      <c r="G27" s="26"/>
      <c r="H27" s="26"/>
      <c r="I27" s="28"/>
      <c r="J27" s="26"/>
      <c r="K27" s="26"/>
      <c r="L27" s="28"/>
      <c r="M27" s="26"/>
    </row>
    <row r="28" spans="1:13" ht="15.75" thickBot="1" x14ac:dyDescent="0.3">
      <c r="A28" s="21"/>
      <c r="B28" s="38" t="s">
        <v>282</v>
      </c>
      <c r="C28" s="39" t="s">
        <v>283</v>
      </c>
      <c r="D28" s="40" t="s">
        <v>310</v>
      </c>
      <c r="E28" s="36"/>
      <c r="F28" s="39" t="s">
        <v>283</v>
      </c>
      <c r="G28" s="40" t="s">
        <v>311</v>
      </c>
      <c r="H28" s="36"/>
      <c r="I28" s="39" t="s">
        <v>283</v>
      </c>
      <c r="J28" s="39" t="s">
        <v>301</v>
      </c>
      <c r="K28" s="36"/>
      <c r="L28" s="39" t="s">
        <v>283</v>
      </c>
      <c r="M28" s="40" t="s">
        <v>312</v>
      </c>
    </row>
    <row r="29" spans="1:13" ht="15.75" thickBot="1" x14ac:dyDescent="0.3">
      <c r="A29" s="21"/>
      <c r="B29" s="41" t="s">
        <v>189</v>
      </c>
      <c r="C29" s="42" t="s">
        <v>283</v>
      </c>
      <c r="D29" s="43" t="s">
        <v>310</v>
      </c>
      <c r="E29" s="26"/>
      <c r="F29" s="42" t="s">
        <v>283</v>
      </c>
      <c r="G29" s="43" t="s">
        <v>311</v>
      </c>
      <c r="H29" s="26"/>
      <c r="I29" s="42" t="s">
        <v>283</v>
      </c>
      <c r="J29" s="42" t="s">
        <v>301</v>
      </c>
      <c r="K29" s="26"/>
      <c r="L29" s="42" t="s">
        <v>283</v>
      </c>
      <c r="M29" s="43" t="s">
        <v>312</v>
      </c>
    </row>
    <row r="30" spans="1:13" ht="15.75" thickTop="1" x14ac:dyDescent="0.25">
      <c r="A30" s="21"/>
      <c r="B30" s="27"/>
      <c r="C30" s="44"/>
      <c r="D30" s="45"/>
      <c r="E30" s="26"/>
      <c r="F30" s="44"/>
      <c r="G30" s="45"/>
      <c r="H30" s="26"/>
      <c r="I30" s="44"/>
      <c r="J30" s="45"/>
      <c r="K30" s="26"/>
      <c r="L30" s="44"/>
      <c r="M30" s="45"/>
    </row>
    <row r="31" spans="1:13" x14ac:dyDescent="0.25">
      <c r="A31" s="21"/>
      <c r="B31" s="46" t="s">
        <v>287</v>
      </c>
      <c r="C31" s="47"/>
      <c r="D31" s="36"/>
      <c r="E31" s="36"/>
      <c r="F31" s="47"/>
      <c r="G31" s="36"/>
      <c r="H31" s="36"/>
      <c r="I31" s="47"/>
      <c r="J31" s="36"/>
      <c r="K31" s="36"/>
      <c r="L31" s="47"/>
      <c r="M31" s="36"/>
    </row>
    <row r="32" spans="1:13" x14ac:dyDescent="0.25">
      <c r="A32" s="21"/>
      <c r="B32" s="27" t="s">
        <v>288</v>
      </c>
      <c r="C32" s="48" t="s">
        <v>283</v>
      </c>
      <c r="D32" s="49" t="s">
        <v>313</v>
      </c>
      <c r="E32" s="26"/>
      <c r="F32" s="48" t="s">
        <v>283</v>
      </c>
      <c r="G32" s="49" t="s">
        <v>314</v>
      </c>
      <c r="H32" s="26"/>
      <c r="I32" s="48" t="s">
        <v>283</v>
      </c>
      <c r="J32" s="58">
        <v>-2889</v>
      </c>
      <c r="K32" s="26"/>
      <c r="L32" s="48" t="s">
        <v>283</v>
      </c>
      <c r="M32" s="49" t="s">
        <v>315</v>
      </c>
    </row>
    <row r="33" spans="1:15" x14ac:dyDescent="0.25">
      <c r="A33" s="21"/>
      <c r="B33" s="38" t="s">
        <v>282</v>
      </c>
      <c r="C33" s="47"/>
      <c r="D33" s="50" t="s">
        <v>316</v>
      </c>
      <c r="E33" s="36"/>
      <c r="F33" s="47"/>
      <c r="G33" s="50" t="s">
        <v>317</v>
      </c>
      <c r="H33" s="36"/>
      <c r="I33" s="47"/>
      <c r="J33" s="59">
        <v>-1085</v>
      </c>
      <c r="K33" s="36"/>
      <c r="L33" s="47"/>
      <c r="M33" s="50" t="s">
        <v>318</v>
      </c>
    </row>
    <row r="34" spans="1:15" x14ac:dyDescent="0.25">
      <c r="A34" s="21"/>
      <c r="B34" s="27" t="s">
        <v>295</v>
      </c>
      <c r="C34" s="28"/>
      <c r="D34" s="49" t="s">
        <v>319</v>
      </c>
      <c r="E34" s="26"/>
      <c r="F34" s="28"/>
      <c r="G34" s="49" t="s">
        <v>320</v>
      </c>
      <c r="H34" s="26"/>
      <c r="I34" s="28"/>
      <c r="J34" s="58">
        <v>-2089</v>
      </c>
      <c r="K34" s="26"/>
      <c r="L34" s="28"/>
      <c r="M34" s="49" t="s">
        <v>321</v>
      </c>
    </row>
    <row r="35" spans="1:15" x14ac:dyDescent="0.25">
      <c r="A35" s="21"/>
      <c r="B35" s="38" t="s">
        <v>299</v>
      </c>
      <c r="C35" s="47"/>
      <c r="D35" s="50" t="s">
        <v>322</v>
      </c>
      <c r="E35" s="36"/>
      <c r="F35" s="47"/>
      <c r="G35" s="51" t="s">
        <v>301</v>
      </c>
      <c r="H35" s="36"/>
      <c r="I35" s="47"/>
      <c r="J35" s="50">
        <v>-96</v>
      </c>
      <c r="K35" s="36"/>
      <c r="L35" s="47"/>
      <c r="M35" s="50" t="s">
        <v>323</v>
      </c>
    </row>
    <row r="36" spans="1:15" ht="15.75" thickBot="1" x14ac:dyDescent="0.3">
      <c r="A36" s="21"/>
      <c r="B36" s="27" t="s">
        <v>91</v>
      </c>
      <c r="C36" s="52"/>
      <c r="D36" s="53" t="s">
        <v>324</v>
      </c>
      <c r="E36" s="26"/>
      <c r="F36" s="52"/>
      <c r="G36" s="53" t="s">
        <v>325</v>
      </c>
      <c r="H36" s="26"/>
      <c r="I36" s="52"/>
      <c r="J36" s="53">
        <v>-165</v>
      </c>
      <c r="K36" s="26"/>
      <c r="L36" s="52"/>
      <c r="M36" s="53" t="s">
        <v>326</v>
      </c>
    </row>
    <row r="37" spans="1:15" ht="15.75" thickBot="1" x14ac:dyDescent="0.3">
      <c r="A37" s="21"/>
      <c r="B37" s="54" t="s">
        <v>189</v>
      </c>
      <c r="C37" s="55" t="s">
        <v>283</v>
      </c>
      <c r="D37" s="56" t="s">
        <v>327</v>
      </c>
      <c r="E37" s="36"/>
      <c r="F37" s="55" t="s">
        <v>283</v>
      </c>
      <c r="G37" s="56" t="s">
        <v>328</v>
      </c>
      <c r="H37" s="36"/>
      <c r="I37" s="55" t="s">
        <v>283</v>
      </c>
      <c r="J37" s="57">
        <v>-6324</v>
      </c>
      <c r="K37" s="36"/>
      <c r="L37" s="55" t="s">
        <v>283</v>
      </c>
      <c r="M37" s="56" t="s">
        <v>329</v>
      </c>
    </row>
    <row r="38" spans="1:15" ht="15.75" thickTop="1" x14ac:dyDescent="0.25">
      <c r="A38" s="21"/>
      <c r="B38" s="77"/>
      <c r="C38" s="77"/>
      <c r="D38" s="77"/>
      <c r="E38" s="77"/>
      <c r="F38" s="77"/>
      <c r="G38" s="77"/>
      <c r="H38" s="77"/>
      <c r="I38" s="77"/>
      <c r="J38" s="77"/>
      <c r="K38" s="77"/>
      <c r="L38" s="77"/>
      <c r="M38" s="77"/>
      <c r="N38" s="77"/>
      <c r="O38" s="77"/>
    </row>
    <row r="39" spans="1:15" ht="15" customHeight="1" x14ac:dyDescent="0.25">
      <c r="A39" s="21"/>
      <c r="B39" s="76" t="s">
        <v>330</v>
      </c>
      <c r="C39" s="76"/>
      <c r="D39" s="76"/>
      <c r="E39" s="76"/>
      <c r="F39" s="76"/>
      <c r="G39" s="76"/>
      <c r="H39" s="76"/>
      <c r="I39" s="76"/>
      <c r="J39" s="76"/>
      <c r="K39" s="76"/>
      <c r="L39" s="76"/>
      <c r="M39" s="76"/>
      <c r="N39" s="76"/>
      <c r="O39" s="76"/>
    </row>
    <row r="40" spans="1:15" x14ac:dyDescent="0.25">
      <c r="A40" s="21"/>
      <c r="B40" s="76"/>
      <c r="C40" s="76"/>
      <c r="D40" s="76"/>
      <c r="E40" s="76"/>
      <c r="F40" s="76"/>
      <c r="G40" s="76"/>
      <c r="H40" s="76"/>
      <c r="I40" s="76"/>
      <c r="J40" s="76"/>
      <c r="K40" s="76"/>
      <c r="L40" s="76"/>
      <c r="M40" s="76"/>
      <c r="N40" s="76"/>
      <c r="O40" s="76"/>
    </row>
    <row r="41" spans="1:15" ht="30" customHeight="1" x14ac:dyDescent="0.25">
      <c r="A41" s="21"/>
      <c r="B41" s="76" t="s">
        <v>331</v>
      </c>
      <c r="C41" s="76"/>
      <c r="D41" s="76"/>
      <c r="E41" s="76"/>
      <c r="F41" s="76"/>
      <c r="G41" s="76"/>
      <c r="H41" s="76"/>
      <c r="I41" s="76"/>
      <c r="J41" s="76"/>
      <c r="K41" s="76"/>
      <c r="L41" s="76"/>
      <c r="M41" s="76"/>
      <c r="N41" s="76"/>
      <c r="O41" s="76"/>
    </row>
    <row r="42" spans="1:15" x14ac:dyDescent="0.25">
      <c r="A42" s="21"/>
      <c r="B42" s="76"/>
      <c r="C42" s="76"/>
      <c r="D42" s="76"/>
      <c r="E42" s="76"/>
      <c r="F42" s="76"/>
      <c r="G42" s="76"/>
      <c r="H42" s="76"/>
      <c r="I42" s="76"/>
      <c r="J42" s="76"/>
      <c r="K42" s="76"/>
      <c r="L42" s="76"/>
      <c r="M42" s="76"/>
      <c r="N42" s="76"/>
      <c r="O42" s="76"/>
    </row>
    <row r="43" spans="1:15" ht="15" customHeight="1" x14ac:dyDescent="0.25">
      <c r="A43" s="21"/>
      <c r="B43" s="79" t="s">
        <v>332</v>
      </c>
      <c r="C43" s="79"/>
      <c r="D43" s="79"/>
      <c r="E43" s="79"/>
      <c r="F43" s="79"/>
      <c r="G43" s="79"/>
      <c r="H43" s="79"/>
      <c r="I43" s="79"/>
      <c r="J43" s="79"/>
      <c r="K43" s="79"/>
      <c r="L43" s="79"/>
      <c r="M43" s="79"/>
      <c r="N43" s="79"/>
      <c r="O43" s="79"/>
    </row>
    <row r="44" spans="1:15" x14ac:dyDescent="0.25">
      <c r="A44" s="21"/>
      <c r="B44" s="76"/>
      <c r="C44" s="76"/>
      <c r="D44" s="76"/>
      <c r="E44" s="76"/>
      <c r="F44" s="76"/>
      <c r="G44" s="76"/>
      <c r="H44" s="76"/>
      <c r="I44" s="76"/>
      <c r="J44" s="76"/>
      <c r="K44" s="76"/>
      <c r="L44" s="76"/>
      <c r="M44" s="76"/>
      <c r="N44" s="76"/>
      <c r="O44" s="76"/>
    </row>
    <row r="45" spans="1:15" x14ac:dyDescent="0.25">
      <c r="A45" s="21"/>
      <c r="B45" s="78"/>
      <c r="C45" s="78"/>
      <c r="D45" s="78"/>
      <c r="E45" s="78"/>
      <c r="F45" s="78"/>
      <c r="G45" s="78"/>
      <c r="H45" s="78"/>
      <c r="I45" s="78"/>
      <c r="J45" s="78"/>
      <c r="K45" s="78"/>
      <c r="L45" s="78"/>
      <c r="M45" s="78"/>
      <c r="N45" s="78"/>
      <c r="O45" s="78"/>
    </row>
    <row r="46" spans="1:15" x14ac:dyDescent="0.25">
      <c r="A46" s="21"/>
      <c r="B46" s="25"/>
      <c r="C46" s="14"/>
      <c r="D46" s="14"/>
      <c r="E46" s="14"/>
      <c r="F46" s="14"/>
      <c r="G46" s="14"/>
      <c r="H46" s="14"/>
      <c r="I46" s="14"/>
      <c r="J46" s="14"/>
      <c r="K46" s="14"/>
      <c r="L46" s="14"/>
      <c r="M46" s="14"/>
    </row>
    <row r="47" spans="1:15" x14ac:dyDescent="0.25">
      <c r="A47" s="21"/>
      <c r="B47" s="27"/>
      <c r="C47" s="28"/>
      <c r="D47" s="26"/>
      <c r="E47" s="26"/>
      <c r="F47" s="28"/>
      <c r="G47" s="26"/>
      <c r="H47" s="26"/>
      <c r="I47" s="28"/>
      <c r="J47" s="26"/>
      <c r="K47" s="26"/>
      <c r="L47" s="28"/>
      <c r="M47" s="26"/>
    </row>
    <row r="48" spans="1:15" x14ac:dyDescent="0.25">
      <c r="A48" s="21"/>
      <c r="B48" s="27"/>
      <c r="C48" s="60" t="s">
        <v>333</v>
      </c>
      <c r="D48" s="60"/>
      <c r="E48" s="60"/>
      <c r="F48" s="60"/>
      <c r="G48" s="60"/>
      <c r="H48" s="26"/>
      <c r="I48" s="60" t="s">
        <v>334</v>
      </c>
      <c r="J48" s="60"/>
      <c r="K48" s="60"/>
      <c r="L48" s="60"/>
      <c r="M48" s="60"/>
    </row>
    <row r="49" spans="1:15" x14ac:dyDescent="0.25">
      <c r="A49" s="21"/>
      <c r="B49" s="27"/>
      <c r="C49" s="60" t="s">
        <v>272</v>
      </c>
      <c r="D49" s="60"/>
      <c r="E49" s="30"/>
      <c r="F49" s="60" t="s">
        <v>274</v>
      </c>
      <c r="G49" s="60"/>
      <c r="H49" s="30"/>
      <c r="I49" s="60" t="s">
        <v>272</v>
      </c>
      <c r="J49" s="60"/>
      <c r="K49" s="30"/>
      <c r="L49" s="60" t="s">
        <v>274</v>
      </c>
      <c r="M49" s="60"/>
    </row>
    <row r="50" spans="1:15" ht="15.75" thickBot="1" x14ac:dyDescent="0.3">
      <c r="A50" s="21"/>
      <c r="B50" s="31" t="s">
        <v>275</v>
      </c>
      <c r="C50" s="61" t="s">
        <v>276</v>
      </c>
      <c r="D50" s="61"/>
      <c r="E50" s="30"/>
      <c r="F50" s="61" t="s">
        <v>279</v>
      </c>
      <c r="G50" s="61"/>
      <c r="H50" s="30"/>
      <c r="I50" s="61" t="s">
        <v>276</v>
      </c>
      <c r="J50" s="61"/>
      <c r="K50" s="30"/>
      <c r="L50" s="61" t="s">
        <v>279</v>
      </c>
      <c r="M50" s="61"/>
    </row>
    <row r="51" spans="1:15" x14ac:dyDescent="0.25">
      <c r="A51" s="21"/>
      <c r="B51" s="38" t="s">
        <v>335</v>
      </c>
      <c r="C51" s="62" t="s">
        <v>283</v>
      </c>
      <c r="D51" s="63" t="s">
        <v>336</v>
      </c>
      <c r="E51" s="36"/>
      <c r="F51" s="62" t="s">
        <v>283</v>
      </c>
      <c r="G51" s="63" t="s">
        <v>337</v>
      </c>
      <c r="H51" s="36"/>
      <c r="I51" s="62" t="s">
        <v>283</v>
      </c>
      <c r="J51" s="63" t="s">
        <v>338</v>
      </c>
      <c r="K51" s="36"/>
      <c r="L51" s="62" t="s">
        <v>283</v>
      </c>
      <c r="M51" s="63" t="s">
        <v>339</v>
      </c>
    </row>
    <row r="52" spans="1:15" x14ac:dyDescent="0.25">
      <c r="A52" s="21"/>
      <c r="B52" s="27" t="s">
        <v>340</v>
      </c>
      <c r="C52" s="28"/>
      <c r="D52" s="49" t="s">
        <v>341</v>
      </c>
      <c r="E52" s="26"/>
      <c r="F52" s="28"/>
      <c r="G52" s="49" t="s">
        <v>342</v>
      </c>
      <c r="H52" s="26"/>
      <c r="I52" s="28"/>
      <c r="J52" s="49" t="s">
        <v>343</v>
      </c>
      <c r="K52" s="26"/>
      <c r="L52" s="28"/>
      <c r="M52" s="49" t="s">
        <v>344</v>
      </c>
    </row>
    <row r="53" spans="1:15" x14ac:dyDescent="0.25">
      <c r="A53" s="21"/>
      <c r="B53" s="38" t="s">
        <v>345</v>
      </c>
      <c r="C53" s="47"/>
      <c r="D53" s="50" t="s">
        <v>346</v>
      </c>
      <c r="E53" s="36"/>
      <c r="F53" s="47"/>
      <c r="G53" s="50" t="s">
        <v>347</v>
      </c>
      <c r="H53" s="36"/>
      <c r="I53" s="47"/>
      <c r="J53" s="50" t="s">
        <v>348</v>
      </c>
      <c r="K53" s="36"/>
      <c r="L53" s="47"/>
      <c r="M53" s="50" t="s">
        <v>349</v>
      </c>
    </row>
    <row r="54" spans="1:15" ht="15.75" thickBot="1" x14ac:dyDescent="0.3">
      <c r="A54" s="21"/>
      <c r="B54" s="27" t="s">
        <v>350</v>
      </c>
      <c r="C54" s="52"/>
      <c r="D54" s="53" t="s">
        <v>351</v>
      </c>
      <c r="E54" s="26"/>
      <c r="F54" s="52"/>
      <c r="G54" s="53" t="s">
        <v>352</v>
      </c>
      <c r="H54" s="26"/>
      <c r="I54" s="52"/>
      <c r="J54" s="53" t="s">
        <v>353</v>
      </c>
      <c r="K54" s="26"/>
      <c r="L54" s="52"/>
      <c r="M54" s="53" t="s">
        <v>354</v>
      </c>
    </row>
    <row r="55" spans="1:15" ht="15.75" thickBot="1" x14ac:dyDescent="0.3">
      <c r="A55" s="21"/>
      <c r="B55" s="54" t="s">
        <v>189</v>
      </c>
      <c r="C55" s="55" t="s">
        <v>283</v>
      </c>
      <c r="D55" s="56" t="s">
        <v>306</v>
      </c>
      <c r="E55" s="36"/>
      <c r="F55" s="55" t="s">
        <v>283</v>
      </c>
      <c r="G55" s="56" t="s">
        <v>308</v>
      </c>
      <c r="H55" s="36"/>
      <c r="I55" s="55" t="s">
        <v>283</v>
      </c>
      <c r="J55" s="56" t="s">
        <v>284</v>
      </c>
      <c r="K55" s="36"/>
      <c r="L55" s="55" t="s">
        <v>283</v>
      </c>
      <c r="M55" s="56" t="s">
        <v>286</v>
      </c>
    </row>
    <row r="56" spans="1:15" ht="15.75" thickTop="1" x14ac:dyDescent="0.25">
      <c r="A56" s="21"/>
      <c r="B56" s="77"/>
      <c r="C56" s="77"/>
      <c r="D56" s="77"/>
      <c r="E56" s="77"/>
      <c r="F56" s="77"/>
      <c r="G56" s="77"/>
      <c r="H56" s="77"/>
      <c r="I56" s="77"/>
      <c r="J56" s="77"/>
      <c r="K56" s="77"/>
      <c r="L56" s="77"/>
      <c r="M56" s="77"/>
      <c r="N56" s="77"/>
      <c r="O56" s="77"/>
    </row>
    <row r="57" spans="1:15" ht="15" customHeight="1" x14ac:dyDescent="0.25">
      <c r="A57" s="21"/>
      <c r="B57" s="76" t="s">
        <v>355</v>
      </c>
      <c r="C57" s="76"/>
      <c r="D57" s="76"/>
      <c r="E57" s="76"/>
      <c r="F57" s="76"/>
      <c r="G57" s="76"/>
      <c r="H57" s="76"/>
      <c r="I57" s="76"/>
      <c r="J57" s="76"/>
      <c r="K57" s="76"/>
      <c r="L57" s="76"/>
      <c r="M57" s="76"/>
      <c r="N57" s="76"/>
      <c r="O57" s="76"/>
    </row>
    <row r="58" spans="1:15" x14ac:dyDescent="0.25">
      <c r="A58" s="21"/>
      <c r="B58" s="76"/>
      <c r="C58" s="76"/>
      <c r="D58" s="76"/>
      <c r="E58" s="76"/>
      <c r="F58" s="76"/>
      <c r="G58" s="76"/>
      <c r="H58" s="76"/>
      <c r="I58" s="76"/>
      <c r="J58" s="76"/>
      <c r="K58" s="76"/>
      <c r="L58" s="76"/>
      <c r="M58" s="76"/>
      <c r="N58" s="76"/>
      <c r="O58" s="76"/>
    </row>
    <row r="59" spans="1:15" ht="30" customHeight="1" x14ac:dyDescent="0.25">
      <c r="A59" s="21"/>
      <c r="B59" s="76" t="s">
        <v>356</v>
      </c>
      <c r="C59" s="76"/>
      <c r="D59" s="76"/>
      <c r="E59" s="76"/>
      <c r="F59" s="76"/>
      <c r="G59" s="76"/>
      <c r="H59" s="76"/>
      <c r="I59" s="76"/>
      <c r="J59" s="76"/>
      <c r="K59" s="76"/>
      <c r="L59" s="76"/>
      <c r="M59" s="76"/>
      <c r="N59" s="76"/>
      <c r="O59" s="76"/>
    </row>
    <row r="60" spans="1:15" x14ac:dyDescent="0.25">
      <c r="A60" s="21"/>
      <c r="B60" s="76"/>
      <c r="C60" s="76"/>
      <c r="D60" s="76"/>
      <c r="E60" s="76"/>
      <c r="F60" s="76"/>
      <c r="G60" s="76"/>
      <c r="H60" s="76"/>
      <c r="I60" s="76"/>
      <c r="J60" s="76"/>
      <c r="K60" s="76"/>
      <c r="L60" s="76"/>
      <c r="M60" s="76"/>
      <c r="N60" s="76"/>
      <c r="O60" s="76"/>
    </row>
    <row r="61" spans="1:15" ht="15" customHeight="1" x14ac:dyDescent="0.25">
      <c r="A61" s="21"/>
      <c r="B61" s="76" t="s">
        <v>357</v>
      </c>
      <c r="C61" s="76"/>
      <c r="D61" s="76"/>
      <c r="E61" s="76"/>
      <c r="F61" s="76"/>
      <c r="G61" s="76"/>
      <c r="H61" s="76"/>
      <c r="I61" s="76"/>
      <c r="J61" s="76"/>
      <c r="K61" s="76"/>
      <c r="L61" s="76"/>
      <c r="M61" s="76"/>
      <c r="N61" s="76"/>
      <c r="O61" s="76"/>
    </row>
    <row r="62" spans="1:15" x14ac:dyDescent="0.25">
      <c r="A62" s="21"/>
      <c r="B62" s="77"/>
      <c r="C62" s="77"/>
      <c r="D62" s="77"/>
      <c r="E62" s="77"/>
      <c r="F62" s="77"/>
      <c r="G62" s="77"/>
      <c r="H62" s="77"/>
      <c r="I62" s="77"/>
      <c r="J62" s="77"/>
      <c r="K62" s="77"/>
      <c r="L62" s="77"/>
      <c r="M62" s="77"/>
      <c r="N62" s="77"/>
      <c r="O62" s="77"/>
    </row>
    <row r="63" spans="1:15" x14ac:dyDescent="0.25">
      <c r="A63" s="21"/>
      <c r="B63" s="80"/>
      <c r="C63" s="80"/>
      <c r="D63" s="80"/>
      <c r="E63" s="80"/>
      <c r="F63" s="80"/>
      <c r="G63" s="80"/>
      <c r="H63" s="80"/>
      <c r="I63" s="80"/>
      <c r="J63" s="80"/>
      <c r="K63" s="80"/>
      <c r="L63" s="80"/>
      <c r="M63" s="80"/>
      <c r="N63" s="80"/>
      <c r="O63" s="80"/>
    </row>
    <row r="64" spans="1:15" x14ac:dyDescent="0.25">
      <c r="A64" s="21"/>
      <c r="B64" s="25"/>
      <c r="C64" s="14"/>
      <c r="D64" s="14"/>
      <c r="E64" s="14"/>
      <c r="F64" s="14"/>
      <c r="G64" s="14"/>
      <c r="H64" s="14"/>
      <c r="I64" s="14"/>
      <c r="J64" s="14"/>
    </row>
    <row r="65" spans="1:15" ht="15.75" thickBot="1" x14ac:dyDescent="0.3">
      <c r="A65" s="21"/>
      <c r="B65" s="31" t="s">
        <v>275</v>
      </c>
      <c r="C65" s="52"/>
      <c r="D65" s="32">
        <v>2014</v>
      </c>
      <c r="E65" s="30"/>
      <c r="F65" s="52"/>
      <c r="G65" s="32">
        <v>2013</v>
      </c>
      <c r="H65" s="30"/>
      <c r="I65" s="52"/>
      <c r="J65" s="32">
        <v>2012</v>
      </c>
    </row>
    <row r="66" spans="1:15" x14ac:dyDescent="0.25">
      <c r="A66" s="21"/>
      <c r="B66" s="38" t="s">
        <v>358</v>
      </c>
      <c r="C66" s="62" t="s">
        <v>283</v>
      </c>
      <c r="D66" s="63" t="s">
        <v>359</v>
      </c>
      <c r="E66" s="36"/>
      <c r="F66" s="62" t="s">
        <v>283</v>
      </c>
      <c r="G66" s="63" t="s">
        <v>360</v>
      </c>
      <c r="H66" s="36"/>
      <c r="I66" s="62" t="s">
        <v>283</v>
      </c>
      <c r="J66" s="63" t="s">
        <v>361</v>
      </c>
    </row>
    <row r="67" spans="1:15" x14ac:dyDescent="0.25">
      <c r="A67" s="21"/>
      <c r="B67" s="27" t="s">
        <v>362</v>
      </c>
      <c r="C67" s="28"/>
      <c r="D67" s="49" t="s">
        <v>363</v>
      </c>
      <c r="E67" s="26"/>
      <c r="F67" s="28"/>
      <c r="G67" s="48" t="s">
        <v>301</v>
      </c>
      <c r="H67" s="26"/>
      <c r="I67" s="28"/>
      <c r="J67" s="49" t="s">
        <v>364</v>
      </c>
    </row>
    <row r="68" spans="1:15" x14ac:dyDescent="0.25">
      <c r="A68" s="21"/>
      <c r="B68" s="38" t="s">
        <v>365</v>
      </c>
      <c r="C68" s="47"/>
      <c r="D68" s="51" t="s">
        <v>301</v>
      </c>
      <c r="E68" s="36"/>
      <c r="F68" s="47"/>
      <c r="G68" s="51" t="s">
        <v>301</v>
      </c>
      <c r="H68" s="36"/>
      <c r="I68" s="47"/>
      <c r="J68" s="50">
        <v>-10</v>
      </c>
    </row>
    <row r="69" spans="1:15" x14ac:dyDescent="0.25">
      <c r="A69" s="21"/>
      <c r="B69" s="81" t="s">
        <v>121</v>
      </c>
      <c r="C69" s="81"/>
      <c r="D69" s="81"/>
      <c r="E69" s="81"/>
      <c r="F69" s="81"/>
      <c r="G69" s="81"/>
      <c r="H69" s="81"/>
      <c r="I69" s="81"/>
      <c r="J69" s="81"/>
      <c r="K69" s="81"/>
      <c r="L69" s="81"/>
      <c r="M69" s="81"/>
      <c r="N69" s="81"/>
      <c r="O69" s="81"/>
    </row>
    <row r="70" spans="1:15" x14ac:dyDescent="0.25">
      <c r="A70" s="21"/>
      <c r="B70" s="81"/>
      <c r="C70" s="81"/>
      <c r="D70" s="81"/>
      <c r="E70" s="81"/>
      <c r="F70" s="81"/>
      <c r="G70" s="81"/>
      <c r="H70" s="81"/>
      <c r="I70" s="81"/>
      <c r="J70" s="81"/>
      <c r="K70" s="81"/>
      <c r="L70" s="81"/>
      <c r="M70" s="81"/>
      <c r="N70" s="81"/>
      <c r="O70" s="81"/>
    </row>
    <row r="71" spans="1:15" ht="15" customHeight="1" x14ac:dyDescent="0.25">
      <c r="A71" s="21"/>
      <c r="B71" s="76" t="s">
        <v>366</v>
      </c>
      <c r="C71" s="76"/>
      <c r="D71" s="76"/>
      <c r="E71" s="76"/>
      <c r="F71" s="76"/>
      <c r="G71" s="76"/>
      <c r="H71" s="76"/>
      <c r="I71" s="76"/>
      <c r="J71" s="76"/>
      <c r="K71" s="76"/>
      <c r="L71" s="76"/>
      <c r="M71" s="76"/>
      <c r="N71" s="76"/>
      <c r="O71" s="76"/>
    </row>
    <row r="72" spans="1:15" x14ac:dyDescent="0.25">
      <c r="A72" s="21"/>
      <c r="B72" s="77"/>
      <c r="C72" s="77"/>
      <c r="D72" s="77"/>
      <c r="E72" s="77"/>
      <c r="F72" s="77"/>
      <c r="G72" s="77"/>
      <c r="H72" s="77"/>
      <c r="I72" s="77"/>
      <c r="J72" s="77"/>
      <c r="K72" s="77"/>
      <c r="L72" s="77"/>
      <c r="M72" s="77"/>
      <c r="N72" s="77"/>
      <c r="O72" s="77"/>
    </row>
    <row r="73" spans="1:15" x14ac:dyDescent="0.25">
      <c r="A73" s="21"/>
      <c r="B73" s="78"/>
      <c r="C73" s="78"/>
      <c r="D73" s="78"/>
      <c r="E73" s="78"/>
      <c r="F73" s="78"/>
      <c r="G73" s="78"/>
      <c r="H73" s="78"/>
      <c r="I73" s="78"/>
      <c r="J73" s="78"/>
      <c r="K73" s="78"/>
      <c r="L73" s="78"/>
      <c r="M73" s="78"/>
      <c r="N73" s="78"/>
      <c r="O73" s="78"/>
    </row>
    <row r="74" spans="1:15" x14ac:dyDescent="0.25">
      <c r="A74" s="21"/>
      <c r="B74" s="25"/>
      <c r="C74" s="14"/>
      <c r="D74" s="14"/>
      <c r="E74" s="14"/>
      <c r="F74" s="14"/>
      <c r="G74" s="14"/>
      <c r="H74" s="14"/>
      <c r="I74" s="14"/>
      <c r="J74" s="14"/>
      <c r="K74" s="14"/>
      <c r="L74" s="14"/>
      <c r="M74" s="14"/>
      <c r="N74" s="14"/>
      <c r="O74" s="14"/>
    </row>
    <row r="75" spans="1:15" x14ac:dyDescent="0.25">
      <c r="A75" s="21"/>
      <c r="B75" s="27"/>
      <c r="C75" s="30"/>
      <c r="D75" s="30"/>
      <c r="E75" s="28"/>
      <c r="F75" s="26"/>
      <c r="G75" s="26"/>
      <c r="H75" s="28"/>
      <c r="I75" s="26"/>
      <c r="J75" s="26"/>
      <c r="K75" s="28"/>
      <c r="L75" s="26"/>
      <c r="M75" s="26"/>
      <c r="N75" s="28"/>
      <c r="O75" s="26"/>
    </row>
    <row r="76" spans="1:15" x14ac:dyDescent="0.25">
      <c r="A76" s="21"/>
      <c r="B76" s="27"/>
      <c r="C76" s="30"/>
      <c r="D76" s="30"/>
      <c r="E76" s="28"/>
      <c r="F76" s="26"/>
      <c r="G76" s="26"/>
      <c r="H76" s="60" t="s">
        <v>367</v>
      </c>
      <c r="I76" s="60"/>
      <c r="J76" s="60"/>
      <c r="K76" s="60"/>
      <c r="L76" s="60"/>
      <c r="M76" s="30"/>
      <c r="N76" s="28"/>
      <c r="O76" s="26"/>
    </row>
    <row r="77" spans="1:15" ht="15.75" thickBot="1" x14ac:dyDescent="0.3">
      <c r="A77" s="21"/>
      <c r="B77" s="27"/>
      <c r="C77" s="30"/>
      <c r="D77" s="30"/>
      <c r="E77" s="60" t="s">
        <v>368</v>
      </c>
      <c r="F77" s="60"/>
      <c r="G77" s="30"/>
      <c r="H77" s="61" t="s">
        <v>369</v>
      </c>
      <c r="I77" s="61"/>
      <c r="J77" s="61"/>
      <c r="K77" s="61"/>
      <c r="L77" s="61"/>
      <c r="M77" s="30"/>
      <c r="N77" s="60" t="s">
        <v>370</v>
      </c>
      <c r="O77" s="60"/>
    </row>
    <row r="78" spans="1:15" x14ac:dyDescent="0.25">
      <c r="A78" s="21"/>
      <c r="B78" s="27"/>
      <c r="C78" s="29" t="s">
        <v>371</v>
      </c>
      <c r="D78" s="30"/>
      <c r="E78" s="60" t="s">
        <v>372</v>
      </c>
      <c r="F78" s="60"/>
      <c r="G78" s="30"/>
      <c r="H78" s="73" t="s">
        <v>373</v>
      </c>
      <c r="I78" s="73"/>
      <c r="J78" s="64"/>
      <c r="K78" s="73" t="s">
        <v>374</v>
      </c>
      <c r="L78" s="73"/>
      <c r="M78" s="30"/>
      <c r="N78" s="60" t="s">
        <v>372</v>
      </c>
      <c r="O78" s="60"/>
    </row>
    <row r="79" spans="1:15" ht="15.75" thickBot="1" x14ac:dyDescent="0.3">
      <c r="A79" s="21"/>
      <c r="B79" s="31" t="s">
        <v>275</v>
      </c>
      <c r="C79" s="32" t="s">
        <v>375</v>
      </c>
      <c r="D79" s="30"/>
      <c r="E79" s="61" t="s">
        <v>376</v>
      </c>
      <c r="F79" s="61"/>
      <c r="G79" s="30"/>
      <c r="H79" s="61" t="s">
        <v>377</v>
      </c>
      <c r="I79" s="61"/>
      <c r="J79" s="30"/>
      <c r="K79" s="61" t="s">
        <v>377</v>
      </c>
      <c r="L79" s="61"/>
      <c r="M79" s="30"/>
      <c r="N79" s="61" t="s">
        <v>376</v>
      </c>
      <c r="O79" s="61"/>
    </row>
    <row r="80" spans="1:15" x14ac:dyDescent="0.25">
      <c r="A80" s="21"/>
      <c r="B80" s="33" t="s">
        <v>280</v>
      </c>
      <c r="C80" s="65"/>
      <c r="D80" s="66"/>
      <c r="E80" s="34"/>
      <c r="F80" s="35"/>
      <c r="G80" s="36"/>
      <c r="H80" s="34"/>
      <c r="I80" s="35"/>
      <c r="J80" s="36"/>
      <c r="K80" s="34"/>
      <c r="L80" s="35"/>
      <c r="M80" s="36"/>
      <c r="N80" s="34"/>
      <c r="O80" s="35"/>
    </row>
    <row r="81" spans="1:15" x14ac:dyDescent="0.25">
      <c r="A81" s="21"/>
      <c r="B81" s="37" t="s">
        <v>281</v>
      </c>
      <c r="C81" s="30"/>
      <c r="D81" s="30"/>
      <c r="E81" s="28"/>
      <c r="F81" s="26"/>
      <c r="G81" s="26"/>
      <c r="H81" s="28"/>
      <c r="I81" s="26"/>
      <c r="J81" s="26"/>
      <c r="K81" s="28"/>
      <c r="L81" s="26"/>
      <c r="M81" s="26"/>
      <c r="N81" s="28"/>
      <c r="O81" s="26"/>
    </row>
    <row r="82" spans="1:15" ht="15.75" thickBot="1" x14ac:dyDescent="0.3">
      <c r="A82" s="21"/>
      <c r="B82" s="38" t="s">
        <v>282</v>
      </c>
      <c r="C82" s="40" t="s">
        <v>378</v>
      </c>
      <c r="D82" s="47"/>
      <c r="E82" s="39" t="s">
        <v>283</v>
      </c>
      <c r="F82" s="40" t="s">
        <v>379</v>
      </c>
      <c r="G82" s="36"/>
      <c r="H82" s="39" t="s">
        <v>283</v>
      </c>
      <c r="I82" s="40">
        <v>-10</v>
      </c>
      <c r="J82" s="36"/>
      <c r="K82" s="39" t="s">
        <v>283</v>
      </c>
      <c r="L82" s="39" t="s">
        <v>301</v>
      </c>
      <c r="M82" s="36"/>
      <c r="N82" s="39" t="s">
        <v>283</v>
      </c>
      <c r="O82" s="40" t="s">
        <v>380</v>
      </c>
    </row>
    <row r="83" spans="1:15" ht="15.75" thickBot="1" x14ac:dyDescent="0.3">
      <c r="A83" s="21"/>
      <c r="B83" s="27"/>
      <c r="C83" s="43" t="s">
        <v>378</v>
      </c>
      <c r="D83" s="28"/>
      <c r="E83" s="42" t="s">
        <v>283</v>
      </c>
      <c r="F83" s="43" t="s">
        <v>379</v>
      </c>
      <c r="G83" s="26"/>
      <c r="H83" s="42" t="s">
        <v>283</v>
      </c>
      <c r="I83" s="43">
        <v>-10</v>
      </c>
      <c r="J83" s="26"/>
      <c r="K83" s="42" t="s">
        <v>283</v>
      </c>
      <c r="L83" s="42" t="s">
        <v>301</v>
      </c>
      <c r="M83" s="26"/>
      <c r="N83" s="42" t="s">
        <v>283</v>
      </c>
      <c r="O83" s="43" t="s">
        <v>380</v>
      </c>
    </row>
    <row r="84" spans="1:15" ht="15.75" thickTop="1" x14ac:dyDescent="0.25">
      <c r="A84" s="21"/>
      <c r="B84" s="38"/>
      <c r="C84" s="67"/>
      <c r="D84" s="66"/>
      <c r="E84" s="68"/>
      <c r="F84" s="69"/>
      <c r="G84" s="36"/>
      <c r="H84" s="68"/>
      <c r="I84" s="69"/>
      <c r="J84" s="36"/>
      <c r="K84" s="68"/>
      <c r="L84" s="69"/>
      <c r="M84" s="36"/>
      <c r="N84" s="68"/>
      <c r="O84" s="69"/>
    </row>
    <row r="85" spans="1:15" x14ac:dyDescent="0.25">
      <c r="A85" s="21"/>
      <c r="B85" s="37" t="s">
        <v>287</v>
      </c>
      <c r="C85" s="30"/>
      <c r="D85" s="30"/>
      <c r="E85" s="28"/>
      <c r="F85" s="26"/>
      <c r="G85" s="26"/>
      <c r="H85" s="28"/>
      <c r="I85" s="26"/>
      <c r="J85" s="26"/>
      <c r="K85" s="28"/>
      <c r="L85" s="26"/>
      <c r="M85" s="26"/>
      <c r="N85" s="28"/>
      <c r="O85" s="26"/>
    </row>
    <row r="86" spans="1:15" x14ac:dyDescent="0.25">
      <c r="A86" s="21"/>
      <c r="B86" s="38" t="s">
        <v>288</v>
      </c>
      <c r="C86" s="50" t="s">
        <v>381</v>
      </c>
      <c r="D86" s="47"/>
      <c r="E86" s="51" t="s">
        <v>283</v>
      </c>
      <c r="F86" s="50" t="s">
        <v>382</v>
      </c>
      <c r="G86" s="36"/>
      <c r="H86" s="51" t="s">
        <v>283</v>
      </c>
      <c r="I86" s="50">
        <v>-37</v>
      </c>
      <c r="J86" s="36"/>
      <c r="K86" s="51" t="s">
        <v>283</v>
      </c>
      <c r="L86" s="50">
        <v>-735</v>
      </c>
      <c r="M86" s="36"/>
      <c r="N86" s="51" t="s">
        <v>283</v>
      </c>
      <c r="O86" s="50" t="s">
        <v>383</v>
      </c>
    </row>
    <row r="87" spans="1:15" x14ac:dyDescent="0.25">
      <c r="A87" s="21"/>
      <c r="B87" s="27" t="s">
        <v>282</v>
      </c>
      <c r="C87" s="49" t="s">
        <v>384</v>
      </c>
      <c r="D87" s="28"/>
      <c r="E87" s="28"/>
      <c r="F87" s="49" t="s">
        <v>385</v>
      </c>
      <c r="G87" s="26"/>
      <c r="H87" s="28"/>
      <c r="I87" s="48" t="s">
        <v>301</v>
      </c>
      <c r="J87" s="26"/>
      <c r="K87" s="28"/>
      <c r="L87" s="49">
        <v>-140</v>
      </c>
      <c r="M87" s="26"/>
      <c r="N87" s="28"/>
      <c r="O87" s="49" t="s">
        <v>386</v>
      </c>
    </row>
    <row r="88" spans="1:15" x14ac:dyDescent="0.25">
      <c r="A88" s="21"/>
      <c r="B88" s="38" t="s">
        <v>295</v>
      </c>
      <c r="C88" s="50" t="s">
        <v>387</v>
      </c>
      <c r="D88" s="47"/>
      <c r="E88" s="47"/>
      <c r="F88" s="50" t="s">
        <v>388</v>
      </c>
      <c r="G88" s="36"/>
      <c r="H88" s="47"/>
      <c r="I88" s="50">
        <v>-110</v>
      </c>
      <c r="J88" s="36"/>
      <c r="K88" s="47"/>
      <c r="L88" s="50">
        <v>-740</v>
      </c>
      <c r="M88" s="36"/>
      <c r="N88" s="47"/>
      <c r="O88" s="50" t="s">
        <v>389</v>
      </c>
    </row>
    <row r="89" spans="1:15" x14ac:dyDescent="0.25">
      <c r="A89" s="21"/>
      <c r="B89" s="27" t="s">
        <v>299</v>
      </c>
      <c r="C89" s="49" t="s">
        <v>390</v>
      </c>
      <c r="D89" s="28"/>
      <c r="E89" s="28"/>
      <c r="F89" s="49" t="s">
        <v>300</v>
      </c>
      <c r="G89" s="26"/>
      <c r="H89" s="28"/>
      <c r="I89" s="49">
        <v>-19</v>
      </c>
      <c r="J89" s="26"/>
      <c r="K89" s="28"/>
      <c r="L89" s="49">
        <v>-41</v>
      </c>
      <c r="M89" s="26"/>
      <c r="N89" s="28"/>
      <c r="O89" s="49" t="s">
        <v>302</v>
      </c>
    </row>
    <row r="90" spans="1:15" ht="15.75" thickBot="1" x14ac:dyDescent="0.3">
      <c r="A90" s="21"/>
      <c r="B90" s="38" t="s">
        <v>391</v>
      </c>
      <c r="C90" s="40" t="s">
        <v>392</v>
      </c>
      <c r="D90" s="47"/>
      <c r="E90" s="70"/>
      <c r="F90" s="40" t="s">
        <v>393</v>
      </c>
      <c r="G90" s="47"/>
      <c r="H90" s="70"/>
      <c r="I90" s="40">
        <v>-3</v>
      </c>
      <c r="J90" s="47"/>
      <c r="K90" s="70"/>
      <c r="L90" s="40">
        <v>-23</v>
      </c>
      <c r="M90" s="47"/>
      <c r="N90" s="70"/>
      <c r="O90" s="40" t="s">
        <v>394</v>
      </c>
    </row>
    <row r="91" spans="1:15" ht="15.75" thickBot="1" x14ac:dyDescent="0.3">
      <c r="A91" s="21"/>
      <c r="B91" s="41" t="s">
        <v>189</v>
      </c>
      <c r="C91" s="43" t="s">
        <v>395</v>
      </c>
      <c r="D91" s="28"/>
      <c r="E91" s="42" t="s">
        <v>283</v>
      </c>
      <c r="F91" s="43" t="s">
        <v>396</v>
      </c>
      <c r="G91" s="26"/>
      <c r="H91" s="42" t="s">
        <v>283</v>
      </c>
      <c r="I91" s="43">
        <v>-169</v>
      </c>
      <c r="J91" s="26"/>
      <c r="K91" s="42" t="s">
        <v>283</v>
      </c>
      <c r="L91" s="71">
        <v>-1679</v>
      </c>
      <c r="M91" s="26"/>
      <c r="N91" s="42" t="s">
        <v>283</v>
      </c>
      <c r="O91" s="43" t="s">
        <v>397</v>
      </c>
    </row>
    <row r="92" spans="1:15" ht="15.75" thickTop="1" x14ac:dyDescent="0.25">
      <c r="A92" s="21"/>
      <c r="B92" s="27"/>
      <c r="C92" s="72"/>
      <c r="D92" s="30"/>
      <c r="E92" s="44"/>
      <c r="F92" s="45"/>
      <c r="G92" s="26"/>
      <c r="H92" s="44"/>
      <c r="I92" s="45"/>
      <c r="J92" s="26"/>
      <c r="K92" s="44"/>
      <c r="L92" s="45"/>
      <c r="M92" s="26"/>
      <c r="N92" s="44"/>
      <c r="O92" s="45"/>
    </row>
    <row r="93" spans="1:15" x14ac:dyDescent="0.25">
      <c r="A93" s="21"/>
      <c r="B93" s="33" t="s">
        <v>309</v>
      </c>
      <c r="C93" s="66"/>
      <c r="D93" s="66"/>
      <c r="E93" s="47"/>
      <c r="F93" s="36"/>
      <c r="G93" s="36"/>
      <c r="H93" s="47"/>
      <c r="I93" s="36"/>
      <c r="J93" s="36"/>
      <c r="K93" s="47"/>
      <c r="L93" s="36"/>
      <c r="M93" s="36"/>
      <c r="N93" s="47"/>
      <c r="O93" s="36"/>
    </row>
    <row r="94" spans="1:15" x14ac:dyDescent="0.25">
      <c r="A94" s="21"/>
      <c r="B94" s="37" t="s">
        <v>287</v>
      </c>
      <c r="C94" s="30"/>
      <c r="D94" s="30"/>
      <c r="E94" s="28"/>
      <c r="F94" s="26"/>
      <c r="G94" s="26"/>
      <c r="H94" s="28"/>
      <c r="I94" s="26"/>
      <c r="J94" s="26"/>
      <c r="K94" s="28"/>
      <c r="L94" s="26"/>
      <c r="M94" s="26"/>
      <c r="N94" s="28"/>
      <c r="O94" s="26"/>
    </row>
    <row r="95" spans="1:15" x14ac:dyDescent="0.25">
      <c r="A95" s="21"/>
      <c r="B95" s="38" t="s">
        <v>288</v>
      </c>
      <c r="C95" s="50" t="s">
        <v>398</v>
      </c>
      <c r="D95" s="47"/>
      <c r="E95" s="51" t="s">
        <v>283</v>
      </c>
      <c r="F95" s="50" t="s">
        <v>399</v>
      </c>
      <c r="G95" s="36"/>
      <c r="H95" s="51" t="s">
        <v>283</v>
      </c>
      <c r="I95" s="59">
        <v>-2885</v>
      </c>
      <c r="J95" s="36"/>
      <c r="K95" s="51" t="s">
        <v>283</v>
      </c>
      <c r="L95" s="50">
        <v>-4</v>
      </c>
      <c r="M95" s="36"/>
      <c r="N95" s="51" t="s">
        <v>283</v>
      </c>
      <c r="O95" s="50" t="s">
        <v>400</v>
      </c>
    </row>
    <row r="96" spans="1:15" x14ac:dyDescent="0.25">
      <c r="A96" s="21"/>
      <c r="B96" s="27" t="s">
        <v>282</v>
      </c>
      <c r="C96" s="49" t="s">
        <v>401</v>
      </c>
      <c r="D96" s="28"/>
      <c r="E96" s="28"/>
      <c r="F96" s="49" t="s">
        <v>402</v>
      </c>
      <c r="G96" s="26"/>
      <c r="H96" s="28"/>
      <c r="I96" s="49">
        <v>-887</v>
      </c>
      <c r="J96" s="26"/>
      <c r="K96" s="28"/>
      <c r="L96" s="49">
        <v>-198</v>
      </c>
      <c r="M96" s="26"/>
      <c r="N96" s="28"/>
      <c r="O96" s="49" t="s">
        <v>403</v>
      </c>
    </row>
    <row r="97" spans="1:15" x14ac:dyDescent="0.25">
      <c r="A97" s="21"/>
      <c r="B97" s="38" t="s">
        <v>295</v>
      </c>
      <c r="C97" s="50" t="s">
        <v>404</v>
      </c>
      <c r="D97" s="47"/>
      <c r="E97" s="47"/>
      <c r="F97" s="50" t="s">
        <v>405</v>
      </c>
      <c r="G97" s="36"/>
      <c r="H97" s="47"/>
      <c r="I97" s="59">
        <v>-2015</v>
      </c>
      <c r="J97" s="36"/>
      <c r="K97" s="47"/>
      <c r="L97" s="50">
        <v>-74</v>
      </c>
      <c r="M97" s="36"/>
      <c r="N97" s="47"/>
      <c r="O97" s="50" t="s">
        <v>406</v>
      </c>
    </row>
    <row r="98" spans="1:15" x14ac:dyDescent="0.25">
      <c r="A98" s="21"/>
      <c r="B98" s="27" t="s">
        <v>299</v>
      </c>
      <c r="C98" s="49" t="s">
        <v>390</v>
      </c>
      <c r="D98" s="28"/>
      <c r="E98" s="28"/>
      <c r="F98" s="49" t="s">
        <v>322</v>
      </c>
      <c r="G98" s="28"/>
      <c r="H98" s="28"/>
      <c r="I98" s="49">
        <v>-96</v>
      </c>
      <c r="J98" s="28"/>
      <c r="K98" s="28"/>
      <c r="L98" s="48" t="s">
        <v>301</v>
      </c>
      <c r="M98" s="28"/>
      <c r="N98" s="28"/>
      <c r="O98" s="49" t="s">
        <v>323</v>
      </c>
    </row>
    <row r="99" spans="1:15" ht="15.75" thickBot="1" x14ac:dyDescent="0.3">
      <c r="A99" s="21"/>
      <c r="B99" s="38" t="s">
        <v>391</v>
      </c>
      <c r="C99" s="40" t="s">
        <v>384</v>
      </c>
      <c r="D99" s="47"/>
      <c r="E99" s="70"/>
      <c r="F99" s="40" t="s">
        <v>407</v>
      </c>
      <c r="G99" s="47"/>
      <c r="H99" s="70"/>
      <c r="I99" s="40">
        <v>-165</v>
      </c>
      <c r="J99" s="47"/>
      <c r="K99" s="70"/>
      <c r="L99" s="39" t="s">
        <v>301</v>
      </c>
      <c r="M99" s="47"/>
      <c r="N99" s="70"/>
      <c r="O99" s="40" t="s">
        <v>408</v>
      </c>
    </row>
    <row r="100" spans="1:15" ht="15.75" thickBot="1" x14ac:dyDescent="0.3">
      <c r="A100" s="21"/>
      <c r="B100" s="41" t="s">
        <v>189</v>
      </c>
      <c r="C100" s="43" t="s">
        <v>409</v>
      </c>
      <c r="D100" s="28"/>
      <c r="E100" s="42" t="s">
        <v>283</v>
      </c>
      <c r="F100" s="43" t="s">
        <v>410</v>
      </c>
      <c r="G100" s="26"/>
      <c r="H100" s="42" t="s">
        <v>283</v>
      </c>
      <c r="I100" s="71">
        <v>-6048</v>
      </c>
      <c r="J100" s="26"/>
      <c r="K100" s="42" t="s">
        <v>283</v>
      </c>
      <c r="L100" s="43">
        <v>-276</v>
      </c>
      <c r="M100" s="26"/>
      <c r="N100" s="42" t="s">
        <v>283</v>
      </c>
      <c r="O100" s="43" t="s">
        <v>411</v>
      </c>
    </row>
    <row r="101" spans="1:15" ht="15.75" thickTop="1" x14ac:dyDescent="0.25">
      <c r="A101" s="21"/>
      <c r="B101" s="81"/>
      <c r="C101" s="81"/>
      <c r="D101" s="81"/>
      <c r="E101" s="81"/>
      <c r="F101" s="81"/>
      <c r="G101" s="81"/>
      <c r="H101" s="81"/>
      <c r="I101" s="81"/>
      <c r="J101" s="81"/>
      <c r="K101" s="81"/>
      <c r="L101" s="81"/>
      <c r="M101" s="81"/>
      <c r="N101" s="81"/>
      <c r="O101" s="81"/>
    </row>
    <row r="102" spans="1:15" ht="30" customHeight="1" x14ac:dyDescent="0.25">
      <c r="A102" s="21"/>
      <c r="B102" s="76" t="s">
        <v>412</v>
      </c>
      <c r="C102" s="76"/>
      <c r="D102" s="76"/>
      <c r="E102" s="76"/>
      <c r="F102" s="76"/>
      <c r="G102" s="76"/>
      <c r="H102" s="76"/>
      <c r="I102" s="76"/>
      <c r="J102" s="76"/>
      <c r="K102" s="76"/>
      <c r="L102" s="76"/>
      <c r="M102" s="76"/>
      <c r="N102" s="76"/>
      <c r="O102" s="76"/>
    </row>
    <row r="103" spans="1:15" x14ac:dyDescent="0.25">
      <c r="A103" s="21"/>
      <c r="B103" s="76"/>
      <c r="C103" s="76"/>
      <c r="D103" s="76"/>
      <c r="E103" s="76"/>
      <c r="F103" s="76"/>
      <c r="G103" s="76"/>
      <c r="H103" s="76"/>
      <c r="I103" s="76"/>
      <c r="J103" s="76"/>
      <c r="K103" s="76"/>
      <c r="L103" s="76"/>
      <c r="M103" s="76"/>
      <c r="N103" s="76"/>
      <c r="O103" s="76"/>
    </row>
    <row r="104" spans="1:15" ht="45" customHeight="1" x14ac:dyDescent="0.25">
      <c r="A104" s="21"/>
      <c r="B104" s="76" t="s">
        <v>413</v>
      </c>
      <c r="C104" s="76"/>
      <c r="D104" s="76"/>
      <c r="E104" s="76"/>
      <c r="F104" s="76"/>
      <c r="G104" s="76"/>
      <c r="H104" s="76"/>
      <c r="I104" s="76"/>
      <c r="J104" s="76"/>
      <c r="K104" s="76"/>
      <c r="L104" s="76"/>
      <c r="M104" s="76"/>
      <c r="N104" s="76"/>
      <c r="O104" s="76"/>
    </row>
    <row r="105" spans="1:15" x14ac:dyDescent="0.25">
      <c r="A105" s="21"/>
      <c r="B105" s="76"/>
      <c r="C105" s="76"/>
      <c r="D105" s="76"/>
      <c r="E105" s="76"/>
      <c r="F105" s="76"/>
      <c r="G105" s="76"/>
      <c r="H105" s="76"/>
      <c r="I105" s="76"/>
      <c r="J105" s="76"/>
      <c r="K105" s="76"/>
      <c r="L105" s="76"/>
      <c r="M105" s="76"/>
      <c r="N105" s="76"/>
      <c r="O105" s="76"/>
    </row>
    <row r="106" spans="1:15" ht="30" customHeight="1" x14ac:dyDescent="0.25">
      <c r="A106" s="21"/>
      <c r="B106" s="76" t="s">
        <v>414</v>
      </c>
      <c r="C106" s="76"/>
      <c r="D106" s="76"/>
      <c r="E106" s="76"/>
      <c r="F106" s="76"/>
      <c r="G106" s="76"/>
      <c r="H106" s="76"/>
      <c r="I106" s="76"/>
      <c r="J106" s="76"/>
      <c r="K106" s="76"/>
      <c r="L106" s="76"/>
      <c r="M106" s="76"/>
      <c r="N106" s="76"/>
      <c r="O106" s="76"/>
    </row>
    <row r="107" spans="1:15" x14ac:dyDescent="0.25">
      <c r="A107" s="21"/>
      <c r="B107" s="82"/>
      <c r="C107" s="82"/>
      <c r="D107" s="82"/>
      <c r="E107" s="82"/>
      <c r="F107" s="82"/>
      <c r="G107" s="82"/>
      <c r="H107" s="82"/>
      <c r="I107" s="82"/>
      <c r="J107" s="82"/>
      <c r="K107" s="82"/>
      <c r="L107" s="82"/>
      <c r="M107" s="82"/>
      <c r="N107" s="82"/>
      <c r="O107" s="82"/>
    </row>
  </sheetData>
  <mergeCells count="67">
    <mergeCell ref="B107:O107"/>
    <mergeCell ref="B101:O101"/>
    <mergeCell ref="B102:O102"/>
    <mergeCell ref="B103:O103"/>
    <mergeCell ref="B104:O104"/>
    <mergeCell ref="B105:O105"/>
    <mergeCell ref="B106:O106"/>
    <mergeCell ref="B63:O63"/>
    <mergeCell ref="B69:O69"/>
    <mergeCell ref="B70:O70"/>
    <mergeCell ref="B71:O71"/>
    <mergeCell ref="B72:O72"/>
    <mergeCell ref="B73:O73"/>
    <mergeCell ref="B44:O44"/>
    <mergeCell ref="B45:O45"/>
    <mergeCell ref="B56:O56"/>
    <mergeCell ref="B57:O57"/>
    <mergeCell ref="B58:O58"/>
    <mergeCell ref="B59:O59"/>
    <mergeCell ref="B38:O38"/>
    <mergeCell ref="B39:O39"/>
    <mergeCell ref="B40:O40"/>
    <mergeCell ref="B41:O41"/>
    <mergeCell ref="B42:O42"/>
    <mergeCell ref="B43:O43"/>
    <mergeCell ref="A1:A2"/>
    <mergeCell ref="B1:O1"/>
    <mergeCell ref="B2:O2"/>
    <mergeCell ref="B3:O3"/>
    <mergeCell ref="A4:A107"/>
    <mergeCell ref="B4:O4"/>
    <mergeCell ref="B5:O5"/>
    <mergeCell ref="B6:O6"/>
    <mergeCell ref="B7:O7"/>
    <mergeCell ref="B8:O8"/>
    <mergeCell ref="N77:O77"/>
    <mergeCell ref="E78:F78"/>
    <mergeCell ref="H78:I78"/>
    <mergeCell ref="K78:L78"/>
    <mergeCell ref="N78:O78"/>
    <mergeCell ref="E79:F79"/>
    <mergeCell ref="H79:I79"/>
    <mergeCell ref="K79:L79"/>
    <mergeCell ref="N79:O79"/>
    <mergeCell ref="C50:D50"/>
    <mergeCell ref="F50:G50"/>
    <mergeCell ref="I50:J50"/>
    <mergeCell ref="L50:M50"/>
    <mergeCell ref="H76:L76"/>
    <mergeCell ref="E77:F77"/>
    <mergeCell ref="H77:L77"/>
    <mergeCell ref="B60:O60"/>
    <mergeCell ref="B61:O61"/>
    <mergeCell ref="B62:O62"/>
    <mergeCell ref="C48:G48"/>
    <mergeCell ref="I48:M48"/>
    <mergeCell ref="C49:D49"/>
    <mergeCell ref="F49:G49"/>
    <mergeCell ref="I49:J49"/>
    <mergeCell ref="L49:M49"/>
    <mergeCell ref="C11:D11"/>
    <mergeCell ref="F11:J11"/>
    <mergeCell ref="L11:M11"/>
    <mergeCell ref="C12:D12"/>
    <mergeCell ref="F12:G12"/>
    <mergeCell ref="I12:J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8"/>
  <sheetViews>
    <sheetView showGridLines="0" workbookViewId="0"/>
  </sheetViews>
  <sheetFormatPr defaultRowHeight="15" x14ac:dyDescent="0.25"/>
  <cols>
    <col min="1" max="2" width="36.5703125" bestFit="1" customWidth="1"/>
    <col min="3" max="3" width="6.5703125" customWidth="1"/>
    <col min="4" max="4" width="29.7109375" customWidth="1"/>
    <col min="5" max="5" width="32.85546875" customWidth="1"/>
    <col min="6" max="6" width="6.5703125" customWidth="1"/>
    <col min="7" max="7" width="29.7109375" customWidth="1"/>
    <col min="8" max="8" width="32.85546875" customWidth="1"/>
    <col min="9" max="9" width="6.5703125" customWidth="1"/>
    <col min="10" max="10" width="25.140625" customWidth="1"/>
    <col min="11" max="11" width="32.85546875" customWidth="1"/>
    <col min="12" max="12" width="6.5703125" customWidth="1"/>
    <col min="13" max="13" width="29.7109375" customWidth="1"/>
    <col min="14" max="14" width="32.85546875" customWidth="1"/>
    <col min="15" max="15" width="6.5703125" customWidth="1"/>
    <col min="16" max="16" width="29.7109375" customWidth="1"/>
    <col min="17" max="17" width="32.85546875" customWidth="1"/>
    <col min="18" max="18" width="6.5703125" customWidth="1"/>
    <col min="19" max="19" width="29.7109375" customWidth="1"/>
    <col min="20" max="20" width="32.85546875" customWidth="1"/>
  </cols>
  <sheetData>
    <row r="1" spans="1:20" ht="15" customHeight="1" x14ac:dyDescent="0.25">
      <c r="A1" s="8" t="s">
        <v>4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6</v>
      </c>
      <c r="B3" s="74"/>
      <c r="C3" s="74"/>
      <c r="D3" s="74"/>
      <c r="E3" s="74"/>
      <c r="F3" s="74"/>
      <c r="G3" s="74"/>
      <c r="H3" s="74"/>
      <c r="I3" s="74"/>
      <c r="J3" s="74"/>
      <c r="K3" s="74"/>
      <c r="L3" s="74"/>
      <c r="M3" s="74"/>
      <c r="N3" s="74"/>
      <c r="O3" s="74"/>
      <c r="P3" s="74"/>
      <c r="Q3" s="74"/>
      <c r="R3" s="74"/>
      <c r="S3" s="74"/>
      <c r="T3" s="74"/>
    </row>
    <row r="4" spans="1:20" x14ac:dyDescent="0.25">
      <c r="A4" s="21" t="s">
        <v>415</v>
      </c>
      <c r="B4" s="75" t="s">
        <v>417</v>
      </c>
      <c r="C4" s="75"/>
      <c r="D4" s="75"/>
      <c r="E4" s="75"/>
      <c r="F4" s="75"/>
      <c r="G4" s="75"/>
      <c r="H4" s="75"/>
      <c r="I4" s="75"/>
      <c r="J4" s="75"/>
      <c r="K4" s="75"/>
      <c r="L4" s="75"/>
      <c r="M4" s="75"/>
      <c r="N4" s="75"/>
      <c r="O4" s="75"/>
      <c r="P4" s="75"/>
      <c r="Q4" s="75"/>
      <c r="R4" s="75"/>
      <c r="S4" s="75"/>
      <c r="T4" s="75"/>
    </row>
    <row r="5" spans="1:20" x14ac:dyDescent="0.25">
      <c r="A5" s="21"/>
      <c r="B5" s="76"/>
      <c r="C5" s="76"/>
      <c r="D5" s="76"/>
      <c r="E5" s="76"/>
      <c r="F5" s="76"/>
      <c r="G5" s="76"/>
      <c r="H5" s="76"/>
      <c r="I5" s="76"/>
      <c r="J5" s="76"/>
      <c r="K5" s="76"/>
      <c r="L5" s="76"/>
      <c r="M5" s="76"/>
      <c r="N5" s="76"/>
      <c r="O5" s="76"/>
      <c r="P5" s="76"/>
      <c r="Q5" s="76"/>
      <c r="R5" s="76"/>
      <c r="S5" s="76"/>
      <c r="T5" s="76"/>
    </row>
    <row r="6" spans="1:20" ht="30" customHeight="1" x14ac:dyDescent="0.25">
      <c r="A6" s="21"/>
      <c r="B6" s="76" t="s">
        <v>418</v>
      </c>
      <c r="C6" s="76"/>
      <c r="D6" s="76"/>
      <c r="E6" s="76"/>
      <c r="F6" s="76"/>
      <c r="G6" s="76"/>
      <c r="H6" s="76"/>
      <c r="I6" s="76"/>
      <c r="J6" s="76"/>
      <c r="K6" s="76"/>
      <c r="L6" s="76"/>
      <c r="M6" s="76"/>
      <c r="N6" s="76"/>
      <c r="O6" s="76"/>
      <c r="P6" s="76"/>
      <c r="Q6" s="76"/>
      <c r="R6" s="76"/>
      <c r="S6" s="76"/>
      <c r="T6" s="76"/>
    </row>
    <row r="7" spans="1:20" x14ac:dyDescent="0.25">
      <c r="A7" s="21"/>
      <c r="B7" s="76"/>
      <c r="C7" s="76"/>
      <c r="D7" s="76"/>
      <c r="E7" s="76"/>
      <c r="F7" s="76"/>
      <c r="G7" s="76"/>
      <c r="H7" s="76"/>
      <c r="I7" s="76"/>
      <c r="J7" s="76"/>
      <c r="K7" s="76"/>
      <c r="L7" s="76"/>
      <c r="M7" s="76"/>
      <c r="N7" s="76"/>
      <c r="O7" s="76"/>
      <c r="P7" s="76"/>
      <c r="Q7" s="76"/>
      <c r="R7" s="76"/>
      <c r="S7" s="76"/>
      <c r="T7" s="76"/>
    </row>
    <row r="8" spans="1:20" ht="15" customHeight="1" x14ac:dyDescent="0.25">
      <c r="A8" s="21"/>
      <c r="B8" s="76" t="s">
        <v>419</v>
      </c>
      <c r="C8" s="76"/>
      <c r="D8" s="76"/>
      <c r="E8" s="76"/>
      <c r="F8" s="76"/>
      <c r="G8" s="76"/>
      <c r="H8" s="76"/>
      <c r="I8" s="76"/>
      <c r="J8" s="76"/>
      <c r="K8" s="76"/>
      <c r="L8" s="76"/>
      <c r="M8" s="76"/>
      <c r="N8" s="76"/>
      <c r="O8" s="76"/>
      <c r="P8" s="76"/>
      <c r="Q8" s="76"/>
      <c r="R8" s="76"/>
      <c r="S8" s="76"/>
      <c r="T8" s="76"/>
    </row>
    <row r="9" spans="1:20" x14ac:dyDescent="0.25">
      <c r="A9" s="21"/>
      <c r="B9" s="76"/>
      <c r="C9" s="76"/>
      <c r="D9" s="76"/>
      <c r="E9" s="76"/>
      <c r="F9" s="76"/>
      <c r="G9" s="76"/>
      <c r="H9" s="76"/>
      <c r="I9" s="76"/>
      <c r="J9" s="76"/>
      <c r="K9" s="76"/>
      <c r="L9" s="76"/>
      <c r="M9" s="76"/>
      <c r="N9" s="76"/>
      <c r="O9" s="76"/>
      <c r="P9" s="76"/>
      <c r="Q9" s="76"/>
      <c r="R9" s="76"/>
      <c r="S9" s="76"/>
      <c r="T9" s="76"/>
    </row>
    <row r="10" spans="1:20" ht="15" customHeight="1" x14ac:dyDescent="0.25">
      <c r="A10" s="21"/>
      <c r="B10" s="76" t="s">
        <v>420</v>
      </c>
      <c r="C10" s="76"/>
      <c r="D10" s="76"/>
      <c r="E10" s="76"/>
      <c r="F10" s="76"/>
      <c r="G10" s="76"/>
      <c r="H10" s="76"/>
      <c r="I10" s="76"/>
      <c r="J10" s="76"/>
      <c r="K10" s="76"/>
      <c r="L10" s="76"/>
      <c r="M10" s="76"/>
      <c r="N10" s="76"/>
      <c r="O10" s="76"/>
      <c r="P10" s="76"/>
      <c r="Q10" s="76"/>
      <c r="R10" s="76"/>
      <c r="S10" s="76"/>
      <c r="T10" s="76"/>
    </row>
    <row r="11" spans="1:20" x14ac:dyDescent="0.25">
      <c r="A11" s="21"/>
      <c r="B11" s="77"/>
      <c r="C11" s="77"/>
      <c r="D11" s="77"/>
      <c r="E11" s="77"/>
      <c r="F11" s="77"/>
      <c r="G11" s="77"/>
      <c r="H11" s="77"/>
      <c r="I11" s="77"/>
      <c r="J11" s="77"/>
      <c r="K11" s="77"/>
      <c r="L11" s="77"/>
      <c r="M11" s="77"/>
      <c r="N11" s="77"/>
      <c r="O11" s="77"/>
      <c r="P11" s="77"/>
      <c r="Q11" s="77"/>
      <c r="R11" s="77"/>
      <c r="S11" s="77"/>
      <c r="T11" s="77"/>
    </row>
    <row r="12" spans="1:20" x14ac:dyDescent="0.25">
      <c r="A12" s="21"/>
      <c r="B12" s="78"/>
      <c r="C12" s="78"/>
      <c r="D12" s="78"/>
      <c r="E12" s="78"/>
      <c r="F12" s="78"/>
      <c r="G12" s="78"/>
      <c r="H12" s="78"/>
      <c r="I12" s="78"/>
      <c r="J12" s="78"/>
      <c r="K12" s="78"/>
      <c r="L12" s="78"/>
      <c r="M12" s="78"/>
      <c r="N12" s="78"/>
      <c r="O12" s="78"/>
      <c r="P12" s="78"/>
      <c r="Q12" s="78"/>
      <c r="R12" s="78"/>
      <c r="S12" s="78"/>
      <c r="T12" s="78"/>
    </row>
    <row r="13" spans="1:20" x14ac:dyDescent="0.25">
      <c r="A13" s="21"/>
      <c r="B13" s="25"/>
      <c r="C13" s="14"/>
      <c r="D13" s="14"/>
      <c r="E13" s="14"/>
      <c r="F13" s="14"/>
      <c r="G13" s="14"/>
    </row>
    <row r="14" spans="1:20" x14ac:dyDescent="0.25">
      <c r="A14" s="21"/>
      <c r="B14" s="27"/>
      <c r="C14" s="28"/>
      <c r="D14" s="26"/>
      <c r="E14" s="26"/>
      <c r="F14" s="28"/>
      <c r="G14" s="26"/>
    </row>
    <row r="15" spans="1:20" ht="15.75" thickBot="1" x14ac:dyDescent="0.3">
      <c r="A15" s="21"/>
      <c r="B15" s="31" t="s">
        <v>275</v>
      </c>
      <c r="C15" s="61" t="s">
        <v>280</v>
      </c>
      <c r="D15" s="61"/>
      <c r="E15" s="83"/>
      <c r="F15" s="61" t="s">
        <v>309</v>
      </c>
      <c r="G15" s="61"/>
    </row>
    <row r="16" spans="1:20" x14ac:dyDescent="0.25">
      <c r="A16" s="21"/>
      <c r="B16" s="38" t="s">
        <v>421</v>
      </c>
      <c r="C16" s="34"/>
      <c r="D16" s="35"/>
      <c r="E16" s="35"/>
      <c r="F16" s="34"/>
      <c r="G16" s="35"/>
    </row>
    <row r="17" spans="1:20" x14ac:dyDescent="0.25">
      <c r="A17" s="21"/>
      <c r="B17" s="27" t="s">
        <v>422</v>
      </c>
      <c r="C17" s="48" t="s">
        <v>283</v>
      </c>
      <c r="D17" s="49" t="s">
        <v>423</v>
      </c>
      <c r="E17" s="26"/>
      <c r="F17" s="48" t="s">
        <v>283</v>
      </c>
      <c r="G17" s="49" t="s">
        <v>424</v>
      </c>
    </row>
    <row r="18" spans="1:20" x14ac:dyDescent="0.25">
      <c r="A18" s="21"/>
      <c r="B18" s="38" t="s">
        <v>425</v>
      </c>
      <c r="C18" s="47"/>
      <c r="D18" s="50" t="s">
        <v>426</v>
      </c>
      <c r="E18" s="36"/>
      <c r="F18" s="47"/>
      <c r="G18" s="50" t="s">
        <v>427</v>
      </c>
    </row>
    <row r="19" spans="1:20" x14ac:dyDescent="0.25">
      <c r="A19" s="21"/>
      <c r="B19" s="27" t="s">
        <v>428</v>
      </c>
      <c r="C19" s="28"/>
      <c r="D19" s="26"/>
      <c r="E19" s="26"/>
      <c r="F19" s="28"/>
      <c r="G19" s="26"/>
    </row>
    <row r="20" spans="1:20" x14ac:dyDescent="0.25">
      <c r="A20" s="21"/>
      <c r="B20" s="38" t="s">
        <v>422</v>
      </c>
      <c r="C20" s="47"/>
      <c r="D20" s="50" t="s">
        <v>429</v>
      </c>
      <c r="E20" s="36"/>
      <c r="F20" s="47"/>
      <c r="G20" s="50" t="s">
        <v>430</v>
      </c>
    </row>
    <row r="21" spans="1:20" x14ac:dyDescent="0.25">
      <c r="A21" s="21"/>
      <c r="B21" s="27" t="s">
        <v>425</v>
      </c>
      <c r="C21" s="28"/>
      <c r="D21" s="49" t="s">
        <v>431</v>
      </c>
      <c r="E21" s="26"/>
      <c r="F21" s="28"/>
      <c r="G21" s="49" t="s">
        <v>432</v>
      </c>
    </row>
    <row r="22" spans="1:20" x14ac:dyDescent="0.25">
      <c r="A22" s="21"/>
      <c r="B22" s="38" t="s">
        <v>422</v>
      </c>
      <c r="C22" s="47"/>
      <c r="D22" s="50" t="s">
        <v>433</v>
      </c>
      <c r="E22" s="36"/>
      <c r="F22" s="47"/>
      <c r="G22" s="50" t="s">
        <v>434</v>
      </c>
    </row>
    <row r="23" spans="1:20" x14ac:dyDescent="0.25">
      <c r="A23" s="21"/>
      <c r="B23" s="27" t="s">
        <v>435</v>
      </c>
      <c r="C23" s="28"/>
      <c r="D23" s="26"/>
      <c r="E23" s="26"/>
      <c r="F23" s="28"/>
      <c r="G23" s="26"/>
    </row>
    <row r="24" spans="1:20" x14ac:dyDescent="0.25">
      <c r="A24" s="21"/>
      <c r="B24" s="38" t="s">
        <v>436</v>
      </c>
      <c r="C24" s="47"/>
      <c r="D24" s="50" t="s">
        <v>437</v>
      </c>
      <c r="E24" s="36"/>
      <c r="F24" s="47"/>
      <c r="G24" s="50" t="s">
        <v>438</v>
      </c>
    </row>
    <row r="25" spans="1:20" ht="15.75" thickBot="1" x14ac:dyDescent="0.3">
      <c r="A25" s="21"/>
      <c r="B25" s="27" t="s">
        <v>439</v>
      </c>
      <c r="C25" s="52"/>
      <c r="D25" s="53" t="s">
        <v>440</v>
      </c>
      <c r="E25" s="26"/>
      <c r="F25" s="52"/>
      <c r="G25" s="53" t="s">
        <v>441</v>
      </c>
    </row>
    <row r="26" spans="1:20" x14ac:dyDescent="0.25">
      <c r="A26" s="21"/>
      <c r="B26" s="38"/>
      <c r="C26" s="34"/>
      <c r="D26" s="63" t="s">
        <v>442</v>
      </c>
      <c r="E26" s="36"/>
      <c r="F26" s="34"/>
      <c r="G26" s="63" t="s">
        <v>443</v>
      </c>
    </row>
    <row r="27" spans="1:20" ht="15.75" thickBot="1" x14ac:dyDescent="0.3">
      <c r="A27" s="21"/>
      <c r="B27" s="27" t="s">
        <v>39</v>
      </c>
      <c r="C27" s="52"/>
      <c r="D27" s="84">
        <v>-28452</v>
      </c>
      <c r="E27" s="26"/>
      <c r="F27" s="52"/>
      <c r="G27" s="84">
        <v>-36663</v>
      </c>
    </row>
    <row r="28" spans="1:20" ht="15.75" thickBot="1" x14ac:dyDescent="0.3">
      <c r="A28" s="21"/>
      <c r="B28" s="38" t="s">
        <v>444</v>
      </c>
      <c r="C28" s="55" t="s">
        <v>283</v>
      </c>
      <c r="D28" s="56" t="s">
        <v>445</v>
      </c>
      <c r="E28" s="36"/>
      <c r="F28" s="55" t="s">
        <v>283</v>
      </c>
      <c r="G28" s="56" t="s">
        <v>446</v>
      </c>
    </row>
    <row r="29" spans="1:20" ht="15.75" thickTop="1" x14ac:dyDescent="0.25">
      <c r="A29" s="21"/>
      <c r="B29" s="77"/>
      <c r="C29" s="77"/>
      <c r="D29" s="77"/>
      <c r="E29" s="77"/>
      <c r="F29" s="77"/>
      <c r="G29" s="77"/>
      <c r="H29" s="77"/>
      <c r="I29" s="77"/>
      <c r="J29" s="77"/>
      <c r="K29" s="77"/>
      <c r="L29" s="77"/>
      <c r="M29" s="77"/>
      <c r="N29" s="77"/>
      <c r="O29" s="77"/>
      <c r="P29" s="77"/>
      <c r="Q29" s="77"/>
      <c r="R29" s="77"/>
      <c r="S29" s="77"/>
      <c r="T29" s="77"/>
    </row>
    <row r="30" spans="1:20" ht="15" customHeight="1" x14ac:dyDescent="0.25">
      <c r="A30" s="21"/>
      <c r="B30" s="95" t="s">
        <v>447</v>
      </c>
      <c r="C30" s="95"/>
      <c r="D30" s="95"/>
      <c r="E30" s="95"/>
      <c r="F30" s="95"/>
      <c r="G30" s="95"/>
      <c r="H30" s="95"/>
      <c r="I30" s="95"/>
      <c r="J30" s="95"/>
      <c r="K30" s="95"/>
      <c r="L30" s="95"/>
      <c r="M30" s="95"/>
      <c r="N30" s="95"/>
      <c r="O30" s="95"/>
      <c r="P30" s="95"/>
      <c r="Q30" s="95"/>
      <c r="R30" s="95"/>
      <c r="S30" s="95"/>
      <c r="T30" s="95"/>
    </row>
    <row r="31" spans="1:20" x14ac:dyDescent="0.25">
      <c r="A31" s="21"/>
      <c r="B31" s="76"/>
      <c r="C31" s="76"/>
      <c r="D31" s="76"/>
      <c r="E31" s="76"/>
      <c r="F31" s="76"/>
      <c r="G31" s="76"/>
      <c r="H31" s="76"/>
      <c r="I31" s="76"/>
      <c r="J31" s="76"/>
      <c r="K31" s="76"/>
      <c r="L31" s="76"/>
      <c r="M31" s="76"/>
      <c r="N31" s="76"/>
      <c r="O31" s="76"/>
      <c r="P31" s="76"/>
      <c r="Q31" s="76"/>
      <c r="R31" s="76"/>
      <c r="S31" s="76"/>
      <c r="T31" s="76"/>
    </row>
    <row r="32" spans="1:20" ht="30" customHeight="1" x14ac:dyDescent="0.25">
      <c r="A32" s="21"/>
      <c r="B32" s="95" t="s">
        <v>448</v>
      </c>
      <c r="C32" s="95"/>
      <c r="D32" s="95"/>
      <c r="E32" s="95"/>
      <c r="F32" s="95"/>
      <c r="G32" s="95"/>
      <c r="H32" s="95"/>
      <c r="I32" s="95"/>
      <c r="J32" s="95"/>
      <c r="K32" s="95"/>
      <c r="L32" s="95"/>
      <c r="M32" s="95"/>
      <c r="N32" s="95"/>
      <c r="O32" s="95"/>
      <c r="P32" s="95"/>
      <c r="Q32" s="95"/>
      <c r="R32" s="95"/>
      <c r="S32" s="95"/>
      <c r="T32" s="95"/>
    </row>
    <row r="33" spans="1:20" x14ac:dyDescent="0.25">
      <c r="A33" s="21"/>
      <c r="B33" s="76"/>
      <c r="C33" s="76"/>
      <c r="D33" s="76"/>
      <c r="E33" s="76"/>
      <c r="F33" s="76"/>
      <c r="G33" s="76"/>
      <c r="H33" s="76"/>
      <c r="I33" s="76"/>
      <c r="J33" s="76"/>
      <c r="K33" s="76"/>
      <c r="L33" s="76"/>
      <c r="M33" s="76"/>
      <c r="N33" s="76"/>
      <c r="O33" s="76"/>
      <c r="P33" s="76"/>
      <c r="Q33" s="76"/>
      <c r="R33" s="76"/>
      <c r="S33" s="76"/>
      <c r="T33" s="76"/>
    </row>
    <row r="34" spans="1:20" ht="30" customHeight="1" x14ac:dyDescent="0.25">
      <c r="A34" s="21"/>
      <c r="B34" s="95" t="s">
        <v>449</v>
      </c>
      <c r="C34" s="95"/>
      <c r="D34" s="95"/>
      <c r="E34" s="95"/>
      <c r="F34" s="95"/>
      <c r="G34" s="95"/>
      <c r="H34" s="95"/>
      <c r="I34" s="95"/>
      <c r="J34" s="95"/>
      <c r="K34" s="95"/>
      <c r="L34" s="95"/>
      <c r="M34" s="95"/>
      <c r="N34" s="95"/>
      <c r="O34" s="95"/>
      <c r="P34" s="95"/>
      <c r="Q34" s="95"/>
      <c r="R34" s="95"/>
      <c r="S34" s="95"/>
      <c r="T34" s="95"/>
    </row>
    <row r="35" spans="1:20" x14ac:dyDescent="0.25">
      <c r="A35" s="21"/>
      <c r="B35" s="96"/>
      <c r="C35" s="96"/>
      <c r="D35" s="96"/>
      <c r="E35" s="96"/>
      <c r="F35" s="96"/>
      <c r="G35" s="96"/>
      <c r="H35" s="96"/>
      <c r="I35" s="96"/>
      <c r="J35" s="96"/>
      <c r="K35" s="96"/>
      <c r="L35" s="96"/>
      <c r="M35" s="96"/>
      <c r="N35" s="96"/>
      <c r="O35" s="96"/>
      <c r="P35" s="96"/>
      <c r="Q35" s="96"/>
      <c r="R35" s="96"/>
      <c r="S35" s="96"/>
      <c r="T35" s="96"/>
    </row>
    <row r="36" spans="1:20" ht="15" customHeight="1" x14ac:dyDescent="0.25">
      <c r="A36" s="21"/>
      <c r="B36" s="96" t="s">
        <v>450</v>
      </c>
      <c r="C36" s="96"/>
      <c r="D36" s="96"/>
      <c r="E36" s="96"/>
      <c r="F36" s="96"/>
      <c r="G36" s="96"/>
      <c r="H36" s="96"/>
      <c r="I36" s="96"/>
      <c r="J36" s="96"/>
      <c r="K36" s="96"/>
      <c r="L36" s="96"/>
      <c r="M36" s="96"/>
      <c r="N36" s="96"/>
      <c r="O36" s="96"/>
      <c r="P36" s="96"/>
      <c r="Q36" s="96"/>
      <c r="R36" s="96"/>
      <c r="S36" s="96"/>
      <c r="T36" s="96"/>
    </row>
    <row r="37" spans="1:20" x14ac:dyDescent="0.25">
      <c r="A37" s="21"/>
      <c r="B37" s="78"/>
      <c r="C37" s="78"/>
      <c r="D37" s="78"/>
      <c r="E37" s="78"/>
      <c r="F37" s="78"/>
      <c r="G37" s="78"/>
      <c r="H37" s="78"/>
      <c r="I37" s="78"/>
      <c r="J37" s="78"/>
      <c r="K37" s="78"/>
      <c r="L37" s="78"/>
      <c r="M37" s="78"/>
      <c r="N37" s="78"/>
      <c r="O37" s="78"/>
      <c r="P37" s="78"/>
      <c r="Q37" s="78"/>
      <c r="R37" s="78"/>
      <c r="S37" s="78"/>
      <c r="T37" s="78"/>
    </row>
    <row r="38" spans="1:20" x14ac:dyDescent="0.25">
      <c r="A38" s="21"/>
      <c r="B38" s="81"/>
      <c r="C38" s="81"/>
      <c r="D38" s="81"/>
      <c r="E38" s="81"/>
      <c r="F38" s="81"/>
      <c r="G38" s="81"/>
      <c r="H38" s="81"/>
      <c r="I38" s="81"/>
      <c r="J38" s="81"/>
      <c r="K38" s="81"/>
      <c r="L38" s="81"/>
      <c r="M38" s="81"/>
      <c r="N38" s="81"/>
      <c r="O38" s="81"/>
      <c r="P38" s="81"/>
      <c r="Q38" s="81"/>
      <c r="R38" s="81"/>
      <c r="S38" s="81"/>
      <c r="T38" s="81"/>
    </row>
    <row r="39" spans="1:20" x14ac:dyDescent="0.25">
      <c r="A39" s="21"/>
      <c r="B39" s="78"/>
      <c r="C39" s="78"/>
      <c r="D39" s="78"/>
      <c r="E39" s="78"/>
      <c r="F39" s="78"/>
      <c r="G39" s="78"/>
      <c r="H39" s="78"/>
      <c r="I39" s="78"/>
      <c r="J39" s="78"/>
      <c r="K39" s="78"/>
      <c r="L39" s="78"/>
      <c r="M39" s="78"/>
      <c r="N39" s="78"/>
      <c r="O39" s="78"/>
      <c r="P39" s="78"/>
      <c r="Q39" s="78"/>
      <c r="R39" s="78"/>
      <c r="S39" s="78"/>
      <c r="T39" s="78"/>
    </row>
    <row r="40" spans="1:20" x14ac:dyDescent="0.25">
      <c r="A40" s="21"/>
      <c r="B40" s="25"/>
      <c r="C40" s="14"/>
      <c r="D40" s="14"/>
      <c r="E40" s="14"/>
      <c r="F40" s="14"/>
      <c r="G40" s="14"/>
      <c r="H40" s="14"/>
      <c r="I40" s="14"/>
      <c r="J40" s="14"/>
      <c r="K40" s="14"/>
      <c r="L40" s="14"/>
      <c r="M40" s="14"/>
    </row>
    <row r="41" spans="1:20" x14ac:dyDescent="0.25">
      <c r="A41" s="21"/>
      <c r="B41" s="27"/>
      <c r="C41" s="28"/>
      <c r="D41" s="26"/>
      <c r="E41" s="26"/>
      <c r="F41" s="28"/>
      <c r="G41" s="26"/>
      <c r="H41" s="26"/>
      <c r="I41" s="28"/>
      <c r="J41" s="26"/>
      <c r="K41" s="26"/>
      <c r="L41" s="28"/>
      <c r="M41" s="26"/>
    </row>
    <row r="42" spans="1:20" ht="15.75" thickBot="1" x14ac:dyDescent="0.3">
      <c r="A42" s="21"/>
      <c r="B42" s="27"/>
      <c r="C42" s="61" t="s">
        <v>451</v>
      </c>
      <c r="D42" s="61"/>
      <c r="E42" s="61"/>
      <c r="F42" s="61"/>
      <c r="G42" s="61"/>
      <c r="H42" s="61"/>
      <c r="I42" s="61"/>
      <c r="J42" s="61"/>
      <c r="K42" s="61"/>
      <c r="L42" s="61"/>
      <c r="M42" s="61"/>
    </row>
    <row r="43" spans="1:20" ht="15.75" thickBot="1" x14ac:dyDescent="0.3">
      <c r="A43" s="21"/>
      <c r="B43" s="27"/>
      <c r="C43" s="89">
        <v>2014</v>
      </c>
      <c r="D43" s="89"/>
      <c r="E43" s="89"/>
      <c r="F43" s="89"/>
      <c r="G43" s="89"/>
      <c r="H43" s="64"/>
      <c r="I43" s="89">
        <v>2013</v>
      </c>
      <c r="J43" s="89"/>
      <c r="K43" s="89"/>
      <c r="L43" s="89"/>
      <c r="M43" s="89"/>
    </row>
    <row r="44" spans="1:20" x14ac:dyDescent="0.25">
      <c r="A44" s="21"/>
      <c r="B44" s="27"/>
      <c r="C44" s="86"/>
      <c r="D44" s="64"/>
      <c r="E44" s="64"/>
      <c r="F44" s="73" t="s">
        <v>452</v>
      </c>
      <c r="G44" s="73"/>
      <c r="H44" s="30"/>
      <c r="I44" s="86"/>
      <c r="J44" s="64"/>
      <c r="K44" s="64"/>
      <c r="L44" s="73" t="s">
        <v>452</v>
      </c>
      <c r="M44" s="73"/>
    </row>
    <row r="45" spans="1:20" x14ac:dyDescent="0.25">
      <c r="A45" s="21"/>
      <c r="B45" s="27"/>
      <c r="C45" s="60" t="s">
        <v>453</v>
      </c>
      <c r="D45" s="60"/>
      <c r="E45" s="30"/>
      <c r="F45" s="60" t="s">
        <v>454</v>
      </c>
      <c r="G45" s="60"/>
      <c r="H45" s="30"/>
      <c r="I45" s="60" t="s">
        <v>455</v>
      </c>
      <c r="J45" s="60"/>
      <c r="K45" s="30"/>
      <c r="L45" s="60" t="s">
        <v>454</v>
      </c>
      <c r="M45" s="60"/>
    </row>
    <row r="46" spans="1:20" ht="15.75" thickBot="1" x14ac:dyDescent="0.3">
      <c r="A46" s="21"/>
      <c r="B46" s="87" t="s">
        <v>275</v>
      </c>
      <c r="C46" s="61" t="s">
        <v>456</v>
      </c>
      <c r="D46" s="61"/>
      <c r="E46" s="30"/>
      <c r="F46" s="61" t="s">
        <v>457</v>
      </c>
      <c r="G46" s="61"/>
      <c r="H46" s="30"/>
      <c r="I46" s="61" t="s">
        <v>456</v>
      </c>
      <c r="J46" s="61"/>
      <c r="K46" s="30"/>
      <c r="L46" s="61" t="s">
        <v>457</v>
      </c>
      <c r="M46" s="61"/>
    </row>
    <row r="47" spans="1:20" x14ac:dyDescent="0.25">
      <c r="A47" s="21"/>
      <c r="B47" s="38" t="s">
        <v>458</v>
      </c>
      <c r="C47" s="62" t="s">
        <v>283</v>
      </c>
      <c r="D47" s="63" t="s">
        <v>459</v>
      </c>
      <c r="E47" s="36"/>
      <c r="F47" s="62" t="s">
        <v>283</v>
      </c>
      <c r="G47" s="63" t="s">
        <v>460</v>
      </c>
      <c r="H47" s="36"/>
      <c r="I47" s="62" t="s">
        <v>283</v>
      </c>
      <c r="J47" s="63" t="s">
        <v>461</v>
      </c>
      <c r="K47" s="36"/>
      <c r="L47" s="62" t="s">
        <v>283</v>
      </c>
      <c r="M47" s="63" t="s">
        <v>462</v>
      </c>
    </row>
    <row r="48" spans="1:20" x14ac:dyDescent="0.25">
      <c r="A48" s="21"/>
      <c r="B48" s="27" t="s">
        <v>463</v>
      </c>
      <c r="C48" s="28"/>
      <c r="D48" s="48" t="s">
        <v>301</v>
      </c>
      <c r="E48" s="26"/>
      <c r="F48" s="28"/>
      <c r="G48" s="58">
        <v>-11049</v>
      </c>
      <c r="H48" s="26"/>
      <c r="I48" s="28"/>
      <c r="J48" s="48" t="s">
        <v>301</v>
      </c>
      <c r="K48" s="26"/>
      <c r="L48" s="28"/>
      <c r="M48" s="58">
        <v>-6954</v>
      </c>
    </row>
    <row r="49" spans="1:20" x14ac:dyDescent="0.25">
      <c r="A49" s="21"/>
      <c r="B49" s="38" t="s">
        <v>464</v>
      </c>
      <c r="C49" s="47"/>
      <c r="D49" s="51" t="s">
        <v>301</v>
      </c>
      <c r="E49" s="36"/>
      <c r="F49" s="47"/>
      <c r="G49" s="51" t="s">
        <v>301</v>
      </c>
      <c r="H49" s="36"/>
      <c r="I49" s="47"/>
      <c r="J49" s="50">
        <v>-36</v>
      </c>
      <c r="K49" s="36"/>
      <c r="L49" s="47"/>
      <c r="M49" s="59">
        <v>-2110</v>
      </c>
    </row>
    <row r="50" spans="1:20" x14ac:dyDescent="0.25">
      <c r="A50" s="21"/>
      <c r="B50" s="27" t="s">
        <v>465</v>
      </c>
      <c r="C50" s="28"/>
      <c r="D50" s="49">
        <v>-10</v>
      </c>
      <c r="E50" s="26"/>
      <c r="F50" s="28"/>
      <c r="G50" s="49">
        <v>-407</v>
      </c>
      <c r="H50" s="26"/>
      <c r="I50" s="28"/>
      <c r="J50" s="49">
        <v>-1</v>
      </c>
      <c r="K50" s="26"/>
      <c r="L50" s="28"/>
      <c r="M50" s="49">
        <v>-468</v>
      </c>
    </row>
    <row r="51" spans="1:20" ht="24.75" x14ac:dyDescent="0.25">
      <c r="A51" s="21"/>
      <c r="B51" s="38" t="s">
        <v>466</v>
      </c>
      <c r="C51" s="47"/>
      <c r="D51" s="51" t="s">
        <v>301</v>
      </c>
      <c r="E51" s="36"/>
      <c r="F51" s="47"/>
      <c r="G51" s="51" t="s">
        <v>301</v>
      </c>
      <c r="H51" s="36"/>
      <c r="I51" s="47"/>
      <c r="J51" s="50" t="s">
        <v>467</v>
      </c>
      <c r="K51" s="36"/>
      <c r="L51" s="47"/>
      <c r="M51" s="51" t="s">
        <v>301</v>
      </c>
    </row>
    <row r="52" spans="1:20" ht="15.75" thickBot="1" x14ac:dyDescent="0.3">
      <c r="A52" s="21"/>
      <c r="B52" s="27" t="s">
        <v>468</v>
      </c>
      <c r="C52" s="52"/>
      <c r="D52" s="84">
        <v>-1047</v>
      </c>
      <c r="E52" s="26"/>
      <c r="F52" s="52"/>
      <c r="G52" s="88" t="s">
        <v>301</v>
      </c>
      <c r="H52" s="26"/>
      <c r="I52" s="52"/>
      <c r="J52" s="53">
        <v>-505</v>
      </c>
      <c r="K52" s="26"/>
      <c r="L52" s="52"/>
      <c r="M52" s="53" t="s">
        <v>469</v>
      </c>
    </row>
    <row r="53" spans="1:20" ht="15.75" thickBot="1" x14ac:dyDescent="0.3">
      <c r="A53" s="21"/>
      <c r="B53" s="38" t="s">
        <v>470</v>
      </c>
      <c r="C53" s="55" t="s">
        <v>283</v>
      </c>
      <c r="D53" s="56" t="s">
        <v>471</v>
      </c>
      <c r="E53" s="36"/>
      <c r="F53" s="55" t="s">
        <v>283</v>
      </c>
      <c r="G53" s="56" t="s">
        <v>472</v>
      </c>
      <c r="H53" s="36"/>
      <c r="I53" s="55" t="s">
        <v>283</v>
      </c>
      <c r="J53" s="56" t="s">
        <v>459</v>
      </c>
      <c r="K53" s="36"/>
      <c r="L53" s="55" t="s">
        <v>283</v>
      </c>
      <c r="M53" s="56" t="s">
        <v>460</v>
      </c>
    </row>
    <row r="54" spans="1:20" ht="15.75" thickTop="1" x14ac:dyDescent="0.25">
      <c r="A54" s="21"/>
      <c r="B54" s="77"/>
      <c r="C54" s="77"/>
      <c r="D54" s="77"/>
      <c r="E54" s="77"/>
      <c r="F54" s="77"/>
      <c r="G54" s="77"/>
      <c r="H54" s="77"/>
      <c r="I54" s="77"/>
      <c r="J54" s="77"/>
      <c r="K54" s="77"/>
      <c r="L54" s="77"/>
      <c r="M54" s="77"/>
      <c r="N54" s="77"/>
      <c r="O54" s="77"/>
      <c r="P54" s="77"/>
      <c r="Q54" s="77"/>
      <c r="R54" s="77"/>
      <c r="S54" s="77"/>
      <c r="T54" s="77"/>
    </row>
    <row r="55" spans="1:20" ht="15" customHeight="1" x14ac:dyDescent="0.25">
      <c r="A55" s="21"/>
      <c r="B55" s="95" t="s">
        <v>473</v>
      </c>
      <c r="C55" s="95"/>
      <c r="D55" s="95"/>
      <c r="E55" s="95"/>
      <c r="F55" s="95"/>
      <c r="G55" s="95"/>
      <c r="H55" s="95"/>
      <c r="I55" s="95"/>
      <c r="J55" s="95"/>
      <c r="K55" s="95"/>
      <c r="L55" s="95"/>
      <c r="M55" s="95"/>
      <c r="N55" s="95"/>
      <c r="O55" s="95"/>
      <c r="P55" s="95"/>
      <c r="Q55" s="95"/>
      <c r="R55" s="95"/>
      <c r="S55" s="95"/>
      <c r="T55" s="95"/>
    </row>
    <row r="56" spans="1:20" x14ac:dyDescent="0.25">
      <c r="A56" s="21"/>
      <c r="B56" s="77"/>
      <c r="C56" s="77"/>
      <c r="D56" s="77"/>
      <c r="E56" s="77"/>
      <c r="F56" s="77"/>
      <c r="G56" s="77"/>
      <c r="H56" s="77"/>
      <c r="I56" s="77"/>
      <c r="J56" s="77"/>
      <c r="K56" s="77"/>
      <c r="L56" s="77"/>
      <c r="M56" s="77"/>
      <c r="N56" s="77"/>
      <c r="O56" s="77"/>
      <c r="P56" s="77"/>
      <c r="Q56" s="77"/>
      <c r="R56" s="77"/>
      <c r="S56" s="77"/>
      <c r="T56" s="77"/>
    </row>
    <row r="57" spans="1:20" x14ac:dyDescent="0.25">
      <c r="A57" s="21"/>
      <c r="B57" s="97"/>
      <c r="C57" s="97"/>
      <c r="D57" s="97"/>
      <c r="E57" s="97"/>
      <c r="F57" s="97"/>
      <c r="G57" s="97"/>
      <c r="H57" s="97"/>
      <c r="I57" s="97"/>
      <c r="J57" s="97"/>
      <c r="K57" s="97"/>
      <c r="L57" s="97"/>
      <c r="M57" s="97"/>
      <c r="N57" s="97"/>
      <c r="O57" s="97"/>
      <c r="P57" s="97"/>
      <c r="Q57" s="97"/>
      <c r="R57" s="97"/>
      <c r="S57" s="97"/>
      <c r="T57" s="97"/>
    </row>
    <row r="58" spans="1:20" x14ac:dyDescent="0.25">
      <c r="A58" s="21"/>
      <c r="B58" s="25"/>
      <c r="C58" s="14"/>
      <c r="D58" s="14"/>
      <c r="E58" s="14"/>
      <c r="F58" s="14"/>
      <c r="G58" s="14"/>
    </row>
    <row r="59" spans="1:20" x14ac:dyDescent="0.25">
      <c r="A59" s="21"/>
      <c r="B59" s="27"/>
      <c r="C59" s="28"/>
      <c r="D59" s="26"/>
      <c r="E59" s="26"/>
      <c r="F59" s="28"/>
      <c r="G59" s="26"/>
    </row>
    <row r="60" spans="1:20" ht="15.75" thickBot="1" x14ac:dyDescent="0.3">
      <c r="A60" s="21"/>
      <c r="B60" s="27"/>
      <c r="C60" s="91" t="s">
        <v>474</v>
      </c>
      <c r="D60" s="91"/>
      <c r="E60" s="91"/>
      <c r="F60" s="91"/>
      <c r="G60" s="91"/>
    </row>
    <row r="61" spans="1:20" ht="15.75" thickBot="1" x14ac:dyDescent="0.3">
      <c r="A61" s="21"/>
      <c r="B61" s="31" t="s">
        <v>275</v>
      </c>
      <c r="C61" s="89">
        <v>2014</v>
      </c>
      <c r="D61" s="89"/>
      <c r="E61" s="64"/>
      <c r="F61" s="89">
        <v>2013</v>
      </c>
      <c r="G61" s="89"/>
    </row>
    <row r="62" spans="1:20" x14ac:dyDescent="0.25">
      <c r="A62" s="21"/>
      <c r="B62" s="38" t="s">
        <v>421</v>
      </c>
      <c r="C62" s="34"/>
      <c r="D62" s="65"/>
      <c r="E62" s="66"/>
      <c r="F62" s="34"/>
      <c r="G62" s="65"/>
    </row>
    <row r="63" spans="1:20" x14ac:dyDescent="0.25">
      <c r="A63" s="21"/>
      <c r="B63" s="27" t="s">
        <v>475</v>
      </c>
      <c r="C63" s="48" t="s">
        <v>283</v>
      </c>
      <c r="D63" s="49" t="s">
        <v>476</v>
      </c>
      <c r="E63" s="26"/>
      <c r="F63" s="48" t="s">
        <v>283</v>
      </c>
      <c r="G63" s="49" t="s">
        <v>477</v>
      </c>
    </row>
    <row r="64" spans="1:20" x14ac:dyDescent="0.25">
      <c r="A64" s="21"/>
      <c r="B64" s="38" t="s">
        <v>425</v>
      </c>
      <c r="C64" s="47"/>
      <c r="D64" s="50" t="s">
        <v>478</v>
      </c>
      <c r="E64" s="36"/>
      <c r="F64" s="47"/>
      <c r="G64" s="50" t="s">
        <v>479</v>
      </c>
    </row>
    <row r="65" spans="1:20" x14ac:dyDescent="0.25">
      <c r="A65" s="21"/>
      <c r="B65" s="27" t="s">
        <v>428</v>
      </c>
      <c r="C65" s="28"/>
      <c r="D65" s="26"/>
      <c r="E65" s="26"/>
      <c r="F65" s="28"/>
      <c r="G65" s="26"/>
    </row>
    <row r="66" spans="1:20" x14ac:dyDescent="0.25">
      <c r="A66" s="21"/>
      <c r="B66" s="38" t="s">
        <v>475</v>
      </c>
      <c r="C66" s="47"/>
      <c r="D66" s="50" t="s">
        <v>480</v>
      </c>
      <c r="E66" s="36"/>
      <c r="F66" s="47"/>
      <c r="G66" s="50" t="s">
        <v>481</v>
      </c>
    </row>
    <row r="67" spans="1:20" x14ac:dyDescent="0.25">
      <c r="A67" s="21"/>
      <c r="B67" s="27" t="s">
        <v>422</v>
      </c>
      <c r="C67" s="28"/>
      <c r="D67" s="49" t="s">
        <v>482</v>
      </c>
      <c r="E67" s="26"/>
      <c r="F67" s="28"/>
      <c r="G67" s="49" t="s">
        <v>483</v>
      </c>
    </row>
    <row r="68" spans="1:20" ht="15.75" thickBot="1" x14ac:dyDescent="0.3">
      <c r="A68" s="21"/>
      <c r="B68" s="38" t="s">
        <v>484</v>
      </c>
      <c r="C68" s="70"/>
      <c r="D68" s="40" t="s">
        <v>378</v>
      </c>
      <c r="E68" s="36"/>
      <c r="F68" s="70"/>
      <c r="G68" s="40" t="s">
        <v>485</v>
      </c>
    </row>
    <row r="69" spans="1:20" ht="15.75" thickBot="1" x14ac:dyDescent="0.3">
      <c r="A69" s="21"/>
      <c r="B69" s="41" t="s">
        <v>486</v>
      </c>
      <c r="C69" s="42" t="s">
        <v>283</v>
      </c>
      <c r="D69" s="43" t="s">
        <v>487</v>
      </c>
      <c r="E69" s="26"/>
      <c r="F69" s="42" t="s">
        <v>283</v>
      </c>
      <c r="G69" s="43" t="s">
        <v>488</v>
      </c>
    </row>
    <row r="70" spans="1:20" ht="15.75" thickTop="1" x14ac:dyDescent="0.25">
      <c r="A70" s="21"/>
      <c r="B70" s="81"/>
      <c r="C70" s="81"/>
      <c r="D70" s="81"/>
      <c r="E70" s="81"/>
      <c r="F70" s="81"/>
      <c r="G70" s="81"/>
      <c r="H70" s="81"/>
      <c r="I70" s="81"/>
      <c r="J70" s="81"/>
      <c r="K70" s="81"/>
      <c r="L70" s="81"/>
      <c r="M70" s="81"/>
      <c r="N70" s="81"/>
      <c r="O70" s="81"/>
      <c r="P70" s="81"/>
      <c r="Q70" s="81"/>
      <c r="R70" s="81"/>
      <c r="S70" s="81"/>
      <c r="T70" s="81"/>
    </row>
    <row r="71" spans="1:20" ht="15" customHeight="1" x14ac:dyDescent="0.25">
      <c r="A71" s="21"/>
      <c r="B71" s="76" t="s">
        <v>489</v>
      </c>
      <c r="C71" s="76"/>
      <c r="D71" s="76"/>
      <c r="E71" s="76"/>
      <c r="F71" s="76"/>
      <c r="G71" s="76"/>
      <c r="H71" s="76"/>
      <c r="I71" s="76"/>
      <c r="J71" s="76"/>
      <c r="K71" s="76"/>
      <c r="L71" s="76"/>
      <c r="M71" s="76"/>
      <c r="N71" s="76"/>
      <c r="O71" s="76"/>
      <c r="P71" s="76"/>
      <c r="Q71" s="76"/>
      <c r="R71" s="76"/>
      <c r="S71" s="76"/>
      <c r="T71" s="76"/>
    </row>
    <row r="72" spans="1:20" x14ac:dyDescent="0.25">
      <c r="A72" s="21"/>
      <c r="B72" s="76"/>
      <c r="C72" s="76"/>
      <c r="D72" s="76"/>
      <c r="E72" s="76"/>
      <c r="F72" s="76"/>
      <c r="G72" s="76"/>
      <c r="H72" s="76"/>
      <c r="I72" s="76"/>
      <c r="J72" s="76"/>
      <c r="K72" s="76"/>
      <c r="L72" s="76"/>
      <c r="M72" s="76"/>
      <c r="N72" s="76"/>
      <c r="O72" s="76"/>
      <c r="P72" s="76"/>
      <c r="Q72" s="76"/>
      <c r="R72" s="76"/>
      <c r="S72" s="76"/>
      <c r="T72" s="76"/>
    </row>
    <row r="73" spans="1:20" ht="15" customHeight="1" x14ac:dyDescent="0.25">
      <c r="A73" s="21"/>
      <c r="B73" s="76" t="s">
        <v>490</v>
      </c>
      <c r="C73" s="76"/>
      <c r="D73" s="76"/>
      <c r="E73" s="76"/>
      <c r="F73" s="76"/>
      <c r="G73" s="76"/>
      <c r="H73" s="76"/>
      <c r="I73" s="76"/>
      <c r="J73" s="76"/>
      <c r="K73" s="76"/>
      <c r="L73" s="76"/>
      <c r="M73" s="76"/>
      <c r="N73" s="76"/>
      <c r="O73" s="76"/>
      <c r="P73" s="76"/>
      <c r="Q73" s="76"/>
      <c r="R73" s="76"/>
      <c r="S73" s="76"/>
      <c r="T73" s="76"/>
    </row>
    <row r="74" spans="1:20" x14ac:dyDescent="0.25">
      <c r="A74" s="21"/>
      <c r="B74" s="79"/>
      <c r="C74" s="79"/>
      <c r="D74" s="79"/>
      <c r="E74" s="79"/>
      <c r="F74" s="79"/>
      <c r="G74" s="79"/>
      <c r="H74" s="79"/>
      <c r="I74" s="79"/>
      <c r="J74" s="79"/>
      <c r="K74" s="79"/>
      <c r="L74" s="79"/>
      <c r="M74" s="79"/>
      <c r="N74" s="79"/>
      <c r="O74" s="79"/>
      <c r="P74" s="79"/>
      <c r="Q74" s="79"/>
      <c r="R74" s="79"/>
      <c r="S74" s="79"/>
      <c r="T74" s="79"/>
    </row>
    <row r="75" spans="1:20" x14ac:dyDescent="0.25">
      <c r="A75" s="21"/>
      <c r="B75" s="74"/>
      <c r="C75" s="74"/>
      <c r="D75" s="74"/>
      <c r="E75" s="74"/>
      <c r="F75" s="74"/>
      <c r="G75" s="74"/>
      <c r="H75" s="74"/>
      <c r="I75" s="74"/>
      <c r="J75" s="74"/>
      <c r="K75" s="74"/>
      <c r="L75" s="74"/>
      <c r="M75" s="74"/>
      <c r="N75" s="74"/>
      <c r="O75" s="74"/>
      <c r="P75" s="74"/>
      <c r="Q75" s="74"/>
      <c r="R75" s="74"/>
      <c r="S75" s="74"/>
      <c r="T75" s="74"/>
    </row>
    <row r="76" spans="1:20" ht="15" customHeight="1" x14ac:dyDescent="0.25">
      <c r="A76" s="21"/>
      <c r="B76" s="79" t="s">
        <v>491</v>
      </c>
      <c r="C76" s="79"/>
      <c r="D76" s="79"/>
      <c r="E76" s="79"/>
      <c r="F76" s="79"/>
      <c r="G76" s="79"/>
      <c r="H76" s="79"/>
      <c r="I76" s="79"/>
      <c r="J76" s="79"/>
      <c r="K76" s="79"/>
      <c r="L76" s="79"/>
      <c r="M76" s="79"/>
      <c r="N76" s="79"/>
      <c r="O76" s="79"/>
      <c r="P76" s="79"/>
      <c r="Q76" s="79"/>
      <c r="R76" s="79"/>
      <c r="S76" s="79"/>
      <c r="T76" s="79"/>
    </row>
    <row r="77" spans="1:20" x14ac:dyDescent="0.25">
      <c r="A77" s="21"/>
      <c r="B77" s="77"/>
      <c r="C77" s="77"/>
      <c r="D77" s="77"/>
      <c r="E77" s="77"/>
      <c r="F77" s="77"/>
      <c r="G77" s="77"/>
      <c r="H77" s="77"/>
      <c r="I77" s="77"/>
      <c r="J77" s="77"/>
      <c r="K77" s="77"/>
      <c r="L77" s="77"/>
      <c r="M77" s="77"/>
      <c r="N77" s="77"/>
      <c r="O77" s="77"/>
      <c r="P77" s="77"/>
      <c r="Q77" s="77"/>
      <c r="R77" s="77"/>
      <c r="S77" s="77"/>
      <c r="T77" s="77"/>
    </row>
    <row r="78" spans="1:20" x14ac:dyDescent="0.25">
      <c r="A78" s="21"/>
      <c r="B78" s="78"/>
      <c r="C78" s="78"/>
      <c r="D78" s="78"/>
      <c r="E78" s="78"/>
      <c r="F78" s="78"/>
      <c r="G78" s="78"/>
      <c r="H78" s="78"/>
      <c r="I78" s="78"/>
      <c r="J78" s="78"/>
      <c r="K78" s="78"/>
      <c r="L78" s="78"/>
      <c r="M78" s="78"/>
      <c r="N78" s="78"/>
      <c r="O78" s="78"/>
      <c r="P78" s="78"/>
      <c r="Q78" s="78"/>
      <c r="R78" s="78"/>
      <c r="S78" s="78"/>
      <c r="T78" s="78"/>
    </row>
    <row r="79" spans="1:20" x14ac:dyDescent="0.25">
      <c r="A79" s="21"/>
      <c r="B79" s="25"/>
      <c r="C79" s="14"/>
      <c r="D79" s="14"/>
      <c r="E79" s="14"/>
      <c r="F79" s="14"/>
      <c r="G79" s="14"/>
      <c r="H79" s="14"/>
      <c r="I79" s="14"/>
      <c r="J79" s="14"/>
      <c r="K79" s="14"/>
      <c r="L79" s="14"/>
      <c r="M79" s="14"/>
      <c r="N79" s="14"/>
      <c r="O79" s="14"/>
      <c r="P79" s="14"/>
      <c r="Q79" s="14"/>
      <c r="R79" s="14"/>
      <c r="S79" s="14"/>
    </row>
    <row r="80" spans="1:20" x14ac:dyDescent="0.25">
      <c r="A80" s="21"/>
      <c r="B80" s="27"/>
      <c r="C80" s="28"/>
      <c r="D80" s="26"/>
      <c r="E80" s="26"/>
      <c r="F80" s="28"/>
      <c r="G80" s="26"/>
      <c r="H80" s="26"/>
      <c r="I80" s="28"/>
      <c r="J80" s="26"/>
      <c r="K80" s="26"/>
      <c r="L80" s="28"/>
      <c r="M80" s="26"/>
      <c r="N80" s="26"/>
      <c r="O80" s="28"/>
      <c r="P80" s="26"/>
      <c r="Q80" s="26"/>
      <c r="R80" s="28"/>
      <c r="S80" s="26"/>
    </row>
    <row r="81" spans="1:19" x14ac:dyDescent="0.25">
      <c r="A81" s="21"/>
      <c r="B81" s="37"/>
      <c r="C81" s="28"/>
      <c r="D81" s="30"/>
      <c r="E81" s="30"/>
      <c r="F81" s="60" t="s">
        <v>492</v>
      </c>
      <c r="G81" s="60"/>
      <c r="H81" s="30"/>
      <c r="I81" s="28"/>
      <c r="J81" s="30"/>
      <c r="K81" s="30"/>
      <c r="L81" s="28"/>
      <c r="M81" s="30"/>
      <c r="N81" s="30"/>
      <c r="O81" s="28"/>
      <c r="P81" s="30"/>
      <c r="Q81" s="30"/>
      <c r="R81" s="60" t="s">
        <v>493</v>
      </c>
      <c r="S81" s="60"/>
    </row>
    <row r="82" spans="1:19" x14ac:dyDescent="0.25">
      <c r="A82" s="21"/>
      <c r="B82" s="37"/>
      <c r="C82" s="60" t="s">
        <v>494</v>
      </c>
      <c r="D82" s="60"/>
      <c r="E82" s="30"/>
      <c r="F82" s="60" t="s">
        <v>495</v>
      </c>
      <c r="G82" s="60"/>
      <c r="H82" s="30"/>
      <c r="I82" s="60" t="s">
        <v>496</v>
      </c>
      <c r="J82" s="60"/>
      <c r="K82" s="30"/>
      <c r="L82" s="28"/>
      <c r="M82" s="30"/>
      <c r="N82" s="30"/>
      <c r="O82" s="60" t="s">
        <v>189</v>
      </c>
      <c r="P82" s="60"/>
      <c r="Q82" s="30"/>
      <c r="R82" s="60" t="s">
        <v>497</v>
      </c>
      <c r="S82" s="60"/>
    </row>
    <row r="83" spans="1:19" ht="15.75" thickBot="1" x14ac:dyDescent="0.3">
      <c r="A83" s="21"/>
      <c r="B83" s="31" t="s">
        <v>275</v>
      </c>
      <c r="C83" s="61" t="s">
        <v>498</v>
      </c>
      <c r="D83" s="61"/>
      <c r="E83" s="30"/>
      <c r="F83" s="61" t="s">
        <v>498</v>
      </c>
      <c r="G83" s="61"/>
      <c r="H83" s="30"/>
      <c r="I83" s="61" t="s">
        <v>499</v>
      </c>
      <c r="J83" s="61"/>
      <c r="K83" s="30"/>
      <c r="L83" s="61" t="s">
        <v>500</v>
      </c>
      <c r="M83" s="61"/>
      <c r="N83" s="30"/>
      <c r="O83" s="61" t="s">
        <v>501</v>
      </c>
      <c r="P83" s="61"/>
      <c r="Q83" s="30"/>
      <c r="R83" s="61" t="s">
        <v>502</v>
      </c>
      <c r="S83" s="61"/>
    </row>
    <row r="84" spans="1:19" x14ac:dyDescent="0.25">
      <c r="A84" s="21"/>
      <c r="B84" s="33" t="s">
        <v>280</v>
      </c>
      <c r="C84" s="34"/>
      <c r="D84" s="65"/>
      <c r="E84" s="66"/>
      <c r="F84" s="34"/>
      <c r="G84" s="65"/>
      <c r="H84" s="66"/>
      <c r="I84" s="34"/>
      <c r="J84" s="65"/>
      <c r="K84" s="66"/>
      <c r="L84" s="34"/>
      <c r="M84" s="65"/>
      <c r="N84" s="66"/>
      <c r="O84" s="34"/>
      <c r="P84" s="65"/>
      <c r="Q84" s="66"/>
      <c r="R84" s="34"/>
      <c r="S84" s="65"/>
    </row>
    <row r="85" spans="1:19" x14ac:dyDescent="0.25">
      <c r="A85" s="21"/>
      <c r="B85" s="27" t="s">
        <v>421</v>
      </c>
      <c r="C85" s="28"/>
      <c r="D85" s="30"/>
      <c r="E85" s="30"/>
      <c r="F85" s="28"/>
      <c r="G85" s="30"/>
      <c r="H85" s="30"/>
      <c r="I85" s="28"/>
      <c r="J85" s="30"/>
      <c r="K85" s="30"/>
      <c r="L85" s="28"/>
      <c r="M85" s="30"/>
      <c r="N85" s="30"/>
      <c r="O85" s="28"/>
      <c r="P85" s="30"/>
      <c r="Q85" s="30"/>
      <c r="R85" s="28"/>
      <c r="S85" s="30"/>
    </row>
    <row r="86" spans="1:19" x14ac:dyDescent="0.25">
      <c r="A86" s="21"/>
      <c r="B86" s="38" t="s">
        <v>475</v>
      </c>
      <c r="C86" s="51" t="s">
        <v>283</v>
      </c>
      <c r="D86" s="50" t="s">
        <v>503</v>
      </c>
      <c r="E86" s="36"/>
      <c r="F86" s="51" t="s">
        <v>283</v>
      </c>
      <c r="G86" s="50" t="s">
        <v>476</v>
      </c>
      <c r="H86" s="36"/>
      <c r="I86" s="51" t="s">
        <v>283</v>
      </c>
      <c r="J86" s="50" t="s">
        <v>504</v>
      </c>
      <c r="K86" s="36"/>
      <c r="L86" s="51" t="s">
        <v>283</v>
      </c>
      <c r="M86" s="50" t="s">
        <v>505</v>
      </c>
      <c r="N86" s="36"/>
      <c r="O86" s="51" t="s">
        <v>283</v>
      </c>
      <c r="P86" s="50" t="s">
        <v>423</v>
      </c>
      <c r="Q86" s="36"/>
      <c r="R86" s="51" t="s">
        <v>283</v>
      </c>
      <c r="S86" s="51" t="s">
        <v>301</v>
      </c>
    </row>
    <row r="87" spans="1:19" x14ac:dyDescent="0.25">
      <c r="A87" s="21"/>
      <c r="B87" s="27" t="s">
        <v>425</v>
      </c>
      <c r="C87" s="28"/>
      <c r="D87" s="49" t="s">
        <v>506</v>
      </c>
      <c r="E87" s="26"/>
      <c r="F87" s="28"/>
      <c r="G87" s="49" t="s">
        <v>478</v>
      </c>
      <c r="H87" s="26"/>
      <c r="I87" s="28"/>
      <c r="J87" s="49" t="s">
        <v>507</v>
      </c>
      <c r="K87" s="26"/>
      <c r="L87" s="28"/>
      <c r="M87" s="49" t="s">
        <v>508</v>
      </c>
      <c r="N87" s="26"/>
      <c r="O87" s="28"/>
      <c r="P87" s="49" t="s">
        <v>426</v>
      </c>
      <c r="Q87" s="26"/>
      <c r="R87" s="28"/>
      <c r="S87" s="48" t="s">
        <v>301</v>
      </c>
    </row>
    <row r="88" spans="1:19" x14ac:dyDescent="0.25">
      <c r="A88" s="21"/>
      <c r="B88" s="38" t="s">
        <v>428</v>
      </c>
      <c r="C88" s="47"/>
      <c r="D88" s="36"/>
      <c r="E88" s="36"/>
      <c r="F88" s="47"/>
      <c r="G88" s="36"/>
      <c r="H88" s="36"/>
      <c r="I88" s="47"/>
      <c r="J88" s="36"/>
      <c r="K88" s="36"/>
      <c r="L88" s="47"/>
      <c r="M88" s="36"/>
      <c r="N88" s="36"/>
      <c r="O88" s="47"/>
      <c r="P88" s="36"/>
      <c r="Q88" s="36"/>
      <c r="R88" s="47"/>
      <c r="S88" s="36"/>
    </row>
    <row r="89" spans="1:19" x14ac:dyDescent="0.25">
      <c r="A89" s="21"/>
      <c r="B89" s="27" t="s">
        <v>475</v>
      </c>
      <c r="C89" s="28"/>
      <c r="D89" s="49" t="s">
        <v>509</v>
      </c>
      <c r="E89" s="26"/>
      <c r="F89" s="28"/>
      <c r="G89" s="49" t="s">
        <v>480</v>
      </c>
      <c r="H89" s="26"/>
      <c r="I89" s="28"/>
      <c r="J89" s="49" t="s">
        <v>510</v>
      </c>
      <c r="K89" s="26"/>
      <c r="L89" s="28"/>
      <c r="M89" s="49" t="s">
        <v>511</v>
      </c>
      <c r="N89" s="26"/>
      <c r="O89" s="28"/>
      <c r="P89" s="49" t="s">
        <v>429</v>
      </c>
      <c r="Q89" s="26"/>
      <c r="R89" s="28"/>
      <c r="S89" s="48" t="s">
        <v>301</v>
      </c>
    </row>
    <row r="90" spans="1:19" x14ac:dyDescent="0.25">
      <c r="A90" s="21"/>
      <c r="B90" s="38" t="s">
        <v>425</v>
      </c>
      <c r="C90" s="47"/>
      <c r="D90" s="51" t="s">
        <v>301</v>
      </c>
      <c r="E90" s="36"/>
      <c r="F90" s="47"/>
      <c r="G90" s="51" t="s">
        <v>301</v>
      </c>
      <c r="H90" s="36"/>
      <c r="I90" s="47"/>
      <c r="J90" s="51" t="s">
        <v>301</v>
      </c>
      <c r="K90" s="36"/>
      <c r="L90" s="47"/>
      <c r="M90" s="50" t="s">
        <v>431</v>
      </c>
      <c r="N90" s="36"/>
      <c r="O90" s="47"/>
      <c r="P90" s="50" t="s">
        <v>431</v>
      </c>
      <c r="Q90" s="36"/>
      <c r="R90" s="47"/>
      <c r="S90" s="51" t="s">
        <v>301</v>
      </c>
    </row>
    <row r="91" spans="1:19" x14ac:dyDescent="0.25">
      <c r="A91" s="21"/>
      <c r="B91" s="27" t="s">
        <v>475</v>
      </c>
      <c r="C91" s="28"/>
      <c r="D91" s="49" t="s">
        <v>512</v>
      </c>
      <c r="E91" s="26"/>
      <c r="F91" s="28"/>
      <c r="G91" s="49" t="s">
        <v>513</v>
      </c>
      <c r="H91" s="26"/>
      <c r="I91" s="28"/>
      <c r="J91" s="49" t="s">
        <v>514</v>
      </c>
      <c r="K91" s="26"/>
      <c r="L91" s="28"/>
      <c r="M91" s="49" t="s">
        <v>515</v>
      </c>
      <c r="N91" s="26"/>
      <c r="O91" s="28"/>
      <c r="P91" s="49" t="s">
        <v>433</v>
      </c>
      <c r="Q91" s="26"/>
      <c r="R91" s="28"/>
      <c r="S91" s="49" t="s">
        <v>516</v>
      </c>
    </row>
    <row r="92" spans="1:19" ht="15.75" thickBot="1" x14ac:dyDescent="0.3">
      <c r="A92" s="21"/>
      <c r="B92" s="38" t="s">
        <v>439</v>
      </c>
      <c r="C92" s="70"/>
      <c r="D92" s="40" t="s">
        <v>517</v>
      </c>
      <c r="E92" s="36"/>
      <c r="F92" s="70"/>
      <c r="G92" s="40" t="s">
        <v>378</v>
      </c>
      <c r="H92" s="36"/>
      <c r="I92" s="70"/>
      <c r="J92" s="40" t="s">
        <v>518</v>
      </c>
      <c r="K92" s="36"/>
      <c r="L92" s="70"/>
      <c r="M92" s="40" t="s">
        <v>519</v>
      </c>
      <c r="N92" s="36"/>
      <c r="O92" s="70"/>
      <c r="P92" s="40" t="s">
        <v>520</v>
      </c>
      <c r="Q92" s="36"/>
      <c r="R92" s="70"/>
      <c r="S92" s="39" t="s">
        <v>301</v>
      </c>
    </row>
    <row r="93" spans="1:19" ht="15.75" thickBot="1" x14ac:dyDescent="0.3">
      <c r="A93" s="21"/>
      <c r="B93" s="41" t="s">
        <v>521</v>
      </c>
      <c r="C93" s="42" t="s">
        <v>283</v>
      </c>
      <c r="D93" s="43" t="s">
        <v>522</v>
      </c>
      <c r="E93" s="26"/>
      <c r="F93" s="42" t="s">
        <v>283</v>
      </c>
      <c r="G93" s="43" t="s">
        <v>523</v>
      </c>
      <c r="H93" s="26"/>
      <c r="I93" s="42" t="s">
        <v>283</v>
      </c>
      <c r="J93" s="43" t="s">
        <v>524</v>
      </c>
      <c r="K93" s="26"/>
      <c r="L93" s="42" t="s">
        <v>283</v>
      </c>
      <c r="M93" s="43" t="s">
        <v>525</v>
      </c>
      <c r="N93" s="26"/>
      <c r="O93" s="42" t="s">
        <v>283</v>
      </c>
      <c r="P93" s="43" t="s">
        <v>442</v>
      </c>
      <c r="Q93" s="26"/>
      <c r="R93" s="42" t="s">
        <v>283</v>
      </c>
      <c r="S93" s="43" t="s">
        <v>516</v>
      </c>
    </row>
    <row r="94" spans="1:19" ht="15.75" thickTop="1" x14ac:dyDescent="0.25">
      <c r="A94" s="21"/>
      <c r="B94" s="27"/>
      <c r="C94" s="44"/>
      <c r="D94" s="44"/>
      <c r="E94" s="28"/>
      <c r="F94" s="44"/>
      <c r="G94" s="44"/>
      <c r="H94" s="28"/>
      <c r="I94" s="44"/>
      <c r="J94" s="44"/>
      <c r="K94" s="28"/>
      <c r="L94" s="44"/>
      <c r="M94" s="44"/>
      <c r="N94" s="28"/>
      <c r="O94" s="44"/>
      <c r="P94" s="44"/>
      <c r="Q94" s="28"/>
      <c r="R94" s="44"/>
      <c r="S94" s="44"/>
    </row>
    <row r="95" spans="1:19" x14ac:dyDescent="0.25">
      <c r="A95" s="21"/>
      <c r="B95" s="38"/>
      <c r="C95" s="47"/>
      <c r="D95" s="36"/>
      <c r="E95" s="36"/>
      <c r="F95" s="47"/>
      <c r="G95" s="36"/>
      <c r="H95" s="36"/>
      <c r="I95" s="47"/>
      <c r="J95" s="36"/>
      <c r="K95" s="36"/>
      <c r="L95" s="47"/>
      <c r="M95" s="36"/>
      <c r="N95" s="36"/>
      <c r="O95" s="47"/>
      <c r="P95" s="36"/>
      <c r="Q95" s="36"/>
      <c r="R95" s="47"/>
      <c r="S95" s="36"/>
    </row>
    <row r="96" spans="1:19" x14ac:dyDescent="0.25">
      <c r="A96" s="21"/>
      <c r="B96" s="90" t="s">
        <v>309</v>
      </c>
      <c r="C96" s="28"/>
      <c r="D96" s="30"/>
      <c r="E96" s="30"/>
      <c r="F96" s="28"/>
      <c r="G96" s="30"/>
      <c r="H96" s="30"/>
      <c r="I96" s="28"/>
      <c r="J96" s="30"/>
      <c r="K96" s="30"/>
      <c r="L96" s="28"/>
      <c r="M96" s="30"/>
      <c r="N96" s="30"/>
      <c r="O96" s="28"/>
      <c r="P96" s="30"/>
      <c r="Q96" s="30"/>
      <c r="R96" s="28"/>
      <c r="S96" s="30"/>
    </row>
    <row r="97" spans="1:20" x14ac:dyDescent="0.25">
      <c r="A97" s="21"/>
      <c r="B97" s="38" t="s">
        <v>421</v>
      </c>
      <c r="C97" s="47"/>
      <c r="D97" s="66"/>
      <c r="E97" s="66"/>
      <c r="F97" s="47"/>
      <c r="G97" s="66"/>
      <c r="H97" s="66"/>
      <c r="I97" s="47"/>
      <c r="J97" s="66"/>
      <c r="K97" s="66"/>
      <c r="L97" s="47"/>
      <c r="M97" s="66"/>
      <c r="N97" s="66"/>
      <c r="O97" s="47"/>
      <c r="P97" s="66"/>
      <c r="Q97" s="66"/>
      <c r="R97" s="47"/>
      <c r="S97" s="66"/>
    </row>
    <row r="98" spans="1:20" x14ac:dyDescent="0.25">
      <c r="A98" s="21"/>
      <c r="B98" s="27" t="s">
        <v>475</v>
      </c>
      <c r="C98" s="48" t="s">
        <v>283</v>
      </c>
      <c r="D98" s="49" t="s">
        <v>526</v>
      </c>
      <c r="E98" s="26"/>
      <c r="F98" s="48" t="s">
        <v>283</v>
      </c>
      <c r="G98" s="49" t="s">
        <v>477</v>
      </c>
      <c r="H98" s="26"/>
      <c r="I98" s="48" t="s">
        <v>283</v>
      </c>
      <c r="J98" s="49" t="s">
        <v>527</v>
      </c>
      <c r="K98" s="26"/>
      <c r="L98" s="48" t="s">
        <v>283</v>
      </c>
      <c r="M98" s="49" t="s">
        <v>528</v>
      </c>
      <c r="N98" s="26"/>
      <c r="O98" s="48" t="s">
        <v>283</v>
      </c>
      <c r="P98" s="49" t="s">
        <v>424</v>
      </c>
      <c r="Q98" s="26"/>
      <c r="R98" s="48" t="s">
        <v>283</v>
      </c>
      <c r="S98" s="48" t="s">
        <v>301</v>
      </c>
    </row>
    <row r="99" spans="1:20" x14ac:dyDescent="0.25">
      <c r="A99" s="21"/>
      <c r="B99" s="38" t="s">
        <v>425</v>
      </c>
      <c r="C99" s="47"/>
      <c r="D99" s="50" t="s">
        <v>529</v>
      </c>
      <c r="E99" s="36"/>
      <c r="F99" s="47"/>
      <c r="G99" s="50" t="s">
        <v>479</v>
      </c>
      <c r="H99" s="36"/>
      <c r="I99" s="47"/>
      <c r="J99" s="50" t="s">
        <v>530</v>
      </c>
      <c r="K99" s="36"/>
      <c r="L99" s="47"/>
      <c r="M99" s="50" t="s">
        <v>531</v>
      </c>
      <c r="N99" s="36"/>
      <c r="O99" s="47"/>
      <c r="P99" s="50" t="s">
        <v>427</v>
      </c>
      <c r="Q99" s="36"/>
      <c r="R99" s="47"/>
      <c r="S99" s="51" t="s">
        <v>301</v>
      </c>
    </row>
    <row r="100" spans="1:20" x14ac:dyDescent="0.25">
      <c r="A100" s="21"/>
      <c r="B100" s="27" t="s">
        <v>428</v>
      </c>
      <c r="C100" s="28"/>
      <c r="D100" s="26"/>
      <c r="E100" s="26"/>
      <c r="F100" s="28"/>
      <c r="G100" s="26"/>
      <c r="H100" s="26"/>
      <c r="I100" s="28"/>
      <c r="J100" s="26"/>
      <c r="K100" s="26"/>
      <c r="L100" s="28"/>
      <c r="M100" s="26"/>
      <c r="N100" s="26"/>
      <c r="O100" s="28"/>
      <c r="P100" s="26"/>
      <c r="Q100" s="26"/>
      <c r="R100" s="28"/>
      <c r="S100" s="26"/>
    </row>
    <row r="101" spans="1:20" x14ac:dyDescent="0.25">
      <c r="A101" s="21"/>
      <c r="B101" s="38" t="s">
        <v>475</v>
      </c>
      <c r="C101" s="47"/>
      <c r="D101" s="50" t="s">
        <v>532</v>
      </c>
      <c r="E101" s="36"/>
      <c r="F101" s="47"/>
      <c r="G101" s="50" t="s">
        <v>481</v>
      </c>
      <c r="H101" s="36"/>
      <c r="I101" s="47"/>
      <c r="J101" s="50" t="s">
        <v>533</v>
      </c>
      <c r="K101" s="36"/>
      <c r="L101" s="47"/>
      <c r="M101" s="50" t="s">
        <v>534</v>
      </c>
      <c r="N101" s="36"/>
      <c r="O101" s="47"/>
      <c r="P101" s="50" t="s">
        <v>430</v>
      </c>
      <c r="Q101" s="36"/>
      <c r="R101" s="47"/>
      <c r="S101" s="51" t="s">
        <v>301</v>
      </c>
    </row>
    <row r="102" spans="1:20" x14ac:dyDescent="0.25">
      <c r="A102" s="21"/>
      <c r="B102" s="27" t="s">
        <v>425</v>
      </c>
      <c r="C102" s="28"/>
      <c r="D102" s="48" t="s">
        <v>301</v>
      </c>
      <c r="E102" s="26"/>
      <c r="F102" s="28"/>
      <c r="G102" s="48" t="s">
        <v>301</v>
      </c>
      <c r="H102" s="26"/>
      <c r="I102" s="28"/>
      <c r="J102" s="48" t="s">
        <v>301</v>
      </c>
      <c r="K102" s="26"/>
      <c r="L102" s="28"/>
      <c r="M102" s="49" t="s">
        <v>432</v>
      </c>
      <c r="N102" s="26"/>
      <c r="O102" s="28"/>
      <c r="P102" s="49" t="s">
        <v>432</v>
      </c>
      <c r="Q102" s="26"/>
      <c r="R102" s="28"/>
      <c r="S102" s="48" t="s">
        <v>301</v>
      </c>
    </row>
    <row r="103" spans="1:20" x14ac:dyDescent="0.25">
      <c r="A103" s="21"/>
      <c r="B103" s="38" t="s">
        <v>475</v>
      </c>
      <c r="C103" s="47"/>
      <c r="D103" s="50" t="s">
        <v>535</v>
      </c>
      <c r="E103" s="36"/>
      <c r="F103" s="47"/>
      <c r="G103" s="50" t="s">
        <v>536</v>
      </c>
      <c r="H103" s="36"/>
      <c r="I103" s="47"/>
      <c r="J103" s="50" t="s">
        <v>537</v>
      </c>
      <c r="K103" s="36"/>
      <c r="L103" s="47"/>
      <c r="M103" s="50" t="s">
        <v>538</v>
      </c>
      <c r="N103" s="36"/>
      <c r="O103" s="47"/>
      <c r="P103" s="50" t="s">
        <v>434</v>
      </c>
      <c r="Q103" s="36"/>
      <c r="R103" s="47"/>
      <c r="S103" s="50" t="s">
        <v>485</v>
      </c>
    </row>
    <row r="104" spans="1:20" ht="15.75" thickBot="1" x14ac:dyDescent="0.3">
      <c r="A104" s="21"/>
      <c r="B104" s="27" t="s">
        <v>439</v>
      </c>
      <c r="C104" s="52"/>
      <c r="D104" s="53" t="s">
        <v>539</v>
      </c>
      <c r="E104" s="26"/>
      <c r="F104" s="52"/>
      <c r="G104" s="53" t="s">
        <v>404</v>
      </c>
      <c r="H104" s="26"/>
      <c r="I104" s="52"/>
      <c r="J104" s="53" t="s">
        <v>540</v>
      </c>
      <c r="K104" s="26"/>
      <c r="L104" s="52"/>
      <c r="M104" s="53" t="s">
        <v>541</v>
      </c>
      <c r="N104" s="26"/>
      <c r="O104" s="52"/>
      <c r="P104" s="53" t="s">
        <v>542</v>
      </c>
      <c r="Q104" s="26"/>
      <c r="R104" s="52"/>
      <c r="S104" s="53" t="s">
        <v>390</v>
      </c>
    </row>
    <row r="105" spans="1:20" ht="15.75" thickBot="1" x14ac:dyDescent="0.3">
      <c r="A105" s="21"/>
      <c r="B105" s="54" t="s">
        <v>189</v>
      </c>
      <c r="C105" s="55" t="s">
        <v>283</v>
      </c>
      <c r="D105" s="56" t="s">
        <v>543</v>
      </c>
      <c r="E105" s="36"/>
      <c r="F105" s="55" t="s">
        <v>283</v>
      </c>
      <c r="G105" s="56" t="s">
        <v>544</v>
      </c>
      <c r="H105" s="36"/>
      <c r="I105" s="55" t="s">
        <v>283</v>
      </c>
      <c r="J105" s="56" t="s">
        <v>545</v>
      </c>
      <c r="K105" s="36"/>
      <c r="L105" s="55" t="s">
        <v>283</v>
      </c>
      <c r="M105" s="56" t="s">
        <v>546</v>
      </c>
      <c r="N105" s="36"/>
      <c r="O105" s="55" t="s">
        <v>283</v>
      </c>
      <c r="P105" s="56" t="s">
        <v>443</v>
      </c>
      <c r="Q105" s="36"/>
      <c r="R105" s="55" t="s">
        <v>283</v>
      </c>
      <c r="S105" s="56" t="s">
        <v>404</v>
      </c>
    </row>
    <row r="106" spans="1:20" ht="15.75" thickTop="1" x14ac:dyDescent="0.25">
      <c r="A106" s="21"/>
      <c r="B106" s="27"/>
      <c r="C106" s="44"/>
      <c r="D106" s="44"/>
      <c r="E106" s="28"/>
      <c r="F106" s="44"/>
      <c r="G106" s="44"/>
      <c r="H106" s="28"/>
      <c r="I106" s="44"/>
      <c r="J106" s="44"/>
      <c r="K106" s="28"/>
      <c r="L106" s="44"/>
      <c r="M106" s="44"/>
      <c r="N106" s="28"/>
      <c r="O106" s="44"/>
      <c r="P106" s="44"/>
      <c r="Q106" s="28"/>
      <c r="R106" s="44"/>
      <c r="S106" s="44"/>
    </row>
    <row r="107" spans="1:20" x14ac:dyDescent="0.25">
      <c r="A107" s="21"/>
      <c r="B107" s="76"/>
      <c r="C107" s="76"/>
      <c r="D107" s="76"/>
      <c r="E107" s="76"/>
      <c r="F107" s="76"/>
      <c r="G107" s="76"/>
      <c r="H107" s="76"/>
      <c r="I107" s="76"/>
      <c r="J107" s="76"/>
      <c r="K107" s="76"/>
      <c r="L107" s="76"/>
      <c r="M107" s="76"/>
      <c r="N107" s="76"/>
      <c r="O107" s="76"/>
      <c r="P107" s="76"/>
      <c r="Q107" s="76"/>
      <c r="R107" s="76"/>
      <c r="S107" s="76"/>
      <c r="T107" s="76"/>
    </row>
    <row r="108" spans="1:20" ht="15" customHeight="1" x14ac:dyDescent="0.25">
      <c r="A108" s="21"/>
      <c r="B108" s="96" t="s">
        <v>547</v>
      </c>
      <c r="C108" s="96"/>
      <c r="D108" s="96"/>
      <c r="E108" s="96"/>
      <c r="F108" s="96"/>
      <c r="G108" s="96"/>
      <c r="H108" s="96"/>
      <c r="I108" s="96"/>
      <c r="J108" s="96"/>
      <c r="K108" s="96"/>
      <c r="L108" s="96"/>
      <c r="M108" s="96"/>
      <c r="N108" s="96"/>
      <c r="O108" s="96"/>
      <c r="P108" s="96"/>
      <c r="Q108" s="96"/>
      <c r="R108" s="96"/>
      <c r="S108" s="96"/>
      <c r="T108" s="96"/>
    </row>
    <row r="109" spans="1:20" x14ac:dyDescent="0.25">
      <c r="A109" s="21"/>
      <c r="B109" s="77"/>
      <c r="C109" s="77"/>
      <c r="D109" s="77"/>
      <c r="E109" s="77"/>
      <c r="F109" s="77"/>
      <c r="G109" s="77"/>
      <c r="H109" s="77"/>
      <c r="I109" s="77"/>
      <c r="J109" s="77"/>
      <c r="K109" s="77"/>
      <c r="L109" s="77"/>
      <c r="M109" s="77"/>
      <c r="N109" s="77"/>
      <c r="O109" s="77"/>
      <c r="P109" s="77"/>
      <c r="Q109" s="77"/>
      <c r="R109" s="77"/>
      <c r="S109" s="77"/>
      <c r="T109" s="77"/>
    </row>
    <row r="110" spans="1:20" x14ac:dyDescent="0.25">
      <c r="A110" s="21"/>
      <c r="B110" s="78"/>
      <c r="C110" s="78"/>
      <c r="D110" s="78"/>
      <c r="E110" s="78"/>
      <c r="F110" s="78"/>
      <c r="G110" s="78"/>
      <c r="H110" s="78"/>
      <c r="I110" s="78"/>
      <c r="J110" s="78"/>
      <c r="K110" s="78"/>
      <c r="L110" s="78"/>
      <c r="M110" s="78"/>
      <c r="N110" s="78"/>
      <c r="O110" s="78"/>
      <c r="P110" s="78"/>
      <c r="Q110" s="78"/>
      <c r="R110" s="78"/>
      <c r="S110" s="78"/>
      <c r="T110" s="78"/>
    </row>
    <row r="111" spans="1:20" x14ac:dyDescent="0.25">
      <c r="A111" s="21"/>
      <c r="B111" s="25"/>
      <c r="C111" s="14"/>
      <c r="D111" s="14"/>
      <c r="E111" s="14"/>
      <c r="F111" s="14"/>
      <c r="G111" s="14"/>
      <c r="H111" s="14"/>
      <c r="I111" s="14"/>
      <c r="J111" s="14"/>
      <c r="K111" s="14"/>
      <c r="L111" s="14"/>
      <c r="M111" s="14"/>
      <c r="N111" s="14"/>
      <c r="O111" s="14"/>
      <c r="P111" s="14"/>
    </row>
    <row r="112" spans="1:20" x14ac:dyDescent="0.25">
      <c r="A112" s="21"/>
      <c r="B112" s="37"/>
      <c r="C112" s="28"/>
      <c r="D112" s="26"/>
      <c r="E112" s="26"/>
      <c r="F112" s="28"/>
      <c r="G112" s="26"/>
      <c r="H112" s="26"/>
      <c r="I112" s="28"/>
      <c r="J112" s="26"/>
      <c r="K112" s="26"/>
      <c r="L112" s="28"/>
      <c r="M112" s="26"/>
      <c r="N112" s="26"/>
      <c r="O112" s="28"/>
      <c r="P112" s="26"/>
    </row>
    <row r="113" spans="1:16" ht="15.75" thickBot="1" x14ac:dyDescent="0.3">
      <c r="A113" s="21"/>
      <c r="B113" s="90"/>
      <c r="C113" s="61" t="s">
        <v>548</v>
      </c>
      <c r="D113" s="61"/>
      <c r="E113" s="61"/>
      <c r="F113" s="61"/>
      <c r="G113" s="61"/>
      <c r="H113" s="30"/>
      <c r="I113" s="61" t="s">
        <v>549</v>
      </c>
      <c r="J113" s="61"/>
      <c r="K113" s="61"/>
      <c r="L113" s="61"/>
      <c r="M113" s="61"/>
      <c r="N113" s="61"/>
      <c r="O113" s="61"/>
      <c r="P113" s="61"/>
    </row>
    <row r="114" spans="1:16" x14ac:dyDescent="0.25">
      <c r="A114" s="21"/>
      <c r="B114" s="37"/>
      <c r="C114" s="86"/>
      <c r="D114" s="64"/>
      <c r="E114" s="64"/>
      <c r="F114" s="73" t="s">
        <v>550</v>
      </c>
      <c r="G114" s="73"/>
      <c r="H114" s="30"/>
      <c r="I114" s="86"/>
      <c r="J114" s="64"/>
      <c r="K114" s="64"/>
      <c r="L114" s="73" t="s">
        <v>550</v>
      </c>
      <c r="M114" s="73"/>
      <c r="N114" s="64"/>
      <c r="O114" s="86"/>
      <c r="P114" s="64"/>
    </row>
    <row r="115" spans="1:16" x14ac:dyDescent="0.25">
      <c r="A115" s="21"/>
      <c r="B115" s="37"/>
      <c r="C115" s="60" t="s">
        <v>551</v>
      </c>
      <c r="D115" s="60"/>
      <c r="E115" s="30"/>
      <c r="F115" s="60" t="s">
        <v>552</v>
      </c>
      <c r="G115" s="60"/>
      <c r="H115" s="30"/>
      <c r="I115" s="60" t="s">
        <v>551</v>
      </c>
      <c r="J115" s="60"/>
      <c r="K115" s="30"/>
      <c r="L115" s="60" t="s">
        <v>552</v>
      </c>
      <c r="M115" s="60"/>
      <c r="N115" s="30"/>
      <c r="O115" s="60" t="s">
        <v>553</v>
      </c>
      <c r="P115" s="60"/>
    </row>
    <row r="116" spans="1:16" ht="15.75" thickBot="1" x14ac:dyDescent="0.3">
      <c r="A116" s="21"/>
      <c r="B116" s="31" t="s">
        <v>275</v>
      </c>
      <c r="C116" s="61" t="s">
        <v>554</v>
      </c>
      <c r="D116" s="61"/>
      <c r="E116" s="30"/>
      <c r="F116" s="61" t="s">
        <v>555</v>
      </c>
      <c r="G116" s="61"/>
      <c r="H116" s="30"/>
      <c r="I116" s="61" t="s">
        <v>554</v>
      </c>
      <c r="J116" s="61"/>
      <c r="K116" s="30"/>
      <c r="L116" s="61" t="s">
        <v>555</v>
      </c>
      <c r="M116" s="61"/>
      <c r="N116" s="30"/>
      <c r="O116" s="61" t="s">
        <v>556</v>
      </c>
      <c r="P116" s="61"/>
    </row>
    <row r="117" spans="1:16" x14ac:dyDescent="0.25">
      <c r="A117" s="21"/>
      <c r="B117" s="33" t="s">
        <v>280</v>
      </c>
      <c r="C117" s="34"/>
      <c r="D117" s="65"/>
      <c r="E117" s="66"/>
      <c r="F117" s="34"/>
      <c r="G117" s="65"/>
      <c r="H117" s="66"/>
      <c r="I117" s="34"/>
      <c r="J117" s="65"/>
      <c r="K117" s="66"/>
      <c r="L117" s="34"/>
      <c r="M117" s="65"/>
      <c r="N117" s="66"/>
      <c r="O117" s="34"/>
      <c r="P117" s="65"/>
    </row>
    <row r="118" spans="1:16" x14ac:dyDescent="0.25">
      <c r="A118" s="21"/>
      <c r="B118" s="27" t="s">
        <v>557</v>
      </c>
      <c r="C118" s="48" t="s">
        <v>283</v>
      </c>
      <c r="D118" s="49" t="s">
        <v>558</v>
      </c>
      <c r="E118" s="26"/>
      <c r="F118" s="48" t="s">
        <v>283</v>
      </c>
      <c r="G118" s="49" t="s">
        <v>559</v>
      </c>
      <c r="H118" s="26"/>
      <c r="I118" s="48" t="s">
        <v>283</v>
      </c>
      <c r="J118" s="49" t="s">
        <v>560</v>
      </c>
      <c r="K118" s="26"/>
      <c r="L118" s="48" t="s">
        <v>283</v>
      </c>
      <c r="M118" s="49" t="s">
        <v>561</v>
      </c>
      <c r="N118" s="26"/>
      <c r="O118" s="48" t="s">
        <v>283</v>
      </c>
      <c r="P118" s="49" t="s">
        <v>562</v>
      </c>
    </row>
    <row r="119" spans="1:16" x14ac:dyDescent="0.25">
      <c r="A119" s="21"/>
      <c r="B119" s="38" t="s">
        <v>425</v>
      </c>
      <c r="C119" s="47"/>
      <c r="D119" s="50" t="s">
        <v>563</v>
      </c>
      <c r="E119" s="36"/>
      <c r="F119" s="47"/>
      <c r="G119" s="50" t="s">
        <v>564</v>
      </c>
      <c r="H119" s="36"/>
      <c r="I119" s="47"/>
      <c r="J119" s="51" t="s">
        <v>301</v>
      </c>
      <c r="K119" s="36"/>
      <c r="L119" s="47"/>
      <c r="M119" s="51" t="s">
        <v>301</v>
      </c>
      <c r="N119" s="36"/>
      <c r="O119" s="47"/>
      <c r="P119" s="51" t="s">
        <v>301</v>
      </c>
    </row>
    <row r="120" spans="1:16" x14ac:dyDescent="0.25">
      <c r="A120" s="21"/>
      <c r="B120" s="27" t="s">
        <v>565</v>
      </c>
      <c r="C120" s="28"/>
      <c r="D120" s="49" t="s">
        <v>480</v>
      </c>
      <c r="E120" s="26"/>
      <c r="F120" s="28"/>
      <c r="G120" s="49" t="s">
        <v>566</v>
      </c>
      <c r="H120" s="26"/>
      <c r="I120" s="28"/>
      <c r="J120" s="48" t="s">
        <v>301</v>
      </c>
      <c r="K120" s="26"/>
      <c r="L120" s="28"/>
      <c r="M120" s="48" t="s">
        <v>301</v>
      </c>
      <c r="N120" s="26"/>
      <c r="O120" s="28"/>
      <c r="P120" s="48" t="s">
        <v>301</v>
      </c>
    </row>
    <row r="121" spans="1:16" x14ac:dyDescent="0.25">
      <c r="A121" s="21"/>
      <c r="B121" s="38" t="s">
        <v>475</v>
      </c>
      <c r="C121" s="47"/>
      <c r="D121" s="50" t="s">
        <v>567</v>
      </c>
      <c r="E121" s="36"/>
      <c r="F121" s="47"/>
      <c r="G121" s="50" t="s">
        <v>568</v>
      </c>
      <c r="H121" s="36"/>
      <c r="I121" s="47"/>
      <c r="J121" s="50" t="s">
        <v>569</v>
      </c>
      <c r="K121" s="36"/>
      <c r="L121" s="47"/>
      <c r="M121" s="50" t="s">
        <v>570</v>
      </c>
      <c r="N121" s="36"/>
      <c r="O121" s="47"/>
      <c r="P121" s="50" t="s">
        <v>571</v>
      </c>
    </row>
    <row r="122" spans="1:16" ht="15.75" thickBot="1" x14ac:dyDescent="0.3">
      <c r="A122" s="21"/>
      <c r="B122" s="27" t="s">
        <v>439</v>
      </c>
      <c r="C122" s="52"/>
      <c r="D122" s="53" t="s">
        <v>378</v>
      </c>
      <c r="E122" s="26"/>
      <c r="F122" s="52"/>
      <c r="G122" s="53" t="s">
        <v>392</v>
      </c>
      <c r="H122" s="26"/>
      <c r="I122" s="52"/>
      <c r="J122" s="88" t="s">
        <v>301</v>
      </c>
      <c r="K122" s="26"/>
      <c r="L122" s="52"/>
      <c r="M122" s="88" t="s">
        <v>301</v>
      </c>
      <c r="N122" s="26"/>
      <c r="O122" s="52"/>
      <c r="P122" s="88" t="s">
        <v>301</v>
      </c>
    </row>
    <row r="123" spans="1:16" ht="15.75" thickBot="1" x14ac:dyDescent="0.3">
      <c r="A123" s="21"/>
      <c r="B123" s="54" t="s">
        <v>521</v>
      </c>
      <c r="C123" s="55" t="s">
        <v>283</v>
      </c>
      <c r="D123" s="56" t="s">
        <v>572</v>
      </c>
      <c r="E123" s="36"/>
      <c r="F123" s="55" t="s">
        <v>283</v>
      </c>
      <c r="G123" s="56" t="s">
        <v>573</v>
      </c>
      <c r="H123" s="36"/>
      <c r="I123" s="55" t="s">
        <v>283</v>
      </c>
      <c r="J123" s="56" t="s">
        <v>574</v>
      </c>
      <c r="K123" s="36"/>
      <c r="L123" s="55" t="s">
        <v>283</v>
      </c>
      <c r="M123" s="56" t="s">
        <v>575</v>
      </c>
      <c r="N123" s="36"/>
      <c r="O123" s="55" t="s">
        <v>283</v>
      </c>
      <c r="P123" s="56" t="s">
        <v>576</v>
      </c>
    </row>
    <row r="124" spans="1:16" ht="15.75" thickTop="1" x14ac:dyDescent="0.25">
      <c r="A124" s="21"/>
      <c r="B124" s="41"/>
      <c r="C124" s="44"/>
      <c r="D124" s="45"/>
      <c r="E124" s="26"/>
      <c r="F124" s="44"/>
      <c r="G124" s="45"/>
      <c r="H124" s="26"/>
      <c r="I124" s="44"/>
      <c r="J124" s="45"/>
      <c r="K124" s="26"/>
      <c r="L124" s="44"/>
      <c r="M124" s="45"/>
      <c r="N124" s="26"/>
      <c r="O124" s="44"/>
      <c r="P124" s="45"/>
    </row>
    <row r="125" spans="1:16" x14ac:dyDescent="0.25">
      <c r="A125" s="21"/>
      <c r="B125" s="33" t="s">
        <v>309</v>
      </c>
      <c r="C125" s="47"/>
      <c r="D125" s="66"/>
      <c r="E125" s="66"/>
      <c r="F125" s="47"/>
      <c r="G125" s="66"/>
      <c r="H125" s="66"/>
      <c r="I125" s="47"/>
      <c r="J125" s="66"/>
      <c r="K125" s="66"/>
      <c r="L125" s="47"/>
      <c r="M125" s="66"/>
      <c r="N125" s="66"/>
      <c r="O125" s="47"/>
      <c r="P125" s="66"/>
    </row>
    <row r="126" spans="1:16" x14ac:dyDescent="0.25">
      <c r="A126" s="21"/>
      <c r="B126" s="27" t="s">
        <v>557</v>
      </c>
      <c r="C126" s="48" t="s">
        <v>283</v>
      </c>
      <c r="D126" s="49" t="s">
        <v>577</v>
      </c>
      <c r="E126" s="26"/>
      <c r="F126" s="48" t="s">
        <v>283</v>
      </c>
      <c r="G126" s="49" t="s">
        <v>578</v>
      </c>
      <c r="H126" s="26"/>
      <c r="I126" s="48" t="s">
        <v>283</v>
      </c>
      <c r="J126" s="49" t="s">
        <v>579</v>
      </c>
      <c r="K126" s="26"/>
      <c r="L126" s="48" t="s">
        <v>283</v>
      </c>
      <c r="M126" s="49" t="s">
        <v>580</v>
      </c>
      <c r="N126" s="26"/>
      <c r="O126" s="48" t="s">
        <v>283</v>
      </c>
      <c r="P126" s="49" t="s">
        <v>581</v>
      </c>
    </row>
    <row r="127" spans="1:16" x14ac:dyDescent="0.25">
      <c r="A127" s="21"/>
      <c r="B127" s="38" t="s">
        <v>425</v>
      </c>
      <c r="C127" s="47"/>
      <c r="D127" s="50" t="s">
        <v>582</v>
      </c>
      <c r="E127" s="36"/>
      <c r="F127" s="47"/>
      <c r="G127" s="50" t="s">
        <v>583</v>
      </c>
      <c r="H127" s="36"/>
      <c r="I127" s="47"/>
      <c r="J127" s="50" t="s">
        <v>584</v>
      </c>
      <c r="K127" s="36"/>
      <c r="L127" s="47"/>
      <c r="M127" s="50" t="s">
        <v>585</v>
      </c>
      <c r="N127" s="36"/>
      <c r="O127" s="47"/>
      <c r="P127" s="50" t="s">
        <v>586</v>
      </c>
    </row>
    <row r="128" spans="1:16" x14ac:dyDescent="0.25">
      <c r="A128" s="21"/>
      <c r="B128" s="27" t="s">
        <v>565</v>
      </c>
      <c r="C128" s="28"/>
      <c r="D128" s="49" t="s">
        <v>587</v>
      </c>
      <c r="E128" s="26"/>
      <c r="F128" s="28"/>
      <c r="G128" s="49" t="s">
        <v>588</v>
      </c>
      <c r="H128" s="26"/>
      <c r="I128" s="28"/>
      <c r="J128" s="49" t="s">
        <v>589</v>
      </c>
      <c r="K128" s="26"/>
      <c r="L128" s="28"/>
      <c r="M128" s="49" t="s">
        <v>590</v>
      </c>
      <c r="N128" s="26"/>
      <c r="O128" s="28"/>
      <c r="P128" s="49" t="s">
        <v>591</v>
      </c>
    </row>
    <row r="129" spans="1:20" x14ac:dyDescent="0.25">
      <c r="A129" s="21"/>
      <c r="B129" s="38" t="s">
        <v>475</v>
      </c>
      <c r="C129" s="47"/>
      <c r="D129" s="50" t="s">
        <v>363</v>
      </c>
      <c r="E129" s="36"/>
      <c r="F129" s="47"/>
      <c r="G129" s="50" t="s">
        <v>592</v>
      </c>
      <c r="H129" s="36"/>
      <c r="I129" s="47"/>
      <c r="J129" s="50" t="s">
        <v>593</v>
      </c>
      <c r="K129" s="36"/>
      <c r="L129" s="47"/>
      <c r="M129" s="50" t="s">
        <v>594</v>
      </c>
      <c r="N129" s="36"/>
      <c r="O129" s="47"/>
      <c r="P129" s="50" t="s">
        <v>595</v>
      </c>
    </row>
    <row r="130" spans="1:20" ht="15.75" thickBot="1" x14ac:dyDescent="0.3">
      <c r="A130" s="21"/>
      <c r="B130" s="27" t="s">
        <v>439</v>
      </c>
      <c r="C130" s="52"/>
      <c r="D130" s="53" t="s">
        <v>586</v>
      </c>
      <c r="E130" s="26"/>
      <c r="F130" s="52"/>
      <c r="G130" s="53" t="s">
        <v>596</v>
      </c>
      <c r="H130" s="26"/>
      <c r="I130" s="52"/>
      <c r="J130" s="53" t="s">
        <v>597</v>
      </c>
      <c r="K130" s="26"/>
      <c r="L130" s="52"/>
      <c r="M130" s="53" t="s">
        <v>598</v>
      </c>
      <c r="N130" s="26"/>
      <c r="O130" s="52"/>
      <c r="P130" s="53" t="s">
        <v>597</v>
      </c>
    </row>
    <row r="131" spans="1:20" ht="15.75" thickBot="1" x14ac:dyDescent="0.3">
      <c r="A131" s="21"/>
      <c r="B131" s="54" t="s">
        <v>521</v>
      </c>
      <c r="C131" s="55" t="s">
        <v>283</v>
      </c>
      <c r="D131" s="56" t="s">
        <v>599</v>
      </c>
      <c r="E131" s="36"/>
      <c r="F131" s="55" t="s">
        <v>283</v>
      </c>
      <c r="G131" s="56" t="s">
        <v>600</v>
      </c>
      <c r="H131" s="36"/>
      <c r="I131" s="55" t="s">
        <v>283</v>
      </c>
      <c r="J131" s="56" t="s">
        <v>601</v>
      </c>
      <c r="K131" s="36"/>
      <c r="L131" s="55" t="s">
        <v>283</v>
      </c>
      <c r="M131" s="56" t="s">
        <v>602</v>
      </c>
      <c r="N131" s="36"/>
      <c r="O131" s="55" t="s">
        <v>283</v>
      </c>
      <c r="P131" s="56" t="s">
        <v>603</v>
      </c>
    </row>
    <row r="132" spans="1:20" ht="15.75" thickTop="1" x14ac:dyDescent="0.25">
      <c r="A132" s="21"/>
      <c r="B132" s="41"/>
      <c r="C132" s="44"/>
      <c r="D132" s="45"/>
      <c r="E132" s="26"/>
      <c r="F132" s="44"/>
      <c r="G132" s="45"/>
      <c r="H132" s="26"/>
      <c r="I132" s="44"/>
      <c r="J132" s="45"/>
      <c r="K132" s="26"/>
      <c r="L132" s="44"/>
      <c r="M132" s="45"/>
      <c r="N132" s="26"/>
      <c r="O132" s="44"/>
      <c r="P132" s="45"/>
    </row>
    <row r="133" spans="1:20" x14ac:dyDescent="0.25">
      <c r="A133" s="21"/>
      <c r="B133" s="81"/>
      <c r="C133" s="81"/>
      <c r="D133" s="81"/>
      <c r="E133" s="81"/>
      <c r="F133" s="81"/>
      <c r="G133" s="81"/>
      <c r="H133" s="81"/>
      <c r="I133" s="81"/>
      <c r="J133" s="81"/>
      <c r="K133" s="81"/>
      <c r="L133" s="81"/>
      <c r="M133" s="81"/>
      <c r="N133" s="81"/>
      <c r="O133" s="81"/>
      <c r="P133" s="81"/>
      <c r="Q133" s="81"/>
      <c r="R133" s="81"/>
      <c r="S133" s="81"/>
      <c r="T133" s="81"/>
    </row>
    <row r="134" spans="1:20" x14ac:dyDescent="0.25">
      <c r="A134" s="21"/>
      <c r="B134" s="79"/>
      <c r="C134" s="79"/>
      <c r="D134" s="79"/>
      <c r="E134" s="79"/>
      <c r="F134" s="79"/>
      <c r="G134" s="79"/>
      <c r="H134" s="79"/>
      <c r="I134" s="79"/>
      <c r="J134" s="79"/>
      <c r="K134" s="79"/>
      <c r="L134" s="79"/>
      <c r="M134" s="79"/>
      <c r="N134" s="79"/>
      <c r="O134" s="79"/>
      <c r="P134" s="79"/>
      <c r="Q134" s="79"/>
      <c r="R134" s="79"/>
      <c r="S134" s="79"/>
      <c r="T134" s="79"/>
    </row>
    <row r="135" spans="1:20" x14ac:dyDescent="0.25">
      <c r="A135" s="21"/>
      <c r="B135" s="74"/>
      <c r="C135" s="74"/>
      <c r="D135" s="74"/>
      <c r="E135" s="74"/>
      <c r="F135" s="74"/>
      <c r="G135" s="74"/>
      <c r="H135" s="74"/>
      <c r="I135" s="74"/>
      <c r="J135" s="74"/>
      <c r="K135" s="74"/>
      <c r="L135" s="74"/>
      <c r="M135" s="74"/>
      <c r="N135" s="74"/>
      <c r="O135" s="74"/>
      <c r="P135" s="74"/>
      <c r="Q135" s="74"/>
      <c r="R135" s="74"/>
      <c r="S135" s="74"/>
      <c r="T135" s="74"/>
    </row>
    <row r="136" spans="1:20" ht="15" customHeight="1" x14ac:dyDescent="0.25">
      <c r="A136" s="21"/>
      <c r="B136" s="79" t="s">
        <v>604</v>
      </c>
      <c r="C136" s="79"/>
      <c r="D136" s="79"/>
      <c r="E136" s="79"/>
      <c r="F136" s="79"/>
      <c r="G136" s="79"/>
      <c r="H136" s="79"/>
      <c r="I136" s="79"/>
      <c r="J136" s="79"/>
      <c r="K136" s="79"/>
      <c r="L136" s="79"/>
      <c r="M136" s="79"/>
      <c r="N136" s="79"/>
      <c r="O136" s="79"/>
      <c r="P136" s="79"/>
      <c r="Q136" s="79"/>
      <c r="R136" s="79"/>
      <c r="S136" s="79"/>
      <c r="T136" s="79"/>
    </row>
    <row r="137" spans="1:20" x14ac:dyDescent="0.25">
      <c r="A137" s="21"/>
      <c r="B137" s="77"/>
      <c r="C137" s="77"/>
      <c r="D137" s="77"/>
      <c r="E137" s="77"/>
      <c r="F137" s="77"/>
      <c r="G137" s="77"/>
      <c r="H137" s="77"/>
      <c r="I137" s="77"/>
      <c r="J137" s="77"/>
      <c r="K137" s="77"/>
      <c r="L137" s="77"/>
      <c r="M137" s="77"/>
      <c r="N137" s="77"/>
      <c r="O137" s="77"/>
      <c r="P137" s="77"/>
      <c r="Q137" s="77"/>
      <c r="R137" s="77"/>
      <c r="S137" s="77"/>
      <c r="T137" s="77"/>
    </row>
    <row r="138" spans="1:20" x14ac:dyDescent="0.25">
      <c r="A138" s="21"/>
      <c r="B138" s="78"/>
      <c r="C138" s="78"/>
      <c r="D138" s="78"/>
      <c r="E138" s="78"/>
      <c r="F138" s="78"/>
      <c r="G138" s="78"/>
      <c r="H138" s="78"/>
      <c r="I138" s="78"/>
      <c r="J138" s="78"/>
      <c r="K138" s="78"/>
      <c r="L138" s="78"/>
      <c r="M138" s="78"/>
      <c r="N138" s="78"/>
      <c r="O138" s="78"/>
      <c r="P138" s="78"/>
      <c r="Q138" s="78"/>
      <c r="R138" s="78"/>
      <c r="S138" s="78"/>
      <c r="T138" s="78"/>
    </row>
    <row r="139" spans="1:20" x14ac:dyDescent="0.25">
      <c r="A139" s="21"/>
      <c r="B139" s="25"/>
      <c r="C139" s="14"/>
      <c r="D139" s="14"/>
      <c r="E139" s="14"/>
      <c r="F139" s="14"/>
      <c r="G139" s="14"/>
      <c r="H139" s="14"/>
      <c r="I139" s="14"/>
      <c r="J139" s="14"/>
      <c r="K139" s="14"/>
      <c r="L139" s="14"/>
      <c r="M139" s="14"/>
      <c r="N139" s="14"/>
      <c r="O139" s="14"/>
      <c r="P139" s="14"/>
      <c r="Q139" s="14"/>
      <c r="R139" s="14"/>
      <c r="S139" s="14"/>
      <c r="T139" s="14"/>
    </row>
    <row r="140" spans="1:20" x14ac:dyDescent="0.25">
      <c r="A140" s="21"/>
      <c r="B140" s="27"/>
      <c r="C140" s="28"/>
      <c r="D140" s="26"/>
      <c r="E140" s="26"/>
      <c r="F140" s="28"/>
      <c r="G140" s="26"/>
      <c r="H140" s="26"/>
      <c r="I140" s="28"/>
      <c r="J140" s="26"/>
      <c r="K140" s="26"/>
      <c r="L140" s="28"/>
      <c r="M140" s="26"/>
      <c r="N140" s="26"/>
      <c r="O140" s="28"/>
      <c r="P140" s="26"/>
      <c r="Q140" s="26"/>
      <c r="R140" s="28"/>
      <c r="S140" s="26"/>
      <c r="T140" s="26"/>
    </row>
    <row r="141" spans="1:20" ht="15.75" thickBot="1" x14ac:dyDescent="0.3">
      <c r="A141" s="21"/>
      <c r="B141" s="37"/>
      <c r="C141" s="61" t="s">
        <v>605</v>
      </c>
      <c r="D141" s="61"/>
      <c r="E141" s="61"/>
      <c r="F141" s="61"/>
      <c r="G141" s="61"/>
      <c r="H141" s="61"/>
      <c r="I141" s="61"/>
      <c r="J141" s="61"/>
      <c r="K141" s="61"/>
      <c r="L141" s="61"/>
      <c r="M141" s="61"/>
      <c r="N141" s="61"/>
      <c r="O141" s="61"/>
      <c r="P141" s="61"/>
      <c r="Q141" s="61"/>
      <c r="R141" s="61"/>
      <c r="S141" s="61"/>
      <c r="T141" s="26"/>
    </row>
    <row r="142" spans="1:20" ht="15.75" thickBot="1" x14ac:dyDescent="0.3">
      <c r="A142" s="21"/>
      <c r="B142" s="37"/>
      <c r="C142" s="89">
        <v>2014</v>
      </c>
      <c r="D142" s="89"/>
      <c r="E142" s="89"/>
      <c r="F142" s="89"/>
      <c r="G142" s="89"/>
      <c r="H142" s="30"/>
      <c r="I142" s="89">
        <v>2013</v>
      </c>
      <c r="J142" s="89"/>
      <c r="K142" s="89"/>
      <c r="L142" s="89"/>
      <c r="M142" s="89"/>
      <c r="N142" s="30"/>
      <c r="O142" s="89">
        <v>2012</v>
      </c>
      <c r="P142" s="89"/>
      <c r="Q142" s="89"/>
      <c r="R142" s="89"/>
      <c r="S142" s="89"/>
      <c r="T142" s="30"/>
    </row>
    <row r="143" spans="1:20" x14ac:dyDescent="0.25">
      <c r="A143" s="21"/>
      <c r="B143" s="37"/>
      <c r="C143" s="73" t="s">
        <v>606</v>
      </c>
      <c r="D143" s="73"/>
      <c r="E143" s="64"/>
      <c r="F143" s="86"/>
      <c r="G143" s="64"/>
      <c r="H143" s="30"/>
      <c r="I143" s="73" t="s">
        <v>606</v>
      </c>
      <c r="J143" s="73"/>
      <c r="K143" s="64"/>
      <c r="L143" s="86"/>
      <c r="M143" s="64"/>
      <c r="N143" s="30"/>
      <c r="O143" s="73" t="s">
        <v>606</v>
      </c>
      <c r="P143" s="73"/>
      <c r="Q143" s="64"/>
      <c r="R143" s="86"/>
      <c r="S143" s="64"/>
      <c r="T143" s="30"/>
    </row>
    <row r="144" spans="1:20" x14ac:dyDescent="0.25">
      <c r="A144" s="21"/>
      <c r="B144" s="37"/>
      <c r="C144" s="60" t="s">
        <v>607</v>
      </c>
      <c r="D144" s="60"/>
      <c r="E144" s="30"/>
      <c r="F144" s="60" t="s">
        <v>608</v>
      </c>
      <c r="G144" s="60"/>
      <c r="H144" s="30"/>
      <c r="I144" s="60" t="s">
        <v>607</v>
      </c>
      <c r="J144" s="60"/>
      <c r="K144" s="30"/>
      <c r="L144" s="60" t="s">
        <v>608</v>
      </c>
      <c r="M144" s="60"/>
      <c r="N144" s="30"/>
      <c r="O144" s="60" t="s">
        <v>607</v>
      </c>
      <c r="P144" s="60"/>
      <c r="Q144" s="30"/>
      <c r="R144" s="60" t="s">
        <v>608</v>
      </c>
      <c r="S144" s="60"/>
      <c r="T144" s="30"/>
    </row>
    <row r="145" spans="1:20" ht="15.75" thickBot="1" x14ac:dyDescent="0.3">
      <c r="A145" s="21"/>
      <c r="B145" s="31" t="s">
        <v>275</v>
      </c>
      <c r="C145" s="61" t="s">
        <v>554</v>
      </c>
      <c r="D145" s="61"/>
      <c r="E145" s="30"/>
      <c r="F145" s="61" t="s">
        <v>609</v>
      </c>
      <c r="G145" s="61"/>
      <c r="H145" s="30"/>
      <c r="I145" s="61" t="s">
        <v>554</v>
      </c>
      <c r="J145" s="61"/>
      <c r="K145" s="30"/>
      <c r="L145" s="61" t="s">
        <v>609</v>
      </c>
      <c r="M145" s="61"/>
      <c r="N145" s="30"/>
      <c r="O145" s="61" t="s">
        <v>554</v>
      </c>
      <c r="P145" s="61"/>
      <c r="Q145" s="30"/>
      <c r="R145" s="61" t="s">
        <v>609</v>
      </c>
      <c r="S145" s="61"/>
      <c r="T145" s="30"/>
    </row>
    <row r="146" spans="1:20" x14ac:dyDescent="0.25">
      <c r="A146" s="21"/>
      <c r="B146" s="38" t="s">
        <v>557</v>
      </c>
      <c r="C146" s="62" t="s">
        <v>283</v>
      </c>
      <c r="D146" s="63" t="s">
        <v>610</v>
      </c>
      <c r="E146" s="36"/>
      <c r="F146" s="62" t="s">
        <v>283</v>
      </c>
      <c r="G146" s="63" t="s">
        <v>611</v>
      </c>
      <c r="H146" s="36"/>
      <c r="I146" s="62" t="s">
        <v>283</v>
      </c>
      <c r="J146" s="63" t="s">
        <v>612</v>
      </c>
      <c r="K146" s="36"/>
      <c r="L146" s="62" t="s">
        <v>283</v>
      </c>
      <c r="M146" s="63" t="s">
        <v>613</v>
      </c>
      <c r="N146" s="36"/>
      <c r="O146" s="62" t="s">
        <v>283</v>
      </c>
      <c r="P146" s="63" t="s">
        <v>614</v>
      </c>
      <c r="Q146" s="36"/>
      <c r="R146" s="62" t="s">
        <v>283</v>
      </c>
      <c r="S146" s="63" t="s">
        <v>615</v>
      </c>
      <c r="T146" s="36"/>
    </row>
    <row r="147" spans="1:20" x14ac:dyDescent="0.25">
      <c r="A147" s="21"/>
      <c r="B147" s="27" t="s">
        <v>425</v>
      </c>
      <c r="C147" s="28"/>
      <c r="D147" s="49" t="s">
        <v>616</v>
      </c>
      <c r="E147" s="26"/>
      <c r="F147" s="28"/>
      <c r="G147" s="49" t="s">
        <v>378</v>
      </c>
      <c r="H147" s="26"/>
      <c r="I147" s="28"/>
      <c r="J147" s="49" t="s">
        <v>617</v>
      </c>
      <c r="K147" s="26"/>
      <c r="L147" s="28"/>
      <c r="M147" s="49" t="s">
        <v>378</v>
      </c>
      <c r="N147" s="26"/>
      <c r="O147" s="28"/>
      <c r="P147" s="49" t="s">
        <v>618</v>
      </c>
      <c r="Q147" s="26"/>
      <c r="R147" s="28"/>
      <c r="S147" s="49" t="s">
        <v>619</v>
      </c>
      <c r="T147" s="26"/>
    </row>
    <row r="148" spans="1:20" x14ac:dyDescent="0.25">
      <c r="A148" s="21"/>
      <c r="B148" s="38" t="s">
        <v>565</v>
      </c>
      <c r="C148" s="47"/>
      <c r="D148" s="50" t="s">
        <v>620</v>
      </c>
      <c r="E148" s="36"/>
      <c r="F148" s="47"/>
      <c r="G148" s="51" t="s">
        <v>301</v>
      </c>
      <c r="H148" s="36"/>
      <c r="I148" s="47"/>
      <c r="J148" s="50" t="s">
        <v>621</v>
      </c>
      <c r="K148" s="36"/>
      <c r="L148" s="47"/>
      <c r="M148" s="51" t="s">
        <v>301</v>
      </c>
      <c r="N148" s="36"/>
      <c r="O148" s="47"/>
      <c r="P148" s="50" t="s">
        <v>622</v>
      </c>
      <c r="Q148" s="36"/>
      <c r="R148" s="47"/>
      <c r="S148" s="50" t="s">
        <v>623</v>
      </c>
      <c r="T148" s="36"/>
    </row>
    <row r="149" spans="1:20" x14ac:dyDescent="0.25">
      <c r="A149" s="21"/>
      <c r="B149" s="27" t="s">
        <v>475</v>
      </c>
      <c r="C149" s="28"/>
      <c r="D149" s="49" t="s">
        <v>624</v>
      </c>
      <c r="E149" s="26"/>
      <c r="F149" s="28"/>
      <c r="G149" s="49" t="s">
        <v>625</v>
      </c>
      <c r="H149" s="26"/>
      <c r="I149" s="28"/>
      <c r="J149" s="49" t="s">
        <v>626</v>
      </c>
      <c r="K149" s="26"/>
      <c r="L149" s="28"/>
      <c r="M149" s="49" t="s">
        <v>627</v>
      </c>
      <c r="N149" s="26"/>
      <c r="O149" s="28"/>
      <c r="P149" s="49" t="s">
        <v>628</v>
      </c>
      <c r="Q149" s="26"/>
      <c r="R149" s="28"/>
      <c r="S149" s="49" t="s">
        <v>516</v>
      </c>
      <c r="T149" s="26"/>
    </row>
    <row r="150" spans="1:20" ht="15.75" thickBot="1" x14ac:dyDescent="0.3">
      <c r="A150" s="21"/>
      <c r="B150" s="38" t="s">
        <v>439</v>
      </c>
      <c r="C150" s="70"/>
      <c r="D150" s="40" t="s">
        <v>629</v>
      </c>
      <c r="E150" s="36"/>
      <c r="F150" s="70"/>
      <c r="G150" s="39" t="s">
        <v>301</v>
      </c>
      <c r="H150" s="36"/>
      <c r="I150" s="70"/>
      <c r="J150" s="40" t="s">
        <v>630</v>
      </c>
      <c r="K150" s="36"/>
      <c r="L150" s="70"/>
      <c r="M150" s="39" t="s">
        <v>301</v>
      </c>
      <c r="N150" s="36"/>
      <c r="O150" s="70"/>
      <c r="P150" s="40" t="s">
        <v>631</v>
      </c>
      <c r="Q150" s="36"/>
      <c r="R150" s="70"/>
      <c r="S150" s="39" t="s">
        <v>301</v>
      </c>
      <c r="T150" s="36"/>
    </row>
    <row r="151" spans="1:20" ht="15.75" thickBot="1" x14ac:dyDescent="0.3">
      <c r="A151" s="21"/>
      <c r="B151" s="41" t="s">
        <v>189</v>
      </c>
      <c r="C151" s="42" t="s">
        <v>283</v>
      </c>
      <c r="D151" s="92" t="s">
        <v>632</v>
      </c>
      <c r="E151" s="26"/>
      <c r="F151" s="42" t="s">
        <v>283</v>
      </c>
      <c r="G151" s="43" t="s">
        <v>633</v>
      </c>
      <c r="H151" s="26"/>
      <c r="I151" s="42" t="s">
        <v>283</v>
      </c>
      <c r="J151" s="43" t="s">
        <v>634</v>
      </c>
      <c r="K151" s="26"/>
      <c r="L151" s="42" t="s">
        <v>283</v>
      </c>
      <c r="M151" s="43" t="s">
        <v>635</v>
      </c>
      <c r="N151" s="26"/>
      <c r="O151" s="42" t="s">
        <v>283</v>
      </c>
      <c r="P151" s="43" t="s">
        <v>636</v>
      </c>
      <c r="Q151" s="26"/>
      <c r="R151" s="42" t="s">
        <v>283</v>
      </c>
      <c r="S151" s="43" t="s">
        <v>637</v>
      </c>
      <c r="T151" s="26"/>
    </row>
    <row r="152" spans="1:20" ht="15.75" thickTop="1" x14ac:dyDescent="0.25">
      <c r="A152" s="21"/>
      <c r="B152" s="77"/>
      <c r="C152" s="77"/>
      <c r="D152" s="77"/>
      <c r="E152" s="77"/>
      <c r="F152" s="77"/>
      <c r="G152" s="77"/>
      <c r="H152" s="77"/>
      <c r="I152" s="77"/>
      <c r="J152" s="77"/>
      <c r="K152" s="77"/>
      <c r="L152" s="77"/>
      <c r="M152" s="77"/>
      <c r="N152" s="77"/>
      <c r="O152" s="77"/>
      <c r="P152" s="77"/>
      <c r="Q152" s="77"/>
      <c r="R152" s="77"/>
      <c r="S152" s="77"/>
      <c r="T152" s="77"/>
    </row>
    <row r="153" spans="1:20" ht="15" customHeight="1" x14ac:dyDescent="0.25">
      <c r="A153" s="21"/>
      <c r="B153" s="76" t="s">
        <v>638</v>
      </c>
      <c r="C153" s="76"/>
      <c r="D153" s="76"/>
      <c r="E153" s="76"/>
      <c r="F153" s="76"/>
      <c r="G153" s="76"/>
      <c r="H153" s="76"/>
      <c r="I153" s="76"/>
      <c r="J153" s="76"/>
      <c r="K153" s="76"/>
      <c r="L153" s="76"/>
      <c r="M153" s="76"/>
      <c r="N153" s="76"/>
      <c r="O153" s="76"/>
      <c r="P153" s="76"/>
      <c r="Q153" s="76"/>
      <c r="R153" s="76"/>
      <c r="S153" s="76"/>
      <c r="T153" s="76"/>
    </row>
    <row r="154" spans="1:20" x14ac:dyDescent="0.25">
      <c r="A154" s="21"/>
      <c r="B154" s="77"/>
      <c r="C154" s="77"/>
      <c r="D154" s="77"/>
      <c r="E154" s="77"/>
      <c r="F154" s="77"/>
      <c r="G154" s="77"/>
      <c r="H154" s="77"/>
      <c r="I154" s="77"/>
      <c r="J154" s="77"/>
      <c r="K154" s="77"/>
      <c r="L154" s="77"/>
      <c r="M154" s="77"/>
      <c r="N154" s="77"/>
      <c r="O154" s="77"/>
      <c r="P154" s="77"/>
      <c r="Q154" s="77"/>
      <c r="R154" s="77"/>
      <c r="S154" s="77"/>
      <c r="T154" s="77"/>
    </row>
    <row r="155" spans="1:20" ht="30" customHeight="1" x14ac:dyDescent="0.25">
      <c r="A155" s="21"/>
      <c r="B155" s="95" t="s">
        <v>639</v>
      </c>
      <c r="C155" s="95"/>
      <c r="D155" s="95"/>
      <c r="E155" s="95"/>
      <c r="F155" s="95"/>
      <c r="G155" s="95"/>
      <c r="H155" s="95"/>
      <c r="I155" s="95"/>
      <c r="J155" s="95"/>
      <c r="K155" s="95"/>
      <c r="L155" s="95"/>
      <c r="M155" s="95"/>
      <c r="N155" s="95"/>
      <c r="O155" s="95"/>
      <c r="P155" s="95"/>
      <c r="Q155" s="95"/>
      <c r="R155" s="95"/>
      <c r="S155" s="95"/>
      <c r="T155" s="95"/>
    </row>
    <row r="156" spans="1:20" x14ac:dyDescent="0.25">
      <c r="A156" s="21"/>
      <c r="B156" s="76"/>
      <c r="C156" s="76"/>
      <c r="D156" s="76"/>
      <c r="E156" s="76"/>
      <c r="F156" s="76"/>
      <c r="G156" s="76"/>
      <c r="H156" s="76"/>
      <c r="I156" s="76"/>
      <c r="J156" s="76"/>
      <c r="K156" s="76"/>
      <c r="L156" s="76"/>
      <c r="M156" s="76"/>
      <c r="N156" s="76"/>
      <c r="O156" s="76"/>
      <c r="P156" s="76"/>
      <c r="Q156" s="76"/>
      <c r="R156" s="76"/>
      <c r="S156" s="76"/>
      <c r="T156" s="76"/>
    </row>
    <row r="157" spans="1:20" ht="30" customHeight="1" x14ac:dyDescent="0.25">
      <c r="A157" s="21"/>
      <c r="B157" s="76" t="s">
        <v>640</v>
      </c>
      <c r="C157" s="76"/>
      <c r="D157" s="76"/>
      <c r="E157" s="76"/>
      <c r="F157" s="76"/>
      <c r="G157" s="76"/>
      <c r="H157" s="76"/>
      <c r="I157" s="76"/>
      <c r="J157" s="76"/>
      <c r="K157" s="76"/>
      <c r="L157" s="76"/>
      <c r="M157" s="76"/>
      <c r="N157" s="76"/>
      <c r="O157" s="76"/>
      <c r="P157" s="76"/>
      <c r="Q157" s="76"/>
      <c r="R157" s="76"/>
      <c r="S157" s="76"/>
      <c r="T157" s="76"/>
    </row>
    <row r="158" spans="1:20" x14ac:dyDescent="0.25">
      <c r="A158" s="21"/>
      <c r="B158" s="76"/>
      <c r="C158" s="76"/>
      <c r="D158" s="76"/>
      <c r="E158" s="76"/>
      <c r="F158" s="76"/>
      <c r="G158" s="76"/>
      <c r="H158" s="76"/>
      <c r="I158" s="76"/>
      <c r="J158" s="76"/>
      <c r="K158" s="76"/>
      <c r="L158" s="76"/>
      <c r="M158" s="76"/>
      <c r="N158" s="76"/>
      <c r="O158" s="76"/>
      <c r="P158" s="76"/>
      <c r="Q158" s="76"/>
      <c r="R158" s="76"/>
      <c r="S158" s="76"/>
      <c r="T158" s="76"/>
    </row>
    <row r="159" spans="1:20" ht="15" customHeight="1" x14ac:dyDescent="0.25">
      <c r="A159" s="21"/>
      <c r="B159" s="76" t="s">
        <v>641</v>
      </c>
      <c r="C159" s="76"/>
      <c r="D159" s="76"/>
      <c r="E159" s="76"/>
      <c r="F159" s="76"/>
      <c r="G159" s="76"/>
      <c r="H159" s="76"/>
      <c r="I159" s="76"/>
      <c r="J159" s="76"/>
      <c r="K159" s="76"/>
      <c r="L159" s="76"/>
      <c r="M159" s="76"/>
      <c r="N159" s="76"/>
      <c r="O159" s="76"/>
      <c r="P159" s="76"/>
      <c r="Q159" s="76"/>
      <c r="R159" s="76"/>
      <c r="S159" s="76"/>
      <c r="T159" s="76"/>
    </row>
    <row r="160" spans="1:20" x14ac:dyDescent="0.25">
      <c r="A160" s="21"/>
      <c r="B160" s="76"/>
      <c r="C160" s="76"/>
      <c r="D160" s="76"/>
      <c r="E160" s="76"/>
      <c r="F160" s="76"/>
      <c r="G160" s="76"/>
      <c r="H160" s="76"/>
      <c r="I160" s="76"/>
      <c r="J160" s="76"/>
      <c r="K160" s="76"/>
      <c r="L160" s="76"/>
      <c r="M160" s="76"/>
      <c r="N160" s="76"/>
      <c r="O160" s="76"/>
      <c r="P160" s="76"/>
      <c r="Q160" s="76"/>
      <c r="R160" s="76"/>
      <c r="S160" s="76"/>
      <c r="T160" s="76"/>
    </row>
    <row r="161" spans="1:20" x14ac:dyDescent="0.25">
      <c r="A161" s="21"/>
      <c r="B161" s="78"/>
      <c r="C161" s="78"/>
      <c r="D161" s="78"/>
      <c r="E161" s="78"/>
      <c r="F161" s="78"/>
      <c r="G161" s="78"/>
      <c r="H161" s="78"/>
      <c r="I161" s="78"/>
      <c r="J161" s="78"/>
      <c r="K161" s="78"/>
      <c r="L161" s="78"/>
      <c r="M161" s="78"/>
      <c r="N161" s="78"/>
      <c r="O161" s="78"/>
      <c r="P161" s="78"/>
      <c r="Q161" s="78"/>
      <c r="R161" s="78"/>
      <c r="S161" s="78"/>
      <c r="T161" s="78"/>
    </row>
    <row r="162" spans="1:20" x14ac:dyDescent="0.25">
      <c r="A162" s="21"/>
      <c r="B162" s="78"/>
      <c r="C162" s="78"/>
      <c r="D162" s="78"/>
      <c r="E162" s="78"/>
      <c r="F162" s="78"/>
      <c r="G162" s="78"/>
      <c r="H162" s="78"/>
      <c r="I162" s="78"/>
      <c r="J162" s="78"/>
      <c r="K162" s="78"/>
      <c r="L162" s="78"/>
      <c r="M162" s="78"/>
      <c r="N162" s="78"/>
      <c r="O162" s="78"/>
      <c r="P162" s="78"/>
      <c r="Q162" s="78"/>
      <c r="R162" s="78"/>
      <c r="S162" s="78"/>
      <c r="T162" s="78"/>
    </row>
    <row r="163" spans="1:20" x14ac:dyDescent="0.25">
      <c r="A163" s="21"/>
      <c r="B163" s="25"/>
      <c r="C163" s="14"/>
      <c r="D163" s="14"/>
      <c r="E163" s="14"/>
      <c r="F163" s="14"/>
      <c r="G163" s="14"/>
      <c r="H163" s="14"/>
      <c r="I163" s="14"/>
      <c r="J163" s="14"/>
      <c r="K163" s="14"/>
      <c r="L163" s="14"/>
      <c r="M163" s="14"/>
    </row>
    <row r="164" spans="1:20" x14ac:dyDescent="0.25">
      <c r="A164" s="21"/>
      <c r="B164" s="27"/>
      <c r="C164" s="28"/>
      <c r="D164" s="26"/>
      <c r="E164" s="26"/>
      <c r="F164" s="28"/>
      <c r="G164" s="26"/>
      <c r="H164" s="28"/>
      <c r="I164" s="28"/>
      <c r="J164" s="30"/>
      <c r="K164" s="30"/>
      <c r="L164" s="28"/>
      <c r="M164" s="30"/>
    </row>
    <row r="165" spans="1:20" ht="15.75" thickBot="1" x14ac:dyDescent="0.3">
      <c r="A165" s="21"/>
      <c r="B165" s="27"/>
      <c r="C165" s="61" t="s">
        <v>280</v>
      </c>
      <c r="D165" s="61"/>
      <c r="E165" s="61"/>
      <c r="F165" s="61"/>
      <c r="G165" s="61"/>
      <c r="H165" s="28"/>
      <c r="I165" s="61" t="s">
        <v>309</v>
      </c>
      <c r="J165" s="61"/>
      <c r="K165" s="61"/>
      <c r="L165" s="61"/>
      <c r="M165" s="61"/>
    </row>
    <row r="166" spans="1:20" ht="15.75" thickBot="1" x14ac:dyDescent="0.3">
      <c r="A166" s="21"/>
      <c r="B166" s="31" t="s">
        <v>275</v>
      </c>
      <c r="C166" s="89" t="s">
        <v>642</v>
      </c>
      <c r="D166" s="89"/>
      <c r="E166" s="64"/>
      <c r="F166" s="89" t="s">
        <v>643</v>
      </c>
      <c r="G166" s="89"/>
      <c r="H166" s="28"/>
      <c r="I166" s="89" t="s">
        <v>642</v>
      </c>
      <c r="J166" s="89"/>
      <c r="K166" s="64"/>
      <c r="L166" s="89" t="s">
        <v>643</v>
      </c>
      <c r="M166" s="89"/>
    </row>
    <row r="167" spans="1:20" x14ac:dyDescent="0.25">
      <c r="A167" s="21"/>
      <c r="B167" s="38" t="s">
        <v>557</v>
      </c>
      <c r="C167" s="62" t="s">
        <v>283</v>
      </c>
      <c r="D167" s="63" t="s">
        <v>644</v>
      </c>
      <c r="E167" s="36"/>
      <c r="F167" s="62" t="s">
        <v>283</v>
      </c>
      <c r="G167" s="63" t="s">
        <v>645</v>
      </c>
      <c r="H167" s="47"/>
      <c r="I167" s="62" t="s">
        <v>283</v>
      </c>
      <c r="J167" s="63" t="s">
        <v>646</v>
      </c>
      <c r="K167" s="36"/>
      <c r="L167" s="62" t="s">
        <v>283</v>
      </c>
      <c r="M167" s="63" t="s">
        <v>647</v>
      </c>
    </row>
    <row r="168" spans="1:20" x14ac:dyDescent="0.25">
      <c r="A168" s="21"/>
      <c r="B168" s="27" t="s">
        <v>425</v>
      </c>
      <c r="C168" s="28"/>
      <c r="D168" s="49" t="s">
        <v>648</v>
      </c>
      <c r="E168" s="26"/>
      <c r="F168" s="28"/>
      <c r="G168" s="49" t="s">
        <v>649</v>
      </c>
      <c r="H168" s="28"/>
      <c r="I168" s="28"/>
      <c r="J168" s="49" t="s">
        <v>591</v>
      </c>
      <c r="K168" s="26"/>
      <c r="L168" s="28"/>
      <c r="M168" s="49" t="s">
        <v>517</v>
      </c>
    </row>
    <row r="169" spans="1:20" ht="15.75" thickBot="1" x14ac:dyDescent="0.3">
      <c r="A169" s="21"/>
      <c r="B169" s="38" t="s">
        <v>475</v>
      </c>
      <c r="C169" s="47"/>
      <c r="D169" s="50" t="s">
        <v>650</v>
      </c>
      <c r="E169" s="36"/>
      <c r="F169" s="47"/>
      <c r="G169" s="50" t="s">
        <v>651</v>
      </c>
      <c r="H169" s="47"/>
      <c r="I169" s="47"/>
      <c r="J169" s="50" t="s">
        <v>652</v>
      </c>
      <c r="K169" s="36"/>
      <c r="L169" s="47"/>
      <c r="M169" s="50" t="s">
        <v>653</v>
      </c>
    </row>
    <row r="170" spans="1:20" ht="15.75" thickBot="1" x14ac:dyDescent="0.3">
      <c r="A170" s="21"/>
      <c r="B170" s="41" t="s">
        <v>189</v>
      </c>
      <c r="C170" s="42" t="s">
        <v>283</v>
      </c>
      <c r="D170" s="43" t="s">
        <v>654</v>
      </c>
      <c r="E170" s="26"/>
      <c r="F170" s="42" t="s">
        <v>283</v>
      </c>
      <c r="G170" s="43" t="s">
        <v>655</v>
      </c>
      <c r="H170" s="28"/>
      <c r="I170" s="42" t="s">
        <v>283</v>
      </c>
      <c r="J170" s="43" t="s">
        <v>656</v>
      </c>
      <c r="K170" s="26"/>
      <c r="L170" s="42" t="s">
        <v>283</v>
      </c>
      <c r="M170" s="43" t="s">
        <v>657</v>
      </c>
    </row>
    <row r="171" spans="1:20" ht="15.75" thickTop="1" x14ac:dyDescent="0.25">
      <c r="A171" s="21"/>
      <c r="B171" s="77"/>
      <c r="C171" s="77"/>
      <c r="D171" s="77"/>
      <c r="E171" s="77"/>
      <c r="F171" s="77"/>
      <c r="G171" s="77"/>
      <c r="H171" s="77"/>
      <c r="I171" s="77"/>
      <c r="J171" s="77"/>
      <c r="K171" s="77"/>
      <c r="L171" s="77"/>
      <c r="M171" s="77"/>
      <c r="N171" s="77"/>
      <c r="O171" s="77"/>
      <c r="P171" s="77"/>
      <c r="Q171" s="77"/>
      <c r="R171" s="77"/>
      <c r="S171" s="77"/>
      <c r="T171" s="77"/>
    </row>
    <row r="172" spans="1:20" ht="15" customHeight="1" x14ac:dyDescent="0.25">
      <c r="A172" s="21"/>
      <c r="B172" s="76" t="s">
        <v>658</v>
      </c>
      <c r="C172" s="76"/>
      <c r="D172" s="76"/>
      <c r="E172" s="76"/>
      <c r="F172" s="76"/>
      <c r="G172" s="76"/>
      <c r="H172" s="76"/>
      <c r="I172" s="76"/>
      <c r="J172" s="76"/>
      <c r="K172" s="76"/>
      <c r="L172" s="76"/>
      <c r="M172" s="76"/>
      <c r="N172" s="76"/>
      <c r="O172" s="76"/>
      <c r="P172" s="76"/>
      <c r="Q172" s="76"/>
      <c r="R172" s="76"/>
      <c r="S172" s="76"/>
      <c r="T172" s="76"/>
    </row>
    <row r="173" spans="1:20" x14ac:dyDescent="0.25">
      <c r="A173" s="21"/>
      <c r="B173" s="79"/>
      <c r="C173" s="79"/>
      <c r="D173" s="79"/>
      <c r="E173" s="79"/>
      <c r="F173" s="79"/>
      <c r="G173" s="79"/>
      <c r="H173" s="79"/>
      <c r="I173" s="79"/>
      <c r="J173" s="79"/>
      <c r="K173" s="79"/>
      <c r="L173" s="79"/>
      <c r="M173" s="79"/>
      <c r="N173" s="79"/>
      <c r="O173" s="79"/>
      <c r="P173" s="79"/>
      <c r="Q173" s="79"/>
      <c r="R173" s="79"/>
      <c r="S173" s="79"/>
      <c r="T173" s="79"/>
    </row>
    <row r="174" spans="1:20" x14ac:dyDescent="0.25">
      <c r="A174" s="21"/>
      <c r="B174" s="74"/>
      <c r="C174" s="74"/>
      <c r="D174" s="74"/>
      <c r="E174" s="74"/>
      <c r="F174" s="74"/>
      <c r="G174" s="74"/>
      <c r="H174" s="74"/>
      <c r="I174" s="74"/>
      <c r="J174" s="74"/>
      <c r="K174" s="74"/>
      <c r="L174" s="74"/>
      <c r="M174" s="74"/>
      <c r="N174" s="74"/>
      <c r="O174" s="74"/>
      <c r="P174" s="74"/>
      <c r="Q174" s="74"/>
      <c r="R174" s="74"/>
      <c r="S174" s="74"/>
      <c r="T174" s="74"/>
    </row>
    <row r="175" spans="1:20" ht="15" customHeight="1" x14ac:dyDescent="0.25">
      <c r="A175" s="21"/>
      <c r="B175" s="76" t="s">
        <v>659</v>
      </c>
      <c r="C175" s="76"/>
      <c r="D175" s="76"/>
      <c r="E175" s="76"/>
      <c r="F175" s="76"/>
      <c r="G175" s="76"/>
      <c r="H175" s="76"/>
      <c r="I175" s="76"/>
      <c r="J175" s="76"/>
      <c r="K175" s="76"/>
      <c r="L175" s="76"/>
      <c r="M175" s="76"/>
      <c r="N175" s="76"/>
      <c r="O175" s="76"/>
      <c r="P175" s="76"/>
      <c r="Q175" s="76"/>
      <c r="R175" s="76"/>
      <c r="S175" s="76"/>
      <c r="T175" s="76"/>
    </row>
    <row r="176" spans="1:20" x14ac:dyDescent="0.25">
      <c r="A176" s="21"/>
      <c r="B176" s="78"/>
      <c r="C176" s="78"/>
      <c r="D176" s="78"/>
      <c r="E176" s="78"/>
      <c r="F176" s="78"/>
      <c r="G176" s="78"/>
      <c r="H176" s="78"/>
      <c r="I176" s="78"/>
      <c r="J176" s="78"/>
      <c r="K176" s="78"/>
      <c r="L176" s="78"/>
      <c r="M176" s="78"/>
      <c r="N176" s="78"/>
      <c r="O176" s="78"/>
      <c r="P176" s="78"/>
      <c r="Q176" s="78"/>
      <c r="R176" s="78"/>
      <c r="S176" s="78"/>
      <c r="T176" s="78"/>
    </row>
    <row r="177" spans="1:20" x14ac:dyDescent="0.25">
      <c r="A177" s="21"/>
      <c r="B177" s="78"/>
      <c r="C177" s="78"/>
      <c r="D177" s="78"/>
      <c r="E177" s="78"/>
      <c r="F177" s="78"/>
      <c r="G177" s="78"/>
      <c r="H177" s="78"/>
      <c r="I177" s="78"/>
      <c r="J177" s="78"/>
      <c r="K177" s="78"/>
      <c r="L177" s="78"/>
      <c r="M177" s="78"/>
      <c r="N177" s="78"/>
      <c r="O177" s="78"/>
      <c r="P177" s="78"/>
      <c r="Q177" s="78"/>
      <c r="R177" s="78"/>
      <c r="S177" s="78"/>
      <c r="T177" s="78"/>
    </row>
    <row r="178" spans="1:20" x14ac:dyDescent="0.25">
      <c r="A178" s="21"/>
      <c r="B178" s="77"/>
      <c r="C178" s="77"/>
      <c r="D178" s="77"/>
      <c r="E178" s="77"/>
      <c r="F178" s="77"/>
      <c r="G178" s="77"/>
      <c r="H178" s="77"/>
      <c r="I178" s="77"/>
      <c r="J178" s="77"/>
      <c r="K178" s="77"/>
      <c r="L178" s="77"/>
      <c r="M178" s="77"/>
      <c r="N178" s="77"/>
      <c r="O178" s="77"/>
      <c r="P178" s="77"/>
      <c r="Q178" s="77"/>
      <c r="R178" s="77"/>
      <c r="S178" s="77"/>
      <c r="T178" s="77"/>
    </row>
    <row r="179" spans="1:20" x14ac:dyDescent="0.25">
      <c r="A179" s="21"/>
      <c r="B179" s="25"/>
      <c r="C179" s="14"/>
      <c r="D179" s="14"/>
      <c r="E179" s="14"/>
      <c r="F179" s="14"/>
      <c r="G179" s="14"/>
      <c r="H179" s="14"/>
      <c r="I179" s="14"/>
      <c r="J179" s="14"/>
      <c r="K179" s="14"/>
      <c r="L179" s="14"/>
      <c r="M179" s="14"/>
    </row>
    <row r="180" spans="1:20" ht="15.75" thickBot="1" x14ac:dyDescent="0.3">
      <c r="A180" s="21"/>
      <c r="B180" s="27"/>
      <c r="C180" s="61" t="s">
        <v>451</v>
      </c>
      <c r="D180" s="61"/>
      <c r="E180" s="61"/>
      <c r="F180" s="61"/>
      <c r="G180" s="61"/>
      <c r="H180" s="61"/>
      <c r="I180" s="61"/>
      <c r="J180" s="61"/>
      <c r="K180" s="61"/>
      <c r="L180" s="61"/>
      <c r="M180" s="61"/>
    </row>
    <row r="181" spans="1:20" ht="15.75" thickBot="1" x14ac:dyDescent="0.3">
      <c r="A181" s="21"/>
      <c r="B181" s="27"/>
      <c r="C181" s="89">
        <v>2014</v>
      </c>
      <c r="D181" s="89"/>
      <c r="E181" s="89"/>
      <c r="F181" s="89"/>
      <c r="G181" s="89"/>
      <c r="H181" s="86"/>
      <c r="I181" s="89">
        <v>2013</v>
      </c>
      <c r="J181" s="89"/>
      <c r="K181" s="89"/>
      <c r="L181" s="89"/>
      <c r="M181" s="89"/>
    </row>
    <row r="182" spans="1:20" x14ac:dyDescent="0.25">
      <c r="A182" s="21"/>
      <c r="B182" s="37"/>
      <c r="C182" s="73" t="s">
        <v>660</v>
      </c>
      <c r="D182" s="73"/>
      <c r="E182" s="64"/>
      <c r="F182" s="73" t="s">
        <v>607</v>
      </c>
      <c r="G182" s="73"/>
      <c r="H182" s="28"/>
      <c r="I182" s="73" t="s">
        <v>660</v>
      </c>
      <c r="J182" s="73"/>
      <c r="K182" s="64"/>
      <c r="L182" s="73" t="s">
        <v>607</v>
      </c>
      <c r="M182" s="73"/>
    </row>
    <row r="183" spans="1:20" ht="15.75" thickBot="1" x14ac:dyDescent="0.3">
      <c r="A183" s="21"/>
      <c r="B183" s="31" t="s">
        <v>275</v>
      </c>
      <c r="C183" s="61" t="s">
        <v>661</v>
      </c>
      <c r="D183" s="61"/>
      <c r="E183" s="30"/>
      <c r="F183" s="61" t="s">
        <v>554</v>
      </c>
      <c r="G183" s="61"/>
      <c r="H183" s="28"/>
      <c r="I183" s="61" t="s">
        <v>661</v>
      </c>
      <c r="J183" s="61"/>
      <c r="K183" s="30"/>
      <c r="L183" s="61" t="s">
        <v>554</v>
      </c>
      <c r="M183" s="61"/>
    </row>
    <row r="184" spans="1:20" x14ac:dyDescent="0.25">
      <c r="A184" s="21"/>
      <c r="B184" s="38" t="s">
        <v>557</v>
      </c>
      <c r="C184" s="34"/>
      <c r="D184" s="63" t="s">
        <v>378</v>
      </c>
      <c r="E184" s="36"/>
      <c r="F184" s="62" t="s">
        <v>283</v>
      </c>
      <c r="G184" s="63" t="s">
        <v>662</v>
      </c>
      <c r="H184" s="47"/>
      <c r="I184" s="34"/>
      <c r="J184" s="63" t="s">
        <v>619</v>
      </c>
      <c r="K184" s="36"/>
      <c r="L184" s="62" t="s">
        <v>283</v>
      </c>
      <c r="M184" s="63" t="s">
        <v>663</v>
      </c>
    </row>
    <row r="185" spans="1:20" x14ac:dyDescent="0.25">
      <c r="A185" s="21"/>
      <c r="B185" s="27" t="s">
        <v>425</v>
      </c>
      <c r="C185" s="28"/>
      <c r="D185" s="48" t="s">
        <v>301</v>
      </c>
      <c r="E185" s="26"/>
      <c r="F185" s="28"/>
      <c r="G185" s="48" t="s">
        <v>301</v>
      </c>
      <c r="H185" s="28"/>
      <c r="I185" s="28"/>
      <c r="J185" s="49" t="s">
        <v>378</v>
      </c>
      <c r="K185" s="26"/>
      <c r="L185" s="28"/>
      <c r="M185" s="49" t="s">
        <v>625</v>
      </c>
    </row>
    <row r="186" spans="1:20" ht="15.75" thickBot="1" x14ac:dyDescent="0.3">
      <c r="A186" s="21"/>
      <c r="B186" s="38" t="s">
        <v>475</v>
      </c>
      <c r="C186" s="47"/>
      <c r="D186" s="50" t="s">
        <v>662</v>
      </c>
      <c r="E186" s="36"/>
      <c r="F186" s="47"/>
      <c r="G186" s="50" t="s">
        <v>664</v>
      </c>
      <c r="H186" s="47"/>
      <c r="I186" s="47"/>
      <c r="J186" s="50" t="s">
        <v>662</v>
      </c>
      <c r="K186" s="36"/>
      <c r="L186" s="47"/>
      <c r="M186" s="50" t="s">
        <v>665</v>
      </c>
    </row>
    <row r="187" spans="1:20" ht="15.75" thickBot="1" x14ac:dyDescent="0.3">
      <c r="A187" s="21"/>
      <c r="B187" s="41" t="s">
        <v>189</v>
      </c>
      <c r="C187" s="93"/>
      <c r="D187" s="43" t="s">
        <v>596</v>
      </c>
      <c r="E187" s="26"/>
      <c r="F187" s="42" t="s">
        <v>283</v>
      </c>
      <c r="G187" s="43" t="s">
        <v>532</v>
      </c>
      <c r="H187" s="28"/>
      <c r="I187" s="93"/>
      <c r="J187" s="43" t="s">
        <v>666</v>
      </c>
      <c r="K187" s="26"/>
      <c r="L187" s="42" t="s">
        <v>283</v>
      </c>
      <c r="M187" s="43" t="s">
        <v>667</v>
      </c>
    </row>
    <row r="188" spans="1:20" ht="15.75" thickTop="1" x14ac:dyDescent="0.25">
      <c r="A188" s="21"/>
      <c r="B188" s="77"/>
      <c r="C188" s="77"/>
      <c r="D188" s="77"/>
      <c r="E188" s="77"/>
      <c r="F188" s="77"/>
      <c r="G188" s="77"/>
      <c r="H188" s="77"/>
      <c r="I188" s="77"/>
      <c r="J188" s="77"/>
      <c r="K188" s="77"/>
      <c r="L188" s="77"/>
      <c r="M188" s="77"/>
      <c r="N188" s="77"/>
      <c r="O188" s="77"/>
      <c r="P188" s="77"/>
      <c r="Q188" s="77"/>
      <c r="R188" s="77"/>
      <c r="S188" s="77"/>
      <c r="T188" s="77"/>
    </row>
    <row r="189" spans="1:20" ht="15" customHeight="1" x14ac:dyDescent="0.25">
      <c r="A189" s="21"/>
      <c r="B189" s="76" t="s">
        <v>668</v>
      </c>
      <c r="C189" s="76"/>
      <c r="D189" s="76"/>
      <c r="E189" s="76"/>
      <c r="F189" s="76"/>
      <c r="G189" s="76"/>
      <c r="H189" s="76"/>
      <c r="I189" s="76"/>
      <c r="J189" s="76"/>
      <c r="K189" s="76"/>
      <c r="L189" s="76"/>
      <c r="M189" s="76"/>
      <c r="N189" s="76"/>
      <c r="O189" s="76"/>
      <c r="P189" s="76"/>
      <c r="Q189" s="76"/>
      <c r="R189" s="76"/>
      <c r="S189" s="76"/>
      <c r="T189" s="76"/>
    </row>
    <row r="190" spans="1:20" x14ac:dyDescent="0.25">
      <c r="A190" s="21"/>
      <c r="B190" s="76"/>
      <c r="C190" s="76"/>
      <c r="D190" s="76"/>
      <c r="E190" s="76"/>
      <c r="F190" s="76"/>
      <c r="G190" s="76"/>
      <c r="H190" s="76"/>
      <c r="I190" s="76"/>
      <c r="J190" s="76"/>
      <c r="K190" s="76"/>
      <c r="L190" s="76"/>
      <c r="M190" s="76"/>
      <c r="N190" s="76"/>
      <c r="O190" s="76"/>
      <c r="P190" s="76"/>
      <c r="Q190" s="76"/>
      <c r="R190" s="76"/>
      <c r="S190" s="76"/>
      <c r="T190" s="76"/>
    </row>
    <row r="191" spans="1:20" ht="15" customHeight="1" x14ac:dyDescent="0.25">
      <c r="A191" s="21"/>
      <c r="B191" s="76" t="s">
        <v>669</v>
      </c>
      <c r="C191" s="76"/>
      <c r="D191" s="76"/>
      <c r="E191" s="76"/>
      <c r="F191" s="76"/>
      <c r="G191" s="76"/>
      <c r="H191" s="76"/>
      <c r="I191" s="76"/>
      <c r="J191" s="76"/>
      <c r="K191" s="76"/>
      <c r="L191" s="76"/>
      <c r="M191" s="76"/>
      <c r="N191" s="76"/>
      <c r="O191" s="76"/>
      <c r="P191" s="76"/>
      <c r="Q191" s="76"/>
      <c r="R191" s="76"/>
      <c r="S191" s="76"/>
      <c r="T191" s="76"/>
    </row>
    <row r="192" spans="1:20" x14ac:dyDescent="0.25">
      <c r="A192" s="21"/>
      <c r="B192" s="78"/>
      <c r="C192" s="78"/>
      <c r="D192" s="78"/>
      <c r="E192" s="78"/>
      <c r="F192" s="78"/>
      <c r="G192" s="78"/>
      <c r="H192" s="78"/>
      <c r="I192" s="78"/>
      <c r="J192" s="78"/>
      <c r="K192" s="78"/>
      <c r="L192" s="78"/>
      <c r="M192" s="78"/>
      <c r="N192" s="78"/>
      <c r="O192" s="78"/>
      <c r="P192" s="78"/>
      <c r="Q192" s="78"/>
      <c r="R192" s="78"/>
      <c r="S192" s="78"/>
      <c r="T192" s="78"/>
    </row>
    <row r="193" spans="1:20" x14ac:dyDescent="0.25">
      <c r="A193" s="21"/>
      <c r="B193" s="77"/>
      <c r="C193" s="77"/>
      <c r="D193" s="77"/>
      <c r="E193" s="77"/>
      <c r="F193" s="77"/>
      <c r="G193" s="77"/>
      <c r="H193" s="77"/>
      <c r="I193" s="77"/>
      <c r="J193" s="77"/>
      <c r="K193" s="77"/>
      <c r="L193" s="77"/>
      <c r="M193" s="77"/>
      <c r="N193" s="77"/>
      <c r="O193" s="77"/>
      <c r="P193" s="77"/>
      <c r="Q193" s="77"/>
      <c r="R193" s="77"/>
      <c r="S193" s="77"/>
      <c r="T193" s="77"/>
    </row>
    <row r="194" spans="1:20" ht="15" customHeight="1" x14ac:dyDescent="0.25">
      <c r="A194" s="21"/>
      <c r="B194" s="95" t="s">
        <v>670</v>
      </c>
      <c r="C194" s="95"/>
      <c r="D194" s="95"/>
      <c r="E194" s="95"/>
      <c r="F194" s="95"/>
      <c r="G194" s="95"/>
      <c r="H194" s="95"/>
      <c r="I194" s="95"/>
      <c r="J194" s="95"/>
      <c r="K194" s="95"/>
      <c r="L194" s="95"/>
      <c r="M194" s="95"/>
      <c r="N194" s="95"/>
      <c r="O194" s="95"/>
      <c r="P194" s="95"/>
      <c r="Q194" s="95"/>
      <c r="R194" s="95"/>
      <c r="S194" s="95"/>
      <c r="T194" s="95"/>
    </row>
    <row r="195" spans="1:20" x14ac:dyDescent="0.25">
      <c r="A195" s="21"/>
      <c r="B195" s="76"/>
      <c r="C195" s="76"/>
      <c r="D195" s="76"/>
      <c r="E195" s="76"/>
      <c r="F195" s="76"/>
      <c r="G195" s="76"/>
      <c r="H195" s="76"/>
      <c r="I195" s="76"/>
      <c r="J195" s="76"/>
      <c r="K195" s="76"/>
      <c r="L195" s="76"/>
      <c r="M195" s="76"/>
      <c r="N195" s="76"/>
      <c r="O195" s="76"/>
      <c r="P195" s="76"/>
      <c r="Q195" s="76"/>
      <c r="R195" s="76"/>
      <c r="S195" s="76"/>
      <c r="T195" s="76"/>
    </row>
    <row r="196" spans="1:20" ht="15" customHeight="1" x14ac:dyDescent="0.25">
      <c r="A196" s="21"/>
      <c r="B196" s="95" t="s">
        <v>671</v>
      </c>
      <c r="C196" s="95"/>
      <c r="D196" s="95"/>
      <c r="E196" s="95"/>
      <c r="F196" s="95"/>
      <c r="G196" s="95"/>
      <c r="H196" s="95"/>
      <c r="I196" s="95"/>
      <c r="J196" s="95"/>
      <c r="K196" s="95"/>
      <c r="L196" s="95"/>
      <c r="M196" s="95"/>
      <c r="N196" s="95"/>
      <c r="O196" s="95"/>
      <c r="P196" s="95"/>
      <c r="Q196" s="95"/>
      <c r="R196" s="95"/>
      <c r="S196" s="95"/>
      <c r="T196" s="95"/>
    </row>
    <row r="197" spans="1:20" x14ac:dyDescent="0.25">
      <c r="A197" s="21"/>
      <c r="B197" s="76"/>
      <c r="C197" s="76"/>
      <c r="D197" s="76"/>
      <c r="E197" s="76"/>
      <c r="F197" s="76"/>
      <c r="G197" s="76"/>
      <c r="H197" s="76"/>
      <c r="I197" s="76"/>
      <c r="J197" s="76"/>
      <c r="K197" s="76"/>
      <c r="L197" s="76"/>
      <c r="M197" s="76"/>
      <c r="N197" s="76"/>
      <c r="O197" s="76"/>
      <c r="P197" s="76"/>
      <c r="Q197" s="76"/>
      <c r="R197" s="76"/>
      <c r="S197" s="76"/>
      <c r="T197" s="76"/>
    </row>
    <row r="198" spans="1:20" ht="15" customHeight="1" x14ac:dyDescent="0.25">
      <c r="A198" s="21"/>
      <c r="B198" s="95" t="s">
        <v>672</v>
      </c>
      <c r="C198" s="95"/>
      <c r="D198" s="95"/>
      <c r="E198" s="95"/>
      <c r="F198" s="95"/>
      <c r="G198" s="95"/>
      <c r="H198" s="95"/>
      <c r="I198" s="95"/>
      <c r="J198" s="95"/>
      <c r="K198" s="95"/>
      <c r="L198" s="95"/>
      <c r="M198" s="95"/>
      <c r="N198" s="95"/>
      <c r="O198" s="95"/>
      <c r="P198" s="95"/>
      <c r="Q198" s="95"/>
      <c r="R198" s="95"/>
      <c r="S198" s="95"/>
      <c r="T198" s="95"/>
    </row>
    <row r="199" spans="1:20" x14ac:dyDescent="0.25">
      <c r="A199" s="21"/>
      <c r="B199" s="76"/>
      <c r="C199" s="76"/>
      <c r="D199" s="76"/>
      <c r="E199" s="76"/>
      <c r="F199" s="76"/>
      <c r="G199" s="76"/>
      <c r="H199" s="76"/>
      <c r="I199" s="76"/>
      <c r="J199" s="76"/>
      <c r="K199" s="76"/>
      <c r="L199" s="76"/>
      <c r="M199" s="76"/>
      <c r="N199" s="76"/>
      <c r="O199" s="76"/>
      <c r="P199" s="76"/>
      <c r="Q199" s="76"/>
      <c r="R199" s="76"/>
      <c r="S199" s="76"/>
      <c r="T199" s="76"/>
    </row>
    <row r="200" spans="1:20" ht="15" customHeight="1" x14ac:dyDescent="0.25">
      <c r="A200" s="21"/>
      <c r="B200" s="95" t="s">
        <v>673</v>
      </c>
      <c r="C200" s="95"/>
      <c r="D200" s="95"/>
      <c r="E200" s="95"/>
      <c r="F200" s="95"/>
      <c r="G200" s="95"/>
      <c r="H200" s="95"/>
      <c r="I200" s="95"/>
      <c r="J200" s="95"/>
      <c r="K200" s="95"/>
      <c r="L200" s="95"/>
      <c r="M200" s="95"/>
      <c r="N200" s="95"/>
      <c r="O200" s="95"/>
      <c r="P200" s="95"/>
      <c r="Q200" s="95"/>
      <c r="R200" s="95"/>
      <c r="S200" s="95"/>
      <c r="T200" s="95"/>
    </row>
    <row r="201" spans="1:20" x14ac:dyDescent="0.25">
      <c r="A201" s="21"/>
      <c r="B201" s="76"/>
      <c r="C201" s="76"/>
      <c r="D201" s="76"/>
      <c r="E201" s="76"/>
      <c r="F201" s="76"/>
      <c r="G201" s="76"/>
      <c r="H201" s="76"/>
      <c r="I201" s="76"/>
      <c r="J201" s="76"/>
      <c r="K201" s="76"/>
      <c r="L201" s="76"/>
      <c r="M201" s="76"/>
      <c r="N201" s="76"/>
      <c r="O201" s="76"/>
      <c r="P201" s="76"/>
      <c r="Q201" s="76"/>
      <c r="R201" s="76"/>
      <c r="S201" s="76"/>
      <c r="T201" s="76"/>
    </row>
    <row r="202" spans="1:20" x14ac:dyDescent="0.25">
      <c r="A202" s="21"/>
      <c r="B202" s="74"/>
      <c r="C202" s="74"/>
      <c r="D202" s="74"/>
      <c r="E202" s="74"/>
      <c r="F202" s="74"/>
      <c r="G202" s="74"/>
      <c r="H202" s="74"/>
      <c r="I202" s="74"/>
      <c r="J202" s="74"/>
      <c r="K202" s="74"/>
      <c r="L202" s="74"/>
      <c r="M202" s="74"/>
      <c r="N202" s="74"/>
      <c r="O202" s="74"/>
      <c r="P202" s="74"/>
      <c r="Q202" s="74"/>
      <c r="R202" s="74"/>
      <c r="S202" s="74"/>
      <c r="T202" s="74"/>
    </row>
    <row r="203" spans="1:20" ht="15" customHeight="1" x14ac:dyDescent="0.25">
      <c r="A203" s="21"/>
      <c r="B203" s="79" t="s">
        <v>674</v>
      </c>
      <c r="C203" s="79"/>
      <c r="D203" s="79"/>
      <c r="E203" s="79"/>
      <c r="F203" s="79"/>
      <c r="G203" s="79"/>
      <c r="H203" s="79"/>
      <c r="I203" s="79"/>
      <c r="J203" s="79"/>
      <c r="K203" s="79"/>
      <c r="L203" s="79"/>
      <c r="M203" s="79"/>
      <c r="N203" s="79"/>
      <c r="O203" s="79"/>
      <c r="P203" s="79"/>
      <c r="Q203" s="79"/>
      <c r="R203" s="79"/>
      <c r="S203" s="79"/>
      <c r="T203" s="79"/>
    </row>
    <row r="204" spans="1:20" x14ac:dyDescent="0.25">
      <c r="A204" s="21"/>
      <c r="B204" s="98"/>
      <c r="C204" s="98"/>
      <c r="D204" s="98"/>
      <c r="E204" s="98"/>
      <c r="F204" s="98"/>
      <c r="G204" s="98"/>
      <c r="H204" s="98"/>
      <c r="I204" s="98"/>
      <c r="J204" s="98"/>
      <c r="K204" s="98"/>
      <c r="L204" s="98"/>
      <c r="M204" s="98"/>
      <c r="N204" s="98"/>
      <c r="O204" s="98"/>
      <c r="P204" s="98"/>
      <c r="Q204" s="98"/>
      <c r="R204" s="98"/>
      <c r="S204" s="98"/>
      <c r="T204" s="98"/>
    </row>
    <row r="205" spans="1:20" x14ac:dyDescent="0.25">
      <c r="A205" s="21"/>
      <c r="B205" s="99"/>
      <c r="C205" s="99"/>
      <c r="D205" s="99"/>
      <c r="E205" s="99"/>
      <c r="F205" s="99"/>
      <c r="G205" s="99"/>
      <c r="H205" s="99"/>
      <c r="I205" s="99"/>
      <c r="J205" s="99"/>
      <c r="K205" s="99"/>
      <c r="L205" s="99"/>
      <c r="M205" s="99"/>
      <c r="N205" s="99"/>
      <c r="O205" s="99"/>
      <c r="P205" s="99"/>
      <c r="Q205" s="99"/>
      <c r="R205" s="99"/>
      <c r="S205" s="99"/>
      <c r="T205" s="99"/>
    </row>
    <row r="206" spans="1:20" x14ac:dyDescent="0.25">
      <c r="A206" s="21"/>
      <c r="B206" s="25"/>
      <c r="C206" s="14"/>
      <c r="D206" s="14"/>
      <c r="E206" s="14"/>
      <c r="F206" s="14"/>
      <c r="G206" s="14"/>
      <c r="H206" s="14"/>
      <c r="I206" s="14"/>
      <c r="J206" s="14"/>
      <c r="K206" s="14"/>
      <c r="L206" s="14"/>
      <c r="M206" s="14"/>
      <c r="N206" s="14"/>
      <c r="O206" s="14"/>
      <c r="P206" s="14"/>
      <c r="Q206" s="14"/>
      <c r="R206" s="14"/>
      <c r="S206" s="14"/>
    </row>
    <row r="207" spans="1:20" x14ac:dyDescent="0.25">
      <c r="A207" s="21"/>
      <c r="B207" s="27"/>
      <c r="C207" s="28"/>
      <c r="D207" s="26"/>
      <c r="E207" s="26"/>
      <c r="F207" s="28"/>
      <c r="G207" s="26"/>
      <c r="H207" s="26"/>
      <c r="I207" s="28"/>
      <c r="J207" s="26"/>
      <c r="K207" s="26"/>
      <c r="L207" s="28"/>
      <c r="M207" s="26"/>
      <c r="N207" s="26"/>
      <c r="O207" s="28"/>
      <c r="P207" s="26"/>
      <c r="Q207" s="26"/>
      <c r="R207" s="28"/>
      <c r="S207" s="26"/>
    </row>
    <row r="208" spans="1:20" x14ac:dyDescent="0.25">
      <c r="A208" s="21"/>
      <c r="B208" s="37"/>
      <c r="C208" s="60" t="s">
        <v>422</v>
      </c>
      <c r="D208" s="60"/>
      <c r="E208" s="30"/>
      <c r="F208" s="60" t="s">
        <v>675</v>
      </c>
      <c r="G208" s="60"/>
      <c r="H208" s="30"/>
      <c r="I208" s="60" t="s">
        <v>676</v>
      </c>
      <c r="J208" s="60"/>
      <c r="K208" s="30"/>
      <c r="L208" s="28"/>
      <c r="M208" s="30"/>
      <c r="N208" s="30"/>
      <c r="O208" s="28"/>
      <c r="P208" s="30"/>
      <c r="Q208" s="30"/>
      <c r="R208" s="28"/>
      <c r="S208" s="30"/>
    </row>
    <row r="209" spans="1:19" ht="15.75" thickBot="1" x14ac:dyDescent="0.3">
      <c r="A209" s="21"/>
      <c r="B209" s="31" t="s">
        <v>275</v>
      </c>
      <c r="C209" s="61" t="s">
        <v>676</v>
      </c>
      <c r="D209" s="61"/>
      <c r="E209" s="30"/>
      <c r="F209" s="61" t="s">
        <v>677</v>
      </c>
      <c r="G209" s="61"/>
      <c r="H209" s="30"/>
      <c r="I209" s="61" t="s">
        <v>678</v>
      </c>
      <c r="J209" s="61"/>
      <c r="K209" s="30"/>
      <c r="L209" s="61" t="s">
        <v>422</v>
      </c>
      <c r="M209" s="61"/>
      <c r="N209" s="30"/>
      <c r="O209" s="61" t="s">
        <v>439</v>
      </c>
      <c r="P209" s="61"/>
      <c r="Q209" s="30"/>
      <c r="R209" s="61" t="s">
        <v>189</v>
      </c>
      <c r="S209" s="61"/>
    </row>
    <row r="210" spans="1:19" x14ac:dyDescent="0.25">
      <c r="A210" s="21"/>
      <c r="B210" s="33" t="s">
        <v>280</v>
      </c>
      <c r="C210" s="34"/>
      <c r="D210" s="65"/>
      <c r="E210" s="66"/>
      <c r="F210" s="34"/>
      <c r="G210" s="65"/>
      <c r="H210" s="66"/>
      <c r="I210" s="34"/>
      <c r="J210" s="65"/>
      <c r="K210" s="66"/>
      <c r="L210" s="34"/>
      <c r="M210" s="65"/>
      <c r="N210" s="66"/>
      <c r="O210" s="34"/>
      <c r="P210" s="65"/>
      <c r="Q210" s="66"/>
      <c r="R210" s="34"/>
      <c r="S210" s="65"/>
    </row>
    <row r="211" spans="1:19" x14ac:dyDescent="0.25">
      <c r="A211" s="21"/>
      <c r="B211" s="27" t="s">
        <v>679</v>
      </c>
      <c r="C211" s="28"/>
      <c r="D211" s="30"/>
      <c r="E211" s="30"/>
      <c r="F211" s="28"/>
      <c r="G211" s="30"/>
      <c r="H211" s="30"/>
      <c r="I211" s="28"/>
      <c r="J211" s="30"/>
      <c r="K211" s="30"/>
      <c r="L211" s="28"/>
      <c r="M211" s="30"/>
      <c r="N211" s="30"/>
      <c r="O211" s="28"/>
      <c r="P211" s="30"/>
      <c r="Q211" s="30"/>
      <c r="R211" s="28"/>
      <c r="S211" s="30"/>
    </row>
    <row r="212" spans="1:19" x14ac:dyDescent="0.25">
      <c r="A212" s="21"/>
      <c r="B212" s="38" t="s">
        <v>680</v>
      </c>
      <c r="C212" s="51" t="s">
        <v>283</v>
      </c>
      <c r="D212" s="50" t="s">
        <v>681</v>
      </c>
      <c r="E212" s="36"/>
      <c r="F212" s="51" t="s">
        <v>283</v>
      </c>
      <c r="G212" s="50" t="s">
        <v>682</v>
      </c>
      <c r="H212" s="36"/>
      <c r="I212" s="51" t="s">
        <v>283</v>
      </c>
      <c r="J212" s="50" t="s">
        <v>683</v>
      </c>
      <c r="K212" s="36"/>
      <c r="L212" s="51" t="s">
        <v>283</v>
      </c>
      <c r="M212" s="50" t="s">
        <v>684</v>
      </c>
      <c r="N212" s="36"/>
      <c r="O212" s="51" t="s">
        <v>283</v>
      </c>
      <c r="P212" s="50" t="s">
        <v>685</v>
      </c>
      <c r="Q212" s="36"/>
      <c r="R212" s="51" t="s">
        <v>283</v>
      </c>
      <c r="S212" s="50" t="s">
        <v>686</v>
      </c>
    </row>
    <row r="213" spans="1:19" x14ac:dyDescent="0.25">
      <c r="A213" s="21"/>
      <c r="B213" s="27" t="s">
        <v>687</v>
      </c>
      <c r="C213" s="28"/>
      <c r="D213" s="49" t="s">
        <v>688</v>
      </c>
      <c r="E213" s="26"/>
      <c r="F213" s="28"/>
      <c r="G213" s="49" t="s">
        <v>689</v>
      </c>
      <c r="H213" s="26"/>
      <c r="I213" s="28"/>
      <c r="J213" s="49" t="s">
        <v>690</v>
      </c>
      <c r="K213" s="26"/>
      <c r="L213" s="28"/>
      <c r="M213" s="49" t="s">
        <v>691</v>
      </c>
      <c r="N213" s="26"/>
      <c r="O213" s="28"/>
      <c r="P213" s="49" t="s">
        <v>588</v>
      </c>
      <c r="Q213" s="26"/>
      <c r="R213" s="28"/>
      <c r="S213" s="49" t="s">
        <v>692</v>
      </c>
    </row>
    <row r="214" spans="1:19" x14ac:dyDescent="0.25">
      <c r="A214" s="21"/>
      <c r="B214" s="38" t="s">
        <v>693</v>
      </c>
      <c r="C214" s="47"/>
      <c r="D214" s="50" t="s">
        <v>694</v>
      </c>
      <c r="E214" s="36"/>
      <c r="F214" s="47"/>
      <c r="G214" s="50" t="s">
        <v>695</v>
      </c>
      <c r="H214" s="36"/>
      <c r="I214" s="47"/>
      <c r="J214" s="50" t="s">
        <v>696</v>
      </c>
      <c r="K214" s="36"/>
      <c r="L214" s="47"/>
      <c r="M214" s="50" t="s">
        <v>697</v>
      </c>
      <c r="N214" s="36"/>
      <c r="O214" s="47"/>
      <c r="P214" s="50" t="s">
        <v>378</v>
      </c>
      <c r="Q214" s="36"/>
      <c r="R214" s="47"/>
      <c r="S214" s="50" t="s">
        <v>698</v>
      </c>
    </row>
    <row r="215" spans="1:19" ht="15.75" thickBot="1" x14ac:dyDescent="0.3">
      <c r="A215" s="21"/>
      <c r="B215" s="27" t="s">
        <v>699</v>
      </c>
      <c r="C215" s="52"/>
      <c r="D215" s="53" t="s">
        <v>700</v>
      </c>
      <c r="E215" s="26"/>
      <c r="F215" s="52"/>
      <c r="G215" s="53" t="s">
        <v>701</v>
      </c>
      <c r="H215" s="26"/>
      <c r="I215" s="52"/>
      <c r="J215" s="88" t="s">
        <v>301</v>
      </c>
      <c r="K215" s="26"/>
      <c r="L215" s="52"/>
      <c r="M215" s="53" t="s">
        <v>702</v>
      </c>
      <c r="N215" s="26"/>
      <c r="O215" s="52"/>
      <c r="P215" s="88" t="s">
        <v>301</v>
      </c>
      <c r="Q215" s="26"/>
      <c r="R215" s="52"/>
      <c r="S215" s="53" t="s">
        <v>703</v>
      </c>
    </row>
    <row r="216" spans="1:19" ht="15.75" thickBot="1" x14ac:dyDescent="0.3">
      <c r="A216" s="21"/>
      <c r="B216" s="54" t="s">
        <v>189</v>
      </c>
      <c r="C216" s="55" t="s">
        <v>283</v>
      </c>
      <c r="D216" s="56" t="s">
        <v>423</v>
      </c>
      <c r="E216" s="36"/>
      <c r="F216" s="55" t="s">
        <v>283</v>
      </c>
      <c r="G216" s="56" t="s">
        <v>426</v>
      </c>
      <c r="H216" s="36"/>
      <c r="I216" s="55" t="s">
        <v>283</v>
      </c>
      <c r="J216" s="56" t="s">
        <v>704</v>
      </c>
      <c r="K216" s="36"/>
      <c r="L216" s="55" t="s">
        <v>283</v>
      </c>
      <c r="M216" s="56" t="s">
        <v>433</v>
      </c>
      <c r="N216" s="36"/>
      <c r="O216" s="55" t="s">
        <v>283</v>
      </c>
      <c r="P216" s="56" t="s">
        <v>520</v>
      </c>
      <c r="Q216" s="36"/>
      <c r="R216" s="55" t="s">
        <v>283</v>
      </c>
      <c r="S216" s="56" t="s">
        <v>442</v>
      </c>
    </row>
    <row r="217" spans="1:19" ht="15.75" thickTop="1" x14ac:dyDescent="0.25">
      <c r="A217" s="21"/>
      <c r="B217" s="27"/>
      <c r="C217" s="44"/>
      <c r="D217" s="45"/>
      <c r="E217" s="26"/>
      <c r="F217" s="44"/>
      <c r="G217" s="45"/>
      <c r="H217" s="26"/>
      <c r="I217" s="44"/>
      <c r="J217" s="45"/>
      <c r="K217" s="26"/>
      <c r="L217" s="44"/>
      <c r="M217" s="45"/>
      <c r="N217" s="26"/>
      <c r="O217" s="44"/>
      <c r="P217" s="45"/>
      <c r="Q217" s="26"/>
      <c r="R217" s="44"/>
      <c r="S217" s="45"/>
    </row>
    <row r="218" spans="1:19" x14ac:dyDescent="0.25">
      <c r="A218" s="21"/>
      <c r="B218" s="33" t="s">
        <v>309</v>
      </c>
      <c r="C218" s="47"/>
      <c r="D218" s="66"/>
      <c r="E218" s="66"/>
      <c r="F218" s="47"/>
      <c r="G218" s="66"/>
      <c r="H218" s="66"/>
      <c r="I218" s="47"/>
      <c r="J218" s="66"/>
      <c r="K218" s="66"/>
      <c r="L218" s="47"/>
      <c r="M218" s="66"/>
      <c r="N218" s="66"/>
      <c r="O218" s="47"/>
      <c r="P218" s="66"/>
      <c r="Q218" s="66"/>
      <c r="R218" s="47"/>
      <c r="S218" s="66"/>
    </row>
    <row r="219" spans="1:19" x14ac:dyDescent="0.25">
      <c r="A219" s="21"/>
      <c r="B219" s="27" t="s">
        <v>679</v>
      </c>
      <c r="C219" s="28"/>
      <c r="D219" s="30"/>
      <c r="E219" s="30"/>
      <c r="F219" s="28"/>
      <c r="G219" s="30"/>
      <c r="H219" s="30"/>
      <c r="I219" s="28"/>
      <c r="J219" s="30"/>
      <c r="K219" s="30"/>
      <c r="L219" s="28"/>
      <c r="M219" s="30"/>
      <c r="N219" s="30"/>
      <c r="O219" s="28"/>
      <c r="P219" s="30"/>
      <c r="Q219" s="30"/>
      <c r="R219" s="28"/>
      <c r="S219" s="30"/>
    </row>
    <row r="220" spans="1:19" x14ac:dyDescent="0.25">
      <c r="A220" s="21"/>
      <c r="B220" s="38" t="s">
        <v>680</v>
      </c>
      <c r="C220" s="51" t="s">
        <v>283</v>
      </c>
      <c r="D220" s="50" t="s">
        <v>705</v>
      </c>
      <c r="E220" s="36"/>
      <c r="F220" s="51" t="s">
        <v>283</v>
      </c>
      <c r="G220" s="50" t="s">
        <v>706</v>
      </c>
      <c r="H220" s="36"/>
      <c r="I220" s="51" t="s">
        <v>283</v>
      </c>
      <c r="J220" s="50" t="s">
        <v>707</v>
      </c>
      <c r="K220" s="36"/>
      <c r="L220" s="51" t="s">
        <v>283</v>
      </c>
      <c r="M220" s="50" t="s">
        <v>708</v>
      </c>
      <c r="N220" s="36"/>
      <c r="O220" s="51" t="s">
        <v>283</v>
      </c>
      <c r="P220" s="50" t="s">
        <v>709</v>
      </c>
      <c r="Q220" s="36"/>
      <c r="R220" s="51" t="s">
        <v>283</v>
      </c>
      <c r="S220" s="50" t="s">
        <v>710</v>
      </c>
    </row>
    <row r="221" spans="1:19" x14ac:dyDescent="0.25">
      <c r="A221" s="21"/>
      <c r="B221" s="27" t="s">
        <v>687</v>
      </c>
      <c r="C221" s="28"/>
      <c r="D221" s="49" t="s">
        <v>711</v>
      </c>
      <c r="E221" s="26"/>
      <c r="F221" s="28"/>
      <c r="G221" s="49" t="s">
        <v>712</v>
      </c>
      <c r="H221" s="26"/>
      <c r="I221" s="28"/>
      <c r="J221" s="49" t="s">
        <v>713</v>
      </c>
      <c r="K221" s="26"/>
      <c r="L221" s="28"/>
      <c r="M221" s="49" t="s">
        <v>714</v>
      </c>
      <c r="N221" s="26"/>
      <c r="O221" s="28"/>
      <c r="P221" s="49" t="s">
        <v>715</v>
      </c>
      <c r="Q221" s="26"/>
      <c r="R221" s="28"/>
      <c r="S221" s="49" t="s">
        <v>716</v>
      </c>
    </row>
    <row r="222" spans="1:19" x14ac:dyDescent="0.25">
      <c r="A222" s="21"/>
      <c r="B222" s="38" t="s">
        <v>693</v>
      </c>
      <c r="C222" s="47"/>
      <c r="D222" s="50" t="s">
        <v>717</v>
      </c>
      <c r="E222" s="36"/>
      <c r="F222" s="47"/>
      <c r="G222" s="50" t="s">
        <v>718</v>
      </c>
      <c r="H222" s="36"/>
      <c r="I222" s="47"/>
      <c r="J222" s="50" t="s">
        <v>719</v>
      </c>
      <c r="K222" s="36"/>
      <c r="L222" s="47"/>
      <c r="M222" s="50" t="s">
        <v>720</v>
      </c>
      <c r="N222" s="36"/>
      <c r="O222" s="47"/>
      <c r="P222" s="50" t="s">
        <v>485</v>
      </c>
      <c r="Q222" s="36"/>
      <c r="R222" s="47"/>
      <c r="S222" s="50" t="s">
        <v>721</v>
      </c>
    </row>
    <row r="223" spans="1:19" ht="15.75" thickBot="1" x14ac:dyDescent="0.3">
      <c r="A223" s="21"/>
      <c r="B223" s="27" t="s">
        <v>699</v>
      </c>
      <c r="C223" s="52"/>
      <c r="D223" s="53" t="s">
        <v>722</v>
      </c>
      <c r="E223" s="26"/>
      <c r="F223" s="52"/>
      <c r="G223" s="53" t="s">
        <v>723</v>
      </c>
      <c r="H223" s="26"/>
      <c r="I223" s="52"/>
      <c r="J223" s="88" t="s">
        <v>301</v>
      </c>
      <c r="K223" s="26"/>
      <c r="L223" s="52"/>
      <c r="M223" s="53" t="s">
        <v>724</v>
      </c>
      <c r="N223" s="26"/>
      <c r="O223" s="52"/>
      <c r="P223" s="88" t="s">
        <v>301</v>
      </c>
      <c r="Q223" s="26"/>
      <c r="R223" s="52"/>
      <c r="S223" s="53" t="s">
        <v>725</v>
      </c>
    </row>
    <row r="224" spans="1:19" ht="15.75" thickBot="1" x14ac:dyDescent="0.3">
      <c r="A224" s="21"/>
      <c r="B224" s="54" t="s">
        <v>189</v>
      </c>
      <c r="C224" s="55" t="s">
        <v>283</v>
      </c>
      <c r="D224" s="56" t="s">
        <v>424</v>
      </c>
      <c r="E224" s="36"/>
      <c r="F224" s="55" t="s">
        <v>283</v>
      </c>
      <c r="G224" s="56" t="s">
        <v>427</v>
      </c>
      <c r="H224" s="36"/>
      <c r="I224" s="55" t="s">
        <v>283</v>
      </c>
      <c r="J224" s="56" t="s">
        <v>726</v>
      </c>
      <c r="K224" s="36"/>
      <c r="L224" s="55" t="s">
        <v>283</v>
      </c>
      <c r="M224" s="56" t="s">
        <v>434</v>
      </c>
      <c r="N224" s="36"/>
      <c r="O224" s="55" t="s">
        <v>283</v>
      </c>
      <c r="P224" s="56" t="s">
        <v>542</v>
      </c>
      <c r="Q224" s="36"/>
      <c r="R224" s="55" t="s">
        <v>283</v>
      </c>
      <c r="S224" s="56" t="s">
        <v>443</v>
      </c>
    </row>
    <row r="225" spans="1:20" ht="15.75" thickTop="1" x14ac:dyDescent="0.25">
      <c r="A225" s="21"/>
      <c r="B225" s="98"/>
      <c r="C225" s="98"/>
      <c r="D225" s="98"/>
      <c r="E225" s="98"/>
      <c r="F225" s="98"/>
      <c r="G225" s="98"/>
      <c r="H225" s="98"/>
      <c r="I225" s="98"/>
      <c r="J225" s="98"/>
      <c r="K225" s="98"/>
      <c r="L225" s="98"/>
      <c r="M225" s="98"/>
      <c r="N225" s="98"/>
      <c r="O225" s="98"/>
      <c r="P225" s="98"/>
      <c r="Q225" s="98"/>
      <c r="R225" s="98"/>
      <c r="S225" s="98"/>
      <c r="T225" s="98"/>
    </row>
    <row r="226" spans="1:20" ht="15" customHeight="1" x14ac:dyDescent="0.25">
      <c r="A226" s="21"/>
      <c r="B226" s="95" t="s">
        <v>727</v>
      </c>
      <c r="C226" s="95"/>
      <c r="D226" s="95"/>
      <c r="E226" s="95"/>
      <c r="F226" s="95"/>
      <c r="G226" s="95"/>
      <c r="H226" s="95"/>
      <c r="I226" s="95"/>
      <c r="J226" s="95"/>
      <c r="K226" s="95"/>
      <c r="L226" s="95"/>
      <c r="M226" s="95"/>
      <c r="N226" s="95"/>
      <c r="O226" s="95"/>
      <c r="P226" s="95"/>
      <c r="Q226" s="95"/>
      <c r="R226" s="95"/>
      <c r="S226" s="95"/>
      <c r="T226" s="95"/>
    </row>
    <row r="227" spans="1:20" x14ac:dyDescent="0.25">
      <c r="A227" s="21"/>
      <c r="B227" s="77"/>
      <c r="C227" s="77"/>
      <c r="D227" s="77"/>
      <c r="E227" s="77"/>
      <c r="F227" s="77"/>
      <c r="G227" s="77"/>
      <c r="H227" s="77"/>
      <c r="I227" s="77"/>
      <c r="J227" s="77"/>
      <c r="K227" s="77"/>
      <c r="L227" s="77"/>
      <c r="M227" s="77"/>
      <c r="N227" s="77"/>
      <c r="O227" s="77"/>
      <c r="P227" s="77"/>
      <c r="Q227" s="77"/>
      <c r="R227" s="77"/>
      <c r="S227" s="77"/>
      <c r="T227" s="77"/>
    </row>
    <row r="228" spans="1:20" x14ac:dyDescent="0.25">
      <c r="A228" s="21"/>
      <c r="B228" s="78"/>
      <c r="C228" s="78"/>
      <c r="D228" s="78"/>
      <c r="E228" s="78"/>
      <c r="F228" s="78"/>
      <c r="G228" s="78"/>
      <c r="H228" s="78"/>
      <c r="I228" s="78"/>
      <c r="J228" s="78"/>
      <c r="K228" s="78"/>
      <c r="L228" s="78"/>
      <c r="M228" s="78"/>
      <c r="N228" s="78"/>
      <c r="O228" s="78"/>
      <c r="P228" s="78"/>
      <c r="Q228" s="78"/>
      <c r="R228" s="78"/>
      <c r="S228" s="78"/>
      <c r="T228" s="78"/>
    </row>
    <row r="229" spans="1:20" x14ac:dyDescent="0.25">
      <c r="A229" s="21"/>
      <c r="B229" s="25"/>
      <c r="C229" s="14"/>
      <c r="D229" s="14"/>
      <c r="E229" s="14"/>
      <c r="F229" s="14"/>
      <c r="G229" s="14"/>
      <c r="H229" s="14"/>
      <c r="I229" s="14"/>
      <c r="J229" s="14"/>
      <c r="K229" s="14"/>
      <c r="L229" s="14"/>
      <c r="M229" s="14"/>
      <c r="N229" s="14"/>
      <c r="O229" s="14"/>
      <c r="P229" s="14"/>
      <c r="Q229" s="14"/>
      <c r="R229" s="14"/>
      <c r="S229" s="14"/>
    </row>
    <row r="230" spans="1:20" x14ac:dyDescent="0.25">
      <c r="A230" s="21"/>
      <c r="B230" s="27"/>
      <c r="C230" s="28"/>
      <c r="D230" s="26"/>
      <c r="E230" s="26"/>
      <c r="F230" s="28"/>
      <c r="G230" s="26"/>
      <c r="H230" s="26"/>
      <c r="I230" s="28"/>
      <c r="J230" s="26"/>
      <c r="K230" s="26"/>
      <c r="L230" s="28"/>
      <c r="M230" s="26"/>
      <c r="N230" s="26"/>
      <c r="O230" s="28"/>
      <c r="P230" s="26"/>
      <c r="Q230" s="26"/>
      <c r="R230" s="28"/>
      <c r="S230" s="26"/>
    </row>
    <row r="231" spans="1:20" x14ac:dyDescent="0.25">
      <c r="A231" s="21"/>
      <c r="B231" s="37"/>
      <c r="C231" s="60" t="s">
        <v>422</v>
      </c>
      <c r="D231" s="60"/>
      <c r="E231" s="30"/>
      <c r="F231" s="60" t="s">
        <v>675</v>
      </c>
      <c r="G231" s="60"/>
      <c r="H231" s="30"/>
      <c r="I231" s="60" t="s">
        <v>676</v>
      </c>
      <c r="J231" s="60"/>
      <c r="K231" s="30"/>
      <c r="L231" s="28"/>
      <c r="M231" s="30"/>
      <c r="N231" s="30"/>
      <c r="O231" s="28"/>
      <c r="P231" s="30"/>
      <c r="Q231" s="30"/>
      <c r="R231" s="28"/>
      <c r="S231" s="30"/>
    </row>
    <row r="232" spans="1:20" ht="15.75" thickBot="1" x14ac:dyDescent="0.3">
      <c r="A232" s="21"/>
      <c r="B232" s="31" t="s">
        <v>275</v>
      </c>
      <c r="C232" s="61" t="s">
        <v>676</v>
      </c>
      <c r="D232" s="61"/>
      <c r="E232" s="30"/>
      <c r="F232" s="61" t="s">
        <v>677</v>
      </c>
      <c r="G232" s="61"/>
      <c r="H232" s="30"/>
      <c r="I232" s="61" t="s">
        <v>678</v>
      </c>
      <c r="J232" s="61"/>
      <c r="K232" s="30"/>
      <c r="L232" s="61" t="s">
        <v>422</v>
      </c>
      <c r="M232" s="61"/>
      <c r="N232" s="30"/>
      <c r="O232" s="61" t="s">
        <v>439</v>
      </c>
      <c r="P232" s="61"/>
      <c r="Q232" s="30"/>
      <c r="R232" s="61" t="s">
        <v>189</v>
      </c>
      <c r="S232" s="61"/>
    </row>
    <row r="233" spans="1:20" x14ac:dyDescent="0.25">
      <c r="A233" s="21"/>
      <c r="B233" s="33" t="s">
        <v>280</v>
      </c>
      <c r="C233" s="34"/>
      <c r="D233" s="65"/>
      <c r="E233" s="66"/>
      <c r="F233" s="34"/>
      <c r="G233" s="65"/>
      <c r="H233" s="66"/>
      <c r="I233" s="34"/>
      <c r="J233" s="65"/>
      <c r="K233" s="66"/>
      <c r="L233" s="34"/>
      <c r="M233" s="65"/>
      <c r="N233" s="66"/>
      <c r="O233" s="34"/>
      <c r="P233" s="65"/>
      <c r="Q233" s="66"/>
      <c r="R233" s="34"/>
      <c r="S233" s="65"/>
    </row>
    <row r="234" spans="1:20" x14ac:dyDescent="0.25">
      <c r="A234" s="21"/>
      <c r="B234" s="27" t="s">
        <v>458</v>
      </c>
      <c r="C234" s="48" t="s">
        <v>283</v>
      </c>
      <c r="D234" s="49" t="s">
        <v>728</v>
      </c>
      <c r="E234" s="26"/>
      <c r="F234" s="48" t="s">
        <v>283</v>
      </c>
      <c r="G234" s="49" t="s">
        <v>729</v>
      </c>
      <c r="H234" s="26"/>
      <c r="I234" s="48" t="s">
        <v>283</v>
      </c>
      <c r="J234" s="49" t="s">
        <v>730</v>
      </c>
      <c r="K234" s="26"/>
      <c r="L234" s="48" t="s">
        <v>283</v>
      </c>
      <c r="M234" s="49" t="s">
        <v>731</v>
      </c>
      <c r="N234" s="26"/>
      <c r="O234" s="48" t="s">
        <v>283</v>
      </c>
      <c r="P234" s="49" t="s">
        <v>732</v>
      </c>
      <c r="Q234" s="26"/>
      <c r="R234" s="48" t="s">
        <v>283</v>
      </c>
      <c r="S234" s="49" t="s">
        <v>733</v>
      </c>
    </row>
    <row r="235" spans="1:20" x14ac:dyDescent="0.25">
      <c r="A235" s="21"/>
      <c r="B235" s="38" t="s">
        <v>734</v>
      </c>
      <c r="C235" s="47"/>
      <c r="D235" s="59">
        <v>-1400</v>
      </c>
      <c r="E235" s="36"/>
      <c r="F235" s="47"/>
      <c r="G235" s="50">
        <v>-289</v>
      </c>
      <c r="H235" s="36"/>
      <c r="I235" s="47"/>
      <c r="J235" s="50">
        <v>-655</v>
      </c>
      <c r="K235" s="36"/>
      <c r="L235" s="47"/>
      <c r="M235" s="59">
        <v>-4014</v>
      </c>
      <c r="N235" s="36"/>
      <c r="O235" s="47"/>
      <c r="P235" s="50">
        <v>-558</v>
      </c>
      <c r="Q235" s="36"/>
      <c r="R235" s="47"/>
      <c r="S235" s="59">
        <v>-6916</v>
      </c>
    </row>
    <row r="236" spans="1:20" x14ac:dyDescent="0.25">
      <c r="A236" s="21"/>
      <c r="B236" s="27" t="s">
        <v>735</v>
      </c>
      <c r="C236" s="28"/>
      <c r="D236" s="49" t="s">
        <v>736</v>
      </c>
      <c r="E236" s="26"/>
      <c r="F236" s="28"/>
      <c r="G236" s="49" t="s">
        <v>737</v>
      </c>
      <c r="H236" s="26"/>
      <c r="I236" s="28"/>
      <c r="J236" s="48" t="s">
        <v>301</v>
      </c>
      <c r="K236" s="26"/>
      <c r="L236" s="28"/>
      <c r="M236" s="49" t="s">
        <v>738</v>
      </c>
      <c r="N236" s="26"/>
      <c r="O236" s="28"/>
      <c r="P236" s="49" t="s">
        <v>739</v>
      </c>
      <c r="Q236" s="26"/>
      <c r="R236" s="28"/>
      <c r="S236" s="49" t="s">
        <v>740</v>
      </c>
    </row>
    <row r="237" spans="1:20" ht="15.75" thickBot="1" x14ac:dyDescent="0.3">
      <c r="A237" s="21"/>
      <c r="B237" s="38" t="s">
        <v>97</v>
      </c>
      <c r="C237" s="70"/>
      <c r="D237" s="94">
        <v>-7509</v>
      </c>
      <c r="E237" s="36"/>
      <c r="F237" s="70"/>
      <c r="G237" s="40">
        <v>-62</v>
      </c>
      <c r="H237" s="36"/>
      <c r="I237" s="70"/>
      <c r="J237" s="40">
        <v>-709</v>
      </c>
      <c r="K237" s="36"/>
      <c r="L237" s="70"/>
      <c r="M237" s="40" t="s">
        <v>741</v>
      </c>
      <c r="N237" s="36"/>
      <c r="O237" s="70"/>
      <c r="P237" s="40" t="s">
        <v>742</v>
      </c>
      <c r="Q237" s="36"/>
      <c r="R237" s="70"/>
      <c r="S237" s="94">
        <v>-6624</v>
      </c>
    </row>
    <row r="238" spans="1:20" ht="15.75" thickBot="1" x14ac:dyDescent="0.3">
      <c r="A238" s="21"/>
      <c r="B238" s="41" t="s">
        <v>470</v>
      </c>
      <c r="C238" s="42" t="s">
        <v>283</v>
      </c>
      <c r="D238" s="43" t="s">
        <v>743</v>
      </c>
      <c r="E238" s="26"/>
      <c r="F238" s="42" t="s">
        <v>283</v>
      </c>
      <c r="G238" s="43" t="s">
        <v>744</v>
      </c>
      <c r="H238" s="26"/>
      <c r="I238" s="42" t="s">
        <v>283</v>
      </c>
      <c r="J238" s="43" t="s">
        <v>745</v>
      </c>
      <c r="K238" s="26"/>
      <c r="L238" s="42" t="s">
        <v>283</v>
      </c>
      <c r="M238" s="43" t="s">
        <v>746</v>
      </c>
      <c r="N238" s="26"/>
      <c r="O238" s="42" t="s">
        <v>283</v>
      </c>
      <c r="P238" s="43" t="s">
        <v>747</v>
      </c>
      <c r="Q238" s="26"/>
      <c r="R238" s="42" t="s">
        <v>283</v>
      </c>
      <c r="S238" s="43" t="s">
        <v>748</v>
      </c>
    </row>
    <row r="239" spans="1:20" ht="15.75" thickTop="1" x14ac:dyDescent="0.25">
      <c r="A239" s="21"/>
      <c r="B239" s="41"/>
      <c r="C239" s="44"/>
      <c r="D239" s="45"/>
      <c r="E239" s="26"/>
      <c r="F239" s="44"/>
      <c r="G239" s="45"/>
      <c r="H239" s="26"/>
      <c r="I239" s="44"/>
      <c r="J239" s="45"/>
      <c r="K239" s="26"/>
      <c r="L239" s="44"/>
      <c r="M239" s="45"/>
      <c r="N239" s="26"/>
      <c r="O239" s="44"/>
      <c r="P239" s="45"/>
      <c r="Q239" s="26"/>
      <c r="R239" s="44"/>
      <c r="S239" s="45"/>
    </row>
    <row r="240" spans="1:20" x14ac:dyDescent="0.25">
      <c r="A240" s="21"/>
      <c r="B240" s="38" t="s">
        <v>749</v>
      </c>
      <c r="C240" s="47"/>
      <c r="D240" s="36"/>
      <c r="E240" s="36"/>
      <c r="F240" s="47"/>
      <c r="G240" s="36"/>
      <c r="H240" s="36"/>
      <c r="I240" s="47"/>
      <c r="J240" s="36"/>
      <c r="K240" s="36"/>
      <c r="L240" s="47"/>
      <c r="M240" s="36"/>
      <c r="N240" s="36"/>
      <c r="O240" s="47"/>
      <c r="P240" s="36"/>
      <c r="Q240" s="36"/>
      <c r="R240" s="47"/>
      <c r="S240" s="36"/>
    </row>
    <row r="241" spans="1:20" x14ac:dyDescent="0.25">
      <c r="A241" s="21"/>
      <c r="B241" s="27" t="s">
        <v>750</v>
      </c>
      <c r="C241" s="48" t="s">
        <v>283</v>
      </c>
      <c r="D241" s="49" t="s">
        <v>562</v>
      </c>
      <c r="E241" s="26"/>
      <c r="F241" s="48" t="s">
        <v>283</v>
      </c>
      <c r="G241" s="48" t="s">
        <v>301</v>
      </c>
      <c r="H241" s="26"/>
      <c r="I241" s="48" t="s">
        <v>283</v>
      </c>
      <c r="J241" s="48" t="s">
        <v>301</v>
      </c>
      <c r="K241" s="26"/>
      <c r="L241" s="48" t="s">
        <v>283</v>
      </c>
      <c r="M241" s="49" t="s">
        <v>571</v>
      </c>
      <c r="N241" s="26"/>
      <c r="O241" s="48" t="s">
        <v>283</v>
      </c>
      <c r="P241" s="48" t="s">
        <v>301</v>
      </c>
      <c r="Q241" s="26"/>
      <c r="R241" s="48" t="s">
        <v>283</v>
      </c>
      <c r="S241" s="49" t="s">
        <v>576</v>
      </c>
    </row>
    <row r="242" spans="1:20" x14ac:dyDescent="0.25">
      <c r="A242" s="21"/>
      <c r="B242" s="38" t="s">
        <v>751</v>
      </c>
      <c r="C242" s="47"/>
      <c r="D242" s="50" t="s">
        <v>752</v>
      </c>
      <c r="E242" s="36"/>
      <c r="F242" s="47"/>
      <c r="G242" s="50" t="s">
        <v>744</v>
      </c>
      <c r="H242" s="36"/>
      <c r="I242" s="47"/>
      <c r="J242" s="50" t="s">
        <v>745</v>
      </c>
      <c r="K242" s="36"/>
      <c r="L242" s="47"/>
      <c r="M242" s="50" t="s">
        <v>753</v>
      </c>
      <c r="N242" s="36"/>
      <c r="O242" s="47"/>
      <c r="P242" s="50" t="s">
        <v>747</v>
      </c>
      <c r="Q242" s="36"/>
      <c r="R242" s="47"/>
      <c r="S242" s="50" t="s">
        <v>754</v>
      </c>
    </row>
    <row r="243" spans="1:20" ht="15.75" thickBot="1" x14ac:dyDescent="0.3">
      <c r="A243" s="21"/>
      <c r="B243" s="27" t="s">
        <v>755</v>
      </c>
      <c r="C243" s="52"/>
      <c r="D243" s="88" t="s">
        <v>301</v>
      </c>
      <c r="E243" s="26"/>
      <c r="F243" s="52"/>
      <c r="G243" s="88" t="s">
        <v>301</v>
      </c>
      <c r="H243" s="26"/>
      <c r="I243" s="52"/>
      <c r="J243" s="88" t="s">
        <v>301</v>
      </c>
      <c r="K243" s="26"/>
      <c r="L243" s="52"/>
      <c r="M243" s="88" t="s">
        <v>301</v>
      </c>
      <c r="N243" s="26"/>
      <c r="O243" s="52"/>
      <c r="P243" s="88" t="s">
        <v>301</v>
      </c>
      <c r="Q243" s="26"/>
      <c r="R243" s="52"/>
      <c r="S243" s="88" t="s">
        <v>301</v>
      </c>
    </row>
    <row r="244" spans="1:20" ht="15.75" thickBot="1" x14ac:dyDescent="0.3">
      <c r="A244" s="21"/>
      <c r="B244" s="54" t="s">
        <v>756</v>
      </c>
      <c r="C244" s="55" t="s">
        <v>283</v>
      </c>
      <c r="D244" s="56" t="s">
        <v>743</v>
      </c>
      <c r="E244" s="36"/>
      <c r="F244" s="55" t="s">
        <v>283</v>
      </c>
      <c r="G244" s="56" t="s">
        <v>744</v>
      </c>
      <c r="H244" s="36"/>
      <c r="I244" s="55" t="s">
        <v>283</v>
      </c>
      <c r="J244" s="56" t="s">
        <v>745</v>
      </c>
      <c r="K244" s="36"/>
      <c r="L244" s="55" t="s">
        <v>283</v>
      </c>
      <c r="M244" s="56" t="s">
        <v>746</v>
      </c>
      <c r="N244" s="36"/>
      <c r="O244" s="55" t="s">
        <v>283</v>
      </c>
      <c r="P244" s="56" t="s">
        <v>747</v>
      </c>
      <c r="Q244" s="36"/>
      <c r="R244" s="55" t="s">
        <v>283</v>
      </c>
      <c r="S244" s="56" t="s">
        <v>748</v>
      </c>
    </row>
    <row r="245" spans="1:20" ht="15.75" thickTop="1" x14ac:dyDescent="0.25">
      <c r="A245" s="21"/>
      <c r="B245" s="41"/>
      <c r="C245" s="44"/>
      <c r="D245" s="45"/>
      <c r="E245" s="26"/>
      <c r="F245" s="44"/>
      <c r="G245" s="45"/>
      <c r="H245" s="26"/>
      <c r="I245" s="44"/>
      <c r="J245" s="45"/>
      <c r="K245" s="26"/>
      <c r="L245" s="44"/>
      <c r="M245" s="45"/>
      <c r="N245" s="26"/>
      <c r="O245" s="44"/>
      <c r="P245" s="45"/>
      <c r="Q245" s="26"/>
      <c r="R245" s="44"/>
      <c r="S245" s="45"/>
    </row>
    <row r="246" spans="1:20" x14ac:dyDescent="0.25">
      <c r="A246" s="21"/>
      <c r="B246" s="38" t="s">
        <v>757</v>
      </c>
      <c r="C246" s="47"/>
      <c r="D246" s="36"/>
      <c r="E246" s="36"/>
      <c r="F246" s="47"/>
      <c r="G246" s="36"/>
      <c r="H246" s="36"/>
      <c r="I246" s="47"/>
      <c r="J246" s="36"/>
      <c r="K246" s="36"/>
      <c r="L246" s="47"/>
      <c r="M246" s="36"/>
      <c r="N246" s="36"/>
      <c r="O246" s="47"/>
      <c r="P246" s="36"/>
      <c r="Q246" s="36"/>
      <c r="R246" s="47"/>
      <c r="S246" s="36"/>
    </row>
    <row r="247" spans="1:20" x14ac:dyDescent="0.25">
      <c r="A247" s="21"/>
      <c r="B247" s="27" t="s">
        <v>750</v>
      </c>
      <c r="C247" s="48" t="s">
        <v>283</v>
      </c>
      <c r="D247" s="49" t="s">
        <v>758</v>
      </c>
      <c r="E247" s="26"/>
      <c r="F247" s="48" t="s">
        <v>283</v>
      </c>
      <c r="G247" s="49" t="s">
        <v>759</v>
      </c>
      <c r="H247" s="26"/>
      <c r="I247" s="48" t="s">
        <v>283</v>
      </c>
      <c r="J247" s="49" t="s">
        <v>566</v>
      </c>
      <c r="K247" s="26"/>
      <c r="L247" s="48" t="s">
        <v>283</v>
      </c>
      <c r="M247" s="49" t="s">
        <v>760</v>
      </c>
      <c r="N247" s="26"/>
      <c r="O247" s="48" t="s">
        <v>283</v>
      </c>
      <c r="P247" s="49" t="s">
        <v>392</v>
      </c>
      <c r="Q247" s="26"/>
      <c r="R247" s="48" t="s">
        <v>283</v>
      </c>
      <c r="S247" s="49" t="s">
        <v>761</v>
      </c>
    </row>
    <row r="248" spans="1:20" x14ac:dyDescent="0.25">
      <c r="A248" s="21"/>
      <c r="B248" s="38" t="s">
        <v>751</v>
      </c>
      <c r="C248" s="47"/>
      <c r="D248" s="50" t="s">
        <v>762</v>
      </c>
      <c r="E248" s="36"/>
      <c r="F248" s="47"/>
      <c r="G248" s="50" t="s">
        <v>763</v>
      </c>
      <c r="H248" s="36"/>
      <c r="I248" s="47"/>
      <c r="J248" s="50" t="s">
        <v>764</v>
      </c>
      <c r="K248" s="36"/>
      <c r="L248" s="47"/>
      <c r="M248" s="50" t="s">
        <v>765</v>
      </c>
      <c r="N248" s="36"/>
      <c r="O248" s="47"/>
      <c r="P248" s="50" t="s">
        <v>766</v>
      </c>
      <c r="Q248" s="36"/>
      <c r="R248" s="47"/>
      <c r="S248" s="50" t="s">
        <v>767</v>
      </c>
    </row>
    <row r="249" spans="1:20" ht="15.75" thickBot="1" x14ac:dyDescent="0.3">
      <c r="A249" s="21"/>
      <c r="B249" s="27" t="s">
        <v>755</v>
      </c>
      <c r="C249" s="52"/>
      <c r="D249" s="53" t="s">
        <v>768</v>
      </c>
      <c r="E249" s="26"/>
      <c r="F249" s="52"/>
      <c r="G249" s="53" t="s">
        <v>769</v>
      </c>
      <c r="H249" s="26"/>
      <c r="I249" s="52"/>
      <c r="J249" s="53" t="s">
        <v>770</v>
      </c>
      <c r="K249" s="26"/>
      <c r="L249" s="52"/>
      <c r="M249" s="53" t="s">
        <v>771</v>
      </c>
      <c r="N249" s="26"/>
      <c r="O249" s="52"/>
      <c r="P249" s="53" t="s">
        <v>378</v>
      </c>
      <c r="Q249" s="26"/>
      <c r="R249" s="52"/>
      <c r="S249" s="53" t="s">
        <v>472</v>
      </c>
    </row>
    <row r="250" spans="1:20" ht="15.75" thickBot="1" x14ac:dyDescent="0.3">
      <c r="A250" s="21"/>
      <c r="B250" s="54" t="s">
        <v>772</v>
      </c>
      <c r="C250" s="55" t="s">
        <v>283</v>
      </c>
      <c r="D250" s="56" t="s">
        <v>423</v>
      </c>
      <c r="E250" s="36"/>
      <c r="F250" s="55" t="s">
        <v>283</v>
      </c>
      <c r="G250" s="56" t="s">
        <v>426</v>
      </c>
      <c r="H250" s="36"/>
      <c r="I250" s="55" t="s">
        <v>283</v>
      </c>
      <c r="J250" s="56" t="s">
        <v>704</v>
      </c>
      <c r="K250" s="36"/>
      <c r="L250" s="55" t="s">
        <v>283</v>
      </c>
      <c r="M250" s="56" t="s">
        <v>433</v>
      </c>
      <c r="N250" s="36"/>
      <c r="O250" s="55" t="s">
        <v>283</v>
      </c>
      <c r="P250" s="56" t="s">
        <v>520</v>
      </c>
      <c r="Q250" s="36"/>
      <c r="R250" s="55" t="s">
        <v>283</v>
      </c>
      <c r="S250" s="56" t="s">
        <v>442</v>
      </c>
    </row>
    <row r="251" spans="1:20" ht="15.75" thickTop="1" x14ac:dyDescent="0.25">
      <c r="A251" s="21"/>
      <c r="B251" s="81"/>
      <c r="C251" s="81"/>
      <c r="D251" s="81"/>
      <c r="E251" s="81"/>
      <c r="F251" s="81"/>
      <c r="G251" s="81"/>
      <c r="H251" s="81"/>
      <c r="I251" s="81"/>
      <c r="J251" s="81"/>
      <c r="K251" s="81"/>
      <c r="L251" s="81"/>
      <c r="M251" s="81"/>
      <c r="N251" s="81"/>
      <c r="O251" s="81"/>
      <c r="P251" s="81"/>
      <c r="Q251" s="81"/>
      <c r="R251" s="81"/>
      <c r="S251" s="81"/>
      <c r="T251" s="81"/>
    </row>
    <row r="252" spans="1:20" x14ac:dyDescent="0.25">
      <c r="A252" s="21"/>
      <c r="B252" s="74"/>
      <c r="C252" s="74"/>
      <c r="D252" s="74"/>
      <c r="E252" s="74"/>
      <c r="F252" s="74"/>
      <c r="G252" s="74"/>
      <c r="H252" s="74"/>
      <c r="I252" s="74"/>
      <c r="J252" s="74"/>
      <c r="K252" s="74"/>
      <c r="L252" s="74"/>
      <c r="M252" s="74"/>
      <c r="N252" s="74"/>
      <c r="O252" s="74"/>
      <c r="P252" s="74"/>
      <c r="Q252" s="74"/>
      <c r="R252" s="74"/>
      <c r="S252" s="74"/>
      <c r="T252" s="74"/>
    </row>
    <row r="253" spans="1:20" x14ac:dyDescent="0.25">
      <c r="A253" s="21"/>
      <c r="B253" s="78"/>
      <c r="C253" s="78"/>
      <c r="D253" s="78"/>
      <c r="E253" s="78"/>
      <c r="F253" s="78"/>
      <c r="G253" s="78"/>
      <c r="H253" s="78"/>
      <c r="I253" s="78"/>
      <c r="J253" s="78"/>
      <c r="K253" s="78"/>
      <c r="L253" s="78"/>
      <c r="M253" s="78"/>
      <c r="N253" s="78"/>
      <c r="O253" s="78"/>
      <c r="P253" s="78"/>
      <c r="Q253" s="78"/>
      <c r="R253" s="78"/>
      <c r="S253" s="78"/>
      <c r="T253" s="78"/>
    </row>
    <row r="254" spans="1:20" x14ac:dyDescent="0.25">
      <c r="A254" s="21"/>
      <c r="B254" s="25"/>
      <c r="C254" s="14"/>
      <c r="D254" s="14"/>
      <c r="E254" s="14"/>
      <c r="F254" s="14"/>
      <c r="G254" s="14"/>
      <c r="H254" s="14"/>
      <c r="I254" s="14"/>
      <c r="J254" s="14"/>
      <c r="K254" s="14"/>
      <c r="L254" s="14"/>
      <c r="M254" s="14"/>
      <c r="N254" s="14"/>
      <c r="O254" s="14"/>
      <c r="P254" s="14"/>
      <c r="Q254" s="14"/>
      <c r="R254" s="14"/>
      <c r="S254" s="14"/>
    </row>
    <row r="255" spans="1:20" x14ac:dyDescent="0.25">
      <c r="A255" s="21"/>
      <c r="B255" s="41"/>
      <c r="C255" s="28"/>
      <c r="D255" s="28"/>
      <c r="E255" s="28"/>
      <c r="F255" s="28"/>
      <c r="G255" s="28"/>
      <c r="H255" s="28"/>
      <c r="I255" s="28"/>
      <c r="J255" s="28"/>
      <c r="K255" s="28"/>
      <c r="L255" s="28"/>
      <c r="M255" s="28"/>
      <c r="N255" s="28"/>
      <c r="O255" s="28"/>
      <c r="P255" s="28"/>
      <c r="Q255" s="28"/>
      <c r="R255" s="28"/>
      <c r="S255" s="26"/>
    </row>
    <row r="256" spans="1:20" x14ac:dyDescent="0.25">
      <c r="A256" s="21"/>
      <c r="B256" s="37"/>
      <c r="C256" s="60" t="s">
        <v>422</v>
      </c>
      <c r="D256" s="60"/>
      <c r="E256" s="30"/>
      <c r="F256" s="60" t="s">
        <v>675</v>
      </c>
      <c r="G256" s="60"/>
      <c r="H256" s="30"/>
      <c r="I256" s="60" t="s">
        <v>676</v>
      </c>
      <c r="J256" s="60"/>
      <c r="K256" s="30"/>
      <c r="L256" s="28"/>
      <c r="M256" s="30"/>
      <c r="N256" s="30"/>
      <c r="O256" s="28"/>
      <c r="P256" s="30"/>
      <c r="Q256" s="30"/>
      <c r="R256" s="28"/>
      <c r="S256" s="30"/>
    </row>
    <row r="257" spans="1:19" ht="15.75" thickBot="1" x14ac:dyDescent="0.3">
      <c r="A257" s="21"/>
      <c r="B257" s="31"/>
      <c r="C257" s="61" t="s">
        <v>676</v>
      </c>
      <c r="D257" s="61"/>
      <c r="E257" s="30"/>
      <c r="F257" s="61" t="s">
        <v>677</v>
      </c>
      <c r="G257" s="61"/>
      <c r="H257" s="30"/>
      <c r="I257" s="61" t="s">
        <v>678</v>
      </c>
      <c r="J257" s="61"/>
      <c r="K257" s="30"/>
      <c r="L257" s="61" t="s">
        <v>422</v>
      </c>
      <c r="M257" s="61"/>
      <c r="N257" s="30"/>
      <c r="O257" s="61" t="s">
        <v>439</v>
      </c>
      <c r="P257" s="61"/>
      <c r="Q257" s="30"/>
      <c r="R257" s="61" t="s">
        <v>189</v>
      </c>
      <c r="S257" s="61"/>
    </row>
    <row r="258" spans="1:19" x14ac:dyDescent="0.25">
      <c r="A258" s="21"/>
      <c r="B258" s="33" t="s">
        <v>309</v>
      </c>
      <c r="C258" s="34"/>
      <c r="D258" s="65"/>
      <c r="E258" s="66"/>
      <c r="F258" s="34"/>
      <c r="G258" s="65"/>
      <c r="H258" s="66"/>
      <c r="I258" s="34"/>
      <c r="J258" s="65"/>
      <c r="K258" s="66"/>
      <c r="L258" s="34"/>
      <c r="M258" s="65"/>
      <c r="N258" s="66"/>
      <c r="O258" s="34"/>
      <c r="P258" s="65"/>
      <c r="Q258" s="66"/>
      <c r="R258" s="34"/>
      <c r="S258" s="65"/>
    </row>
    <row r="259" spans="1:19" x14ac:dyDescent="0.25">
      <c r="A259" s="21"/>
      <c r="B259" s="27" t="s">
        <v>458</v>
      </c>
      <c r="C259" s="48" t="s">
        <v>283</v>
      </c>
      <c r="D259" s="49" t="s">
        <v>773</v>
      </c>
      <c r="E259" s="26"/>
      <c r="F259" s="48" t="s">
        <v>283</v>
      </c>
      <c r="G259" s="49" t="s">
        <v>774</v>
      </c>
      <c r="H259" s="26"/>
      <c r="I259" s="48" t="s">
        <v>283</v>
      </c>
      <c r="J259" s="49" t="s">
        <v>775</v>
      </c>
      <c r="K259" s="26"/>
      <c r="L259" s="48" t="s">
        <v>283</v>
      </c>
      <c r="M259" s="49" t="s">
        <v>776</v>
      </c>
      <c r="N259" s="26"/>
      <c r="O259" s="48" t="s">
        <v>283</v>
      </c>
      <c r="P259" s="49" t="s">
        <v>777</v>
      </c>
      <c r="Q259" s="26"/>
      <c r="R259" s="48" t="s">
        <v>283</v>
      </c>
      <c r="S259" s="49" t="s">
        <v>778</v>
      </c>
    </row>
    <row r="260" spans="1:19" x14ac:dyDescent="0.25">
      <c r="A260" s="21"/>
      <c r="B260" s="38" t="s">
        <v>734</v>
      </c>
      <c r="C260" s="47"/>
      <c r="D260" s="50">
        <v>-806</v>
      </c>
      <c r="E260" s="36"/>
      <c r="F260" s="47"/>
      <c r="G260" s="50">
        <v>-578</v>
      </c>
      <c r="H260" s="36"/>
      <c r="I260" s="47"/>
      <c r="J260" s="50" t="s">
        <v>779</v>
      </c>
      <c r="K260" s="36"/>
      <c r="L260" s="47"/>
      <c r="M260" s="59">
        <v>-8599</v>
      </c>
      <c r="N260" s="36"/>
      <c r="O260" s="47"/>
      <c r="P260" s="50">
        <v>-267</v>
      </c>
      <c r="Q260" s="36"/>
      <c r="R260" s="47"/>
      <c r="S260" s="59">
        <v>-10004</v>
      </c>
    </row>
    <row r="261" spans="1:19" x14ac:dyDescent="0.25">
      <c r="A261" s="21"/>
      <c r="B261" s="27" t="s">
        <v>735</v>
      </c>
      <c r="C261" s="28"/>
      <c r="D261" s="49" t="s">
        <v>780</v>
      </c>
      <c r="E261" s="26"/>
      <c r="F261" s="28"/>
      <c r="G261" s="49" t="s">
        <v>781</v>
      </c>
      <c r="H261" s="26"/>
      <c r="I261" s="28"/>
      <c r="J261" s="49" t="s">
        <v>782</v>
      </c>
      <c r="K261" s="26"/>
      <c r="L261" s="28"/>
      <c r="M261" s="49" t="s">
        <v>783</v>
      </c>
      <c r="N261" s="26"/>
      <c r="O261" s="28"/>
      <c r="P261" s="49" t="s">
        <v>784</v>
      </c>
      <c r="Q261" s="26"/>
      <c r="R261" s="28"/>
      <c r="S261" s="49" t="s">
        <v>785</v>
      </c>
    </row>
    <row r="262" spans="1:19" ht="15.75" thickBot="1" x14ac:dyDescent="0.3">
      <c r="A262" s="21"/>
      <c r="B262" s="38" t="s">
        <v>97</v>
      </c>
      <c r="C262" s="70"/>
      <c r="D262" s="94">
        <v>-7734</v>
      </c>
      <c r="E262" s="36"/>
      <c r="F262" s="70"/>
      <c r="G262" s="40" t="s">
        <v>786</v>
      </c>
      <c r="H262" s="36"/>
      <c r="I262" s="70"/>
      <c r="J262" s="94">
        <v>-4521</v>
      </c>
      <c r="K262" s="36"/>
      <c r="L262" s="70"/>
      <c r="M262" s="40" t="s">
        <v>787</v>
      </c>
      <c r="N262" s="36"/>
      <c r="O262" s="70"/>
      <c r="P262" s="40">
        <v>-199</v>
      </c>
      <c r="Q262" s="36"/>
      <c r="R262" s="70"/>
      <c r="S262" s="94">
        <v>-7209</v>
      </c>
    </row>
    <row r="263" spans="1:19" ht="15.75" thickBot="1" x14ac:dyDescent="0.3">
      <c r="A263" s="21"/>
      <c r="B263" s="41" t="s">
        <v>470</v>
      </c>
      <c r="C263" s="42" t="s">
        <v>283</v>
      </c>
      <c r="D263" s="43" t="s">
        <v>728</v>
      </c>
      <c r="E263" s="26"/>
      <c r="F263" s="42" t="s">
        <v>283</v>
      </c>
      <c r="G263" s="43" t="s">
        <v>729</v>
      </c>
      <c r="H263" s="26"/>
      <c r="I263" s="42" t="s">
        <v>283</v>
      </c>
      <c r="J263" s="43" t="s">
        <v>730</v>
      </c>
      <c r="K263" s="26"/>
      <c r="L263" s="42" t="s">
        <v>283</v>
      </c>
      <c r="M263" s="43" t="s">
        <v>731</v>
      </c>
      <c r="N263" s="26"/>
      <c r="O263" s="42" t="s">
        <v>283</v>
      </c>
      <c r="P263" s="43" t="s">
        <v>732</v>
      </c>
      <c r="Q263" s="26"/>
      <c r="R263" s="42" t="s">
        <v>283</v>
      </c>
      <c r="S263" s="43" t="s">
        <v>733</v>
      </c>
    </row>
    <row r="264" spans="1:19" ht="15.75" thickTop="1" x14ac:dyDescent="0.25">
      <c r="A264" s="21"/>
      <c r="B264" s="27"/>
      <c r="C264" s="44"/>
      <c r="D264" s="45"/>
      <c r="E264" s="26"/>
      <c r="F264" s="44"/>
      <c r="G264" s="45"/>
      <c r="H264" s="26"/>
      <c r="I264" s="44"/>
      <c r="J264" s="45"/>
      <c r="K264" s="26"/>
      <c r="L264" s="44"/>
      <c r="M264" s="45"/>
      <c r="N264" s="26"/>
      <c r="O264" s="44"/>
      <c r="P264" s="45"/>
      <c r="Q264" s="26"/>
      <c r="R264" s="44"/>
      <c r="S264" s="45"/>
    </row>
    <row r="265" spans="1:19" x14ac:dyDescent="0.25">
      <c r="A265" s="21"/>
      <c r="B265" s="38" t="s">
        <v>788</v>
      </c>
      <c r="C265" s="47"/>
      <c r="D265" s="36"/>
      <c r="E265" s="36"/>
      <c r="F265" s="47"/>
      <c r="G265" s="36"/>
      <c r="H265" s="36"/>
      <c r="I265" s="47"/>
      <c r="J265" s="36"/>
      <c r="K265" s="36"/>
      <c r="L265" s="47"/>
      <c r="M265" s="36"/>
      <c r="N265" s="36"/>
      <c r="O265" s="47"/>
      <c r="P265" s="36"/>
      <c r="Q265" s="36"/>
      <c r="R265" s="47"/>
      <c r="S265" s="36"/>
    </row>
    <row r="266" spans="1:19" x14ac:dyDescent="0.25">
      <c r="A266" s="21"/>
      <c r="B266" s="27" t="s">
        <v>750</v>
      </c>
      <c r="C266" s="48" t="s">
        <v>283</v>
      </c>
      <c r="D266" s="49" t="s">
        <v>789</v>
      </c>
      <c r="E266" s="26"/>
      <c r="F266" s="48" t="s">
        <v>283</v>
      </c>
      <c r="G266" s="48" t="s">
        <v>301</v>
      </c>
      <c r="H266" s="26"/>
      <c r="I266" s="48" t="s">
        <v>283</v>
      </c>
      <c r="J266" s="49" t="s">
        <v>591</v>
      </c>
      <c r="K266" s="26"/>
      <c r="L266" s="48" t="s">
        <v>283</v>
      </c>
      <c r="M266" s="49" t="s">
        <v>595</v>
      </c>
      <c r="N266" s="26"/>
      <c r="O266" s="48" t="s">
        <v>283</v>
      </c>
      <c r="P266" s="49" t="s">
        <v>597</v>
      </c>
      <c r="Q266" s="26"/>
      <c r="R266" s="48" t="s">
        <v>283</v>
      </c>
      <c r="S266" s="49" t="s">
        <v>790</v>
      </c>
    </row>
    <row r="267" spans="1:19" x14ac:dyDescent="0.25">
      <c r="A267" s="21"/>
      <c r="B267" s="38" t="s">
        <v>751</v>
      </c>
      <c r="C267" s="47"/>
      <c r="D267" s="50" t="s">
        <v>791</v>
      </c>
      <c r="E267" s="36"/>
      <c r="F267" s="47"/>
      <c r="G267" s="50" t="s">
        <v>792</v>
      </c>
      <c r="H267" s="36"/>
      <c r="I267" s="47"/>
      <c r="J267" s="50" t="s">
        <v>793</v>
      </c>
      <c r="K267" s="36"/>
      <c r="L267" s="47"/>
      <c r="M267" s="50" t="s">
        <v>794</v>
      </c>
      <c r="N267" s="36"/>
      <c r="O267" s="47"/>
      <c r="P267" s="50" t="s">
        <v>795</v>
      </c>
      <c r="Q267" s="36"/>
      <c r="R267" s="47"/>
      <c r="S267" s="50" t="s">
        <v>796</v>
      </c>
    </row>
    <row r="268" spans="1:19" ht="15.75" thickBot="1" x14ac:dyDescent="0.3">
      <c r="A268" s="21"/>
      <c r="B268" s="27" t="s">
        <v>755</v>
      </c>
      <c r="C268" s="52"/>
      <c r="D268" s="53" t="s">
        <v>390</v>
      </c>
      <c r="E268" s="26"/>
      <c r="F268" s="52"/>
      <c r="G268" s="53" t="s">
        <v>404</v>
      </c>
      <c r="H268" s="26"/>
      <c r="I268" s="52"/>
      <c r="J268" s="88" t="s">
        <v>301</v>
      </c>
      <c r="K268" s="26"/>
      <c r="L268" s="52"/>
      <c r="M268" s="88" t="s">
        <v>301</v>
      </c>
      <c r="N268" s="26"/>
      <c r="O268" s="52"/>
      <c r="P268" s="88" t="s">
        <v>301</v>
      </c>
      <c r="Q268" s="26"/>
      <c r="R268" s="52"/>
      <c r="S268" s="53" t="s">
        <v>797</v>
      </c>
    </row>
    <row r="269" spans="1:19" ht="15.75" thickBot="1" x14ac:dyDescent="0.3">
      <c r="A269" s="21"/>
      <c r="B269" s="54" t="s">
        <v>756</v>
      </c>
      <c r="C269" s="55" t="s">
        <v>283</v>
      </c>
      <c r="D269" s="56" t="s">
        <v>728</v>
      </c>
      <c r="E269" s="36"/>
      <c r="F269" s="55" t="s">
        <v>283</v>
      </c>
      <c r="G269" s="56" t="s">
        <v>729</v>
      </c>
      <c r="H269" s="36"/>
      <c r="I269" s="55" t="s">
        <v>283</v>
      </c>
      <c r="J269" s="56" t="s">
        <v>730</v>
      </c>
      <c r="K269" s="36"/>
      <c r="L269" s="55" t="s">
        <v>283</v>
      </c>
      <c r="M269" s="56" t="s">
        <v>731</v>
      </c>
      <c r="N269" s="36"/>
      <c r="O269" s="55" t="s">
        <v>283</v>
      </c>
      <c r="P269" s="56" t="s">
        <v>732</v>
      </c>
      <c r="Q269" s="36"/>
      <c r="R269" s="55" t="s">
        <v>283</v>
      </c>
      <c r="S269" s="56" t="s">
        <v>733</v>
      </c>
    </row>
    <row r="270" spans="1:19" ht="15.75" thickTop="1" x14ac:dyDescent="0.25">
      <c r="A270" s="21"/>
      <c r="B270" s="41"/>
      <c r="C270" s="44"/>
      <c r="D270" s="45"/>
      <c r="E270" s="26"/>
      <c r="F270" s="44"/>
      <c r="G270" s="45"/>
      <c r="H270" s="26"/>
      <c r="I270" s="44"/>
      <c r="J270" s="45"/>
      <c r="K270" s="26"/>
      <c r="L270" s="44"/>
      <c r="M270" s="45"/>
      <c r="N270" s="26"/>
      <c r="O270" s="44"/>
      <c r="P270" s="45"/>
      <c r="Q270" s="26"/>
      <c r="R270" s="44"/>
      <c r="S270" s="45"/>
    </row>
    <row r="271" spans="1:19" x14ac:dyDescent="0.25">
      <c r="A271" s="21"/>
      <c r="B271" s="38" t="s">
        <v>757</v>
      </c>
      <c r="C271" s="47"/>
      <c r="D271" s="36"/>
      <c r="E271" s="36"/>
      <c r="F271" s="47"/>
      <c r="G271" s="36"/>
      <c r="H271" s="36"/>
      <c r="I271" s="47"/>
      <c r="J271" s="36"/>
      <c r="K271" s="36"/>
      <c r="L271" s="47"/>
      <c r="M271" s="36"/>
      <c r="N271" s="36"/>
      <c r="O271" s="47"/>
      <c r="P271" s="36"/>
      <c r="Q271" s="36"/>
      <c r="R271" s="47"/>
      <c r="S271" s="36"/>
    </row>
    <row r="272" spans="1:19" x14ac:dyDescent="0.25">
      <c r="A272" s="21"/>
      <c r="B272" s="27" t="s">
        <v>750</v>
      </c>
      <c r="C272" s="48" t="s">
        <v>283</v>
      </c>
      <c r="D272" s="49" t="s">
        <v>798</v>
      </c>
      <c r="E272" s="26"/>
      <c r="F272" s="48" t="s">
        <v>283</v>
      </c>
      <c r="G272" s="49" t="s">
        <v>799</v>
      </c>
      <c r="H272" s="26"/>
      <c r="I272" s="48" t="s">
        <v>283</v>
      </c>
      <c r="J272" s="49" t="s">
        <v>800</v>
      </c>
      <c r="K272" s="26"/>
      <c r="L272" s="48" t="s">
        <v>283</v>
      </c>
      <c r="M272" s="49" t="s">
        <v>801</v>
      </c>
      <c r="N272" s="26"/>
      <c r="O272" s="48" t="s">
        <v>283</v>
      </c>
      <c r="P272" s="49" t="s">
        <v>485</v>
      </c>
      <c r="Q272" s="26"/>
      <c r="R272" s="48" t="s">
        <v>283</v>
      </c>
      <c r="S272" s="49" t="s">
        <v>802</v>
      </c>
    </row>
    <row r="273" spans="1:20" x14ac:dyDescent="0.25">
      <c r="A273" s="21"/>
      <c r="B273" s="38" t="s">
        <v>751</v>
      </c>
      <c r="C273" s="47"/>
      <c r="D273" s="50" t="s">
        <v>803</v>
      </c>
      <c r="E273" s="36"/>
      <c r="F273" s="47"/>
      <c r="G273" s="50" t="s">
        <v>804</v>
      </c>
      <c r="H273" s="36"/>
      <c r="I273" s="47"/>
      <c r="J273" s="50" t="s">
        <v>805</v>
      </c>
      <c r="K273" s="36"/>
      <c r="L273" s="47"/>
      <c r="M273" s="50" t="s">
        <v>806</v>
      </c>
      <c r="N273" s="36"/>
      <c r="O273" s="47"/>
      <c r="P273" s="50" t="s">
        <v>807</v>
      </c>
      <c r="Q273" s="36"/>
      <c r="R273" s="47"/>
      <c r="S273" s="50" t="s">
        <v>808</v>
      </c>
    </row>
    <row r="274" spans="1:20" ht="15.75" thickBot="1" x14ac:dyDescent="0.3">
      <c r="A274" s="21"/>
      <c r="B274" s="27" t="s">
        <v>755</v>
      </c>
      <c r="C274" s="52"/>
      <c r="D274" s="53" t="s">
        <v>809</v>
      </c>
      <c r="E274" s="26"/>
      <c r="F274" s="52"/>
      <c r="G274" s="53" t="s">
        <v>810</v>
      </c>
      <c r="H274" s="26"/>
      <c r="I274" s="52"/>
      <c r="J274" s="53" t="s">
        <v>811</v>
      </c>
      <c r="K274" s="26"/>
      <c r="L274" s="52"/>
      <c r="M274" s="53" t="s">
        <v>812</v>
      </c>
      <c r="N274" s="26"/>
      <c r="O274" s="52"/>
      <c r="P274" s="53" t="s">
        <v>597</v>
      </c>
      <c r="Q274" s="26"/>
      <c r="R274" s="52"/>
      <c r="S274" s="53" t="s">
        <v>460</v>
      </c>
    </row>
    <row r="275" spans="1:20" ht="15.75" thickBot="1" x14ac:dyDescent="0.3">
      <c r="A275" s="21"/>
      <c r="B275" s="54" t="s">
        <v>772</v>
      </c>
      <c r="C275" s="55" t="s">
        <v>283</v>
      </c>
      <c r="D275" s="56" t="s">
        <v>424</v>
      </c>
      <c r="E275" s="36"/>
      <c r="F275" s="55" t="s">
        <v>283</v>
      </c>
      <c r="G275" s="56" t="s">
        <v>427</v>
      </c>
      <c r="H275" s="36"/>
      <c r="I275" s="55" t="s">
        <v>283</v>
      </c>
      <c r="J275" s="56" t="s">
        <v>726</v>
      </c>
      <c r="K275" s="36"/>
      <c r="L275" s="55" t="s">
        <v>283</v>
      </c>
      <c r="M275" s="56" t="s">
        <v>434</v>
      </c>
      <c r="N275" s="36"/>
      <c r="O275" s="55" t="s">
        <v>283</v>
      </c>
      <c r="P275" s="56" t="s">
        <v>542</v>
      </c>
      <c r="Q275" s="36"/>
      <c r="R275" s="55" t="s">
        <v>283</v>
      </c>
      <c r="S275" s="56" t="s">
        <v>443</v>
      </c>
    </row>
    <row r="276" spans="1:20" ht="15.75" thickTop="1" x14ac:dyDescent="0.25">
      <c r="A276" s="21"/>
      <c r="B276" s="81"/>
      <c r="C276" s="81"/>
      <c r="D276" s="81"/>
      <c r="E276" s="81"/>
      <c r="F276" s="81"/>
      <c r="G276" s="81"/>
      <c r="H276" s="81"/>
      <c r="I276" s="81"/>
      <c r="J276" s="81"/>
      <c r="K276" s="81"/>
      <c r="L276" s="81"/>
      <c r="M276" s="81"/>
      <c r="N276" s="81"/>
      <c r="O276" s="81"/>
      <c r="P276" s="81"/>
      <c r="Q276" s="81"/>
      <c r="R276" s="81"/>
      <c r="S276" s="81"/>
      <c r="T276" s="81"/>
    </row>
    <row r="277" spans="1:20" x14ac:dyDescent="0.25">
      <c r="A277" s="21"/>
      <c r="B277" s="97"/>
      <c r="C277" s="97"/>
      <c r="D277" s="97"/>
      <c r="E277" s="97"/>
      <c r="F277" s="97"/>
      <c r="G277" s="97"/>
      <c r="H277" s="97"/>
      <c r="I277" s="97"/>
      <c r="J277" s="97"/>
      <c r="K277" s="97"/>
      <c r="L277" s="97"/>
      <c r="M277" s="97"/>
      <c r="N277" s="97"/>
      <c r="O277" s="97"/>
      <c r="P277" s="97"/>
      <c r="Q277" s="97"/>
      <c r="R277" s="97"/>
      <c r="S277" s="97"/>
      <c r="T277" s="97"/>
    </row>
    <row r="278" spans="1:20" x14ac:dyDescent="0.25">
      <c r="A278" s="21"/>
      <c r="B278" s="97"/>
      <c r="C278" s="97"/>
      <c r="D278" s="97"/>
      <c r="E278" s="97"/>
      <c r="F278" s="97"/>
      <c r="G278" s="97"/>
      <c r="H278" s="97"/>
      <c r="I278" s="97"/>
      <c r="J278" s="97"/>
      <c r="K278" s="97"/>
      <c r="L278" s="97"/>
      <c r="M278" s="97"/>
      <c r="N278" s="97"/>
      <c r="O278" s="97"/>
      <c r="P278" s="97"/>
      <c r="Q278" s="97"/>
      <c r="R278" s="97"/>
      <c r="S278" s="97"/>
      <c r="T278" s="97"/>
    </row>
    <row r="279" spans="1:20" x14ac:dyDescent="0.25">
      <c r="A279" s="21"/>
      <c r="B279" s="97"/>
      <c r="C279" s="97"/>
      <c r="D279" s="97"/>
      <c r="E279" s="97"/>
      <c r="F279" s="97"/>
      <c r="G279" s="97"/>
      <c r="H279" s="97"/>
      <c r="I279" s="97"/>
      <c r="J279" s="97"/>
      <c r="K279" s="97"/>
      <c r="L279" s="97"/>
      <c r="M279" s="97"/>
      <c r="N279" s="97"/>
      <c r="O279" s="97"/>
      <c r="P279" s="97"/>
      <c r="Q279" s="97"/>
      <c r="R279" s="97"/>
      <c r="S279" s="97"/>
      <c r="T279" s="97"/>
    </row>
    <row r="280" spans="1:20" x14ac:dyDescent="0.25">
      <c r="A280" s="21"/>
      <c r="B280" s="97"/>
      <c r="C280" s="97"/>
      <c r="D280" s="97"/>
      <c r="E280" s="97"/>
      <c r="F280" s="97"/>
      <c r="G280" s="97"/>
      <c r="H280" s="97"/>
      <c r="I280" s="97"/>
      <c r="J280" s="97"/>
      <c r="K280" s="97"/>
      <c r="L280" s="97"/>
      <c r="M280" s="97"/>
      <c r="N280" s="97"/>
      <c r="O280" s="97"/>
      <c r="P280" s="97"/>
      <c r="Q280" s="97"/>
      <c r="R280" s="97"/>
      <c r="S280" s="97"/>
      <c r="T280" s="97"/>
    </row>
    <row r="281" spans="1:20" x14ac:dyDescent="0.25">
      <c r="A281" s="21"/>
      <c r="B281" s="97"/>
      <c r="C281" s="97"/>
      <c r="D281" s="97"/>
      <c r="E281" s="97"/>
      <c r="F281" s="97"/>
      <c r="G281" s="97"/>
      <c r="H281" s="97"/>
      <c r="I281" s="97"/>
      <c r="J281" s="97"/>
      <c r="K281" s="97"/>
      <c r="L281" s="97"/>
      <c r="M281" s="97"/>
      <c r="N281" s="97"/>
      <c r="O281" s="97"/>
      <c r="P281" s="97"/>
      <c r="Q281" s="97"/>
      <c r="R281" s="97"/>
      <c r="S281" s="97"/>
      <c r="T281" s="97"/>
    </row>
    <row r="282" spans="1:20" x14ac:dyDescent="0.25">
      <c r="A282" s="21"/>
      <c r="B282" s="97"/>
      <c r="C282" s="97"/>
      <c r="D282" s="97"/>
      <c r="E282" s="97"/>
      <c r="F282" s="97"/>
      <c r="G282" s="97"/>
      <c r="H282" s="97"/>
      <c r="I282" s="97"/>
      <c r="J282" s="97"/>
      <c r="K282" s="97"/>
      <c r="L282" s="97"/>
      <c r="M282" s="97"/>
      <c r="N282" s="97"/>
      <c r="O282" s="97"/>
      <c r="P282" s="97"/>
      <c r="Q282" s="97"/>
      <c r="R282" s="97"/>
      <c r="S282" s="97"/>
      <c r="T282" s="97"/>
    </row>
    <row r="283" spans="1:20" x14ac:dyDescent="0.25">
      <c r="A283" s="21"/>
      <c r="B283" s="97"/>
      <c r="C283" s="97"/>
      <c r="D283" s="97"/>
      <c r="E283" s="97"/>
      <c r="F283" s="97"/>
      <c r="G283" s="97"/>
      <c r="H283" s="97"/>
      <c r="I283" s="97"/>
      <c r="J283" s="97"/>
      <c r="K283" s="97"/>
      <c r="L283" s="97"/>
      <c r="M283" s="97"/>
      <c r="N283" s="97"/>
      <c r="O283" s="97"/>
      <c r="P283" s="97"/>
      <c r="Q283" s="97"/>
      <c r="R283" s="97"/>
      <c r="S283" s="97"/>
      <c r="T283" s="97"/>
    </row>
    <row r="284" spans="1:20" x14ac:dyDescent="0.25">
      <c r="A284" s="21"/>
      <c r="B284" s="97"/>
      <c r="C284" s="97"/>
      <c r="D284" s="97"/>
      <c r="E284" s="97"/>
      <c r="F284" s="97"/>
      <c r="G284" s="97"/>
      <c r="H284" s="97"/>
      <c r="I284" s="97"/>
      <c r="J284" s="97"/>
      <c r="K284" s="97"/>
      <c r="L284" s="97"/>
      <c r="M284" s="97"/>
      <c r="N284" s="97"/>
      <c r="O284" s="97"/>
      <c r="P284" s="97"/>
      <c r="Q284" s="97"/>
      <c r="R284" s="97"/>
      <c r="S284" s="97"/>
      <c r="T284" s="97"/>
    </row>
    <row r="285" spans="1:20" x14ac:dyDescent="0.25">
      <c r="A285" s="21"/>
      <c r="B285" s="97"/>
      <c r="C285" s="97"/>
      <c r="D285" s="97"/>
      <c r="E285" s="97"/>
      <c r="F285" s="97"/>
      <c r="G285" s="97"/>
      <c r="H285" s="97"/>
      <c r="I285" s="97"/>
      <c r="J285" s="97"/>
      <c r="K285" s="97"/>
      <c r="L285" s="97"/>
      <c r="M285" s="97"/>
      <c r="N285" s="97"/>
      <c r="O285" s="97"/>
      <c r="P285" s="97"/>
      <c r="Q285" s="97"/>
      <c r="R285" s="97"/>
      <c r="S285" s="97"/>
      <c r="T285" s="97"/>
    </row>
    <row r="286" spans="1:20" x14ac:dyDescent="0.25">
      <c r="A286" s="21"/>
      <c r="B286" s="25"/>
      <c r="C286" s="14"/>
      <c r="D286" s="14"/>
      <c r="E286" s="14"/>
      <c r="F286" s="14"/>
      <c r="G286" s="14"/>
      <c r="H286" s="14"/>
      <c r="I286" s="14"/>
      <c r="J286" s="14"/>
      <c r="K286" s="14"/>
      <c r="L286" s="14"/>
      <c r="M286" s="14"/>
      <c r="N286" s="14"/>
      <c r="O286" s="14"/>
      <c r="P286" s="14"/>
      <c r="Q286" s="14"/>
      <c r="R286" s="14"/>
      <c r="S286" s="14"/>
    </row>
    <row r="287" spans="1:20" x14ac:dyDescent="0.25">
      <c r="A287" s="21"/>
      <c r="B287" s="37"/>
      <c r="C287" s="60" t="s">
        <v>422</v>
      </c>
      <c r="D287" s="60"/>
      <c r="E287" s="30"/>
      <c r="F287" s="60" t="s">
        <v>675</v>
      </c>
      <c r="G287" s="60"/>
      <c r="H287" s="30"/>
      <c r="I287" s="60" t="s">
        <v>676</v>
      </c>
      <c r="J287" s="60"/>
      <c r="K287" s="30"/>
      <c r="L287" s="28"/>
      <c r="M287" s="30"/>
      <c r="N287" s="30"/>
      <c r="O287" s="28"/>
      <c r="P287" s="30"/>
      <c r="Q287" s="30"/>
      <c r="R287" s="28"/>
      <c r="S287" s="30"/>
    </row>
    <row r="288" spans="1:20" ht="15.75" thickBot="1" x14ac:dyDescent="0.3">
      <c r="A288" s="21"/>
      <c r="B288" s="31"/>
      <c r="C288" s="61" t="s">
        <v>676</v>
      </c>
      <c r="D288" s="61"/>
      <c r="E288" s="30"/>
      <c r="F288" s="61" t="s">
        <v>677</v>
      </c>
      <c r="G288" s="61"/>
      <c r="H288" s="30"/>
      <c r="I288" s="61" t="s">
        <v>678</v>
      </c>
      <c r="J288" s="61"/>
      <c r="K288" s="30"/>
      <c r="L288" s="61" t="s">
        <v>422</v>
      </c>
      <c r="M288" s="61"/>
      <c r="N288" s="30"/>
      <c r="O288" s="61" t="s">
        <v>439</v>
      </c>
      <c r="P288" s="61"/>
      <c r="Q288" s="30"/>
      <c r="R288" s="61" t="s">
        <v>189</v>
      </c>
      <c r="S288" s="61"/>
    </row>
    <row r="289" spans="1:19" x14ac:dyDescent="0.25">
      <c r="A289" s="21"/>
      <c r="B289" s="90" t="s">
        <v>813</v>
      </c>
      <c r="C289" s="86"/>
      <c r="D289" s="64"/>
      <c r="E289" s="30"/>
      <c r="F289" s="86"/>
      <c r="G289" s="64"/>
      <c r="H289" s="30"/>
      <c r="I289" s="86"/>
      <c r="J289" s="64"/>
      <c r="K289" s="30"/>
      <c r="L289" s="86"/>
      <c r="M289" s="64"/>
      <c r="N289" s="30"/>
      <c r="O289" s="86"/>
      <c r="P289" s="64"/>
      <c r="Q289" s="30"/>
      <c r="R289" s="86"/>
      <c r="S289" s="64"/>
    </row>
    <row r="290" spans="1:19" x14ac:dyDescent="0.25">
      <c r="A290" s="21"/>
      <c r="B290" s="38" t="s">
        <v>458</v>
      </c>
      <c r="C290" s="51" t="s">
        <v>283</v>
      </c>
      <c r="D290" s="50" t="s">
        <v>814</v>
      </c>
      <c r="E290" s="36"/>
      <c r="F290" s="51" t="s">
        <v>283</v>
      </c>
      <c r="G290" s="50" t="s">
        <v>815</v>
      </c>
      <c r="H290" s="36"/>
      <c r="I290" s="51" t="s">
        <v>283</v>
      </c>
      <c r="J290" s="50" t="s">
        <v>816</v>
      </c>
      <c r="K290" s="36"/>
      <c r="L290" s="51" t="s">
        <v>283</v>
      </c>
      <c r="M290" s="50" t="s">
        <v>817</v>
      </c>
      <c r="N290" s="36"/>
      <c r="O290" s="51" t="s">
        <v>283</v>
      </c>
      <c r="P290" s="50" t="s">
        <v>818</v>
      </c>
      <c r="Q290" s="36"/>
      <c r="R290" s="51" t="s">
        <v>283</v>
      </c>
      <c r="S290" s="50" t="s">
        <v>819</v>
      </c>
    </row>
    <row r="291" spans="1:19" x14ac:dyDescent="0.25">
      <c r="A291" s="21"/>
      <c r="B291" s="27" t="s">
        <v>734</v>
      </c>
      <c r="C291" s="28"/>
      <c r="D291" s="58">
        <v>-2167</v>
      </c>
      <c r="E291" s="26"/>
      <c r="F291" s="28"/>
      <c r="G291" s="49">
        <v>-269</v>
      </c>
      <c r="H291" s="26"/>
      <c r="I291" s="28"/>
      <c r="J291" s="48" t="s">
        <v>301</v>
      </c>
      <c r="K291" s="26"/>
      <c r="L291" s="28"/>
      <c r="M291" s="58">
        <v>-4455</v>
      </c>
      <c r="N291" s="26"/>
      <c r="O291" s="28"/>
      <c r="P291" s="49">
        <v>-649</v>
      </c>
      <c r="Q291" s="26"/>
      <c r="R291" s="28"/>
      <c r="S291" s="58">
        <v>-7540</v>
      </c>
    </row>
    <row r="292" spans="1:19" x14ac:dyDescent="0.25">
      <c r="A292" s="21"/>
      <c r="B292" s="38" t="s">
        <v>735</v>
      </c>
      <c r="C292" s="47"/>
      <c r="D292" s="50" t="s">
        <v>723</v>
      </c>
      <c r="E292" s="36"/>
      <c r="F292" s="47"/>
      <c r="G292" s="50" t="s">
        <v>820</v>
      </c>
      <c r="H292" s="36"/>
      <c r="I292" s="47"/>
      <c r="J292" s="50" t="s">
        <v>821</v>
      </c>
      <c r="K292" s="36"/>
      <c r="L292" s="47"/>
      <c r="M292" s="50" t="s">
        <v>822</v>
      </c>
      <c r="N292" s="36"/>
      <c r="O292" s="47"/>
      <c r="P292" s="50" t="s">
        <v>823</v>
      </c>
      <c r="Q292" s="36"/>
      <c r="R292" s="47"/>
      <c r="S292" s="50" t="s">
        <v>824</v>
      </c>
    </row>
    <row r="293" spans="1:19" ht="15.75" thickBot="1" x14ac:dyDescent="0.3">
      <c r="A293" s="21"/>
      <c r="B293" s="27" t="s">
        <v>97</v>
      </c>
      <c r="C293" s="52"/>
      <c r="D293" s="53" t="s">
        <v>825</v>
      </c>
      <c r="E293" s="26"/>
      <c r="F293" s="52"/>
      <c r="G293" s="53">
        <v>-157</v>
      </c>
      <c r="H293" s="26"/>
      <c r="I293" s="52"/>
      <c r="J293" s="84">
        <v>-7878</v>
      </c>
      <c r="K293" s="26"/>
      <c r="L293" s="52"/>
      <c r="M293" s="53" t="s">
        <v>826</v>
      </c>
      <c r="N293" s="26"/>
      <c r="O293" s="52"/>
      <c r="P293" s="53">
        <v>-2</v>
      </c>
      <c r="Q293" s="26"/>
      <c r="R293" s="52"/>
      <c r="S293" s="53" t="s">
        <v>827</v>
      </c>
    </row>
    <row r="294" spans="1:19" ht="15.75" thickBot="1" x14ac:dyDescent="0.3">
      <c r="A294" s="21"/>
      <c r="B294" s="54" t="s">
        <v>470</v>
      </c>
      <c r="C294" s="55" t="s">
        <v>283</v>
      </c>
      <c r="D294" s="56" t="s">
        <v>773</v>
      </c>
      <c r="E294" s="36"/>
      <c r="F294" s="55" t="s">
        <v>283</v>
      </c>
      <c r="G294" s="56" t="s">
        <v>774</v>
      </c>
      <c r="H294" s="36"/>
      <c r="I294" s="55" t="s">
        <v>283</v>
      </c>
      <c r="J294" s="56" t="s">
        <v>775</v>
      </c>
      <c r="K294" s="36"/>
      <c r="L294" s="55" t="s">
        <v>283</v>
      </c>
      <c r="M294" s="56" t="s">
        <v>776</v>
      </c>
      <c r="N294" s="36"/>
      <c r="O294" s="55" t="s">
        <v>283</v>
      </c>
      <c r="P294" s="56" t="s">
        <v>777</v>
      </c>
      <c r="Q294" s="36"/>
      <c r="R294" s="55" t="s">
        <v>283</v>
      </c>
      <c r="S294" s="56" t="s">
        <v>778</v>
      </c>
    </row>
    <row r="295" spans="1:19" ht="15.75" thickTop="1" x14ac:dyDescent="0.25">
      <c r="A295" s="21"/>
      <c r="B295" s="27"/>
      <c r="C295" s="44"/>
      <c r="D295" s="45"/>
      <c r="E295" s="26"/>
      <c r="F295" s="44"/>
      <c r="G295" s="45"/>
      <c r="H295" s="26"/>
      <c r="I295" s="44"/>
      <c r="J295" s="45"/>
      <c r="K295" s="26"/>
      <c r="L295" s="44"/>
      <c r="M295" s="45"/>
      <c r="N295" s="26"/>
      <c r="O295" s="44"/>
      <c r="P295" s="45"/>
      <c r="Q295" s="26"/>
      <c r="R295" s="44"/>
      <c r="S295" s="45"/>
    </row>
    <row r="296" spans="1:19" x14ac:dyDescent="0.25">
      <c r="A296" s="21"/>
      <c r="B296" s="38" t="s">
        <v>788</v>
      </c>
      <c r="C296" s="47"/>
      <c r="D296" s="36"/>
      <c r="E296" s="36"/>
      <c r="F296" s="47"/>
      <c r="G296" s="36"/>
      <c r="H296" s="36"/>
      <c r="I296" s="47"/>
      <c r="J296" s="36"/>
      <c r="K296" s="36"/>
      <c r="L296" s="47"/>
      <c r="M296" s="36"/>
      <c r="N296" s="36"/>
      <c r="O296" s="47"/>
      <c r="P296" s="36"/>
      <c r="Q296" s="36"/>
      <c r="R296" s="47"/>
      <c r="S296" s="36"/>
    </row>
    <row r="297" spans="1:19" x14ac:dyDescent="0.25">
      <c r="A297" s="21"/>
      <c r="B297" s="27" t="s">
        <v>750</v>
      </c>
      <c r="C297" s="48" t="s">
        <v>283</v>
      </c>
      <c r="D297" s="49" t="s">
        <v>828</v>
      </c>
      <c r="E297" s="26"/>
      <c r="F297" s="48" t="s">
        <v>283</v>
      </c>
      <c r="G297" s="49" t="s">
        <v>829</v>
      </c>
      <c r="H297" s="26"/>
      <c r="I297" s="48" t="s">
        <v>283</v>
      </c>
      <c r="J297" s="49" t="s">
        <v>485</v>
      </c>
      <c r="K297" s="26"/>
      <c r="L297" s="48" t="s">
        <v>283</v>
      </c>
      <c r="M297" s="49" t="s">
        <v>830</v>
      </c>
      <c r="N297" s="26"/>
      <c r="O297" s="48" t="s">
        <v>283</v>
      </c>
      <c r="P297" s="49" t="s">
        <v>831</v>
      </c>
      <c r="Q297" s="26"/>
      <c r="R297" s="48" t="s">
        <v>283</v>
      </c>
      <c r="S297" s="49" t="s">
        <v>832</v>
      </c>
    </row>
    <row r="298" spans="1:19" x14ac:dyDescent="0.25">
      <c r="A298" s="21"/>
      <c r="B298" s="38" t="s">
        <v>751</v>
      </c>
      <c r="C298" s="47"/>
      <c r="D298" s="50" t="s">
        <v>833</v>
      </c>
      <c r="E298" s="36"/>
      <c r="F298" s="47"/>
      <c r="G298" s="50" t="s">
        <v>834</v>
      </c>
      <c r="H298" s="36"/>
      <c r="I298" s="47"/>
      <c r="J298" s="50" t="s">
        <v>835</v>
      </c>
      <c r="K298" s="36"/>
      <c r="L298" s="47"/>
      <c r="M298" s="50" t="s">
        <v>836</v>
      </c>
      <c r="N298" s="36"/>
      <c r="O298" s="47"/>
      <c r="P298" s="50" t="s">
        <v>837</v>
      </c>
      <c r="Q298" s="36"/>
      <c r="R298" s="47"/>
      <c r="S298" s="50" t="s">
        <v>838</v>
      </c>
    </row>
    <row r="299" spans="1:19" ht="15.75" thickBot="1" x14ac:dyDescent="0.3">
      <c r="A299" s="21"/>
      <c r="B299" s="27" t="s">
        <v>755</v>
      </c>
      <c r="C299" s="52"/>
      <c r="D299" s="53" t="s">
        <v>839</v>
      </c>
      <c r="E299" s="26"/>
      <c r="F299" s="52"/>
      <c r="G299" s="53" t="s">
        <v>840</v>
      </c>
      <c r="H299" s="26"/>
      <c r="I299" s="52"/>
      <c r="J299" s="88" t="s">
        <v>301</v>
      </c>
      <c r="K299" s="26"/>
      <c r="L299" s="52"/>
      <c r="M299" s="53" t="s">
        <v>378</v>
      </c>
      <c r="N299" s="26"/>
      <c r="O299" s="52"/>
      <c r="P299" s="88" t="s">
        <v>301</v>
      </c>
      <c r="Q299" s="26"/>
      <c r="R299" s="52"/>
      <c r="S299" s="53" t="s">
        <v>841</v>
      </c>
    </row>
    <row r="300" spans="1:19" ht="15.75" thickBot="1" x14ac:dyDescent="0.3">
      <c r="A300" s="21"/>
      <c r="B300" s="54" t="s">
        <v>756</v>
      </c>
      <c r="C300" s="55" t="s">
        <v>283</v>
      </c>
      <c r="D300" s="56" t="s">
        <v>773</v>
      </c>
      <c r="E300" s="36"/>
      <c r="F300" s="55" t="s">
        <v>283</v>
      </c>
      <c r="G300" s="56" t="s">
        <v>774</v>
      </c>
      <c r="H300" s="36"/>
      <c r="I300" s="55" t="s">
        <v>283</v>
      </c>
      <c r="J300" s="56" t="s">
        <v>775</v>
      </c>
      <c r="K300" s="36"/>
      <c r="L300" s="55" t="s">
        <v>283</v>
      </c>
      <c r="M300" s="56" t="s">
        <v>776</v>
      </c>
      <c r="N300" s="36"/>
      <c r="O300" s="55" t="s">
        <v>283</v>
      </c>
      <c r="P300" s="56" t="s">
        <v>777</v>
      </c>
      <c r="Q300" s="36"/>
      <c r="R300" s="55" t="s">
        <v>283</v>
      </c>
      <c r="S300" s="56" t="s">
        <v>778</v>
      </c>
    </row>
    <row r="301" spans="1:19" ht="15.75" thickTop="1" x14ac:dyDescent="0.25">
      <c r="A301" s="21"/>
      <c r="B301" s="41"/>
      <c r="C301" s="44"/>
      <c r="D301" s="45"/>
      <c r="E301" s="26"/>
      <c r="F301" s="44"/>
      <c r="G301" s="45"/>
      <c r="H301" s="26"/>
      <c r="I301" s="44"/>
      <c r="J301" s="45"/>
      <c r="K301" s="26"/>
      <c r="L301" s="44"/>
      <c r="M301" s="45"/>
      <c r="N301" s="26"/>
      <c r="O301" s="44"/>
      <c r="P301" s="45"/>
      <c r="Q301" s="26"/>
      <c r="R301" s="44"/>
      <c r="S301" s="45"/>
    </row>
    <row r="302" spans="1:19" x14ac:dyDescent="0.25">
      <c r="A302" s="21"/>
      <c r="B302" s="38" t="s">
        <v>757</v>
      </c>
      <c r="C302" s="47"/>
      <c r="D302" s="36"/>
      <c r="E302" s="36"/>
      <c r="F302" s="47"/>
      <c r="G302" s="36"/>
      <c r="H302" s="36"/>
      <c r="I302" s="47"/>
      <c r="J302" s="36"/>
      <c r="K302" s="36"/>
      <c r="L302" s="47"/>
      <c r="M302" s="36"/>
      <c r="N302" s="36"/>
      <c r="O302" s="47"/>
      <c r="P302" s="36"/>
      <c r="Q302" s="36"/>
      <c r="R302" s="47"/>
      <c r="S302" s="36"/>
    </row>
    <row r="303" spans="1:19" x14ac:dyDescent="0.25">
      <c r="A303" s="21"/>
      <c r="B303" s="27" t="s">
        <v>750</v>
      </c>
      <c r="C303" s="48" t="s">
        <v>283</v>
      </c>
      <c r="D303" s="49" t="s">
        <v>842</v>
      </c>
      <c r="E303" s="26"/>
      <c r="F303" s="48" t="s">
        <v>283</v>
      </c>
      <c r="G303" s="49" t="s">
        <v>843</v>
      </c>
      <c r="H303" s="26"/>
      <c r="I303" s="48" t="s">
        <v>283</v>
      </c>
      <c r="J303" s="49" t="s">
        <v>844</v>
      </c>
      <c r="K303" s="26"/>
      <c r="L303" s="48" t="s">
        <v>283</v>
      </c>
      <c r="M303" s="49" t="s">
        <v>845</v>
      </c>
      <c r="N303" s="26"/>
      <c r="O303" s="48" t="s">
        <v>283</v>
      </c>
      <c r="P303" s="49" t="s">
        <v>846</v>
      </c>
      <c r="Q303" s="26"/>
      <c r="R303" s="48" t="s">
        <v>283</v>
      </c>
      <c r="S303" s="49" t="s">
        <v>847</v>
      </c>
    </row>
    <row r="304" spans="1:19" x14ac:dyDescent="0.25">
      <c r="A304" s="21"/>
      <c r="B304" s="38" t="s">
        <v>751</v>
      </c>
      <c r="C304" s="47"/>
      <c r="D304" s="50" t="s">
        <v>848</v>
      </c>
      <c r="E304" s="36"/>
      <c r="F304" s="47"/>
      <c r="G304" s="50" t="s">
        <v>849</v>
      </c>
      <c r="H304" s="36"/>
      <c r="I304" s="47"/>
      <c r="J304" s="50" t="s">
        <v>850</v>
      </c>
      <c r="K304" s="36"/>
      <c r="L304" s="47"/>
      <c r="M304" s="50" t="s">
        <v>851</v>
      </c>
      <c r="N304" s="36"/>
      <c r="O304" s="47"/>
      <c r="P304" s="50" t="s">
        <v>852</v>
      </c>
      <c r="Q304" s="36"/>
      <c r="R304" s="47"/>
      <c r="S304" s="50" t="s">
        <v>853</v>
      </c>
    </row>
    <row r="305" spans="1:20" ht="15.75" thickBot="1" x14ac:dyDescent="0.3">
      <c r="A305" s="21"/>
      <c r="B305" s="27" t="s">
        <v>755</v>
      </c>
      <c r="C305" s="52"/>
      <c r="D305" s="53" t="s">
        <v>854</v>
      </c>
      <c r="E305" s="26"/>
      <c r="F305" s="52"/>
      <c r="G305" s="53" t="s">
        <v>855</v>
      </c>
      <c r="H305" s="26"/>
      <c r="I305" s="52"/>
      <c r="J305" s="53" t="s">
        <v>856</v>
      </c>
      <c r="K305" s="26"/>
      <c r="L305" s="52"/>
      <c r="M305" s="53" t="s">
        <v>857</v>
      </c>
      <c r="N305" s="26"/>
      <c r="O305" s="52"/>
      <c r="P305" s="53" t="s">
        <v>858</v>
      </c>
      <c r="Q305" s="26"/>
      <c r="R305" s="52"/>
      <c r="S305" s="53" t="s">
        <v>462</v>
      </c>
    </row>
    <row r="306" spans="1:20" ht="15.75" thickBot="1" x14ac:dyDescent="0.3">
      <c r="A306" s="21"/>
      <c r="B306" s="54" t="s">
        <v>772</v>
      </c>
      <c r="C306" s="55" t="s">
        <v>283</v>
      </c>
      <c r="D306" s="56" t="s">
        <v>859</v>
      </c>
      <c r="E306" s="36"/>
      <c r="F306" s="55" t="s">
        <v>283</v>
      </c>
      <c r="G306" s="56" t="s">
        <v>860</v>
      </c>
      <c r="H306" s="36"/>
      <c r="I306" s="55" t="s">
        <v>283</v>
      </c>
      <c r="J306" s="56" t="s">
        <v>861</v>
      </c>
      <c r="K306" s="36"/>
      <c r="L306" s="55" t="s">
        <v>283</v>
      </c>
      <c r="M306" s="56" t="s">
        <v>862</v>
      </c>
      <c r="N306" s="36"/>
      <c r="O306" s="55" t="s">
        <v>283</v>
      </c>
      <c r="P306" s="56" t="s">
        <v>863</v>
      </c>
      <c r="Q306" s="36"/>
      <c r="R306" s="55" t="s">
        <v>283</v>
      </c>
      <c r="S306" s="56" t="s">
        <v>864</v>
      </c>
    </row>
    <row r="307" spans="1:20" ht="15.75" thickTop="1" x14ac:dyDescent="0.25">
      <c r="A307" s="21"/>
      <c r="B307" s="97"/>
      <c r="C307" s="97"/>
      <c r="D307" s="97"/>
      <c r="E307" s="97"/>
      <c r="F307" s="97"/>
      <c r="G307" s="97"/>
      <c r="H307" s="97"/>
      <c r="I307" s="97"/>
      <c r="J307" s="97"/>
      <c r="K307" s="97"/>
      <c r="L307" s="97"/>
      <c r="M307" s="97"/>
      <c r="N307" s="97"/>
      <c r="O307" s="97"/>
      <c r="P307" s="97"/>
      <c r="Q307" s="97"/>
      <c r="R307" s="97"/>
      <c r="S307" s="97"/>
      <c r="T307" s="97"/>
    </row>
    <row r="308" spans="1:20" x14ac:dyDescent="0.25">
      <c r="A308" s="21"/>
      <c r="B308" s="82"/>
      <c r="C308" s="82"/>
      <c r="D308" s="82"/>
      <c r="E308" s="82"/>
      <c r="F308" s="82"/>
      <c r="G308" s="82"/>
      <c r="H308" s="82"/>
      <c r="I308" s="82"/>
      <c r="J308" s="82"/>
      <c r="K308" s="82"/>
      <c r="L308" s="82"/>
      <c r="M308" s="82"/>
      <c r="N308" s="82"/>
      <c r="O308" s="82"/>
      <c r="P308" s="82"/>
      <c r="Q308" s="82"/>
      <c r="R308" s="82"/>
      <c r="S308" s="82"/>
      <c r="T308" s="82"/>
    </row>
  </sheetData>
  <mergeCells count="221">
    <mergeCell ref="B283:T283"/>
    <mergeCell ref="B284:T284"/>
    <mergeCell ref="B285:T285"/>
    <mergeCell ref="B307:T307"/>
    <mergeCell ref="B308:T308"/>
    <mergeCell ref="B277:T277"/>
    <mergeCell ref="B278:T278"/>
    <mergeCell ref="B279:T279"/>
    <mergeCell ref="B280:T280"/>
    <mergeCell ref="B281:T281"/>
    <mergeCell ref="B282:T282"/>
    <mergeCell ref="B227:T227"/>
    <mergeCell ref="B228:T228"/>
    <mergeCell ref="B251:T251"/>
    <mergeCell ref="B252:T252"/>
    <mergeCell ref="B253:T253"/>
    <mergeCell ref="B276:T276"/>
    <mergeCell ref="B202:T202"/>
    <mergeCell ref="B203:T203"/>
    <mergeCell ref="B204:T204"/>
    <mergeCell ref="B205:T205"/>
    <mergeCell ref="B225:T225"/>
    <mergeCell ref="B226:T226"/>
    <mergeCell ref="B196:T196"/>
    <mergeCell ref="B197:T197"/>
    <mergeCell ref="B198:T198"/>
    <mergeCell ref="B199:T199"/>
    <mergeCell ref="B200:T200"/>
    <mergeCell ref="B201:T201"/>
    <mergeCell ref="B178:T178"/>
    <mergeCell ref="B188:T188"/>
    <mergeCell ref="B189:T189"/>
    <mergeCell ref="B190:T190"/>
    <mergeCell ref="B191:T191"/>
    <mergeCell ref="B192:T192"/>
    <mergeCell ref="B172:T172"/>
    <mergeCell ref="B173:T173"/>
    <mergeCell ref="B174:T174"/>
    <mergeCell ref="B175:T175"/>
    <mergeCell ref="B176:T176"/>
    <mergeCell ref="B177:T177"/>
    <mergeCell ref="B158:T158"/>
    <mergeCell ref="B159:T159"/>
    <mergeCell ref="B160:T160"/>
    <mergeCell ref="B161:T161"/>
    <mergeCell ref="B162:T162"/>
    <mergeCell ref="B171:T171"/>
    <mergeCell ref="B152:T152"/>
    <mergeCell ref="B153:T153"/>
    <mergeCell ref="B154:T154"/>
    <mergeCell ref="B155:T155"/>
    <mergeCell ref="B156:T156"/>
    <mergeCell ref="B157:T157"/>
    <mergeCell ref="B109:T109"/>
    <mergeCell ref="B110:T110"/>
    <mergeCell ref="B133:T133"/>
    <mergeCell ref="B134:T134"/>
    <mergeCell ref="B135:T135"/>
    <mergeCell ref="B136:T136"/>
    <mergeCell ref="B75:T75"/>
    <mergeCell ref="B76:T76"/>
    <mergeCell ref="B77:T77"/>
    <mergeCell ref="B78:T78"/>
    <mergeCell ref="B107:T107"/>
    <mergeCell ref="B108:T108"/>
    <mergeCell ref="B57:T57"/>
    <mergeCell ref="B70:T70"/>
    <mergeCell ref="B71:T71"/>
    <mergeCell ref="B72:T72"/>
    <mergeCell ref="B73:T73"/>
    <mergeCell ref="B74:T74"/>
    <mergeCell ref="B37:T37"/>
    <mergeCell ref="B38:T38"/>
    <mergeCell ref="B39:T39"/>
    <mergeCell ref="B54:T54"/>
    <mergeCell ref="B55:T55"/>
    <mergeCell ref="B56:T56"/>
    <mergeCell ref="B12:T12"/>
    <mergeCell ref="B29:T29"/>
    <mergeCell ref="B30:T30"/>
    <mergeCell ref="B31:T31"/>
    <mergeCell ref="B32:T32"/>
    <mergeCell ref="B33:T33"/>
    <mergeCell ref="B6:T6"/>
    <mergeCell ref="B7:T7"/>
    <mergeCell ref="B8:T8"/>
    <mergeCell ref="B9:T9"/>
    <mergeCell ref="B10:T10"/>
    <mergeCell ref="B11:T11"/>
    <mergeCell ref="L288:M288"/>
    <mergeCell ref="O288:P288"/>
    <mergeCell ref="R288:S288"/>
    <mergeCell ref="A1:A2"/>
    <mergeCell ref="B1:T1"/>
    <mergeCell ref="B2:T2"/>
    <mergeCell ref="B3:T3"/>
    <mergeCell ref="A4:A308"/>
    <mergeCell ref="B4:T4"/>
    <mergeCell ref="B5:T5"/>
    <mergeCell ref="C287:D287"/>
    <mergeCell ref="F287:G287"/>
    <mergeCell ref="I287:J287"/>
    <mergeCell ref="C288:D288"/>
    <mergeCell ref="F288:G288"/>
    <mergeCell ref="I288:J288"/>
    <mergeCell ref="C257:D257"/>
    <mergeCell ref="F257:G257"/>
    <mergeCell ref="I257:J257"/>
    <mergeCell ref="L257:M257"/>
    <mergeCell ref="O257:P257"/>
    <mergeCell ref="R257:S257"/>
    <mergeCell ref="L232:M232"/>
    <mergeCell ref="O232:P232"/>
    <mergeCell ref="R232:S232"/>
    <mergeCell ref="C256:D256"/>
    <mergeCell ref="F256:G256"/>
    <mergeCell ref="I256:J256"/>
    <mergeCell ref="C231:D231"/>
    <mergeCell ref="F231:G231"/>
    <mergeCell ref="I231:J231"/>
    <mergeCell ref="C232:D232"/>
    <mergeCell ref="F232:G232"/>
    <mergeCell ref="I232:J232"/>
    <mergeCell ref="C209:D209"/>
    <mergeCell ref="F209:G209"/>
    <mergeCell ref="I209:J209"/>
    <mergeCell ref="L209:M209"/>
    <mergeCell ref="O209:P209"/>
    <mergeCell ref="R209:S209"/>
    <mergeCell ref="C183:D183"/>
    <mergeCell ref="F183:G183"/>
    <mergeCell ref="I183:J183"/>
    <mergeCell ref="L183:M183"/>
    <mergeCell ref="C208:D208"/>
    <mergeCell ref="F208:G208"/>
    <mergeCell ref="I208:J208"/>
    <mergeCell ref="B193:T193"/>
    <mergeCell ref="B194:T194"/>
    <mergeCell ref="B195:T195"/>
    <mergeCell ref="C180:M180"/>
    <mergeCell ref="C181:G181"/>
    <mergeCell ref="I181:M181"/>
    <mergeCell ref="C182:D182"/>
    <mergeCell ref="F182:G182"/>
    <mergeCell ref="I182:J182"/>
    <mergeCell ref="L182:M182"/>
    <mergeCell ref="C165:G165"/>
    <mergeCell ref="I165:M165"/>
    <mergeCell ref="C166:D166"/>
    <mergeCell ref="F166:G166"/>
    <mergeCell ref="I166:J166"/>
    <mergeCell ref="L166:M166"/>
    <mergeCell ref="C145:D145"/>
    <mergeCell ref="F145:G145"/>
    <mergeCell ref="I145:J145"/>
    <mergeCell ref="L145:M145"/>
    <mergeCell ref="O145:P145"/>
    <mergeCell ref="R145:S145"/>
    <mergeCell ref="C144:D144"/>
    <mergeCell ref="F144:G144"/>
    <mergeCell ref="I144:J144"/>
    <mergeCell ref="L144:M144"/>
    <mergeCell ref="O144:P144"/>
    <mergeCell ref="R144:S144"/>
    <mergeCell ref="C142:G142"/>
    <mergeCell ref="I142:M142"/>
    <mergeCell ref="O142:S142"/>
    <mergeCell ref="C143:D143"/>
    <mergeCell ref="I143:J143"/>
    <mergeCell ref="O143:P143"/>
    <mergeCell ref="C116:D116"/>
    <mergeCell ref="F116:G116"/>
    <mergeCell ref="I116:J116"/>
    <mergeCell ref="L116:M116"/>
    <mergeCell ref="O116:P116"/>
    <mergeCell ref="C141:S141"/>
    <mergeCell ref="B137:T137"/>
    <mergeCell ref="B138:T138"/>
    <mergeCell ref="C113:G113"/>
    <mergeCell ref="I113:P113"/>
    <mergeCell ref="F114:G114"/>
    <mergeCell ref="L114:M114"/>
    <mergeCell ref="C115:D115"/>
    <mergeCell ref="F115:G115"/>
    <mergeCell ref="I115:J115"/>
    <mergeCell ref="L115:M115"/>
    <mergeCell ref="O115:P115"/>
    <mergeCell ref="C83:D83"/>
    <mergeCell ref="F83:G83"/>
    <mergeCell ref="I83:J83"/>
    <mergeCell ref="L83:M83"/>
    <mergeCell ref="O83:P83"/>
    <mergeCell ref="R83:S83"/>
    <mergeCell ref="C60:G60"/>
    <mergeCell ref="C61:D61"/>
    <mergeCell ref="F61:G61"/>
    <mergeCell ref="F81:G81"/>
    <mergeCell ref="R81:S81"/>
    <mergeCell ref="C82:D82"/>
    <mergeCell ref="F82:G82"/>
    <mergeCell ref="I82:J82"/>
    <mergeCell ref="O82:P82"/>
    <mergeCell ref="R82:S82"/>
    <mergeCell ref="C45:D45"/>
    <mergeCell ref="F45:G45"/>
    <mergeCell ref="I45:J45"/>
    <mergeCell ref="L45:M45"/>
    <mergeCell ref="C46:D46"/>
    <mergeCell ref="F46:G46"/>
    <mergeCell ref="I46:J46"/>
    <mergeCell ref="L46:M46"/>
    <mergeCell ref="C15:D15"/>
    <mergeCell ref="F15:G15"/>
    <mergeCell ref="C42:M42"/>
    <mergeCell ref="C43:G43"/>
    <mergeCell ref="I43:M43"/>
    <mergeCell ref="F44:G44"/>
    <mergeCell ref="L44:M44"/>
    <mergeCell ref="B34:T34"/>
    <mergeCell ref="B35:T35"/>
    <mergeCell ref="B36:T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3.140625" bestFit="1" customWidth="1"/>
    <col min="2" max="2" width="36.5703125" customWidth="1"/>
    <col min="3" max="3" width="5.28515625" customWidth="1"/>
    <col min="4" max="4" width="18.28515625" customWidth="1"/>
    <col min="5" max="5" width="26.7109375" customWidth="1"/>
    <col min="6" max="6" width="5.28515625" customWidth="1"/>
    <col min="7" max="7" width="18.28515625" customWidth="1"/>
  </cols>
  <sheetData>
    <row r="1" spans="1:7" ht="15" customHeight="1" x14ac:dyDescent="0.25">
      <c r="A1" s="8" t="s">
        <v>865</v>
      </c>
      <c r="B1" s="8" t="s">
        <v>1</v>
      </c>
      <c r="C1" s="8"/>
      <c r="D1" s="8"/>
      <c r="E1" s="8"/>
      <c r="F1" s="8"/>
      <c r="G1" s="8"/>
    </row>
    <row r="2" spans="1:7" ht="15" customHeight="1" x14ac:dyDescent="0.25">
      <c r="A2" s="8"/>
      <c r="B2" s="8" t="s">
        <v>2</v>
      </c>
      <c r="C2" s="8"/>
      <c r="D2" s="8"/>
      <c r="E2" s="8"/>
      <c r="F2" s="8"/>
      <c r="G2" s="8"/>
    </row>
    <row r="3" spans="1:7" x14ac:dyDescent="0.25">
      <c r="A3" s="3" t="s">
        <v>866</v>
      </c>
      <c r="B3" s="74"/>
      <c r="C3" s="74"/>
      <c r="D3" s="74"/>
      <c r="E3" s="74"/>
      <c r="F3" s="74"/>
      <c r="G3" s="74"/>
    </row>
    <row r="4" spans="1:7" x14ac:dyDescent="0.25">
      <c r="A4" s="21" t="s">
        <v>865</v>
      </c>
      <c r="B4" s="113" t="s">
        <v>867</v>
      </c>
      <c r="C4" s="113"/>
      <c r="D4" s="113"/>
      <c r="E4" s="113"/>
      <c r="F4" s="113"/>
      <c r="G4" s="113"/>
    </row>
    <row r="5" spans="1:7" x14ac:dyDescent="0.25">
      <c r="A5" s="21"/>
      <c r="B5" s="113"/>
      <c r="C5" s="113"/>
      <c r="D5" s="113"/>
      <c r="E5" s="113"/>
      <c r="F5" s="113"/>
      <c r="G5" s="113"/>
    </row>
    <row r="6" spans="1:7" ht="15" customHeight="1" x14ac:dyDescent="0.25">
      <c r="A6" s="21"/>
      <c r="B6" s="79" t="s">
        <v>868</v>
      </c>
      <c r="C6" s="79"/>
      <c r="D6" s="79"/>
      <c r="E6" s="79"/>
      <c r="F6" s="79"/>
      <c r="G6" s="79"/>
    </row>
    <row r="7" spans="1:7" x14ac:dyDescent="0.25">
      <c r="A7" s="21"/>
      <c r="B7" s="114"/>
      <c r="C7" s="114"/>
      <c r="D7" s="114"/>
      <c r="E7" s="114"/>
      <c r="F7" s="114"/>
      <c r="G7" s="114"/>
    </row>
    <row r="8" spans="1:7" x14ac:dyDescent="0.25">
      <c r="A8" s="21"/>
      <c r="B8" s="25"/>
      <c r="C8" s="14"/>
      <c r="D8" s="14"/>
      <c r="E8" s="14"/>
      <c r="F8" s="14"/>
      <c r="G8" s="14"/>
    </row>
    <row r="9" spans="1:7" x14ac:dyDescent="0.25">
      <c r="A9" s="21"/>
      <c r="B9" s="26"/>
      <c r="C9" s="26"/>
      <c r="D9" s="26"/>
      <c r="E9" s="26"/>
      <c r="F9" s="26"/>
      <c r="G9" s="26"/>
    </row>
    <row r="10" spans="1:7" ht="15.75" thickBot="1" x14ac:dyDescent="0.3">
      <c r="A10" s="21"/>
      <c r="B10" s="26"/>
      <c r="C10" s="91" t="s">
        <v>474</v>
      </c>
      <c r="D10" s="91"/>
      <c r="E10" s="91"/>
      <c r="F10" s="91"/>
      <c r="G10" s="91"/>
    </row>
    <row r="11" spans="1:7" ht="15.75" thickBot="1" x14ac:dyDescent="0.3">
      <c r="A11" s="21"/>
      <c r="B11" s="31" t="s">
        <v>275</v>
      </c>
      <c r="C11" s="103">
        <v>2014</v>
      </c>
      <c r="D11" s="103"/>
      <c r="E11" s="64"/>
      <c r="F11" s="103">
        <v>2013</v>
      </c>
      <c r="G11" s="103"/>
    </row>
    <row r="12" spans="1:7" x14ac:dyDescent="0.25">
      <c r="A12" s="21"/>
      <c r="B12" s="38" t="s">
        <v>869</v>
      </c>
      <c r="C12" s="100" t="s">
        <v>283</v>
      </c>
      <c r="D12" s="63" t="s">
        <v>870</v>
      </c>
      <c r="E12" s="36"/>
      <c r="F12" s="100" t="s">
        <v>283</v>
      </c>
      <c r="G12" s="63" t="s">
        <v>871</v>
      </c>
    </row>
    <row r="13" spans="1:7" x14ac:dyDescent="0.25">
      <c r="A13" s="21"/>
      <c r="B13" s="27" t="s">
        <v>872</v>
      </c>
      <c r="C13" s="26"/>
      <c r="D13" s="49" t="s">
        <v>873</v>
      </c>
      <c r="E13" s="26"/>
      <c r="F13" s="26"/>
      <c r="G13" s="49" t="s">
        <v>874</v>
      </c>
    </row>
    <row r="14" spans="1:7" x14ac:dyDescent="0.25">
      <c r="A14" s="21"/>
      <c r="B14" s="38" t="s">
        <v>875</v>
      </c>
      <c r="C14" s="36"/>
      <c r="D14" s="101" t="s">
        <v>876</v>
      </c>
      <c r="E14" s="36"/>
      <c r="F14" s="36"/>
      <c r="G14" s="50" t="s">
        <v>877</v>
      </c>
    </row>
    <row r="15" spans="1:7" ht="15.75" thickBot="1" x14ac:dyDescent="0.3">
      <c r="A15" s="21"/>
      <c r="B15" s="27" t="s">
        <v>878</v>
      </c>
      <c r="C15" s="83"/>
      <c r="D15" s="53" t="s">
        <v>879</v>
      </c>
      <c r="E15" s="26"/>
      <c r="F15" s="83"/>
      <c r="G15" s="53" t="s">
        <v>512</v>
      </c>
    </row>
    <row r="16" spans="1:7" x14ac:dyDescent="0.25">
      <c r="A16" s="21"/>
      <c r="B16" s="38"/>
      <c r="C16" s="35"/>
      <c r="D16" s="63" t="s">
        <v>880</v>
      </c>
      <c r="E16" s="36"/>
      <c r="F16" s="35"/>
      <c r="G16" s="63" t="s">
        <v>881</v>
      </c>
    </row>
    <row r="17" spans="1:7" ht="15.75" thickBot="1" x14ac:dyDescent="0.3">
      <c r="A17" s="21"/>
      <c r="B17" s="27" t="s">
        <v>882</v>
      </c>
      <c r="C17" s="83"/>
      <c r="D17" s="84">
        <v>-37540</v>
      </c>
      <c r="E17" s="26"/>
      <c r="F17" s="83"/>
      <c r="G17" s="84">
        <v>-35402</v>
      </c>
    </row>
    <row r="18" spans="1:7" ht="15.75" thickBot="1" x14ac:dyDescent="0.3">
      <c r="A18" s="21"/>
      <c r="B18" s="38" t="s">
        <v>883</v>
      </c>
      <c r="C18" s="102" t="s">
        <v>283</v>
      </c>
      <c r="D18" s="56" t="s">
        <v>884</v>
      </c>
      <c r="E18" s="36"/>
      <c r="F18" s="102" t="s">
        <v>283</v>
      </c>
      <c r="G18" s="56" t="s">
        <v>885</v>
      </c>
    </row>
    <row r="19" spans="1:7" ht="15.75" thickTop="1" x14ac:dyDescent="0.25">
      <c r="A19" s="21"/>
      <c r="B19" s="26"/>
      <c r="C19" s="45"/>
      <c r="D19" s="45"/>
      <c r="E19" s="26"/>
      <c r="F19" s="45"/>
      <c r="G19" s="45"/>
    </row>
    <row r="20" spans="1:7" x14ac:dyDescent="0.25">
      <c r="A20" s="21"/>
      <c r="B20" s="76"/>
      <c r="C20" s="76"/>
      <c r="D20" s="76"/>
      <c r="E20" s="76"/>
      <c r="F20" s="76"/>
      <c r="G20" s="76"/>
    </row>
    <row r="21" spans="1:7" ht="15" customHeight="1" x14ac:dyDescent="0.25">
      <c r="A21" s="21"/>
      <c r="B21" s="76" t="s">
        <v>886</v>
      </c>
      <c r="C21" s="76"/>
      <c r="D21" s="76"/>
      <c r="E21" s="76"/>
      <c r="F21" s="76"/>
      <c r="G21" s="76"/>
    </row>
    <row r="22" spans="1:7" x14ac:dyDescent="0.25">
      <c r="A22" s="21"/>
      <c r="B22" s="79"/>
      <c r="C22" s="79"/>
      <c r="D22" s="79"/>
      <c r="E22" s="79"/>
      <c r="F22" s="79"/>
      <c r="G22" s="79"/>
    </row>
    <row r="23" spans="1:7" ht="45" customHeight="1" x14ac:dyDescent="0.25">
      <c r="A23" s="21"/>
      <c r="B23" s="76" t="s">
        <v>887</v>
      </c>
      <c r="C23" s="76"/>
      <c r="D23" s="76"/>
      <c r="E23" s="76"/>
      <c r="F23" s="76"/>
      <c r="G23" s="76"/>
    </row>
    <row r="24" spans="1:7" x14ac:dyDescent="0.25">
      <c r="A24" s="21"/>
      <c r="B24" s="76"/>
      <c r="C24" s="76"/>
      <c r="D24" s="76"/>
      <c r="E24" s="76"/>
      <c r="F24" s="76"/>
      <c r="G24" s="76"/>
    </row>
    <row r="25" spans="1:7" x14ac:dyDescent="0.25">
      <c r="A25" s="21"/>
      <c r="B25" s="97"/>
      <c r="C25" s="97"/>
      <c r="D25" s="97"/>
      <c r="E25" s="97"/>
      <c r="F25" s="97"/>
      <c r="G25" s="97"/>
    </row>
    <row r="26" spans="1:7" x14ac:dyDescent="0.25">
      <c r="A26" s="21"/>
      <c r="B26" s="25"/>
      <c r="C26" s="14"/>
      <c r="D26" s="14"/>
      <c r="E26" s="14"/>
      <c r="F26" s="14"/>
      <c r="G26" s="14"/>
    </row>
    <row r="27" spans="1:7" x14ac:dyDescent="0.25">
      <c r="A27" s="21"/>
      <c r="B27" s="31" t="s">
        <v>275</v>
      </c>
      <c r="C27" s="26"/>
      <c r="D27" s="26"/>
      <c r="E27" s="26"/>
      <c r="F27" s="112"/>
      <c r="G27" s="112"/>
    </row>
    <row r="28" spans="1:7" x14ac:dyDescent="0.25">
      <c r="A28" s="21"/>
      <c r="B28" s="104">
        <v>2015</v>
      </c>
      <c r="C28" s="36"/>
      <c r="D28" s="36"/>
      <c r="E28" s="36"/>
      <c r="F28" s="105" t="s">
        <v>283</v>
      </c>
      <c r="G28" s="106" t="s">
        <v>888</v>
      </c>
    </row>
    <row r="29" spans="1:7" x14ac:dyDescent="0.25">
      <c r="A29" s="21"/>
      <c r="B29" s="107">
        <v>2016</v>
      </c>
      <c r="C29" s="26"/>
      <c r="D29" s="26"/>
      <c r="E29" s="26"/>
      <c r="F29" s="28"/>
      <c r="G29" s="108" t="s">
        <v>889</v>
      </c>
    </row>
    <row r="30" spans="1:7" x14ac:dyDescent="0.25">
      <c r="A30" s="21"/>
      <c r="B30" s="104">
        <v>2017</v>
      </c>
      <c r="C30" s="36"/>
      <c r="D30" s="36"/>
      <c r="E30" s="36"/>
      <c r="F30" s="47"/>
      <c r="G30" s="106" t="s">
        <v>890</v>
      </c>
    </row>
    <row r="31" spans="1:7" x14ac:dyDescent="0.25">
      <c r="A31" s="21"/>
      <c r="B31" s="107">
        <v>2018</v>
      </c>
      <c r="C31" s="26"/>
      <c r="D31" s="26"/>
      <c r="E31" s="26"/>
      <c r="F31" s="28"/>
      <c r="G31" s="108" t="s">
        <v>891</v>
      </c>
    </row>
    <row r="32" spans="1:7" x14ac:dyDescent="0.25">
      <c r="A32" s="21"/>
      <c r="B32" s="104">
        <v>2019</v>
      </c>
      <c r="C32" s="36"/>
      <c r="D32" s="36"/>
      <c r="E32" s="36"/>
      <c r="F32" s="47"/>
      <c r="G32" s="106" t="s">
        <v>293</v>
      </c>
    </row>
    <row r="33" spans="1:7" ht="15.75" thickBot="1" x14ac:dyDescent="0.3">
      <c r="A33" s="21"/>
      <c r="B33" s="107" t="s">
        <v>892</v>
      </c>
      <c r="C33" s="26"/>
      <c r="D33" s="26"/>
      <c r="E33" s="26"/>
      <c r="F33" s="52"/>
      <c r="G33" s="109" t="s">
        <v>893</v>
      </c>
    </row>
    <row r="34" spans="1:7" ht="15.75" thickBot="1" x14ac:dyDescent="0.3">
      <c r="A34" s="21"/>
      <c r="B34" s="104" t="s">
        <v>189</v>
      </c>
      <c r="C34" s="36"/>
      <c r="D34" s="36"/>
      <c r="E34" s="36"/>
      <c r="F34" s="110" t="s">
        <v>283</v>
      </c>
      <c r="G34" s="111" t="s">
        <v>894</v>
      </c>
    </row>
    <row r="35" spans="1:7" ht="15.75" thickTop="1" x14ac:dyDescent="0.25">
      <c r="A35" s="21"/>
      <c r="B35" s="81"/>
      <c r="C35" s="81"/>
      <c r="D35" s="81"/>
      <c r="E35" s="81"/>
      <c r="F35" s="81"/>
      <c r="G35" s="81"/>
    </row>
    <row r="36" spans="1:7" ht="15" customHeight="1" x14ac:dyDescent="0.25">
      <c r="A36" s="21"/>
      <c r="B36" s="79" t="s">
        <v>895</v>
      </c>
      <c r="C36" s="79"/>
      <c r="D36" s="79"/>
      <c r="E36" s="79"/>
      <c r="F36" s="79"/>
      <c r="G36" s="79"/>
    </row>
    <row r="37" spans="1:7" x14ac:dyDescent="0.25">
      <c r="A37" s="21"/>
      <c r="B37" s="82"/>
      <c r="C37" s="82"/>
      <c r="D37" s="82"/>
      <c r="E37" s="82"/>
      <c r="F37" s="82"/>
      <c r="G37" s="82"/>
    </row>
  </sheetData>
  <mergeCells count="22">
    <mergeCell ref="B23:G23"/>
    <mergeCell ref="B24:G24"/>
    <mergeCell ref="B25:G25"/>
    <mergeCell ref="B35:G35"/>
    <mergeCell ref="B36:G36"/>
    <mergeCell ref="B37:G37"/>
    <mergeCell ref="B5:G5"/>
    <mergeCell ref="B6:G6"/>
    <mergeCell ref="B7:G7"/>
    <mergeCell ref="B20:G20"/>
    <mergeCell ref="B21:G21"/>
    <mergeCell ref="B22:G22"/>
    <mergeCell ref="C10:G10"/>
    <mergeCell ref="C11:D11"/>
    <mergeCell ref="F11:G11"/>
    <mergeCell ref="F27:G27"/>
    <mergeCell ref="A1:A2"/>
    <mergeCell ref="B1:G1"/>
    <mergeCell ref="B2:G2"/>
    <mergeCell ref="B3:G3"/>
    <mergeCell ref="A4:A37"/>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36.5703125" customWidth="1"/>
    <col min="4" max="4" width="8.7109375" customWidth="1"/>
    <col min="5" max="5" width="18.7109375" customWidth="1"/>
    <col min="6" max="6" width="8.7109375" customWidth="1"/>
    <col min="7" max="7" width="28.85546875" customWidth="1"/>
    <col min="8" max="8" width="24.7109375" customWidth="1"/>
    <col min="9" max="9" width="8.7109375" customWidth="1"/>
    <col min="10" max="10" width="28.85546875" customWidth="1"/>
    <col min="11" max="11" width="24.7109375" customWidth="1"/>
  </cols>
  <sheetData>
    <row r="1" spans="1:11" ht="15" customHeight="1" x14ac:dyDescent="0.25">
      <c r="A1" s="8" t="s">
        <v>8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97</v>
      </c>
      <c r="B3" s="74"/>
      <c r="C3" s="74"/>
      <c r="D3" s="74"/>
      <c r="E3" s="74"/>
      <c r="F3" s="74"/>
      <c r="G3" s="74"/>
      <c r="H3" s="74"/>
      <c r="I3" s="74"/>
      <c r="J3" s="74"/>
      <c r="K3" s="74"/>
    </row>
    <row r="4" spans="1:11" x14ac:dyDescent="0.25">
      <c r="A4" s="21" t="s">
        <v>898</v>
      </c>
      <c r="B4" s="75"/>
      <c r="C4" s="75"/>
      <c r="D4" s="75"/>
      <c r="E4" s="75"/>
      <c r="F4" s="75"/>
      <c r="G4" s="75"/>
      <c r="H4" s="75"/>
      <c r="I4" s="75"/>
      <c r="J4" s="75"/>
      <c r="K4" s="75"/>
    </row>
    <row r="5" spans="1:11" ht="15" customHeight="1" x14ac:dyDescent="0.25">
      <c r="A5" s="21"/>
      <c r="B5" s="75" t="s">
        <v>899</v>
      </c>
      <c r="C5" s="75"/>
      <c r="D5" s="75"/>
      <c r="E5" s="75"/>
      <c r="F5" s="75"/>
      <c r="G5" s="75"/>
      <c r="H5" s="75"/>
      <c r="I5" s="75"/>
      <c r="J5" s="75"/>
      <c r="K5" s="75"/>
    </row>
    <row r="6" spans="1:11" x14ac:dyDescent="0.25">
      <c r="A6" s="21"/>
      <c r="B6" s="75"/>
      <c r="C6" s="75"/>
      <c r="D6" s="75"/>
      <c r="E6" s="75"/>
      <c r="F6" s="75"/>
      <c r="G6" s="75"/>
      <c r="H6" s="75"/>
      <c r="I6" s="75"/>
      <c r="J6" s="75"/>
      <c r="K6" s="75"/>
    </row>
    <row r="7" spans="1:11" ht="30" customHeight="1" x14ac:dyDescent="0.25">
      <c r="A7" s="21"/>
      <c r="B7" s="76" t="s">
        <v>900</v>
      </c>
      <c r="C7" s="76"/>
      <c r="D7" s="76"/>
      <c r="E7" s="76"/>
      <c r="F7" s="76"/>
      <c r="G7" s="76"/>
      <c r="H7" s="76"/>
      <c r="I7" s="76"/>
      <c r="J7" s="76"/>
      <c r="K7" s="76"/>
    </row>
    <row r="8" spans="1:11" x14ac:dyDescent="0.25">
      <c r="A8" s="21"/>
      <c r="B8" s="76"/>
      <c r="C8" s="76"/>
      <c r="D8" s="76"/>
      <c r="E8" s="76"/>
      <c r="F8" s="76"/>
      <c r="G8" s="76"/>
      <c r="H8" s="76"/>
      <c r="I8" s="76"/>
      <c r="J8" s="76"/>
      <c r="K8" s="76"/>
    </row>
    <row r="9" spans="1:11" ht="30" customHeight="1" x14ac:dyDescent="0.25">
      <c r="A9" s="21"/>
      <c r="B9" s="76" t="s">
        <v>901</v>
      </c>
      <c r="C9" s="76"/>
      <c r="D9" s="76"/>
      <c r="E9" s="76"/>
      <c r="F9" s="76"/>
      <c r="G9" s="76"/>
      <c r="H9" s="76"/>
      <c r="I9" s="76"/>
      <c r="J9" s="76"/>
      <c r="K9" s="76"/>
    </row>
    <row r="10" spans="1:11" x14ac:dyDescent="0.25">
      <c r="A10" s="21"/>
      <c r="B10" s="76"/>
      <c r="C10" s="76"/>
      <c r="D10" s="76"/>
      <c r="E10" s="76"/>
      <c r="F10" s="76"/>
      <c r="G10" s="76"/>
      <c r="H10" s="76"/>
      <c r="I10" s="76"/>
      <c r="J10" s="76"/>
      <c r="K10" s="76"/>
    </row>
    <row r="11" spans="1:11" ht="30" customHeight="1" x14ac:dyDescent="0.25">
      <c r="A11" s="21"/>
      <c r="B11" s="76" t="s">
        <v>902</v>
      </c>
      <c r="C11" s="76"/>
      <c r="D11" s="76"/>
      <c r="E11" s="76"/>
      <c r="F11" s="76"/>
      <c r="G11" s="76"/>
      <c r="H11" s="76"/>
      <c r="I11" s="76"/>
      <c r="J11" s="76"/>
      <c r="K11" s="76"/>
    </row>
    <row r="12" spans="1:11" x14ac:dyDescent="0.25">
      <c r="A12" s="21"/>
      <c r="B12" s="76"/>
      <c r="C12" s="76"/>
      <c r="D12" s="76"/>
      <c r="E12" s="76"/>
      <c r="F12" s="76"/>
      <c r="G12" s="76"/>
      <c r="H12" s="76"/>
      <c r="I12" s="76"/>
      <c r="J12" s="76"/>
      <c r="K12" s="76"/>
    </row>
    <row r="13" spans="1:11" ht="15" customHeight="1" x14ac:dyDescent="0.25">
      <c r="A13" s="21"/>
      <c r="B13" s="76" t="s">
        <v>903</v>
      </c>
      <c r="C13" s="76"/>
      <c r="D13" s="76"/>
      <c r="E13" s="76"/>
      <c r="F13" s="76"/>
      <c r="G13" s="76"/>
      <c r="H13" s="76"/>
      <c r="I13" s="76"/>
      <c r="J13" s="76"/>
      <c r="K13" s="76"/>
    </row>
    <row r="14" spans="1:11" x14ac:dyDescent="0.25">
      <c r="A14" s="21"/>
      <c r="B14" s="76"/>
      <c r="C14" s="76"/>
      <c r="D14" s="76"/>
      <c r="E14" s="76"/>
      <c r="F14" s="76"/>
      <c r="G14" s="76"/>
      <c r="H14" s="76"/>
      <c r="I14" s="76"/>
      <c r="J14" s="76"/>
      <c r="K14" s="76"/>
    </row>
    <row r="15" spans="1:11" x14ac:dyDescent="0.25">
      <c r="A15" s="21"/>
      <c r="B15" s="78"/>
      <c r="C15" s="78"/>
      <c r="D15" s="78"/>
      <c r="E15" s="78"/>
      <c r="F15" s="78"/>
      <c r="G15" s="78"/>
      <c r="H15" s="78"/>
      <c r="I15" s="78"/>
      <c r="J15" s="78"/>
      <c r="K15" s="78"/>
    </row>
    <row r="16" spans="1:11" x14ac:dyDescent="0.25">
      <c r="A16" s="21"/>
      <c r="B16" s="25"/>
      <c r="C16" s="14"/>
      <c r="D16" s="14"/>
      <c r="E16" s="14"/>
      <c r="F16" s="14"/>
      <c r="G16" s="14"/>
      <c r="H16" s="14"/>
      <c r="I16" s="14"/>
      <c r="J16" s="14"/>
    </row>
    <row r="17" spans="1:11" ht="15.75" thickBot="1" x14ac:dyDescent="0.3">
      <c r="A17" s="21"/>
      <c r="B17" s="115"/>
      <c r="C17" s="26"/>
      <c r="D17" s="26"/>
      <c r="E17" s="26"/>
      <c r="F17" s="61" t="s">
        <v>474</v>
      </c>
      <c r="G17" s="61"/>
      <c r="H17" s="61"/>
      <c r="I17" s="61"/>
      <c r="J17" s="61"/>
    </row>
    <row r="18" spans="1:11" ht="15.75" thickBot="1" x14ac:dyDescent="0.3">
      <c r="A18" s="21"/>
      <c r="B18" s="31" t="s">
        <v>275</v>
      </c>
      <c r="C18" s="26"/>
      <c r="D18" s="26"/>
      <c r="E18" s="26"/>
      <c r="F18" s="89">
        <v>2014</v>
      </c>
      <c r="G18" s="89"/>
      <c r="H18" s="64"/>
      <c r="I18" s="89">
        <v>2013</v>
      </c>
      <c r="J18" s="89"/>
    </row>
    <row r="19" spans="1:11" x14ac:dyDescent="0.25">
      <c r="A19" s="21"/>
      <c r="B19" s="38" t="s">
        <v>904</v>
      </c>
      <c r="C19" s="36"/>
      <c r="D19" s="36"/>
      <c r="E19" s="36"/>
      <c r="F19" s="62" t="s">
        <v>283</v>
      </c>
      <c r="G19" s="63" t="s">
        <v>905</v>
      </c>
      <c r="H19" s="36"/>
      <c r="I19" s="62" t="s">
        <v>283</v>
      </c>
      <c r="J19" s="63" t="s">
        <v>906</v>
      </c>
    </row>
    <row r="20" spans="1:11" ht="15.75" thickBot="1" x14ac:dyDescent="0.3">
      <c r="A20" s="21"/>
      <c r="B20" s="27" t="s">
        <v>907</v>
      </c>
      <c r="C20" s="26"/>
      <c r="D20" s="26"/>
      <c r="E20" s="26"/>
      <c r="F20" s="52"/>
      <c r="G20" s="84">
        <v>-3724</v>
      </c>
      <c r="H20" s="26"/>
      <c r="I20" s="52"/>
      <c r="J20" s="84">
        <v>-3343</v>
      </c>
    </row>
    <row r="21" spans="1:11" x14ac:dyDescent="0.25">
      <c r="A21" s="21"/>
      <c r="B21" s="38" t="s">
        <v>908</v>
      </c>
      <c r="C21" s="36"/>
      <c r="D21" s="36"/>
      <c r="E21" s="36"/>
      <c r="F21" s="34"/>
      <c r="G21" s="63" t="s">
        <v>909</v>
      </c>
      <c r="H21" s="36"/>
      <c r="I21" s="34"/>
      <c r="J21" s="63" t="s">
        <v>910</v>
      </c>
    </row>
    <row r="22" spans="1:11" x14ac:dyDescent="0.25">
      <c r="A22" s="21"/>
      <c r="B22" s="27"/>
      <c r="C22" s="26"/>
      <c r="D22" s="26"/>
      <c r="E22" s="26"/>
      <c r="F22" s="28"/>
      <c r="G22" s="26"/>
      <c r="H22" s="26"/>
      <c r="I22" s="28"/>
      <c r="J22" s="26"/>
    </row>
    <row r="23" spans="1:11" x14ac:dyDescent="0.25">
      <c r="A23" s="21"/>
      <c r="B23" s="38" t="s">
        <v>911</v>
      </c>
      <c r="C23" s="36"/>
      <c r="D23" s="36"/>
      <c r="E23" s="36"/>
      <c r="F23" s="47"/>
      <c r="G23" s="50" t="s">
        <v>912</v>
      </c>
      <c r="H23" s="36"/>
      <c r="I23" s="47"/>
      <c r="J23" s="50" t="s">
        <v>913</v>
      </c>
    </row>
    <row r="24" spans="1:11" ht="15.75" thickBot="1" x14ac:dyDescent="0.3">
      <c r="A24" s="21"/>
      <c r="B24" s="27" t="s">
        <v>907</v>
      </c>
      <c r="C24" s="26"/>
      <c r="D24" s="26"/>
      <c r="E24" s="26"/>
      <c r="F24" s="52"/>
      <c r="G24" s="84">
        <v>-9166</v>
      </c>
      <c r="H24" s="26"/>
      <c r="I24" s="52"/>
      <c r="J24" s="84">
        <v>-8766</v>
      </c>
    </row>
    <row r="25" spans="1:11" x14ac:dyDescent="0.25">
      <c r="A25" s="21"/>
      <c r="B25" s="38" t="s">
        <v>914</v>
      </c>
      <c r="C25" s="36"/>
      <c r="D25" s="36"/>
      <c r="E25" s="36"/>
      <c r="F25" s="34"/>
      <c r="G25" s="63" t="s">
        <v>915</v>
      </c>
      <c r="H25" s="36"/>
      <c r="I25" s="34"/>
      <c r="J25" s="63" t="s">
        <v>916</v>
      </c>
    </row>
    <row r="26" spans="1:11" ht="15.75" thickBot="1" x14ac:dyDescent="0.3">
      <c r="A26" s="21"/>
      <c r="B26" s="27"/>
      <c r="C26" s="26"/>
      <c r="D26" s="26"/>
      <c r="E26" s="26"/>
      <c r="F26" s="52"/>
      <c r="G26" s="83"/>
      <c r="H26" s="26"/>
      <c r="I26" s="52"/>
      <c r="J26" s="83"/>
    </row>
    <row r="27" spans="1:11" ht="15.75" thickBot="1" x14ac:dyDescent="0.3">
      <c r="A27" s="21"/>
      <c r="B27" s="38" t="s">
        <v>46</v>
      </c>
      <c r="C27" s="36"/>
      <c r="D27" s="36"/>
      <c r="E27" s="36"/>
      <c r="F27" s="55" t="s">
        <v>283</v>
      </c>
      <c r="G27" s="56" t="s">
        <v>917</v>
      </c>
      <c r="H27" s="36"/>
      <c r="I27" s="55" t="s">
        <v>283</v>
      </c>
      <c r="J27" s="56" t="s">
        <v>918</v>
      </c>
    </row>
    <row r="28" spans="1:11" ht="15.75" thickTop="1" x14ac:dyDescent="0.25">
      <c r="A28" s="21"/>
      <c r="B28" s="81"/>
      <c r="C28" s="81"/>
      <c r="D28" s="81"/>
      <c r="E28" s="81"/>
      <c r="F28" s="81"/>
      <c r="G28" s="81"/>
      <c r="H28" s="81"/>
      <c r="I28" s="81"/>
      <c r="J28" s="81"/>
      <c r="K28" s="81"/>
    </row>
    <row r="29" spans="1:11" ht="45" customHeight="1" x14ac:dyDescent="0.25">
      <c r="A29" s="21"/>
      <c r="B29" s="76" t="s">
        <v>919</v>
      </c>
      <c r="C29" s="76"/>
      <c r="D29" s="76"/>
      <c r="E29" s="76"/>
      <c r="F29" s="76"/>
      <c r="G29" s="76"/>
      <c r="H29" s="76"/>
      <c r="I29" s="76"/>
      <c r="J29" s="76"/>
      <c r="K29" s="76"/>
    </row>
    <row r="30" spans="1:11" x14ac:dyDescent="0.25">
      <c r="A30" s="21"/>
      <c r="B30" s="76"/>
      <c r="C30" s="76"/>
      <c r="D30" s="76"/>
      <c r="E30" s="76"/>
      <c r="F30" s="76"/>
      <c r="G30" s="76"/>
      <c r="H30" s="76"/>
      <c r="I30" s="76"/>
      <c r="J30" s="76"/>
      <c r="K30" s="76"/>
    </row>
    <row r="31" spans="1:11" ht="15" customHeight="1" x14ac:dyDescent="0.25">
      <c r="A31" s="21"/>
      <c r="B31" s="76" t="s">
        <v>920</v>
      </c>
      <c r="C31" s="76"/>
      <c r="D31" s="76"/>
      <c r="E31" s="76"/>
      <c r="F31" s="76"/>
      <c r="G31" s="76"/>
      <c r="H31" s="76"/>
      <c r="I31" s="76"/>
      <c r="J31" s="76"/>
      <c r="K31" s="76"/>
    </row>
    <row r="32" spans="1:11" x14ac:dyDescent="0.25">
      <c r="A32" s="21"/>
      <c r="B32" s="76"/>
      <c r="C32" s="76"/>
      <c r="D32" s="76"/>
      <c r="E32" s="76"/>
      <c r="F32" s="76"/>
      <c r="G32" s="76"/>
      <c r="H32" s="76"/>
      <c r="I32" s="76"/>
      <c r="J32" s="76"/>
      <c r="K32" s="76"/>
    </row>
    <row r="33" spans="1:11" x14ac:dyDescent="0.25">
      <c r="A33" s="21"/>
      <c r="B33" s="76"/>
      <c r="C33" s="76"/>
      <c r="D33" s="76"/>
      <c r="E33" s="76"/>
      <c r="F33" s="76"/>
      <c r="G33" s="76"/>
      <c r="H33" s="76"/>
      <c r="I33" s="76"/>
      <c r="J33" s="76"/>
      <c r="K33" s="76"/>
    </row>
    <row r="34" spans="1:11" ht="15" customHeight="1" x14ac:dyDescent="0.25">
      <c r="A34" s="21"/>
      <c r="B34" s="76" t="s">
        <v>921</v>
      </c>
      <c r="C34" s="76"/>
      <c r="D34" s="76"/>
      <c r="E34" s="76"/>
      <c r="F34" s="76"/>
      <c r="G34" s="76"/>
      <c r="H34" s="76"/>
      <c r="I34" s="76"/>
      <c r="J34" s="76"/>
      <c r="K34" s="76"/>
    </row>
    <row r="35" spans="1:11" x14ac:dyDescent="0.25">
      <c r="A35" s="21"/>
      <c r="B35" s="78"/>
      <c r="C35" s="78"/>
      <c r="D35" s="78"/>
      <c r="E35" s="78"/>
      <c r="F35" s="78"/>
      <c r="G35" s="78"/>
      <c r="H35" s="78"/>
      <c r="I35" s="78"/>
      <c r="J35" s="78"/>
      <c r="K35" s="78"/>
    </row>
    <row r="36" spans="1:11" x14ac:dyDescent="0.25">
      <c r="A36" s="21"/>
      <c r="B36" s="25"/>
      <c r="C36" s="14"/>
      <c r="D36" s="14"/>
      <c r="E36" s="14"/>
      <c r="F36" s="14"/>
      <c r="G36" s="14"/>
      <c r="H36" s="14"/>
      <c r="I36" s="14"/>
      <c r="J36" s="14"/>
      <c r="K36" s="14"/>
    </row>
    <row r="37" spans="1:11" ht="15.75" thickBot="1" x14ac:dyDescent="0.3">
      <c r="A37" s="21"/>
      <c r="B37" s="31" t="s">
        <v>275</v>
      </c>
      <c r="C37" s="26"/>
      <c r="D37" s="61" t="s">
        <v>922</v>
      </c>
      <c r="E37" s="61"/>
      <c r="F37" s="30"/>
      <c r="G37" s="61" t="s">
        <v>923</v>
      </c>
      <c r="H37" s="61"/>
      <c r="I37" s="30"/>
      <c r="J37" s="61" t="s">
        <v>189</v>
      </c>
      <c r="K37" s="61"/>
    </row>
    <row r="38" spans="1:11" x14ac:dyDescent="0.25">
      <c r="A38" s="21"/>
      <c r="B38" s="104">
        <v>2015</v>
      </c>
      <c r="C38" s="36"/>
      <c r="D38" s="116" t="s">
        <v>283</v>
      </c>
      <c r="E38" s="117" t="s">
        <v>469</v>
      </c>
      <c r="F38" s="36"/>
      <c r="G38" s="116" t="s">
        <v>283</v>
      </c>
      <c r="H38" s="117" t="s">
        <v>924</v>
      </c>
      <c r="I38" s="36"/>
      <c r="J38" s="118" t="s">
        <v>283</v>
      </c>
      <c r="K38" s="117" t="s">
        <v>925</v>
      </c>
    </row>
    <row r="39" spans="1:11" x14ac:dyDescent="0.25">
      <c r="A39" s="21"/>
      <c r="B39" s="107">
        <v>2016</v>
      </c>
      <c r="C39" s="26"/>
      <c r="D39" s="26"/>
      <c r="E39" s="108" t="s">
        <v>926</v>
      </c>
      <c r="F39" s="26"/>
      <c r="G39" s="28"/>
      <c r="H39" s="108" t="s">
        <v>927</v>
      </c>
      <c r="I39" s="26"/>
      <c r="J39" s="26"/>
      <c r="K39" s="108" t="s">
        <v>928</v>
      </c>
    </row>
    <row r="40" spans="1:11" x14ac:dyDescent="0.25">
      <c r="A40" s="21"/>
      <c r="B40" s="104">
        <v>2017</v>
      </c>
      <c r="C40" s="36"/>
      <c r="D40" s="36"/>
      <c r="E40" s="106" t="s">
        <v>929</v>
      </c>
      <c r="F40" s="36"/>
      <c r="G40" s="47"/>
      <c r="H40" s="106" t="s">
        <v>930</v>
      </c>
      <c r="I40" s="36"/>
      <c r="J40" s="36"/>
      <c r="K40" s="106" t="s">
        <v>931</v>
      </c>
    </row>
    <row r="41" spans="1:11" x14ac:dyDescent="0.25">
      <c r="A41" s="21"/>
      <c r="B41" s="107">
        <v>2018</v>
      </c>
      <c r="C41" s="26"/>
      <c r="D41" s="26"/>
      <c r="E41" s="108" t="s">
        <v>662</v>
      </c>
      <c r="F41" s="26"/>
      <c r="G41" s="28"/>
      <c r="H41" s="108" t="s">
        <v>932</v>
      </c>
      <c r="I41" s="26"/>
      <c r="J41" s="26"/>
      <c r="K41" s="108" t="s">
        <v>933</v>
      </c>
    </row>
    <row r="42" spans="1:11" x14ac:dyDescent="0.25">
      <c r="A42" s="21"/>
      <c r="B42" s="104">
        <v>2019</v>
      </c>
      <c r="C42" s="36"/>
      <c r="D42" s="36"/>
      <c r="E42" s="105" t="s">
        <v>301</v>
      </c>
      <c r="F42" s="36"/>
      <c r="G42" s="47"/>
      <c r="H42" s="106" t="s">
        <v>786</v>
      </c>
      <c r="I42" s="36"/>
      <c r="J42" s="36"/>
      <c r="K42" s="106" t="s">
        <v>786</v>
      </c>
    </row>
    <row r="43" spans="1:11" ht="15.75" thickBot="1" x14ac:dyDescent="0.3">
      <c r="A43" s="21"/>
      <c r="B43" s="107" t="s">
        <v>892</v>
      </c>
      <c r="C43" s="26"/>
      <c r="D43" s="83"/>
      <c r="E43" s="119" t="s">
        <v>301</v>
      </c>
      <c r="F43" s="26"/>
      <c r="G43" s="52"/>
      <c r="H43" s="109" t="s">
        <v>934</v>
      </c>
      <c r="I43" s="26"/>
      <c r="J43" s="83"/>
      <c r="K43" s="109" t="s">
        <v>934</v>
      </c>
    </row>
    <row r="44" spans="1:11" ht="15.75" thickBot="1" x14ac:dyDescent="0.3">
      <c r="A44" s="21"/>
      <c r="B44" s="36"/>
      <c r="C44" s="36"/>
      <c r="D44" s="110" t="s">
        <v>283</v>
      </c>
      <c r="E44" s="111" t="s">
        <v>909</v>
      </c>
      <c r="F44" s="36"/>
      <c r="G44" s="110" t="s">
        <v>283</v>
      </c>
      <c r="H44" s="111" t="s">
        <v>915</v>
      </c>
      <c r="I44" s="36"/>
      <c r="J44" s="120" t="s">
        <v>283</v>
      </c>
      <c r="K44" s="111" t="s">
        <v>917</v>
      </c>
    </row>
    <row r="45" spans="1:11" ht="15.75" thickTop="1" x14ac:dyDescent="0.25">
      <c r="A45" s="21"/>
      <c r="B45" s="97"/>
      <c r="C45" s="97"/>
      <c r="D45" s="97"/>
      <c r="E45" s="97"/>
      <c r="F45" s="97"/>
      <c r="G45" s="97"/>
      <c r="H45" s="97"/>
      <c r="I45" s="97"/>
      <c r="J45" s="97"/>
      <c r="K45" s="97"/>
    </row>
    <row r="46" spans="1:11" x14ac:dyDescent="0.25">
      <c r="A46" s="21"/>
      <c r="B46" s="82"/>
      <c r="C46" s="82"/>
      <c r="D46" s="82"/>
      <c r="E46" s="82"/>
      <c r="F46" s="82"/>
      <c r="G46" s="82"/>
      <c r="H46" s="82"/>
      <c r="I46" s="82"/>
      <c r="J46" s="82"/>
      <c r="K46" s="82"/>
    </row>
  </sheetData>
  <mergeCells count="33">
    <mergeCell ref="B45:K45"/>
    <mergeCell ref="B46:K46"/>
    <mergeCell ref="B15:K15"/>
    <mergeCell ref="B28:K28"/>
    <mergeCell ref="B29:K29"/>
    <mergeCell ref="B30:K30"/>
    <mergeCell ref="B31:K31"/>
    <mergeCell ref="B32:K32"/>
    <mergeCell ref="B9:K9"/>
    <mergeCell ref="B10:K10"/>
    <mergeCell ref="B11:K11"/>
    <mergeCell ref="B12:K12"/>
    <mergeCell ref="B13:K13"/>
    <mergeCell ref="B14:K14"/>
    <mergeCell ref="A1:A2"/>
    <mergeCell ref="B1:K1"/>
    <mergeCell ref="B2:K2"/>
    <mergeCell ref="B3:K3"/>
    <mergeCell ref="A4:A46"/>
    <mergeCell ref="B4:K4"/>
    <mergeCell ref="B5:K5"/>
    <mergeCell ref="B6:K6"/>
    <mergeCell ref="B7:K7"/>
    <mergeCell ref="B8:K8"/>
    <mergeCell ref="F17:J17"/>
    <mergeCell ref="F18:G18"/>
    <mergeCell ref="I18:J18"/>
    <mergeCell ref="D37:E37"/>
    <mergeCell ref="G37:H37"/>
    <mergeCell ref="J37:K37"/>
    <mergeCell ref="B33:K33"/>
    <mergeCell ref="B34:K34"/>
    <mergeCell ref="B35:K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x14ac:dyDescent="0.25"/>
  <cols>
    <col min="1" max="1" width="33.5703125" bestFit="1" customWidth="1"/>
    <col min="2" max="2" width="36.5703125" customWidth="1"/>
    <col min="3" max="3" width="7" customWidth="1"/>
    <col min="4" max="4" width="31.42578125" customWidth="1"/>
    <col min="5" max="5" width="34.5703125" customWidth="1"/>
    <col min="6" max="6" width="7" customWidth="1"/>
    <col min="7" max="7" width="31.42578125" customWidth="1"/>
    <col min="8" max="8" width="34.5703125" customWidth="1"/>
    <col min="9" max="9" width="7" customWidth="1"/>
    <col min="10" max="10" width="31.42578125" customWidth="1"/>
    <col min="11" max="11" width="34.5703125" customWidth="1"/>
    <col min="12" max="12" width="7" customWidth="1"/>
    <col min="13" max="13" width="31.42578125" customWidth="1"/>
    <col min="14" max="14" width="34.5703125" customWidth="1"/>
    <col min="15" max="15" width="12" customWidth="1"/>
    <col min="16" max="16" width="13" customWidth="1"/>
  </cols>
  <sheetData>
    <row r="1" spans="1:16" ht="15" customHeight="1" x14ac:dyDescent="0.25">
      <c r="A1" s="8" t="s">
        <v>9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936</v>
      </c>
      <c r="B3" s="74"/>
      <c r="C3" s="74"/>
      <c r="D3" s="74"/>
      <c r="E3" s="74"/>
      <c r="F3" s="74"/>
      <c r="G3" s="74"/>
      <c r="H3" s="74"/>
      <c r="I3" s="74"/>
      <c r="J3" s="74"/>
      <c r="K3" s="74"/>
      <c r="L3" s="74"/>
      <c r="M3" s="74"/>
      <c r="N3" s="74"/>
      <c r="O3" s="74"/>
      <c r="P3" s="74"/>
    </row>
    <row r="4" spans="1:16" x14ac:dyDescent="0.25">
      <c r="A4" s="21" t="s">
        <v>935</v>
      </c>
      <c r="B4" s="75" t="s">
        <v>937</v>
      </c>
      <c r="C4" s="75"/>
      <c r="D4" s="75"/>
      <c r="E4" s="75"/>
      <c r="F4" s="75"/>
      <c r="G4" s="75"/>
      <c r="H4" s="75"/>
      <c r="I4" s="75"/>
      <c r="J4" s="75"/>
      <c r="K4" s="75"/>
      <c r="L4" s="75"/>
      <c r="M4" s="75"/>
      <c r="N4" s="75"/>
      <c r="O4" s="75"/>
      <c r="P4" s="75"/>
    </row>
    <row r="5" spans="1:16" x14ac:dyDescent="0.25">
      <c r="A5" s="21"/>
      <c r="B5" s="76"/>
      <c r="C5" s="76"/>
      <c r="D5" s="76"/>
      <c r="E5" s="76"/>
      <c r="F5" s="76"/>
      <c r="G5" s="76"/>
      <c r="H5" s="76"/>
      <c r="I5" s="76"/>
      <c r="J5" s="76"/>
      <c r="K5" s="76"/>
      <c r="L5" s="76"/>
      <c r="M5" s="76"/>
      <c r="N5" s="76"/>
      <c r="O5" s="76"/>
      <c r="P5" s="76"/>
    </row>
    <row r="6" spans="1:16" ht="30" customHeight="1" x14ac:dyDescent="0.25">
      <c r="A6" s="21"/>
      <c r="B6" s="76" t="s">
        <v>938</v>
      </c>
      <c r="C6" s="76"/>
      <c r="D6" s="76"/>
      <c r="E6" s="76"/>
      <c r="F6" s="76"/>
      <c r="G6" s="76"/>
      <c r="H6" s="76"/>
      <c r="I6" s="76"/>
      <c r="J6" s="76"/>
      <c r="K6" s="76"/>
      <c r="L6" s="76"/>
      <c r="M6" s="76"/>
      <c r="N6" s="76"/>
      <c r="O6" s="76"/>
      <c r="P6" s="76"/>
    </row>
    <row r="7" spans="1:16" x14ac:dyDescent="0.25">
      <c r="A7" s="21"/>
      <c r="B7" s="76"/>
      <c r="C7" s="76"/>
      <c r="D7" s="76"/>
      <c r="E7" s="76"/>
      <c r="F7" s="76"/>
      <c r="G7" s="76"/>
      <c r="H7" s="76"/>
      <c r="I7" s="76"/>
      <c r="J7" s="76"/>
      <c r="K7" s="76"/>
      <c r="L7" s="76"/>
      <c r="M7" s="76"/>
      <c r="N7" s="76"/>
      <c r="O7" s="76"/>
      <c r="P7" s="76"/>
    </row>
    <row r="8" spans="1:16" ht="15" customHeight="1" x14ac:dyDescent="0.25">
      <c r="A8" s="21"/>
      <c r="B8" s="76" t="s">
        <v>939</v>
      </c>
      <c r="C8" s="76"/>
      <c r="D8" s="76"/>
      <c r="E8" s="76"/>
      <c r="F8" s="76"/>
      <c r="G8" s="76"/>
      <c r="H8" s="76"/>
      <c r="I8" s="76"/>
      <c r="J8" s="76"/>
      <c r="K8" s="76"/>
      <c r="L8" s="76"/>
      <c r="M8" s="76"/>
      <c r="N8" s="76"/>
      <c r="O8" s="76"/>
      <c r="P8" s="76"/>
    </row>
    <row r="9" spans="1:16" x14ac:dyDescent="0.25">
      <c r="A9" s="21"/>
      <c r="B9" s="76"/>
      <c r="C9" s="76"/>
      <c r="D9" s="76"/>
      <c r="E9" s="76"/>
      <c r="F9" s="76"/>
      <c r="G9" s="76"/>
      <c r="H9" s="76"/>
      <c r="I9" s="76"/>
      <c r="J9" s="76"/>
      <c r="K9" s="76"/>
      <c r="L9" s="76"/>
      <c r="M9" s="76"/>
      <c r="N9" s="76"/>
      <c r="O9" s="76"/>
      <c r="P9" s="76"/>
    </row>
    <row r="10" spans="1:16" ht="15" customHeight="1" x14ac:dyDescent="0.25">
      <c r="A10" s="21"/>
      <c r="B10" s="75" t="s">
        <v>940</v>
      </c>
      <c r="C10" s="75"/>
      <c r="D10" s="75"/>
      <c r="E10" s="75"/>
      <c r="F10" s="75"/>
      <c r="G10" s="75"/>
      <c r="H10" s="75"/>
      <c r="I10" s="75"/>
      <c r="J10" s="75"/>
      <c r="K10" s="75"/>
      <c r="L10" s="75"/>
      <c r="M10" s="75"/>
      <c r="N10" s="75"/>
      <c r="O10" s="75"/>
      <c r="P10" s="75"/>
    </row>
    <row r="11" spans="1:16" x14ac:dyDescent="0.25">
      <c r="A11" s="21"/>
      <c r="B11" s="76"/>
      <c r="C11" s="76"/>
      <c r="D11" s="76"/>
      <c r="E11" s="76"/>
      <c r="F11" s="76"/>
      <c r="G11" s="76"/>
      <c r="H11" s="76"/>
      <c r="I11" s="76"/>
      <c r="J11" s="76"/>
      <c r="K11" s="76"/>
      <c r="L11" s="76"/>
      <c r="M11" s="76"/>
      <c r="N11" s="76"/>
      <c r="O11" s="76"/>
      <c r="P11" s="76"/>
    </row>
    <row r="12" spans="1:16" ht="15" customHeight="1" x14ac:dyDescent="0.25">
      <c r="A12" s="21"/>
      <c r="B12" s="75" t="s">
        <v>941</v>
      </c>
      <c r="C12" s="75"/>
      <c r="D12" s="75"/>
      <c r="E12" s="75"/>
      <c r="F12" s="75"/>
      <c r="G12" s="75"/>
      <c r="H12" s="75"/>
      <c r="I12" s="75"/>
      <c r="J12" s="75"/>
      <c r="K12" s="75"/>
      <c r="L12" s="75"/>
      <c r="M12" s="75"/>
      <c r="N12" s="75"/>
      <c r="O12" s="75"/>
      <c r="P12" s="75"/>
    </row>
    <row r="13" spans="1:16" x14ac:dyDescent="0.25">
      <c r="A13" s="21"/>
      <c r="B13" s="76"/>
      <c r="C13" s="76"/>
      <c r="D13" s="76"/>
      <c r="E13" s="76"/>
      <c r="F13" s="76"/>
      <c r="G13" s="76"/>
      <c r="H13" s="76"/>
      <c r="I13" s="76"/>
      <c r="J13" s="76"/>
      <c r="K13" s="76"/>
      <c r="L13" s="76"/>
      <c r="M13" s="76"/>
      <c r="N13" s="76"/>
      <c r="O13" s="76"/>
      <c r="P13" s="76"/>
    </row>
    <row r="14" spans="1:16" ht="15" customHeight="1" x14ac:dyDescent="0.25">
      <c r="A14" s="21"/>
      <c r="B14" s="75" t="s">
        <v>942</v>
      </c>
      <c r="C14" s="75"/>
      <c r="D14" s="75"/>
      <c r="E14" s="75"/>
      <c r="F14" s="75"/>
      <c r="G14" s="75"/>
      <c r="H14" s="75"/>
      <c r="I14" s="75"/>
      <c r="J14" s="75"/>
      <c r="K14" s="75"/>
      <c r="L14" s="75"/>
      <c r="M14" s="75"/>
      <c r="N14" s="75"/>
      <c r="O14" s="75"/>
      <c r="P14" s="75"/>
    </row>
    <row r="15" spans="1:16" x14ac:dyDescent="0.25">
      <c r="A15" s="21"/>
      <c r="B15" s="76"/>
      <c r="C15" s="76"/>
      <c r="D15" s="76"/>
      <c r="E15" s="76"/>
      <c r="F15" s="76"/>
      <c r="G15" s="76"/>
      <c r="H15" s="76"/>
      <c r="I15" s="76"/>
      <c r="J15" s="76"/>
      <c r="K15" s="76"/>
      <c r="L15" s="76"/>
      <c r="M15" s="76"/>
      <c r="N15" s="76"/>
      <c r="O15" s="76"/>
      <c r="P15" s="76"/>
    </row>
    <row r="16" spans="1:16" ht="30" customHeight="1" x14ac:dyDescent="0.25">
      <c r="A16" s="21"/>
      <c r="B16" s="76" t="s">
        <v>943</v>
      </c>
      <c r="C16" s="76"/>
      <c r="D16" s="76"/>
      <c r="E16" s="76"/>
      <c r="F16" s="76"/>
      <c r="G16" s="76"/>
      <c r="H16" s="76"/>
      <c r="I16" s="76"/>
      <c r="J16" s="76"/>
      <c r="K16" s="76"/>
      <c r="L16" s="76"/>
      <c r="M16" s="76"/>
      <c r="N16" s="76"/>
      <c r="O16" s="76"/>
      <c r="P16" s="76"/>
    </row>
    <row r="17" spans="1:16" x14ac:dyDescent="0.25">
      <c r="A17" s="21"/>
      <c r="B17" s="76"/>
      <c r="C17" s="76"/>
      <c r="D17" s="76"/>
      <c r="E17" s="76"/>
      <c r="F17" s="76"/>
      <c r="G17" s="76"/>
      <c r="H17" s="76"/>
      <c r="I17" s="76"/>
      <c r="J17" s="76"/>
      <c r="K17" s="76"/>
      <c r="L17" s="76"/>
      <c r="M17" s="76"/>
      <c r="N17" s="76"/>
      <c r="O17" s="76"/>
      <c r="P17" s="76"/>
    </row>
    <row r="18" spans="1:16" ht="15" customHeight="1" x14ac:dyDescent="0.25">
      <c r="A18" s="21"/>
      <c r="B18" s="76" t="s">
        <v>944</v>
      </c>
      <c r="C18" s="76"/>
      <c r="D18" s="76"/>
      <c r="E18" s="76"/>
      <c r="F18" s="76"/>
      <c r="G18" s="76"/>
      <c r="H18" s="76"/>
      <c r="I18" s="76"/>
      <c r="J18" s="76"/>
      <c r="K18" s="76"/>
      <c r="L18" s="76"/>
      <c r="M18" s="76"/>
      <c r="N18" s="76"/>
      <c r="O18" s="76"/>
      <c r="P18" s="76"/>
    </row>
    <row r="19" spans="1:16" x14ac:dyDescent="0.25">
      <c r="A19" s="21"/>
      <c r="B19" s="76"/>
      <c r="C19" s="76"/>
      <c r="D19" s="76"/>
      <c r="E19" s="76"/>
      <c r="F19" s="76"/>
      <c r="G19" s="76"/>
      <c r="H19" s="76"/>
      <c r="I19" s="76"/>
      <c r="J19" s="76"/>
      <c r="K19" s="76"/>
      <c r="L19" s="76"/>
      <c r="M19" s="76"/>
      <c r="N19" s="76"/>
      <c r="O19" s="76"/>
      <c r="P19" s="76"/>
    </row>
    <row r="20" spans="1:16" ht="45" customHeight="1" x14ac:dyDescent="0.25">
      <c r="A20" s="21"/>
      <c r="B20" s="95" t="s">
        <v>945</v>
      </c>
      <c r="C20" s="95"/>
      <c r="D20" s="95"/>
      <c r="E20" s="95"/>
      <c r="F20" s="95"/>
      <c r="G20" s="95"/>
      <c r="H20" s="95"/>
      <c r="I20" s="95"/>
      <c r="J20" s="95"/>
      <c r="K20" s="95"/>
      <c r="L20" s="95"/>
      <c r="M20" s="95"/>
      <c r="N20" s="95"/>
      <c r="O20" s="95"/>
      <c r="P20" s="95"/>
    </row>
    <row r="21" spans="1:16" ht="15" customHeight="1" x14ac:dyDescent="0.25">
      <c r="A21" s="21"/>
      <c r="B21" s="76" t="s">
        <v>946</v>
      </c>
      <c r="C21" s="76"/>
      <c r="D21" s="76"/>
      <c r="E21" s="76"/>
      <c r="F21" s="76"/>
      <c r="G21" s="76"/>
      <c r="H21" s="76"/>
      <c r="I21" s="76"/>
      <c r="J21" s="76"/>
      <c r="K21" s="76"/>
      <c r="L21" s="76"/>
      <c r="M21" s="76"/>
      <c r="N21" s="76"/>
      <c r="O21" s="76"/>
      <c r="P21" s="76"/>
    </row>
    <row r="22" spans="1:16" ht="30" customHeight="1" x14ac:dyDescent="0.25">
      <c r="A22" s="21"/>
      <c r="B22" s="95" t="s">
        <v>947</v>
      </c>
      <c r="C22" s="95"/>
      <c r="D22" s="95"/>
      <c r="E22" s="95"/>
      <c r="F22" s="95"/>
      <c r="G22" s="95"/>
      <c r="H22" s="95"/>
      <c r="I22" s="95"/>
      <c r="J22" s="95"/>
      <c r="K22" s="95"/>
      <c r="L22" s="95"/>
      <c r="M22" s="95"/>
      <c r="N22" s="95"/>
      <c r="O22" s="95"/>
      <c r="P22" s="95"/>
    </row>
    <row r="23" spans="1:16" x14ac:dyDescent="0.25">
      <c r="A23" s="21"/>
      <c r="B23" s="76"/>
      <c r="C23" s="76"/>
      <c r="D23" s="76"/>
      <c r="E23" s="76"/>
      <c r="F23" s="76"/>
      <c r="G23" s="76"/>
      <c r="H23" s="76"/>
      <c r="I23" s="76"/>
      <c r="J23" s="76"/>
      <c r="K23" s="76"/>
      <c r="L23" s="76"/>
      <c r="M23" s="76"/>
      <c r="N23" s="76"/>
      <c r="O23" s="76"/>
      <c r="P23" s="76"/>
    </row>
    <row r="24" spans="1:16" ht="15" customHeight="1" x14ac:dyDescent="0.25">
      <c r="A24" s="21"/>
      <c r="B24" s="79" t="s">
        <v>948</v>
      </c>
      <c r="C24" s="79"/>
      <c r="D24" s="79"/>
      <c r="E24" s="79"/>
      <c r="F24" s="79"/>
      <c r="G24" s="79"/>
      <c r="H24" s="79"/>
      <c r="I24" s="79"/>
      <c r="J24" s="79"/>
      <c r="K24" s="79"/>
      <c r="L24" s="79"/>
      <c r="M24" s="79"/>
      <c r="N24" s="79"/>
      <c r="O24" s="79"/>
      <c r="P24" s="79"/>
    </row>
    <row r="25" spans="1:16" x14ac:dyDescent="0.25">
      <c r="A25" s="21"/>
      <c r="B25" s="78"/>
      <c r="C25" s="78"/>
      <c r="D25" s="78"/>
      <c r="E25" s="78"/>
      <c r="F25" s="78"/>
      <c r="G25" s="78"/>
      <c r="H25" s="78"/>
      <c r="I25" s="78"/>
      <c r="J25" s="78"/>
      <c r="K25" s="78"/>
      <c r="L25" s="78"/>
      <c r="M25" s="78"/>
      <c r="N25" s="78"/>
      <c r="O25" s="78"/>
      <c r="P25" s="78"/>
    </row>
    <row r="26" spans="1:16" x14ac:dyDescent="0.25">
      <c r="A26" s="21"/>
      <c r="B26" s="25"/>
      <c r="C26" s="14"/>
      <c r="D26" s="14"/>
      <c r="E26" s="14"/>
      <c r="F26" s="14"/>
      <c r="G26" s="14"/>
      <c r="H26" s="14"/>
      <c r="I26" s="14"/>
      <c r="J26" s="14"/>
      <c r="K26" s="14"/>
      <c r="L26" s="14"/>
      <c r="M26" s="14"/>
      <c r="N26" s="14"/>
      <c r="O26" s="14"/>
      <c r="P26" s="14"/>
    </row>
    <row r="27" spans="1:16" x14ac:dyDescent="0.25">
      <c r="A27" s="21"/>
      <c r="B27" s="27"/>
      <c r="C27" s="28"/>
      <c r="D27" s="26"/>
      <c r="E27" s="26"/>
      <c r="F27" s="28"/>
      <c r="G27" s="26"/>
      <c r="H27" s="26"/>
      <c r="I27" s="28"/>
      <c r="J27" s="26"/>
      <c r="K27" s="26"/>
      <c r="L27" s="28"/>
      <c r="M27" s="30"/>
      <c r="N27" s="30"/>
      <c r="O27" s="28"/>
      <c r="P27" s="26"/>
    </row>
    <row r="28" spans="1:16" ht="15.75" thickBot="1" x14ac:dyDescent="0.3">
      <c r="A28" s="21"/>
      <c r="B28" s="121"/>
      <c r="C28" s="28"/>
      <c r="D28" s="26"/>
      <c r="E28" s="26"/>
      <c r="F28" s="28"/>
      <c r="G28" s="30"/>
      <c r="H28" s="30"/>
      <c r="I28" s="61" t="s">
        <v>949</v>
      </c>
      <c r="J28" s="61"/>
      <c r="K28" s="61"/>
      <c r="L28" s="61"/>
      <c r="M28" s="61"/>
      <c r="N28" s="61"/>
      <c r="O28" s="61"/>
      <c r="P28" s="61"/>
    </row>
    <row r="29" spans="1:16" ht="21" customHeight="1" x14ac:dyDescent="0.25">
      <c r="A29" s="21"/>
      <c r="B29" s="27"/>
      <c r="C29" s="28"/>
      <c r="D29" s="26"/>
      <c r="E29" s="26"/>
      <c r="F29" s="28"/>
      <c r="G29" s="30"/>
      <c r="H29" s="30"/>
      <c r="I29" s="73" t="s">
        <v>950</v>
      </c>
      <c r="J29" s="73"/>
      <c r="K29" s="64"/>
      <c r="L29" s="73" t="s">
        <v>951</v>
      </c>
      <c r="M29" s="73"/>
      <c r="N29" s="64"/>
      <c r="O29" s="73" t="s">
        <v>952</v>
      </c>
      <c r="P29" s="73"/>
    </row>
    <row r="30" spans="1:16" ht="15.75" thickBot="1" x14ac:dyDescent="0.3">
      <c r="A30" s="21"/>
      <c r="B30" s="31" t="s">
        <v>275</v>
      </c>
      <c r="C30" s="28"/>
      <c r="D30" s="26"/>
      <c r="E30" s="26"/>
      <c r="F30" s="61" t="s">
        <v>189</v>
      </c>
      <c r="G30" s="61"/>
      <c r="H30" s="30"/>
      <c r="I30" s="61" t="s">
        <v>953</v>
      </c>
      <c r="J30" s="61"/>
      <c r="K30" s="30"/>
      <c r="L30" s="61" t="s">
        <v>954</v>
      </c>
      <c r="M30" s="61"/>
      <c r="N30" s="30"/>
      <c r="O30" s="61" t="s">
        <v>955</v>
      </c>
      <c r="P30" s="61"/>
    </row>
    <row r="31" spans="1:16" x14ac:dyDescent="0.25">
      <c r="A31" s="21"/>
      <c r="B31" s="33" t="s">
        <v>280</v>
      </c>
      <c r="C31" s="47"/>
      <c r="D31" s="36"/>
      <c r="E31" s="36"/>
      <c r="F31" s="34"/>
      <c r="G31" s="65"/>
      <c r="H31" s="66"/>
      <c r="I31" s="34"/>
      <c r="J31" s="65"/>
      <c r="K31" s="66"/>
      <c r="L31" s="34"/>
      <c r="M31" s="65"/>
      <c r="N31" s="66"/>
      <c r="O31" s="34"/>
      <c r="P31" s="65"/>
    </row>
    <row r="32" spans="1:16" x14ac:dyDescent="0.25">
      <c r="A32" s="21"/>
      <c r="B32" s="27" t="s">
        <v>956</v>
      </c>
      <c r="C32" s="28"/>
      <c r="D32" s="26"/>
      <c r="E32" s="26"/>
      <c r="F32" s="28"/>
      <c r="G32" s="26"/>
      <c r="H32" s="26"/>
      <c r="I32" s="28"/>
      <c r="J32" s="26"/>
      <c r="K32" s="26"/>
      <c r="L32" s="28"/>
      <c r="M32" s="26"/>
      <c r="N32" s="26"/>
      <c r="O32" s="28"/>
      <c r="P32" s="26"/>
    </row>
    <row r="33" spans="1:16" x14ac:dyDescent="0.25">
      <c r="A33" s="21"/>
      <c r="B33" s="38" t="s">
        <v>288</v>
      </c>
      <c r="C33" s="47"/>
      <c r="D33" s="36"/>
      <c r="E33" s="36"/>
      <c r="F33" s="47"/>
      <c r="G33" s="50" t="s">
        <v>291</v>
      </c>
      <c r="H33" s="36"/>
      <c r="I33" s="47"/>
      <c r="J33" s="51" t="s">
        <v>301</v>
      </c>
      <c r="K33" s="36"/>
      <c r="L33" s="47"/>
      <c r="M33" s="50" t="s">
        <v>291</v>
      </c>
      <c r="N33" s="36"/>
      <c r="O33" s="47"/>
      <c r="P33" s="51" t="s">
        <v>301</v>
      </c>
    </row>
    <row r="34" spans="1:16" x14ac:dyDescent="0.25">
      <c r="A34" s="21"/>
      <c r="B34" s="27" t="s">
        <v>282</v>
      </c>
      <c r="C34" s="28"/>
      <c r="D34" s="26"/>
      <c r="E34" s="26"/>
      <c r="F34" s="28"/>
      <c r="G34" s="49" t="s">
        <v>294</v>
      </c>
      <c r="H34" s="26"/>
      <c r="I34" s="28"/>
      <c r="J34" s="48" t="s">
        <v>301</v>
      </c>
      <c r="K34" s="26"/>
      <c r="L34" s="28"/>
      <c r="M34" s="49" t="s">
        <v>294</v>
      </c>
      <c r="N34" s="26"/>
      <c r="O34" s="28"/>
      <c r="P34" s="48" t="s">
        <v>301</v>
      </c>
    </row>
    <row r="35" spans="1:16" x14ac:dyDescent="0.25">
      <c r="A35" s="21"/>
      <c r="B35" s="38" t="s">
        <v>295</v>
      </c>
      <c r="C35" s="47"/>
      <c r="D35" s="36"/>
      <c r="E35" s="36"/>
      <c r="F35" s="47"/>
      <c r="G35" s="50" t="s">
        <v>298</v>
      </c>
      <c r="H35" s="36"/>
      <c r="I35" s="47"/>
      <c r="J35" s="51" t="s">
        <v>301</v>
      </c>
      <c r="K35" s="36"/>
      <c r="L35" s="47"/>
      <c r="M35" s="50" t="s">
        <v>298</v>
      </c>
      <c r="N35" s="36"/>
      <c r="O35" s="47"/>
      <c r="P35" s="51" t="s">
        <v>301</v>
      </c>
    </row>
    <row r="36" spans="1:16" x14ac:dyDescent="0.25">
      <c r="A36" s="21"/>
      <c r="B36" s="27" t="s">
        <v>299</v>
      </c>
      <c r="C36" s="28"/>
      <c r="D36" s="26"/>
      <c r="E36" s="26"/>
      <c r="F36" s="28"/>
      <c r="G36" s="49" t="s">
        <v>302</v>
      </c>
      <c r="H36" s="26"/>
      <c r="I36" s="28"/>
      <c r="J36" s="48" t="s">
        <v>301</v>
      </c>
      <c r="K36" s="26"/>
      <c r="L36" s="28"/>
      <c r="M36" s="49" t="s">
        <v>302</v>
      </c>
      <c r="N36" s="26"/>
      <c r="O36" s="28"/>
      <c r="P36" s="48" t="s">
        <v>301</v>
      </c>
    </row>
    <row r="37" spans="1:16" x14ac:dyDescent="0.25">
      <c r="A37" s="21"/>
      <c r="B37" s="38" t="s">
        <v>91</v>
      </c>
      <c r="C37" s="47"/>
      <c r="D37" s="36"/>
      <c r="E37" s="36"/>
      <c r="F37" s="47"/>
      <c r="G37" s="50" t="s">
        <v>305</v>
      </c>
      <c r="H37" s="36"/>
      <c r="I37" s="47"/>
      <c r="J37" s="50" t="s">
        <v>957</v>
      </c>
      <c r="K37" s="36"/>
      <c r="L37" s="47"/>
      <c r="M37" s="50" t="s">
        <v>958</v>
      </c>
      <c r="N37" s="36"/>
      <c r="O37" s="47"/>
      <c r="P37" s="51" t="s">
        <v>301</v>
      </c>
    </row>
    <row r="38" spans="1:16" x14ac:dyDescent="0.25">
      <c r="A38" s="21"/>
      <c r="B38" s="27"/>
      <c r="C38" s="28"/>
      <c r="D38" s="26"/>
      <c r="E38" s="26"/>
      <c r="F38" s="28"/>
      <c r="G38" s="26"/>
      <c r="H38" s="26"/>
      <c r="I38" s="28"/>
      <c r="J38" s="26"/>
      <c r="K38" s="26"/>
      <c r="L38" s="28"/>
      <c r="M38" s="26"/>
      <c r="N38" s="26"/>
      <c r="O38" s="28"/>
      <c r="P38" s="26"/>
    </row>
    <row r="39" spans="1:16" ht="15.75" thickBot="1" x14ac:dyDescent="0.3">
      <c r="A39" s="21"/>
      <c r="B39" s="38" t="s">
        <v>959</v>
      </c>
      <c r="C39" s="47"/>
      <c r="D39" s="36"/>
      <c r="E39" s="36"/>
      <c r="F39" s="70"/>
      <c r="G39" s="94">
        <v>-1586</v>
      </c>
      <c r="H39" s="36"/>
      <c r="I39" s="70"/>
      <c r="J39" s="39" t="s">
        <v>301</v>
      </c>
      <c r="K39" s="36"/>
      <c r="L39" s="70"/>
      <c r="M39" s="94">
        <v>-1586</v>
      </c>
      <c r="N39" s="36"/>
      <c r="O39" s="70"/>
      <c r="P39" s="39" t="s">
        <v>301</v>
      </c>
    </row>
    <row r="40" spans="1:16" ht="15.75" thickBot="1" x14ac:dyDescent="0.3">
      <c r="A40" s="21"/>
      <c r="B40" s="41" t="s">
        <v>189</v>
      </c>
      <c r="C40" s="28"/>
      <c r="D40" s="26"/>
      <c r="E40" s="26"/>
      <c r="F40" s="42" t="s">
        <v>283</v>
      </c>
      <c r="G40" s="43" t="s">
        <v>960</v>
      </c>
      <c r="H40" s="26"/>
      <c r="I40" s="42" t="s">
        <v>283</v>
      </c>
      <c r="J40" s="43" t="s">
        <v>957</v>
      </c>
      <c r="K40" s="26"/>
      <c r="L40" s="42" t="s">
        <v>283</v>
      </c>
      <c r="M40" s="43" t="s">
        <v>961</v>
      </c>
      <c r="N40" s="26"/>
      <c r="O40" s="42" t="s">
        <v>283</v>
      </c>
      <c r="P40" s="42" t="s">
        <v>301</v>
      </c>
    </row>
    <row r="41" spans="1:16" ht="15.75" thickTop="1" x14ac:dyDescent="0.25">
      <c r="A41" s="21"/>
      <c r="B41" s="27"/>
      <c r="C41" s="28"/>
      <c r="D41" s="26"/>
      <c r="E41" s="26"/>
      <c r="F41" s="44"/>
      <c r="G41" s="45"/>
      <c r="H41" s="26"/>
      <c r="I41" s="44"/>
      <c r="J41" s="45"/>
      <c r="K41" s="26"/>
      <c r="L41" s="44"/>
      <c r="M41" s="45"/>
      <c r="N41" s="26"/>
      <c r="O41" s="44"/>
      <c r="P41" s="45"/>
    </row>
    <row r="42" spans="1:16" x14ac:dyDescent="0.25">
      <c r="A42" s="21"/>
      <c r="B42" s="33" t="s">
        <v>309</v>
      </c>
      <c r="C42" s="47"/>
      <c r="D42" s="36"/>
      <c r="E42" s="36"/>
      <c r="F42" s="47"/>
      <c r="G42" s="66"/>
      <c r="H42" s="66"/>
      <c r="I42" s="47"/>
      <c r="J42" s="66"/>
      <c r="K42" s="66"/>
      <c r="L42" s="47"/>
      <c r="M42" s="66"/>
      <c r="N42" s="66"/>
      <c r="O42" s="47"/>
      <c r="P42" s="66"/>
    </row>
    <row r="43" spans="1:16" x14ac:dyDescent="0.25">
      <c r="A43" s="21"/>
      <c r="B43" s="27" t="s">
        <v>956</v>
      </c>
      <c r="C43" s="28"/>
      <c r="D43" s="26"/>
      <c r="E43" s="26"/>
      <c r="F43" s="28"/>
      <c r="G43" s="26"/>
      <c r="H43" s="26"/>
      <c r="I43" s="28"/>
      <c r="J43" s="26"/>
      <c r="K43" s="26"/>
      <c r="L43" s="28"/>
      <c r="M43" s="26"/>
      <c r="N43" s="26"/>
      <c r="O43" s="28"/>
      <c r="P43" s="26"/>
    </row>
    <row r="44" spans="1:16" x14ac:dyDescent="0.25">
      <c r="A44" s="21"/>
      <c r="B44" s="38" t="s">
        <v>288</v>
      </c>
      <c r="C44" s="47"/>
      <c r="D44" s="36"/>
      <c r="E44" s="36"/>
      <c r="F44" s="47"/>
      <c r="G44" s="50" t="s">
        <v>315</v>
      </c>
      <c r="H44" s="36"/>
      <c r="I44" s="47"/>
      <c r="J44" s="51" t="s">
        <v>301</v>
      </c>
      <c r="K44" s="36"/>
      <c r="L44" s="47"/>
      <c r="M44" s="50" t="s">
        <v>315</v>
      </c>
      <c r="N44" s="36"/>
      <c r="O44" s="47"/>
      <c r="P44" s="51" t="s">
        <v>301</v>
      </c>
    </row>
    <row r="45" spans="1:16" x14ac:dyDescent="0.25">
      <c r="A45" s="21"/>
      <c r="B45" s="27" t="s">
        <v>282</v>
      </c>
      <c r="C45" s="28"/>
      <c r="D45" s="26"/>
      <c r="E45" s="26"/>
      <c r="F45" s="28"/>
      <c r="G45" s="49" t="s">
        <v>318</v>
      </c>
      <c r="H45" s="26"/>
      <c r="I45" s="28"/>
      <c r="J45" s="48" t="s">
        <v>301</v>
      </c>
      <c r="K45" s="26"/>
      <c r="L45" s="28"/>
      <c r="M45" s="49" t="s">
        <v>318</v>
      </c>
      <c r="N45" s="26"/>
      <c r="O45" s="28"/>
      <c r="P45" s="48" t="s">
        <v>301</v>
      </c>
    </row>
    <row r="46" spans="1:16" x14ac:dyDescent="0.25">
      <c r="A46" s="21"/>
      <c r="B46" s="38" t="s">
        <v>295</v>
      </c>
      <c r="C46" s="47"/>
      <c r="D46" s="36"/>
      <c r="E46" s="36"/>
      <c r="F46" s="47"/>
      <c r="G46" s="50" t="s">
        <v>321</v>
      </c>
      <c r="H46" s="36"/>
      <c r="I46" s="47"/>
      <c r="J46" s="51" t="s">
        <v>301</v>
      </c>
      <c r="K46" s="36"/>
      <c r="L46" s="47"/>
      <c r="M46" s="50" t="s">
        <v>321</v>
      </c>
      <c r="N46" s="36"/>
      <c r="O46" s="47"/>
      <c r="P46" s="51" t="s">
        <v>301</v>
      </c>
    </row>
    <row r="47" spans="1:16" x14ac:dyDescent="0.25">
      <c r="A47" s="21"/>
      <c r="B47" s="27" t="s">
        <v>299</v>
      </c>
      <c r="C47" s="28"/>
      <c r="D47" s="26"/>
      <c r="E47" s="26"/>
      <c r="F47" s="28"/>
      <c r="G47" s="49" t="s">
        <v>323</v>
      </c>
      <c r="H47" s="26"/>
      <c r="I47" s="28"/>
      <c r="J47" s="48" t="s">
        <v>301</v>
      </c>
      <c r="K47" s="26"/>
      <c r="L47" s="28"/>
      <c r="M47" s="49" t="s">
        <v>323</v>
      </c>
      <c r="N47" s="26"/>
      <c r="O47" s="28"/>
      <c r="P47" s="48" t="s">
        <v>301</v>
      </c>
    </row>
    <row r="48" spans="1:16" x14ac:dyDescent="0.25">
      <c r="A48" s="21"/>
      <c r="B48" s="38" t="s">
        <v>91</v>
      </c>
      <c r="C48" s="47"/>
      <c r="D48" s="36"/>
      <c r="E48" s="36"/>
      <c r="F48" s="47"/>
      <c r="G48" s="50" t="s">
        <v>326</v>
      </c>
      <c r="H48" s="36"/>
      <c r="I48" s="47"/>
      <c r="J48" s="50" t="s">
        <v>962</v>
      </c>
      <c r="K48" s="36"/>
      <c r="L48" s="47"/>
      <c r="M48" s="50" t="s">
        <v>963</v>
      </c>
      <c r="N48" s="36"/>
      <c r="O48" s="47"/>
      <c r="P48" s="51" t="s">
        <v>301</v>
      </c>
    </row>
    <row r="49" spans="1:16" x14ac:dyDescent="0.25">
      <c r="A49" s="21"/>
      <c r="B49" s="27"/>
      <c r="C49" s="28"/>
      <c r="D49" s="26"/>
      <c r="E49" s="26"/>
      <c r="F49" s="28"/>
      <c r="G49" s="26"/>
      <c r="H49" s="26"/>
      <c r="I49" s="28"/>
      <c r="J49" s="26"/>
      <c r="K49" s="26"/>
      <c r="L49" s="28"/>
      <c r="M49" s="26"/>
      <c r="N49" s="26"/>
      <c r="O49" s="28"/>
      <c r="P49" s="26"/>
    </row>
    <row r="50" spans="1:16" ht="15.75" thickBot="1" x14ac:dyDescent="0.3">
      <c r="A50" s="21"/>
      <c r="B50" s="38" t="s">
        <v>959</v>
      </c>
      <c r="C50" s="47"/>
      <c r="D50" s="36"/>
      <c r="E50" s="36"/>
      <c r="F50" s="70"/>
      <c r="G50" s="94">
        <v>-1967</v>
      </c>
      <c r="H50" s="36"/>
      <c r="I50" s="70"/>
      <c r="J50" s="39" t="s">
        <v>301</v>
      </c>
      <c r="K50" s="36"/>
      <c r="L50" s="70"/>
      <c r="M50" s="94">
        <v>-1967</v>
      </c>
      <c r="N50" s="36"/>
      <c r="O50" s="70"/>
      <c r="P50" s="39" t="s">
        <v>301</v>
      </c>
    </row>
    <row r="51" spans="1:16" ht="15.75" thickBot="1" x14ac:dyDescent="0.3">
      <c r="A51" s="21"/>
      <c r="B51" s="41" t="s">
        <v>189</v>
      </c>
      <c r="C51" s="28"/>
      <c r="D51" s="26"/>
      <c r="E51" s="26"/>
      <c r="F51" s="42" t="s">
        <v>283</v>
      </c>
      <c r="G51" s="43" t="s">
        <v>964</v>
      </c>
      <c r="H51" s="26"/>
      <c r="I51" s="42" t="s">
        <v>283</v>
      </c>
      <c r="J51" s="43" t="s">
        <v>962</v>
      </c>
      <c r="K51" s="26"/>
      <c r="L51" s="42" t="s">
        <v>283</v>
      </c>
      <c r="M51" s="43" t="s">
        <v>965</v>
      </c>
      <c r="N51" s="26"/>
      <c r="O51" s="42" t="s">
        <v>283</v>
      </c>
      <c r="P51" s="42" t="s">
        <v>301</v>
      </c>
    </row>
    <row r="52" spans="1:16" ht="15.75" thickTop="1" x14ac:dyDescent="0.25">
      <c r="A52" s="21"/>
      <c r="B52" s="76" t="s">
        <v>121</v>
      </c>
      <c r="C52" s="76"/>
      <c r="D52" s="76"/>
      <c r="E52" s="76"/>
      <c r="F52" s="76"/>
      <c r="G52" s="76"/>
      <c r="H52" s="76"/>
      <c r="I52" s="76"/>
      <c r="J52" s="76"/>
      <c r="K52" s="76"/>
      <c r="L52" s="76"/>
      <c r="M52" s="76"/>
      <c r="N52" s="76"/>
      <c r="O52" s="76"/>
      <c r="P52" s="76"/>
    </row>
    <row r="53" spans="1:16" ht="15" customHeight="1" x14ac:dyDescent="0.25">
      <c r="A53" s="21"/>
      <c r="B53" s="76" t="s">
        <v>966</v>
      </c>
      <c r="C53" s="76"/>
      <c r="D53" s="76"/>
      <c r="E53" s="76"/>
      <c r="F53" s="76"/>
      <c r="G53" s="76"/>
      <c r="H53" s="76"/>
      <c r="I53" s="76"/>
      <c r="J53" s="76"/>
      <c r="K53" s="76"/>
      <c r="L53" s="76"/>
      <c r="M53" s="76"/>
      <c r="N53" s="76"/>
      <c r="O53" s="76"/>
      <c r="P53" s="76"/>
    </row>
    <row r="54" spans="1:16" x14ac:dyDescent="0.25">
      <c r="A54" s="21"/>
      <c r="B54" s="76"/>
      <c r="C54" s="76"/>
      <c r="D54" s="76"/>
      <c r="E54" s="76"/>
      <c r="F54" s="76"/>
      <c r="G54" s="76"/>
      <c r="H54" s="76"/>
      <c r="I54" s="76"/>
      <c r="J54" s="76"/>
      <c r="K54" s="76"/>
      <c r="L54" s="76"/>
      <c r="M54" s="76"/>
      <c r="N54" s="76"/>
      <c r="O54" s="76"/>
      <c r="P54" s="76"/>
    </row>
    <row r="55" spans="1:16" ht="15" customHeight="1" x14ac:dyDescent="0.25">
      <c r="A55" s="21"/>
      <c r="B55" s="95" t="s">
        <v>967</v>
      </c>
      <c r="C55" s="95"/>
      <c r="D55" s="95"/>
      <c r="E55" s="95"/>
      <c r="F55" s="95"/>
      <c r="G55" s="95"/>
      <c r="H55" s="95"/>
      <c r="I55" s="95"/>
      <c r="J55" s="95"/>
      <c r="K55" s="95"/>
      <c r="L55" s="95"/>
      <c r="M55" s="95"/>
      <c r="N55" s="95"/>
      <c r="O55" s="95"/>
      <c r="P55" s="95"/>
    </row>
    <row r="56" spans="1:16" ht="15" customHeight="1" x14ac:dyDescent="0.25">
      <c r="A56" s="21"/>
      <c r="B56" s="95" t="s">
        <v>968</v>
      </c>
      <c r="C56" s="95"/>
      <c r="D56" s="95"/>
      <c r="E56" s="95"/>
      <c r="F56" s="95"/>
      <c r="G56" s="95"/>
      <c r="H56" s="95"/>
      <c r="I56" s="95"/>
      <c r="J56" s="95"/>
      <c r="K56" s="95"/>
      <c r="L56" s="95"/>
      <c r="M56" s="95"/>
      <c r="N56" s="95"/>
      <c r="O56" s="95"/>
      <c r="P56" s="95"/>
    </row>
    <row r="57" spans="1:16" ht="15" customHeight="1" x14ac:dyDescent="0.25">
      <c r="A57" s="21"/>
      <c r="B57" s="95" t="s">
        <v>969</v>
      </c>
      <c r="C57" s="95"/>
      <c r="D57" s="95"/>
      <c r="E57" s="95"/>
      <c r="F57" s="95"/>
      <c r="G57" s="95"/>
      <c r="H57" s="95"/>
      <c r="I57" s="95"/>
      <c r="J57" s="95"/>
      <c r="K57" s="95"/>
      <c r="L57" s="95"/>
      <c r="M57" s="95"/>
      <c r="N57" s="95"/>
      <c r="O57" s="95"/>
      <c r="P57" s="95"/>
    </row>
    <row r="58" spans="1:16" ht="15" customHeight="1" x14ac:dyDescent="0.25">
      <c r="A58" s="21"/>
      <c r="B58" s="95" t="s">
        <v>970</v>
      </c>
      <c r="C58" s="95"/>
      <c r="D58" s="95"/>
      <c r="E58" s="95"/>
      <c r="F58" s="95"/>
      <c r="G58" s="95"/>
      <c r="H58" s="95"/>
      <c r="I58" s="95"/>
      <c r="J58" s="95"/>
      <c r="K58" s="95"/>
      <c r="L58" s="95"/>
      <c r="M58" s="95"/>
      <c r="N58" s="95"/>
      <c r="O58" s="95"/>
      <c r="P58" s="95"/>
    </row>
    <row r="59" spans="1:16" ht="15" customHeight="1" x14ac:dyDescent="0.25">
      <c r="A59" s="21"/>
      <c r="B59" s="95" t="s">
        <v>971</v>
      </c>
      <c r="C59" s="95"/>
      <c r="D59" s="95"/>
      <c r="E59" s="95"/>
      <c r="F59" s="95"/>
      <c r="G59" s="95"/>
      <c r="H59" s="95"/>
      <c r="I59" s="95"/>
      <c r="J59" s="95"/>
      <c r="K59" s="95"/>
      <c r="L59" s="95"/>
      <c r="M59" s="95"/>
      <c r="N59" s="95"/>
      <c r="O59" s="95"/>
      <c r="P59" s="95"/>
    </row>
    <row r="60" spans="1:16" ht="45" customHeight="1" x14ac:dyDescent="0.25">
      <c r="A60" s="21"/>
      <c r="B60" s="95" t="s">
        <v>972</v>
      </c>
      <c r="C60" s="95"/>
      <c r="D60" s="95"/>
      <c r="E60" s="95"/>
      <c r="F60" s="95"/>
      <c r="G60" s="95"/>
      <c r="H60" s="95"/>
      <c r="I60" s="95"/>
      <c r="J60" s="95"/>
      <c r="K60" s="95"/>
      <c r="L60" s="95"/>
      <c r="M60" s="95"/>
      <c r="N60" s="95"/>
      <c r="O60" s="95"/>
      <c r="P60" s="95"/>
    </row>
    <row r="61" spans="1:16" x14ac:dyDescent="0.25">
      <c r="A61" s="21"/>
      <c r="B61" s="76"/>
      <c r="C61" s="76"/>
      <c r="D61" s="76"/>
      <c r="E61" s="76"/>
      <c r="F61" s="76"/>
      <c r="G61" s="76"/>
      <c r="H61" s="76"/>
      <c r="I61" s="76"/>
      <c r="J61" s="76"/>
      <c r="K61" s="76"/>
      <c r="L61" s="76"/>
      <c r="M61" s="76"/>
      <c r="N61" s="76"/>
      <c r="O61" s="76"/>
      <c r="P61" s="76"/>
    </row>
    <row r="62" spans="1:16" ht="15" customHeight="1" x14ac:dyDescent="0.25">
      <c r="A62" s="21"/>
      <c r="B62" s="76" t="s">
        <v>973</v>
      </c>
      <c r="C62" s="76"/>
      <c r="D62" s="76"/>
      <c r="E62" s="76"/>
      <c r="F62" s="76"/>
      <c r="G62" s="76"/>
      <c r="H62" s="76"/>
      <c r="I62" s="76"/>
      <c r="J62" s="76"/>
      <c r="K62" s="76"/>
      <c r="L62" s="76"/>
      <c r="M62" s="76"/>
      <c r="N62" s="76"/>
      <c r="O62" s="76"/>
      <c r="P62" s="76"/>
    </row>
    <row r="63" spans="1:16" x14ac:dyDescent="0.25">
      <c r="A63" s="21"/>
      <c r="B63" s="78"/>
      <c r="C63" s="78"/>
      <c r="D63" s="78"/>
      <c r="E63" s="78"/>
      <c r="F63" s="78"/>
      <c r="G63" s="78"/>
      <c r="H63" s="78"/>
      <c r="I63" s="78"/>
      <c r="J63" s="78"/>
      <c r="K63" s="78"/>
      <c r="L63" s="78"/>
      <c r="M63" s="78"/>
      <c r="N63" s="78"/>
      <c r="O63" s="78"/>
      <c r="P63" s="78"/>
    </row>
    <row r="64" spans="1:16" x14ac:dyDescent="0.25">
      <c r="A64" s="21"/>
      <c r="B64" s="25"/>
      <c r="C64" s="14"/>
      <c r="D64" s="14"/>
      <c r="E64" s="14"/>
      <c r="F64" s="14"/>
      <c r="G64" s="14"/>
      <c r="H64" s="14"/>
      <c r="I64" s="14"/>
      <c r="J64" s="14"/>
      <c r="K64" s="14"/>
      <c r="L64" s="14"/>
      <c r="M64" s="14"/>
    </row>
    <row r="65" spans="1:13" x14ac:dyDescent="0.25">
      <c r="A65" s="21"/>
      <c r="B65" s="27"/>
      <c r="C65" s="28"/>
      <c r="D65" s="26"/>
      <c r="E65" s="26"/>
      <c r="F65" s="28"/>
      <c r="G65" s="26"/>
      <c r="H65" s="26"/>
      <c r="I65" s="28"/>
      <c r="J65" s="26"/>
      <c r="K65" s="26"/>
      <c r="L65" s="28"/>
      <c r="M65" s="26"/>
    </row>
    <row r="66" spans="1:13" ht="15.75" thickBot="1" x14ac:dyDescent="0.3">
      <c r="A66" s="21"/>
      <c r="B66" s="121"/>
      <c r="C66" s="28"/>
      <c r="D66" s="30"/>
      <c r="E66" s="30"/>
      <c r="F66" s="61" t="s">
        <v>974</v>
      </c>
      <c r="G66" s="61"/>
      <c r="H66" s="61"/>
      <c r="I66" s="61"/>
      <c r="J66" s="61"/>
      <c r="K66" s="61"/>
      <c r="L66" s="61"/>
      <c r="M66" s="61"/>
    </row>
    <row r="67" spans="1:13" ht="21" customHeight="1" x14ac:dyDescent="0.25">
      <c r="A67" s="21"/>
      <c r="B67" s="27"/>
      <c r="C67" s="28"/>
      <c r="D67" s="30"/>
      <c r="E67" s="30"/>
      <c r="F67" s="73" t="s">
        <v>950</v>
      </c>
      <c r="G67" s="73"/>
      <c r="H67" s="64"/>
      <c r="I67" s="73" t="s">
        <v>951</v>
      </c>
      <c r="J67" s="73"/>
      <c r="K67" s="64"/>
      <c r="L67" s="73" t="s">
        <v>952</v>
      </c>
      <c r="M67" s="73"/>
    </row>
    <row r="68" spans="1:13" ht="15.75" thickBot="1" x14ac:dyDescent="0.3">
      <c r="A68" s="21"/>
      <c r="B68" s="31" t="s">
        <v>275</v>
      </c>
      <c r="C68" s="61" t="s">
        <v>189</v>
      </c>
      <c r="D68" s="61"/>
      <c r="E68" s="30"/>
      <c r="F68" s="61" t="s">
        <v>953</v>
      </c>
      <c r="G68" s="61"/>
      <c r="H68" s="30"/>
      <c r="I68" s="61" t="s">
        <v>954</v>
      </c>
      <c r="J68" s="61"/>
      <c r="K68" s="30"/>
      <c r="L68" s="61" t="s">
        <v>955</v>
      </c>
      <c r="M68" s="61"/>
    </row>
    <row r="69" spans="1:13" x14ac:dyDescent="0.25">
      <c r="A69" s="21"/>
      <c r="B69" s="33" t="s">
        <v>280</v>
      </c>
      <c r="C69" s="34"/>
      <c r="D69" s="65"/>
      <c r="E69" s="66"/>
      <c r="F69" s="34"/>
      <c r="G69" s="65"/>
      <c r="H69" s="66"/>
      <c r="I69" s="34"/>
      <c r="J69" s="65"/>
      <c r="K69" s="66"/>
      <c r="L69" s="34"/>
      <c r="M69" s="65"/>
    </row>
    <row r="70" spans="1:13" x14ac:dyDescent="0.25">
      <c r="A70" s="21"/>
      <c r="B70" s="27" t="s">
        <v>975</v>
      </c>
      <c r="C70" s="28"/>
      <c r="D70" s="26"/>
      <c r="E70" s="26"/>
      <c r="F70" s="28"/>
      <c r="G70" s="26"/>
      <c r="H70" s="26"/>
      <c r="I70" s="28"/>
      <c r="J70" s="26"/>
      <c r="K70" s="26"/>
      <c r="L70" s="28"/>
      <c r="M70" s="26"/>
    </row>
    <row r="71" spans="1:13" x14ac:dyDescent="0.25">
      <c r="A71" s="21"/>
      <c r="B71" s="38" t="s">
        <v>557</v>
      </c>
      <c r="C71" s="51" t="s">
        <v>283</v>
      </c>
      <c r="D71" s="50" t="s">
        <v>976</v>
      </c>
      <c r="E71" s="36"/>
      <c r="F71" s="51" t="s">
        <v>283</v>
      </c>
      <c r="G71" s="51" t="s">
        <v>301</v>
      </c>
      <c r="H71" s="36"/>
      <c r="I71" s="51" t="s">
        <v>283</v>
      </c>
      <c r="J71" s="50" t="s">
        <v>976</v>
      </c>
      <c r="K71" s="36"/>
      <c r="L71" s="51" t="s">
        <v>283</v>
      </c>
      <c r="M71" s="51" t="s">
        <v>301</v>
      </c>
    </row>
    <row r="72" spans="1:13" x14ac:dyDescent="0.25">
      <c r="A72" s="21"/>
      <c r="B72" s="27" t="s">
        <v>422</v>
      </c>
      <c r="C72" s="28"/>
      <c r="D72" s="49" t="s">
        <v>977</v>
      </c>
      <c r="E72" s="26"/>
      <c r="F72" s="28"/>
      <c r="G72" s="48" t="s">
        <v>301</v>
      </c>
      <c r="H72" s="26"/>
      <c r="I72" s="28"/>
      <c r="J72" s="49" t="s">
        <v>977</v>
      </c>
      <c r="K72" s="26"/>
      <c r="L72" s="28"/>
      <c r="M72" s="48" t="s">
        <v>301</v>
      </c>
    </row>
    <row r="73" spans="1:13" x14ac:dyDescent="0.25">
      <c r="A73" s="21"/>
      <c r="B73" s="27"/>
      <c r="C73" s="28"/>
      <c r="D73" s="26"/>
      <c r="E73" s="26"/>
      <c r="F73" s="28"/>
      <c r="G73" s="26"/>
      <c r="H73" s="26"/>
      <c r="I73" s="28"/>
      <c r="J73" s="26"/>
      <c r="K73" s="26"/>
      <c r="L73" s="28"/>
      <c r="M73" s="26"/>
    </row>
    <row r="74" spans="1:13" x14ac:dyDescent="0.25">
      <c r="A74" s="21"/>
      <c r="B74" s="38" t="s">
        <v>978</v>
      </c>
      <c r="C74" s="47"/>
      <c r="D74" s="36"/>
      <c r="E74" s="36"/>
      <c r="F74" s="47"/>
      <c r="G74" s="36"/>
      <c r="H74" s="36"/>
      <c r="I74" s="47"/>
      <c r="J74" s="36"/>
      <c r="K74" s="36"/>
      <c r="L74" s="47"/>
      <c r="M74" s="36"/>
    </row>
    <row r="75" spans="1:13" x14ac:dyDescent="0.25">
      <c r="A75" s="21"/>
      <c r="B75" s="27" t="s">
        <v>425</v>
      </c>
      <c r="C75" s="28"/>
      <c r="D75" s="49" t="s">
        <v>979</v>
      </c>
      <c r="E75" s="26"/>
      <c r="F75" s="28"/>
      <c r="G75" s="48" t="s">
        <v>301</v>
      </c>
      <c r="H75" s="26"/>
      <c r="I75" s="28"/>
      <c r="J75" s="49" t="s">
        <v>979</v>
      </c>
      <c r="K75" s="26"/>
      <c r="L75" s="28"/>
      <c r="M75" s="48" t="s">
        <v>301</v>
      </c>
    </row>
    <row r="76" spans="1:13" x14ac:dyDescent="0.25">
      <c r="A76" s="21"/>
      <c r="B76" s="38" t="s">
        <v>980</v>
      </c>
      <c r="C76" s="47"/>
      <c r="D76" s="50" t="s">
        <v>981</v>
      </c>
      <c r="E76" s="36"/>
      <c r="F76" s="47"/>
      <c r="G76" s="51" t="s">
        <v>301</v>
      </c>
      <c r="H76" s="36"/>
      <c r="I76" s="47"/>
      <c r="J76" s="50" t="s">
        <v>981</v>
      </c>
      <c r="K76" s="36"/>
      <c r="L76" s="47"/>
      <c r="M76" s="51" t="s">
        <v>301</v>
      </c>
    </row>
    <row r="77" spans="1:13" x14ac:dyDescent="0.25">
      <c r="A77" s="21"/>
      <c r="B77" s="27" t="s">
        <v>982</v>
      </c>
      <c r="C77" s="28"/>
      <c r="D77" s="49" t="s">
        <v>983</v>
      </c>
      <c r="E77" s="26"/>
      <c r="F77" s="28"/>
      <c r="G77" s="48" t="s">
        <v>301</v>
      </c>
      <c r="H77" s="26"/>
      <c r="I77" s="28"/>
      <c r="J77" s="49" t="s">
        <v>983</v>
      </c>
      <c r="K77" s="26"/>
      <c r="L77" s="28"/>
      <c r="M77" s="48" t="s">
        <v>301</v>
      </c>
    </row>
    <row r="78" spans="1:13" x14ac:dyDescent="0.25">
      <c r="A78" s="21"/>
      <c r="B78" s="38"/>
      <c r="C78" s="47"/>
      <c r="D78" s="36"/>
      <c r="E78" s="36"/>
      <c r="F78" s="47"/>
      <c r="G78" s="36"/>
      <c r="H78" s="36"/>
      <c r="I78" s="47"/>
      <c r="J78" s="36"/>
      <c r="K78" s="36"/>
      <c r="L78" s="47"/>
      <c r="M78" s="36"/>
    </row>
    <row r="79" spans="1:13" x14ac:dyDescent="0.25">
      <c r="A79" s="21"/>
      <c r="B79" s="27" t="s">
        <v>44</v>
      </c>
      <c r="C79" s="28"/>
      <c r="D79" s="49" t="s">
        <v>984</v>
      </c>
      <c r="E79" s="26"/>
      <c r="F79" s="28"/>
      <c r="G79" s="48" t="s">
        <v>301</v>
      </c>
      <c r="H79" s="26"/>
      <c r="I79" s="28"/>
      <c r="J79" s="49" t="s">
        <v>984</v>
      </c>
      <c r="K79" s="26"/>
      <c r="L79" s="28"/>
      <c r="M79" s="48" t="s">
        <v>301</v>
      </c>
    </row>
    <row r="80" spans="1:13" x14ac:dyDescent="0.25">
      <c r="A80" s="21"/>
      <c r="B80" s="38" t="s">
        <v>45</v>
      </c>
      <c r="C80" s="47"/>
      <c r="D80" s="50" t="s">
        <v>985</v>
      </c>
      <c r="E80" s="36"/>
      <c r="F80" s="47"/>
      <c r="G80" s="51" t="s">
        <v>301</v>
      </c>
      <c r="H80" s="36"/>
      <c r="I80" s="47"/>
      <c r="J80" s="50" t="s">
        <v>985</v>
      </c>
      <c r="K80" s="36"/>
      <c r="L80" s="47"/>
      <c r="M80" s="51" t="s">
        <v>301</v>
      </c>
    </row>
    <row r="81" spans="1:13" x14ac:dyDescent="0.25">
      <c r="A81" s="21"/>
      <c r="B81" s="27" t="s">
        <v>986</v>
      </c>
      <c r="C81" s="28"/>
      <c r="D81" s="49" t="s">
        <v>987</v>
      </c>
      <c r="E81" s="26"/>
      <c r="F81" s="28"/>
      <c r="G81" s="48" t="s">
        <v>301</v>
      </c>
      <c r="H81" s="26"/>
      <c r="I81" s="28"/>
      <c r="J81" s="49" t="s">
        <v>987</v>
      </c>
      <c r="K81" s="26"/>
      <c r="L81" s="28"/>
      <c r="M81" s="48" t="s">
        <v>301</v>
      </c>
    </row>
    <row r="82" spans="1:13" ht="15.75" thickBot="1" x14ac:dyDescent="0.3">
      <c r="A82" s="21"/>
      <c r="B82" s="38" t="s">
        <v>988</v>
      </c>
      <c r="C82" s="70"/>
      <c r="D82" s="40" t="s">
        <v>989</v>
      </c>
      <c r="E82" s="36"/>
      <c r="F82" s="70"/>
      <c r="G82" s="39" t="s">
        <v>301</v>
      </c>
      <c r="H82" s="36"/>
      <c r="I82" s="70"/>
      <c r="J82" s="39" t="s">
        <v>301</v>
      </c>
      <c r="K82" s="36"/>
      <c r="L82" s="70"/>
      <c r="M82" s="40" t="s">
        <v>989</v>
      </c>
    </row>
    <row r="83" spans="1:13" ht="15.75" thickBot="1" x14ac:dyDescent="0.3">
      <c r="A83" s="21"/>
      <c r="B83" s="41" t="s">
        <v>189</v>
      </c>
      <c r="C83" s="42" t="s">
        <v>283</v>
      </c>
      <c r="D83" s="43" t="s">
        <v>990</v>
      </c>
      <c r="E83" s="26"/>
      <c r="F83" s="42" t="s">
        <v>283</v>
      </c>
      <c r="G83" s="42" t="s">
        <v>301</v>
      </c>
      <c r="H83" s="26"/>
      <c r="I83" s="42" t="s">
        <v>283</v>
      </c>
      <c r="J83" s="43" t="s">
        <v>991</v>
      </c>
      <c r="K83" s="26"/>
      <c r="L83" s="42" t="s">
        <v>283</v>
      </c>
      <c r="M83" s="43" t="s">
        <v>989</v>
      </c>
    </row>
    <row r="84" spans="1:13" ht="15.75" thickTop="1" x14ac:dyDescent="0.25">
      <c r="A84" s="21"/>
      <c r="B84" s="27"/>
      <c r="C84" s="44"/>
      <c r="D84" s="45"/>
      <c r="E84" s="26"/>
      <c r="F84" s="44"/>
      <c r="G84" s="45"/>
      <c r="H84" s="26"/>
      <c r="I84" s="44"/>
      <c r="J84" s="45"/>
      <c r="K84" s="26"/>
      <c r="L84" s="44"/>
      <c r="M84" s="45"/>
    </row>
    <row r="85" spans="1:13" x14ac:dyDescent="0.25">
      <c r="A85" s="21"/>
      <c r="B85" s="33" t="s">
        <v>309</v>
      </c>
      <c r="C85" s="47"/>
      <c r="D85" s="66"/>
      <c r="E85" s="66"/>
      <c r="F85" s="47"/>
      <c r="G85" s="66"/>
      <c r="H85" s="66"/>
      <c r="I85" s="47"/>
      <c r="J85" s="66"/>
      <c r="K85" s="66"/>
      <c r="L85" s="47"/>
      <c r="M85" s="66"/>
    </row>
    <row r="86" spans="1:13" x14ac:dyDescent="0.25">
      <c r="A86" s="21"/>
      <c r="B86" s="27" t="s">
        <v>975</v>
      </c>
      <c r="C86" s="28"/>
      <c r="D86" s="26"/>
      <c r="E86" s="26"/>
      <c r="F86" s="28"/>
      <c r="G86" s="26"/>
      <c r="H86" s="26"/>
      <c r="I86" s="28"/>
      <c r="J86" s="26"/>
      <c r="K86" s="26"/>
      <c r="L86" s="28"/>
      <c r="M86" s="26"/>
    </row>
    <row r="87" spans="1:13" x14ac:dyDescent="0.25">
      <c r="A87" s="21"/>
      <c r="B87" s="38" t="s">
        <v>557</v>
      </c>
      <c r="C87" s="51" t="s">
        <v>283</v>
      </c>
      <c r="D87" s="50" t="s">
        <v>992</v>
      </c>
      <c r="E87" s="36"/>
      <c r="F87" s="51" t="s">
        <v>283</v>
      </c>
      <c r="G87" s="51" t="s">
        <v>301</v>
      </c>
      <c r="H87" s="36"/>
      <c r="I87" s="51" t="s">
        <v>283</v>
      </c>
      <c r="J87" s="50" t="s">
        <v>992</v>
      </c>
      <c r="K87" s="36"/>
      <c r="L87" s="51" t="s">
        <v>283</v>
      </c>
      <c r="M87" s="51" t="s">
        <v>301</v>
      </c>
    </row>
    <row r="88" spans="1:13" x14ac:dyDescent="0.25">
      <c r="A88" s="21"/>
      <c r="B88" s="27" t="s">
        <v>425</v>
      </c>
      <c r="C88" s="28"/>
      <c r="D88" s="49" t="s">
        <v>993</v>
      </c>
      <c r="E88" s="26"/>
      <c r="F88" s="28"/>
      <c r="G88" s="48" t="s">
        <v>301</v>
      </c>
      <c r="H88" s="26"/>
      <c r="I88" s="28"/>
      <c r="J88" s="49" t="s">
        <v>993</v>
      </c>
      <c r="K88" s="26"/>
      <c r="L88" s="28"/>
      <c r="M88" s="48" t="s">
        <v>301</v>
      </c>
    </row>
    <row r="89" spans="1:13" x14ac:dyDescent="0.25">
      <c r="A89" s="21"/>
      <c r="B89" s="38" t="s">
        <v>565</v>
      </c>
      <c r="C89" s="47"/>
      <c r="D89" s="50" t="s">
        <v>589</v>
      </c>
      <c r="E89" s="36"/>
      <c r="F89" s="47"/>
      <c r="G89" s="51" t="s">
        <v>301</v>
      </c>
      <c r="H89" s="36"/>
      <c r="I89" s="47"/>
      <c r="J89" s="50" t="s">
        <v>589</v>
      </c>
      <c r="K89" s="36"/>
      <c r="L89" s="47"/>
      <c r="M89" s="51" t="s">
        <v>301</v>
      </c>
    </row>
    <row r="90" spans="1:13" x14ac:dyDescent="0.25">
      <c r="A90" s="21"/>
      <c r="B90" s="27" t="s">
        <v>422</v>
      </c>
      <c r="C90" s="28"/>
      <c r="D90" s="49" t="s">
        <v>994</v>
      </c>
      <c r="E90" s="26"/>
      <c r="F90" s="28"/>
      <c r="G90" s="48" t="s">
        <v>301</v>
      </c>
      <c r="H90" s="26"/>
      <c r="I90" s="28"/>
      <c r="J90" s="49" t="s">
        <v>994</v>
      </c>
      <c r="K90" s="26"/>
      <c r="L90" s="28"/>
      <c r="M90" s="48" t="s">
        <v>301</v>
      </c>
    </row>
    <row r="91" spans="1:13" x14ac:dyDescent="0.25">
      <c r="A91" s="21"/>
      <c r="B91" s="38" t="s">
        <v>484</v>
      </c>
      <c r="C91" s="47"/>
      <c r="D91" s="50" t="s">
        <v>995</v>
      </c>
      <c r="E91" s="36"/>
      <c r="F91" s="47"/>
      <c r="G91" s="51" t="s">
        <v>301</v>
      </c>
      <c r="H91" s="36"/>
      <c r="I91" s="47"/>
      <c r="J91" s="50" t="s">
        <v>995</v>
      </c>
      <c r="K91" s="36"/>
      <c r="L91" s="47"/>
      <c r="M91" s="51" t="s">
        <v>301</v>
      </c>
    </row>
    <row r="92" spans="1:13" x14ac:dyDescent="0.25">
      <c r="A92" s="21"/>
      <c r="B92" s="27"/>
      <c r="C92" s="28"/>
      <c r="D92" s="26"/>
      <c r="E92" s="26"/>
      <c r="F92" s="28"/>
      <c r="G92" s="26"/>
      <c r="H92" s="26"/>
      <c r="I92" s="28"/>
      <c r="J92" s="26"/>
      <c r="K92" s="26"/>
      <c r="L92" s="28"/>
      <c r="M92" s="26"/>
    </row>
    <row r="93" spans="1:13" x14ac:dyDescent="0.25">
      <c r="A93" s="21"/>
      <c r="B93" s="38" t="s">
        <v>978</v>
      </c>
      <c r="C93" s="47"/>
      <c r="D93" s="36"/>
      <c r="E93" s="36"/>
      <c r="F93" s="47"/>
      <c r="G93" s="36"/>
      <c r="H93" s="36"/>
      <c r="I93" s="47"/>
      <c r="J93" s="36"/>
      <c r="K93" s="36"/>
      <c r="L93" s="47"/>
      <c r="M93" s="36"/>
    </row>
    <row r="94" spans="1:13" x14ac:dyDescent="0.25">
      <c r="A94" s="21"/>
      <c r="B94" s="27" t="s">
        <v>425</v>
      </c>
      <c r="C94" s="28"/>
      <c r="D94" s="49" t="s">
        <v>996</v>
      </c>
      <c r="E94" s="26"/>
      <c r="F94" s="28"/>
      <c r="G94" s="48" t="s">
        <v>301</v>
      </c>
      <c r="H94" s="26"/>
      <c r="I94" s="28"/>
      <c r="J94" s="49" t="s">
        <v>996</v>
      </c>
      <c r="K94" s="26"/>
      <c r="L94" s="28"/>
      <c r="M94" s="48" t="s">
        <v>301</v>
      </c>
    </row>
    <row r="95" spans="1:13" x14ac:dyDescent="0.25">
      <c r="A95" s="21"/>
      <c r="B95" s="38" t="s">
        <v>980</v>
      </c>
      <c r="C95" s="47"/>
      <c r="D95" s="50" t="s">
        <v>997</v>
      </c>
      <c r="E95" s="36"/>
      <c r="F95" s="47"/>
      <c r="G95" s="51" t="s">
        <v>301</v>
      </c>
      <c r="H95" s="36"/>
      <c r="I95" s="47"/>
      <c r="J95" s="50" t="s">
        <v>997</v>
      </c>
      <c r="K95" s="36"/>
      <c r="L95" s="47"/>
      <c r="M95" s="51" t="s">
        <v>301</v>
      </c>
    </row>
    <row r="96" spans="1:13" x14ac:dyDescent="0.25">
      <c r="A96" s="21"/>
      <c r="B96" s="27" t="s">
        <v>982</v>
      </c>
      <c r="C96" s="28"/>
      <c r="D96" s="49" t="s">
        <v>797</v>
      </c>
      <c r="E96" s="26"/>
      <c r="F96" s="28"/>
      <c r="G96" s="48" t="s">
        <v>301</v>
      </c>
      <c r="H96" s="26"/>
      <c r="I96" s="28"/>
      <c r="J96" s="49" t="s">
        <v>797</v>
      </c>
      <c r="K96" s="26"/>
      <c r="L96" s="28"/>
      <c r="M96" s="48" t="s">
        <v>301</v>
      </c>
    </row>
    <row r="97" spans="1:16" x14ac:dyDescent="0.25">
      <c r="A97" s="21"/>
      <c r="B97" s="38"/>
      <c r="C97" s="47"/>
      <c r="D97" s="36"/>
      <c r="E97" s="36"/>
      <c r="F97" s="47"/>
      <c r="G97" s="36"/>
      <c r="H97" s="36"/>
      <c r="I97" s="47"/>
      <c r="J97" s="36"/>
      <c r="K97" s="36"/>
      <c r="L97" s="47"/>
      <c r="M97" s="36"/>
    </row>
    <row r="98" spans="1:16" x14ac:dyDescent="0.25">
      <c r="A98" s="21"/>
      <c r="B98" s="27" t="s">
        <v>44</v>
      </c>
      <c r="C98" s="28"/>
      <c r="D98" s="49" t="s">
        <v>998</v>
      </c>
      <c r="E98" s="26"/>
      <c r="F98" s="28"/>
      <c r="G98" s="48" t="s">
        <v>301</v>
      </c>
      <c r="H98" s="26"/>
      <c r="I98" s="28"/>
      <c r="J98" s="49" t="s">
        <v>998</v>
      </c>
      <c r="K98" s="26"/>
      <c r="L98" s="28"/>
      <c r="M98" s="48" t="s">
        <v>301</v>
      </c>
    </row>
    <row r="99" spans="1:16" x14ac:dyDescent="0.25">
      <c r="A99" s="21"/>
      <c r="B99" s="38" t="s">
        <v>45</v>
      </c>
      <c r="C99" s="47"/>
      <c r="D99" s="50" t="s">
        <v>985</v>
      </c>
      <c r="E99" s="36"/>
      <c r="F99" s="47"/>
      <c r="G99" s="36"/>
      <c r="H99" s="36"/>
      <c r="I99" s="47"/>
      <c r="J99" s="50" t="s">
        <v>985</v>
      </c>
      <c r="K99" s="36"/>
      <c r="L99" s="47"/>
      <c r="M99" s="36"/>
    </row>
    <row r="100" spans="1:16" x14ac:dyDescent="0.25">
      <c r="A100" s="21"/>
      <c r="B100" s="27" t="s">
        <v>986</v>
      </c>
      <c r="C100" s="28"/>
      <c r="D100" s="49" t="s">
        <v>999</v>
      </c>
      <c r="E100" s="26"/>
      <c r="F100" s="28"/>
      <c r="G100" s="48" t="s">
        <v>301</v>
      </c>
      <c r="H100" s="26"/>
      <c r="I100" s="28"/>
      <c r="J100" s="49" t="s">
        <v>999</v>
      </c>
      <c r="K100" s="26"/>
      <c r="L100" s="28"/>
      <c r="M100" s="48" t="s">
        <v>301</v>
      </c>
    </row>
    <row r="101" spans="1:16" ht="15.75" thickBot="1" x14ac:dyDescent="0.3">
      <c r="A101" s="21"/>
      <c r="B101" s="38" t="s">
        <v>988</v>
      </c>
      <c r="C101" s="70"/>
      <c r="D101" s="40" t="s">
        <v>1000</v>
      </c>
      <c r="E101" s="36"/>
      <c r="F101" s="70"/>
      <c r="G101" s="39" t="s">
        <v>301</v>
      </c>
      <c r="H101" s="36"/>
      <c r="I101" s="70"/>
      <c r="J101" s="39" t="s">
        <v>301</v>
      </c>
      <c r="K101" s="36"/>
      <c r="L101" s="70"/>
      <c r="M101" s="40" t="s">
        <v>1000</v>
      </c>
    </row>
    <row r="102" spans="1:16" ht="15.75" thickBot="1" x14ac:dyDescent="0.3">
      <c r="A102" s="21"/>
      <c r="B102" s="41" t="s">
        <v>189</v>
      </c>
      <c r="C102" s="42" t="s">
        <v>283</v>
      </c>
      <c r="D102" s="43" t="s">
        <v>1001</v>
      </c>
      <c r="E102" s="26"/>
      <c r="F102" s="42" t="s">
        <v>283</v>
      </c>
      <c r="G102" s="42" t="s">
        <v>301</v>
      </c>
      <c r="H102" s="26"/>
      <c r="I102" s="42" t="s">
        <v>283</v>
      </c>
      <c r="J102" s="43" t="s">
        <v>1002</v>
      </c>
      <c r="K102" s="26"/>
      <c r="L102" s="42" t="s">
        <v>283</v>
      </c>
      <c r="M102" s="43" t="s">
        <v>1000</v>
      </c>
    </row>
    <row r="103" spans="1:16" ht="15.75" thickTop="1" x14ac:dyDescent="0.25">
      <c r="A103" s="21"/>
      <c r="B103" s="77"/>
      <c r="C103" s="77"/>
      <c r="D103" s="77"/>
      <c r="E103" s="77"/>
      <c r="F103" s="77"/>
      <c r="G103" s="77"/>
      <c r="H103" s="77"/>
      <c r="I103" s="77"/>
      <c r="J103" s="77"/>
      <c r="K103" s="77"/>
      <c r="L103" s="77"/>
      <c r="M103" s="77"/>
      <c r="N103" s="77"/>
      <c r="O103" s="77"/>
      <c r="P103" s="77"/>
    </row>
    <row r="104" spans="1:16" ht="30" customHeight="1" x14ac:dyDescent="0.25">
      <c r="A104" s="21"/>
      <c r="B104" s="76" t="s">
        <v>1003</v>
      </c>
      <c r="C104" s="76"/>
      <c r="D104" s="76"/>
      <c r="E104" s="76"/>
      <c r="F104" s="76"/>
      <c r="G104" s="76"/>
      <c r="H104" s="76"/>
      <c r="I104" s="76"/>
      <c r="J104" s="76"/>
      <c r="K104" s="76"/>
      <c r="L104" s="76"/>
      <c r="M104" s="76"/>
      <c r="N104" s="76"/>
      <c r="O104" s="76"/>
      <c r="P104" s="76"/>
    </row>
    <row r="105" spans="1:16" x14ac:dyDescent="0.25">
      <c r="A105" s="21"/>
      <c r="B105" s="76"/>
      <c r="C105" s="76"/>
      <c r="D105" s="76"/>
      <c r="E105" s="76"/>
      <c r="F105" s="76"/>
      <c r="G105" s="76"/>
      <c r="H105" s="76"/>
      <c r="I105" s="76"/>
      <c r="J105" s="76"/>
      <c r="K105" s="76"/>
      <c r="L105" s="76"/>
      <c r="M105" s="76"/>
      <c r="N105" s="76"/>
      <c r="O105" s="76"/>
      <c r="P105" s="76"/>
    </row>
    <row r="106" spans="1:16" ht="30" customHeight="1" x14ac:dyDescent="0.25">
      <c r="A106" s="21"/>
      <c r="B106" s="76" t="s">
        <v>1004</v>
      </c>
      <c r="C106" s="76"/>
      <c r="D106" s="76"/>
      <c r="E106" s="76"/>
      <c r="F106" s="76"/>
      <c r="G106" s="76"/>
      <c r="H106" s="76"/>
      <c r="I106" s="76"/>
      <c r="J106" s="76"/>
      <c r="K106" s="76"/>
      <c r="L106" s="76"/>
      <c r="M106" s="76"/>
      <c r="N106" s="76"/>
      <c r="O106" s="76"/>
      <c r="P106" s="76"/>
    </row>
    <row r="107" spans="1:16" x14ac:dyDescent="0.25">
      <c r="A107" s="21"/>
      <c r="B107" s="76"/>
      <c r="C107" s="76"/>
      <c r="D107" s="76"/>
      <c r="E107" s="76"/>
      <c r="F107" s="76"/>
      <c r="G107" s="76"/>
      <c r="H107" s="76"/>
      <c r="I107" s="76"/>
      <c r="J107" s="76"/>
      <c r="K107" s="76"/>
      <c r="L107" s="76"/>
      <c r="M107" s="76"/>
      <c r="N107" s="76"/>
      <c r="O107" s="76"/>
      <c r="P107" s="76"/>
    </row>
    <row r="108" spans="1:16" ht="30" customHeight="1" x14ac:dyDescent="0.25">
      <c r="A108" s="21"/>
      <c r="B108" s="76" t="s">
        <v>1005</v>
      </c>
      <c r="C108" s="76"/>
      <c r="D108" s="76"/>
      <c r="E108" s="76"/>
      <c r="F108" s="76"/>
      <c r="G108" s="76"/>
      <c r="H108" s="76"/>
      <c r="I108" s="76"/>
      <c r="J108" s="76"/>
      <c r="K108" s="76"/>
      <c r="L108" s="76"/>
      <c r="M108" s="76"/>
      <c r="N108" s="76"/>
      <c r="O108" s="76"/>
      <c r="P108" s="76"/>
    </row>
    <row r="109" spans="1:16" x14ac:dyDescent="0.25">
      <c r="A109" s="21"/>
      <c r="B109" s="76"/>
      <c r="C109" s="76"/>
      <c r="D109" s="76"/>
      <c r="E109" s="76"/>
      <c r="F109" s="76"/>
      <c r="G109" s="76"/>
      <c r="H109" s="76"/>
      <c r="I109" s="76"/>
      <c r="J109" s="76"/>
      <c r="K109" s="76"/>
      <c r="L109" s="76"/>
      <c r="M109" s="76"/>
      <c r="N109" s="76"/>
      <c r="O109" s="76"/>
      <c r="P109" s="76"/>
    </row>
    <row r="110" spans="1:16" ht="15" customHeight="1" x14ac:dyDescent="0.25">
      <c r="A110" s="21"/>
      <c r="B110" s="95" t="s">
        <v>1006</v>
      </c>
      <c r="C110" s="95"/>
      <c r="D110" s="95"/>
      <c r="E110" s="95"/>
      <c r="F110" s="95"/>
      <c r="G110" s="95"/>
      <c r="H110" s="95"/>
      <c r="I110" s="95"/>
      <c r="J110" s="95"/>
      <c r="K110" s="95"/>
      <c r="L110" s="95"/>
      <c r="M110" s="95"/>
      <c r="N110" s="95"/>
      <c r="O110" s="95"/>
      <c r="P110" s="95"/>
    </row>
    <row r="111" spans="1:16" ht="15" customHeight="1" x14ac:dyDescent="0.25">
      <c r="A111" s="21"/>
      <c r="B111" s="95" t="s">
        <v>1007</v>
      </c>
      <c r="C111" s="95"/>
      <c r="D111" s="95"/>
      <c r="E111" s="95"/>
      <c r="F111" s="95"/>
      <c r="G111" s="95"/>
      <c r="H111" s="95"/>
      <c r="I111" s="95"/>
      <c r="J111" s="95"/>
      <c r="K111" s="95"/>
      <c r="L111" s="95"/>
      <c r="M111" s="95"/>
      <c r="N111" s="95"/>
      <c r="O111" s="95"/>
      <c r="P111" s="95"/>
    </row>
    <row r="112" spans="1:16" ht="30" customHeight="1" x14ac:dyDescent="0.25">
      <c r="A112" s="21"/>
      <c r="B112" s="95" t="s">
        <v>1008</v>
      </c>
      <c r="C112" s="95"/>
      <c r="D112" s="95"/>
      <c r="E112" s="95"/>
      <c r="F112" s="95"/>
      <c r="G112" s="95"/>
      <c r="H112" s="95"/>
      <c r="I112" s="95"/>
      <c r="J112" s="95"/>
      <c r="K112" s="95"/>
      <c r="L112" s="95"/>
      <c r="M112" s="95"/>
      <c r="N112" s="95"/>
      <c r="O112" s="95"/>
      <c r="P112" s="95"/>
    </row>
    <row r="113" spans="1:16" ht="15" customHeight="1" x14ac:dyDescent="0.25">
      <c r="A113" s="21"/>
      <c r="B113" s="95" t="s">
        <v>1009</v>
      </c>
      <c r="C113" s="95"/>
      <c r="D113" s="95"/>
      <c r="E113" s="95"/>
      <c r="F113" s="95"/>
      <c r="G113" s="95"/>
      <c r="H113" s="95"/>
      <c r="I113" s="95"/>
      <c r="J113" s="95"/>
      <c r="K113" s="95"/>
      <c r="L113" s="95"/>
      <c r="M113" s="95"/>
      <c r="N113" s="95"/>
      <c r="O113" s="95"/>
      <c r="P113" s="95"/>
    </row>
    <row r="114" spans="1:16" ht="15" customHeight="1" x14ac:dyDescent="0.25">
      <c r="A114" s="21"/>
      <c r="B114" s="95" t="s">
        <v>1010</v>
      </c>
      <c r="C114" s="95"/>
      <c r="D114" s="95"/>
      <c r="E114" s="95"/>
      <c r="F114" s="95"/>
      <c r="G114" s="95"/>
      <c r="H114" s="95"/>
      <c r="I114" s="95"/>
      <c r="J114" s="95"/>
      <c r="K114" s="95"/>
      <c r="L114" s="95"/>
      <c r="M114" s="95"/>
      <c r="N114" s="95"/>
      <c r="O114" s="95"/>
      <c r="P114" s="95"/>
    </row>
    <row r="115" spans="1:16" ht="15" customHeight="1" x14ac:dyDescent="0.25">
      <c r="A115" s="21"/>
      <c r="B115" s="95" t="s">
        <v>1011</v>
      </c>
      <c r="C115" s="95"/>
      <c r="D115" s="95"/>
      <c r="E115" s="95"/>
      <c r="F115" s="95"/>
      <c r="G115" s="95"/>
      <c r="H115" s="95"/>
      <c r="I115" s="95"/>
      <c r="J115" s="95"/>
      <c r="K115" s="95"/>
      <c r="L115" s="95"/>
      <c r="M115" s="95"/>
      <c r="N115" s="95"/>
      <c r="O115" s="95"/>
      <c r="P115" s="95"/>
    </row>
    <row r="116" spans="1:16" ht="15" customHeight="1" x14ac:dyDescent="0.25">
      <c r="A116" s="21"/>
      <c r="B116" s="95" t="s">
        <v>1012</v>
      </c>
      <c r="C116" s="95"/>
      <c r="D116" s="95"/>
      <c r="E116" s="95"/>
      <c r="F116" s="95"/>
      <c r="G116" s="95"/>
      <c r="H116" s="95"/>
      <c r="I116" s="95"/>
      <c r="J116" s="95"/>
      <c r="K116" s="95"/>
      <c r="L116" s="95"/>
      <c r="M116" s="95"/>
      <c r="N116" s="95"/>
      <c r="O116" s="95"/>
      <c r="P116" s="95"/>
    </row>
    <row r="117" spans="1:16" ht="30" customHeight="1" x14ac:dyDescent="0.25">
      <c r="A117" s="21"/>
      <c r="B117" s="95" t="s">
        <v>1013</v>
      </c>
      <c r="C117" s="95"/>
      <c r="D117" s="95"/>
      <c r="E117" s="95"/>
      <c r="F117" s="95"/>
      <c r="G117" s="95"/>
      <c r="H117" s="95"/>
      <c r="I117" s="95"/>
      <c r="J117" s="95"/>
      <c r="K117" s="95"/>
      <c r="L117" s="95"/>
      <c r="M117" s="95"/>
      <c r="N117" s="95"/>
      <c r="O117" s="95"/>
      <c r="P117" s="95"/>
    </row>
    <row r="118" spans="1:16" ht="15" customHeight="1" x14ac:dyDescent="0.25">
      <c r="A118" s="21"/>
      <c r="B118" s="95" t="s">
        <v>1014</v>
      </c>
      <c r="C118" s="95"/>
      <c r="D118" s="95"/>
      <c r="E118" s="95"/>
      <c r="F118" s="95"/>
      <c r="G118" s="95"/>
      <c r="H118" s="95"/>
      <c r="I118" s="95"/>
      <c r="J118" s="95"/>
      <c r="K118" s="95"/>
      <c r="L118" s="95"/>
      <c r="M118" s="95"/>
      <c r="N118" s="95"/>
      <c r="O118" s="95"/>
      <c r="P118" s="95"/>
    </row>
    <row r="119" spans="1:16" x14ac:dyDescent="0.25">
      <c r="A119" s="21"/>
      <c r="B119" s="79"/>
      <c r="C119" s="79"/>
      <c r="D119" s="79"/>
      <c r="E119" s="79"/>
      <c r="F119" s="79"/>
      <c r="G119" s="79"/>
      <c r="H119" s="79"/>
      <c r="I119" s="79"/>
      <c r="J119" s="79"/>
      <c r="K119" s="79"/>
      <c r="L119" s="79"/>
      <c r="M119" s="79"/>
      <c r="N119" s="79"/>
      <c r="O119" s="79"/>
      <c r="P119" s="79"/>
    </row>
    <row r="120" spans="1:16" x14ac:dyDescent="0.25">
      <c r="A120" s="21"/>
      <c r="B120" s="74"/>
      <c r="C120" s="74"/>
      <c r="D120" s="74"/>
      <c r="E120" s="74"/>
      <c r="F120" s="74"/>
      <c r="G120" s="74"/>
      <c r="H120" s="74"/>
      <c r="I120" s="74"/>
      <c r="J120" s="74"/>
      <c r="K120" s="74"/>
      <c r="L120" s="74"/>
      <c r="M120" s="74"/>
      <c r="N120" s="74"/>
      <c r="O120" s="74"/>
      <c r="P120" s="74"/>
    </row>
    <row r="121" spans="1:16" ht="15" customHeight="1" x14ac:dyDescent="0.25">
      <c r="A121" s="21"/>
      <c r="B121" s="79" t="s">
        <v>1015</v>
      </c>
      <c r="C121" s="79"/>
      <c r="D121" s="79"/>
      <c r="E121" s="79"/>
      <c r="F121" s="79"/>
      <c r="G121" s="79"/>
      <c r="H121" s="79"/>
      <c r="I121" s="79"/>
      <c r="J121" s="79"/>
      <c r="K121" s="79"/>
      <c r="L121" s="79"/>
      <c r="M121" s="79"/>
      <c r="N121" s="79"/>
      <c r="O121" s="79"/>
      <c r="P121" s="79"/>
    </row>
    <row r="122" spans="1:16" x14ac:dyDescent="0.25">
      <c r="A122" s="21"/>
      <c r="B122" s="122"/>
      <c r="C122" s="122"/>
      <c r="D122" s="122"/>
      <c r="E122" s="122"/>
      <c r="F122" s="122"/>
      <c r="G122" s="122"/>
      <c r="H122" s="122"/>
      <c r="I122" s="122"/>
      <c r="J122" s="122"/>
      <c r="K122" s="122"/>
      <c r="L122" s="122"/>
      <c r="M122" s="122"/>
      <c r="N122" s="122"/>
      <c r="O122" s="122"/>
      <c r="P122" s="122"/>
    </row>
    <row r="123" spans="1:16" x14ac:dyDescent="0.25">
      <c r="A123" s="21"/>
      <c r="B123" s="25"/>
      <c r="C123" s="14"/>
      <c r="D123" s="14"/>
      <c r="E123" s="14"/>
      <c r="F123" s="14"/>
      <c r="G123" s="14"/>
      <c r="H123" s="14"/>
      <c r="I123" s="14"/>
      <c r="J123" s="14"/>
      <c r="K123" s="14"/>
      <c r="L123" s="14"/>
      <c r="M123" s="14"/>
    </row>
    <row r="124" spans="1:16" x14ac:dyDescent="0.25">
      <c r="A124" s="21"/>
      <c r="B124" s="27"/>
      <c r="C124" s="28"/>
      <c r="D124" s="26"/>
      <c r="E124" s="26"/>
      <c r="F124" s="28"/>
      <c r="G124" s="26"/>
      <c r="H124" s="26"/>
      <c r="I124" s="28"/>
      <c r="J124" s="26"/>
      <c r="K124" s="26"/>
      <c r="L124" s="28"/>
      <c r="M124" s="26"/>
    </row>
    <row r="125" spans="1:16" ht="15.75" thickBot="1" x14ac:dyDescent="0.3">
      <c r="A125" s="21"/>
      <c r="B125" s="27"/>
      <c r="C125" s="61" t="s">
        <v>280</v>
      </c>
      <c r="D125" s="61"/>
      <c r="E125" s="61"/>
      <c r="F125" s="61"/>
      <c r="G125" s="61"/>
      <c r="H125" s="30"/>
      <c r="I125" s="61" t="s">
        <v>309</v>
      </c>
      <c r="J125" s="61"/>
      <c r="K125" s="61"/>
      <c r="L125" s="61"/>
      <c r="M125" s="61"/>
    </row>
    <row r="126" spans="1:16" x14ac:dyDescent="0.25">
      <c r="A126" s="21"/>
      <c r="B126" s="27"/>
      <c r="C126" s="73" t="s">
        <v>1016</v>
      </c>
      <c r="D126" s="73"/>
      <c r="E126" s="64"/>
      <c r="F126" s="73" t="s">
        <v>274</v>
      </c>
      <c r="G126" s="73"/>
      <c r="H126" s="30"/>
      <c r="I126" s="73" t="s">
        <v>1016</v>
      </c>
      <c r="J126" s="73"/>
      <c r="K126" s="64"/>
      <c r="L126" s="73" t="s">
        <v>274</v>
      </c>
      <c r="M126" s="73"/>
    </row>
    <row r="127" spans="1:16" ht="15.75" thickBot="1" x14ac:dyDescent="0.3">
      <c r="A127" s="21"/>
      <c r="B127" s="31" t="s">
        <v>275</v>
      </c>
      <c r="C127" s="61" t="s">
        <v>1017</v>
      </c>
      <c r="D127" s="61"/>
      <c r="E127" s="30"/>
      <c r="F127" s="61" t="s">
        <v>1017</v>
      </c>
      <c r="G127" s="61"/>
      <c r="H127" s="30"/>
      <c r="I127" s="61" t="s">
        <v>1017</v>
      </c>
      <c r="J127" s="61"/>
      <c r="K127" s="30"/>
      <c r="L127" s="61" t="s">
        <v>1017</v>
      </c>
      <c r="M127" s="61"/>
    </row>
    <row r="128" spans="1:16" x14ac:dyDescent="0.25">
      <c r="A128" s="21"/>
      <c r="B128" s="38" t="s">
        <v>1018</v>
      </c>
      <c r="C128" s="34"/>
      <c r="D128" s="65"/>
      <c r="E128" s="66"/>
      <c r="F128" s="34"/>
      <c r="G128" s="65"/>
      <c r="H128" s="66"/>
      <c r="I128" s="34"/>
      <c r="J128" s="65"/>
      <c r="K128" s="66"/>
      <c r="L128" s="34"/>
      <c r="M128" s="65"/>
    </row>
    <row r="129" spans="1:13" x14ac:dyDescent="0.25">
      <c r="A129" s="21"/>
      <c r="B129" s="27" t="s">
        <v>1019</v>
      </c>
      <c r="C129" s="28"/>
      <c r="D129" s="30"/>
      <c r="E129" s="30"/>
      <c r="F129" s="28"/>
      <c r="G129" s="30"/>
      <c r="H129" s="30"/>
      <c r="I129" s="28"/>
      <c r="J129" s="30"/>
      <c r="K129" s="30"/>
      <c r="L129" s="28"/>
      <c r="M129" s="30"/>
    </row>
    <row r="130" spans="1:13" x14ac:dyDescent="0.25">
      <c r="A130" s="21"/>
      <c r="B130" s="54" t="s">
        <v>34</v>
      </c>
      <c r="C130" s="51" t="s">
        <v>283</v>
      </c>
      <c r="D130" s="50" t="s">
        <v>1020</v>
      </c>
      <c r="E130" s="36"/>
      <c r="F130" s="51" t="s">
        <v>283</v>
      </c>
      <c r="G130" s="50" t="s">
        <v>1020</v>
      </c>
      <c r="H130" s="36"/>
      <c r="I130" s="51" t="s">
        <v>283</v>
      </c>
      <c r="J130" s="50" t="s">
        <v>1021</v>
      </c>
      <c r="K130" s="36"/>
      <c r="L130" s="51" t="s">
        <v>283</v>
      </c>
      <c r="M130" s="50" t="s">
        <v>1021</v>
      </c>
    </row>
    <row r="131" spans="1:13" x14ac:dyDescent="0.25">
      <c r="A131" s="21"/>
      <c r="B131" s="41" t="s">
        <v>1022</v>
      </c>
      <c r="C131" s="28"/>
      <c r="D131" s="49" t="s">
        <v>284</v>
      </c>
      <c r="E131" s="26"/>
      <c r="F131" s="28"/>
      <c r="G131" s="49" t="s">
        <v>286</v>
      </c>
      <c r="H131" s="26"/>
      <c r="I131" s="28"/>
      <c r="J131" s="49" t="s">
        <v>310</v>
      </c>
      <c r="K131" s="26"/>
      <c r="L131" s="28"/>
      <c r="M131" s="49" t="s">
        <v>312</v>
      </c>
    </row>
    <row r="132" spans="1:13" x14ac:dyDescent="0.25">
      <c r="A132" s="21"/>
      <c r="B132" s="54" t="s">
        <v>41</v>
      </c>
      <c r="C132" s="47"/>
      <c r="D132" s="50" t="s">
        <v>1023</v>
      </c>
      <c r="E132" s="36"/>
      <c r="F132" s="47"/>
      <c r="G132" s="50" t="s">
        <v>1023</v>
      </c>
      <c r="H132" s="36"/>
      <c r="I132" s="47"/>
      <c r="J132" s="50" t="s">
        <v>1024</v>
      </c>
      <c r="K132" s="36"/>
      <c r="L132" s="47"/>
      <c r="M132" s="50" t="s">
        <v>1024</v>
      </c>
    </row>
    <row r="133" spans="1:13" x14ac:dyDescent="0.25">
      <c r="A133" s="21"/>
      <c r="B133" s="41" t="s">
        <v>1025</v>
      </c>
      <c r="C133" s="28"/>
      <c r="D133" s="49" t="s">
        <v>1026</v>
      </c>
      <c r="E133" s="26"/>
      <c r="F133" s="28"/>
      <c r="G133" s="49" t="s">
        <v>1026</v>
      </c>
      <c r="H133" s="26"/>
      <c r="I133" s="28"/>
      <c r="J133" s="48" t="s">
        <v>301</v>
      </c>
      <c r="K133" s="26"/>
      <c r="L133" s="28"/>
      <c r="M133" s="48" t="s">
        <v>301</v>
      </c>
    </row>
    <row r="134" spans="1:13" x14ac:dyDescent="0.25">
      <c r="A134" s="21"/>
      <c r="B134" s="54" t="s">
        <v>1027</v>
      </c>
      <c r="C134" s="47"/>
      <c r="D134" s="50" t="s">
        <v>1028</v>
      </c>
      <c r="E134" s="36"/>
      <c r="F134" s="47"/>
      <c r="G134" s="50" t="s">
        <v>1028</v>
      </c>
      <c r="H134" s="36"/>
      <c r="I134" s="47"/>
      <c r="J134" s="50" t="s">
        <v>1029</v>
      </c>
      <c r="K134" s="36"/>
      <c r="L134" s="47"/>
      <c r="M134" s="50" t="s">
        <v>1029</v>
      </c>
    </row>
    <row r="135" spans="1:13" x14ac:dyDescent="0.25">
      <c r="A135" s="21"/>
      <c r="B135" s="27" t="s">
        <v>1030</v>
      </c>
      <c r="C135" s="28"/>
      <c r="D135" s="26"/>
      <c r="E135" s="26"/>
      <c r="F135" s="28"/>
      <c r="G135" s="26"/>
      <c r="H135" s="26"/>
      <c r="I135" s="28"/>
      <c r="J135" s="26"/>
      <c r="K135" s="26"/>
      <c r="L135" s="28"/>
      <c r="M135" s="26"/>
    </row>
    <row r="136" spans="1:13" x14ac:dyDescent="0.25">
      <c r="A136" s="21"/>
      <c r="B136" s="54" t="s">
        <v>1031</v>
      </c>
      <c r="C136" s="47"/>
      <c r="D136" s="50" t="s">
        <v>445</v>
      </c>
      <c r="E136" s="36"/>
      <c r="F136" s="47"/>
      <c r="G136" s="50" t="s">
        <v>1032</v>
      </c>
      <c r="H136" s="36"/>
      <c r="I136" s="47"/>
      <c r="J136" s="50" t="s">
        <v>446</v>
      </c>
      <c r="K136" s="36"/>
      <c r="L136" s="47"/>
      <c r="M136" s="50" t="s">
        <v>1033</v>
      </c>
    </row>
    <row r="137" spans="1:13" x14ac:dyDescent="0.25">
      <c r="A137" s="21"/>
      <c r="B137" s="27" t="s">
        <v>1034</v>
      </c>
      <c r="C137" s="28"/>
      <c r="D137" s="26"/>
      <c r="E137" s="26"/>
      <c r="F137" s="28"/>
      <c r="G137" s="26"/>
      <c r="H137" s="26"/>
      <c r="I137" s="28"/>
      <c r="J137" s="26"/>
      <c r="K137" s="26"/>
      <c r="L137" s="28"/>
      <c r="M137" s="26"/>
    </row>
    <row r="138" spans="1:13" x14ac:dyDescent="0.25">
      <c r="A138" s="21"/>
      <c r="B138" s="38" t="s">
        <v>1019</v>
      </c>
      <c r="C138" s="47"/>
      <c r="D138" s="36"/>
      <c r="E138" s="36"/>
      <c r="F138" s="47"/>
      <c r="G138" s="36"/>
      <c r="H138" s="36"/>
      <c r="I138" s="47"/>
      <c r="J138" s="36"/>
      <c r="K138" s="36"/>
      <c r="L138" s="47"/>
      <c r="M138" s="36"/>
    </row>
    <row r="139" spans="1:13" x14ac:dyDescent="0.25">
      <c r="A139" s="21"/>
      <c r="B139" s="41" t="s">
        <v>1035</v>
      </c>
      <c r="C139" s="28"/>
      <c r="D139" s="49" t="s">
        <v>1036</v>
      </c>
      <c r="E139" s="26"/>
      <c r="F139" s="28"/>
      <c r="G139" s="49" t="s">
        <v>1037</v>
      </c>
      <c r="H139" s="26"/>
      <c r="I139" s="28"/>
      <c r="J139" s="49" t="s">
        <v>1038</v>
      </c>
      <c r="K139" s="26"/>
      <c r="L139" s="28"/>
      <c r="M139" s="49" t="s">
        <v>1039</v>
      </c>
    </row>
    <row r="140" spans="1:13" x14ac:dyDescent="0.25">
      <c r="A140" s="21"/>
      <c r="B140" s="54" t="s">
        <v>57</v>
      </c>
      <c r="C140" s="47"/>
      <c r="D140" s="50" t="s">
        <v>997</v>
      </c>
      <c r="E140" s="36"/>
      <c r="F140" s="47"/>
      <c r="G140" s="50" t="s">
        <v>997</v>
      </c>
      <c r="H140" s="36"/>
      <c r="I140" s="47"/>
      <c r="J140" s="50" t="s">
        <v>1040</v>
      </c>
      <c r="K140" s="36"/>
      <c r="L140" s="47"/>
      <c r="M140" s="50" t="s">
        <v>1040</v>
      </c>
    </row>
    <row r="141" spans="1:13" x14ac:dyDescent="0.25">
      <c r="A141" s="21"/>
      <c r="B141" s="41" t="s">
        <v>59</v>
      </c>
      <c r="C141" s="28"/>
      <c r="D141" s="49" t="s">
        <v>1041</v>
      </c>
      <c r="E141" s="26"/>
      <c r="F141" s="28"/>
      <c r="G141" s="49" t="s">
        <v>1041</v>
      </c>
      <c r="H141" s="26"/>
      <c r="I141" s="28"/>
      <c r="J141" s="49" t="s">
        <v>1042</v>
      </c>
      <c r="K141" s="26"/>
      <c r="L141" s="28"/>
      <c r="M141" s="49" t="s">
        <v>1042</v>
      </c>
    </row>
    <row r="142" spans="1:13" x14ac:dyDescent="0.25">
      <c r="A142" s="21"/>
      <c r="B142" s="54" t="s">
        <v>1043</v>
      </c>
      <c r="C142" s="47"/>
      <c r="D142" s="50" t="s">
        <v>1044</v>
      </c>
      <c r="E142" s="36"/>
      <c r="F142" s="47"/>
      <c r="G142" s="50" t="s">
        <v>1044</v>
      </c>
      <c r="H142" s="36"/>
      <c r="I142" s="47"/>
      <c r="J142" s="50" t="s">
        <v>1045</v>
      </c>
      <c r="K142" s="36"/>
      <c r="L142" s="47"/>
      <c r="M142" s="50" t="s">
        <v>1045</v>
      </c>
    </row>
    <row r="143" spans="1:13" x14ac:dyDescent="0.25">
      <c r="A143" s="21"/>
      <c r="B143" s="41" t="s">
        <v>60</v>
      </c>
      <c r="C143" s="28"/>
      <c r="D143" s="49" t="s">
        <v>1046</v>
      </c>
      <c r="E143" s="26"/>
      <c r="F143" s="28"/>
      <c r="G143" s="49" t="s">
        <v>1047</v>
      </c>
      <c r="H143" s="26"/>
      <c r="I143" s="28"/>
      <c r="J143" s="49" t="s">
        <v>1048</v>
      </c>
      <c r="K143" s="26"/>
      <c r="L143" s="28"/>
      <c r="M143" s="49" t="s">
        <v>1049</v>
      </c>
    </row>
    <row r="144" spans="1:13" x14ac:dyDescent="0.25">
      <c r="A144" s="21"/>
      <c r="B144" s="54" t="s">
        <v>61</v>
      </c>
      <c r="C144" s="47"/>
      <c r="D144" s="50" t="s">
        <v>1050</v>
      </c>
      <c r="E144" s="36"/>
      <c r="F144" s="47"/>
      <c r="G144" s="50" t="s">
        <v>1050</v>
      </c>
      <c r="H144" s="36"/>
      <c r="I144" s="47"/>
      <c r="J144" s="50" t="s">
        <v>1050</v>
      </c>
      <c r="K144" s="36"/>
      <c r="L144" s="47"/>
      <c r="M144" s="50" t="s">
        <v>1050</v>
      </c>
    </row>
    <row r="145" spans="1:16" x14ac:dyDescent="0.25">
      <c r="A145" s="21"/>
      <c r="B145" s="97"/>
      <c r="C145" s="97"/>
      <c r="D145" s="97"/>
      <c r="E145" s="97"/>
      <c r="F145" s="97"/>
      <c r="G145" s="97"/>
      <c r="H145" s="97"/>
      <c r="I145" s="97"/>
      <c r="J145" s="97"/>
      <c r="K145" s="97"/>
      <c r="L145" s="97"/>
      <c r="M145" s="97"/>
      <c r="N145" s="97"/>
      <c r="O145" s="97"/>
      <c r="P145" s="97"/>
    </row>
    <row r="146" spans="1:16" x14ac:dyDescent="0.25">
      <c r="A146" s="21"/>
      <c r="B146" s="82"/>
      <c r="C146" s="82"/>
      <c r="D146" s="82"/>
      <c r="E146" s="82"/>
      <c r="F146" s="82"/>
      <c r="G146" s="82"/>
      <c r="H146" s="82"/>
      <c r="I146" s="82"/>
      <c r="J146" s="82"/>
      <c r="K146" s="82"/>
      <c r="L146" s="82"/>
      <c r="M146" s="82"/>
      <c r="N146" s="82"/>
      <c r="O146" s="82"/>
      <c r="P146" s="82"/>
    </row>
  </sheetData>
  <mergeCells count="87">
    <mergeCell ref="B146:P146"/>
    <mergeCell ref="B118:P118"/>
    <mergeCell ref="B119:P119"/>
    <mergeCell ref="B120:P120"/>
    <mergeCell ref="B121:P121"/>
    <mergeCell ref="B122:P122"/>
    <mergeCell ref="B145:P145"/>
    <mergeCell ref="B112:P112"/>
    <mergeCell ref="B113:P113"/>
    <mergeCell ref="B114:P114"/>
    <mergeCell ref="B115:P115"/>
    <mergeCell ref="B116:P116"/>
    <mergeCell ref="B117:P117"/>
    <mergeCell ref="B106:P106"/>
    <mergeCell ref="B107:P107"/>
    <mergeCell ref="B108:P108"/>
    <mergeCell ref="B109:P109"/>
    <mergeCell ref="B110:P110"/>
    <mergeCell ref="B111:P111"/>
    <mergeCell ref="B61:P61"/>
    <mergeCell ref="B62:P62"/>
    <mergeCell ref="B63:P63"/>
    <mergeCell ref="B103:P103"/>
    <mergeCell ref="B104:P104"/>
    <mergeCell ref="B105:P105"/>
    <mergeCell ref="B55:P55"/>
    <mergeCell ref="B56:P56"/>
    <mergeCell ref="B57:P57"/>
    <mergeCell ref="B58:P58"/>
    <mergeCell ref="B59:P59"/>
    <mergeCell ref="B60:P60"/>
    <mergeCell ref="B23:P23"/>
    <mergeCell ref="B24:P24"/>
    <mergeCell ref="B25:P25"/>
    <mergeCell ref="B52:P52"/>
    <mergeCell ref="B53:P53"/>
    <mergeCell ref="B54:P54"/>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C127:D127"/>
    <mergeCell ref="F127:G127"/>
    <mergeCell ref="I127:J127"/>
    <mergeCell ref="L127:M127"/>
    <mergeCell ref="A1:A2"/>
    <mergeCell ref="B1:P1"/>
    <mergeCell ref="B2:P2"/>
    <mergeCell ref="B3:P3"/>
    <mergeCell ref="A4:A146"/>
    <mergeCell ref="B4:P4"/>
    <mergeCell ref="C125:G125"/>
    <mergeCell ref="I125:M125"/>
    <mergeCell ref="C126:D126"/>
    <mergeCell ref="F126:G126"/>
    <mergeCell ref="I126:J126"/>
    <mergeCell ref="L126:M126"/>
    <mergeCell ref="F66:M66"/>
    <mergeCell ref="F67:G67"/>
    <mergeCell ref="I67:J67"/>
    <mergeCell ref="L67:M67"/>
    <mergeCell ref="C68:D68"/>
    <mergeCell ref="F68:G68"/>
    <mergeCell ref="I68:J68"/>
    <mergeCell ref="L68:M68"/>
    <mergeCell ref="I28:P28"/>
    <mergeCell ref="I29:J29"/>
    <mergeCell ref="L29:M29"/>
    <mergeCell ref="O29:P29"/>
    <mergeCell ref="F30:G30"/>
    <mergeCell ref="I30:J30"/>
    <mergeCell ref="L30:M30"/>
    <mergeCell ref="O30:P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18.140625" bestFit="1" customWidth="1"/>
    <col min="2" max="2" width="36.5703125" customWidth="1"/>
    <col min="3" max="3" width="4.42578125" customWidth="1"/>
    <col min="4" max="4" width="20.85546875" customWidth="1"/>
    <col min="5" max="5" width="23" customWidth="1"/>
    <col min="6" max="6" width="4.42578125" customWidth="1"/>
    <col min="7" max="7" width="20.85546875" customWidth="1"/>
  </cols>
  <sheetData>
    <row r="1" spans="1:7" ht="15" customHeight="1" x14ac:dyDescent="0.25">
      <c r="A1" s="8" t="s">
        <v>1035</v>
      </c>
      <c r="B1" s="8" t="s">
        <v>1</v>
      </c>
      <c r="C1" s="8"/>
      <c r="D1" s="8"/>
      <c r="E1" s="8"/>
      <c r="F1" s="8"/>
      <c r="G1" s="8"/>
    </row>
    <row r="2" spans="1:7" ht="15" customHeight="1" x14ac:dyDescent="0.25">
      <c r="A2" s="8"/>
      <c r="B2" s="8" t="s">
        <v>2</v>
      </c>
      <c r="C2" s="8"/>
      <c r="D2" s="8"/>
      <c r="E2" s="8"/>
      <c r="F2" s="8"/>
      <c r="G2" s="8"/>
    </row>
    <row r="3" spans="1:7" x14ac:dyDescent="0.25">
      <c r="A3" s="3" t="s">
        <v>1051</v>
      </c>
      <c r="B3" s="74"/>
      <c r="C3" s="74"/>
      <c r="D3" s="74"/>
      <c r="E3" s="74"/>
      <c r="F3" s="74"/>
      <c r="G3" s="74"/>
    </row>
    <row r="4" spans="1:7" x14ac:dyDescent="0.25">
      <c r="A4" s="21" t="s">
        <v>1035</v>
      </c>
      <c r="B4" s="75" t="s">
        <v>1052</v>
      </c>
      <c r="C4" s="75"/>
      <c r="D4" s="75"/>
      <c r="E4" s="75"/>
      <c r="F4" s="75"/>
      <c r="G4" s="75"/>
    </row>
    <row r="5" spans="1:7" x14ac:dyDescent="0.25">
      <c r="A5" s="21"/>
      <c r="B5" s="75"/>
      <c r="C5" s="75"/>
      <c r="D5" s="75"/>
      <c r="E5" s="75"/>
      <c r="F5" s="75"/>
      <c r="G5" s="75"/>
    </row>
    <row r="6" spans="1:7" ht="15" customHeight="1" x14ac:dyDescent="0.25">
      <c r="A6" s="21"/>
      <c r="B6" s="76" t="s">
        <v>1053</v>
      </c>
      <c r="C6" s="76"/>
      <c r="D6" s="76"/>
      <c r="E6" s="76"/>
      <c r="F6" s="76"/>
      <c r="G6" s="76"/>
    </row>
    <row r="7" spans="1:7" x14ac:dyDescent="0.25">
      <c r="A7" s="21"/>
      <c r="B7" s="76"/>
      <c r="C7" s="76"/>
      <c r="D7" s="76"/>
      <c r="E7" s="76"/>
      <c r="F7" s="76"/>
      <c r="G7" s="76"/>
    </row>
    <row r="8" spans="1:7" x14ac:dyDescent="0.25">
      <c r="A8" s="21"/>
      <c r="B8" s="78"/>
      <c r="C8" s="78"/>
      <c r="D8" s="78"/>
      <c r="E8" s="78"/>
      <c r="F8" s="78"/>
      <c r="G8" s="78"/>
    </row>
    <row r="9" spans="1:7" x14ac:dyDescent="0.25">
      <c r="A9" s="21"/>
      <c r="B9" s="25"/>
      <c r="C9" s="14"/>
      <c r="D9" s="14"/>
      <c r="E9" s="14"/>
      <c r="F9" s="14"/>
      <c r="G9" s="14"/>
    </row>
    <row r="10" spans="1:7" ht="15.75" thickBot="1" x14ac:dyDescent="0.3">
      <c r="A10" s="21"/>
      <c r="B10" s="31" t="s">
        <v>275</v>
      </c>
      <c r="C10" s="61">
        <v>2014</v>
      </c>
      <c r="D10" s="61"/>
      <c r="E10" s="30"/>
      <c r="F10" s="61">
        <v>2013</v>
      </c>
      <c r="G10" s="61"/>
    </row>
    <row r="11" spans="1:7" x14ac:dyDescent="0.25">
      <c r="A11" s="21"/>
      <c r="B11" s="38" t="s">
        <v>50</v>
      </c>
      <c r="C11" s="62" t="s">
        <v>283</v>
      </c>
      <c r="D11" s="63" t="s">
        <v>1054</v>
      </c>
      <c r="E11" s="36"/>
      <c r="F11" s="100" t="s">
        <v>283</v>
      </c>
      <c r="G11" s="63" t="s">
        <v>1055</v>
      </c>
    </row>
    <row r="12" spans="1:7" x14ac:dyDescent="0.25">
      <c r="A12" s="21"/>
      <c r="B12" s="27" t="s">
        <v>51</v>
      </c>
      <c r="C12" s="28"/>
      <c r="D12" s="49" t="s">
        <v>1056</v>
      </c>
      <c r="E12" s="26"/>
      <c r="F12" s="26"/>
      <c r="G12" s="49" t="s">
        <v>1057</v>
      </c>
    </row>
    <row r="13" spans="1:7" x14ac:dyDescent="0.25">
      <c r="A13" s="21"/>
      <c r="B13" s="38" t="s">
        <v>52</v>
      </c>
      <c r="C13" s="47"/>
      <c r="D13" s="50" t="s">
        <v>1058</v>
      </c>
      <c r="E13" s="36"/>
      <c r="F13" s="36"/>
      <c r="G13" s="50" t="s">
        <v>1059</v>
      </c>
    </row>
    <row r="14" spans="1:7" x14ac:dyDescent="0.25">
      <c r="A14" s="21"/>
      <c r="B14" s="27" t="s">
        <v>53</v>
      </c>
      <c r="C14" s="28"/>
      <c r="D14" s="49" t="s">
        <v>1060</v>
      </c>
      <c r="E14" s="26"/>
      <c r="F14" s="26"/>
      <c r="G14" s="49" t="s">
        <v>1061</v>
      </c>
    </row>
    <row r="15" spans="1:7" x14ac:dyDescent="0.25">
      <c r="A15" s="21"/>
      <c r="B15" s="38" t="s">
        <v>54</v>
      </c>
      <c r="C15" s="47"/>
      <c r="D15" s="50" t="s">
        <v>1062</v>
      </c>
      <c r="E15" s="36"/>
      <c r="F15" s="36"/>
      <c r="G15" s="50" t="s">
        <v>1063</v>
      </c>
    </row>
    <row r="16" spans="1:7" ht="15.75" thickBot="1" x14ac:dyDescent="0.3">
      <c r="A16" s="21"/>
      <c r="B16" s="27" t="s">
        <v>55</v>
      </c>
      <c r="C16" s="52"/>
      <c r="D16" s="53" t="s">
        <v>1064</v>
      </c>
      <c r="E16" s="26"/>
      <c r="F16" s="83"/>
      <c r="G16" s="53" t="s">
        <v>1065</v>
      </c>
    </row>
    <row r="17" spans="1:7" ht="15.75" thickBot="1" x14ac:dyDescent="0.3">
      <c r="A17" s="21"/>
      <c r="B17" s="38" t="s">
        <v>56</v>
      </c>
      <c r="C17" s="55" t="s">
        <v>283</v>
      </c>
      <c r="D17" s="56" t="s">
        <v>1036</v>
      </c>
      <c r="E17" s="36"/>
      <c r="F17" s="102" t="s">
        <v>283</v>
      </c>
      <c r="G17" s="56" t="s">
        <v>1038</v>
      </c>
    </row>
    <row r="18" spans="1:7" ht="15.75" thickTop="1" x14ac:dyDescent="0.25">
      <c r="A18" s="21"/>
      <c r="B18" s="81"/>
      <c r="C18" s="81"/>
      <c r="D18" s="81"/>
      <c r="E18" s="81"/>
      <c r="F18" s="81"/>
      <c r="G18" s="81"/>
    </row>
    <row r="19" spans="1:7" ht="30" customHeight="1" x14ac:dyDescent="0.25">
      <c r="A19" s="21"/>
      <c r="B19" s="76" t="s">
        <v>1066</v>
      </c>
      <c r="C19" s="76"/>
      <c r="D19" s="76"/>
      <c r="E19" s="76"/>
      <c r="F19" s="76"/>
      <c r="G19" s="76"/>
    </row>
    <row r="20" spans="1:7" x14ac:dyDescent="0.25">
      <c r="A20" s="21"/>
      <c r="B20" s="76"/>
      <c r="C20" s="76"/>
      <c r="D20" s="76"/>
      <c r="E20" s="76"/>
      <c r="F20" s="76"/>
      <c r="G20" s="76"/>
    </row>
    <row r="21" spans="1:7" ht="30" customHeight="1" x14ac:dyDescent="0.25">
      <c r="A21" s="21"/>
      <c r="B21" s="76" t="s">
        <v>1067</v>
      </c>
      <c r="C21" s="76"/>
      <c r="D21" s="76"/>
      <c r="E21" s="76"/>
      <c r="F21" s="76"/>
      <c r="G21" s="76"/>
    </row>
    <row r="22" spans="1:7" x14ac:dyDescent="0.25">
      <c r="A22" s="21"/>
      <c r="B22" s="76"/>
      <c r="C22" s="76"/>
      <c r="D22" s="76"/>
      <c r="E22" s="76"/>
      <c r="F22" s="76"/>
      <c r="G22" s="76"/>
    </row>
    <row r="23" spans="1:7" ht="45" customHeight="1" x14ac:dyDescent="0.25">
      <c r="A23" s="21"/>
      <c r="B23" s="76" t="s">
        <v>1068</v>
      </c>
      <c r="C23" s="76"/>
      <c r="D23" s="76"/>
      <c r="E23" s="76"/>
      <c r="F23" s="76"/>
      <c r="G23" s="76"/>
    </row>
    <row r="24" spans="1:7" x14ac:dyDescent="0.25">
      <c r="A24" s="21"/>
      <c r="B24" s="76"/>
      <c r="C24" s="76"/>
      <c r="D24" s="76"/>
      <c r="E24" s="76"/>
      <c r="F24" s="76"/>
      <c r="G24" s="76"/>
    </row>
    <row r="25" spans="1:7" x14ac:dyDescent="0.25">
      <c r="A25" s="21"/>
      <c r="B25" s="74"/>
      <c r="C25" s="74"/>
      <c r="D25" s="74"/>
      <c r="E25" s="74"/>
      <c r="F25" s="74"/>
      <c r="G25" s="74"/>
    </row>
    <row r="26" spans="1:7" ht="15" customHeight="1" x14ac:dyDescent="0.25">
      <c r="A26" s="21"/>
      <c r="B26" s="79" t="s">
        <v>1069</v>
      </c>
      <c r="C26" s="79"/>
      <c r="D26" s="79"/>
      <c r="E26" s="79"/>
      <c r="F26" s="79"/>
      <c r="G26" s="79"/>
    </row>
    <row r="27" spans="1:7" x14ac:dyDescent="0.25">
      <c r="A27" s="21"/>
      <c r="B27" s="79"/>
      <c r="C27" s="79"/>
      <c r="D27" s="79"/>
      <c r="E27" s="79"/>
      <c r="F27" s="79"/>
      <c r="G27" s="79"/>
    </row>
    <row r="28" spans="1:7" x14ac:dyDescent="0.25">
      <c r="A28" s="21"/>
      <c r="B28" s="78"/>
      <c r="C28" s="78"/>
      <c r="D28" s="78"/>
      <c r="E28" s="78"/>
      <c r="F28" s="78"/>
      <c r="G28" s="78"/>
    </row>
    <row r="29" spans="1:7" x14ac:dyDescent="0.25">
      <c r="A29" s="21"/>
      <c r="B29" s="25"/>
      <c r="C29" s="14"/>
      <c r="D29" s="14"/>
      <c r="E29" s="14"/>
      <c r="F29" s="14"/>
      <c r="G29" s="14"/>
    </row>
    <row r="30" spans="1:7" x14ac:dyDescent="0.25">
      <c r="A30" s="21"/>
      <c r="B30" s="31" t="s">
        <v>275</v>
      </c>
      <c r="C30" s="28"/>
      <c r="D30" s="26"/>
      <c r="E30" s="26"/>
      <c r="F30" s="26"/>
      <c r="G30" s="30"/>
    </row>
    <row r="31" spans="1:7" x14ac:dyDescent="0.25">
      <c r="A31" s="21"/>
      <c r="B31" s="124">
        <v>2015</v>
      </c>
      <c r="C31" s="125"/>
      <c r="D31" s="126"/>
      <c r="E31" s="126"/>
      <c r="F31" s="126"/>
      <c r="G31" s="50" t="s">
        <v>283</v>
      </c>
    </row>
    <row r="32" spans="1:7" x14ac:dyDescent="0.25">
      <c r="A32" s="21"/>
      <c r="B32" s="124"/>
      <c r="C32" s="125"/>
      <c r="D32" s="126"/>
      <c r="E32" s="126"/>
      <c r="F32" s="126"/>
      <c r="G32" s="50" t="s">
        <v>1070</v>
      </c>
    </row>
    <row r="33" spans="1:7" x14ac:dyDescent="0.25">
      <c r="A33" s="21"/>
      <c r="B33" s="27">
        <v>2016</v>
      </c>
      <c r="C33" s="28"/>
      <c r="D33" s="26"/>
      <c r="E33" s="26"/>
      <c r="F33" s="26"/>
      <c r="G33" s="49" t="s">
        <v>1071</v>
      </c>
    </row>
    <row r="34" spans="1:7" x14ac:dyDescent="0.25">
      <c r="A34" s="21"/>
      <c r="B34" s="38">
        <v>2017</v>
      </c>
      <c r="C34" s="47"/>
      <c r="D34" s="36"/>
      <c r="E34" s="36"/>
      <c r="F34" s="36"/>
      <c r="G34" s="50" t="s">
        <v>1072</v>
      </c>
    </row>
    <row r="35" spans="1:7" x14ac:dyDescent="0.25">
      <c r="A35" s="21"/>
      <c r="B35" s="27">
        <v>2018</v>
      </c>
      <c r="C35" s="28"/>
      <c r="D35" s="26"/>
      <c r="E35" s="26"/>
      <c r="F35" s="26"/>
      <c r="G35" s="49" t="s">
        <v>1073</v>
      </c>
    </row>
    <row r="36" spans="1:7" x14ac:dyDescent="0.25">
      <c r="A36" s="21"/>
      <c r="B36" s="38">
        <v>2019</v>
      </c>
      <c r="C36" s="47"/>
      <c r="D36" s="36"/>
      <c r="E36" s="36"/>
      <c r="F36" s="36"/>
      <c r="G36" s="50" t="s">
        <v>1074</v>
      </c>
    </row>
    <row r="37" spans="1:7" ht="15.75" thickBot="1" x14ac:dyDescent="0.3">
      <c r="A37" s="21"/>
      <c r="B37" s="27" t="s">
        <v>892</v>
      </c>
      <c r="C37" s="28"/>
      <c r="D37" s="26"/>
      <c r="E37" s="26"/>
      <c r="F37" s="26"/>
      <c r="G37" s="88" t="s">
        <v>301</v>
      </c>
    </row>
    <row r="38" spans="1:7" x14ac:dyDescent="0.25">
      <c r="A38" s="21"/>
      <c r="B38" s="124" t="s">
        <v>1075</v>
      </c>
      <c r="C38" s="125"/>
      <c r="D38" s="126"/>
      <c r="E38" s="126"/>
      <c r="F38" s="126"/>
      <c r="G38" s="63" t="s">
        <v>283</v>
      </c>
    </row>
    <row r="39" spans="1:7" ht="15.75" thickBot="1" x14ac:dyDescent="0.3">
      <c r="A39" s="21"/>
      <c r="B39" s="124"/>
      <c r="C39" s="125"/>
      <c r="D39" s="126"/>
      <c r="E39" s="126"/>
      <c r="F39" s="126"/>
      <c r="G39" s="123" t="s">
        <v>1076</v>
      </c>
    </row>
    <row r="40" spans="1:7" ht="15.75" thickTop="1" x14ac:dyDescent="0.25">
      <c r="A40" s="21"/>
      <c r="B40" s="81"/>
      <c r="C40" s="81"/>
      <c r="D40" s="81"/>
      <c r="E40" s="81"/>
      <c r="F40" s="81"/>
      <c r="G40" s="81"/>
    </row>
    <row r="41" spans="1:7" x14ac:dyDescent="0.25">
      <c r="A41" s="21"/>
      <c r="B41" s="82"/>
      <c r="C41" s="82"/>
      <c r="D41" s="82"/>
      <c r="E41" s="82"/>
      <c r="F41" s="82"/>
      <c r="G41" s="82"/>
    </row>
  </sheetData>
  <mergeCells count="35">
    <mergeCell ref="B28:G28"/>
    <mergeCell ref="B40:G40"/>
    <mergeCell ref="B41:G41"/>
    <mergeCell ref="B22:G22"/>
    <mergeCell ref="B23:G23"/>
    <mergeCell ref="B24:G24"/>
    <mergeCell ref="B25:G25"/>
    <mergeCell ref="B26:G26"/>
    <mergeCell ref="B27:G27"/>
    <mergeCell ref="B4:G4"/>
    <mergeCell ref="B5:G5"/>
    <mergeCell ref="B6:G6"/>
    <mergeCell ref="B7:G7"/>
    <mergeCell ref="B8:G8"/>
    <mergeCell ref="B18:G18"/>
    <mergeCell ref="B38:B39"/>
    <mergeCell ref="C38:C39"/>
    <mergeCell ref="D38:D39"/>
    <mergeCell ref="E38:E39"/>
    <mergeCell ref="F38:F39"/>
    <mergeCell ref="A1:A2"/>
    <mergeCell ref="B1:G1"/>
    <mergeCell ref="B2:G2"/>
    <mergeCell ref="B3:G3"/>
    <mergeCell ref="A4:A41"/>
    <mergeCell ref="C10:D10"/>
    <mergeCell ref="F10:G10"/>
    <mergeCell ref="B31:B32"/>
    <mergeCell ref="C31:C32"/>
    <mergeCell ref="D31:D32"/>
    <mergeCell ref="E31:E32"/>
    <mergeCell ref="F31:F32"/>
    <mergeCell ref="B19:G19"/>
    <mergeCell ref="B20:G20"/>
    <mergeCell ref="B21: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5" bestFit="1" customWidth="1"/>
    <col min="2" max="2" width="36.5703125" customWidth="1"/>
    <col min="3" max="3" width="5" customWidth="1"/>
    <col min="4" max="4" width="17" customWidth="1"/>
    <col min="5" max="5" width="25.5703125" customWidth="1"/>
    <col min="6" max="6" width="5" customWidth="1"/>
    <col min="7" max="7" width="17" customWidth="1"/>
    <col min="8" max="8" width="25.5703125" customWidth="1"/>
    <col min="9" max="9" width="36.5703125" customWidth="1"/>
    <col min="10" max="10" width="6.5703125" customWidth="1"/>
    <col min="11" max="11" width="25.5703125" customWidth="1"/>
    <col min="12" max="12" width="5" customWidth="1"/>
    <col min="13" max="13" width="17" customWidth="1"/>
    <col min="14" max="14" width="25.5703125" customWidth="1"/>
    <col min="15" max="15" width="5" customWidth="1"/>
    <col min="16" max="16" width="17" customWidth="1"/>
    <col min="17" max="17" width="25.5703125" customWidth="1"/>
    <col min="18" max="18" width="36.5703125" customWidth="1"/>
    <col min="19" max="19" width="6.5703125" customWidth="1"/>
  </cols>
  <sheetData>
    <row r="1" spans="1:19" ht="15" customHeight="1" x14ac:dyDescent="0.25">
      <c r="A1" s="8" t="s">
        <v>10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078</v>
      </c>
      <c r="B3" s="74"/>
      <c r="C3" s="74"/>
      <c r="D3" s="74"/>
      <c r="E3" s="74"/>
      <c r="F3" s="74"/>
      <c r="G3" s="74"/>
      <c r="H3" s="74"/>
      <c r="I3" s="74"/>
      <c r="J3" s="74"/>
      <c r="K3" s="74"/>
      <c r="L3" s="74"/>
      <c r="M3" s="74"/>
      <c r="N3" s="74"/>
      <c r="O3" s="74"/>
      <c r="P3" s="74"/>
      <c r="Q3" s="74"/>
      <c r="R3" s="74"/>
      <c r="S3" s="74"/>
    </row>
    <row r="4" spans="1:19" x14ac:dyDescent="0.25">
      <c r="A4" s="21" t="s">
        <v>1077</v>
      </c>
      <c r="B4" s="75" t="s">
        <v>1079</v>
      </c>
      <c r="C4" s="75"/>
      <c r="D4" s="75"/>
      <c r="E4" s="75"/>
      <c r="F4" s="75"/>
      <c r="G4" s="75"/>
      <c r="H4" s="75"/>
      <c r="I4" s="75"/>
      <c r="J4" s="75"/>
      <c r="K4" s="75"/>
      <c r="L4" s="75"/>
      <c r="M4" s="75"/>
      <c r="N4" s="75"/>
      <c r="O4" s="75"/>
      <c r="P4" s="75"/>
      <c r="Q4" s="75"/>
      <c r="R4" s="75"/>
      <c r="S4" s="75"/>
    </row>
    <row r="5" spans="1:19" x14ac:dyDescent="0.25">
      <c r="A5" s="21"/>
      <c r="B5" s="75"/>
      <c r="C5" s="75"/>
      <c r="D5" s="75"/>
      <c r="E5" s="75"/>
      <c r="F5" s="75"/>
      <c r="G5" s="75"/>
      <c r="H5" s="75"/>
      <c r="I5" s="75"/>
      <c r="J5" s="75"/>
      <c r="K5" s="75"/>
      <c r="L5" s="75"/>
      <c r="M5" s="75"/>
      <c r="N5" s="75"/>
      <c r="O5" s="75"/>
      <c r="P5" s="75"/>
      <c r="Q5" s="75"/>
      <c r="R5" s="75"/>
      <c r="S5" s="75"/>
    </row>
    <row r="6" spans="1:19" ht="15" customHeight="1" x14ac:dyDescent="0.25">
      <c r="A6" s="21"/>
      <c r="B6" s="76" t="s">
        <v>1080</v>
      </c>
      <c r="C6" s="76"/>
      <c r="D6" s="76"/>
      <c r="E6" s="76"/>
      <c r="F6" s="76"/>
      <c r="G6" s="76"/>
      <c r="H6" s="76"/>
      <c r="I6" s="76"/>
      <c r="J6" s="76"/>
      <c r="K6" s="76"/>
      <c r="L6" s="76"/>
      <c r="M6" s="76"/>
      <c r="N6" s="76"/>
      <c r="O6" s="76"/>
      <c r="P6" s="76"/>
      <c r="Q6" s="76"/>
      <c r="R6" s="76"/>
      <c r="S6" s="76"/>
    </row>
    <row r="7" spans="1:19" x14ac:dyDescent="0.25">
      <c r="A7" s="21"/>
      <c r="B7" s="76"/>
      <c r="C7" s="76"/>
      <c r="D7" s="76"/>
      <c r="E7" s="76"/>
      <c r="F7" s="76"/>
      <c r="G7" s="76"/>
      <c r="H7" s="76"/>
      <c r="I7" s="76"/>
      <c r="J7" s="76"/>
      <c r="K7" s="76"/>
      <c r="L7" s="76"/>
      <c r="M7" s="76"/>
      <c r="N7" s="76"/>
      <c r="O7" s="76"/>
      <c r="P7" s="76"/>
      <c r="Q7" s="76"/>
      <c r="R7" s="76"/>
      <c r="S7" s="76"/>
    </row>
    <row r="8" spans="1:19" x14ac:dyDescent="0.25">
      <c r="A8" s="21"/>
      <c r="B8" s="78"/>
      <c r="C8" s="78"/>
      <c r="D8" s="78"/>
      <c r="E8" s="78"/>
      <c r="F8" s="78"/>
      <c r="G8" s="78"/>
      <c r="H8" s="78"/>
      <c r="I8" s="78"/>
      <c r="J8" s="78"/>
      <c r="K8" s="78"/>
      <c r="L8" s="78"/>
      <c r="M8" s="78"/>
      <c r="N8" s="78"/>
      <c r="O8" s="78"/>
      <c r="P8" s="78"/>
      <c r="Q8" s="78"/>
      <c r="R8" s="78"/>
      <c r="S8" s="78"/>
    </row>
    <row r="9" spans="1:19" x14ac:dyDescent="0.25">
      <c r="A9" s="21"/>
      <c r="B9" s="25"/>
      <c r="C9" s="14"/>
      <c r="D9" s="14"/>
      <c r="E9" s="14"/>
      <c r="F9" s="14"/>
      <c r="G9" s="14"/>
      <c r="H9" s="14"/>
      <c r="I9" s="14"/>
      <c r="J9" s="14"/>
      <c r="K9" s="14"/>
      <c r="L9" s="14"/>
      <c r="M9" s="14"/>
      <c r="N9" s="14"/>
      <c r="O9" s="14"/>
      <c r="P9" s="14"/>
      <c r="Q9" s="14"/>
      <c r="R9" s="14"/>
      <c r="S9" s="14"/>
    </row>
    <row r="10" spans="1:19" ht="15.75" thickBot="1" x14ac:dyDescent="0.3">
      <c r="A10" s="21"/>
      <c r="B10" s="26"/>
      <c r="C10" s="61">
        <v>2014</v>
      </c>
      <c r="D10" s="61"/>
      <c r="E10" s="61"/>
      <c r="F10" s="61"/>
      <c r="G10" s="61"/>
      <c r="H10" s="61"/>
      <c r="I10" s="61"/>
      <c r="J10" s="30"/>
      <c r="K10" s="30"/>
      <c r="L10" s="61">
        <v>2013</v>
      </c>
      <c r="M10" s="61"/>
      <c r="N10" s="61"/>
      <c r="O10" s="61"/>
      <c r="P10" s="61"/>
      <c r="Q10" s="61"/>
      <c r="R10" s="61"/>
      <c r="S10" s="26"/>
    </row>
    <row r="11" spans="1:19" ht="15.75" thickBot="1" x14ac:dyDescent="0.3">
      <c r="A11" s="21"/>
      <c r="B11" s="31" t="s">
        <v>275</v>
      </c>
      <c r="C11" s="89" t="s">
        <v>1081</v>
      </c>
      <c r="D11" s="89"/>
      <c r="E11" s="64"/>
      <c r="F11" s="89" t="s">
        <v>1082</v>
      </c>
      <c r="G11" s="89"/>
      <c r="H11" s="64"/>
      <c r="I11" s="85" t="s">
        <v>1083</v>
      </c>
      <c r="J11" s="30"/>
      <c r="K11" s="30"/>
      <c r="L11" s="89" t="s">
        <v>1081</v>
      </c>
      <c r="M11" s="89"/>
      <c r="N11" s="64"/>
      <c r="O11" s="89" t="s">
        <v>1082</v>
      </c>
      <c r="P11" s="89"/>
      <c r="Q11" s="64"/>
      <c r="R11" s="85" t="s">
        <v>1083</v>
      </c>
      <c r="S11" s="26"/>
    </row>
    <row r="12" spans="1:19" x14ac:dyDescent="0.25">
      <c r="A12" s="21"/>
      <c r="B12" s="38" t="s">
        <v>1084</v>
      </c>
      <c r="C12" s="36"/>
      <c r="D12" s="36"/>
      <c r="E12" s="36"/>
      <c r="F12" s="36"/>
      <c r="G12" s="36"/>
      <c r="H12" s="36"/>
      <c r="I12" s="36"/>
      <c r="J12" s="36"/>
      <c r="K12" s="36"/>
      <c r="L12" s="36"/>
      <c r="M12" s="36"/>
      <c r="N12" s="36"/>
      <c r="O12" s="36"/>
      <c r="P12" s="36"/>
      <c r="Q12" s="36"/>
      <c r="R12" s="36"/>
      <c r="S12" s="36"/>
    </row>
    <row r="13" spans="1:19" x14ac:dyDescent="0.25">
      <c r="A13" s="21"/>
      <c r="B13" s="27" t="s">
        <v>1085</v>
      </c>
      <c r="C13" s="48" t="s">
        <v>283</v>
      </c>
      <c r="D13" s="49" t="s">
        <v>1086</v>
      </c>
      <c r="E13" s="28"/>
      <c r="F13" s="48" t="s">
        <v>283</v>
      </c>
      <c r="G13" s="49" t="s">
        <v>1087</v>
      </c>
      <c r="H13" s="28"/>
      <c r="I13" s="49" t="s">
        <v>1088</v>
      </c>
      <c r="J13" s="27" t="s">
        <v>1089</v>
      </c>
      <c r="K13" s="26"/>
      <c r="L13" s="48" t="s">
        <v>283</v>
      </c>
      <c r="M13" s="49" t="s">
        <v>1090</v>
      </c>
      <c r="N13" s="28"/>
      <c r="O13" s="48" t="s">
        <v>283</v>
      </c>
      <c r="P13" s="49" t="s">
        <v>1091</v>
      </c>
      <c r="Q13" s="28"/>
      <c r="R13" s="49" t="s">
        <v>1088</v>
      </c>
      <c r="S13" s="27" t="s">
        <v>1089</v>
      </c>
    </row>
    <row r="14" spans="1:19" ht="15.75" thickBot="1" x14ac:dyDescent="0.3">
      <c r="A14" s="21"/>
      <c r="B14" s="38" t="s">
        <v>1092</v>
      </c>
      <c r="C14" s="36"/>
      <c r="D14" s="50" t="s">
        <v>1093</v>
      </c>
      <c r="E14" s="47"/>
      <c r="F14" s="47"/>
      <c r="G14" s="50" t="s">
        <v>1093</v>
      </c>
      <c r="H14" s="47"/>
      <c r="I14" s="50" t="s">
        <v>1094</v>
      </c>
      <c r="J14" s="36"/>
      <c r="K14" s="36"/>
      <c r="L14" s="36"/>
      <c r="M14" s="50" t="s">
        <v>1093</v>
      </c>
      <c r="N14" s="47"/>
      <c r="O14" s="47"/>
      <c r="P14" s="50" t="s">
        <v>1093</v>
      </c>
      <c r="Q14" s="47"/>
      <c r="R14" s="50" t="s">
        <v>1094</v>
      </c>
      <c r="S14" s="36"/>
    </row>
    <row r="15" spans="1:19" ht="15.75" thickBot="1" x14ac:dyDescent="0.3">
      <c r="A15" s="21"/>
      <c r="B15" s="27"/>
      <c r="C15" s="127" t="s">
        <v>283</v>
      </c>
      <c r="D15" s="43" t="s">
        <v>1046</v>
      </c>
      <c r="E15" s="26"/>
      <c r="F15" s="26"/>
      <c r="G15" s="26"/>
      <c r="H15" s="26"/>
      <c r="I15" s="26"/>
      <c r="J15" s="26"/>
      <c r="K15" s="26"/>
      <c r="L15" s="127" t="s">
        <v>283</v>
      </c>
      <c r="M15" s="43" t="s">
        <v>1048</v>
      </c>
      <c r="N15" s="26"/>
      <c r="O15" s="26"/>
      <c r="P15" s="26"/>
      <c r="Q15" s="26"/>
      <c r="R15" s="26"/>
      <c r="S15" s="26"/>
    </row>
    <row r="16" spans="1:19" ht="15.75" thickTop="1" x14ac:dyDescent="0.25">
      <c r="A16" s="21"/>
      <c r="B16" s="81"/>
      <c r="C16" s="81"/>
      <c r="D16" s="81"/>
      <c r="E16" s="81"/>
      <c r="F16" s="81"/>
      <c r="G16" s="81"/>
      <c r="H16" s="81"/>
      <c r="I16" s="81"/>
      <c r="J16" s="81"/>
      <c r="K16" s="81"/>
      <c r="L16" s="81"/>
      <c r="M16" s="81"/>
      <c r="N16" s="81"/>
      <c r="O16" s="81"/>
      <c r="P16" s="81"/>
      <c r="Q16" s="81"/>
      <c r="R16" s="81"/>
      <c r="S16" s="81"/>
    </row>
    <row r="17" spans="1:19" ht="30" customHeight="1" x14ac:dyDescent="0.25">
      <c r="A17" s="21"/>
      <c r="B17" s="76" t="s">
        <v>1095</v>
      </c>
      <c r="C17" s="76"/>
      <c r="D17" s="76"/>
      <c r="E17" s="76"/>
      <c r="F17" s="76"/>
      <c r="G17" s="76"/>
      <c r="H17" s="76"/>
      <c r="I17" s="76"/>
      <c r="J17" s="76"/>
      <c r="K17" s="76"/>
      <c r="L17" s="76"/>
      <c r="M17" s="76"/>
      <c r="N17" s="76"/>
      <c r="O17" s="76"/>
      <c r="P17" s="76"/>
      <c r="Q17" s="76"/>
      <c r="R17" s="76"/>
      <c r="S17" s="76"/>
    </row>
    <row r="18" spans="1:19" x14ac:dyDescent="0.25">
      <c r="A18" s="21"/>
      <c r="B18" s="76"/>
      <c r="C18" s="76"/>
      <c r="D18" s="76"/>
      <c r="E18" s="76"/>
      <c r="F18" s="76"/>
      <c r="G18" s="76"/>
      <c r="H18" s="76"/>
      <c r="I18" s="76"/>
      <c r="J18" s="76"/>
      <c r="K18" s="76"/>
      <c r="L18" s="76"/>
      <c r="M18" s="76"/>
      <c r="N18" s="76"/>
      <c r="O18" s="76"/>
      <c r="P18" s="76"/>
      <c r="Q18" s="76"/>
      <c r="R18" s="76"/>
      <c r="S18" s="76"/>
    </row>
    <row r="19" spans="1:19" ht="45" customHeight="1" x14ac:dyDescent="0.25">
      <c r="A19" s="21"/>
      <c r="B19" s="76" t="s">
        <v>1096</v>
      </c>
      <c r="C19" s="76"/>
      <c r="D19" s="76"/>
      <c r="E19" s="76"/>
      <c r="F19" s="76"/>
      <c r="G19" s="76"/>
      <c r="H19" s="76"/>
      <c r="I19" s="76"/>
      <c r="J19" s="76"/>
      <c r="K19" s="76"/>
      <c r="L19" s="76"/>
      <c r="M19" s="76"/>
      <c r="N19" s="76"/>
      <c r="O19" s="76"/>
      <c r="P19" s="76"/>
      <c r="Q19" s="76"/>
      <c r="R19" s="76"/>
      <c r="S19" s="76"/>
    </row>
    <row r="20" spans="1:19" x14ac:dyDescent="0.25">
      <c r="A20" s="21"/>
      <c r="B20" s="76"/>
      <c r="C20" s="76"/>
      <c r="D20" s="76"/>
      <c r="E20" s="76"/>
      <c r="F20" s="76"/>
      <c r="G20" s="76"/>
      <c r="H20" s="76"/>
      <c r="I20" s="76"/>
      <c r="J20" s="76"/>
      <c r="K20" s="76"/>
      <c r="L20" s="76"/>
      <c r="M20" s="76"/>
      <c r="N20" s="76"/>
      <c r="O20" s="76"/>
      <c r="P20" s="76"/>
      <c r="Q20" s="76"/>
      <c r="R20" s="76"/>
      <c r="S20" s="76"/>
    </row>
    <row r="21" spans="1:19" ht="15" customHeight="1" x14ac:dyDescent="0.25">
      <c r="A21" s="21"/>
      <c r="B21" s="76" t="s">
        <v>1097</v>
      </c>
      <c r="C21" s="76"/>
      <c r="D21" s="76"/>
      <c r="E21" s="76"/>
      <c r="F21" s="76"/>
      <c r="G21" s="76"/>
      <c r="H21" s="76"/>
      <c r="I21" s="76"/>
      <c r="J21" s="76"/>
      <c r="K21" s="76"/>
      <c r="L21" s="76"/>
      <c r="M21" s="76"/>
      <c r="N21" s="76"/>
      <c r="O21" s="76"/>
      <c r="P21" s="76"/>
      <c r="Q21" s="76"/>
      <c r="R21" s="76"/>
      <c r="S21" s="76"/>
    </row>
    <row r="22" spans="1:19" x14ac:dyDescent="0.25">
      <c r="A22" s="21"/>
      <c r="B22" s="82"/>
      <c r="C22" s="82"/>
      <c r="D22" s="82"/>
      <c r="E22" s="82"/>
      <c r="F22" s="82"/>
      <c r="G22" s="82"/>
      <c r="H22" s="82"/>
      <c r="I22" s="82"/>
      <c r="J22" s="82"/>
      <c r="K22" s="82"/>
      <c r="L22" s="82"/>
      <c r="M22" s="82"/>
      <c r="N22" s="82"/>
      <c r="O22" s="82"/>
      <c r="P22" s="82"/>
      <c r="Q22" s="82"/>
      <c r="R22" s="82"/>
      <c r="S22" s="82"/>
    </row>
  </sheetData>
  <mergeCells count="23">
    <mergeCell ref="B22:S22"/>
    <mergeCell ref="B16:S16"/>
    <mergeCell ref="B17:S17"/>
    <mergeCell ref="B18:S18"/>
    <mergeCell ref="B19:S19"/>
    <mergeCell ref="B20:S20"/>
    <mergeCell ref="B21:S21"/>
    <mergeCell ref="A1:A2"/>
    <mergeCell ref="B1:S1"/>
    <mergeCell ref="B2:S2"/>
    <mergeCell ref="B3:S3"/>
    <mergeCell ref="A4:A22"/>
    <mergeCell ref="B4:S4"/>
    <mergeCell ref="B5:S5"/>
    <mergeCell ref="B6:S6"/>
    <mergeCell ref="B7:S7"/>
    <mergeCell ref="B8:S8"/>
    <mergeCell ref="C10:I10"/>
    <mergeCell ref="L10:R10"/>
    <mergeCell ref="C11:D11"/>
    <mergeCell ref="F11:G11"/>
    <mergeCell ref="L11:M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1.28515625" customWidth="1"/>
    <col min="3" max="3" width="3.140625" customWidth="1"/>
    <col min="4" max="4" width="36.5703125" customWidth="1"/>
    <col min="5" max="5" width="15.7109375" customWidth="1"/>
    <col min="6" max="6" width="3.140625" customWidth="1"/>
    <col min="7" max="7" width="36.5703125" customWidth="1"/>
    <col min="8" max="8" width="15.7109375" customWidth="1"/>
    <col min="9" max="9" width="10" customWidth="1"/>
    <col min="10" max="10" width="15.7109375" customWidth="1"/>
    <col min="11" max="11" width="27.28515625" customWidth="1"/>
  </cols>
  <sheetData>
    <row r="1" spans="1:11" ht="15" customHeight="1" x14ac:dyDescent="0.25">
      <c r="A1" s="8" t="s">
        <v>10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99</v>
      </c>
      <c r="B3" s="74"/>
      <c r="C3" s="74"/>
      <c r="D3" s="74"/>
      <c r="E3" s="74"/>
      <c r="F3" s="74"/>
      <c r="G3" s="74"/>
      <c r="H3" s="74"/>
      <c r="I3" s="74"/>
      <c r="J3" s="74"/>
      <c r="K3" s="74"/>
    </row>
    <row r="4" spans="1:11" x14ac:dyDescent="0.25">
      <c r="A4" s="21" t="s">
        <v>1100</v>
      </c>
      <c r="B4" s="75"/>
      <c r="C4" s="75"/>
      <c r="D4" s="75"/>
      <c r="E4" s="75"/>
      <c r="F4" s="75"/>
      <c r="G4" s="75"/>
      <c r="H4" s="75"/>
      <c r="I4" s="75"/>
      <c r="J4" s="75"/>
      <c r="K4" s="75"/>
    </row>
    <row r="5" spans="1:11" x14ac:dyDescent="0.25">
      <c r="A5" s="21"/>
      <c r="B5" s="74"/>
      <c r="C5" s="74"/>
      <c r="D5" s="74"/>
      <c r="E5" s="74"/>
      <c r="F5" s="74"/>
      <c r="G5" s="74"/>
      <c r="H5" s="74"/>
      <c r="I5" s="74"/>
      <c r="J5" s="74"/>
      <c r="K5" s="74"/>
    </row>
    <row r="6" spans="1:11" x14ac:dyDescent="0.25">
      <c r="A6" s="21"/>
      <c r="B6" s="75" t="s">
        <v>1101</v>
      </c>
      <c r="C6" s="75"/>
      <c r="D6" s="75"/>
      <c r="E6" s="75"/>
      <c r="F6" s="75"/>
      <c r="G6" s="75"/>
      <c r="H6" s="75"/>
      <c r="I6" s="75"/>
      <c r="J6" s="75"/>
      <c r="K6" s="75"/>
    </row>
    <row r="7" spans="1:11" x14ac:dyDescent="0.25">
      <c r="A7" s="21"/>
      <c r="B7" s="76"/>
      <c r="C7" s="76"/>
      <c r="D7" s="76"/>
      <c r="E7" s="76"/>
      <c r="F7" s="76"/>
      <c r="G7" s="76"/>
      <c r="H7" s="76"/>
      <c r="I7" s="76"/>
      <c r="J7" s="76"/>
      <c r="K7" s="76"/>
    </row>
    <row r="8" spans="1:11" ht="15" customHeight="1" x14ac:dyDescent="0.25">
      <c r="A8" s="21"/>
      <c r="B8" s="76" t="s">
        <v>1102</v>
      </c>
      <c r="C8" s="76"/>
      <c r="D8" s="76"/>
      <c r="E8" s="76"/>
      <c r="F8" s="76"/>
      <c r="G8" s="76"/>
      <c r="H8" s="76"/>
      <c r="I8" s="76"/>
      <c r="J8" s="76"/>
      <c r="K8" s="76"/>
    </row>
    <row r="9" spans="1:11" x14ac:dyDescent="0.25">
      <c r="A9" s="21"/>
      <c r="B9" s="76"/>
      <c r="C9" s="76"/>
      <c r="D9" s="76"/>
      <c r="E9" s="76"/>
      <c r="F9" s="76"/>
      <c r="G9" s="76"/>
      <c r="H9" s="76"/>
      <c r="I9" s="76"/>
      <c r="J9" s="76"/>
      <c r="K9" s="76"/>
    </row>
    <row r="10" spans="1:11" x14ac:dyDescent="0.25">
      <c r="A10" s="21"/>
      <c r="B10" s="78"/>
      <c r="C10" s="78"/>
      <c r="D10" s="78"/>
      <c r="E10" s="78"/>
      <c r="F10" s="78"/>
      <c r="G10" s="78"/>
      <c r="H10" s="78"/>
      <c r="I10" s="78"/>
      <c r="J10" s="78"/>
      <c r="K10" s="78"/>
    </row>
    <row r="11" spans="1:11" x14ac:dyDescent="0.25">
      <c r="A11" s="21"/>
      <c r="B11" s="25"/>
      <c r="C11" s="14"/>
      <c r="D11" s="14"/>
      <c r="E11" s="14"/>
      <c r="F11" s="14"/>
      <c r="G11" s="14"/>
      <c r="H11" s="14"/>
      <c r="I11" s="14"/>
      <c r="J11" s="14"/>
      <c r="K11" s="14"/>
    </row>
    <row r="12" spans="1:11" x14ac:dyDescent="0.25">
      <c r="A12" s="21"/>
      <c r="B12" s="90" t="s">
        <v>280</v>
      </c>
      <c r="C12" s="26"/>
      <c r="D12" s="26"/>
      <c r="E12" s="26"/>
      <c r="F12" s="26"/>
      <c r="G12" s="26"/>
      <c r="H12" s="26"/>
      <c r="I12" s="26"/>
      <c r="J12" s="26"/>
      <c r="K12" s="26"/>
    </row>
    <row r="13" spans="1:11" ht="15.75" thickBot="1" x14ac:dyDescent="0.3">
      <c r="A13" s="21"/>
      <c r="B13" s="31" t="s">
        <v>275</v>
      </c>
      <c r="C13" s="83"/>
      <c r="D13" s="32" t="s">
        <v>1103</v>
      </c>
      <c r="E13" s="30"/>
      <c r="F13" s="128"/>
      <c r="G13" s="32" t="s">
        <v>1104</v>
      </c>
      <c r="H13" s="30"/>
      <c r="I13" s="32" t="s">
        <v>1105</v>
      </c>
      <c r="J13" s="30"/>
      <c r="K13" s="32" t="s">
        <v>1106</v>
      </c>
    </row>
    <row r="14" spans="1:11" x14ac:dyDescent="0.25">
      <c r="A14" s="21"/>
      <c r="B14" s="38" t="s">
        <v>1107</v>
      </c>
      <c r="C14" s="100" t="s">
        <v>283</v>
      </c>
      <c r="D14" s="63" t="s">
        <v>1108</v>
      </c>
      <c r="E14" s="47"/>
      <c r="F14" s="100" t="s">
        <v>283</v>
      </c>
      <c r="G14" s="63" t="s">
        <v>1109</v>
      </c>
      <c r="H14" s="47"/>
      <c r="I14" s="63" t="s">
        <v>1110</v>
      </c>
      <c r="J14" s="47"/>
      <c r="K14" s="129">
        <v>48756</v>
      </c>
    </row>
    <row r="15" spans="1:11" ht="15.75" thickBot="1" x14ac:dyDescent="0.3">
      <c r="A15" s="21"/>
      <c r="B15" s="27" t="s">
        <v>1111</v>
      </c>
      <c r="C15" s="26"/>
      <c r="D15" s="49" t="s">
        <v>1112</v>
      </c>
      <c r="E15" s="28"/>
      <c r="F15" s="26"/>
      <c r="G15" s="49" t="s">
        <v>1093</v>
      </c>
      <c r="H15" s="28"/>
      <c r="I15" s="49" t="s">
        <v>1113</v>
      </c>
      <c r="J15" s="28"/>
      <c r="K15" s="130">
        <v>48859</v>
      </c>
    </row>
    <row r="16" spans="1:11" ht="15.75" thickBot="1" x14ac:dyDescent="0.3">
      <c r="A16" s="21"/>
      <c r="B16" s="38"/>
      <c r="C16" s="102" t="s">
        <v>283</v>
      </c>
      <c r="D16" s="56" t="s">
        <v>1050</v>
      </c>
      <c r="E16" s="47"/>
      <c r="F16" s="102" t="s">
        <v>283</v>
      </c>
      <c r="G16" s="56" t="s">
        <v>1114</v>
      </c>
      <c r="H16" s="47"/>
      <c r="I16" s="36"/>
      <c r="J16" s="36"/>
      <c r="K16" s="36"/>
    </row>
    <row r="17" spans="1:11" ht="15.75" thickTop="1" x14ac:dyDescent="0.25">
      <c r="A17" s="21"/>
      <c r="B17" s="81"/>
      <c r="C17" s="81"/>
      <c r="D17" s="81"/>
      <c r="E17" s="81"/>
      <c r="F17" s="81"/>
      <c r="G17" s="81"/>
      <c r="H17" s="81"/>
      <c r="I17" s="81"/>
      <c r="J17" s="81"/>
      <c r="K17" s="81"/>
    </row>
    <row r="18" spans="1:11" x14ac:dyDescent="0.25">
      <c r="A18" s="21"/>
      <c r="B18" s="78"/>
      <c r="C18" s="78"/>
      <c r="D18" s="78"/>
      <c r="E18" s="78"/>
      <c r="F18" s="78"/>
      <c r="G18" s="78"/>
      <c r="H18" s="78"/>
      <c r="I18" s="78"/>
      <c r="J18" s="78"/>
      <c r="K18" s="78"/>
    </row>
    <row r="19" spans="1:11" x14ac:dyDescent="0.25">
      <c r="A19" s="21"/>
      <c r="B19" s="25"/>
      <c r="C19" s="14"/>
      <c r="D19" s="14"/>
      <c r="E19" s="14"/>
      <c r="F19" s="14"/>
      <c r="G19" s="14"/>
      <c r="H19" s="14"/>
      <c r="I19" s="14"/>
      <c r="J19" s="14"/>
      <c r="K19" s="14"/>
    </row>
    <row r="20" spans="1:11" x14ac:dyDescent="0.25">
      <c r="A20" s="21"/>
      <c r="B20" s="90" t="s">
        <v>309</v>
      </c>
      <c r="C20" s="26"/>
      <c r="D20" s="26"/>
      <c r="E20" s="26"/>
      <c r="F20" s="26"/>
      <c r="G20" s="26"/>
      <c r="H20" s="26"/>
      <c r="I20" s="26"/>
      <c r="J20" s="26"/>
      <c r="K20" s="26"/>
    </row>
    <row r="21" spans="1:11" ht="15.75" thickBot="1" x14ac:dyDescent="0.3">
      <c r="A21" s="21"/>
      <c r="B21" s="31" t="s">
        <v>275</v>
      </c>
      <c r="C21" s="83"/>
      <c r="D21" s="32" t="s">
        <v>1103</v>
      </c>
      <c r="E21" s="30"/>
      <c r="F21" s="128"/>
      <c r="G21" s="32" t="s">
        <v>1104</v>
      </c>
      <c r="H21" s="30"/>
      <c r="I21" s="32" t="s">
        <v>1105</v>
      </c>
      <c r="J21" s="30"/>
      <c r="K21" s="32" t="s">
        <v>1106</v>
      </c>
    </row>
    <row r="22" spans="1:11" x14ac:dyDescent="0.25">
      <c r="A22" s="21"/>
      <c r="B22" s="38" t="s">
        <v>1107</v>
      </c>
      <c r="C22" s="100" t="s">
        <v>283</v>
      </c>
      <c r="D22" s="63" t="s">
        <v>1108</v>
      </c>
      <c r="E22" s="47"/>
      <c r="F22" s="100" t="s">
        <v>283</v>
      </c>
      <c r="G22" s="63" t="s">
        <v>1109</v>
      </c>
      <c r="H22" s="47"/>
      <c r="I22" s="63" t="s">
        <v>1110</v>
      </c>
      <c r="J22" s="47"/>
      <c r="K22" s="129">
        <v>48756</v>
      </c>
    </row>
    <row r="23" spans="1:11" ht="15.75" thickBot="1" x14ac:dyDescent="0.3">
      <c r="A23" s="21"/>
      <c r="B23" s="27" t="s">
        <v>1111</v>
      </c>
      <c r="C23" s="83"/>
      <c r="D23" s="53" t="s">
        <v>1112</v>
      </c>
      <c r="E23" s="28"/>
      <c r="F23" s="83"/>
      <c r="G23" s="53" t="s">
        <v>1093</v>
      </c>
      <c r="H23" s="28"/>
      <c r="I23" s="49" t="s">
        <v>1115</v>
      </c>
      <c r="J23" s="28"/>
      <c r="K23" s="130">
        <v>48859</v>
      </c>
    </row>
    <row r="24" spans="1:11" ht="15.75" thickBot="1" x14ac:dyDescent="0.3">
      <c r="A24" s="21"/>
      <c r="B24" s="38"/>
      <c r="C24" s="102" t="s">
        <v>283</v>
      </c>
      <c r="D24" s="56" t="s">
        <v>1050</v>
      </c>
      <c r="E24" s="47"/>
      <c r="F24" s="102" t="s">
        <v>283</v>
      </c>
      <c r="G24" s="56" t="s">
        <v>1114</v>
      </c>
      <c r="H24" s="47"/>
      <c r="I24" s="36"/>
      <c r="J24" s="36"/>
      <c r="K24" s="36"/>
    </row>
    <row r="25" spans="1:11" ht="15.75" thickTop="1" x14ac:dyDescent="0.25">
      <c r="A25" s="21"/>
      <c r="B25" s="81"/>
      <c r="C25" s="81"/>
      <c r="D25" s="81"/>
      <c r="E25" s="81"/>
      <c r="F25" s="81"/>
      <c r="G25" s="81"/>
      <c r="H25" s="81"/>
      <c r="I25" s="81"/>
      <c r="J25" s="81"/>
      <c r="K25" s="81"/>
    </row>
    <row r="26" spans="1:11" ht="75" customHeight="1" x14ac:dyDescent="0.25">
      <c r="A26" s="21"/>
      <c r="B26" s="76" t="s">
        <v>1116</v>
      </c>
      <c r="C26" s="76"/>
      <c r="D26" s="76"/>
      <c r="E26" s="76"/>
      <c r="F26" s="76"/>
      <c r="G26" s="76"/>
      <c r="H26" s="76"/>
      <c r="I26" s="76"/>
      <c r="J26" s="76"/>
      <c r="K26" s="76"/>
    </row>
    <row r="27" spans="1:11" x14ac:dyDescent="0.25">
      <c r="A27" s="21"/>
      <c r="B27" s="76"/>
      <c r="C27" s="76"/>
      <c r="D27" s="76"/>
      <c r="E27" s="76"/>
      <c r="F27" s="76"/>
      <c r="G27" s="76"/>
      <c r="H27" s="76"/>
      <c r="I27" s="76"/>
      <c r="J27" s="76"/>
      <c r="K27" s="76"/>
    </row>
    <row r="28" spans="1:11" ht="60" customHeight="1" x14ac:dyDescent="0.25">
      <c r="A28" s="21"/>
      <c r="B28" s="76" t="s">
        <v>1117</v>
      </c>
      <c r="C28" s="76"/>
      <c r="D28" s="76"/>
      <c r="E28" s="76"/>
      <c r="F28" s="76"/>
      <c r="G28" s="76"/>
      <c r="H28" s="76"/>
      <c r="I28" s="76"/>
      <c r="J28" s="76"/>
      <c r="K28" s="76"/>
    </row>
    <row r="29" spans="1:11" x14ac:dyDescent="0.25">
      <c r="A29" s="21"/>
      <c r="B29" s="76"/>
      <c r="C29" s="76"/>
      <c r="D29" s="76"/>
      <c r="E29" s="76"/>
      <c r="F29" s="76"/>
      <c r="G29" s="76"/>
      <c r="H29" s="76"/>
      <c r="I29" s="76"/>
      <c r="J29" s="76"/>
      <c r="K29" s="76"/>
    </row>
    <row r="30" spans="1:11" ht="90" customHeight="1" x14ac:dyDescent="0.25">
      <c r="A30" s="21"/>
      <c r="B30" s="76" t="s">
        <v>1118</v>
      </c>
      <c r="C30" s="76"/>
      <c r="D30" s="76"/>
      <c r="E30" s="76"/>
      <c r="F30" s="76"/>
      <c r="G30" s="76"/>
      <c r="H30" s="76"/>
      <c r="I30" s="76"/>
      <c r="J30" s="76"/>
      <c r="K30" s="76"/>
    </row>
    <row r="31" spans="1:11" x14ac:dyDescent="0.25">
      <c r="A31" s="21"/>
      <c r="B31" s="76"/>
      <c r="C31" s="76"/>
      <c r="D31" s="76"/>
      <c r="E31" s="76"/>
      <c r="F31" s="76"/>
      <c r="G31" s="76"/>
      <c r="H31" s="76"/>
      <c r="I31" s="76"/>
      <c r="J31" s="76"/>
      <c r="K31" s="76"/>
    </row>
    <row r="32" spans="1:11" ht="45" customHeight="1" x14ac:dyDescent="0.25">
      <c r="A32" s="21"/>
      <c r="B32" s="76" t="s">
        <v>1119</v>
      </c>
      <c r="C32" s="76"/>
      <c r="D32" s="76"/>
      <c r="E32" s="76"/>
      <c r="F32" s="76"/>
      <c r="G32" s="76"/>
      <c r="H32" s="76"/>
      <c r="I32" s="76"/>
      <c r="J32" s="76"/>
      <c r="K32" s="76"/>
    </row>
    <row r="33" spans="1:11" x14ac:dyDescent="0.25">
      <c r="A33" s="21"/>
      <c r="B33" s="76"/>
      <c r="C33" s="76"/>
      <c r="D33" s="76"/>
      <c r="E33" s="76"/>
      <c r="F33" s="76"/>
      <c r="G33" s="76"/>
      <c r="H33" s="76"/>
      <c r="I33" s="76"/>
      <c r="J33" s="76"/>
      <c r="K33" s="76"/>
    </row>
    <row r="34" spans="1:11" ht="30" customHeight="1" x14ac:dyDescent="0.25">
      <c r="A34" s="21"/>
      <c r="B34" s="76" t="s">
        <v>1120</v>
      </c>
      <c r="C34" s="76"/>
      <c r="D34" s="76"/>
      <c r="E34" s="76"/>
      <c r="F34" s="76"/>
      <c r="G34" s="76"/>
      <c r="H34" s="76"/>
      <c r="I34" s="76"/>
      <c r="J34" s="76"/>
      <c r="K34" s="76"/>
    </row>
    <row r="35" spans="1:11" x14ac:dyDescent="0.25">
      <c r="A35" s="21"/>
      <c r="B35" s="76"/>
      <c r="C35" s="76"/>
      <c r="D35" s="76"/>
      <c r="E35" s="76"/>
      <c r="F35" s="76"/>
      <c r="G35" s="76"/>
      <c r="H35" s="76"/>
      <c r="I35" s="76"/>
      <c r="J35" s="76"/>
      <c r="K35" s="76"/>
    </row>
    <row r="36" spans="1:11" ht="45" customHeight="1" x14ac:dyDescent="0.25">
      <c r="A36" s="21"/>
      <c r="B36" s="76" t="s">
        <v>1121</v>
      </c>
      <c r="C36" s="76"/>
      <c r="D36" s="76"/>
      <c r="E36" s="76"/>
      <c r="F36" s="76"/>
      <c r="G36" s="76"/>
      <c r="H36" s="76"/>
      <c r="I36" s="76"/>
      <c r="J36" s="76"/>
      <c r="K36" s="76"/>
    </row>
    <row r="37" spans="1:11" x14ac:dyDescent="0.25">
      <c r="A37" s="21"/>
      <c r="B37" s="76"/>
      <c r="C37" s="76"/>
      <c r="D37" s="76"/>
      <c r="E37" s="76"/>
      <c r="F37" s="76"/>
      <c r="G37" s="76"/>
      <c r="H37" s="76"/>
      <c r="I37" s="76"/>
      <c r="J37" s="76"/>
      <c r="K37" s="76"/>
    </row>
    <row r="38" spans="1:11" ht="30" customHeight="1" x14ac:dyDescent="0.25">
      <c r="A38" s="21"/>
      <c r="B38" s="76" t="s">
        <v>1122</v>
      </c>
      <c r="C38" s="76"/>
      <c r="D38" s="76"/>
      <c r="E38" s="76"/>
      <c r="F38" s="76"/>
      <c r="G38" s="76"/>
      <c r="H38" s="76"/>
      <c r="I38" s="76"/>
      <c r="J38" s="76"/>
      <c r="K38" s="76"/>
    </row>
    <row r="39" spans="1:11" x14ac:dyDescent="0.25">
      <c r="A39" s="21"/>
      <c r="B39" s="79"/>
      <c r="C39" s="79"/>
      <c r="D39" s="79"/>
      <c r="E39" s="79"/>
      <c r="F39" s="79"/>
      <c r="G39" s="79"/>
      <c r="H39" s="79"/>
      <c r="I39" s="79"/>
      <c r="J39" s="79"/>
      <c r="K39" s="79"/>
    </row>
    <row r="40" spans="1:11" ht="30" customHeight="1" x14ac:dyDescent="0.25">
      <c r="A40" s="21"/>
      <c r="B40" s="76" t="s">
        <v>1123</v>
      </c>
      <c r="C40" s="76"/>
      <c r="D40" s="76"/>
      <c r="E40" s="76"/>
      <c r="F40" s="76"/>
      <c r="G40" s="76"/>
      <c r="H40" s="76"/>
      <c r="I40" s="76"/>
      <c r="J40" s="76"/>
      <c r="K40" s="76"/>
    </row>
    <row r="41" spans="1:11" x14ac:dyDescent="0.25">
      <c r="A41" s="21"/>
      <c r="B41" s="76"/>
      <c r="C41" s="76"/>
      <c r="D41" s="76"/>
      <c r="E41" s="76"/>
      <c r="F41" s="76"/>
      <c r="G41" s="76"/>
      <c r="H41" s="76"/>
      <c r="I41" s="76"/>
      <c r="J41" s="76"/>
      <c r="K41" s="76"/>
    </row>
    <row r="42" spans="1:11" ht="30" customHeight="1" x14ac:dyDescent="0.25">
      <c r="A42" s="21"/>
      <c r="B42" s="76" t="s">
        <v>1124</v>
      </c>
      <c r="C42" s="76"/>
      <c r="D42" s="76"/>
      <c r="E42" s="76"/>
      <c r="F42" s="76"/>
      <c r="G42" s="76"/>
      <c r="H42" s="76"/>
      <c r="I42" s="76"/>
      <c r="J42" s="76"/>
      <c r="K42" s="76"/>
    </row>
    <row r="43" spans="1:11" x14ac:dyDescent="0.25">
      <c r="A43" s="21"/>
      <c r="B43" s="76"/>
      <c r="C43" s="76"/>
      <c r="D43" s="76"/>
      <c r="E43" s="76"/>
      <c r="F43" s="76"/>
      <c r="G43" s="76"/>
      <c r="H43" s="76"/>
      <c r="I43" s="76"/>
      <c r="J43" s="76"/>
      <c r="K43" s="76"/>
    </row>
    <row r="44" spans="1:11" ht="30" customHeight="1" x14ac:dyDescent="0.25">
      <c r="A44" s="21"/>
      <c r="B44" s="76" t="s">
        <v>1125</v>
      </c>
      <c r="C44" s="76"/>
      <c r="D44" s="76"/>
      <c r="E44" s="76"/>
      <c r="F44" s="76"/>
      <c r="G44" s="76"/>
      <c r="H44" s="76"/>
      <c r="I44" s="76"/>
      <c r="J44" s="76"/>
      <c r="K44" s="76"/>
    </row>
    <row r="45" spans="1:11" x14ac:dyDescent="0.25">
      <c r="A45" s="21"/>
      <c r="B45" s="76"/>
      <c r="C45" s="76"/>
      <c r="D45" s="76"/>
      <c r="E45" s="76"/>
      <c r="F45" s="76"/>
      <c r="G45" s="76"/>
      <c r="H45" s="76"/>
      <c r="I45" s="76"/>
      <c r="J45" s="76"/>
      <c r="K45" s="76"/>
    </row>
    <row r="46" spans="1:11" ht="30" customHeight="1" x14ac:dyDescent="0.25">
      <c r="A46" s="21"/>
      <c r="B46" s="76" t="s">
        <v>1126</v>
      </c>
      <c r="C46" s="76"/>
      <c r="D46" s="76"/>
      <c r="E46" s="76"/>
      <c r="F46" s="76"/>
      <c r="G46" s="76"/>
      <c r="H46" s="76"/>
      <c r="I46" s="76"/>
      <c r="J46" s="76"/>
      <c r="K46" s="76"/>
    </row>
    <row r="47" spans="1:11" x14ac:dyDescent="0.25">
      <c r="A47" s="21"/>
      <c r="B47" s="76"/>
      <c r="C47" s="76"/>
      <c r="D47" s="76"/>
      <c r="E47" s="76"/>
      <c r="F47" s="76"/>
      <c r="G47" s="76"/>
      <c r="H47" s="76"/>
      <c r="I47" s="76"/>
      <c r="J47" s="76"/>
      <c r="K47" s="76"/>
    </row>
    <row r="48" spans="1:11" ht="30" customHeight="1" x14ac:dyDescent="0.25">
      <c r="A48" s="21"/>
      <c r="B48" s="76" t="s">
        <v>1127</v>
      </c>
      <c r="C48" s="76"/>
      <c r="D48" s="76"/>
      <c r="E48" s="76"/>
      <c r="F48" s="76"/>
      <c r="G48" s="76"/>
      <c r="H48" s="76"/>
      <c r="I48" s="76"/>
      <c r="J48" s="76"/>
      <c r="K48" s="76"/>
    </row>
    <row r="49" spans="1:11" x14ac:dyDescent="0.25">
      <c r="A49" s="21"/>
      <c r="B49" s="82"/>
      <c r="C49" s="82"/>
      <c r="D49" s="82"/>
      <c r="E49" s="82"/>
      <c r="F49" s="82"/>
      <c r="G49" s="82"/>
      <c r="H49" s="82"/>
      <c r="I49" s="82"/>
      <c r="J49" s="82"/>
      <c r="K49" s="82"/>
    </row>
  </sheetData>
  <mergeCells count="39">
    <mergeCell ref="B45:K45"/>
    <mergeCell ref="B46:K46"/>
    <mergeCell ref="B47:K47"/>
    <mergeCell ref="B48:K48"/>
    <mergeCell ref="B49:K49"/>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9:K9"/>
    <mergeCell ref="B10:K10"/>
    <mergeCell ref="B17:K17"/>
    <mergeCell ref="B18:K18"/>
    <mergeCell ref="B25:K25"/>
    <mergeCell ref="B26:K26"/>
    <mergeCell ref="A1:A2"/>
    <mergeCell ref="B1:K1"/>
    <mergeCell ref="B2:K2"/>
    <mergeCell ref="B3:K3"/>
    <mergeCell ref="A4:A49"/>
    <mergeCell ref="B4:K4"/>
    <mergeCell ref="B5:K5"/>
    <mergeCell ref="B6:K6"/>
    <mergeCell ref="B7:K7"/>
    <mergeCell ref="B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1.140625" bestFit="1" customWidth="1"/>
    <col min="2" max="3" width="36.5703125" customWidth="1"/>
    <col min="4" max="4" width="9.5703125" customWidth="1"/>
    <col min="5" max="5" width="31.85546875" customWidth="1"/>
    <col min="6" max="6" width="36.5703125" customWidth="1"/>
    <col min="7" max="7" width="9.5703125" customWidth="1"/>
    <col min="8" max="8" width="20.7109375" customWidth="1"/>
  </cols>
  <sheetData>
    <row r="1" spans="1:8" ht="15" customHeight="1" x14ac:dyDescent="0.25">
      <c r="A1" s="8" t="s">
        <v>1128</v>
      </c>
      <c r="B1" s="8" t="s">
        <v>1</v>
      </c>
      <c r="C1" s="8"/>
      <c r="D1" s="8"/>
      <c r="E1" s="8"/>
      <c r="F1" s="8"/>
      <c r="G1" s="8"/>
      <c r="H1" s="8"/>
    </row>
    <row r="2" spans="1:8" ht="15" customHeight="1" x14ac:dyDescent="0.25">
      <c r="A2" s="8"/>
      <c r="B2" s="8" t="s">
        <v>2</v>
      </c>
      <c r="C2" s="8"/>
      <c r="D2" s="8"/>
      <c r="E2" s="8"/>
      <c r="F2" s="8"/>
      <c r="G2" s="8"/>
      <c r="H2" s="8"/>
    </row>
    <row r="3" spans="1:8" x14ac:dyDescent="0.25">
      <c r="A3" s="3" t="s">
        <v>1129</v>
      </c>
      <c r="B3" s="74"/>
      <c r="C3" s="74"/>
      <c r="D3" s="74"/>
      <c r="E3" s="74"/>
      <c r="F3" s="74"/>
      <c r="G3" s="74"/>
      <c r="H3" s="74"/>
    </row>
    <row r="4" spans="1:8" x14ac:dyDescent="0.25">
      <c r="A4" s="21" t="s">
        <v>1128</v>
      </c>
      <c r="B4" s="75"/>
      <c r="C4" s="75"/>
      <c r="D4" s="75"/>
      <c r="E4" s="75"/>
      <c r="F4" s="75"/>
      <c r="G4" s="75"/>
      <c r="H4" s="75"/>
    </row>
    <row r="5" spans="1:8" x14ac:dyDescent="0.25">
      <c r="A5" s="21"/>
      <c r="B5" s="75" t="s">
        <v>1130</v>
      </c>
      <c r="C5" s="75"/>
      <c r="D5" s="75"/>
      <c r="E5" s="75"/>
      <c r="F5" s="75"/>
      <c r="G5" s="75"/>
      <c r="H5" s="75"/>
    </row>
    <row r="6" spans="1:8" x14ac:dyDescent="0.25">
      <c r="A6" s="21"/>
      <c r="B6" s="76"/>
      <c r="C6" s="76"/>
      <c r="D6" s="76"/>
      <c r="E6" s="76"/>
      <c r="F6" s="76"/>
      <c r="G6" s="76"/>
      <c r="H6" s="76"/>
    </row>
    <row r="7" spans="1:8" ht="30" customHeight="1" x14ac:dyDescent="0.25">
      <c r="A7" s="21"/>
      <c r="B7" s="76" t="s">
        <v>1131</v>
      </c>
      <c r="C7" s="76"/>
      <c r="D7" s="76"/>
      <c r="E7" s="76"/>
      <c r="F7" s="76"/>
      <c r="G7" s="76"/>
      <c r="H7" s="76"/>
    </row>
    <row r="8" spans="1:8" x14ac:dyDescent="0.25">
      <c r="A8" s="21"/>
      <c r="B8" s="76"/>
      <c r="C8" s="76"/>
      <c r="D8" s="76"/>
      <c r="E8" s="76"/>
      <c r="F8" s="76"/>
      <c r="G8" s="76"/>
      <c r="H8" s="76"/>
    </row>
    <row r="9" spans="1:8" ht="45" customHeight="1" x14ac:dyDescent="0.25">
      <c r="A9" s="21"/>
      <c r="B9" s="76" t="s">
        <v>1132</v>
      </c>
      <c r="C9" s="76"/>
      <c r="D9" s="76"/>
      <c r="E9" s="76"/>
      <c r="F9" s="76"/>
      <c r="G9" s="76"/>
      <c r="H9" s="76"/>
    </row>
    <row r="10" spans="1:8" x14ac:dyDescent="0.25">
      <c r="A10" s="21"/>
      <c r="B10" s="76"/>
      <c r="C10" s="76"/>
      <c r="D10" s="76"/>
      <c r="E10" s="76"/>
      <c r="F10" s="76"/>
      <c r="G10" s="76"/>
      <c r="H10" s="76"/>
    </row>
    <row r="11" spans="1:8" ht="15" customHeight="1" x14ac:dyDescent="0.25">
      <c r="A11" s="21"/>
      <c r="B11" s="95" t="s">
        <v>1133</v>
      </c>
      <c r="C11" s="95"/>
      <c r="D11" s="95"/>
      <c r="E11" s="95"/>
      <c r="F11" s="95"/>
      <c r="G11" s="95"/>
      <c r="H11" s="95"/>
    </row>
    <row r="12" spans="1:8" x14ac:dyDescent="0.25">
      <c r="A12" s="21"/>
      <c r="B12" s="95"/>
      <c r="C12" s="95"/>
      <c r="D12" s="95"/>
      <c r="E12" s="95"/>
      <c r="F12" s="95"/>
      <c r="G12" s="95"/>
      <c r="H12" s="95"/>
    </row>
    <row r="13" spans="1:8" ht="60" customHeight="1" x14ac:dyDescent="0.25">
      <c r="A13" s="21"/>
      <c r="B13" s="76" t="s">
        <v>1134</v>
      </c>
      <c r="C13" s="76"/>
      <c r="D13" s="76"/>
      <c r="E13" s="76"/>
      <c r="F13" s="76"/>
      <c r="G13" s="76"/>
      <c r="H13" s="76"/>
    </row>
    <row r="14" spans="1:8" x14ac:dyDescent="0.25">
      <c r="A14" s="21"/>
      <c r="B14" s="95"/>
      <c r="C14" s="95"/>
      <c r="D14" s="95"/>
      <c r="E14" s="95"/>
      <c r="F14" s="95"/>
      <c r="G14" s="95"/>
      <c r="H14" s="95"/>
    </row>
    <row r="15" spans="1:8" ht="45" customHeight="1" x14ac:dyDescent="0.25">
      <c r="A15" s="21"/>
      <c r="B15" s="76" t="s">
        <v>1135</v>
      </c>
      <c r="C15" s="76"/>
      <c r="D15" s="76"/>
      <c r="E15" s="76"/>
      <c r="F15" s="76"/>
      <c r="G15" s="76"/>
      <c r="H15" s="76"/>
    </row>
    <row r="16" spans="1:8" x14ac:dyDescent="0.25">
      <c r="A16" s="21"/>
      <c r="B16" s="76"/>
      <c r="C16" s="76"/>
      <c r="D16" s="76"/>
      <c r="E16" s="76"/>
      <c r="F16" s="76"/>
      <c r="G16" s="76"/>
      <c r="H16" s="76"/>
    </row>
    <row r="17" spans="1:8" x14ac:dyDescent="0.25">
      <c r="A17" s="21"/>
      <c r="B17" s="97"/>
      <c r="C17" s="97"/>
      <c r="D17" s="14"/>
      <c r="E17" s="14"/>
      <c r="F17" s="14"/>
      <c r="G17" s="14"/>
      <c r="H17" s="14"/>
    </row>
    <row r="18" spans="1:8" ht="15.75" thickBot="1" x14ac:dyDescent="0.3">
      <c r="A18" s="21"/>
      <c r="B18" s="131"/>
      <c r="C18" s="26"/>
      <c r="D18" s="91" t="s">
        <v>1136</v>
      </c>
      <c r="E18" s="91"/>
      <c r="F18" s="91"/>
      <c r="G18" s="91"/>
      <c r="H18" s="91"/>
    </row>
    <row r="19" spans="1:8" ht="15.75" thickBot="1" x14ac:dyDescent="0.3">
      <c r="A19" s="21"/>
      <c r="B19" s="132" t="s">
        <v>275</v>
      </c>
      <c r="C19" s="132"/>
      <c r="D19" s="103" t="s">
        <v>1137</v>
      </c>
      <c r="E19" s="103"/>
      <c r="F19" s="64"/>
      <c r="G19" s="103" t="s">
        <v>1138</v>
      </c>
      <c r="H19" s="103"/>
    </row>
    <row r="20" spans="1:8" x14ac:dyDescent="0.25">
      <c r="A20" s="21"/>
      <c r="B20" s="124" t="s">
        <v>1139</v>
      </c>
      <c r="C20" s="124"/>
      <c r="D20" s="62" t="s">
        <v>283</v>
      </c>
      <c r="E20" s="63" t="s">
        <v>1140</v>
      </c>
      <c r="F20" s="47"/>
      <c r="G20" s="62" t="s">
        <v>283</v>
      </c>
      <c r="H20" s="63" t="s">
        <v>1026</v>
      </c>
    </row>
    <row r="21" spans="1:8" x14ac:dyDescent="0.25">
      <c r="A21" s="21"/>
      <c r="B21" s="133" t="s">
        <v>1141</v>
      </c>
      <c r="C21" s="133"/>
      <c r="D21" s="26"/>
      <c r="E21" s="49" t="s">
        <v>1140</v>
      </c>
      <c r="F21" s="26"/>
      <c r="G21" s="26"/>
      <c r="H21" s="49" t="s">
        <v>1026</v>
      </c>
    </row>
    <row r="22" spans="1:8" x14ac:dyDescent="0.25">
      <c r="A22" s="21"/>
      <c r="B22" s="81"/>
      <c r="C22" s="81"/>
      <c r="D22" s="81"/>
      <c r="E22" s="81"/>
      <c r="F22" s="81"/>
      <c r="G22" s="81"/>
      <c r="H22" s="81"/>
    </row>
    <row r="23" spans="1:8" ht="30" customHeight="1" x14ac:dyDescent="0.25">
      <c r="A23" s="21"/>
      <c r="B23" s="76" t="s">
        <v>1142</v>
      </c>
      <c r="C23" s="76"/>
      <c r="D23" s="76"/>
      <c r="E23" s="76"/>
      <c r="F23" s="76"/>
      <c r="G23" s="76"/>
      <c r="H23" s="76"/>
    </row>
    <row r="24" spans="1:8" x14ac:dyDescent="0.25">
      <c r="A24" s="21"/>
      <c r="B24" s="76"/>
      <c r="C24" s="76"/>
      <c r="D24" s="76"/>
      <c r="E24" s="76"/>
      <c r="F24" s="76"/>
      <c r="G24" s="76"/>
      <c r="H24" s="76"/>
    </row>
    <row r="25" spans="1:8" ht="15" customHeight="1" x14ac:dyDescent="0.25">
      <c r="A25" s="21"/>
      <c r="B25" s="95" t="s">
        <v>1143</v>
      </c>
      <c r="C25" s="95"/>
      <c r="D25" s="95"/>
      <c r="E25" s="95"/>
      <c r="F25" s="95"/>
      <c r="G25" s="95"/>
      <c r="H25" s="95"/>
    </row>
    <row r="26" spans="1:8" x14ac:dyDescent="0.25">
      <c r="A26" s="21"/>
      <c r="B26" s="76"/>
      <c r="C26" s="76"/>
      <c r="D26" s="76"/>
      <c r="E26" s="76"/>
      <c r="F26" s="76"/>
      <c r="G26" s="76"/>
      <c r="H26" s="76"/>
    </row>
    <row r="27" spans="1:8" ht="60" customHeight="1" x14ac:dyDescent="0.25">
      <c r="A27" s="21"/>
      <c r="B27" s="76" t="s">
        <v>1144</v>
      </c>
      <c r="C27" s="76"/>
      <c r="D27" s="76"/>
      <c r="E27" s="76"/>
      <c r="F27" s="76"/>
      <c r="G27" s="76"/>
      <c r="H27" s="76"/>
    </row>
    <row r="28" spans="1:8" x14ac:dyDescent="0.25">
      <c r="A28" s="21"/>
      <c r="B28" s="76"/>
      <c r="C28" s="76"/>
      <c r="D28" s="76"/>
      <c r="E28" s="76"/>
      <c r="F28" s="76"/>
      <c r="G28" s="76"/>
      <c r="H28" s="76"/>
    </row>
    <row r="29" spans="1:8" ht="30" customHeight="1" x14ac:dyDescent="0.25">
      <c r="A29" s="21"/>
      <c r="B29" s="76" t="s">
        <v>1145</v>
      </c>
      <c r="C29" s="76"/>
      <c r="D29" s="76"/>
      <c r="E29" s="76"/>
      <c r="F29" s="76"/>
      <c r="G29" s="76"/>
      <c r="H29" s="76"/>
    </row>
    <row r="30" spans="1:8" x14ac:dyDescent="0.25">
      <c r="A30" s="21"/>
      <c r="B30" s="76"/>
      <c r="C30" s="76"/>
      <c r="D30" s="76"/>
      <c r="E30" s="76"/>
      <c r="F30" s="76"/>
      <c r="G30" s="76"/>
      <c r="H30" s="76"/>
    </row>
    <row r="31" spans="1:8" ht="60" customHeight="1" x14ac:dyDescent="0.25">
      <c r="A31" s="21"/>
      <c r="B31" s="76" t="s">
        <v>1146</v>
      </c>
      <c r="C31" s="76"/>
      <c r="D31" s="76"/>
      <c r="E31" s="76"/>
      <c r="F31" s="76"/>
      <c r="G31" s="76"/>
      <c r="H31" s="76"/>
    </row>
    <row r="32" spans="1:8" x14ac:dyDescent="0.25">
      <c r="A32" s="21"/>
      <c r="B32" s="76"/>
      <c r="C32" s="76"/>
      <c r="D32" s="76"/>
      <c r="E32" s="76"/>
      <c r="F32" s="76"/>
      <c r="G32" s="76"/>
      <c r="H32" s="76"/>
    </row>
    <row r="33" spans="1:8" ht="15" customHeight="1" x14ac:dyDescent="0.25">
      <c r="A33" s="21"/>
      <c r="B33" s="76" t="s">
        <v>1147</v>
      </c>
      <c r="C33" s="76"/>
      <c r="D33" s="76"/>
      <c r="E33" s="76"/>
      <c r="F33" s="76"/>
      <c r="G33" s="76"/>
      <c r="H33" s="76"/>
    </row>
    <row r="34" spans="1:8" x14ac:dyDescent="0.25">
      <c r="A34" s="21"/>
      <c r="B34" s="76"/>
      <c r="C34" s="76"/>
      <c r="D34" s="76"/>
      <c r="E34" s="76"/>
      <c r="F34" s="76"/>
      <c r="G34" s="76"/>
      <c r="H34" s="76"/>
    </row>
    <row r="35" spans="1:8" ht="15" customHeight="1" x14ac:dyDescent="0.25">
      <c r="A35" s="21"/>
      <c r="B35" s="79" t="s">
        <v>1148</v>
      </c>
      <c r="C35" s="79"/>
      <c r="D35" s="79"/>
      <c r="E35" s="79"/>
      <c r="F35" s="79"/>
      <c r="G35" s="79"/>
      <c r="H35" s="79"/>
    </row>
    <row r="36" spans="1:8" x14ac:dyDescent="0.25">
      <c r="A36" s="21"/>
      <c r="B36" s="79"/>
      <c r="C36" s="79"/>
      <c r="D36" s="79"/>
      <c r="E36" s="79"/>
      <c r="F36" s="79"/>
      <c r="G36" s="79"/>
      <c r="H36" s="79"/>
    </row>
    <row r="37" spans="1:8" ht="15" customHeight="1" x14ac:dyDescent="0.25">
      <c r="A37" s="21"/>
      <c r="B37" s="79" t="s">
        <v>1149</v>
      </c>
      <c r="C37" s="79"/>
      <c r="D37" s="79"/>
      <c r="E37" s="79"/>
      <c r="F37" s="79"/>
      <c r="G37" s="79"/>
      <c r="H37" s="79"/>
    </row>
    <row r="38" spans="1:8" x14ac:dyDescent="0.25">
      <c r="A38" s="21"/>
      <c r="B38" s="82"/>
      <c r="C38" s="82"/>
      <c r="D38" s="82"/>
      <c r="E38" s="82"/>
      <c r="F38" s="82"/>
      <c r="G38" s="82"/>
      <c r="H38" s="82"/>
    </row>
  </sheetData>
  <mergeCells count="42">
    <mergeCell ref="B37:H37"/>
    <mergeCell ref="B38:H38"/>
    <mergeCell ref="B31:H31"/>
    <mergeCell ref="B32:H32"/>
    <mergeCell ref="B33:H33"/>
    <mergeCell ref="B34:H34"/>
    <mergeCell ref="B35:H35"/>
    <mergeCell ref="B36:H36"/>
    <mergeCell ref="B25:H25"/>
    <mergeCell ref="B26:H26"/>
    <mergeCell ref="B27:H27"/>
    <mergeCell ref="B28:H28"/>
    <mergeCell ref="B29:H29"/>
    <mergeCell ref="B30:H30"/>
    <mergeCell ref="B14:H14"/>
    <mergeCell ref="B15:H15"/>
    <mergeCell ref="B16:H16"/>
    <mergeCell ref="B22:H22"/>
    <mergeCell ref="B23:H23"/>
    <mergeCell ref="B24:H24"/>
    <mergeCell ref="B8:H8"/>
    <mergeCell ref="B9:H9"/>
    <mergeCell ref="B10:H10"/>
    <mergeCell ref="B11:H11"/>
    <mergeCell ref="B12:H12"/>
    <mergeCell ref="B13:H13"/>
    <mergeCell ref="B21:C21"/>
    <mergeCell ref="A1:A2"/>
    <mergeCell ref="B1:H1"/>
    <mergeCell ref="B2:H2"/>
    <mergeCell ref="B3:H3"/>
    <mergeCell ref="A4:A38"/>
    <mergeCell ref="B4:H4"/>
    <mergeCell ref="B5:H5"/>
    <mergeCell ref="B6:H6"/>
    <mergeCell ref="B7:H7"/>
    <mergeCell ref="B17:C17"/>
    <mergeCell ref="D18:H18"/>
    <mergeCell ref="B19:C19"/>
    <mergeCell ref="D19:E19"/>
    <mergeCell ref="G19:H19"/>
    <mergeCell ref="B20:C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9705</v>
      </c>
      <c r="C4" s="6">
        <v>28062</v>
      </c>
    </row>
    <row r="5" spans="1:3" x14ac:dyDescent="0.25">
      <c r="A5" s="2" t="s">
        <v>33</v>
      </c>
      <c r="B5" s="7">
        <v>121231</v>
      </c>
      <c r="C5" s="7">
        <v>251777</v>
      </c>
    </row>
    <row r="6" spans="1:3" x14ac:dyDescent="0.25">
      <c r="A6" s="2" t="s">
        <v>34</v>
      </c>
      <c r="B6" s="7">
        <v>140936</v>
      </c>
      <c r="C6" s="7">
        <v>279839</v>
      </c>
    </row>
    <row r="7" spans="1:3" ht="30" x14ac:dyDescent="0.25">
      <c r="A7" s="2" t="s">
        <v>35</v>
      </c>
      <c r="B7" s="7">
        <v>12362</v>
      </c>
      <c r="C7" s="7">
        <v>11720</v>
      </c>
    </row>
    <row r="8" spans="1:3" ht="45" x14ac:dyDescent="0.25">
      <c r="A8" s="2" t="s">
        <v>36</v>
      </c>
      <c r="B8" s="7">
        <v>353231</v>
      </c>
      <c r="C8" s="7">
        <v>382479</v>
      </c>
    </row>
    <row r="9" spans="1:3" x14ac:dyDescent="0.25">
      <c r="A9" s="2" t="s">
        <v>37</v>
      </c>
      <c r="B9" s="7">
        <v>1485</v>
      </c>
      <c r="C9" s="7">
        <v>3060</v>
      </c>
    </row>
    <row r="10" spans="1:3" ht="30" x14ac:dyDescent="0.25">
      <c r="A10" s="2" t="s">
        <v>38</v>
      </c>
      <c r="B10" s="7">
        <v>1398506</v>
      </c>
      <c r="C10" s="7">
        <v>1267843</v>
      </c>
    </row>
    <row r="11" spans="1:3" x14ac:dyDescent="0.25">
      <c r="A11" s="2" t="s">
        <v>39</v>
      </c>
      <c r="B11" s="7">
        <v>-28452</v>
      </c>
      <c r="C11" s="7">
        <v>-36663</v>
      </c>
    </row>
    <row r="12" spans="1:3" x14ac:dyDescent="0.25">
      <c r="A12" s="2" t="s">
        <v>40</v>
      </c>
      <c r="B12" s="7">
        <v>1370054</v>
      </c>
      <c r="C12" s="7">
        <v>1231180</v>
      </c>
    </row>
    <row r="13" spans="1:3" x14ac:dyDescent="0.25">
      <c r="A13" s="2" t="s">
        <v>41</v>
      </c>
      <c r="B13" s="7">
        <v>4723</v>
      </c>
      <c r="C13" s="7">
        <v>5335</v>
      </c>
    </row>
    <row r="14" spans="1:3" x14ac:dyDescent="0.25">
      <c r="A14" s="2" t="s">
        <v>42</v>
      </c>
      <c r="B14" s="4">
        <v>787</v>
      </c>
      <c r="C14" s="4"/>
    </row>
    <row r="15" spans="1:3" x14ac:dyDescent="0.25">
      <c r="A15" s="2" t="s">
        <v>43</v>
      </c>
      <c r="B15" s="7">
        <v>18588</v>
      </c>
      <c r="C15" s="7">
        <v>20833</v>
      </c>
    </row>
    <row r="16" spans="1:3" x14ac:dyDescent="0.25">
      <c r="A16" s="2" t="s">
        <v>44</v>
      </c>
      <c r="B16" s="7">
        <v>3097</v>
      </c>
      <c r="C16" s="7">
        <v>2654</v>
      </c>
    </row>
    <row r="17" spans="1:3" x14ac:dyDescent="0.25">
      <c r="A17" s="2" t="s">
        <v>45</v>
      </c>
      <c r="B17" s="7">
        <v>1214</v>
      </c>
      <c r="C17" s="7">
        <v>1214</v>
      </c>
    </row>
    <row r="18" spans="1:3" x14ac:dyDescent="0.25">
      <c r="A18" s="2" t="s">
        <v>46</v>
      </c>
      <c r="B18" s="7">
        <v>3927</v>
      </c>
      <c r="C18" s="7">
        <v>4980</v>
      </c>
    </row>
    <row r="19" spans="1:3" x14ac:dyDescent="0.25">
      <c r="A19" s="2" t="s">
        <v>47</v>
      </c>
      <c r="B19" s="7">
        <v>31630</v>
      </c>
      <c r="C19" s="7">
        <v>38129</v>
      </c>
    </row>
    <row r="20" spans="1:3" x14ac:dyDescent="0.25">
      <c r="A20" s="2" t="s">
        <v>48</v>
      </c>
      <c r="B20" s="7">
        <v>1942034</v>
      </c>
      <c r="C20" s="7">
        <v>1981423</v>
      </c>
    </row>
    <row r="21" spans="1:3" x14ac:dyDescent="0.25">
      <c r="A21" s="3" t="s">
        <v>49</v>
      </c>
      <c r="B21" s="4"/>
      <c r="C21" s="4"/>
    </row>
    <row r="22" spans="1:3" x14ac:dyDescent="0.25">
      <c r="A22" s="2" t="s">
        <v>50</v>
      </c>
      <c r="B22" s="7">
        <v>496128</v>
      </c>
      <c r="C22" s="7">
        <v>444796</v>
      </c>
    </row>
    <row r="23" spans="1:3" x14ac:dyDescent="0.25">
      <c r="A23" s="2" t="s">
        <v>51</v>
      </c>
      <c r="B23" s="7">
        <v>122342</v>
      </c>
      <c r="C23" s="7">
        <v>120156</v>
      </c>
    </row>
    <row r="24" spans="1:3" x14ac:dyDescent="0.25">
      <c r="A24" s="2" t="s">
        <v>52</v>
      </c>
      <c r="B24" s="7">
        <v>461679</v>
      </c>
      <c r="C24" s="7">
        <v>439981</v>
      </c>
    </row>
    <row r="25" spans="1:3" x14ac:dyDescent="0.25">
      <c r="A25" s="2" t="s">
        <v>53</v>
      </c>
      <c r="B25" s="7">
        <v>32795</v>
      </c>
      <c r="C25" s="7">
        <v>41727</v>
      </c>
    </row>
    <row r="26" spans="1:3" x14ac:dyDescent="0.25">
      <c r="A26" s="2" t="s">
        <v>54</v>
      </c>
      <c r="B26" s="7">
        <v>198952</v>
      </c>
      <c r="C26" s="7">
        <v>251185</v>
      </c>
    </row>
    <row r="27" spans="1:3" x14ac:dyDescent="0.25">
      <c r="A27" s="2" t="s">
        <v>55</v>
      </c>
      <c r="B27" s="7">
        <v>222103</v>
      </c>
      <c r="C27" s="7">
        <v>286241</v>
      </c>
    </row>
    <row r="28" spans="1:3" x14ac:dyDescent="0.25">
      <c r="A28" s="2" t="s">
        <v>56</v>
      </c>
      <c r="B28" s="7">
        <v>1533999</v>
      </c>
      <c r="C28" s="7">
        <v>1584086</v>
      </c>
    </row>
    <row r="29" spans="1:3" x14ac:dyDescent="0.25">
      <c r="A29" s="2" t="s">
        <v>57</v>
      </c>
      <c r="B29" s="4">
        <v>769</v>
      </c>
      <c r="C29" s="4">
        <v>832</v>
      </c>
    </row>
    <row r="30" spans="1:3" x14ac:dyDescent="0.25">
      <c r="A30" s="2" t="s">
        <v>58</v>
      </c>
      <c r="B30" s="4">
        <v>787</v>
      </c>
      <c r="C30" s="4"/>
    </row>
    <row r="31" spans="1:3" x14ac:dyDescent="0.25">
      <c r="A31" s="2" t="s">
        <v>59</v>
      </c>
      <c r="B31" s="7">
        <v>9920</v>
      </c>
      <c r="C31" s="7">
        <v>10293</v>
      </c>
    </row>
    <row r="32" spans="1:3" x14ac:dyDescent="0.25">
      <c r="A32" s="2" t="s">
        <v>60</v>
      </c>
      <c r="B32" s="7">
        <v>79380</v>
      </c>
      <c r="C32" s="7">
        <v>80632</v>
      </c>
    </row>
    <row r="33" spans="1:3" x14ac:dyDescent="0.25">
      <c r="A33" s="2" t="s">
        <v>61</v>
      </c>
      <c r="B33" s="7">
        <v>46393</v>
      </c>
      <c r="C33" s="7">
        <v>46393</v>
      </c>
    </row>
    <row r="34" spans="1:3" x14ac:dyDescent="0.25">
      <c r="A34" s="2" t="s">
        <v>62</v>
      </c>
      <c r="B34" s="7">
        <v>1671248</v>
      </c>
      <c r="C34" s="7">
        <v>1722236</v>
      </c>
    </row>
    <row r="35" spans="1:3" x14ac:dyDescent="0.25">
      <c r="A35" s="3" t="s">
        <v>63</v>
      </c>
      <c r="B35" s="4"/>
      <c r="C35" s="4"/>
    </row>
    <row r="36" spans="1:3" ht="75" x14ac:dyDescent="0.25">
      <c r="A36" s="2" t="s">
        <v>64</v>
      </c>
      <c r="B36" s="7">
        <v>19811</v>
      </c>
      <c r="C36" s="7">
        <v>19733</v>
      </c>
    </row>
    <row r="37" spans="1:3" x14ac:dyDescent="0.25">
      <c r="A37" s="2" t="s">
        <v>65</v>
      </c>
      <c r="B37" s="7">
        <v>101245</v>
      </c>
      <c r="C37" s="7">
        <v>99937</v>
      </c>
    </row>
    <row r="38" spans="1:3" x14ac:dyDescent="0.25">
      <c r="A38" s="2" t="s">
        <v>66</v>
      </c>
      <c r="B38" s="7">
        <v>160427</v>
      </c>
      <c r="C38" s="7">
        <v>142528</v>
      </c>
    </row>
    <row r="39" spans="1:3" ht="30" x14ac:dyDescent="0.25">
      <c r="A39" s="2" t="s">
        <v>67</v>
      </c>
      <c r="B39" s="4">
        <v>-395</v>
      </c>
      <c r="C39" s="7">
        <v>-3011</v>
      </c>
    </row>
    <row r="40" spans="1:3" ht="30" x14ac:dyDescent="0.25">
      <c r="A40" s="2" t="s">
        <v>68</v>
      </c>
      <c r="B40" s="7">
        <v>-10302</v>
      </c>
      <c r="C40" s="4"/>
    </row>
    <row r="41" spans="1:3" x14ac:dyDescent="0.25">
      <c r="A41" s="2" t="s">
        <v>69</v>
      </c>
      <c r="B41" s="7">
        <v>270786</v>
      </c>
      <c r="C41" s="7">
        <v>259187</v>
      </c>
    </row>
    <row r="42" spans="1:3" ht="30" x14ac:dyDescent="0.25">
      <c r="A42" s="2" t="s">
        <v>70</v>
      </c>
      <c r="B42" s="6">
        <v>1942034</v>
      </c>
      <c r="C42" s="6">
        <v>1981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16.140625" customWidth="1"/>
    <col min="5" max="5" width="23.7109375" customWidth="1"/>
    <col min="6" max="6" width="4.5703125" customWidth="1"/>
    <col min="7" max="8" width="16.140625" customWidth="1"/>
    <col min="9" max="9" width="4.5703125" customWidth="1"/>
    <col min="10" max="10" width="13.7109375" customWidth="1"/>
    <col min="11" max="11" width="16.140625" customWidth="1"/>
  </cols>
  <sheetData>
    <row r="1" spans="1:11" ht="15" customHeight="1" x14ac:dyDescent="0.25">
      <c r="A1" s="8" t="s">
        <v>11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51</v>
      </c>
      <c r="B3" s="74"/>
      <c r="C3" s="74"/>
      <c r="D3" s="74"/>
      <c r="E3" s="74"/>
      <c r="F3" s="74"/>
      <c r="G3" s="74"/>
      <c r="H3" s="74"/>
      <c r="I3" s="74"/>
      <c r="J3" s="74"/>
      <c r="K3" s="74"/>
    </row>
    <row r="4" spans="1:11" x14ac:dyDescent="0.25">
      <c r="A4" s="21" t="s">
        <v>1150</v>
      </c>
      <c r="B4" s="75"/>
      <c r="C4" s="75"/>
      <c r="D4" s="75"/>
      <c r="E4" s="75"/>
      <c r="F4" s="75"/>
      <c r="G4" s="75"/>
      <c r="H4" s="75"/>
      <c r="I4" s="75"/>
      <c r="J4" s="75"/>
      <c r="K4" s="75"/>
    </row>
    <row r="5" spans="1:11" x14ac:dyDescent="0.25">
      <c r="A5" s="21"/>
      <c r="B5" s="74"/>
      <c r="C5" s="74"/>
      <c r="D5" s="74"/>
      <c r="E5" s="74"/>
      <c r="F5" s="74"/>
      <c r="G5" s="74"/>
      <c r="H5" s="74"/>
      <c r="I5" s="74"/>
      <c r="J5" s="74"/>
      <c r="K5" s="74"/>
    </row>
    <row r="6" spans="1:11" x14ac:dyDescent="0.25">
      <c r="A6" s="21"/>
      <c r="B6" s="75" t="s">
        <v>1152</v>
      </c>
      <c r="C6" s="75"/>
      <c r="D6" s="75"/>
      <c r="E6" s="75"/>
      <c r="F6" s="75"/>
      <c r="G6" s="75"/>
      <c r="H6" s="75"/>
      <c r="I6" s="75"/>
      <c r="J6" s="75"/>
      <c r="K6" s="75"/>
    </row>
    <row r="7" spans="1:11" x14ac:dyDescent="0.25">
      <c r="A7" s="21"/>
      <c r="B7" s="76"/>
      <c r="C7" s="76"/>
      <c r="D7" s="76"/>
      <c r="E7" s="76"/>
      <c r="F7" s="76"/>
      <c r="G7" s="76"/>
      <c r="H7" s="76"/>
      <c r="I7" s="76"/>
      <c r="J7" s="76"/>
      <c r="K7" s="76"/>
    </row>
    <row r="8" spans="1:11" ht="15" customHeight="1" x14ac:dyDescent="0.25">
      <c r="A8" s="21"/>
      <c r="B8" s="79" t="s">
        <v>1153</v>
      </c>
      <c r="C8" s="79"/>
      <c r="D8" s="79"/>
      <c r="E8" s="79"/>
      <c r="F8" s="79"/>
      <c r="G8" s="79"/>
      <c r="H8" s="79"/>
      <c r="I8" s="79"/>
      <c r="J8" s="79"/>
      <c r="K8" s="79"/>
    </row>
    <row r="9" spans="1:11" x14ac:dyDescent="0.25">
      <c r="A9" s="21"/>
      <c r="B9" s="79"/>
      <c r="C9" s="79"/>
      <c r="D9" s="79"/>
      <c r="E9" s="79"/>
      <c r="F9" s="79"/>
      <c r="G9" s="79"/>
      <c r="H9" s="79"/>
      <c r="I9" s="79"/>
      <c r="J9" s="79"/>
      <c r="K9" s="79"/>
    </row>
    <row r="10" spans="1:11" x14ac:dyDescent="0.25">
      <c r="A10" s="21"/>
      <c r="B10" s="97"/>
      <c r="C10" s="97"/>
      <c r="D10" s="97"/>
      <c r="E10" s="97"/>
      <c r="F10" s="97"/>
      <c r="G10" s="97"/>
      <c r="H10" s="97"/>
      <c r="I10" s="97"/>
      <c r="J10" s="97"/>
      <c r="K10" s="97"/>
    </row>
    <row r="11" spans="1:11" x14ac:dyDescent="0.25">
      <c r="A11" s="21"/>
      <c r="B11" s="25"/>
      <c r="C11" s="14"/>
      <c r="D11" s="14"/>
      <c r="E11" s="14"/>
      <c r="F11" s="14"/>
      <c r="G11" s="14"/>
      <c r="H11" s="14"/>
      <c r="I11" s="14"/>
      <c r="J11" s="14"/>
    </row>
    <row r="12" spans="1:11" ht="15.75" thickBot="1" x14ac:dyDescent="0.3">
      <c r="A12" s="21"/>
      <c r="B12" s="26"/>
      <c r="C12" s="61" t="s">
        <v>1154</v>
      </c>
      <c r="D12" s="61"/>
      <c r="E12" s="61"/>
      <c r="F12" s="61"/>
      <c r="G12" s="61"/>
      <c r="H12" s="61"/>
      <c r="I12" s="61"/>
      <c r="J12" s="61"/>
    </row>
    <row r="13" spans="1:11" ht="15.75" thickBot="1" x14ac:dyDescent="0.3">
      <c r="A13" s="21"/>
      <c r="B13" s="31" t="s">
        <v>275</v>
      </c>
      <c r="C13" s="89">
        <v>2014</v>
      </c>
      <c r="D13" s="89"/>
      <c r="E13" s="64"/>
      <c r="F13" s="89">
        <v>2013</v>
      </c>
      <c r="G13" s="89"/>
      <c r="H13" s="64"/>
      <c r="I13" s="89">
        <v>2012</v>
      </c>
      <c r="J13" s="89"/>
    </row>
    <row r="14" spans="1:11" x14ac:dyDescent="0.25">
      <c r="A14" s="21"/>
      <c r="B14" s="46" t="s">
        <v>1155</v>
      </c>
      <c r="C14" s="34"/>
      <c r="D14" s="35"/>
      <c r="E14" s="47"/>
      <c r="F14" s="35"/>
      <c r="G14" s="35"/>
      <c r="H14" s="36"/>
      <c r="I14" s="34"/>
      <c r="J14" s="35"/>
    </row>
    <row r="15" spans="1:11" x14ac:dyDescent="0.25">
      <c r="A15" s="21"/>
      <c r="B15" s="27" t="s">
        <v>1156</v>
      </c>
      <c r="C15" s="48" t="s">
        <v>283</v>
      </c>
      <c r="D15" s="49" t="s">
        <v>1157</v>
      </c>
      <c r="E15" s="28"/>
      <c r="F15" s="27" t="s">
        <v>283</v>
      </c>
      <c r="G15" s="49" t="s">
        <v>1158</v>
      </c>
      <c r="H15" s="28"/>
      <c r="I15" s="27" t="s">
        <v>283</v>
      </c>
      <c r="J15" s="49" t="s">
        <v>744</v>
      </c>
    </row>
    <row r="16" spans="1:11" x14ac:dyDescent="0.25">
      <c r="A16" s="21"/>
      <c r="B16" s="38" t="s">
        <v>1159</v>
      </c>
      <c r="C16" s="47"/>
      <c r="D16" s="50" t="s">
        <v>1160</v>
      </c>
      <c r="E16" s="47"/>
      <c r="F16" s="36"/>
      <c r="G16" s="50" t="s">
        <v>1161</v>
      </c>
      <c r="H16" s="47"/>
      <c r="I16" s="36"/>
      <c r="J16" s="50" t="s">
        <v>1162</v>
      </c>
    </row>
    <row r="17" spans="1:11" x14ac:dyDescent="0.25">
      <c r="A17" s="21"/>
      <c r="B17" s="37" t="s">
        <v>1163</v>
      </c>
      <c r="C17" s="28"/>
      <c r="D17" s="28"/>
      <c r="E17" s="28"/>
      <c r="F17" s="26"/>
      <c r="G17" s="28"/>
      <c r="H17" s="28"/>
      <c r="I17" s="26"/>
      <c r="J17" s="28"/>
    </row>
    <row r="18" spans="1:11" x14ac:dyDescent="0.25">
      <c r="A18" s="21"/>
      <c r="B18" s="38" t="s">
        <v>1156</v>
      </c>
      <c r="C18" s="47"/>
      <c r="D18" s="50" t="s">
        <v>1164</v>
      </c>
      <c r="E18" s="47"/>
      <c r="F18" s="36"/>
      <c r="G18" s="50" t="s">
        <v>1165</v>
      </c>
      <c r="H18" s="47"/>
      <c r="I18" s="36"/>
      <c r="J18" s="50" t="s">
        <v>1166</v>
      </c>
    </row>
    <row r="19" spans="1:11" ht="15.75" thickBot="1" x14ac:dyDescent="0.3">
      <c r="A19" s="21"/>
      <c r="B19" s="27" t="s">
        <v>1159</v>
      </c>
      <c r="C19" s="52"/>
      <c r="D19" s="53" t="s">
        <v>1167</v>
      </c>
      <c r="E19" s="52"/>
      <c r="F19" s="83"/>
      <c r="G19" s="53" t="s">
        <v>1168</v>
      </c>
      <c r="H19" s="52"/>
      <c r="I19" s="83"/>
      <c r="J19" s="53" t="s">
        <v>1169</v>
      </c>
    </row>
    <row r="20" spans="1:11" ht="15.75" thickBot="1" x14ac:dyDescent="0.3">
      <c r="A20" s="21"/>
      <c r="B20" s="38" t="s">
        <v>115</v>
      </c>
      <c r="C20" s="55" t="s">
        <v>283</v>
      </c>
      <c r="D20" s="56" t="s">
        <v>1170</v>
      </c>
      <c r="E20" s="134"/>
      <c r="F20" s="102" t="s">
        <v>283</v>
      </c>
      <c r="G20" s="56" t="s">
        <v>1171</v>
      </c>
      <c r="H20" s="134"/>
      <c r="I20" s="102" t="s">
        <v>283</v>
      </c>
      <c r="J20" s="56" t="s">
        <v>1172</v>
      </c>
    </row>
    <row r="21" spans="1:11" ht="15.75" thickTop="1" x14ac:dyDescent="0.25">
      <c r="A21" s="21"/>
      <c r="B21" s="81"/>
      <c r="C21" s="81"/>
      <c r="D21" s="81"/>
      <c r="E21" s="81"/>
      <c r="F21" s="81"/>
      <c r="G21" s="81"/>
      <c r="H21" s="81"/>
      <c r="I21" s="81"/>
      <c r="J21" s="81"/>
      <c r="K21" s="81"/>
    </row>
    <row r="22" spans="1:11" x14ac:dyDescent="0.25">
      <c r="A22" s="21"/>
      <c r="B22" s="79"/>
      <c r="C22" s="79"/>
      <c r="D22" s="79"/>
      <c r="E22" s="79"/>
      <c r="F22" s="79"/>
      <c r="G22" s="79"/>
      <c r="H22" s="79"/>
      <c r="I22" s="79"/>
      <c r="J22" s="79"/>
      <c r="K22" s="79"/>
    </row>
    <row r="23" spans="1:11" x14ac:dyDescent="0.25">
      <c r="A23" s="21"/>
      <c r="B23" s="79"/>
      <c r="C23" s="79"/>
      <c r="D23" s="79"/>
      <c r="E23" s="79"/>
      <c r="F23" s="79"/>
      <c r="G23" s="79"/>
      <c r="H23" s="79"/>
      <c r="I23" s="79"/>
      <c r="J23" s="79"/>
      <c r="K23" s="79"/>
    </row>
    <row r="24" spans="1:11" ht="15" customHeight="1" x14ac:dyDescent="0.25">
      <c r="A24" s="21"/>
      <c r="B24" s="79" t="s">
        <v>1173</v>
      </c>
      <c r="C24" s="79"/>
      <c r="D24" s="79"/>
      <c r="E24" s="79"/>
      <c r="F24" s="79"/>
      <c r="G24" s="79"/>
      <c r="H24" s="79"/>
      <c r="I24" s="79"/>
      <c r="J24" s="79"/>
      <c r="K24" s="79"/>
    </row>
    <row r="25" spans="1:11" x14ac:dyDescent="0.25">
      <c r="A25" s="21"/>
      <c r="B25" s="76"/>
      <c r="C25" s="76"/>
      <c r="D25" s="76"/>
      <c r="E25" s="76"/>
      <c r="F25" s="76"/>
      <c r="G25" s="76"/>
      <c r="H25" s="76"/>
      <c r="I25" s="76"/>
      <c r="J25" s="76"/>
      <c r="K25" s="76"/>
    </row>
    <row r="26" spans="1:11" x14ac:dyDescent="0.25">
      <c r="A26" s="21"/>
      <c r="B26" s="80"/>
      <c r="C26" s="80"/>
      <c r="D26" s="80"/>
      <c r="E26" s="80"/>
      <c r="F26" s="80"/>
      <c r="G26" s="80"/>
      <c r="H26" s="80"/>
      <c r="I26" s="80"/>
      <c r="J26" s="80"/>
      <c r="K26" s="80"/>
    </row>
    <row r="27" spans="1:11" x14ac:dyDescent="0.25">
      <c r="A27" s="21"/>
      <c r="B27" s="25"/>
      <c r="C27" s="14"/>
      <c r="D27" s="14"/>
      <c r="E27" s="14"/>
      <c r="F27" s="14"/>
      <c r="G27" s="14"/>
      <c r="H27" s="14"/>
      <c r="I27" s="14"/>
      <c r="J27" s="14"/>
    </row>
    <row r="28" spans="1:11" ht="15.75" thickBot="1" x14ac:dyDescent="0.3">
      <c r="A28" s="21"/>
      <c r="B28" s="26"/>
      <c r="C28" s="61" t="s">
        <v>1154</v>
      </c>
      <c r="D28" s="61"/>
      <c r="E28" s="61"/>
      <c r="F28" s="61"/>
      <c r="G28" s="61"/>
      <c r="H28" s="61"/>
      <c r="I28" s="61"/>
      <c r="J28" s="61"/>
    </row>
    <row r="29" spans="1:11" ht="15.75" thickBot="1" x14ac:dyDescent="0.3">
      <c r="A29" s="21"/>
      <c r="B29" s="31" t="s">
        <v>275</v>
      </c>
      <c r="C29" s="89">
        <v>2014</v>
      </c>
      <c r="D29" s="89"/>
      <c r="E29" s="86"/>
      <c r="F29" s="89">
        <v>2013</v>
      </c>
      <c r="G29" s="89"/>
      <c r="H29" s="64"/>
      <c r="I29" s="89">
        <v>2012</v>
      </c>
      <c r="J29" s="89"/>
    </row>
    <row r="30" spans="1:11" x14ac:dyDescent="0.25">
      <c r="A30" s="21"/>
      <c r="B30" s="38" t="s">
        <v>1174</v>
      </c>
      <c r="C30" s="62" t="s">
        <v>283</v>
      </c>
      <c r="D30" s="63" t="s">
        <v>1175</v>
      </c>
      <c r="E30" s="47"/>
      <c r="F30" s="62" t="s">
        <v>283</v>
      </c>
      <c r="G30" s="63" t="s">
        <v>1176</v>
      </c>
      <c r="H30" s="47"/>
      <c r="I30" s="62" t="s">
        <v>283</v>
      </c>
      <c r="J30" s="63" t="s">
        <v>1177</v>
      </c>
    </row>
    <row r="31" spans="1:11" ht="24.75" x14ac:dyDescent="0.25">
      <c r="A31" s="21"/>
      <c r="B31" s="37" t="s">
        <v>1178</v>
      </c>
      <c r="C31" s="28"/>
      <c r="D31" s="26"/>
      <c r="E31" s="28"/>
      <c r="F31" s="28"/>
      <c r="G31" s="26"/>
      <c r="H31" s="28"/>
      <c r="I31" s="28"/>
      <c r="J31" s="26"/>
    </row>
    <row r="32" spans="1:11" ht="24.75" x14ac:dyDescent="0.25">
      <c r="A32" s="21"/>
      <c r="B32" s="38" t="s">
        <v>1179</v>
      </c>
      <c r="C32" s="47"/>
      <c r="D32" s="50">
        <v>-209</v>
      </c>
      <c r="E32" s="47"/>
      <c r="F32" s="47"/>
      <c r="G32" s="50">
        <v>-213</v>
      </c>
      <c r="H32" s="47"/>
      <c r="I32" s="47"/>
      <c r="J32" s="50">
        <v>-213</v>
      </c>
    </row>
    <row r="33" spans="1:11" ht="24.75" x14ac:dyDescent="0.25">
      <c r="A33" s="21"/>
      <c r="B33" s="27" t="s">
        <v>1180</v>
      </c>
      <c r="C33" s="28"/>
      <c r="D33" s="49" t="s">
        <v>630</v>
      </c>
      <c r="E33" s="28"/>
      <c r="F33" s="28"/>
      <c r="G33" s="49" t="s">
        <v>1181</v>
      </c>
      <c r="H33" s="28"/>
      <c r="I33" s="28"/>
      <c r="J33" s="49" t="s">
        <v>1182</v>
      </c>
    </row>
    <row r="34" spans="1:11" ht="24.75" x14ac:dyDescent="0.25">
      <c r="A34" s="21"/>
      <c r="B34" s="38" t="s">
        <v>1183</v>
      </c>
      <c r="C34" s="47"/>
      <c r="D34" s="50" t="s">
        <v>1184</v>
      </c>
      <c r="E34" s="47"/>
      <c r="F34" s="47"/>
      <c r="G34" s="50" t="s">
        <v>1185</v>
      </c>
      <c r="H34" s="47"/>
      <c r="I34" s="47"/>
      <c r="J34" s="50" t="s">
        <v>1186</v>
      </c>
    </row>
    <row r="35" spans="1:11" ht="24.75" x14ac:dyDescent="0.25">
      <c r="A35" s="21"/>
      <c r="B35" s="27" t="s">
        <v>1187</v>
      </c>
      <c r="C35" s="28"/>
      <c r="D35" s="48" t="s">
        <v>301</v>
      </c>
      <c r="E35" s="28"/>
      <c r="F35" s="28"/>
      <c r="G35" s="48" t="s">
        <v>301</v>
      </c>
      <c r="H35" s="28"/>
      <c r="I35" s="28"/>
      <c r="J35" s="49" t="s">
        <v>485</v>
      </c>
    </row>
    <row r="36" spans="1:11" x14ac:dyDescent="0.25">
      <c r="A36" s="21"/>
      <c r="B36" s="38" t="s">
        <v>1188</v>
      </c>
      <c r="C36" s="47"/>
      <c r="D36" s="51" t="s">
        <v>301</v>
      </c>
      <c r="E36" s="47"/>
      <c r="F36" s="47"/>
      <c r="G36" s="50" t="s">
        <v>1189</v>
      </c>
      <c r="H36" s="47"/>
      <c r="I36" s="47"/>
      <c r="J36" s="51" t="s">
        <v>301</v>
      </c>
    </row>
    <row r="37" spans="1:11" ht="15.75" thickBot="1" x14ac:dyDescent="0.3">
      <c r="A37" s="21"/>
      <c r="B37" s="27" t="s">
        <v>439</v>
      </c>
      <c r="C37" s="52"/>
      <c r="D37" s="53" t="s">
        <v>381</v>
      </c>
      <c r="E37" s="28"/>
      <c r="F37" s="52"/>
      <c r="G37" s="53" t="s">
        <v>540</v>
      </c>
      <c r="H37" s="28"/>
      <c r="I37" s="52"/>
      <c r="J37" s="53" t="s">
        <v>1190</v>
      </c>
    </row>
    <row r="38" spans="1:11" ht="15.75" thickBot="1" x14ac:dyDescent="0.3">
      <c r="A38" s="21"/>
      <c r="B38" s="54" t="s">
        <v>115</v>
      </c>
      <c r="C38" s="55" t="s">
        <v>283</v>
      </c>
      <c r="D38" s="56" t="s">
        <v>1170</v>
      </c>
      <c r="E38" s="47"/>
      <c r="F38" s="55" t="s">
        <v>283</v>
      </c>
      <c r="G38" s="56" t="s">
        <v>1171</v>
      </c>
      <c r="H38" s="47"/>
      <c r="I38" s="55" t="s">
        <v>283</v>
      </c>
      <c r="J38" s="56" t="s">
        <v>1172</v>
      </c>
    </row>
    <row r="39" spans="1:11" ht="15.75" thickTop="1" x14ac:dyDescent="0.25">
      <c r="A39" s="21"/>
      <c r="B39" s="81"/>
      <c r="C39" s="81"/>
      <c r="D39" s="81"/>
      <c r="E39" s="81"/>
      <c r="F39" s="81"/>
      <c r="G39" s="81"/>
      <c r="H39" s="81"/>
      <c r="I39" s="81"/>
      <c r="J39" s="81"/>
      <c r="K39" s="81"/>
    </row>
    <row r="40" spans="1:11" ht="15" customHeight="1" x14ac:dyDescent="0.25">
      <c r="A40" s="21"/>
      <c r="B40" s="79" t="s">
        <v>1191</v>
      </c>
      <c r="C40" s="79"/>
      <c r="D40" s="79"/>
      <c r="E40" s="79"/>
      <c r="F40" s="79"/>
      <c r="G40" s="79"/>
      <c r="H40" s="79"/>
      <c r="I40" s="79"/>
      <c r="J40" s="79"/>
      <c r="K40" s="79"/>
    </row>
    <row r="41" spans="1:11" ht="30" customHeight="1" x14ac:dyDescent="0.25">
      <c r="A41" s="21"/>
      <c r="B41" s="76" t="s">
        <v>1192</v>
      </c>
      <c r="C41" s="76"/>
      <c r="D41" s="76"/>
      <c r="E41" s="76"/>
      <c r="F41" s="76"/>
      <c r="G41" s="76"/>
      <c r="H41" s="76"/>
      <c r="I41" s="76"/>
      <c r="J41" s="76"/>
      <c r="K41" s="76"/>
    </row>
    <row r="42" spans="1:11" x14ac:dyDescent="0.25">
      <c r="A42" s="21"/>
      <c r="B42" s="76"/>
      <c r="C42" s="76"/>
      <c r="D42" s="76"/>
      <c r="E42" s="76"/>
      <c r="F42" s="76"/>
      <c r="G42" s="76"/>
      <c r="H42" s="76"/>
      <c r="I42" s="76"/>
      <c r="J42" s="76"/>
      <c r="K42" s="76"/>
    </row>
    <row r="43" spans="1:11" ht="30" customHeight="1" x14ac:dyDescent="0.25">
      <c r="A43" s="21"/>
      <c r="B43" s="76" t="s">
        <v>1193</v>
      </c>
      <c r="C43" s="76"/>
      <c r="D43" s="76"/>
      <c r="E43" s="76"/>
      <c r="F43" s="76"/>
      <c r="G43" s="76"/>
      <c r="H43" s="76"/>
      <c r="I43" s="76"/>
      <c r="J43" s="76"/>
      <c r="K43" s="76"/>
    </row>
    <row r="44" spans="1:11" x14ac:dyDescent="0.25">
      <c r="A44" s="21"/>
      <c r="B44" s="76"/>
      <c r="C44" s="76"/>
      <c r="D44" s="76"/>
      <c r="E44" s="76"/>
      <c r="F44" s="76"/>
      <c r="G44" s="76"/>
      <c r="H44" s="76"/>
      <c r="I44" s="76"/>
      <c r="J44" s="76"/>
      <c r="K44" s="76"/>
    </row>
    <row r="45" spans="1:11" ht="30" customHeight="1" x14ac:dyDescent="0.25">
      <c r="A45" s="21"/>
      <c r="B45" s="76" t="s">
        <v>1194</v>
      </c>
      <c r="C45" s="76"/>
      <c r="D45" s="76"/>
      <c r="E45" s="76"/>
      <c r="F45" s="76"/>
      <c r="G45" s="76"/>
      <c r="H45" s="76"/>
      <c r="I45" s="76"/>
      <c r="J45" s="76"/>
      <c r="K45" s="76"/>
    </row>
    <row r="46" spans="1:11" x14ac:dyDescent="0.25">
      <c r="A46" s="21"/>
      <c r="B46" s="76"/>
      <c r="C46" s="76"/>
      <c r="D46" s="76"/>
      <c r="E46" s="76"/>
      <c r="F46" s="76"/>
      <c r="G46" s="76"/>
      <c r="H46" s="76"/>
      <c r="I46" s="76"/>
      <c r="J46" s="76"/>
      <c r="K46" s="76"/>
    </row>
    <row r="47" spans="1:11" ht="15" customHeight="1" x14ac:dyDescent="0.25">
      <c r="A47" s="21"/>
      <c r="B47" s="76" t="s">
        <v>1195</v>
      </c>
      <c r="C47" s="76"/>
      <c r="D47" s="76"/>
      <c r="E47" s="76"/>
      <c r="F47" s="76"/>
      <c r="G47" s="76"/>
      <c r="H47" s="76"/>
      <c r="I47" s="76"/>
      <c r="J47" s="76"/>
      <c r="K47" s="76"/>
    </row>
    <row r="48" spans="1:11" x14ac:dyDescent="0.25">
      <c r="A48" s="21"/>
      <c r="B48" s="76"/>
      <c r="C48" s="76"/>
      <c r="D48" s="76"/>
      <c r="E48" s="76"/>
      <c r="F48" s="76"/>
      <c r="G48" s="76"/>
      <c r="H48" s="76"/>
      <c r="I48" s="76"/>
      <c r="J48" s="76"/>
      <c r="K48" s="76"/>
    </row>
    <row r="49" spans="1:11" x14ac:dyDescent="0.25">
      <c r="A49" s="21"/>
      <c r="B49" s="74"/>
      <c r="C49" s="74"/>
      <c r="D49" s="74"/>
      <c r="E49" s="74"/>
      <c r="F49" s="74"/>
      <c r="G49" s="74"/>
      <c r="H49" s="74"/>
      <c r="I49" s="74"/>
      <c r="J49" s="74"/>
      <c r="K49" s="74"/>
    </row>
    <row r="50" spans="1:11" ht="15" customHeight="1" x14ac:dyDescent="0.25">
      <c r="A50" s="21"/>
      <c r="B50" s="79" t="s">
        <v>1196</v>
      </c>
      <c r="C50" s="79"/>
      <c r="D50" s="79"/>
      <c r="E50" s="79"/>
      <c r="F50" s="79"/>
      <c r="G50" s="79"/>
      <c r="H50" s="79"/>
      <c r="I50" s="79"/>
      <c r="J50" s="79"/>
      <c r="K50" s="79"/>
    </row>
    <row r="51" spans="1:11" x14ac:dyDescent="0.25">
      <c r="A51" s="21"/>
      <c r="B51" s="79"/>
      <c r="C51" s="79"/>
      <c r="D51" s="79"/>
      <c r="E51" s="79"/>
      <c r="F51" s="79"/>
      <c r="G51" s="79"/>
      <c r="H51" s="79"/>
      <c r="I51" s="79"/>
      <c r="J51" s="79"/>
      <c r="K51" s="79"/>
    </row>
    <row r="52" spans="1:11" x14ac:dyDescent="0.25">
      <c r="A52" s="21"/>
      <c r="B52" s="78"/>
      <c r="C52" s="78"/>
      <c r="D52" s="78"/>
      <c r="E52" s="78"/>
      <c r="F52" s="78"/>
      <c r="G52" s="78"/>
      <c r="H52" s="78"/>
      <c r="I52" s="78"/>
      <c r="J52" s="78"/>
      <c r="K52" s="78"/>
    </row>
    <row r="53" spans="1:11" x14ac:dyDescent="0.25">
      <c r="A53" s="21"/>
      <c r="B53" s="78"/>
      <c r="C53" s="78"/>
      <c r="D53" s="78"/>
      <c r="E53" s="78"/>
      <c r="F53" s="78"/>
      <c r="G53" s="78"/>
      <c r="H53" s="78"/>
      <c r="I53" s="78"/>
      <c r="J53" s="78"/>
      <c r="K53" s="78"/>
    </row>
    <row r="54" spans="1:11" x14ac:dyDescent="0.25">
      <c r="A54" s="21"/>
      <c r="B54" s="25"/>
      <c r="C54" s="14"/>
      <c r="D54" s="14"/>
      <c r="E54" s="14"/>
      <c r="F54" s="14"/>
      <c r="G54" s="14"/>
      <c r="H54" s="14"/>
      <c r="I54" s="14"/>
      <c r="J54" s="14"/>
      <c r="K54" s="14"/>
    </row>
    <row r="55" spans="1:11" ht="15.75" thickBot="1" x14ac:dyDescent="0.3">
      <c r="A55" s="21"/>
      <c r="B55" s="26"/>
      <c r="C55" s="26"/>
      <c r="D55" s="28"/>
      <c r="E55" s="26"/>
      <c r="F55" s="28"/>
      <c r="G55" s="61" t="s">
        <v>474</v>
      </c>
      <c r="H55" s="61"/>
      <c r="I55" s="61"/>
      <c r="J55" s="61"/>
      <c r="K55" s="61"/>
    </row>
    <row r="56" spans="1:11" ht="15.75" thickBot="1" x14ac:dyDescent="0.3">
      <c r="A56" s="21"/>
      <c r="B56" s="137" t="s">
        <v>275</v>
      </c>
      <c r="C56" s="137"/>
      <c r="D56" s="28"/>
      <c r="E56" s="30"/>
      <c r="F56" s="28"/>
      <c r="G56" s="89">
        <v>2014</v>
      </c>
      <c r="H56" s="89"/>
      <c r="I56" s="64"/>
      <c r="J56" s="89">
        <v>2013</v>
      </c>
      <c r="K56" s="89"/>
    </row>
    <row r="57" spans="1:11" x14ac:dyDescent="0.25">
      <c r="A57" s="21"/>
      <c r="B57" s="124" t="s">
        <v>1197</v>
      </c>
      <c r="C57" s="124"/>
      <c r="D57" s="47"/>
      <c r="E57" s="66"/>
      <c r="F57" s="47"/>
      <c r="G57" s="65"/>
      <c r="H57" s="65"/>
      <c r="I57" s="66"/>
      <c r="J57" s="65"/>
      <c r="K57" s="65"/>
    </row>
    <row r="58" spans="1:11" x14ac:dyDescent="0.25">
      <c r="A58" s="21"/>
      <c r="B58" s="27"/>
      <c r="C58" s="27" t="s">
        <v>97</v>
      </c>
      <c r="D58" s="28"/>
      <c r="E58" s="26"/>
      <c r="F58" s="28"/>
      <c r="G58" s="48" t="s">
        <v>283</v>
      </c>
      <c r="H58" s="49" t="s">
        <v>1198</v>
      </c>
      <c r="I58" s="28"/>
      <c r="J58" s="48" t="s">
        <v>283</v>
      </c>
      <c r="K58" s="49" t="s">
        <v>1199</v>
      </c>
    </row>
    <row r="59" spans="1:11" x14ac:dyDescent="0.25">
      <c r="A59" s="21"/>
      <c r="B59" s="38"/>
      <c r="C59" s="38" t="s">
        <v>1200</v>
      </c>
      <c r="D59" s="47"/>
      <c r="E59" s="36"/>
      <c r="F59" s="47"/>
      <c r="G59" s="36"/>
      <c r="H59" s="50" t="s">
        <v>1201</v>
      </c>
      <c r="I59" s="47"/>
      <c r="J59" s="47"/>
      <c r="K59" s="50" t="s">
        <v>1202</v>
      </c>
    </row>
    <row r="60" spans="1:11" x14ac:dyDescent="0.25">
      <c r="A60" s="21"/>
      <c r="B60" s="27"/>
      <c r="C60" s="27" t="s">
        <v>1203</v>
      </c>
      <c r="D60" s="28"/>
      <c r="E60" s="26"/>
      <c r="F60" s="28"/>
      <c r="G60" s="28"/>
      <c r="H60" s="48" t="s">
        <v>301</v>
      </c>
      <c r="I60" s="28"/>
      <c r="J60" s="28"/>
      <c r="K60" s="49" t="s">
        <v>1204</v>
      </c>
    </row>
    <row r="61" spans="1:11" x14ac:dyDescent="0.25">
      <c r="A61" s="21"/>
      <c r="B61" s="38"/>
      <c r="C61" s="38" t="s">
        <v>1205</v>
      </c>
      <c r="D61" s="47"/>
      <c r="E61" s="36"/>
      <c r="F61" s="47"/>
      <c r="G61" s="47"/>
      <c r="H61" s="50" t="s">
        <v>1206</v>
      </c>
      <c r="I61" s="47"/>
      <c r="J61" s="47"/>
      <c r="K61" s="51" t="s">
        <v>301</v>
      </c>
    </row>
    <row r="62" spans="1:11" x14ac:dyDescent="0.25">
      <c r="A62" s="21"/>
      <c r="B62" s="27"/>
      <c r="C62" s="27" t="s">
        <v>1207</v>
      </c>
      <c r="D62" s="28"/>
      <c r="E62" s="26"/>
      <c r="F62" s="28"/>
      <c r="G62" s="28"/>
      <c r="H62" s="49" t="s">
        <v>1208</v>
      </c>
      <c r="I62" s="28"/>
      <c r="J62" s="28"/>
      <c r="K62" s="49" t="s">
        <v>1209</v>
      </c>
    </row>
    <row r="63" spans="1:11" x14ac:dyDescent="0.25">
      <c r="A63" s="21"/>
      <c r="B63" s="38"/>
      <c r="C63" s="38" t="s">
        <v>1210</v>
      </c>
      <c r="D63" s="47"/>
      <c r="E63" s="36"/>
      <c r="F63" s="47"/>
      <c r="G63" s="47"/>
      <c r="H63" s="50" t="s">
        <v>1211</v>
      </c>
      <c r="I63" s="47"/>
      <c r="J63" s="47"/>
      <c r="K63" s="50" t="s">
        <v>1212</v>
      </c>
    </row>
    <row r="64" spans="1:11" x14ac:dyDescent="0.25">
      <c r="A64" s="21"/>
      <c r="B64" s="27"/>
      <c r="C64" s="27" t="s">
        <v>1213</v>
      </c>
      <c r="D64" s="28"/>
      <c r="E64" s="26"/>
      <c r="F64" s="28"/>
      <c r="G64" s="28"/>
      <c r="H64" s="49" t="s">
        <v>1214</v>
      </c>
      <c r="I64" s="28"/>
      <c r="J64" s="28"/>
      <c r="K64" s="49" t="s">
        <v>1215</v>
      </c>
    </row>
    <row r="65" spans="1:11" x14ac:dyDescent="0.25">
      <c r="A65" s="21"/>
      <c r="B65" s="38"/>
      <c r="C65" s="38" t="s">
        <v>1216</v>
      </c>
      <c r="D65" s="47"/>
      <c r="E65" s="36"/>
      <c r="F65" s="47"/>
      <c r="G65" s="47"/>
      <c r="H65" s="50" t="s">
        <v>890</v>
      </c>
      <c r="I65" s="47"/>
      <c r="J65" s="47"/>
      <c r="K65" s="50" t="s">
        <v>985</v>
      </c>
    </row>
    <row r="66" spans="1:11" x14ac:dyDescent="0.25">
      <c r="A66" s="21"/>
      <c r="B66" s="27"/>
      <c r="C66" s="27" t="s">
        <v>1217</v>
      </c>
      <c r="D66" s="28"/>
      <c r="E66" s="26"/>
      <c r="F66" s="28"/>
      <c r="G66" s="28"/>
      <c r="H66" s="49" t="s">
        <v>1218</v>
      </c>
      <c r="I66" s="28"/>
      <c r="J66" s="28"/>
      <c r="K66" s="49" t="s">
        <v>1219</v>
      </c>
    </row>
    <row r="67" spans="1:11" ht="15.75" thickBot="1" x14ac:dyDescent="0.3">
      <c r="A67" s="21"/>
      <c r="B67" s="38"/>
      <c r="C67" s="38" t="s">
        <v>439</v>
      </c>
      <c r="D67" s="47"/>
      <c r="E67" s="36"/>
      <c r="F67" s="47"/>
      <c r="G67" s="70"/>
      <c r="H67" s="40" t="s">
        <v>404</v>
      </c>
      <c r="I67" s="47"/>
      <c r="J67" s="70"/>
      <c r="K67" s="40" t="s">
        <v>1220</v>
      </c>
    </row>
    <row r="68" spans="1:11" x14ac:dyDescent="0.25">
      <c r="A68" s="21"/>
      <c r="B68" s="133" t="s">
        <v>1221</v>
      </c>
      <c r="C68" s="133"/>
      <c r="D68" s="28"/>
      <c r="E68" s="26"/>
      <c r="F68" s="28"/>
      <c r="G68" s="86"/>
      <c r="H68" s="135" t="s">
        <v>1222</v>
      </c>
      <c r="I68" s="28"/>
      <c r="J68" s="86"/>
      <c r="K68" s="135" t="s">
        <v>1223</v>
      </c>
    </row>
    <row r="69" spans="1:11" x14ac:dyDescent="0.25">
      <c r="A69" s="21"/>
      <c r="B69" s="27"/>
      <c r="C69" s="26"/>
      <c r="D69" s="28"/>
      <c r="E69" s="26"/>
      <c r="F69" s="28"/>
      <c r="G69" s="28"/>
      <c r="H69" s="28"/>
      <c r="I69" s="28"/>
      <c r="J69" s="28"/>
      <c r="K69" s="28"/>
    </row>
    <row r="70" spans="1:11" x14ac:dyDescent="0.25">
      <c r="A70" s="21"/>
      <c r="B70" s="124" t="s">
        <v>1224</v>
      </c>
      <c r="C70" s="124"/>
      <c r="D70" s="36"/>
      <c r="E70" s="36"/>
      <c r="F70" s="36"/>
      <c r="G70" s="36"/>
      <c r="H70" s="36"/>
      <c r="I70" s="36"/>
      <c r="J70" s="36"/>
      <c r="K70" s="36"/>
    </row>
    <row r="71" spans="1:11" x14ac:dyDescent="0.25">
      <c r="A71" s="21"/>
      <c r="B71" s="27"/>
      <c r="C71" s="27" t="s">
        <v>1225</v>
      </c>
      <c r="D71" s="28"/>
      <c r="E71" s="26"/>
      <c r="F71" s="28"/>
      <c r="G71" s="28"/>
      <c r="H71" s="58">
        <v>-2133</v>
      </c>
      <c r="I71" s="28"/>
      <c r="J71" s="28"/>
      <c r="K71" s="58">
        <v>-2476</v>
      </c>
    </row>
    <row r="72" spans="1:11" x14ac:dyDescent="0.25">
      <c r="A72" s="21"/>
      <c r="B72" s="38"/>
      <c r="C72" s="38" t="s">
        <v>1226</v>
      </c>
      <c r="D72" s="47"/>
      <c r="E72" s="36"/>
      <c r="F72" s="47"/>
      <c r="G72" s="47"/>
      <c r="H72" s="50">
        <v>-116</v>
      </c>
      <c r="I72" s="47"/>
      <c r="J72" s="47"/>
      <c r="K72" s="50">
        <v>-614</v>
      </c>
    </row>
    <row r="73" spans="1:11" x14ac:dyDescent="0.25">
      <c r="A73" s="21"/>
      <c r="B73" s="27"/>
      <c r="C73" s="27" t="s">
        <v>1227</v>
      </c>
      <c r="D73" s="28"/>
      <c r="E73" s="26"/>
      <c r="F73" s="28"/>
      <c r="G73" s="28"/>
      <c r="H73" s="49">
        <v>-206</v>
      </c>
      <c r="I73" s="28"/>
      <c r="J73" s="28"/>
      <c r="K73" s="49">
        <v>-316</v>
      </c>
    </row>
    <row r="74" spans="1:11" x14ac:dyDescent="0.25">
      <c r="A74" s="21"/>
      <c r="B74" s="38"/>
      <c r="C74" s="38" t="s">
        <v>1228</v>
      </c>
      <c r="D74" s="47"/>
      <c r="E74" s="36"/>
      <c r="F74" s="47"/>
      <c r="G74" s="47"/>
      <c r="H74" s="50">
        <v>-123</v>
      </c>
      <c r="I74" s="47"/>
      <c r="J74" s="47"/>
      <c r="K74" s="50">
        <v>-188</v>
      </c>
    </row>
    <row r="75" spans="1:11" x14ac:dyDescent="0.25">
      <c r="A75" s="21"/>
      <c r="B75" s="27"/>
      <c r="C75" s="27" t="s">
        <v>1229</v>
      </c>
      <c r="D75" s="28"/>
      <c r="E75" s="26"/>
      <c r="F75" s="28"/>
      <c r="G75" s="28"/>
      <c r="H75" s="49">
        <v>-73</v>
      </c>
      <c r="I75" s="28"/>
      <c r="J75" s="28"/>
      <c r="K75" s="49">
        <v>-192</v>
      </c>
    </row>
    <row r="76" spans="1:11" ht="15.75" thickBot="1" x14ac:dyDescent="0.3">
      <c r="A76" s="21"/>
      <c r="B76" s="38"/>
      <c r="C76" s="38" t="s">
        <v>1230</v>
      </c>
      <c r="D76" s="47"/>
      <c r="E76" s="36"/>
      <c r="F76" s="47"/>
      <c r="G76" s="70"/>
      <c r="H76" s="40" t="s">
        <v>1231</v>
      </c>
      <c r="I76" s="47"/>
      <c r="J76" s="70"/>
      <c r="K76" s="40">
        <v>-6</v>
      </c>
    </row>
    <row r="77" spans="1:11" x14ac:dyDescent="0.25">
      <c r="A77" s="21"/>
      <c r="B77" s="133" t="s">
        <v>1232</v>
      </c>
      <c r="C77" s="133"/>
      <c r="D77" s="28"/>
      <c r="E77" s="26"/>
      <c r="F77" s="26"/>
      <c r="G77" s="86"/>
      <c r="H77" s="136">
        <v>-2393</v>
      </c>
      <c r="I77" s="28"/>
      <c r="J77" s="86"/>
      <c r="K77" s="136">
        <v>-3792</v>
      </c>
    </row>
    <row r="78" spans="1:11" x14ac:dyDescent="0.25">
      <c r="A78" s="21"/>
      <c r="B78" s="38"/>
      <c r="C78" s="38" t="s">
        <v>1233</v>
      </c>
      <c r="D78" s="47"/>
      <c r="E78" s="36"/>
      <c r="F78" s="47"/>
      <c r="G78" s="47"/>
      <c r="H78" s="36"/>
      <c r="I78" s="36"/>
      <c r="J78" s="47"/>
      <c r="K78" s="36"/>
    </row>
    <row r="79" spans="1:11" ht="15.75" thickBot="1" x14ac:dyDescent="0.3">
      <c r="A79" s="21"/>
      <c r="B79" s="27"/>
      <c r="C79" s="27" t="s">
        <v>1234</v>
      </c>
      <c r="D79" s="28"/>
      <c r="E79" s="26"/>
      <c r="F79" s="28"/>
      <c r="G79" s="52"/>
      <c r="H79" s="53" t="s">
        <v>467</v>
      </c>
      <c r="I79" s="28"/>
      <c r="J79" s="52"/>
      <c r="K79" s="53" t="s">
        <v>1235</v>
      </c>
    </row>
    <row r="80" spans="1:11" ht="15.75" thickBot="1" x14ac:dyDescent="0.3">
      <c r="A80" s="21"/>
      <c r="B80" s="124" t="s">
        <v>1236</v>
      </c>
      <c r="C80" s="124"/>
      <c r="D80" s="47"/>
      <c r="E80" s="36"/>
      <c r="F80" s="47"/>
      <c r="G80" s="55" t="s">
        <v>283</v>
      </c>
      <c r="H80" s="56" t="s">
        <v>1237</v>
      </c>
      <c r="I80" s="47"/>
      <c r="J80" s="55" t="s">
        <v>283</v>
      </c>
      <c r="K80" s="56" t="s">
        <v>1238</v>
      </c>
    </row>
    <row r="81" spans="1:11" ht="15.75" thickTop="1" x14ac:dyDescent="0.25">
      <c r="A81" s="21"/>
      <c r="B81" s="81"/>
      <c r="C81" s="81"/>
      <c r="D81" s="81"/>
      <c r="E81" s="81"/>
      <c r="F81" s="81"/>
      <c r="G81" s="81"/>
      <c r="H81" s="81"/>
      <c r="I81" s="81"/>
      <c r="J81" s="81"/>
      <c r="K81" s="81"/>
    </row>
    <row r="82" spans="1:11" ht="45" customHeight="1" x14ac:dyDescent="0.25">
      <c r="A82" s="21"/>
      <c r="B82" s="76" t="s">
        <v>1239</v>
      </c>
      <c r="C82" s="76"/>
      <c r="D82" s="76"/>
      <c r="E82" s="76"/>
      <c r="F82" s="76"/>
      <c r="G82" s="76"/>
      <c r="H82" s="76"/>
      <c r="I82" s="76"/>
      <c r="J82" s="76"/>
      <c r="K82" s="76"/>
    </row>
    <row r="83" spans="1:11" x14ac:dyDescent="0.25">
      <c r="A83" s="21"/>
      <c r="B83" s="76"/>
      <c r="C83" s="76"/>
      <c r="D83" s="76"/>
      <c r="E83" s="76"/>
      <c r="F83" s="76"/>
      <c r="G83" s="76"/>
      <c r="H83" s="76"/>
      <c r="I83" s="76"/>
      <c r="J83" s="76"/>
      <c r="K83" s="76"/>
    </row>
    <row r="84" spans="1:11" ht="45" customHeight="1" x14ac:dyDescent="0.25">
      <c r="A84" s="21"/>
      <c r="B84" s="95" t="s">
        <v>1240</v>
      </c>
      <c r="C84" s="95"/>
      <c r="D84" s="95"/>
      <c r="E84" s="95"/>
      <c r="F84" s="95"/>
      <c r="G84" s="95"/>
      <c r="H84" s="95"/>
      <c r="I84" s="95"/>
      <c r="J84" s="95"/>
      <c r="K84" s="95"/>
    </row>
    <row r="85" spans="1:11" x14ac:dyDescent="0.25">
      <c r="A85" s="21"/>
      <c r="B85" s="82"/>
      <c r="C85" s="82"/>
      <c r="D85" s="82"/>
      <c r="E85" s="82"/>
      <c r="F85" s="82"/>
      <c r="G85" s="82"/>
      <c r="H85" s="82"/>
      <c r="I85" s="82"/>
      <c r="J85" s="82"/>
      <c r="K85" s="82"/>
    </row>
  </sheetData>
  <mergeCells count="55">
    <mergeCell ref="B81:K81"/>
    <mergeCell ref="B82:K82"/>
    <mergeCell ref="B83:K83"/>
    <mergeCell ref="B84:K84"/>
    <mergeCell ref="B85:K85"/>
    <mergeCell ref="B48:K48"/>
    <mergeCell ref="B49:K49"/>
    <mergeCell ref="B50:K50"/>
    <mergeCell ref="B51:K51"/>
    <mergeCell ref="B52:K52"/>
    <mergeCell ref="B53:K53"/>
    <mergeCell ref="B42:K42"/>
    <mergeCell ref="B43:K43"/>
    <mergeCell ref="B44:K44"/>
    <mergeCell ref="B45:K45"/>
    <mergeCell ref="B46:K46"/>
    <mergeCell ref="B47:K47"/>
    <mergeCell ref="B24:K24"/>
    <mergeCell ref="B25:K25"/>
    <mergeCell ref="B26:K26"/>
    <mergeCell ref="B39:K39"/>
    <mergeCell ref="B40:K40"/>
    <mergeCell ref="B41:K41"/>
    <mergeCell ref="B6:K6"/>
    <mergeCell ref="B7:K7"/>
    <mergeCell ref="B8:K8"/>
    <mergeCell ref="B9:K9"/>
    <mergeCell ref="B10:K10"/>
    <mergeCell ref="B21:K21"/>
    <mergeCell ref="B70:C70"/>
    <mergeCell ref="B77:C77"/>
    <mergeCell ref="B80:C80"/>
    <mergeCell ref="A1:A2"/>
    <mergeCell ref="B1:K1"/>
    <mergeCell ref="B2:K2"/>
    <mergeCell ref="B3:K3"/>
    <mergeCell ref="A4:A85"/>
    <mergeCell ref="B4:K4"/>
    <mergeCell ref="B5:K5"/>
    <mergeCell ref="G55:K55"/>
    <mergeCell ref="B56:C56"/>
    <mergeCell ref="G56:H56"/>
    <mergeCell ref="J56:K56"/>
    <mergeCell ref="B57:C57"/>
    <mergeCell ref="B68:C68"/>
    <mergeCell ref="C12:J12"/>
    <mergeCell ref="C13:D13"/>
    <mergeCell ref="F13:G13"/>
    <mergeCell ref="I13:J13"/>
    <mergeCell ref="C28:J28"/>
    <mergeCell ref="C29:D29"/>
    <mergeCell ref="F29:G29"/>
    <mergeCell ref="I29:J29"/>
    <mergeCell ref="B22:K22"/>
    <mergeCell ref="B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1241</v>
      </c>
      <c r="B1" s="1" t="s">
        <v>1</v>
      </c>
    </row>
    <row r="2" spans="1:2" x14ac:dyDescent="0.25">
      <c r="A2" s="8"/>
      <c r="B2" s="1" t="s">
        <v>2</v>
      </c>
    </row>
    <row r="3" spans="1:2" x14ac:dyDescent="0.25">
      <c r="A3" s="3" t="s">
        <v>1242</v>
      </c>
      <c r="B3" s="4"/>
    </row>
    <row r="4" spans="1:2" x14ac:dyDescent="0.25">
      <c r="A4" s="21" t="s">
        <v>1241</v>
      </c>
      <c r="B4" s="22"/>
    </row>
    <row r="5" spans="1:2" x14ac:dyDescent="0.25">
      <c r="A5" s="21"/>
      <c r="B5" s="24" t="s">
        <v>1243</v>
      </c>
    </row>
    <row r="6" spans="1:2" x14ac:dyDescent="0.25">
      <c r="A6" s="21"/>
      <c r="B6" s="16"/>
    </row>
    <row r="7" spans="1:2" ht="210" x14ac:dyDescent="0.25">
      <c r="A7" s="21"/>
      <c r="B7" s="16" t="s">
        <v>1244</v>
      </c>
    </row>
    <row r="8" spans="1:2" x14ac:dyDescent="0.25">
      <c r="A8" s="21"/>
      <c r="B8" s="16"/>
    </row>
    <row r="9" spans="1:2" ht="135" x14ac:dyDescent="0.25">
      <c r="A9" s="21"/>
      <c r="B9" s="16" t="s">
        <v>1245</v>
      </c>
    </row>
    <row r="10" spans="1:2" x14ac:dyDescent="0.25">
      <c r="A10" s="21"/>
      <c r="B10" s="16"/>
    </row>
    <row r="11" spans="1:2" x14ac:dyDescent="0.25">
      <c r="A11" s="21"/>
      <c r="B11" s="15"/>
    </row>
    <row r="12" spans="1:2" ht="195" x14ac:dyDescent="0.25">
      <c r="A12" s="21"/>
      <c r="B12" s="15" t="s">
        <v>1246</v>
      </c>
    </row>
    <row r="13" spans="1:2" x14ac:dyDescent="0.25">
      <c r="A13" s="21"/>
      <c r="B13" s="16"/>
    </row>
    <row r="14" spans="1:2" x14ac:dyDescent="0.25">
      <c r="A14" s="21"/>
      <c r="B14" s="22"/>
    </row>
    <row r="15" spans="1:2" x14ac:dyDescent="0.25">
      <c r="A15" s="21"/>
      <c r="B15" s="20"/>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1.85546875" bestFit="1" customWidth="1"/>
    <col min="6" max="6" width="1.85546875" bestFit="1" customWidth="1"/>
    <col min="9" max="9" width="1.85546875" bestFit="1" customWidth="1"/>
  </cols>
  <sheetData>
    <row r="1" spans="1:10" ht="15" customHeight="1" x14ac:dyDescent="0.25">
      <c r="A1" s="8" t="s">
        <v>1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8</v>
      </c>
      <c r="B3" s="74"/>
      <c r="C3" s="74"/>
      <c r="D3" s="74"/>
      <c r="E3" s="74"/>
      <c r="F3" s="74"/>
      <c r="G3" s="74"/>
      <c r="H3" s="74"/>
      <c r="I3" s="74"/>
      <c r="J3" s="74"/>
    </row>
    <row r="4" spans="1:10" x14ac:dyDescent="0.25">
      <c r="A4" s="21" t="s">
        <v>1249</v>
      </c>
      <c r="B4" s="75" t="s">
        <v>1250</v>
      </c>
      <c r="C4" s="75"/>
      <c r="D4" s="75"/>
      <c r="E4" s="75"/>
      <c r="F4" s="75"/>
      <c r="G4" s="75"/>
      <c r="H4" s="75"/>
      <c r="I4" s="75"/>
      <c r="J4" s="75"/>
    </row>
    <row r="5" spans="1:10" x14ac:dyDescent="0.25">
      <c r="A5" s="21"/>
      <c r="B5" s="79"/>
      <c r="C5" s="79"/>
      <c r="D5" s="79"/>
      <c r="E5" s="79"/>
      <c r="F5" s="79"/>
      <c r="G5" s="79"/>
      <c r="H5" s="79"/>
      <c r="I5" s="79"/>
      <c r="J5" s="79"/>
    </row>
    <row r="6" spans="1:10" ht="15" customHeight="1" x14ac:dyDescent="0.25">
      <c r="A6" s="21"/>
      <c r="B6" s="76" t="s">
        <v>1251</v>
      </c>
      <c r="C6" s="76"/>
      <c r="D6" s="76"/>
      <c r="E6" s="76"/>
      <c r="F6" s="76"/>
      <c r="G6" s="76"/>
      <c r="H6" s="76"/>
      <c r="I6" s="76"/>
      <c r="J6" s="76"/>
    </row>
    <row r="7" spans="1:10" x14ac:dyDescent="0.25">
      <c r="A7" s="21"/>
      <c r="B7" s="76"/>
      <c r="C7" s="76"/>
      <c r="D7" s="76"/>
      <c r="E7" s="76"/>
      <c r="F7" s="76"/>
      <c r="G7" s="76"/>
      <c r="H7" s="76"/>
      <c r="I7" s="76"/>
      <c r="J7" s="76"/>
    </row>
    <row r="8" spans="1:10" x14ac:dyDescent="0.25">
      <c r="A8" s="21"/>
      <c r="B8" s="78"/>
      <c r="C8" s="78"/>
      <c r="D8" s="78"/>
      <c r="E8" s="78"/>
      <c r="F8" s="78"/>
      <c r="G8" s="78"/>
      <c r="H8" s="78"/>
      <c r="I8" s="78"/>
      <c r="J8" s="78"/>
    </row>
    <row r="9" spans="1:10" x14ac:dyDescent="0.25">
      <c r="A9" s="21"/>
      <c r="B9" s="25"/>
      <c r="C9" s="14"/>
      <c r="D9" s="14"/>
      <c r="E9" s="14"/>
      <c r="F9" s="14"/>
      <c r="G9" s="14"/>
      <c r="H9" s="14"/>
      <c r="I9" s="14"/>
      <c r="J9" s="14"/>
    </row>
    <row r="10" spans="1:10" x14ac:dyDescent="0.25">
      <c r="A10" s="21"/>
      <c r="B10" s="27"/>
      <c r="C10" s="28"/>
      <c r="D10" s="26"/>
      <c r="E10" s="26"/>
      <c r="F10" s="28"/>
      <c r="G10" s="26"/>
      <c r="H10" s="26"/>
      <c r="I10" s="112"/>
      <c r="J10" s="112"/>
    </row>
    <row r="11" spans="1:10" ht="24" thickBot="1" x14ac:dyDescent="0.3">
      <c r="A11" s="21"/>
      <c r="B11" s="31" t="s">
        <v>1252</v>
      </c>
      <c r="C11" s="61">
        <v>2014</v>
      </c>
      <c r="D11" s="61"/>
      <c r="E11" s="30"/>
      <c r="F11" s="61">
        <v>2013</v>
      </c>
      <c r="G11" s="61"/>
      <c r="H11" s="30"/>
      <c r="I11" s="61">
        <v>2012</v>
      </c>
      <c r="J11" s="61"/>
    </row>
    <row r="12" spans="1:10" x14ac:dyDescent="0.25">
      <c r="A12" s="21"/>
      <c r="B12" s="46" t="s">
        <v>1253</v>
      </c>
      <c r="C12" s="34"/>
      <c r="D12" s="35"/>
      <c r="E12" s="36"/>
      <c r="F12" s="34"/>
      <c r="G12" s="35"/>
      <c r="H12" s="36"/>
      <c r="I12" s="34"/>
      <c r="J12" s="35"/>
    </row>
    <row r="13" spans="1:10" x14ac:dyDescent="0.25">
      <c r="A13" s="21"/>
      <c r="B13" s="27" t="s">
        <v>1254</v>
      </c>
      <c r="C13" s="48" t="s">
        <v>283</v>
      </c>
      <c r="D13" s="49" t="s">
        <v>1255</v>
      </c>
      <c r="E13" s="26"/>
      <c r="F13" s="48" t="s">
        <v>283</v>
      </c>
      <c r="G13" s="49" t="s">
        <v>1256</v>
      </c>
      <c r="H13" s="26"/>
      <c r="I13" s="48" t="s">
        <v>283</v>
      </c>
      <c r="J13" s="49" t="s">
        <v>1257</v>
      </c>
    </row>
    <row r="14" spans="1:10" x14ac:dyDescent="0.25">
      <c r="A14" s="21"/>
      <c r="B14" s="38" t="s">
        <v>1258</v>
      </c>
      <c r="C14" s="47"/>
      <c r="D14" s="51" t="s">
        <v>301</v>
      </c>
      <c r="E14" s="36"/>
      <c r="F14" s="47"/>
      <c r="G14" s="51" t="s">
        <v>301</v>
      </c>
      <c r="H14" s="36"/>
      <c r="I14" s="47"/>
      <c r="J14" s="59">
        <v>-2196</v>
      </c>
    </row>
    <row r="15" spans="1:10" ht="15.75" thickBot="1" x14ac:dyDescent="0.3">
      <c r="A15" s="21"/>
      <c r="B15" s="27" t="s">
        <v>194</v>
      </c>
      <c r="C15" s="52"/>
      <c r="D15" s="88" t="s">
        <v>301</v>
      </c>
      <c r="E15" s="26"/>
      <c r="F15" s="52"/>
      <c r="G15" s="88" t="s">
        <v>301</v>
      </c>
      <c r="H15" s="26"/>
      <c r="I15" s="52"/>
      <c r="J15" s="84">
        <v>-1545</v>
      </c>
    </row>
    <row r="16" spans="1:10" x14ac:dyDescent="0.25">
      <c r="A16" s="21"/>
      <c r="B16" s="54" t="s">
        <v>117</v>
      </c>
      <c r="C16" s="34"/>
      <c r="D16" s="63" t="s">
        <v>1255</v>
      </c>
      <c r="E16" s="36"/>
      <c r="F16" s="34"/>
      <c r="G16" s="63" t="s">
        <v>1256</v>
      </c>
      <c r="H16" s="36"/>
      <c r="I16" s="34"/>
      <c r="J16" s="63" t="s">
        <v>1259</v>
      </c>
    </row>
    <row r="17" spans="1:10" ht="15.75" thickBot="1" x14ac:dyDescent="0.3">
      <c r="A17" s="21"/>
      <c r="B17" s="41" t="s">
        <v>1260</v>
      </c>
      <c r="C17" s="52"/>
      <c r="D17" s="53">
        <v>-253</v>
      </c>
      <c r="E17" s="26"/>
      <c r="F17" s="52"/>
      <c r="G17" s="53">
        <v>-139</v>
      </c>
      <c r="H17" s="26"/>
      <c r="I17" s="52"/>
      <c r="J17" s="88" t="s">
        <v>301</v>
      </c>
    </row>
    <row r="18" spans="1:10" ht="15.75" thickBot="1" x14ac:dyDescent="0.3">
      <c r="A18" s="21"/>
      <c r="B18" s="38" t="s">
        <v>1261</v>
      </c>
      <c r="C18" s="55" t="s">
        <v>283</v>
      </c>
      <c r="D18" s="56" t="s">
        <v>1262</v>
      </c>
      <c r="E18" s="36"/>
      <c r="F18" s="55" t="s">
        <v>283</v>
      </c>
      <c r="G18" s="56" t="s">
        <v>1263</v>
      </c>
      <c r="H18" s="36"/>
      <c r="I18" s="55" t="s">
        <v>283</v>
      </c>
      <c r="J18" s="56" t="s">
        <v>1259</v>
      </c>
    </row>
    <row r="19" spans="1:10" ht="15.75" thickTop="1" x14ac:dyDescent="0.25">
      <c r="A19" s="21"/>
      <c r="B19" s="41" t="s">
        <v>1264</v>
      </c>
      <c r="C19" s="44"/>
      <c r="D19" s="45"/>
      <c r="E19" s="26"/>
      <c r="F19" s="44"/>
      <c r="G19" s="45"/>
      <c r="H19" s="26"/>
      <c r="I19" s="44"/>
      <c r="J19" s="45"/>
    </row>
    <row r="20" spans="1:10" ht="15.75" thickBot="1" x14ac:dyDescent="0.3">
      <c r="A20" s="21"/>
      <c r="B20" s="138" t="s">
        <v>1265</v>
      </c>
      <c r="C20" s="70"/>
      <c r="D20" s="40" t="s">
        <v>781</v>
      </c>
      <c r="E20" s="36"/>
      <c r="F20" s="70"/>
      <c r="G20" s="40" t="s">
        <v>1266</v>
      </c>
      <c r="H20" s="36"/>
      <c r="I20" s="70"/>
      <c r="J20" s="39" t="s">
        <v>301</v>
      </c>
    </row>
    <row r="21" spans="1:10" ht="15.75" thickBot="1" x14ac:dyDescent="0.3">
      <c r="A21" s="21"/>
      <c r="B21" s="27" t="s">
        <v>1267</v>
      </c>
      <c r="C21" s="42" t="s">
        <v>283</v>
      </c>
      <c r="D21" s="43" t="s">
        <v>1255</v>
      </c>
      <c r="E21" s="26"/>
      <c r="F21" s="42" t="s">
        <v>283</v>
      </c>
      <c r="G21" s="43" t="s">
        <v>1256</v>
      </c>
      <c r="H21" s="26"/>
      <c r="I21" s="42" t="s">
        <v>283</v>
      </c>
      <c r="J21" s="43" t="s">
        <v>1259</v>
      </c>
    </row>
    <row r="22" spans="1:10" ht="15.75" thickTop="1" x14ac:dyDescent="0.25">
      <c r="A22" s="21"/>
      <c r="B22" s="121"/>
      <c r="C22" s="44"/>
      <c r="D22" s="45"/>
      <c r="E22" s="26"/>
      <c r="F22" s="44"/>
      <c r="G22" s="45"/>
      <c r="H22" s="26"/>
      <c r="I22" s="44"/>
      <c r="J22" s="45"/>
    </row>
    <row r="23" spans="1:10" x14ac:dyDescent="0.25">
      <c r="A23" s="21"/>
      <c r="B23" s="37" t="s">
        <v>1268</v>
      </c>
      <c r="C23" s="28"/>
      <c r="D23" s="30"/>
      <c r="E23" s="30"/>
      <c r="F23" s="28"/>
      <c r="G23" s="30"/>
      <c r="H23" s="30"/>
      <c r="I23" s="28"/>
      <c r="J23" s="30"/>
    </row>
    <row r="24" spans="1:10" x14ac:dyDescent="0.25">
      <c r="A24" s="21"/>
      <c r="B24" s="38" t="s">
        <v>1269</v>
      </c>
      <c r="C24" s="47"/>
      <c r="D24" s="50" t="s">
        <v>1270</v>
      </c>
      <c r="E24" s="36"/>
      <c r="F24" s="47"/>
      <c r="G24" s="50" t="s">
        <v>1271</v>
      </c>
      <c r="H24" s="36"/>
      <c r="I24" s="47"/>
      <c r="J24" s="50" t="s">
        <v>1272</v>
      </c>
    </row>
    <row r="25" spans="1:10" ht="15.75" thickBot="1" x14ac:dyDescent="0.3">
      <c r="A25" s="21"/>
      <c r="B25" s="27" t="s">
        <v>1273</v>
      </c>
      <c r="C25" s="28"/>
      <c r="D25" s="49" t="s">
        <v>1274</v>
      </c>
      <c r="E25" s="26"/>
      <c r="F25" s="28"/>
      <c r="G25" s="49" t="s">
        <v>1275</v>
      </c>
      <c r="H25" s="26"/>
      <c r="I25" s="28"/>
      <c r="J25" s="48" t="s">
        <v>301</v>
      </c>
    </row>
    <row r="26" spans="1:10" ht="25.5" thickBot="1" x14ac:dyDescent="0.3">
      <c r="A26" s="21"/>
      <c r="B26" s="38" t="s">
        <v>1276</v>
      </c>
      <c r="C26" s="134"/>
      <c r="D26" s="56" t="s">
        <v>1277</v>
      </c>
      <c r="E26" s="36"/>
      <c r="F26" s="134"/>
      <c r="G26" s="56" t="s">
        <v>1278</v>
      </c>
      <c r="H26" s="36"/>
      <c r="I26" s="134"/>
      <c r="J26" s="56" t="s">
        <v>1272</v>
      </c>
    </row>
    <row r="27" spans="1:10" ht="15.75" thickTop="1" x14ac:dyDescent="0.25">
      <c r="A27" s="21"/>
      <c r="B27" s="121"/>
      <c r="C27" s="44"/>
      <c r="D27" s="45"/>
      <c r="E27" s="26"/>
      <c r="F27" s="44"/>
      <c r="G27" s="45"/>
      <c r="H27" s="26"/>
      <c r="I27" s="44"/>
      <c r="J27" s="45"/>
    </row>
    <row r="28" spans="1:10" x14ac:dyDescent="0.25">
      <c r="A28" s="21"/>
      <c r="B28" s="46" t="s">
        <v>1279</v>
      </c>
      <c r="C28" s="47"/>
      <c r="D28" s="66"/>
      <c r="E28" s="66"/>
      <c r="F28" s="47"/>
      <c r="G28" s="66"/>
      <c r="H28" s="66"/>
      <c r="I28" s="47"/>
      <c r="J28" s="66"/>
    </row>
    <row r="29" spans="1:10" ht="15.75" thickBot="1" x14ac:dyDescent="0.3">
      <c r="A29" s="21"/>
      <c r="B29" s="27" t="s">
        <v>1280</v>
      </c>
      <c r="C29" s="139" t="s">
        <v>283</v>
      </c>
      <c r="D29" s="140" t="s">
        <v>1281</v>
      </c>
      <c r="E29" s="26"/>
      <c r="F29" s="139" t="s">
        <v>283</v>
      </c>
      <c r="G29" s="140" t="s">
        <v>1282</v>
      </c>
      <c r="H29" s="26"/>
      <c r="I29" s="139" t="s">
        <v>283</v>
      </c>
      <c r="J29" s="140" t="s">
        <v>1283</v>
      </c>
    </row>
    <row r="30" spans="1:10" ht="16.5" thickTop="1" thickBot="1" x14ac:dyDescent="0.3">
      <c r="A30" s="21"/>
      <c r="B30" s="38" t="s">
        <v>1284</v>
      </c>
      <c r="C30" s="141" t="s">
        <v>283</v>
      </c>
      <c r="D30" s="142" t="s">
        <v>1281</v>
      </c>
      <c r="E30" s="36"/>
      <c r="F30" s="141" t="s">
        <v>283</v>
      </c>
      <c r="G30" s="142" t="s">
        <v>1282</v>
      </c>
      <c r="H30" s="36"/>
      <c r="I30" s="141" t="s">
        <v>283</v>
      </c>
      <c r="J30" s="142" t="s">
        <v>1283</v>
      </c>
    </row>
    <row r="31" spans="1:10" ht="15.75" thickTop="1" x14ac:dyDescent="0.25">
      <c r="A31" s="21"/>
      <c r="B31" s="81"/>
      <c r="C31" s="81"/>
      <c r="D31" s="81"/>
      <c r="E31" s="81"/>
      <c r="F31" s="81"/>
      <c r="G31" s="81"/>
      <c r="H31" s="81"/>
      <c r="I31" s="81"/>
      <c r="J31" s="81"/>
    </row>
    <row r="32" spans="1:10" x14ac:dyDescent="0.25">
      <c r="A32" s="21"/>
      <c r="B32" s="82"/>
      <c r="C32" s="82"/>
      <c r="D32" s="82"/>
      <c r="E32" s="82"/>
      <c r="F32" s="82"/>
      <c r="G32" s="82"/>
      <c r="H32" s="82"/>
      <c r="I32" s="82"/>
      <c r="J32" s="82"/>
    </row>
  </sheetData>
  <mergeCells count="16">
    <mergeCell ref="B5:J5"/>
    <mergeCell ref="B6:J6"/>
    <mergeCell ref="B7:J7"/>
    <mergeCell ref="B8:J8"/>
    <mergeCell ref="B31:J31"/>
    <mergeCell ref="B32:J32"/>
    <mergeCell ref="I10:J10"/>
    <mergeCell ref="C11:D11"/>
    <mergeCell ref="F11:G11"/>
    <mergeCell ref="I11:J11"/>
    <mergeCell ref="A1:A2"/>
    <mergeCell ref="B1:J1"/>
    <mergeCell ref="B2:J2"/>
    <mergeCell ref="B3:J3"/>
    <mergeCell ref="A4:A3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6.5703125" customWidth="1"/>
    <col min="3" max="3" width="8" customWidth="1"/>
    <col min="4" max="4" width="30.28515625" customWidth="1"/>
    <col min="5" max="5" width="36.5703125" customWidth="1"/>
    <col min="6" max="6" width="22.85546875" customWidth="1"/>
    <col min="7" max="7" width="10.42578125" customWidth="1"/>
    <col min="8" max="8" width="36.5703125" customWidth="1"/>
    <col min="9" max="9" width="8" customWidth="1"/>
    <col min="10" max="10" width="30.28515625" customWidth="1"/>
    <col min="11" max="11" width="36.5703125" customWidth="1"/>
    <col min="12" max="12" width="22.85546875" customWidth="1"/>
    <col min="13" max="13" width="10.42578125" customWidth="1"/>
    <col min="14" max="14" width="36.5703125" customWidth="1"/>
    <col min="15" max="15" width="8" customWidth="1"/>
    <col min="16" max="16" width="30.28515625" customWidth="1"/>
    <col min="17" max="17" width="36.5703125" customWidth="1"/>
    <col min="18" max="18" width="21.5703125" customWidth="1"/>
    <col min="19" max="19" width="10.42578125" customWidth="1"/>
  </cols>
  <sheetData>
    <row r="1" spans="1:19" ht="15" customHeight="1" x14ac:dyDescent="0.25">
      <c r="A1" s="8" t="s">
        <v>12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286</v>
      </c>
      <c r="B3" s="74"/>
      <c r="C3" s="74"/>
      <c r="D3" s="74"/>
      <c r="E3" s="74"/>
      <c r="F3" s="74"/>
      <c r="G3" s="74"/>
      <c r="H3" s="74"/>
      <c r="I3" s="74"/>
      <c r="J3" s="74"/>
      <c r="K3" s="74"/>
      <c r="L3" s="74"/>
      <c r="M3" s="74"/>
      <c r="N3" s="74"/>
      <c r="O3" s="74"/>
      <c r="P3" s="74"/>
      <c r="Q3" s="74"/>
      <c r="R3" s="74"/>
      <c r="S3" s="74"/>
    </row>
    <row r="4" spans="1:19" x14ac:dyDescent="0.25">
      <c r="A4" s="21" t="s">
        <v>1287</v>
      </c>
      <c r="B4" s="75" t="s">
        <v>1288</v>
      </c>
      <c r="C4" s="75"/>
      <c r="D4" s="75"/>
      <c r="E4" s="75"/>
      <c r="F4" s="75"/>
      <c r="G4" s="75"/>
      <c r="H4" s="75"/>
      <c r="I4" s="75"/>
      <c r="J4" s="75"/>
      <c r="K4" s="75"/>
      <c r="L4" s="75"/>
      <c r="M4" s="75"/>
      <c r="N4" s="75"/>
      <c r="O4" s="75"/>
      <c r="P4" s="75"/>
      <c r="Q4" s="75"/>
      <c r="R4" s="75"/>
      <c r="S4" s="75"/>
    </row>
    <row r="5" spans="1:19" x14ac:dyDescent="0.25">
      <c r="A5" s="21"/>
      <c r="B5" s="76"/>
      <c r="C5" s="76"/>
      <c r="D5" s="76"/>
      <c r="E5" s="76"/>
      <c r="F5" s="76"/>
      <c r="G5" s="76"/>
      <c r="H5" s="76"/>
      <c r="I5" s="76"/>
      <c r="J5" s="76"/>
      <c r="K5" s="76"/>
      <c r="L5" s="76"/>
      <c r="M5" s="76"/>
      <c r="N5" s="76"/>
      <c r="O5" s="76"/>
      <c r="P5" s="76"/>
      <c r="Q5" s="76"/>
      <c r="R5" s="76"/>
      <c r="S5" s="76"/>
    </row>
    <row r="6" spans="1:19" ht="45" customHeight="1" x14ac:dyDescent="0.25">
      <c r="A6" s="21"/>
      <c r="B6" s="76" t="s">
        <v>1289</v>
      </c>
      <c r="C6" s="76"/>
      <c r="D6" s="76"/>
      <c r="E6" s="76"/>
      <c r="F6" s="76"/>
      <c r="G6" s="76"/>
      <c r="H6" s="76"/>
      <c r="I6" s="76"/>
      <c r="J6" s="76"/>
      <c r="K6" s="76"/>
      <c r="L6" s="76"/>
      <c r="M6" s="76"/>
      <c r="N6" s="76"/>
      <c r="O6" s="76"/>
      <c r="P6" s="76"/>
      <c r="Q6" s="76"/>
      <c r="R6" s="76"/>
      <c r="S6" s="76"/>
    </row>
    <row r="7" spans="1:19" x14ac:dyDescent="0.25">
      <c r="A7" s="21"/>
      <c r="B7" s="76"/>
      <c r="C7" s="76"/>
      <c r="D7" s="76"/>
      <c r="E7" s="76"/>
      <c r="F7" s="76"/>
      <c r="G7" s="76"/>
      <c r="H7" s="76"/>
      <c r="I7" s="76"/>
      <c r="J7" s="76"/>
      <c r="K7" s="76"/>
      <c r="L7" s="76"/>
      <c r="M7" s="76"/>
      <c r="N7" s="76"/>
      <c r="O7" s="76"/>
      <c r="P7" s="76"/>
      <c r="Q7" s="76"/>
      <c r="R7" s="76"/>
      <c r="S7" s="76"/>
    </row>
    <row r="8" spans="1:19" ht="15" customHeight="1" x14ac:dyDescent="0.25">
      <c r="A8" s="21"/>
      <c r="B8" s="76" t="s">
        <v>1290</v>
      </c>
      <c r="C8" s="76"/>
      <c r="D8" s="76"/>
      <c r="E8" s="76"/>
      <c r="F8" s="76"/>
      <c r="G8" s="76"/>
      <c r="H8" s="76"/>
      <c r="I8" s="76"/>
      <c r="J8" s="76"/>
      <c r="K8" s="76"/>
      <c r="L8" s="76"/>
      <c r="M8" s="76"/>
      <c r="N8" s="76"/>
      <c r="O8" s="76"/>
      <c r="P8" s="76"/>
      <c r="Q8" s="76"/>
      <c r="R8" s="76"/>
      <c r="S8" s="76"/>
    </row>
    <row r="9" spans="1:19" x14ac:dyDescent="0.25">
      <c r="A9" s="21"/>
      <c r="B9" s="76"/>
      <c r="C9" s="76"/>
      <c r="D9" s="76"/>
      <c r="E9" s="76"/>
      <c r="F9" s="76"/>
      <c r="G9" s="76"/>
      <c r="H9" s="76"/>
      <c r="I9" s="76"/>
      <c r="J9" s="76"/>
      <c r="K9" s="76"/>
      <c r="L9" s="76"/>
      <c r="M9" s="76"/>
      <c r="N9" s="76"/>
      <c r="O9" s="76"/>
      <c r="P9" s="76"/>
      <c r="Q9" s="76"/>
      <c r="R9" s="76"/>
      <c r="S9" s="76"/>
    </row>
    <row r="10" spans="1:19" ht="15" customHeight="1" x14ac:dyDescent="0.25">
      <c r="A10" s="21"/>
      <c r="B10" s="76" t="s">
        <v>1291</v>
      </c>
      <c r="C10" s="76"/>
      <c r="D10" s="76"/>
      <c r="E10" s="76"/>
      <c r="F10" s="76"/>
      <c r="G10" s="76"/>
      <c r="H10" s="76"/>
      <c r="I10" s="76"/>
      <c r="J10" s="76"/>
      <c r="K10" s="76"/>
      <c r="L10" s="76"/>
      <c r="M10" s="76"/>
      <c r="N10" s="76"/>
      <c r="O10" s="76"/>
      <c r="P10" s="76"/>
      <c r="Q10" s="76"/>
      <c r="R10" s="76"/>
      <c r="S10" s="76"/>
    </row>
    <row r="11" spans="1:19" x14ac:dyDescent="0.25">
      <c r="A11" s="21"/>
      <c r="B11" s="79"/>
      <c r="C11" s="79"/>
      <c r="D11" s="79"/>
      <c r="E11" s="79"/>
      <c r="F11" s="79"/>
      <c r="G11" s="79"/>
      <c r="H11" s="79"/>
      <c r="I11" s="79"/>
      <c r="J11" s="79"/>
      <c r="K11" s="79"/>
      <c r="L11" s="79"/>
      <c r="M11" s="79"/>
      <c r="N11" s="79"/>
      <c r="O11" s="79"/>
      <c r="P11" s="79"/>
      <c r="Q11" s="79"/>
      <c r="R11" s="79"/>
      <c r="S11" s="79"/>
    </row>
    <row r="12" spans="1:19" x14ac:dyDescent="0.25">
      <c r="A12" s="21"/>
      <c r="B12" s="74"/>
      <c r="C12" s="74"/>
      <c r="D12" s="74"/>
      <c r="E12" s="74"/>
      <c r="F12" s="74"/>
      <c r="G12" s="74"/>
      <c r="H12" s="74"/>
      <c r="I12" s="74"/>
      <c r="J12" s="74"/>
      <c r="K12" s="74"/>
      <c r="L12" s="74"/>
      <c r="M12" s="74"/>
      <c r="N12" s="74"/>
      <c r="O12" s="74"/>
      <c r="P12" s="74"/>
      <c r="Q12" s="74"/>
      <c r="R12" s="74"/>
      <c r="S12" s="74"/>
    </row>
    <row r="13" spans="1:19" ht="15" customHeight="1" x14ac:dyDescent="0.25">
      <c r="A13" s="21"/>
      <c r="B13" s="76" t="s">
        <v>1292</v>
      </c>
      <c r="C13" s="76"/>
      <c r="D13" s="76"/>
      <c r="E13" s="76"/>
      <c r="F13" s="76"/>
      <c r="G13" s="76"/>
      <c r="H13" s="76"/>
      <c r="I13" s="76"/>
      <c r="J13" s="76"/>
      <c r="K13" s="76"/>
      <c r="L13" s="76"/>
      <c r="M13" s="76"/>
      <c r="N13" s="76"/>
      <c r="O13" s="76"/>
      <c r="P13" s="76"/>
      <c r="Q13" s="76"/>
      <c r="R13" s="76"/>
      <c r="S13" s="76"/>
    </row>
    <row r="14" spans="1:19" x14ac:dyDescent="0.25">
      <c r="A14" s="21"/>
      <c r="B14" s="76"/>
      <c r="C14" s="76"/>
      <c r="D14" s="76"/>
      <c r="E14" s="76"/>
      <c r="F14" s="76"/>
      <c r="G14" s="76"/>
      <c r="H14" s="76"/>
      <c r="I14" s="76"/>
      <c r="J14" s="76"/>
      <c r="K14" s="76"/>
      <c r="L14" s="76"/>
      <c r="M14" s="76"/>
      <c r="N14" s="76"/>
      <c r="O14" s="76"/>
      <c r="P14" s="76"/>
      <c r="Q14" s="76"/>
      <c r="R14" s="76"/>
      <c r="S14" s="76"/>
    </row>
    <row r="15" spans="1:19" x14ac:dyDescent="0.25">
      <c r="A15" s="21"/>
      <c r="B15" s="78"/>
      <c r="C15" s="78"/>
      <c r="D15" s="78"/>
      <c r="E15" s="78"/>
      <c r="F15" s="78"/>
      <c r="G15" s="78"/>
      <c r="H15" s="78"/>
      <c r="I15" s="78"/>
      <c r="J15" s="78"/>
      <c r="K15" s="78"/>
      <c r="L15" s="78"/>
      <c r="M15" s="78"/>
      <c r="N15" s="78"/>
      <c r="O15" s="78"/>
      <c r="P15" s="78"/>
      <c r="Q15" s="78"/>
      <c r="R15" s="78"/>
      <c r="S15" s="78"/>
    </row>
    <row r="16" spans="1:19" x14ac:dyDescent="0.25">
      <c r="A16" s="21"/>
      <c r="B16" s="25"/>
      <c r="C16" s="14"/>
      <c r="D16" s="14"/>
      <c r="E16" s="14"/>
      <c r="F16" s="14"/>
      <c r="G16" s="14"/>
      <c r="H16" s="14"/>
      <c r="I16" s="14"/>
      <c r="J16" s="14"/>
      <c r="K16" s="14"/>
      <c r="L16" s="14"/>
      <c r="M16" s="14"/>
      <c r="N16" s="14"/>
      <c r="O16" s="14"/>
      <c r="P16" s="14"/>
      <c r="Q16" s="14"/>
      <c r="R16" s="14"/>
      <c r="S16" s="14"/>
    </row>
    <row r="17" spans="1:19" x14ac:dyDescent="0.25">
      <c r="A17" s="21"/>
      <c r="B17" s="27"/>
      <c r="C17" s="28"/>
      <c r="D17" s="26"/>
      <c r="E17" s="26"/>
      <c r="F17" s="26"/>
      <c r="G17" s="26"/>
      <c r="H17" s="26"/>
      <c r="I17" s="60" t="s">
        <v>1293</v>
      </c>
      <c r="J17" s="60"/>
      <c r="K17" s="60"/>
      <c r="L17" s="60"/>
      <c r="M17" s="26"/>
      <c r="N17" s="26"/>
      <c r="O17" s="28"/>
      <c r="P17" s="26"/>
      <c r="Q17" s="26"/>
      <c r="R17" s="26"/>
      <c r="S17" s="26"/>
    </row>
    <row r="18" spans="1:19" x14ac:dyDescent="0.25">
      <c r="A18" s="21"/>
      <c r="B18" s="27"/>
      <c r="C18" s="28"/>
      <c r="D18" s="26"/>
      <c r="E18" s="26"/>
      <c r="F18" s="26"/>
      <c r="G18" s="26"/>
      <c r="H18" s="26"/>
      <c r="I18" s="60" t="s">
        <v>1294</v>
      </c>
      <c r="J18" s="60"/>
      <c r="K18" s="60"/>
      <c r="L18" s="60"/>
      <c r="M18" s="26"/>
      <c r="N18" s="26"/>
      <c r="O18" s="60" t="s">
        <v>1295</v>
      </c>
      <c r="P18" s="60"/>
      <c r="Q18" s="60"/>
      <c r="R18" s="60"/>
      <c r="S18" s="26"/>
    </row>
    <row r="19" spans="1:19" ht="15.75" thickBot="1" x14ac:dyDescent="0.3">
      <c r="A19" s="21"/>
      <c r="B19" s="27"/>
      <c r="C19" s="61" t="s">
        <v>1296</v>
      </c>
      <c r="D19" s="61"/>
      <c r="E19" s="61"/>
      <c r="F19" s="61"/>
      <c r="G19" s="26"/>
      <c r="H19" s="26"/>
      <c r="I19" s="61" t="s">
        <v>1297</v>
      </c>
      <c r="J19" s="61"/>
      <c r="K19" s="61"/>
      <c r="L19" s="61"/>
      <c r="M19" s="26"/>
      <c r="N19" s="26"/>
      <c r="O19" s="61" t="s">
        <v>1298</v>
      </c>
      <c r="P19" s="61"/>
      <c r="Q19" s="61"/>
      <c r="R19" s="61"/>
      <c r="S19" s="26"/>
    </row>
    <row r="20" spans="1:19" ht="15.75" thickBot="1" x14ac:dyDescent="0.3">
      <c r="A20" s="21"/>
      <c r="B20" s="31" t="s">
        <v>275</v>
      </c>
      <c r="C20" s="89" t="s">
        <v>1299</v>
      </c>
      <c r="D20" s="89"/>
      <c r="E20" s="64"/>
      <c r="F20" s="85" t="s">
        <v>1300</v>
      </c>
      <c r="G20" s="30"/>
      <c r="H20" s="30"/>
      <c r="I20" s="143"/>
      <c r="J20" s="85" t="s">
        <v>1299</v>
      </c>
      <c r="K20" s="64"/>
      <c r="L20" s="85" t="s">
        <v>1300</v>
      </c>
      <c r="M20" s="30"/>
      <c r="N20" s="30"/>
      <c r="O20" s="143"/>
      <c r="P20" s="85" t="s">
        <v>1299</v>
      </c>
      <c r="Q20" s="64"/>
      <c r="R20" s="85" t="s">
        <v>1300</v>
      </c>
      <c r="S20" s="26"/>
    </row>
    <row r="21" spans="1:19" x14ac:dyDescent="0.25">
      <c r="A21" s="21"/>
      <c r="B21" s="46" t="s">
        <v>1301</v>
      </c>
      <c r="C21" s="34"/>
      <c r="D21" s="35"/>
      <c r="E21" s="36"/>
      <c r="F21" s="35"/>
      <c r="G21" s="36"/>
      <c r="H21" s="36"/>
      <c r="I21" s="34"/>
      <c r="J21" s="35"/>
      <c r="K21" s="36"/>
      <c r="L21" s="35"/>
      <c r="M21" s="36"/>
      <c r="N21" s="36"/>
      <c r="O21" s="34"/>
      <c r="P21" s="35"/>
      <c r="Q21" s="36"/>
      <c r="R21" s="35"/>
      <c r="S21" s="36"/>
    </row>
    <row r="22" spans="1:19" x14ac:dyDescent="0.25">
      <c r="A22" s="21"/>
      <c r="B22" s="27" t="s">
        <v>1302</v>
      </c>
      <c r="C22" s="28"/>
      <c r="D22" s="26"/>
      <c r="E22" s="26"/>
      <c r="F22" s="26"/>
      <c r="G22" s="26"/>
      <c r="H22" s="26"/>
      <c r="I22" s="28"/>
      <c r="J22" s="26"/>
      <c r="K22" s="26"/>
      <c r="L22" s="26"/>
      <c r="M22" s="26"/>
      <c r="N22" s="26"/>
      <c r="O22" s="28"/>
      <c r="P22" s="26"/>
      <c r="Q22" s="26"/>
      <c r="R22" s="26"/>
      <c r="S22" s="26"/>
    </row>
    <row r="23" spans="1:19" x14ac:dyDescent="0.25">
      <c r="A23" s="21"/>
      <c r="B23" s="38" t="s">
        <v>1303</v>
      </c>
      <c r="C23" s="51" t="s">
        <v>283</v>
      </c>
      <c r="D23" s="50" t="s">
        <v>1304</v>
      </c>
      <c r="E23" s="47"/>
      <c r="F23" s="50" t="s">
        <v>1305</v>
      </c>
      <c r="G23" s="38" t="s">
        <v>1089</v>
      </c>
      <c r="H23" s="36"/>
      <c r="I23" s="51" t="s">
        <v>283</v>
      </c>
      <c r="J23" s="50" t="s">
        <v>1306</v>
      </c>
      <c r="K23" s="66"/>
      <c r="L23" s="50" t="s">
        <v>1307</v>
      </c>
      <c r="M23" s="38" t="s">
        <v>1089</v>
      </c>
      <c r="N23" s="36"/>
      <c r="O23" s="51" t="s">
        <v>283</v>
      </c>
      <c r="P23" s="50" t="s">
        <v>1308</v>
      </c>
      <c r="Q23" s="47"/>
      <c r="R23" s="50" t="s">
        <v>1309</v>
      </c>
      <c r="S23" s="38" t="s">
        <v>1089</v>
      </c>
    </row>
    <row r="24" spans="1:19" x14ac:dyDescent="0.25">
      <c r="A24" s="21"/>
      <c r="B24" s="27" t="s">
        <v>1310</v>
      </c>
      <c r="C24" s="28"/>
      <c r="D24" s="49" t="s">
        <v>1311</v>
      </c>
      <c r="E24" s="28"/>
      <c r="F24" s="49" t="s">
        <v>1312</v>
      </c>
      <c r="G24" s="26"/>
      <c r="H24" s="26"/>
      <c r="I24" s="28"/>
      <c r="J24" s="49" t="s">
        <v>1313</v>
      </c>
      <c r="K24" s="28"/>
      <c r="L24" s="49" t="s">
        <v>1307</v>
      </c>
      <c r="M24" s="26"/>
      <c r="N24" s="26"/>
      <c r="O24" s="28"/>
      <c r="P24" s="49" t="s">
        <v>1314</v>
      </c>
      <c r="Q24" s="28"/>
      <c r="R24" s="49" t="s">
        <v>1309</v>
      </c>
      <c r="S24" s="26"/>
    </row>
    <row r="25" spans="1:19" x14ac:dyDescent="0.25">
      <c r="A25" s="21"/>
      <c r="B25" s="38" t="s">
        <v>1315</v>
      </c>
      <c r="C25" s="47"/>
      <c r="D25" s="47"/>
      <c r="E25" s="47"/>
      <c r="F25" s="47"/>
      <c r="G25" s="36"/>
      <c r="H25" s="36"/>
      <c r="I25" s="47"/>
      <c r="J25" s="36"/>
      <c r="K25" s="36"/>
      <c r="L25" s="36"/>
      <c r="M25" s="36"/>
      <c r="N25" s="36"/>
      <c r="O25" s="47"/>
      <c r="P25" s="36"/>
      <c r="Q25" s="36"/>
      <c r="R25" s="47"/>
      <c r="S25" s="36"/>
    </row>
    <row r="26" spans="1:19" x14ac:dyDescent="0.25">
      <c r="A26" s="21"/>
      <c r="B26" s="27" t="s">
        <v>1303</v>
      </c>
      <c r="C26" s="28"/>
      <c r="D26" s="49" t="s">
        <v>1316</v>
      </c>
      <c r="E26" s="28"/>
      <c r="F26" s="49" t="s">
        <v>1317</v>
      </c>
      <c r="G26" s="26"/>
      <c r="H26" s="26"/>
      <c r="I26" s="28"/>
      <c r="J26" s="49" t="s">
        <v>1318</v>
      </c>
      <c r="K26" s="30"/>
      <c r="L26" s="49" t="s">
        <v>1319</v>
      </c>
      <c r="M26" s="26"/>
      <c r="N26" s="26"/>
      <c r="O26" s="28"/>
      <c r="P26" s="49" t="s">
        <v>1320</v>
      </c>
      <c r="Q26" s="28"/>
      <c r="R26" s="49" t="s">
        <v>1321</v>
      </c>
      <c r="S26" s="26"/>
    </row>
    <row r="27" spans="1:19" x14ac:dyDescent="0.25">
      <c r="A27" s="21"/>
      <c r="B27" s="38" t="s">
        <v>1310</v>
      </c>
      <c r="C27" s="47"/>
      <c r="D27" s="50" t="s">
        <v>1322</v>
      </c>
      <c r="E27" s="47"/>
      <c r="F27" s="50" t="s">
        <v>1323</v>
      </c>
      <c r="G27" s="36"/>
      <c r="H27" s="36"/>
      <c r="I27" s="47"/>
      <c r="J27" s="50" t="s">
        <v>1324</v>
      </c>
      <c r="K27" s="47"/>
      <c r="L27" s="50" t="s">
        <v>1319</v>
      </c>
      <c r="M27" s="36"/>
      <c r="N27" s="36"/>
      <c r="O27" s="47"/>
      <c r="P27" s="50" t="s">
        <v>1325</v>
      </c>
      <c r="Q27" s="47"/>
      <c r="R27" s="50" t="s">
        <v>1321</v>
      </c>
      <c r="S27" s="36"/>
    </row>
    <row r="28" spans="1:19" x14ac:dyDescent="0.25">
      <c r="A28" s="21"/>
      <c r="B28" s="27" t="s">
        <v>1326</v>
      </c>
      <c r="C28" s="28"/>
      <c r="D28" s="28"/>
      <c r="E28" s="28"/>
      <c r="F28" s="28"/>
      <c r="G28" s="26"/>
      <c r="H28" s="26"/>
      <c r="I28" s="28"/>
      <c r="J28" s="26"/>
      <c r="K28" s="26"/>
      <c r="L28" s="26"/>
      <c r="M28" s="26"/>
      <c r="N28" s="26"/>
      <c r="O28" s="28"/>
      <c r="P28" s="28"/>
      <c r="Q28" s="28"/>
      <c r="R28" s="28"/>
      <c r="S28" s="26"/>
    </row>
    <row r="29" spans="1:19" x14ac:dyDescent="0.25">
      <c r="A29" s="21"/>
      <c r="B29" s="38" t="s">
        <v>1303</v>
      </c>
      <c r="C29" s="47"/>
      <c r="D29" s="50" t="s">
        <v>1316</v>
      </c>
      <c r="E29" s="47"/>
      <c r="F29" s="50" t="s">
        <v>1327</v>
      </c>
      <c r="G29" s="36"/>
      <c r="H29" s="36"/>
      <c r="I29" s="47"/>
      <c r="J29" s="50" t="s">
        <v>1328</v>
      </c>
      <c r="K29" s="66"/>
      <c r="L29" s="50" t="s">
        <v>1329</v>
      </c>
      <c r="M29" s="36"/>
      <c r="N29" s="36"/>
      <c r="O29" s="47"/>
      <c r="P29" s="50" t="s">
        <v>1330</v>
      </c>
      <c r="Q29" s="47"/>
      <c r="R29" s="50" t="s">
        <v>1321</v>
      </c>
      <c r="S29" s="36"/>
    </row>
    <row r="30" spans="1:19" x14ac:dyDescent="0.25">
      <c r="A30" s="21"/>
      <c r="B30" s="27" t="s">
        <v>1310</v>
      </c>
      <c r="C30" s="28"/>
      <c r="D30" s="49" t="s">
        <v>1322</v>
      </c>
      <c r="E30" s="28"/>
      <c r="F30" s="49" t="s">
        <v>1331</v>
      </c>
      <c r="G30" s="26"/>
      <c r="H30" s="26"/>
      <c r="I30" s="28"/>
      <c r="J30" s="49" t="s">
        <v>1332</v>
      </c>
      <c r="K30" s="28"/>
      <c r="L30" s="49" t="s">
        <v>1329</v>
      </c>
      <c r="M30" s="26"/>
      <c r="N30" s="26"/>
      <c r="O30" s="28"/>
      <c r="P30" s="49" t="s">
        <v>1333</v>
      </c>
      <c r="Q30" s="28"/>
      <c r="R30" s="49" t="s">
        <v>1321</v>
      </c>
      <c r="S30" s="26"/>
    </row>
    <row r="31" spans="1:19" x14ac:dyDescent="0.25">
      <c r="A31" s="21"/>
      <c r="B31" s="81"/>
      <c r="C31" s="81"/>
      <c r="D31" s="81"/>
      <c r="E31" s="81"/>
      <c r="F31" s="81"/>
      <c r="G31" s="81"/>
      <c r="H31" s="81"/>
      <c r="I31" s="81"/>
      <c r="J31" s="81"/>
      <c r="K31" s="81"/>
      <c r="L31" s="81"/>
      <c r="M31" s="81"/>
      <c r="N31" s="81"/>
      <c r="O31" s="81"/>
      <c r="P31" s="81"/>
      <c r="Q31" s="81"/>
      <c r="R31" s="81"/>
      <c r="S31" s="81"/>
    </row>
    <row r="32" spans="1:19" ht="15" customHeight="1" x14ac:dyDescent="0.25">
      <c r="A32" s="21"/>
      <c r="B32" s="76" t="s">
        <v>1334</v>
      </c>
      <c r="C32" s="76"/>
      <c r="D32" s="76"/>
      <c r="E32" s="76"/>
      <c r="F32" s="76"/>
      <c r="G32" s="76"/>
      <c r="H32" s="76"/>
      <c r="I32" s="76"/>
      <c r="J32" s="76"/>
      <c r="K32" s="76"/>
      <c r="L32" s="76"/>
      <c r="M32" s="76"/>
      <c r="N32" s="76"/>
      <c r="O32" s="76"/>
      <c r="P32" s="76"/>
      <c r="Q32" s="76"/>
      <c r="R32" s="76"/>
      <c r="S32" s="76"/>
    </row>
    <row r="33" spans="1:19" x14ac:dyDescent="0.25">
      <c r="A33" s="21"/>
      <c r="B33" s="76"/>
      <c r="C33" s="76"/>
      <c r="D33" s="76"/>
      <c r="E33" s="76"/>
      <c r="F33" s="76"/>
      <c r="G33" s="76"/>
      <c r="H33" s="76"/>
      <c r="I33" s="76"/>
      <c r="J33" s="76"/>
      <c r="K33" s="76"/>
      <c r="L33" s="76"/>
      <c r="M33" s="76"/>
      <c r="N33" s="76"/>
      <c r="O33" s="76"/>
      <c r="P33" s="76"/>
      <c r="Q33" s="76"/>
      <c r="R33" s="76"/>
      <c r="S33" s="76"/>
    </row>
    <row r="34" spans="1:19" x14ac:dyDescent="0.25">
      <c r="A34" s="21"/>
      <c r="B34" s="78"/>
      <c r="C34" s="78"/>
      <c r="D34" s="78"/>
      <c r="E34" s="78"/>
      <c r="F34" s="78"/>
      <c r="G34" s="78"/>
      <c r="H34" s="78"/>
      <c r="I34" s="78"/>
      <c r="J34" s="78"/>
      <c r="K34" s="78"/>
      <c r="L34" s="78"/>
      <c r="M34" s="78"/>
      <c r="N34" s="78"/>
      <c r="O34" s="78"/>
      <c r="P34" s="78"/>
      <c r="Q34" s="78"/>
      <c r="R34" s="78"/>
      <c r="S34" s="78"/>
    </row>
    <row r="35" spans="1:19" x14ac:dyDescent="0.25">
      <c r="A35" s="21"/>
      <c r="B35" s="25"/>
      <c r="C35" s="14"/>
      <c r="D35" s="14"/>
      <c r="E35" s="14"/>
      <c r="F35" s="14"/>
      <c r="G35" s="14"/>
      <c r="H35" s="14"/>
      <c r="I35" s="14"/>
      <c r="J35" s="14"/>
      <c r="K35" s="14"/>
      <c r="L35" s="14"/>
      <c r="M35" s="14"/>
      <c r="N35" s="14"/>
      <c r="O35" s="14"/>
      <c r="P35" s="14"/>
      <c r="Q35" s="14"/>
      <c r="R35" s="14"/>
      <c r="S35" s="14"/>
    </row>
    <row r="36" spans="1:19" x14ac:dyDescent="0.25">
      <c r="A36" s="21"/>
      <c r="B36" s="27"/>
      <c r="C36" s="28"/>
      <c r="D36" s="26"/>
      <c r="E36" s="26"/>
      <c r="F36" s="26"/>
      <c r="G36" s="26"/>
      <c r="H36" s="26"/>
      <c r="I36" s="60" t="s">
        <v>1293</v>
      </c>
      <c r="J36" s="60"/>
      <c r="K36" s="60"/>
      <c r="L36" s="60"/>
      <c r="M36" s="26"/>
      <c r="N36" s="26"/>
      <c r="O36" s="28"/>
      <c r="P36" s="26"/>
      <c r="Q36" s="26"/>
      <c r="R36" s="26"/>
      <c r="S36" s="26"/>
    </row>
    <row r="37" spans="1:19" x14ac:dyDescent="0.25">
      <c r="A37" s="21"/>
      <c r="B37" s="27"/>
      <c r="C37" s="28"/>
      <c r="D37" s="26"/>
      <c r="E37" s="26"/>
      <c r="F37" s="26"/>
      <c r="G37" s="26"/>
      <c r="H37" s="26"/>
      <c r="I37" s="60" t="s">
        <v>1294</v>
      </c>
      <c r="J37" s="60"/>
      <c r="K37" s="60"/>
      <c r="L37" s="60"/>
      <c r="M37" s="26"/>
      <c r="N37" s="26"/>
      <c r="O37" s="60" t="s">
        <v>1295</v>
      </c>
      <c r="P37" s="60"/>
      <c r="Q37" s="60"/>
      <c r="R37" s="60"/>
      <c r="S37" s="26"/>
    </row>
    <row r="38" spans="1:19" ht="15.75" thickBot="1" x14ac:dyDescent="0.3">
      <c r="A38" s="21"/>
      <c r="B38" s="27"/>
      <c r="C38" s="61" t="s">
        <v>1296</v>
      </c>
      <c r="D38" s="61"/>
      <c r="E38" s="61"/>
      <c r="F38" s="61"/>
      <c r="G38" s="26"/>
      <c r="H38" s="26"/>
      <c r="I38" s="61" t="s">
        <v>1297</v>
      </c>
      <c r="J38" s="61"/>
      <c r="K38" s="61"/>
      <c r="L38" s="61"/>
      <c r="M38" s="26"/>
      <c r="N38" s="26"/>
      <c r="O38" s="61" t="s">
        <v>1298</v>
      </c>
      <c r="P38" s="61"/>
      <c r="Q38" s="61"/>
      <c r="R38" s="61"/>
      <c r="S38" s="26"/>
    </row>
    <row r="39" spans="1:19" ht="15.75" thickBot="1" x14ac:dyDescent="0.3">
      <c r="A39" s="21"/>
      <c r="B39" s="31" t="s">
        <v>275</v>
      </c>
      <c r="C39" s="89" t="s">
        <v>1299</v>
      </c>
      <c r="D39" s="89"/>
      <c r="E39" s="64"/>
      <c r="F39" s="85" t="s">
        <v>1300</v>
      </c>
      <c r="G39" s="30"/>
      <c r="H39" s="30"/>
      <c r="I39" s="143"/>
      <c r="J39" s="85" t="s">
        <v>1299</v>
      </c>
      <c r="K39" s="64"/>
      <c r="L39" s="85" t="s">
        <v>1300</v>
      </c>
      <c r="M39" s="30"/>
      <c r="N39" s="30"/>
      <c r="O39" s="143"/>
      <c r="P39" s="85" t="s">
        <v>1299</v>
      </c>
      <c r="Q39" s="64"/>
      <c r="R39" s="85" t="s">
        <v>1300</v>
      </c>
      <c r="S39" s="26"/>
    </row>
    <row r="40" spans="1:19" x14ac:dyDescent="0.25">
      <c r="A40" s="21"/>
      <c r="B40" s="46" t="s">
        <v>1335</v>
      </c>
      <c r="C40" s="47"/>
      <c r="D40" s="36"/>
      <c r="E40" s="36"/>
      <c r="F40" s="36"/>
      <c r="G40" s="36"/>
      <c r="H40" s="36"/>
      <c r="I40" s="47"/>
      <c r="J40" s="36"/>
      <c r="K40" s="36"/>
      <c r="L40" s="36"/>
      <c r="M40" s="36"/>
      <c r="N40" s="36"/>
      <c r="O40" s="47"/>
      <c r="P40" s="36"/>
      <c r="Q40" s="36"/>
      <c r="R40" s="36"/>
      <c r="S40" s="36"/>
    </row>
    <row r="41" spans="1:19" x14ac:dyDescent="0.25">
      <c r="A41" s="21"/>
      <c r="B41" s="27" t="s">
        <v>1302</v>
      </c>
      <c r="C41" s="28"/>
      <c r="D41" s="26"/>
      <c r="E41" s="26"/>
      <c r="F41" s="26"/>
      <c r="G41" s="26"/>
      <c r="H41" s="26"/>
      <c r="I41" s="28"/>
      <c r="J41" s="26"/>
      <c r="K41" s="26"/>
      <c r="L41" s="26"/>
      <c r="M41" s="26"/>
      <c r="N41" s="26"/>
      <c r="O41" s="28"/>
      <c r="P41" s="26"/>
      <c r="Q41" s="26"/>
      <c r="R41" s="26"/>
      <c r="S41" s="26"/>
    </row>
    <row r="42" spans="1:19" x14ac:dyDescent="0.25">
      <c r="A42" s="21"/>
      <c r="B42" s="38" t="s">
        <v>1303</v>
      </c>
      <c r="C42" s="51" t="s">
        <v>283</v>
      </c>
      <c r="D42" s="50" t="s">
        <v>1336</v>
      </c>
      <c r="E42" s="47"/>
      <c r="F42" s="50" t="s">
        <v>1337</v>
      </c>
      <c r="G42" s="38" t="s">
        <v>1089</v>
      </c>
      <c r="H42" s="36"/>
      <c r="I42" s="51" t="s">
        <v>283</v>
      </c>
      <c r="J42" s="50" t="s">
        <v>1338</v>
      </c>
      <c r="K42" s="66"/>
      <c r="L42" s="50" t="s">
        <v>1307</v>
      </c>
      <c r="M42" s="38" t="s">
        <v>1089</v>
      </c>
      <c r="N42" s="36"/>
      <c r="O42" s="51" t="s">
        <v>283</v>
      </c>
      <c r="P42" s="50" t="s">
        <v>1339</v>
      </c>
      <c r="Q42" s="47"/>
      <c r="R42" s="50" t="s">
        <v>1309</v>
      </c>
      <c r="S42" s="38" t="s">
        <v>1089</v>
      </c>
    </row>
    <row r="43" spans="1:19" x14ac:dyDescent="0.25">
      <c r="A43" s="21"/>
      <c r="B43" s="27" t="s">
        <v>1310</v>
      </c>
      <c r="C43" s="28"/>
      <c r="D43" s="49" t="s">
        <v>1340</v>
      </c>
      <c r="E43" s="28"/>
      <c r="F43" s="49" t="s">
        <v>1341</v>
      </c>
      <c r="G43" s="26"/>
      <c r="H43" s="26"/>
      <c r="I43" s="28"/>
      <c r="J43" s="49" t="s">
        <v>1342</v>
      </c>
      <c r="K43" s="28"/>
      <c r="L43" s="49" t="s">
        <v>1307</v>
      </c>
      <c r="M43" s="26"/>
      <c r="N43" s="26"/>
      <c r="O43" s="28"/>
      <c r="P43" s="49" t="s">
        <v>1343</v>
      </c>
      <c r="Q43" s="28"/>
      <c r="R43" s="49" t="s">
        <v>1309</v>
      </c>
      <c r="S43" s="26"/>
    </row>
    <row r="44" spans="1:19" x14ac:dyDescent="0.25">
      <c r="A44" s="21"/>
      <c r="B44" s="38" t="s">
        <v>1315</v>
      </c>
      <c r="C44" s="47"/>
      <c r="D44" s="47"/>
      <c r="E44" s="47"/>
      <c r="F44" s="47"/>
      <c r="G44" s="36"/>
      <c r="H44" s="36"/>
      <c r="I44" s="47"/>
      <c r="J44" s="36"/>
      <c r="K44" s="36"/>
      <c r="L44" s="36"/>
      <c r="M44" s="36"/>
      <c r="N44" s="36"/>
      <c r="O44" s="47"/>
      <c r="P44" s="36"/>
      <c r="Q44" s="36"/>
      <c r="R44" s="47"/>
      <c r="S44" s="36"/>
    </row>
    <row r="45" spans="1:19" x14ac:dyDescent="0.25">
      <c r="A45" s="21"/>
      <c r="B45" s="27" t="s">
        <v>1303</v>
      </c>
      <c r="C45" s="28"/>
      <c r="D45" s="49" t="s">
        <v>1344</v>
      </c>
      <c r="E45" s="28"/>
      <c r="F45" s="49" t="s">
        <v>1345</v>
      </c>
      <c r="G45" s="28"/>
      <c r="H45" s="28"/>
      <c r="I45" s="28"/>
      <c r="J45" s="49" t="s">
        <v>1346</v>
      </c>
      <c r="K45" s="30"/>
      <c r="L45" s="49" t="s">
        <v>1319</v>
      </c>
      <c r="M45" s="28"/>
      <c r="N45" s="28"/>
      <c r="O45" s="28"/>
      <c r="P45" s="49" t="s">
        <v>1347</v>
      </c>
      <c r="Q45" s="28"/>
      <c r="R45" s="49" t="s">
        <v>1321</v>
      </c>
      <c r="S45" s="26"/>
    </row>
    <row r="46" spans="1:19" x14ac:dyDescent="0.25">
      <c r="A46" s="21"/>
      <c r="B46" s="38" t="s">
        <v>1310</v>
      </c>
      <c r="C46" s="47"/>
      <c r="D46" s="50" t="s">
        <v>1348</v>
      </c>
      <c r="E46" s="47"/>
      <c r="F46" s="50" t="s">
        <v>1349</v>
      </c>
      <c r="G46" s="47"/>
      <c r="H46" s="47"/>
      <c r="I46" s="47"/>
      <c r="J46" s="50" t="s">
        <v>1350</v>
      </c>
      <c r="K46" s="47"/>
      <c r="L46" s="50" t="s">
        <v>1319</v>
      </c>
      <c r="M46" s="47"/>
      <c r="N46" s="47"/>
      <c r="O46" s="47"/>
      <c r="P46" s="50" t="s">
        <v>1351</v>
      </c>
      <c r="Q46" s="47"/>
      <c r="R46" s="50" t="s">
        <v>1321</v>
      </c>
      <c r="S46" s="36"/>
    </row>
    <row r="47" spans="1:19" x14ac:dyDescent="0.25">
      <c r="A47" s="21"/>
      <c r="B47" s="27" t="s">
        <v>1326</v>
      </c>
      <c r="C47" s="28"/>
      <c r="D47" s="28"/>
      <c r="E47" s="28"/>
      <c r="F47" s="28"/>
      <c r="G47" s="28"/>
      <c r="H47" s="28"/>
      <c r="I47" s="28"/>
      <c r="J47" s="26"/>
      <c r="K47" s="26"/>
      <c r="L47" s="26"/>
      <c r="M47" s="28"/>
      <c r="N47" s="28"/>
      <c r="O47" s="28"/>
      <c r="P47" s="28"/>
      <c r="Q47" s="28"/>
      <c r="R47" s="28"/>
      <c r="S47" s="26"/>
    </row>
    <row r="48" spans="1:19" x14ac:dyDescent="0.25">
      <c r="A48" s="21"/>
      <c r="B48" s="38" t="s">
        <v>1303</v>
      </c>
      <c r="C48" s="47"/>
      <c r="D48" s="50" t="s">
        <v>1344</v>
      </c>
      <c r="E48" s="47"/>
      <c r="F48" s="50" t="s">
        <v>1352</v>
      </c>
      <c r="G48" s="47"/>
      <c r="H48" s="47"/>
      <c r="I48" s="47"/>
      <c r="J48" s="50" t="s">
        <v>1353</v>
      </c>
      <c r="K48" s="66"/>
      <c r="L48" s="50" t="s">
        <v>1329</v>
      </c>
      <c r="M48" s="47"/>
      <c r="N48" s="47"/>
      <c r="O48" s="47"/>
      <c r="P48" s="50" t="s">
        <v>1354</v>
      </c>
      <c r="Q48" s="47"/>
      <c r="R48" s="50" t="s">
        <v>1321</v>
      </c>
      <c r="S48" s="36"/>
    </row>
    <row r="49" spans="1:19" x14ac:dyDescent="0.25">
      <c r="A49" s="21"/>
      <c r="B49" s="27" t="s">
        <v>1310</v>
      </c>
      <c r="C49" s="28"/>
      <c r="D49" s="49" t="s">
        <v>1348</v>
      </c>
      <c r="E49" s="28"/>
      <c r="F49" s="49" t="s">
        <v>1355</v>
      </c>
      <c r="G49" s="28"/>
      <c r="H49" s="28"/>
      <c r="I49" s="28"/>
      <c r="J49" s="49" t="s">
        <v>1356</v>
      </c>
      <c r="K49" s="28"/>
      <c r="L49" s="49" t="s">
        <v>1329</v>
      </c>
      <c r="M49" s="28"/>
      <c r="N49" s="28"/>
      <c r="O49" s="28"/>
      <c r="P49" s="49" t="s">
        <v>1357</v>
      </c>
      <c r="Q49" s="28"/>
      <c r="R49" s="49" t="s">
        <v>1321</v>
      </c>
      <c r="S49" s="26"/>
    </row>
    <row r="50" spans="1:19" x14ac:dyDescent="0.25">
      <c r="A50" s="21"/>
      <c r="B50" s="81"/>
      <c r="C50" s="81"/>
      <c r="D50" s="81"/>
      <c r="E50" s="81"/>
      <c r="F50" s="81"/>
      <c r="G50" s="81"/>
      <c r="H50" s="81"/>
      <c r="I50" s="81"/>
      <c r="J50" s="81"/>
      <c r="K50" s="81"/>
      <c r="L50" s="81"/>
      <c r="M50" s="81"/>
      <c r="N50" s="81"/>
      <c r="O50" s="81"/>
      <c r="P50" s="81"/>
      <c r="Q50" s="81"/>
      <c r="R50" s="81"/>
      <c r="S50" s="81"/>
    </row>
    <row r="51" spans="1:19" ht="30" customHeight="1" x14ac:dyDescent="0.25">
      <c r="A51" s="21"/>
      <c r="B51" s="76" t="s">
        <v>1358</v>
      </c>
      <c r="C51" s="76"/>
      <c r="D51" s="76"/>
      <c r="E51" s="76"/>
      <c r="F51" s="76"/>
      <c r="G51" s="76"/>
      <c r="H51" s="76"/>
      <c r="I51" s="76"/>
      <c r="J51" s="76"/>
      <c r="K51" s="76"/>
      <c r="L51" s="76"/>
      <c r="M51" s="76"/>
      <c r="N51" s="76"/>
      <c r="O51" s="76"/>
      <c r="P51" s="76"/>
      <c r="Q51" s="76"/>
      <c r="R51" s="76"/>
      <c r="S51" s="76"/>
    </row>
    <row r="52" spans="1:19" x14ac:dyDescent="0.25">
      <c r="A52" s="21"/>
      <c r="B52" s="82"/>
      <c r="C52" s="82"/>
      <c r="D52" s="82"/>
      <c r="E52" s="82"/>
      <c r="F52" s="82"/>
      <c r="G52" s="82"/>
      <c r="H52" s="82"/>
      <c r="I52" s="82"/>
      <c r="J52" s="82"/>
      <c r="K52" s="82"/>
      <c r="L52" s="82"/>
      <c r="M52" s="82"/>
      <c r="N52" s="82"/>
      <c r="O52" s="82"/>
      <c r="P52" s="82"/>
      <c r="Q52" s="82"/>
      <c r="R52" s="82"/>
      <c r="S52" s="82"/>
    </row>
  </sheetData>
  <mergeCells count="38">
    <mergeCell ref="B50:S50"/>
    <mergeCell ref="B51:S51"/>
    <mergeCell ref="B52:S52"/>
    <mergeCell ref="B14:S14"/>
    <mergeCell ref="B15:S15"/>
    <mergeCell ref="B31:S31"/>
    <mergeCell ref="B32:S32"/>
    <mergeCell ref="B33:S33"/>
    <mergeCell ref="B34:S34"/>
    <mergeCell ref="B8:S8"/>
    <mergeCell ref="B9:S9"/>
    <mergeCell ref="B10:S10"/>
    <mergeCell ref="B11:S11"/>
    <mergeCell ref="B12:S12"/>
    <mergeCell ref="B13:S13"/>
    <mergeCell ref="C39:D39"/>
    <mergeCell ref="A1:A2"/>
    <mergeCell ref="B1:S1"/>
    <mergeCell ref="B2:S2"/>
    <mergeCell ref="B3:S3"/>
    <mergeCell ref="A4:A52"/>
    <mergeCell ref="B4:S4"/>
    <mergeCell ref="B5:S5"/>
    <mergeCell ref="B6:S6"/>
    <mergeCell ref="B7:S7"/>
    <mergeCell ref="C20:D20"/>
    <mergeCell ref="I36:L36"/>
    <mergeCell ref="I37:L37"/>
    <mergeCell ref="O37:R37"/>
    <mergeCell ref="C38:F38"/>
    <mergeCell ref="I38:L38"/>
    <mergeCell ref="O38:R38"/>
    <mergeCell ref="I17:L17"/>
    <mergeCell ref="I18:L18"/>
    <mergeCell ref="O18:R18"/>
    <mergeCell ref="C19:F19"/>
    <mergeCell ref="I19:L19"/>
    <mergeCell ref="O19:R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359</v>
      </c>
      <c r="B1" s="1" t="s">
        <v>1</v>
      </c>
    </row>
    <row r="2" spans="1:2" x14ac:dyDescent="0.25">
      <c r="A2" s="8"/>
      <c r="B2" s="1" t="s">
        <v>2</v>
      </c>
    </row>
    <row r="3" spans="1:2" x14ac:dyDescent="0.25">
      <c r="A3" s="3" t="s">
        <v>1360</v>
      </c>
      <c r="B3" s="4"/>
    </row>
    <row r="4" spans="1:2" x14ac:dyDescent="0.25">
      <c r="A4" s="21" t="s">
        <v>1359</v>
      </c>
      <c r="B4" s="24"/>
    </row>
    <row r="5" spans="1:2" x14ac:dyDescent="0.25">
      <c r="A5" s="21"/>
      <c r="B5" s="24"/>
    </row>
    <row r="6" spans="1:2" x14ac:dyDescent="0.25">
      <c r="A6" s="21"/>
      <c r="B6" s="24" t="s">
        <v>1361</v>
      </c>
    </row>
    <row r="7" spans="1:2" x14ac:dyDescent="0.25">
      <c r="A7" s="21"/>
      <c r="B7" s="144"/>
    </row>
    <row r="8" spans="1:2" ht="255" x14ac:dyDescent="0.25">
      <c r="A8" s="21"/>
      <c r="B8" s="16" t="s">
        <v>1362</v>
      </c>
    </row>
    <row r="9" spans="1:2" x14ac:dyDescent="0.25">
      <c r="A9" s="21"/>
      <c r="B9" s="16"/>
    </row>
    <row r="10" spans="1:2" ht="270" x14ac:dyDescent="0.25">
      <c r="A10" s="21"/>
      <c r="B10" s="15" t="s">
        <v>1363</v>
      </c>
    </row>
    <row r="11" spans="1:2" x14ac:dyDescent="0.25">
      <c r="A11" s="21"/>
      <c r="B11" s="16"/>
    </row>
    <row r="12" spans="1:2" ht="75" x14ac:dyDescent="0.25">
      <c r="A12" s="21"/>
      <c r="B12" s="16" t="s">
        <v>1364</v>
      </c>
    </row>
    <row r="13" spans="1:2" x14ac:dyDescent="0.25">
      <c r="A13" s="21"/>
      <c r="B13" s="16"/>
    </row>
    <row r="14" spans="1:2" ht="120" x14ac:dyDescent="0.25">
      <c r="A14" s="21"/>
      <c r="B14" s="16" t="s">
        <v>1365</v>
      </c>
    </row>
    <row r="15" spans="1:2" x14ac:dyDescent="0.25">
      <c r="A15" s="21"/>
      <c r="B15" s="16"/>
    </row>
    <row r="16" spans="1:2" ht="30" x14ac:dyDescent="0.25">
      <c r="A16" s="21"/>
      <c r="B16" s="16" t="s">
        <v>1366</v>
      </c>
    </row>
    <row r="17" spans="1:2" x14ac:dyDescent="0.25">
      <c r="A17" s="21"/>
      <c r="B17" s="16"/>
    </row>
    <row r="18" spans="1:2" ht="300" x14ac:dyDescent="0.25">
      <c r="A18" s="21"/>
      <c r="B18" s="15" t="s">
        <v>1367</v>
      </c>
    </row>
    <row r="19" spans="1:2" x14ac:dyDescent="0.25">
      <c r="A19" s="21"/>
      <c r="B19" s="16"/>
    </row>
    <row r="20" spans="1:2" ht="150" x14ac:dyDescent="0.25">
      <c r="A20" s="21"/>
      <c r="B20" s="16" t="s">
        <v>1368</v>
      </c>
    </row>
    <row r="21" spans="1:2" x14ac:dyDescent="0.25">
      <c r="A21" s="21"/>
      <c r="B21" s="20"/>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69</v>
      </c>
      <c r="B1" s="1" t="s">
        <v>1</v>
      </c>
    </row>
    <row r="2" spans="1:2" x14ac:dyDescent="0.25">
      <c r="A2" s="8"/>
      <c r="B2" s="1" t="s">
        <v>2</v>
      </c>
    </row>
    <row r="3" spans="1:2" x14ac:dyDescent="0.25">
      <c r="A3" s="3" t="s">
        <v>1370</v>
      </c>
      <c r="B3" s="4"/>
    </row>
    <row r="4" spans="1:2" x14ac:dyDescent="0.25">
      <c r="A4" s="21" t="s">
        <v>1369</v>
      </c>
      <c r="B4" s="145"/>
    </row>
    <row r="5" spans="1:2" x14ac:dyDescent="0.25">
      <c r="A5" s="21"/>
      <c r="B5" s="24" t="s">
        <v>1371</v>
      </c>
    </row>
    <row r="6" spans="1:2" x14ac:dyDescent="0.25">
      <c r="A6" s="21"/>
      <c r="B6" s="16"/>
    </row>
    <row r="7" spans="1:2" ht="330" x14ac:dyDescent="0.25">
      <c r="A7" s="21"/>
      <c r="B7" s="16" t="s">
        <v>1372</v>
      </c>
    </row>
    <row r="8" spans="1:2" x14ac:dyDescent="0.25">
      <c r="A8" s="21"/>
      <c r="B8" s="16"/>
    </row>
    <row r="9" spans="1:2" ht="135" x14ac:dyDescent="0.25">
      <c r="A9" s="21"/>
      <c r="B9" s="16" t="s">
        <v>1373</v>
      </c>
    </row>
    <row r="10" spans="1:2" x14ac:dyDescent="0.25">
      <c r="A10" s="21"/>
      <c r="B10" s="145"/>
    </row>
    <row r="11" spans="1:2" x14ac:dyDescent="0.25">
      <c r="A11" s="21"/>
      <c r="B11" s="145"/>
    </row>
    <row r="12" spans="1:2" x14ac:dyDescent="0.25">
      <c r="A12" s="21"/>
      <c r="B12" s="20"/>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5" customWidth="1"/>
    <col min="4" max="4" width="19.140625" customWidth="1"/>
    <col min="5" max="5" width="25" customWidth="1"/>
    <col min="6" max="6" width="5" customWidth="1"/>
    <col min="7" max="7" width="19.140625" customWidth="1"/>
  </cols>
  <sheetData>
    <row r="1" spans="1:7" ht="30" customHeight="1" x14ac:dyDescent="0.25">
      <c r="A1" s="8" t="s">
        <v>1374</v>
      </c>
      <c r="B1" s="8" t="s">
        <v>1</v>
      </c>
      <c r="C1" s="8"/>
      <c r="D1" s="8"/>
      <c r="E1" s="8"/>
      <c r="F1" s="8"/>
      <c r="G1" s="8"/>
    </row>
    <row r="2" spans="1:7" ht="15" customHeight="1" x14ac:dyDescent="0.25">
      <c r="A2" s="8"/>
      <c r="B2" s="8" t="s">
        <v>2</v>
      </c>
      <c r="C2" s="8"/>
      <c r="D2" s="8"/>
      <c r="E2" s="8"/>
      <c r="F2" s="8"/>
      <c r="G2" s="8"/>
    </row>
    <row r="3" spans="1:7" ht="30" x14ac:dyDescent="0.25">
      <c r="A3" s="3" t="s">
        <v>1375</v>
      </c>
      <c r="B3" s="74"/>
      <c r="C3" s="74"/>
      <c r="D3" s="74"/>
      <c r="E3" s="74"/>
      <c r="F3" s="74"/>
      <c r="G3" s="74"/>
    </row>
    <row r="4" spans="1:7" x14ac:dyDescent="0.25">
      <c r="A4" s="21" t="s">
        <v>1376</v>
      </c>
      <c r="B4" s="113" t="s">
        <v>1377</v>
      </c>
      <c r="C4" s="113"/>
      <c r="D4" s="113"/>
      <c r="E4" s="113"/>
      <c r="F4" s="113"/>
      <c r="G4" s="113"/>
    </row>
    <row r="5" spans="1:7" x14ac:dyDescent="0.25">
      <c r="A5" s="21"/>
      <c r="B5" s="76"/>
      <c r="C5" s="76"/>
      <c r="D5" s="76"/>
      <c r="E5" s="76"/>
      <c r="F5" s="76"/>
      <c r="G5" s="76"/>
    </row>
    <row r="6" spans="1:7" ht="75" customHeight="1" x14ac:dyDescent="0.25">
      <c r="A6" s="21"/>
      <c r="B6" s="95" t="s">
        <v>1378</v>
      </c>
      <c r="C6" s="95"/>
      <c r="D6" s="95"/>
      <c r="E6" s="95"/>
      <c r="F6" s="95"/>
      <c r="G6" s="95"/>
    </row>
    <row r="7" spans="1:7" x14ac:dyDescent="0.25">
      <c r="A7" s="21"/>
      <c r="B7" s="76"/>
      <c r="C7" s="76"/>
      <c r="D7" s="76"/>
      <c r="E7" s="76"/>
      <c r="F7" s="76"/>
      <c r="G7" s="76"/>
    </row>
    <row r="8" spans="1:7" ht="15" customHeight="1" x14ac:dyDescent="0.25">
      <c r="A8" s="21"/>
      <c r="B8" s="76" t="s">
        <v>1379</v>
      </c>
      <c r="C8" s="76"/>
      <c r="D8" s="76"/>
      <c r="E8" s="76"/>
      <c r="F8" s="76"/>
      <c r="G8" s="76"/>
    </row>
    <row r="9" spans="1:7" x14ac:dyDescent="0.25">
      <c r="A9" s="21"/>
      <c r="B9" s="76"/>
      <c r="C9" s="76"/>
      <c r="D9" s="76"/>
      <c r="E9" s="76"/>
      <c r="F9" s="76"/>
      <c r="G9" s="76"/>
    </row>
    <row r="10" spans="1:7" x14ac:dyDescent="0.25">
      <c r="A10" s="21"/>
      <c r="B10" s="78"/>
      <c r="C10" s="78"/>
      <c r="D10" s="78"/>
      <c r="E10" s="78"/>
      <c r="F10" s="78"/>
      <c r="G10" s="78"/>
    </row>
    <row r="11" spans="1:7" x14ac:dyDescent="0.25">
      <c r="A11" s="21"/>
      <c r="B11" s="25"/>
      <c r="C11" s="14"/>
      <c r="D11" s="14"/>
      <c r="E11" s="14"/>
      <c r="F11" s="14"/>
      <c r="G11" s="14"/>
    </row>
    <row r="12" spans="1:7" ht="15.75" thickBot="1" x14ac:dyDescent="0.3">
      <c r="A12" s="21"/>
      <c r="B12" s="26"/>
      <c r="C12" s="61" t="s">
        <v>474</v>
      </c>
      <c r="D12" s="61"/>
      <c r="E12" s="61"/>
      <c r="F12" s="61"/>
      <c r="G12" s="61"/>
    </row>
    <row r="13" spans="1:7" ht="15.75" thickBot="1" x14ac:dyDescent="0.3">
      <c r="A13" s="21"/>
      <c r="B13" s="31" t="s">
        <v>275</v>
      </c>
      <c r="C13" s="89">
        <v>2014</v>
      </c>
      <c r="D13" s="89"/>
      <c r="E13" s="64"/>
      <c r="F13" s="89">
        <v>2013</v>
      </c>
      <c r="G13" s="89"/>
    </row>
    <row r="14" spans="1:7" ht="24.75" x14ac:dyDescent="0.25">
      <c r="A14" s="21"/>
      <c r="B14" s="38" t="s">
        <v>1380</v>
      </c>
      <c r="C14" s="62" t="s">
        <v>283</v>
      </c>
      <c r="D14" s="63" t="s">
        <v>1381</v>
      </c>
      <c r="E14" s="47"/>
      <c r="F14" s="62" t="s">
        <v>283</v>
      </c>
      <c r="G14" s="63" t="s">
        <v>1382</v>
      </c>
    </row>
    <row r="15" spans="1:7" ht="15.75" thickBot="1" x14ac:dyDescent="0.3">
      <c r="A15" s="21"/>
      <c r="B15" s="27" t="s">
        <v>1383</v>
      </c>
      <c r="C15" s="52"/>
      <c r="D15" s="53" t="s">
        <v>1384</v>
      </c>
      <c r="E15" s="28"/>
      <c r="F15" s="52"/>
      <c r="G15" s="53" t="s">
        <v>1385</v>
      </c>
    </row>
    <row r="16" spans="1:7" ht="15.75" thickBot="1" x14ac:dyDescent="0.3">
      <c r="A16" s="21"/>
      <c r="B16" s="38" t="s">
        <v>189</v>
      </c>
      <c r="C16" s="55" t="s">
        <v>283</v>
      </c>
      <c r="D16" s="56" t="s">
        <v>1386</v>
      </c>
      <c r="E16" s="47"/>
      <c r="F16" s="55" t="s">
        <v>283</v>
      </c>
      <c r="G16" s="56" t="s">
        <v>1387</v>
      </c>
    </row>
    <row r="17" spans="1:7" ht="15.75" thickTop="1" x14ac:dyDescent="0.25">
      <c r="A17" s="21"/>
      <c r="B17" s="81"/>
      <c r="C17" s="81"/>
      <c r="D17" s="81"/>
      <c r="E17" s="81"/>
      <c r="F17" s="81"/>
      <c r="G17" s="81"/>
    </row>
    <row r="18" spans="1:7" ht="135" customHeight="1" x14ac:dyDescent="0.25">
      <c r="A18" s="21"/>
      <c r="B18" s="76" t="s">
        <v>1388</v>
      </c>
      <c r="C18" s="76"/>
      <c r="D18" s="76"/>
      <c r="E18" s="76"/>
      <c r="F18" s="76"/>
      <c r="G18" s="76"/>
    </row>
    <row r="19" spans="1:7" x14ac:dyDescent="0.25">
      <c r="A19" s="21"/>
      <c r="B19" s="76"/>
      <c r="C19" s="76"/>
      <c r="D19" s="76"/>
      <c r="E19" s="76"/>
      <c r="F19" s="76"/>
      <c r="G19" s="76"/>
    </row>
    <row r="20" spans="1:7" ht="90" customHeight="1" x14ac:dyDescent="0.25">
      <c r="A20" s="21"/>
      <c r="B20" s="95" t="s">
        <v>1389</v>
      </c>
      <c r="C20" s="95"/>
      <c r="D20" s="95"/>
      <c r="E20" s="95"/>
      <c r="F20" s="95"/>
      <c r="G20" s="95"/>
    </row>
    <row r="21" spans="1:7" x14ac:dyDescent="0.25">
      <c r="A21" s="21"/>
      <c r="B21" s="76"/>
      <c r="C21" s="76"/>
      <c r="D21" s="76"/>
      <c r="E21" s="76"/>
      <c r="F21" s="76"/>
      <c r="G21" s="76"/>
    </row>
    <row r="22" spans="1:7" ht="105" customHeight="1" x14ac:dyDescent="0.25">
      <c r="A22" s="21"/>
      <c r="B22" s="95" t="s">
        <v>1390</v>
      </c>
      <c r="C22" s="95"/>
      <c r="D22" s="95"/>
      <c r="E22" s="95"/>
      <c r="F22" s="95"/>
      <c r="G22" s="95"/>
    </row>
    <row r="23" spans="1:7" x14ac:dyDescent="0.25">
      <c r="A23" s="21"/>
      <c r="B23" s="82"/>
      <c r="C23" s="82"/>
      <c r="D23" s="82"/>
      <c r="E23" s="82"/>
      <c r="F23" s="82"/>
      <c r="G23" s="82"/>
    </row>
  </sheetData>
  <mergeCells count="22">
    <mergeCell ref="B18:G18"/>
    <mergeCell ref="B19:G19"/>
    <mergeCell ref="B20:G20"/>
    <mergeCell ref="B21:G21"/>
    <mergeCell ref="B22:G22"/>
    <mergeCell ref="B23:G23"/>
    <mergeCell ref="B6:G6"/>
    <mergeCell ref="B7:G7"/>
    <mergeCell ref="B8:G8"/>
    <mergeCell ref="B9:G9"/>
    <mergeCell ref="B10:G10"/>
    <mergeCell ref="B17:G17"/>
    <mergeCell ref="C12:G12"/>
    <mergeCell ref="C13:D13"/>
    <mergeCell ref="F13:G13"/>
    <mergeCell ref="A1:A2"/>
    <mergeCell ref="B1:G1"/>
    <mergeCell ref="B2:G2"/>
    <mergeCell ref="B3:G3"/>
    <mergeCell ref="A4:A23"/>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28.7109375" bestFit="1" customWidth="1"/>
    <col min="2" max="2" width="36.5703125" customWidth="1"/>
    <col min="3" max="3" width="8.140625" customWidth="1"/>
    <col min="4" max="4" width="36.42578125" customWidth="1"/>
    <col min="5" max="5" width="36.5703125" customWidth="1"/>
    <col min="6" max="6" width="8.140625" customWidth="1"/>
    <col min="7" max="7" width="30.85546875" customWidth="1"/>
    <col min="8" max="8" width="36.5703125" customWidth="1"/>
    <col min="9" max="9" width="8.140625" customWidth="1"/>
    <col min="10" max="10" width="30.85546875" customWidth="1"/>
    <col min="11" max="11" width="36.5703125" customWidth="1"/>
    <col min="12" max="12" width="8.140625" customWidth="1"/>
    <col min="13" max="13" width="27" customWidth="1"/>
    <col min="14" max="14" width="36.5703125" customWidth="1"/>
    <col min="15" max="15" width="8.140625" customWidth="1"/>
    <col min="16" max="16" width="30.85546875" customWidth="1"/>
    <col min="17" max="17" width="36.5703125" customWidth="1"/>
    <col min="18" max="18" width="8.140625" customWidth="1"/>
    <col min="19" max="19" width="36.42578125" customWidth="1"/>
  </cols>
  <sheetData>
    <row r="1" spans="1:19" ht="15" customHeight="1" x14ac:dyDescent="0.25">
      <c r="A1" s="8" t="s">
        <v>13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392</v>
      </c>
      <c r="B3" s="74"/>
      <c r="C3" s="74"/>
      <c r="D3" s="74"/>
      <c r="E3" s="74"/>
      <c r="F3" s="74"/>
      <c r="G3" s="74"/>
      <c r="H3" s="74"/>
      <c r="I3" s="74"/>
      <c r="J3" s="74"/>
      <c r="K3" s="74"/>
      <c r="L3" s="74"/>
      <c r="M3" s="74"/>
      <c r="N3" s="74"/>
      <c r="O3" s="74"/>
      <c r="P3" s="74"/>
      <c r="Q3" s="74"/>
      <c r="R3" s="74"/>
      <c r="S3" s="74"/>
    </row>
    <row r="4" spans="1:19" x14ac:dyDescent="0.25">
      <c r="A4" s="21" t="s">
        <v>1391</v>
      </c>
      <c r="B4" s="75"/>
      <c r="C4" s="75"/>
      <c r="D4" s="75"/>
      <c r="E4" s="75"/>
      <c r="F4" s="75"/>
      <c r="G4" s="75"/>
      <c r="H4" s="75"/>
      <c r="I4" s="75"/>
      <c r="J4" s="75"/>
      <c r="K4" s="75"/>
      <c r="L4" s="75"/>
      <c r="M4" s="75"/>
      <c r="N4" s="75"/>
      <c r="O4" s="75"/>
      <c r="P4" s="75"/>
      <c r="Q4" s="75"/>
      <c r="R4" s="75"/>
      <c r="S4" s="75"/>
    </row>
    <row r="5" spans="1:19" x14ac:dyDescent="0.25">
      <c r="A5" s="21"/>
      <c r="B5" s="75" t="s">
        <v>1393</v>
      </c>
      <c r="C5" s="75"/>
      <c r="D5" s="75"/>
      <c r="E5" s="75"/>
      <c r="F5" s="75"/>
      <c r="G5" s="75"/>
      <c r="H5" s="75"/>
      <c r="I5" s="75"/>
      <c r="J5" s="75"/>
      <c r="K5" s="75"/>
      <c r="L5" s="75"/>
      <c r="M5" s="75"/>
      <c r="N5" s="75"/>
      <c r="O5" s="75"/>
      <c r="P5" s="75"/>
      <c r="Q5" s="75"/>
      <c r="R5" s="75"/>
      <c r="S5" s="75"/>
    </row>
    <row r="6" spans="1:19" x14ac:dyDescent="0.25">
      <c r="A6" s="21"/>
      <c r="B6" s="75"/>
      <c r="C6" s="75"/>
      <c r="D6" s="75"/>
      <c r="E6" s="75"/>
      <c r="F6" s="75"/>
      <c r="G6" s="75"/>
      <c r="H6" s="75"/>
      <c r="I6" s="75"/>
      <c r="J6" s="75"/>
      <c r="K6" s="75"/>
      <c r="L6" s="75"/>
      <c r="M6" s="75"/>
      <c r="N6" s="75"/>
      <c r="O6" s="75"/>
      <c r="P6" s="75"/>
      <c r="Q6" s="75"/>
      <c r="R6" s="75"/>
      <c r="S6" s="75"/>
    </row>
    <row r="7" spans="1:19" ht="30" customHeight="1" x14ac:dyDescent="0.25">
      <c r="A7" s="21"/>
      <c r="B7" s="76" t="s">
        <v>1394</v>
      </c>
      <c r="C7" s="76"/>
      <c r="D7" s="76"/>
      <c r="E7" s="76"/>
      <c r="F7" s="76"/>
      <c r="G7" s="76"/>
      <c r="H7" s="76"/>
      <c r="I7" s="76"/>
      <c r="J7" s="76"/>
      <c r="K7" s="76"/>
      <c r="L7" s="76"/>
      <c r="M7" s="76"/>
      <c r="N7" s="76"/>
      <c r="O7" s="76"/>
      <c r="P7" s="76"/>
      <c r="Q7" s="76"/>
      <c r="R7" s="76"/>
      <c r="S7" s="76"/>
    </row>
    <row r="8" spans="1:19" x14ac:dyDescent="0.25">
      <c r="A8" s="21"/>
      <c r="B8" s="76"/>
      <c r="C8" s="76"/>
      <c r="D8" s="76"/>
      <c r="E8" s="76"/>
      <c r="F8" s="76"/>
      <c r="G8" s="76"/>
      <c r="H8" s="76"/>
      <c r="I8" s="76"/>
      <c r="J8" s="76"/>
      <c r="K8" s="76"/>
      <c r="L8" s="76"/>
      <c r="M8" s="76"/>
      <c r="N8" s="76"/>
      <c r="O8" s="76"/>
      <c r="P8" s="76"/>
      <c r="Q8" s="76"/>
      <c r="R8" s="76"/>
      <c r="S8" s="76"/>
    </row>
    <row r="9" spans="1:19" ht="30" customHeight="1" x14ac:dyDescent="0.25">
      <c r="A9" s="21"/>
      <c r="B9" s="76" t="s">
        <v>1395</v>
      </c>
      <c r="C9" s="76"/>
      <c r="D9" s="76"/>
      <c r="E9" s="76"/>
      <c r="F9" s="76"/>
      <c r="G9" s="76"/>
      <c r="H9" s="76"/>
      <c r="I9" s="76"/>
      <c r="J9" s="76"/>
      <c r="K9" s="76"/>
      <c r="L9" s="76"/>
      <c r="M9" s="76"/>
      <c r="N9" s="76"/>
      <c r="O9" s="76"/>
      <c r="P9" s="76"/>
      <c r="Q9" s="76"/>
      <c r="R9" s="76"/>
      <c r="S9" s="76"/>
    </row>
    <row r="10" spans="1:19" x14ac:dyDescent="0.25">
      <c r="A10" s="21"/>
      <c r="B10" s="76"/>
      <c r="C10" s="76"/>
      <c r="D10" s="76"/>
      <c r="E10" s="76"/>
      <c r="F10" s="76"/>
      <c r="G10" s="76"/>
      <c r="H10" s="76"/>
      <c r="I10" s="76"/>
      <c r="J10" s="76"/>
      <c r="K10" s="76"/>
      <c r="L10" s="76"/>
      <c r="M10" s="76"/>
      <c r="N10" s="76"/>
      <c r="O10" s="76"/>
      <c r="P10" s="76"/>
      <c r="Q10" s="76"/>
      <c r="R10" s="76"/>
      <c r="S10" s="76"/>
    </row>
    <row r="11" spans="1:19" ht="15" customHeight="1" x14ac:dyDescent="0.25">
      <c r="A11" s="21"/>
      <c r="B11" s="76" t="s">
        <v>1396</v>
      </c>
      <c r="C11" s="76"/>
      <c r="D11" s="76"/>
      <c r="E11" s="76"/>
      <c r="F11" s="76"/>
      <c r="G11" s="76"/>
      <c r="H11" s="76"/>
      <c r="I11" s="76"/>
      <c r="J11" s="76"/>
      <c r="K11" s="76"/>
      <c r="L11" s="76"/>
      <c r="M11" s="76"/>
      <c r="N11" s="76"/>
      <c r="O11" s="76"/>
      <c r="P11" s="76"/>
      <c r="Q11" s="76"/>
      <c r="R11" s="76"/>
      <c r="S11" s="76"/>
    </row>
    <row r="12" spans="1:19" x14ac:dyDescent="0.25">
      <c r="A12" s="21"/>
      <c r="B12" s="76"/>
      <c r="C12" s="76"/>
      <c r="D12" s="76"/>
      <c r="E12" s="76"/>
      <c r="F12" s="76"/>
      <c r="G12" s="76"/>
      <c r="H12" s="76"/>
      <c r="I12" s="76"/>
      <c r="J12" s="76"/>
      <c r="K12" s="76"/>
      <c r="L12" s="76"/>
      <c r="M12" s="76"/>
      <c r="N12" s="76"/>
      <c r="O12" s="76"/>
      <c r="P12" s="76"/>
      <c r="Q12" s="76"/>
      <c r="R12" s="76"/>
      <c r="S12" s="76"/>
    </row>
    <row r="13" spans="1:19" ht="30" customHeight="1" x14ac:dyDescent="0.25">
      <c r="A13" s="21"/>
      <c r="B13" s="76" t="s">
        <v>1397</v>
      </c>
      <c r="C13" s="76"/>
      <c r="D13" s="76"/>
      <c r="E13" s="76"/>
      <c r="F13" s="76"/>
      <c r="G13" s="76"/>
      <c r="H13" s="76"/>
      <c r="I13" s="76"/>
      <c r="J13" s="76"/>
      <c r="K13" s="76"/>
      <c r="L13" s="76"/>
      <c r="M13" s="76"/>
      <c r="N13" s="76"/>
      <c r="O13" s="76"/>
      <c r="P13" s="76"/>
      <c r="Q13" s="76"/>
      <c r="R13" s="76"/>
      <c r="S13" s="76"/>
    </row>
    <row r="14" spans="1:19" x14ac:dyDescent="0.25">
      <c r="A14" s="21"/>
      <c r="B14" s="76"/>
      <c r="C14" s="76"/>
      <c r="D14" s="76"/>
      <c r="E14" s="76"/>
      <c r="F14" s="76"/>
      <c r="G14" s="76"/>
      <c r="H14" s="76"/>
      <c r="I14" s="76"/>
      <c r="J14" s="76"/>
      <c r="K14" s="76"/>
      <c r="L14" s="76"/>
      <c r="M14" s="76"/>
      <c r="N14" s="76"/>
      <c r="O14" s="76"/>
      <c r="P14" s="76"/>
      <c r="Q14" s="76"/>
      <c r="R14" s="76"/>
      <c r="S14" s="76"/>
    </row>
    <row r="15" spans="1:19" ht="15" customHeight="1" x14ac:dyDescent="0.25">
      <c r="A15" s="21"/>
      <c r="B15" s="76" t="s">
        <v>1398</v>
      </c>
      <c r="C15" s="76"/>
      <c r="D15" s="76"/>
      <c r="E15" s="76"/>
      <c r="F15" s="76"/>
      <c r="G15" s="76"/>
      <c r="H15" s="76"/>
      <c r="I15" s="76"/>
      <c r="J15" s="76"/>
      <c r="K15" s="76"/>
      <c r="L15" s="76"/>
      <c r="M15" s="76"/>
      <c r="N15" s="76"/>
      <c r="O15" s="76"/>
      <c r="P15" s="76"/>
      <c r="Q15" s="76"/>
      <c r="R15" s="76"/>
      <c r="S15" s="76"/>
    </row>
    <row r="16" spans="1:19" x14ac:dyDescent="0.25">
      <c r="A16" s="21"/>
      <c r="B16" s="76"/>
      <c r="C16" s="76"/>
      <c r="D16" s="76"/>
      <c r="E16" s="76"/>
      <c r="F16" s="76"/>
      <c r="G16" s="76"/>
      <c r="H16" s="76"/>
      <c r="I16" s="76"/>
      <c r="J16" s="76"/>
      <c r="K16" s="76"/>
      <c r="L16" s="76"/>
      <c r="M16" s="76"/>
      <c r="N16" s="76"/>
      <c r="O16" s="76"/>
      <c r="P16" s="76"/>
      <c r="Q16" s="76"/>
      <c r="R16" s="76"/>
      <c r="S16" s="76"/>
    </row>
    <row r="17" spans="1:19" ht="15" customHeight="1" x14ac:dyDescent="0.25">
      <c r="A17" s="21"/>
      <c r="B17" s="76" t="s">
        <v>1399</v>
      </c>
      <c r="C17" s="76"/>
      <c r="D17" s="76"/>
      <c r="E17" s="76"/>
      <c r="F17" s="76"/>
      <c r="G17" s="76"/>
      <c r="H17" s="76"/>
      <c r="I17" s="76"/>
      <c r="J17" s="76"/>
      <c r="K17" s="76"/>
      <c r="L17" s="76"/>
      <c r="M17" s="76"/>
      <c r="N17" s="76"/>
      <c r="O17" s="76"/>
      <c r="P17" s="76"/>
      <c r="Q17" s="76"/>
      <c r="R17" s="76"/>
      <c r="S17" s="76"/>
    </row>
    <row r="18" spans="1:19" x14ac:dyDescent="0.25">
      <c r="A18" s="21"/>
      <c r="B18" s="76"/>
      <c r="C18" s="76"/>
      <c r="D18" s="76"/>
      <c r="E18" s="76"/>
      <c r="F18" s="76"/>
      <c r="G18" s="76"/>
      <c r="H18" s="76"/>
      <c r="I18" s="76"/>
      <c r="J18" s="76"/>
      <c r="K18" s="76"/>
      <c r="L18" s="76"/>
      <c r="M18" s="76"/>
      <c r="N18" s="76"/>
      <c r="O18" s="76"/>
      <c r="P18" s="76"/>
      <c r="Q18" s="76"/>
      <c r="R18" s="76"/>
      <c r="S18" s="76"/>
    </row>
    <row r="19" spans="1:19" x14ac:dyDescent="0.25">
      <c r="A19" s="21"/>
      <c r="B19" s="78"/>
      <c r="C19" s="78"/>
      <c r="D19" s="78"/>
      <c r="E19" s="78"/>
      <c r="F19" s="78"/>
      <c r="G19" s="78"/>
      <c r="H19" s="78"/>
      <c r="I19" s="78"/>
      <c r="J19" s="78"/>
      <c r="K19" s="78"/>
      <c r="L19" s="78"/>
      <c r="M19" s="78"/>
      <c r="N19" s="78"/>
      <c r="O19" s="78"/>
      <c r="P19" s="78"/>
      <c r="Q19" s="78"/>
      <c r="R19" s="78"/>
      <c r="S19" s="78"/>
    </row>
    <row r="20" spans="1:19" x14ac:dyDescent="0.25">
      <c r="A20" s="21"/>
      <c r="B20" s="97"/>
      <c r="C20" s="97"/>
      <c r="D20" s="97"/>
      <c r="E20" s="97"/>
      <c r="F20" s="97"/>
      <c r="G20" s="97"/>
      <c r="H20" s="97"/>
      <c r="I20" s="97"/>
      <c r="J20" s="97"/>
      <c r="K20" s="97"/>
      <c r="L20" s="97"/>
      <c r="M20" s="97"/>
      <c r="N20" s="97"/>
      <c r="O20" s="97"/>
      <c r="P20" s="97"/>
      <c r="Q20" s="97"/>
      <c r="R20" s="97"/>
      <c r="S20" s="97"/>
    </row>
    <row r="21" spans="1:19" x14ac:dyDescent="0.25">
      <c r="A21" s="21"/>
      <c r="B21" s="25"/>
      <c r="C21" s="14"/>
      <c r="D21" s="14"/>
      <c r="E21" s="14"/>
      <c r="F21" s="14"/>
      <c r="G21" s="14"/>
      <c r="H21" s="14"/>
      <c r="I21" s="14"/>
      <c r="J21" s="14"/>
      <c r="K21" s="14"/>
      <c r="L21" s="14"/>
      <c r="M21" s="14"/>
      <c r="N21" s="14"/>
      <c r="O21" s="14"/>
      <c r="P21" s="14"/>
      <c r="Q21" s="14"/>
      <c r="R21" s="14"/>
      <c r="S21" s="14"/>
    </row>
    <row r="22" spans="1:19" ht="15.75" thickBot="1" x14ac:dyDescent="0.3">
      <c r="A22" s="21"/>
      <c r="B22" s="61" t="s">
        <v>1400</v>
      </c>
      <c r="C22" s="61"/>
      <c r="D22" s="61"/>
      <c r="E22" s="61"/>
      <c r="F22" s="61"/>
      <c r="G22" s="61"/>
      <c r="H22" s="61"/>
      <c r="I22" s="61"/>
      <c r="J22" s="61"/>
      <c r="K22" s="61"/>
      <c r="L22" s="61"/>
      <c r="M22" s="61"/>
      <c r="N22" s="61"/>
      <c r="O22" s="61"/>
      <c r="P22" s="61"/>
      <c r="Q22" s="61"/>
      <c r="R22" s="61"/>
      <c r="S22" s="61"/>
    </row>
    <row r="23" spans="1:19" x14ac:dyDescent="0.25">
      <c r="A23" s="21"/>
      <c r="B23" s="147"/>
      <c r="C23" s="73" t="s">
        <v>1401</v>
      </c>
      <c r="D23" s="73"/>
      <c r="E23" s="64"/>
      <c r="F23" s="73" t="s">
        <v>1402</v>
      </c>
      <c r="G23" s="73"/>
      <c r="H23" s="64"/>
      <c r="I23" s="73" t="s">
        <v>1403</v>
      </c>
      <c r="J23" s="73"/>
      <c r="K23" s="64"/>
      <c r="L23" s="73" t="s">
        <v>1404</v>
      </c>
      <c r="M23" s="73"/>
      <c r="N23" s="64"/>
      <c r="O23" s="73" t="s">
        <v>439</v>
      </c>
      <c r="P23" s="73"/>
      <c r="Q23" s="64"/>
      <c r="R23" s="73" t="s">
        <v>189</v>
      </c>
      <c r="S23" s="73"/>
    </row>
    <row r="24" spans="1:19" ht="15.75" thickBot="1" x14ac:dyDescent="0.3">
      <c r="A24" s="21"/>
      <c r="B24" s="31" t="s">
        <v>275</v>
      </c>
      <c r="C24" s="61" t="s">
        <v>1405</v>
      </c>
      <c r="D24" s="61"/>
      <c r="E24" s="30"/>
      <c r="F24" s="61" t="s">
        <v>1405</v>
      </c>
      <c r="G24" s="61"/>
      <c r="H24" s="30"/>
      <c r="I24" s="61" t="s">
        <v>1405</v>
      </c>
      <c r="J24" s="61"/>
      <c r="K24" s="30"/>
      <c r="L24" s="61" t="s">
        <v>1405</v>
      </c>
      <c r="M24" s="61"/>
      <c r="N24" s="30"/>
      <c r="O24" s="61" t="s">
        <v>1406</v>
      </c>
      <c r="P24" s="61"/>
      <c r="Q24" s="30"/>
      <c r="R24" s="61" t="s">
        <v>1407</v>
      </c>
      <c r="S24" s="61"/>
    </row>
    <row r="25" spans="1:19" x14ac:dyDescent="0.25">
      <c r="A25" s="21"/>
      <c r="B25" s="27"/>
      <c r="C25" s="86"/>
      <c r="D25" s="146"/>
      <c r="E25" s="26"/>
      <c r="F25" s="86"/>
      <c r="G25" s="146"/>
      <c r="H25" s="26"/>
      <c r="I25" s="86"/>
      <c r="J25" s="146"/>
      <c r="K25" s="26"/>
      <c r="L25" s="86"/>
      <c r="M25" s="146"/>
      <c r="N25" s="26"/>
      <c r="O25" s="86"/>
      <c r="P25" s="146"/>
      <c r="Q25" s="26"/>
      <c r="R25" s="86"/>
      <c r="S25" s="146"/>
    </row>
    <row r="26" spans="1:19" x14ac:dyDescent="0.25">
      <c r="A26" s="21"/>
      <c r="B26" s="38" t="s">
        <v>96</v>
      </c>
      <c r="C26" s="51" t="s">
        <v>283</v>
      </c>
      <c r="D26" s="50" t="s">
        <v>1408</v>
      </c>
      <c r="E26" s="36"/>
      <c r="F26" s="51" t="s">
        <v>283</v>
      </c>
      <c r="G26" s="50" t="s">
        <v>1409</v>
      </c>
      <c r="H26" s="36"/>
      <c r="I26" s="51" t="s">
        <v>283</v>
      </c>
      <c r="J26" s="50" t="s">
        <v>1410</v>
      </c>
      <c r="K26" s="36"/>
      <c r="L26" s="51" t="s">
        <v>283</v>
      </c>
      <c r="M26" s="50" t="s">
        <v>1411</v>
      </c>
      <c r="N26" s="36"/>
      <c r="O26" s="51" t="s">
        <v>283</v>
      </c>
      <c r="P26" s="59">
        <v>-2498</v>
      </c>
      <c r="Q26" s="36"/>
      <c r="R26" s="51" t="s">
        <v>283</v>
      </c>
      <c r="S26" s="50" t="s">
        <v>1412</v>
      </c>
    </row>
    <row r="27" spans="1:19" x14ac:dyDescent="0.25">
      <c r="A27" s="21"/>
      <c r="B27" s="27" t="s">
        <v>97</v>
      </c>
      <c r="C27" s="28"/>
      <c r="D27" s="58">
        <v>-2537</v>
      </c>
      <c r="E27" s="26"/>
      <c r="F27" s="28"/>
      <c r="G27" s="58">
        <v>-3640</v>
      </c>
      <c r="H27" s="26"/>
      <c r="I27" s="28"/>
      <c r="J27" s="49">
        <v>-425</v>
      </c>
      <c r="K27" s="26"/>
      <c r="L27" s="28"/>
      <c r="M27" s="49">
        <v>-24</v>
      </c>
      <c r="N27" s="26"/>
      <c r="O27" s="28"/>
      <c r="P27" s="49" t="s">
        <v>392</v>
      </c>
      <c r="Q27" s="26"/>
      <c r="R27" s="28"/>
      <c r="S27" s="58">
        <v>-6624</v>
      </c>
    </row>
    <row r="28" spans="1:19" x14ac:dyDescent="0.25">
      <c r="A28" s="21"/>
      <c r="B28" s="38" t="s">
        <v>1413</v>
      </c>
      <c r="C28" s="47"/>
      <c r="D28" s="50" t="s">
        <v>1414</v>
      </c>
      <c r="E28" s="36"/>
      <c r="F28" s="47"/>
      <c r="G28" s="50" t="s">
        <v>1415</v>
      </c>
      <c r="H28" s="36"/>
      <c r="I28" s="47"/>
      <c r="J28" s="50" t="s">
        <v>1416</v>
      </c>
      <c r="K28" s="36"/>
      <c r="L28" s="47"/>
      <c r="M28" s="50" t="s">
        <v>1417</v>
      </c>
      <c r="N28" s="36"/>
      <c r="O28" s="47"/>
      <c r="P28" s="50" t="s">
        <v>1418</v>
      </c>
      <c r="Q28" s="36"/>
      <c r="R28" s="47"/>
      <c r="S28" s="50" t="s">
        <v>1419</v>
      </c>
    </row>
    <row r="29" spans="1:19" ht="15.75" thickBot="1" x14ac:dyDescent="0.3">
      <c r="A29" s="21"/>
      <c r="B29" s="27" t="s">
        <v>1420</v>
      </c>
      <c r="C29" s="52"/>
      <c r="D29" s="53" t="s">
        <v>1421</v>
      </c>
      <c r="E29" s="26"/>
      <c r="F29" s="52"/>
      <c r="G29" s="53" t="s">
        <v>1422</v>
      </c>
      <c r="H29" s="26"/>
      <c r="I29" s="52"/>
      <c r="J29" s="53" t="s">
        <v>1423</v>
      </c>
      <c r="K29" s="26"/>
      <c r="L29" s="52"/>
      <c r="M29" s="53" t="s">
        <v>1424</v>
      </c>
      <c r="N29" s="26"/>
      <c r="O29" s="52"/>
      <c r="P29" s="53" t="s">
        <v>1425</v>
      </c>
      <c r="Q29" s="26"/>
      <c r="R29" s="52"/>
      <c r="S29" s="53" t="s">
        <v>1426</v>
      </c>
    </row>
    <row r="30" spans="1:19" x14ac:dyDescent="0.25">
      <c r="A30" s="21"/>
      <c r="B30" s="38" t="s">
        <v>114</v>
      </c>
      <c r="C30" s="34"/>
      <c r="D30" s="63" t="s">
        <v>1427</v>
      </c>
      <c r="E30" s="36"/>
      <c r="F30" s="34"/>
      <c r="G30" s="63" t="s">
        <v>1428</v>
      </c>
      <c r="H30" s="36"/>
      <c r="I30" s="34"/>
      <c r="J30" s="63" t="s">
        <v>1429</v>
      </c>
      <c r="K30" s="36"/>
      <c r="L30" s="34"/>
      <c r="M30" s="63" t="s">
        <v>653</v>
      </c>
      <c r="N30" s="36"/>
      <c r="O30" s="34"/>
      <c r="P30" s="63" t="s">
        <v>1430</v>
      </c>
      <c r="Q30" s="36"/>
      <c r="R30" s="34"/>
      <c r="S30" s="63" t="s">
        <v>1431</v>
      </c>
    </row>
    <row r="31" spans="1:19" ht="15.75" thickBot="1" x14ac:dyDescent="0.3">
      <c r="A31" s="21"/>
      <c r="B31" s="27" t="s">
        <v>115</v>
      </c>
      <c r="C31" s="52"/>
      <c r="D31" s="53" t="s">
        <v>1432</v>
      </c>
      <c r="E31" s="26"/>
      <c r="F31" s="52"/>
      <c r="G31" s="53" t="s">
        <v>1433</v>
      </c>
      <c r="H31" s="26"/>
      <c r="I31" s="52"/>
      <c r="J31" s="53" t="s">
        <v>1434</v>
      </c>
      <c r="K31" s="26"/>
      <c r="L31" s="52"/>
      <c r="M31" s="53" t="s">
        <v>1435</v>
      </c>
      <c r="N31" s="26"/>
      <c r="O31" s="52"/>
      <c r="P31" s="53" t="s">
        <v>1436</v>
      </c>
      <c r="Q31" s="26"/>
      <c r="R31" s="52"/>
      <c r="S31" s="53" t="s">
        <v>1170</v>
      </c>
    </row>
    <row r="32" spans="1:19" ht="15.75" thickBot="1" x14ac:dyDescent="0.3">
      <c r="A32" s="21"/>
      <c r="B32" s="38" t="s">
        <v>1254</v>
      </c>
      <c r="C32" s="55" t="s">
        <v>283</v>
      </c>
      <c r="D32" s="56" t="s">
        <v>1437</v>
      </c>
      <c r="E32" s="36"/>
      <c r="F32" s="55" t="s">
        <v>283</v>
      </c>
      <c r="G32" s="56" t="s">
        <v>1438</v>
      </c>
      <c r="H32" s="36"/>
      <c r="I32" s="55" t="s">
        <v>283</v>
      </c>
      <c r="J32" s="56" t="s">
        <v>889</v>
      </c>
      <c r="K32" s="36"/>
      <c r="L32" s="55" t="s">
        <v>283</v>
      </c>
      <c r="M32" s="56" t="s">
        <v>795</v>
      </c>
      <c r="N32" s="36"/>
      <c r="O32" s="55" t="s">
        <v>283</v>
      </c>
      <c r="P32" s="56" t="s">
        <v>1439</v>
      </c>
      <c r="Q32" s="36"/>
      <c r="R32" s="55" t="s">
        <v>283</v>
      </c>
      <c r="S32" s="56" t="s">
        <v>1255</v>
      </c>
    </row>
    <row r="33" spans="1:19" ht="15.75" thickTop="1" x14ac:dyDescent="0.25">
      <c r="A33" s="21"/>
      <c r="B33" s="27"/>
      <c r="C33" s="44"/>
      <c r="D33" s="45"/>
      <c r="E33" s="26"/>
      <c r="F33" s="44"/>
      <c r="G33" s="45"/>
      <c r="H33" s="26"/>
      <c r="I33" s="44"/>
      <c r="J33" s="45"/>
      <c r="K33" s="26"/>
      <c r="L33" s="44"/>
      <c r="M33" s="45"/>
      <c r="N33" s="26"/>
      <c r="O33" s="44"/>
      <c r="P33" s="45"/>
      <c r="Q33" s="26"/>
      <c r="R33" s="44"/>
      <c r="S33" s="45"/>
    </row>
    <row r="34" spans="1:19" x14ac:dyDescent="0.25">
      <c r="A34" s="21"/>
      <c r="B34" s="133" t="s">
        <v>1440</v>
      </c>
      <c r="C34" s="133"/>
      <c r="D34" s="133"/>
      <c r="E34" s="133"/>
      <c r="F34" s="133"/>
      <c r="G34" s="133"/>
      <c r="H34" s="133"/>
      <c r="I34" s="133"/>
      <c r="J34" s="133"/>
      <c r="K34" s="133"/>
      <c r="L34" s="133"/>
      <c r="M34" s="133"/>
      <c r="N34" s="133"/>
      <c r="O34" s="133"/>
      <c r="P34" s="133"/>
      <c r="Q34" s="133"/>
      <c r="R34" s="133"/>
      <c r="S34" s="133"/>
    </row>
    <row r="35" spans="1:19" x14ac:dyDescent="0.25">
      <c r="A35" s="21"/>
      <c r="B35" s="27"/>
      <c r="C35" s="28"/>
      <c r="D35" s="26"/>
      <c r="E35" s="26"/>
      <c r="F35" s="28"/>
      <c r="G35" s="26"/>
      <c r="H35" s="26"/>
      <c r="I35" s="28"/>
      <c r="J35" s="26"/>
      <c r="K35" s="26"/>
      <c r="L35" s="28"/>
      <c r="M35" s="26"/>
      <c r="N35" s="26"/>
      <c r="O35" s="28"/>
      <c r="P35" s="26"/>
      <c r="Q35" s="26"/>
      <c r="R35" s="28"/>
      <c r="S35" s="26"/>
    </row>
    <row r="36" spans="1:19" x14ac:dyDescent="0.25">
      <c r="A36" s="21"/>
      <c r="B36" s="38" t="s">
        <v>1441</v>
      </c>
      <c r="C36" s="51" t="s">
        <v>283</v>
      </c>
      <c r="D36" s="50" t="s">
        <v>1442</v>
      </c>
      <c r="E36" s="36"/>
      <c r="F36" s="51" t="s">
        <v>283</v>
      </c>
      <c r="G36" s="50" t="s">
        <v>1443</v>
      </c>
      <c r="H36" s="36"/>
      <c r="I36" s="51" t="s">
        <v>283</v>
      </c>
      <c r="J36" s="50" t="s">
        <v>1444</v>
      </c>
      <c r="K36" s="36"/>
      <c r="L36" s="51" t="s">
        <v>283</v>
      </c>
      <c r="M36" s="50" t="s">
        <v>1445</v>
      </c>
      <c r="N36" s="36"/>
      <c r="O36" s="51" t="s">
        <v>283</v>
      </c>
      <c r="P36" s="50" t="s">
        <v>596</v>
      </c>
      <c r="Q36" s="36"/>
      <c r="R36" s="51" t="s">
        <v>283</v>
      </c>
      <c r="S36" s="50" t="s">
        <v>442</v>
      </c>
    </row>
    <row r="37" spans="1:19" x14ac:dyDescent="0.25">
      <c r="A37" s="21"/>
      <c r="B37" s="27" t="s">
        <v>1446</v>
      </c>
      <c r="C37" s="28"/>
      <c r="D37" s="49" t="s">
        <v>1447</v>
      </c>
      <c r="E37" s="26"/>
      <c r="F37" s="28"/>
      <c r="G37" s="49" t="s">
        <v>1448</v>
      </c>
      <c r="H37" s="26"/>
      <c r="I37" s="28"/>
      <c r="J37" s="49" t="s">
        <v>1449</v>
      </c>
      <c r="K37" s="26"/>
      <c r="L37" s="28"/>
      <c r="M37" s="49" t="s">
        <v>1450</v>
      </c>
      <c r="N37" s="26"/>
      <c r="O37" s="28"/>
      <c r="P37" s="49" t="s">
        <v>1451</v>
      </c>
      <c r="Q37" s="26"/>
      <c r="R37" s="28"/>
      <c r="S37" s="49" t="s">
        <v>1452</v>
      </c>
    </row>
    <row r="38" spans="1:19" x14ac:dyDescent="0.25">
      <c r="A38" s="21"/>
      <c r="B38" s="38" t="s">
        <v>1453</v>
      </c>
      <c r="C38" s="47"/>
      <c r="D38" s="50" t="s">
        <v>1454</v>
      </c>
      <c r="E38" s="36"/>
      <c r="F38" s="47"/>
      <c r="G38" s="50" t="s">
        <v>1455</v>
      </c>
      <c r="H38" s="36"/>
      <c r="I38" s="47"/>
      <c r="J38" s="50" t="s">
        <v>1456</v>
      </c>
      <c r="K38" s="36"/>
      <c r="L38" s="47"/>
      <c r="M38" s="50" t="s">
        <v>1457</v>
      </c>
      <c r="N38" s="36"/>
      <c r="O38" s="47"/>
      <c r="P38" s="50" t="s">
        <v>1458</v>
      </c>
      <c r="Q38" s="36"/>
      <c r="R38" s="47"/>
      <c r="S38" s="50" t="s">
        <v>1036</v>
      </c>
    </row>
    <row r="39" spans="1:19" x14ac:dyDescent="0.25">
      <c r="A39" s="21"/>
      <c r="B39" s="27"/>
      <c r="C39" s="28"/>
      <c r="D39" s="26"/>
      <c r="E39" s="26"/>
      <c r="F39" s="28"/>
      <c r="G39" s="26"/>
      <c r="H39" s="26"/>
      <c r="I39" s="28"/>
      <c r="J39" s="26"/>
      <c r="K39" s="26"/>
      <c r="L39" s="28"/>
      <c r="M39" s="26"/>
      <c r="N39" s="26"/>
      <c r="O39" s="28"/>
      <c r="P39" s="26"/>
      <c r="Q39" s="26"/>
      <c r="R39" s="28"/>
      <c r="S39" s="26"/>
    </row>
    <row r="40" spans="1:19" x14ac:dyDescent="0.25">
      <c r="A40" s="21"/>
      <c r="B40" s="149"/>
      <c r="C40" s="149"/>
      <c r="D40" s="149"/>
      <c r="E40" s="149"/>
      <c r="F40" s="149"/>
      <c r="G40" s="149"/>
      <c r="H40" s="149"/>
      <c r="I40" s="149"/>
      <c r="J40" s="149"/>
      <c r="K40" s="149"/>
      <c r="L40" s="149"/>
      <c r="M40" s="149"/>
      <c r="N40" s="149"/>
      <c r="O40" s="149"/>
      <c r="P40" s="149"/>
      <c r="Q40" s="149"/>
      <c r="R40" s="149"/>
      <c r="S40" s="149"/>
    </row>
    <row r="41" spans="1:19" x14ac:dyDescent="0.25">
      <c r="A41" s="21"/>
      <c r="B41" s="149"/>
      <c r="C41" s="149"/>
      <c r="D41" s="149"/>
      <c r="E41" s="149"/>
      <c r="F41" s="149"/>
      <c r="G41" s="149"/>
      <c r="H41" s="149"/>
      <c r="I41" s="149"/>
      <c r="J41" s="149"/>
      <c r="K41" s="149"/>
      <c r="L41" s="149"/>
      <c r="M41" s="149"/>
      <c r="N41" s="149"/>
      <c r="O41" s="149"/>
      <c r="P41" s="149"/>
      <c r="Q41" s="149"/>
      <c r="R41" s="149"/>
      <c r="S41" s="149"/>
    </row>
    <row r="42" spans="1:19" x14ac:dyDescent="0.25">
      <c r="A42" s="21"/>
      <c r="B42" s="149"/>
      <c r="C42" s="149"/>
      <c r="D42" s="149"/>
      <c r="E42" s="149"/>
      <c r="F42" s="149"/>
      <c r="G42" s="149"/>
      <c r="H42" s="149"/>
      <c r="I42" s="149"/>
      <c r="J42" s="149"/>
      <c r="K42" s="149"/>
      <c r="L42" s="149"/>
      <c r="M42" s="149"/>
      <c r="N42" s="149"/>
      <c r="O42" s="149"/>
      <c r="P42" s="149"/>
      <c r="Q42" s="149"/>
      <c r="R42" s="149"/>
      <c r="S42" s="149"/>
    </row>
    <row r="43" spans="1:19" x14ac:dyDescent="0.25">
      <c r="A43" s="21"/>
      <c r="B43" s="149"/>
      <c r="C43" s="149"/>
      <c r="D43" s="149"/>
      <c r="E43" s="149"/>
      <c r="F43" s="149"/>
      <c r="G43" s="149"/>
      <c r="H43" s="149"/>
      <c r="I43" s="149"/>
      <c r="J43" s="149"/>
      <c r="K43" s="149"/>
      <c r="L43" s="149"/>
      <c r="M43" s="149"/>
      <c r="N43" s="149"/>
      <c r="O43" s="149"/>
      <c r="P43" s="149"/>
      <c r="Q43" s="149"/>
      <c r="R43" s="149"/>
      <c r="S43" s="149"/>
    </row>
    <row r="44" spans="1:19" x14ac:dyDescent="0.25">
      <c r="A44" s="21"/>
      <c r="B44" s="149"/>
      <c r="C44" s="149"/>
      <c r="D44" s="149"/>
      <c r="E44" s="149"/>
      <c r="F44" s="149"/>
      <c r="G44" s="149"/>
      <c r="H44" s="149"/>
      <c r="I44" s="149"/>
      <c r="J44" s="149"/>
      <c r="K44" s="149"/>
      <c r="L44" s="149"/>
      <c r="M44" s="149"/>
      <c r="N44" s="149"/>
      <c r="O44" s="149"/>
      <c r="P44" s="149"/>
      <c r="Q44" s="149"/>
      <c r="R44" s="149"/>
      <c r="S44" s="149"/>
    </row>
    <row r="45" spans="1:19" x14ac:dyDescent="0.25">
      <c r="A45" s="21"/>
      <c r="B45" s="149"/>
      <c r="C45" s="149"/>
      <c r="D45" s="149"/>
      <c r="E45" s="149"/>
      <c r="F45" s="149"/>
      <c r="G45" s="149"/>
      <c r="H45" s="149"/>
      <c r="I45" s="149"/>
      <c r="J45" s="149"/>
      <c r="K45" s="149"/>
      <c r="L45" s="149"/>
      <c r="M45" s="149"/>
      <c r="N45" s="149"/>
      <c r="O45" s="149"/>
      <c r="P45" s="149"/>
      <c r="Q45" s="149"/>
      <c r="R45" s="149"/>
      <c r="S45" s="149"/>
    </row>
    <row r="46" spans="1:19" x14ac:dyDescent="0.25">
      <c r="A46" s="21"/>
      <c r="B46" s="149"/>
      <c r="C46" s="149"/>
      <c r="D46" s="149"/>
      <c r="E46" s="149"/>
      <c r="F46" s="149"/>
      <c r="G46" s="149"/>
      <c r="H46" s="149"/>
      <c r="I46" s="149"/>
      <c r="J46" s="149"/>
      <c r="K46" s="149"/>
      <c r="L46" s="149"/>
      <c r="M46" s="149"/>
      <c r="N46" s="149"/>
      <c r="O46" s="149"/>
      <c r="P46" s="149"/>
      <c r="Q46" s="149"/>
      <c r="R46" s="149"/>
      <c r="S46" s="149"/>
    </row>
    <row r="47" spans="1:19" x14ac:dyDescent="0.25">
      <c r="A47" s="21"/>
      <c r="B47" s="25"/>
      <c r="C47" s="14"/>
      <c r="D47" s="14"/>
      <c r="E47" s="14"/>
      <c r="F47" s="14"/>
      <c r="G47" s="14"/>
      <c r="H47" s="14"/>
      <c r="I47" s="14"/>
      <c r="J47" s="14"/>
      <c r="K47" s="14"/>
      <c r="L47" s="14"/>
      <c r="M47" s="14"/>
      <c r="N47" s="14"/>
      <c r="O47" s="14"/>
      <c r="P47" s="14"/>
      <c r="Q47" s="14"/>
      <c r="R47" s="14"/>
      <c r="S47" s="14"/>
    </row>
    <row r="48" spans="1:19" ht="15.75" thickBot="1" x14ac:dyDescent="0.3">
      <c r="A48" s="21"/>
      <c r="B48" s="61" t="s">
        <v>1459</v>
      </c>
      <c r="C48" s="61"/>
      <c r="D48" s="61"/>
      <c r="E48" s="61"/>
      <c r="F48" s="61"/>
      <c r="G48" s="61"/>
      <c r="H48" s="61"/>
      <c r="I48" s="61"/>
      <c r="J48" s="61"/>
      <c r="K48" s="61"/>
      <c r="L48" s="61"/>
      <c r="M48" s="61"/>
      <c r="N48" s="61"/>
      <c r="O48" s="61"/>
      <c r="P48" s="61"/>
      <c r="Q48" s="61"/>
      <c r="R48" s="61"/>
      <c r="S48" s="61"/>
    </row>
    <row r="49" spans="1:19" x14ac:dyDescent="0.25">
      <c r="A49" s="21"/>
      <c r="B49" s="147"/>
      <c r="C49" s="73" t="s">
        <v>1401</v>
      </c>
      <c r="D49" s="73"/>
      <c r="E49" s="64"/>
      <c r="F49" s="73" t="s">
        <v>1402</v>
      </c>
      <c r="G49" s="73"/>
      <c r="H49" s="64"/>
      <c r="I49" s="73" t="s">
        <v>1403</v>
      </c>
      <c r="J49" s="73"/>
      <c r="K49" s="64"/>
      <c r="L49" s="73" t="s">
        <v>1404</v>
      </c>
      <c r="M49" s="73"/>
      <c r="N49" s="64"/>
      <c r="O49" s="73" t="s">
        <v>439</v>
      </c>
      <c r="P49" s="73"/>
      <c r="Q49" s="64"/>
      <c r="R49" s="73" t="s">
        <v>189</v>
      </c>
      <c r="S49" s="73"/>
    </row>
    <row r="50" spans="1:19" ht="15.75" thickBot="1" x14ac:dyDescent="0.3">
      <c r="A50" s="21"/>
      <c r="B50" s="31" t="s">
        <v>275</v>
      </c>
      <c r="C50" s="61" t="s">
        <v>1405</v>
      </c>
      <c r="D50" s="61"/>
      <c r="E50" s="30"/>
      <c r="F50" s="61" t="s">
        <v>1405</v>
      </c>
      <c r="G50" s="61"/>
      <c r="H50" s="30"/>
      <c r="I50" s="61" t="s">
        <v>1405</v>
      </c>
      <c r="J50" s="61"/>
      <c r="K50" s="30"/>
      <c r="L50" s="61" t="s">
        <v>1405</v>
      </c>
      <c r="M50" s="61"/>
      <c r="N50" s="30"/>
      <c r="O50" s="61" t="s">
        <v>1406</v>
      </c>
      <c r="P50" s="61"/>
      <c r="Q50" s="30"/>
      <c r="R50" s="61" t="s">
        <v>1407</v>
      </c>
      <c r="S50" s="61"/>
    </row>
    <row r="51" spans="1:19" x14ac:dyDescent="0.25">
      <c r="A51" s="21"/>
      <c r="B51" s="27"/>
      <c r="C51" s="86"/>
      <c r="D51" s="146"/>
      <c r="E51" s="26"/>
      <c r="F51" s="86"/>
      <c r="G51" s="146"/>
      <c r="H51" s="26"/>
      <c r="I51" s="86"/>
      <c r="J51" s="146"/>
      <c r="K51" s="26"/>
      <c r="L51" s="86"/>
      <c r="M51" s="146"/>
      <c r="N51" s="26"/>
      <c r="O51" s="86"/>
      <c r="P51" s="146"/>
      <c r="Q51" s="26"/>
      <c r="R51" s="86"/>
      <c r="S51" s="146"/>
    </row>
    <row r="52" spans="1:19" x14ac:dyDescent="0.25">
      <c r="A52" s="21"/>
      <c r="B52" s="38" t="s">
        <v>96</v>
      </c>
      <c r="C52" s="51" t="s">
        <v>283</v>
      </c>
      <c r="D52" s="50" t="s">
        <v>1460</v>
      </c>
      <c r="E52" s="36"/>
      <c r="F52" s="51" t="s">
        <v>283</v>
      </c>
      <c r="G52" s="50" t="s">
        <v>1461</v>
      </c>
      <c r="H52" s="36"/>
      <c r="I52" s="51" t="s">
        <v>283</v>
      </c>
      <c r="J52" s="50" t="s">
        <v>1462</v>
      </c>
      <c r="K52" s="36"/>
      <c r="L52" s="51" t="s">
        <v>283</v>
      </c>
      <c r="M52" s="50" t="s">
        <v>1463</v>
      </c>
      <c r="N52" s="36"/>
      <c r="O52" s="51" t="s">
        <v>283</v>
      </c>
      <c r="P52" s="59">
        <v>-2221</v>
      </c>
      <c r="Q52" s="36"/>
      <c r="R52" s="51" t="s">
        <v>283</v>
      </c>
      <c r="S52" s="50" t="s">
        <v>1464</v>
      </c>
    </row>
    <row r="53" spans="1:19" x14ac:dyDescent="0.25">
      <c r="A53" s="21"/>
      <c r="B53" s="27" t="s">
        <v>97</v>
      </c>
      <c r="C53" s="28"/>
      <c r="D53" s="49">
        <v>-486</v>
      </c>
      <c r="E53" s="26"/>
      <c r="F53" s="28"/>
      <c r="G53" s="58">
        <v>-6403</v>
      </c>
      <c r="H53" s="26"/>
      <c r="I53" s="28"/>
      <c r="J53" s="49">
        <v>-472</v>
      </c>
      <c r="K53" s="26"/>
      <c r="L53" s="28"/>
      <c r="M53" s="49" t="s">
        <v>1465</v>
      </c>
      <c r="N53" s="26"/>
      <c r="O53" s="28"/>
      <c r="P53" s="49" t="s">
        <v>586</v>
      </c>
      <c r="Q53" s="26"/>
      <c r="R53" s="28"/>
      <c r="S53" s="58">
        <v>-7209</v>
      </c>
    </row>
    <row r="54" spans="1:19" x14ac:dyDescent="0.25">
      <c r="A54" s="21"/>
      <c r="B54" s="38" t="s">
        <v>1413</v>
      </c>
      <c r="C54" s="47"/>
      <c r="D54" s="50" t="s">
        <v>1466</v>
      </c>
      <c r="E54" s="36"/>
      <c r="F54" s="47"/>
      <c r="G54" s="50" t="s">
        <v>1467</v>
      </c>
      <c r="H54" s="36"/>
      <c r="I54" s="47"/>
      <c r="J54" s="50" t="s">
        <v>1468</v>
      </c>
      <c r="K54" s="36"/>
      <c r="L54" s="47"/>
      <c r="M54" s="50" t="s">
        <v>1469</v>
      </c>
      <c r="N54" s="36"/>
      <c r="O54" s="47"/>
      <c r="P54" s="50" t="s">
        <v>1470</v>
      </c>
      <c r="Q54" s="36"/>
      <c r="R54" s="47"/>
      <c r="S54" s="50" t="s">
        <v>1471</v>
      </c>
    </row>
    <row r="55" spans="1:19" ht="15.75" thickBot="1" x14ac:dyDescent="0.3">
      <c r="A55" s="21"/>
      <c r="B55" s="27" t="s">
        <v>1420</v>
      </c>
      <c r="C55" s="52"/>
      <c r="D55" s="53" t="s">
        <v>1472</v>
      </c>
      <c r="E55" s="26"/>
      <c r="F55" s="52"/>
      <c r="G55" s="53" t="s">
        <v>1473</v>
      </c>
      <c r="H55" s="26"/>
      <c r="I55" s="52"/>
      <c r="J55" s="53" t="s">
        <v>1474</v>
      </c>
      <c r="K55" s="26"/>
      <c r="L55" s="52"/>
      <c r="M55" s="53" t="s">
        <v>1475</v>
      </c>
      <c r="N55" s="26"/>
      <c r="O55" s="52"/>
      <c r="P55" s="53" t="s">
        <v>1476</v>
      </c>
      <c r="Q55" s="26"/>
      <c r="R55" s="52"/>
      <c r="S55" s="53" t="s">
        <v>1477</v>
      </c>
    </row>
    <row r="56" spans="1:19" x14ac:dyDescent="0.25">
      <c r="A56" s="21"/>
      <c r="B56" s="38" t="s">
        <v>1478</v>
      </c>
      <c r="C56" s="34"/>
      <c r="D56" s="63" t="s">
        <v>1479</v>
      </c>
      <c r="E56" s="36"/>
      <c r="F56" s="34"/>
      <c r="G56" s="63" t="s">
        <v>1480</v>
      </c>
      <c r="H56" s="36"/>
      <c r="I56" s="34"/>
      <c r="J56" s="63" t="s">
        <v>993</v>
      </c>
      <c r="K56" s="36"/>
      <c r="L56" s="34"/>
      <c r="M56" s="63" t="s">
        <v>1481</v>
      </c>
      <c r="N56" s="36"/>
      <c r="O56" s="34"/>
      <c r="P56" s="148">
        <v>-5107</v>
      </c>
      <c r="Q56" s="36"/>
      <c r="R56" s="34"/>
      <c r="S56" s="63" t="s">
        <v>1482</v>
      </c>
    </row>
    <row r="57" spans="1:19" ht="15.75" thickBot="1" x14ac:dyDescent="0.3">
      <c r="A57" s="21"/>
      <c r="B57" s="27" t="s">
        <v>115</v>
      </c>
      <c r="C57" s="52"/>
      <c r="D57" s="53" t="s">
        <v>906</v>
      </c>
      <c r="E57" s="26"/>
      <c r="F57" s="52"/>
      <c r="G57" s="53" t="s">
        <v>1483</v>
      </c>
      <c r="H57" s="26"/>
      <c r="I57" s="52"/>
      <c r="J57" s="53" t="s">
        <v>1484</v>
      </c>
      <c r="K57" s="26"/>
      <c r="L57" s="52"/>
      <c r="M57" s="53" t="s">
        <v>1485</v>
      </c>
      <c r="N57" s="26"/>
      <c r="O57" s="52"/>
      <c r="P57" s="84">
        <v>-1948</v>
      </c>
      <c r="Q57" s="26"/>
      <c r="R57" s="52"/>
      <c r="S57" s="53" t="s">
        <v>1171</v>
      </c>
    </row>
    <row r="58" spans="1:19" ht="15.75" thickBot="1" x14ac:dyDescent="0.3">
      <c r="A58" s="21"/>
      <c r="B58" s="38" t="s">
        <v>1486</v>
      </c>
      <c r="C58" s="55" t="s">
        <v>283</v>
      </c>
      <c r="D58" s="56" t="s">
        <v>1487</v>
      </c>
      <c r="E58" s="36"/>
      <c r="F58" s="55" t="s">
        <v>283</v>
      </c>
      <c r="G58" s="56" t="s">
        <v>1488</v>
      </c>
      <c r="H58" s="36"/>
      <c r="I58" s="55" t="s">
        <v>283</v>
      </c>
      <c r="J58" s="56" t="s">
        <v>1489</v>
      </c>
      <c r="K58" s="36"/>
      <c r="L58" s="55" t="s">
        <v>283</v>
      </c>
      <c r="M58" s="56" t="s">
        <v>1490</v>
      </c>
      <c r="N58" s="36"/>
      <c r="O58" s="55" t="s">
        <v>283</v>
      </c>
      <c r="P58" s="57">
        <v>-3159</v>
      </c>
      <c r="Q58" s="36"/>
      <c r="R58" s="55" t="s">
        <v>283</v>
      </c>
      <c r="S58" s="56" t="s">
        <v>1256</v>
      </c>
    </row>
    <row r="59" spans="1:19" ht="15.75" thickTop="1" x14ac:dyDescent="0.25">
      <c r="A59" s="21"/>
      <c r="B59" s="27"/>
      <c r="C59" s="44"/>
      <c r="D59" s="45"/>
      <c r="E59" s="26"/>
      <c r="F59" s="44"/>
      <c r="G59" s="45"/>
      <c r="H59" s="26"/>
      <c r="I59" s="44"/>
      <c r="J59" s="45"/>
      <c r="K59" s="26"/>
      <c r="L59" s="44"/>
      <c r="M59" s="45"/>
      <c r="N59" s="26"/>
      <c r="O59" s="44"/>
      <c r="P59" s="45"/>
      <c r="Q59" s="26"/>
      <c r="R59" s="44"/>
      <c r="S59" s="45"/>
    </row>
    <row r="60" spans="1:19" x14ac:dyDescent="0.25">
      <c r="A60" s="21"/>
      <c r="B60" s="133" t="s">
        <v>1491</v>
      </c>
      <c r="C60" s="133"/>
      <c r="D60" s="133"/>
      <c r="E60" s="133"/>
      <c r="F60" s="133"/>
      <c r="G60" s="133"/>
      <c r="H60" s="133"/>
      <c r="I60" s="133"/>
      <c r="J60" s="133"/>
      <c r="K60" s="133"/>
      <c r="L60" s="133"/>
      <c r="M60" s="133"/>
      <c r="N60" s="133"/>
      <c r="O60" s="133"/>
      <c r="P60" s="133"/>
      <c r="Q60" s="133"/>
      <c r="R60" s="133"/>
      <c r="S60" s="133"/>
    </row>
    <row r="61" spans="1:19" x14ac:dyDescent="0.25">
      <c r="A61" s="21"/>
      <c r="B61" s="27"/>
      <c r="C61" s="28"/>
      <c r="D61" s="26"/>
      <c r="E61" s="26"/>
      <c r="F61" s="28"/>
      <c r="G61" s="26"/>
      <c r="H61" s="26"/>
      <c r="I61" s="28"/>
      <c r="J61" s="26"/>
      <c r="K61" s="26"/>
      <c r="L61" s="28"/>
      <c r="M61" s="26"/>
      <c r="N61" s="26"/>
      <c r="O61" s="28"/>
      <c r="P61" s="26"/>
      <c r="Q61" s="26"/>
      <c r="R61" s="28"/>
      <c r="S61" s="26"/>
    </row>
    <row r="62" spans="1:19" x14ac:dyDescent="0.25">
      <c r="A62" s="21"/>
      <c r="B62" s="38" t="s">
        <v>1441</v>
      </c>
      <c r="C62" s="51" t="s">
        <v>283</v>
      </c>
      <c r="D62" s="50" t="s">
        <v>1492</v>
      </c>
      <c r="E62" s="36"/>
      <c r="F62" s="51" t="s">
        <v>283</v>
      </c>
      <c r="G62" s="50" t="s">
        <v>1493</v>
      </c>
      <c r="H62" s="36"/>
      <c r="I62" s="51" t="s">
        <v>283</v>
      </c>
      <c r="J62" s="50" t="s">
        <v>1494</v>
      </c>
      <c r="K62" s="36"/>
      <c r="L62" s="51" t="s">
        <v>283</v>
      </c>
      <c r="M62" s="50" t="s">
        <v>1495</v>
      </c>
      <c r="N62" s="36"/>
      <c r="O62" s="51" t="s">
        <v>283</v>
      </c>
      <c r="P62" s="50" t="s">
        <v>384</v>
      </c>
      <c r="Q62" s="36"/>
      <c r="R62" s="51" t="s">
        <v>283</v>
      </c>
      <c r="S62" s="50" t="s">
        <v>443</v>
      </c>
    </row>
    <row r="63" spans="1:19" x14ac:dyDescent="0.25">
      <c r="A63" s="21"/>
      <c r="B63" s="27" t="s">
        <v>1446</v>
      </c>
      <c r="C63" s="28"/>
      <c r="D63" s="49" t="s">
        <v>1496</v>
      </c>
      <c r="E63" s="26"/>
      <c r="F63" s="28"/>
      <c r="G63" s="49" t="s">
        <v>1497</v>
      </c>
      <c r="H63" s="26"/>
      <c r="I63" s="28"/>
      <c r="J63" s="49" t="s">
        <v>1498</v>
      </c>
      <c r="K63" s="26"/>
      <c r="L63" s="28"/>
      <c r="M63" s="49" t="s">
        <v>1499</v>
      </c>
      <c r="N63" s="26"/>
      <c r="O63" s="28"/>
      <c r="P63" s="49" t="s">
        <v>1500</v>
      </c>
      <c r="Q63" s="26"/>
      <c r="R63" s="28"/>
      <c r="S63" s="49" t="s">
        <v>1501</v>
      </c>
    </row>
    <row r="64" spans="1:19" x14ac:dyDescent="0.25">
      <c r="A64" s="21"/>
      <c r="B64" s="38" t="s">
        <v>1502</v>
      </c>
      <c r="C64" s="47"/>
      <c r="D64" s="50" t="s">
        <v>1503</v>
      </c>
      <c r="E64" s="36"/>
      <c r="F64" s="47"/>
      <c r="G64" s="50" t="s">
        <v>1504</v>
      </c>
      <c r="H64" s="36"/>
      <c r="I64" s="47"/>
      <c r="J64" s="50" t="s">
        <v>1505</v>
      </c>
      <c r="K64" s="36"/>
      <c r="L64" s="47"/>
      <c r="M64" s="50" t="s">
        <v>1506</v>
      </c>
      <c r="N64" s="36"/>
      <c r="O64" s="47"/>
      <c r="P64" s="50" t="s">
        <v>1507</v>
      </c>
      <c r="Q64" s="36"/>
      <c r="R64" s="47"/>
      <c r="S64" s="50" t="s">
        <v>1038</v>
      </c>
    </row>
    <row r="65" spans="1:19" x14ac:dyDescent="0.25">
      <c r="A65" s="21"/>
      <c r="B65" s="27"/>
      <c r="C65" s="28"/>
      <c r="D65" s="26"/>
      <c r="E65" s="26"/>
      <c r="F65" s="28"/>
      <c r="G65" s="26"/>
      <c r="H65" s="26"/>
      <c r="I65" s="28"/>
      <c r="J65" s="26"/>
      <c r="K65" s="26"/>
      <c r="L65" s="28"/>
      <c r="M65" s="26"/>
      <c r="N65" s="26"/>
      <c r="O65" s="28"/>
      <c r="P65" s="26"/>
      <c r="Q65" s="26"/>
      <c r="R65" s="28"/>
      <c r="S65" s="26"/>
    </row>
    <row r="66" spans="1:19" x14ac:dyDescent="0.25">
      <c r="A66" s="21"/>
      <c r="B66" s="81"/>
      <c r="C66" s="81"/>
      <c r="D66" s="81"/>
      <c r="E66" s="81"/>
      <c r="F66" s="81"/>
      <c r="G66" s="81"/>
      <c r="H66" s="81"/>
      <c r="I66" s="81"/>
      <c r="J66" s="81"/>
      <c r="K66" s="81"/>
      <c r="L66" s="81"/>
      <c r="M66" s="81"/>
      <c r="N66" s="81"/>
      <c r="O66" s="81"/>
      <c r="P66" s="81"/>
      <c r="Q66" s="81"/>
      <c r="R66" s="81"/>
      <c r="S66" s="81"/>
    </row>
    <row r="67" spans="1:19" x14ac:dyDescent="0.25">
      <c r="A67" s="21"/>
      <c r="B67" s="25"/>
      <c r="C67" s="14"/>
      <c r="D67" s="14"/>
      <c r="E67" s="14"/>
      <c r="F67" s="14"/>
      <c r="G67" s="14"/>
      <c r="H67" s="14"/>
      <c r="I67" s="14"/>
      <c r="J67" s="14"/>
      <c r="K67" s="14"/>
      <c r="L67" s="14"/>
      <c r="M67" s="14"/>
      <c r="N67" s="14"/>
      <c r="O67" s="14"/>
      <c r="P67" s="14"/>
      <c r="Q67" s="14"/>
      <c r="R67" s="14"/>
      <c r="S67" s="14"/>
    </row>
    <row r="68" spans="1:19" ht="15.75" thickBot="1" x14ac:dyDescent="0.3">
      <c r="A68" s="21"/>
      <c r="B68" s="61" t="s">
        <v>1508</v>
      </c>
      <c r="C68" s="61"/>
      <c r="D68" s="61"/>
      <c r="E68" s="61"/>
      <c r="F68" s="61"/>
      <c r="G68" s="61"/>
      <c r="H68" s="61"/>
      <c r="I68" s="61"/>
      <c r="J68" s="61"/>
      <c r="K68" s="61"/>
      <c r="L68" s="61"/>
      <c r="M68" s="61"/>
      <c r="N68" s="61"/>
      <c r="O68" s="61"/>
      <c r="P68" s="61"/>
      <c r="Q68" s="61"/>
      <c r="R68" s="61"/>
      <c r="S68" s="61"/>
    </row>
    <row r="69" spans="1:19" x14ac:dyDescent="0.25">
      <c r="A69" s="21"/>
      <c r="B69" s="147"/>
      <c r="C69" s="73" t="s">
        <v>1401</v>
      </c>
      <c r="D69" s="73"/>
      <c r="E69" s="64"/>
      <c r="F69" s="73" t="s">
        <v>1402</v>
      </c>
      <c r="G69" s="73"/>
      <c r="H69" s="64"/>
      <c r="I69" s="73" t="s">
        <v>1403</v>
      </c>
      <c r="J69" s="73"/>
      <c r="K69" s="64"/>
      <c r="L69" s="73" t="s">
        <v>1404</v>
      </c>
      <c r="M69" s="73"/>
      <c r="N69" s="64"/>
      <c r="O69" s="73" t="s">
        <v>439</v>
      </c>
      <c r="P69" s="73"/>
      <c r="Q69" s="64"/>
      <c r="R69" s="73" t="s">
        <v>189</v>
      </c>
      <c r="S69" s="73"/>
    </row>
    <row r="70" spans="1:19" ht="15.75" thickBot="1" x14ac:dyDescent="0.3">
      <c r="A70" s="21"/>
      <c r="B70" s="31" t="s">
        <v>275</v>
      </c>
      <c r="C70" s="61" t="s">
        <v>1405</v>
      </c>
      <c r="D70" s="61"/>
      <c r="E70" s="30"/>
      <c r="F70" s="61" t="s">
        <v>1405</v>
      </c>
      <c r="G70" s="61"/>
      <c r="H70" s="30"/>
      <c r="I70" s="61" t="s">
        <v>1405</v>
      </c>
      <c r="J70" s="61"/>
      <c r="K70" s="30"/>
      <c r="L70" s="61" t="s">
        <v>1405</v>
      </c>
      <c r="M70" s="61"/>
      <c r="N70" s="30"/>
      <c r="O70" s="61" t="s">
        <v>1406</v>
      </c>
      <c r="P70" s="61"/>
      <c r="Q70" s="30"/>
      <c r="R70" s="61" t="s">
        <v>1407</v>
      </c>
      <c r="S70" s="61"/>
    </row>
    <row r="71" spans="1:19" x14ac:dyDescent="0.25">
      <c r="A71" s="21"/>
      <c r="B71" s="27"/>
      <c r="C71" s="86"/>
      <c r="D71" s="146"/>
      <c r="E71" s="26"/>
      <c r="F71" s="86"/>
      <c r="G71" s="146"/>
      <c r="H71" s="26"/>
      <c r="I71" s="86"/>
      <c r="J71" s="146"/>
      <c r="K71" s="26"/>
      <c r="L71" s="86"/>
      <c r="M71" s="146"/>
      <c r="N71" s="26"/>
      <c r="O71" s="86"/>
      <c r="P71" s="146"/>
      <c r="Q71" s="26"/>
      <c r="R71" s="86"/>
      <c r="S71" s="146"/>
    </row>
    <row r="72" spans="1:19" x14ac:dyDescent="0.25">
      <c r="A72" s="21"/>
      <c r="B72" s="38" t="s">
        <v>96</v>
      </c>
      <c r="C72" s="51" t="s">
        <v>283</v>
      </c>
      <c r="D72" s="50" t="s">
        <v>1509</v>
      </c>
      <c r="E72" s="36"/>
      <c r="F72" s="51" t="s">
        <v>283</v>
      </c>
      <c r="G72" s="50" t="s">
        <v>1510</v>
      </c>
      <c r="H72" s="36"/>
      <c r="I72" s="51" t="s">
        <v>283</v>
      </c>
      <c r="J72" s="50" t="s">
        <v>1511</v>
      </c>
      <c r="K72" s="36"/>
      <c r="L72" s="51" t="s">
        <v>283</v>
      </c>
      <c r="M72" s="50" t="s">
        <v>1512</v>
      </c>
      <c r="N72" s="36"/>
      <c r="O72" s="51" t="s">
        <v>283</v>
      </c>
      <c r="P72" s="50" t="s">
        <v>1513</v>
      </c>
      <c r="Q72" s="36"/>
      <c r="R72" s="51" t="s">
        <v>283</v>
      </c>
      <c r="S72" s="50" t="s">
        <v>1514</v>
      </c>
    </row>
    <row r="73" spans="1:19" x14ac:dyDescent="0.25">
      <c r="A73" s="21"/>
      <c r="B73" s="27" t="s">
        <v>97</v>
      </c>
      <c r="C73" s="28"/>
      <c r="D73" s="49" t="s">
        <v>1515</v>
      </c>
      <c r="E73" s="26"/>
      <c r="F73" s="28"/>
      <c r="G73" s="49" t="s">
        <v>1516</v>
      </c>
      <c r="H73" s="26"/>
      <c r="I73" s="28"/>
      <c r="J73" s="58">
        <v>-2705</v>
      </c>
      <c r="K73" s="26"/>
      <c r="L73" s="28"/>
      <c r="M73" s="48" t="s">
        <v>301</v>
      </c>
      <c r="N73" s="26"/>
      <c r="O73" s="28"/>
      <c r="P73" s="48" t="s">
        <v>301</v>
      </c>
      <c r="Q73" s="26"/>
      <c r="R73" s="28"/>
      <c r="S73" s="49" t="s">
        <v>827</v>
      </c>
    </row>
    <row r="74" spans="1:19" x14ac:dyDescent="0.25">
      <c r="A74" s="21"/>
      <c r="B74" s="38" t="s">
        <v>1413</v>
      </c>
      <c r="C74" s="47"/>
      <c r="D74" s="50" t="s">
        <v>1517</v>
      </c>
      <c r="E74" s="36"/>
      <c r="F74" s="47"/>
      <c r="G74" s="50" t="s">
        <v>1518</v>
      </c>
      <c r="H74" s="36"/>
      <c r="I74" s="47"/>
      <c r="J74" s="50" t="s">
        <v>1519</v>
      </c>
      <c r="K74" s="36"/>
      <c r="L74" s="47"/>
      <c r="M74" s="50" t="s">
        <v>1520</v>
      </c>
      <c r="N74" s="36"/>
      <c r="O74" s="47"/>
      <c r="P74" s="50" t="s">
        <v>1521</v>
      </c>
      <c r="Q74" s="36"/>
      <c r="R74" s="47"/>
      <c r="S74" s="50" t="s">
        <v>1522</v>
      </c>
    </row>
    <row r="75" spans="1:19" ht="15.75" thickBot="1" x14ac:dyDescent="0.3">
      <c r="A75" s="21"/>
      <c r="B75" s="27" t="s">
        <v>1420</v>
      </c>
      <c r="C75" s="52"/>
      <c r="D75" s="53" t="s">
        <v>1523</v>
      </c>
      <c r="E75" s="26"/>
      <c r="F75" s="52"/>
      <c r="G75" s="53" t="s">
        <v>1524</v>
      </c>
      <c r="H75" s="26"/>
      <c r="I75" s="52"/>
      <c r="J75" s="53" t="s">
        <v>1525</v>
      </c>
      <c r="K75" s="26"/>
      <c r="L75" s="52"/>
      <c r="M75" s="53" t="s">
        <v>1526</v>
      </c>
      <c r="N75" s="26"/>
      <c r="O75" s="52"/>
      <c r="P75" s="53" t="s">
        <v>1527</v>
      </c>
      <c r="Q75" s="26"/>
      <c r="R75" s="52"/>
      <c r="S75" s="53" t="s">
        <v>1528</v>
      </c>
    </row>
    <row r="76" spans="1:19" x14ac:dyDescent="0.25">
      <c r="A76" s="21"/>
      <c r="B76" s="38" t="s">
        <v>1478</v>
      </c>
      <c r="C76" s="34"/>
      <c r="D76" s="63" t="s">
        <v>1529</v>
      </c>
      <c r="E76" s="36"/>
      <c r="F76" s="34"/>
      <c r="G76" s="63" t="s">
        <v>1530</v>
      </c>
      <c r="H76" s="36"/>
      <c r="I76" s="34"/>
      <c r="J76" s="63" t="s">
        <v>1531</v>
      </c>
      <c r="K76" s="36"/>
      <c r="L76" s="34"/>
      <c r="M76" s="63" t="s">
        <v>1532</v>
      </c>
      <c r="N76" s="36"/>
      <c r="O76" s="34"/>
      <c r="P76" s="148">
        <v>-1333</v>
      </c>
      <c r="Q76" s="36"/>
      <c r="R76" s="34"/>
      <c r="S76" s="63" t="s">
        <v>1533</v>
      </c>
    </row>
    <row r="77" spans="1:19" ht="15.75" thickBot="1" x14ac:dyDescent="0.3">
      <c r="A77" s="21"/>
      <c r="B77" s="27" t="s">
        <v>115</v>
      </c>
      <c r="C77" s="52"/>
      <c r="D77" s="53" t="s">
        <v>1534</v>
      </c>
      <c r="E77" s="26"/>
      <c r="F77" s="52"/>
      <c r="G77" s="53" t="s">
        <v>1535</v>
      </c>
      <c r="H77" s="26"/>
      <c r="I77" s="52"/>
      <c r="J77" s="53" t="s">
        <v>1536</v>
      </c>
      <c r="K77" s="26"/>
      <c r="L77" s="52"/>
      <c r="M77" s="53" t="s">
        <v>1537</v>
      </c>
      <c r="N77" s="26"/>
      <c r="O77" s="52"/>
      <c r="P77" s="53">
        <v>-506</v>
      </c>
      <c r="Q77" s="26"/>
      <c r="R77" s="52"/>
      <c r="S77" s="53" t="s">
        <v>1172</v>
      </c>
    </row>
    <row r="78" spans="1:19" ht="15.75" thickBot="1" x14ac:dyDescent="0.3">
      <c r="A78" s="21"/>
      <c r="B78" s="38" t="s">
        <v>1486</v>
      </c>
      <c r="C78" s="55" t="s">
        <v>283</v>
      </c>
      <c r="D78" s="56" t="s">
        <v>1538</v>
      </c>
      <c r="E78" s="36"/>
      <c r="F78" s="55" t="s">
        <v>283</v>
      </c>
      <c r="G78" s="56" t="s">
        <v>1539</v>
      </c>
      <c r="H78" s="36"/>
      <c r="I78" s="55" t="s">
        <v>283</v>
      </c>
      <c r="J78" s="56" t="s">
        <v>1540</v>
      </c>
      <c r="K78" s="36"/>
      <c r="L78" s="55" t="s">
        <v>283</v>
      </c>
      <c r="M78" s="56" t="s">
        <v>1541</v>
      </c>
      <c r="N78" s="36"/>
      <c r="O78" s="55" t="s">
        <v>283</v>
      </c>
      <c r="P78" s="56">
        <v>-827</v>
      </c>
      <c r="Q78" s="36"/>
      <c r="R78" s="55" t="s">
        <v>283</v>
      </c>
      <c r="S78" s="56" t="s">
        <v>1257</v>
      </c>
    </row>
    <row r="79" spans="1:19" ht="15.75" thickTop="1" x14ac:dyDescent="0.25">
      <c r="A79" s="21"/>
      <c r="B79" s="27"/>
      <c r="C79" s="44"/>
      <c r="D79" s="45"/>
      <c r="E79" s="26"/>
      <c r="F79" s="44"/>
      <c r="G79" s="45"/>
      <c r="H79" s="26"/>
      <c r="I79" s="44"/>
      <c r="J79" s="45"/>
      <c r="K79" s="26"/>
      <c r="L79" s="44"/>
      <c r="M79" s="45"/>
      <c r="N79" s="26"/>
      <c r="O79" s="44"/>
      <c r="P79" s="45"/>
      <c r="Q79" s="26"/>
      <c r="R79" s="44"/>
      <c r="S79" s="45"/>
    </row>
    <row r="80" spans="1:19" x14ac:dyDescent="0.25">
      <c r="A80" s="21"/>
      <c r="B80" s="133" t="s">
        <v>1542</v>
      </c>
      <c r="C80" s="133"/>
      <c r="D80" s="133"/>
      <c r="E80" s="133"/>
      <c r="F80" s="133"/>
      <c r="G80" s="133"/>
      <c r="H80" s="133"/>
      <c r="I80" s="133"/>
      <c r="J80" s="133"/>
      <c r="K80" s="133"/>
      <c r="L80" s="133"/>
      <c r="M80" s="133"/>
      <c r="N80" s="133"/>
      <c r="O80" s="133"/>
      <c r="P80" s="133"/>
      <c r="Q80" s="133"/>
      <c r="R80" s="133"/>
      <c r="S80" s="133"/>
    </row>
    <row r="81" spans="1:19" x14ac:dyDescent="0.25">
      <c r="A81" s="21"/>
      <c r="B81" s="27"/>
      <c r="C81" s="28"/>
      <c r="D81" s="26"/>
      <c r="E81" s="26"/>
      <c r="F81" s="28"/>
      <c r="G81" s="26"/>
      <c r="H81" s="26"/>
      <c r="I81" s="28"/>
      <c r="J81" s="26"/>
      <c r="K81" s="26"/>
      <c r="L81" s="28"/>
      <c r="M81" s="26"/>
      <c r="N81" s="26"/>
      <c r="O81" s="28"/>
      <c r="P81" s="26"/>
      <c r="Q81" s="26"/>
      <c r="R81" s="28"/>
      <c r="S81" s="26"/>
    </row>
    <row r="82" spans="1:19" x14ac:dyDescent="0.25">
      <c r="A82" s="21"/>
      <c r="B82" s="38" t="s">
        <v>1441</v>
      </c>
      <c r="C82" s="51" t="s">
        <v>283</v>
      </c>
      <c r="D82" s="50" t="s">
        <v>1543</v>
      </c>
      <c r="E82" s="36"/>
      <c r="F82" s="51" t="s">
        <v>283</v>
      </c>
      <c r="G82" s="50" t="s">
        <v>1544</v>
      </c>
      <c r="H82" s="36"/>
      <c r="I82" s="51" t="s">
        <v>283</v>
      </c>
      <c r="J82" s="50" t="s">
        <v>1545</v>
      </c>
      <c r="K82" s="36"/>
      <c r="L82" s="51" t="s">
        <v>283</v>
      </c>
      <c r="M82" s="50" t="s">
        <v>1546</v>
      </c>
      <c r="N82" s="36"/>
      <c r="O82" s="51" t="s">
        <v>283</v>
      </c>
      <c r="P82" s="51" t="s">
        <v>301</v>
      </c>
      <c r="Q82" s="36"/>
      <c r="R82" s="51" t="s">
        <v>283</v>
      </c>
      <c r="S82" s="50" t="s">
        <v>864</v>
      </c>
    </row>
    <row r="83" spans="1:19" x14ac:dyDescent="0.25">
      <c r="A83" s="21"/>
      <c r="B83" s="27" t="s">
        <v>1446</v>
      </c>
      <c r="C83" s="28"/>
      <c r="D83" s="49" t="s">
        <v>1547</v>
      </c>
      <c r="E83" s="26"/>
      <c r="F83" s="28"/>
      <c r="G83" s="49" t="s">
        <v>1548</v>
      </c>
      <c r="H83" s="26"/>
      <c r="I83" s="28"/>
      <c r="J83" s="49" t="s">
        <v>1549</v>
      </c>
      <c r="K83" s="26"/>
      <c r="L83" s="28"/>
      <c r="M83" s="49" t="s">
        <v>1550</v>
      </c>
      <c r="N83" s="26"/>
      <c r="O83" s="28"/>
      <c r="P83" s="49" t="s">
        <v>1551</v>
      </c>
      <c r="Q83" s="26"/>
      <c r="R83" s="28"/>
      <c r="S83" s="49" t="s">
        <v>1552</v>
      </c>
    </row>
    <row r="84" spans="1:19" x14ac:dyDescent="0.25">
      <c r="A84" s="21"/>
      <c r="B84" s="38" t="s">
        <v>1502</v>
      </c>
      <c r="C84" s="47"/>
      <c r="D84" s="50" t="s">
        <v>1553</v>
      </c>
      <c r="E84" s="36"/>
      <c r="F84" s="47"/>
      <c r="G84" s="50" t="s">
        <v>1554</v>
      </c>
      <c r="H84" s="36"/>
      <c r="I84" s="47"/>
      <c r="J84" s="50" t="s">
        <v>1555</v>
      </c>
      <c r="K84" s="36"/>
      <c r="L84" s="47"/>
      <c r="M84" s="50" t="s">
        <v>1556</v>
      </c>
      <c r="N84" s="36"/>
      <c r="O84" s="47"/>
      <c r="P84" s="50" t="s">
        <v>1557</v>
      </c>
      <c r="Q84" s="36"/>
      <c r="R84" s="47"/>
      <c r="S84" s="50" t="s">
        <v>1558</v>
      </c>
    </row>
    <row r="85" spans="1:19" x14ac:dyDescent="0.25">
      <c r="A85" s="21"/>
      <c r="B85" s="97"/>
      <c r="C85" s="97"/>
      <c r="D85" s="97"/>
      <c r="E85" s="97"/>
      <c r="F85" s="97"/>
      <c r="G85" s="97"/>
      <c r="H85" s="97"/>
      <c r="I85" s="97"/>
      <c r="J85" s="97"/>
      <c r="K85" s="97"/>
      <c r="L85" s="97"/>
      <c r="M85" s="97"/>
      <c r="N85" s="97"/>
      <c r="O85" s="97"/>
      <c r="P85" s="97"/>
      <c r="Q85" s="97"/>
      <c r="R85" s="97"/>
      <c r="S85" s="97"/>
    </row>
    <row r="86" spans="1:19" x14ac:dyDescent="0.25">
      <c r="A86" s="21"/>
      <c r="B86" s="82"/>
      <c r="C86" s="82"/>
      <c r="D86" s="82"/>
      <c r="E86" s="82"/>
      <c r="F86" s="82"/>
      <c r="G86" s="82"/>
      <c r="H86" s="82"/>
      <c r="I86" s="82"/>
      <c r="J86" s="82"/>
      <c r="K86" s="82"/>
      <c r="L86" s="82"/>
      <c r="M86" s="82"/>
      <c r="N86" s="82"/>
      <c r="O86" s="82"/>
      <c r="P86" s="82"/>
      <c r="Q86" s="82"/>
      <c r="R86" s="82"/>
      <c r="S86" s="82"/>
    </row>
  </sheetData>
  <mergeCells count="74">
    <mergeCell ref="B85:S85"/>
    <mergeCell ref="B86:S86"/>
    <mergeCell ref="B20:S20"/>
    <mergeCell ref="B40:S40"/>
    <mergeCell ref="B41:S41"/>
    <mergeCell ref="B42:S42"/>
    <mergeCell ref="B43:S43"/>
    <mergeCell ref="B44:S44"/>
    <mergeCell ref="B14:S14"/>
    <mergeCell ref="B15:S15"/>
    <mergeCell ref="B16:S16"/>
    <mergeCell ref="B17:S17"/>
    <mergeCell ref="B18:S18"/>
    <mergeCell ref="B19:S19"/>
    <mergeCell ref="B8:S8"/>
    <mergeCell ref="B9:S9"/>
    <mergeCell ref="B10:S10"/>
    <mergeCell ref="B11:S11"/>
    <mergeCell ref="B12:S12"/>
    <mergeCell ref="B13:S13"/>
    <mergeCell ref="B80:S80"/>
    <mergeCell ref="A1:A2"/>
    <mergeCell ref="B1:S1"/>
    <mergeCell ref="B2:S2"/>
    <mergeCell ref="B3:S3"/>
    <mergeCell ref="A4:A86"/>
    <mergeCell ref="B4:S4"/>
    <mergeCell ref="B5:S5"/>
    <mergeCell ref="B6:S6"/>
    <mergeCell ref="B7:S7"/>
    <mergeCell ref="C70:D70"/>
    <mergeCell ref="F70:G70"/>
    <mergeCell ref="I70:J70"/>
    <mergeCell ref="L70:M70"/>
    <mergeCell ref="O70:P70"/>
    <mergeCell ref="R70:S70"/>
    <mergeCell ref="B60:S60"/>
    <mergeCell ref="B68:S68"/>
    <mergeCell ref="C69:D69"/>
    <mergeCell ref="F69:G69"/>
    <mergeCell ref="I69:J69"/>
    <mergeCell ref="L69:M69"/>
    <mergeCell ref="O69:P69"/>
    <mergeCell ref="R69:S69"/>
    <mergeCell ref="B66:S66"/>
    <mergeCell ref="C50:D50"/>
    <mergeCell ref="F50:G50"/>
    <mergeCell ref="I50:J50"/>
    <mergeCell ref="L50:M50"/>
    <mergeCell ref="O50:P50"/>
    <mergeCell ref="R50:S50"/>
    <mergeCell ref="B34:S34"/>
    <mergeCell ref="B48:S48"/>
    <mergeCell ref="C49:D49"/>
    <mergeCell ref="F49:G49"/>
    <mergeCell ref="I49:J49"/>
    <mergeCell ref="L49:M49"/>
    <mergeCell ref="O49:P49"/>
    <mergeCell ref="R49:S49"/>
    <mergeCell ref="B45:S45"/>
    <mergeCell ref="B46:S46"/>
    <mergeCell ref="C24:D24"/>
    <mergeCell ref="F24:G24"/>
    <mergeCell ref="I24:J24"/>
    <mergeCell ref="L24:M24"/>
    <mergeCell ref="O24:P24"/>
    <mergeCell ref="R24:S24"/>
    <mergeCell ref="B22:S22"/>
    <mergeCell ref="C23:D23"/>
    <mergeCell ref="F23:G23"/>
    <mergeCell ref="I23:J23"/>
    <mergeCell ref="L23:M23"/>
    <mergeCell ref="O23:P23"/>
    <mergeCell ref="R23:S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5703125" customWidth="1"/>
    <col min="4" max="4" width="9.7109375" customWidth="1"/>
    <col min="5" max="5" width="12.7109375" customWidth="1"/>
    <col min="6" max="6" width="2.5703125" customWidth="1"/>
    <col min="7" max="7" width="9.7109375" customWidth="1"/>
    <col min="8" max="8" width="12.7109375" customWidth="1"/>
    <col min="9" max="9" width="2.5703125" customWidth="1"/>
    <col min="10" max="10" width="8.7109375" customWidth="1"/>
  </cols>
  <sheetData>
    <row r="1" spans="1:10" ht="15" customHeight="1" x14ac:dyDescent="0.25">
      <c r="A1" s="8" t="s">
        <v>15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60</v>
      </c>
      <c r="B3" s="74"/>
      <c r="C3" s="74"/>
      <c r="D3" s="74"/>
      <c r="E3" s="74"/>
      <c r="F3" s="74"/>
      <c r="G3" s="74"/>
      <c r="H3" s="74"/>
      <c r="I3" s="74"/>
      <c r="J3" s="74"/>
    </row>
    <row r="4" spans="1:10" x14ac:dyDescent="0.25">
      <c r="A4" s="21" t="s">
        <v>1559</v>
      </c>
      <c r="B4" s="113"/>
      <c r="C4" s="113"/>
      <c r="D4" s="113"/>
      <c r="E4" s="113"/>
      <c r="F4" s="113"/>
      <c r="G4" s="113"/>
      <c r="H4" s="113"/>
      <c r="I4" s="113"/>
      <c r="J4" s="113"/>
    </row>
    <row r="5" spans="1:10" x14ac:dyDescent="0.25">
      <c r="A5" s="21"/>
      <c r="B5" s="113" t="s">
        <v>1561</v>
      </c>
      <c r="C5" s="113"/>
      <c r="D5" s="113"/>
      <c r="E5" s="113"/>
      <c r="F5" s="113"/>
      <c r="G5" s="113"/>
      <c r="H5" s="113"/>
      <c r="I5" s="113"/>
      <c r="J5" s="113"/>
    </row>
    <row r="6" spans="1:10" x14ac:dyDescent="0.25">
      <c r="A6" s="21"/>
      <c r="B6" s="113"/>
      <c r="C6" s="113"/>
      <c r="D6" s="113"/>
      <c r="E6" s="113"/>
      <c r="F6" s="113"/>
      <c r="G6" s="113"/>
      <c r="H6" s="113"/>
      <c r="I6" s="113"/>
      <c r="J6" s="113"/>
    </row>
    <row r="7" spans="1:10" ht="30" customHeight="1" x14ac:dyDescent="0.25">
      <c r="A7" s="21"/>
      <c r="B7" s="79" t="s">
        <v>1562</v>
      </c>
      <c r="C7" s="79"/>
      <c r="D7" s="79"/>
      <c r="E7" s="79"/>
      <c r="F7" s="79"/>
      <c r="G7" s="79"/>
      <c r="H7" s="79"/>
      <c r="I7" s="79"/>
      <c r="J7" s="79"/>
    </row>
    <row r="8" spans="1:10" x14ac:dyDescent="0.25">
      <c r="A8" s="21"/>
      <c r="B8" s="79"/>
      <c r="C8" s="79"/>
      <c r="D8" s="79"/>
      <c r="E8" s="79"/>
      <c r="F8" s="79"/>
      <c r="G8" s="79"/>
      <c r="H8" s="79"/>
      <c r="I8" s="79"/>
      <c r="J8" s="79"/>
    </row>
    <row r="9" spans="1:10" x14ac:dyDescent="0.25">
      <c r="A9" s="21"/>
      <c r="B9" s="97"/>
      <c r="C9" s="97"/>
      <c r="D9" s="97"/>
      <c r="E9" s="97"/>
      <c r="F9" s="97"/>
      <c r="G9" s="97"/>
      <c r="H9" s="97"/>
      <c r="I9" s="97"/>
      <c r="J9" s="97"/>
    </row>
    <row r="10" spans="1:10" x14ac:dyDescent="0.25">
      <c r="A10" s="21"/>
      <c r="B10" s="25"/>
      <c r="C10" s="14"/>
      <c r="D10" s="14"/>
      <c r="E10" s="14"/>
      <c r="F10" s="14"/>
      <c r="G10" s="14"/>
    </row>
    <row r="11" spans="1:10" ht="15.75" thickBot="1" x14ac:dyDescent="0.3">
      <c r="A11" s="21"/>
      <c r="B11" s="26"/>
      <c r="C11" s="61" t="s">
        <v>474</v>
      </c>
      <c r="D11" s="61"/>
      <c r="E11" s="61"/>
      <c r="F11" s="61"/>
      <c r="G11" s="61"/>
    </row>
    <row r="12" spans="1:10" ht="15.75" thickBot="1" x14ac:dyDescent="0.3">
      <c r="A12" s="21"/>
      <c r="B12" s="31" t="s">
        <v>275</v>
      </c>
      <c r="C12" s="89">
        <v>2014</v>
      </c>
      <c r="D12" s="89"/>
      <c r="E12" s="64"/>
      <c r="F12" s="89">
        <v>2013</v>
      </c>
      <c r="G12" s="89"/>
    </row>
    <row r="13" spans="1:10" x14ac:dyDescent="0.25">
      <c r="A13" s="21"/>
      <c r="B13" s="37" t="s">
        <v>1563</v>
      </c>
      <c r="C13" s="86"/>
      <c r="D13" s="146"/>
      <c r="E13" s="26"/>
      <c r="F13" s="146"/>
      <c r="G13" s="146"/>
    </row>
    <row r="14" spans="1:10" x14ac:dyDescent="0.25">
      <c r="A14" s="21"/>
      <c r="B14" s="46" t="s">
        <v>31</v>
      </c>
      <c r="C14" s="47"/>
      <c r="D14" s="36"/>
      <c r="E14" s="36"/>
      <c r="F14" s="36"/>
      <c r="G14" s="36"/>
    </row>
    <row r="15" spans="1:10" x14ac:dyDescent="0.25">
      <c r="A15" s="21"/>
      <c r="B15" s="27" t="s">
        <v>34</v>
      </c>
      <c r="C15" s="48" t="s">
        <v>283</v>
      </c>
      <c r="D15" s="49" t="s">
        <v>1564</v>
      </c>
      <c r="E15" s="26"/>
      <c r="F15" s="48" t="s">
        <v>283</v>
      </c>
      <c r="G15" s="49" t="s">
        <v>1565</v>
      </c>
    </row>
    <row r="16" spans="1:10" x14ac:dyDescent="0.25">
      <c r="A16" s="21"/>
      <c r="B16" s="38" t="s">
        <v>1566</v>
      </c>
      <c r="C16" s="47"/>
      <c r="D16" s="50" t="s">
        <v>1567</v>
      </c>
      <c r="E16" s="47"/>
      <c r="F16" s="47"/>
      <c r="G16" s="50" t="s">
        <v>1568</v>
      </c>
    </row>
    <row r="17" spans="1:10" x14ac:dyDescent="0.25">
      <c r="A17" s="21"/>
      <c r="B17" s="27" t="s">
        <v>1569</v>
      </c>
      <c r="C17" s="28"/>
      <c r="D17" s="49" t="s">
        <v>1570</v>
      </c>
      <c r="E17" s="28"/>
      <c r="F17" s="28"/>
      <c r="G17" s="49" t="s">
        <v>1571</v>
      </c>
    </row>
    <row r="18" spans="1:10" x14ac:dyDescent="0.25">
      <c r="A18" s="21"/>
      <c r="B18" s="38" t="s">
        <v>1572</v>
      </c>
      <c r="C18" s="47"/>
      <c r="D18" s="50" t="s">
        <v>777</v>
      </c>
      <c r="E18" s="47"/>
      <c r="F18" s="47"/>
      <c r="G18" s="50" t="s">
        <v>1573</v>
      </c>
    </row>
    <row r="19" spans="1:10" ht="15.75" thickBot="1" x14ac:dyDescent="0.3">
      <c r="A19" s="21"/>
      <c r="B19" s="27" t="s">
        <v>47</v>
      </c>
      <c r="C19" s="52"/>
      <c r="D19" s="53" t="s">
        <v>1574</v>
      </c>
      <c r="E19" s="28"/>
      <c r="F19" s="52"/>
      <c r="G19" s="53" t="s">
        <v>1575</v>
      </c>
    </row>
    <row r="20" spans="1:10" ht="15.75" thickBot="1" x14ac:dyDescent="0.3">
      <c r="A20" s="21"/>
      <c r="B20" s="54" t="s">
        <v>189</v>
      </c>
      <c r="C20" s="55" t="s">
        <v>283</v>
      </c>
      <c r="D20" s="56" t="s">
        <v>1576</v>
      </c>
      <c r="E20" s="36"/>
      <c r="F20" s="55" t="s">
        <v>283</v>
      </c>
      <c r="G20" s="56" t="s">
        <v>1577</v>
      </c>
    </row>
    <row r="21" spans="1:10" ht="15.75" thickTop="1" x14ac:dyDescent="0.25">
      <c r="A21" s="21"/>
      <c r="B21" s="27"/>
      <c r="C21" s="44"/>
      <c r="D21" s="45"/>
      <c r="E21" s="26"/>
      <c r="F21" s="44"/>
      <c r="G21" s="45"/>
    </row>
    <row r="22" spans="1:10" x14ac:dyDescent="0.25">
      <c r="A22" s="21"/>
      <c r="B22" s="46" t="s">
        <v>1578</v>
      </c>
      <c r="C22" s="47"/>
      <c r="D22" s="36"/>
      <c r="E22" s="36"/>
      <c r="F22" s="47"/>
      <c r="G22" s="36"/>
    </row>
    <row r="23" spans="1:10" x14ac:dyDescent="0.25">
      <c r="A23" s="21"/>
      <c r="B23" s="27" t="s">
        <v>61</v>
      </c>
      <c r="C23" s="28"/>
      <c r="D23" s="49" t="s">
        <v>1050</v>
      </c>
      <c r="E23" s="26"/>
      <c r="F23" s="28"/>
      <c r="G23" s="49" t="s">
        <v>1050</v>
      </c>
    </row>
    <row r="24" spans="1:10" x14ac:dyDescent="0.25">
      <c r="A24" s="21"/>
      <c r="B24" s="38" t="s">
        <v>59</v>
      </c>
      <c r="C24" s="47"/>
      <c r="D24" s="50" t="s">
        <v>1579</v>
      </c>
      <c r="E24" s="47"/>
      <c r="F24" s="47"/>
      <c r="G24" s="50" t="s">
        <v>1580</v>
      </c>
    </row>
    <row r="25" spans="1:10" x14ac:dyDescent="0.25">
      <c r="A25" s="21"/>
      <c r="B25" s="37" t="s">
        <v>1581</v>
      </c>
      <c r="C25" s="28"/>
      <c r="D25" s="28"/>
      <c r="E25" s="28"/>
      <c r="F25" s="28"/>
      <c r="G25" s="28"/>
    </row>
    <row r="26" spans="1:10" ht="15.75" thickBot="1" x14ac:dyDescent="0.3">
      <c r="A26" s="21"/>
      <c r="B26" s="38" t="s">
        <v>1582</v>
      </c>
      <c r="C26" s="70"/>
      <c r="D26" s="40" t="s">
        <v>1583</v>
      </c>
      <c r="E26" s="47"/>
      <c r="F26" s="70"/>
      <c r="G26" s="40" t="s">
        <v>1584</v>
      </c>
    </row>
    <row r="27" spans="1:10" ht="15.75" thickBot="1" x14ac:dyDescent="0.3">
      <c r="A27" s="21"/>
      <c r="B27" s="41" t="s">
        <v>189</v>
      </c>
      <c r="C27" s="42" t="s">
        <v>283</v>
      </c>
      <c r="D27" s="43" t="s">
        <v>1576</v>
      </c>
      <c r="E27" s="26"/>
      <c r="F27" s="42" t="s">
        <v>283</v>
      </c>
      <c r="G27" s="43" t="s">
        <v>1577</v>
      </c>
    </row>
    <row r="28" spans="1:10" ht="15.75" thickTop="1" x14ac:dyDescent="0.25">
      <c r="A28" s="21"/>
      <c r="B28" s="26"/>
      <c r="C28" s="44"/>
      <c r="D28" s="45"/>
      <c r="E28" s="26"/>
      <c r="F28" s="45"/>
      <c r="G28" s="45"/>
    </row>
    <row r="29" spans="1:10" x14ac:dyDescent="0.25">
      <c r="A29" s="21"/>
      <c r="B29" s="81"/>
      <c r="C29" s="81"/>
      <c r="D29" s="81"/>
      <c r="E29" s="81"/>
      <c r="F29" s="81"/>
      <c r="G29" s="81"/>
      <c r="H29" s="81"/>
      <c r="I29" s="81"/>
      <c r="J29" s="81"/>
    </row>
    <row r="30" spans="1:10" x14ac:dyDescent="0.25">
      <c r="A30" s="21"/>
      <c r="B30" s="114"/>
      <c r="C30" s="114"/>
      <c r="D30" s="114"/>
      <c r="E30" s="114"/>
      <c r="F30" s="114"/>
      <c r="G30" s="114"/>
      <c r="H30" s="114"/>
      <c r="I30" s="114"/>
      <c r="J30" s="114"/>
    </row>
    <row r="31" spans="1:10" x14ac:dyDescent="0.25">
      <c r="A31" s="21"/>
      <c r="B31" s="25"/>
      <c r="C31" s="14"/>
      <c r="D31" s="14"/>
      <c r="E31" s="14"/>
      <c r="F31" s="14"/>
      <c r="G31" s="14"/>
      <c r="H31" s="14"/>
      <c r="I31" s="14"/>
      <c r="J31" s="14"/>
    </row>
    <row r="32" spans="1:10" ht="15.75" thickBot="1" x14ac:dyDescent="0.3">
      <c r="A32" s="21"/>
      <c r="B32" s="26"/>
      <c r="C32" s="61" t="s">
        <v>1154</v>
      </c>
      <c r="D32" s="61"/>
      <c r="E32" s="61"/>
      <c r="F32" s="61"/>
      <c r="G32" s="61"/>
      <c r="H32" s="61"/>
      <c r="I32" s="61"/>
      <c r="J32" s="61"/>
    </row>
    <row r="33" spans="1:10" ht="15.75" thickBot="1" x14ac:dyDescent="0.3">
      <c r="A33" s="21"/>
      <c r="B33" s="31" t="s">
        <v>275</v>
      </c>
      <c r="C33" s="89">
        <v>2014</v>
      </c>
      <c r="D33" s="89"/>
      <c r="E33" s="64"/>
      <c r="F33" s="89">
        <v>2013</v>
      </c>
      <c r="G33" s="89"/>
      <c r="H33" s="64"/>
      <c r="I33" s="89">
        <v>2012</v>
      </c>
      <c r="J33" s="89"/>
    </row>
    <row r="34" spans="1:10" x14ac:dyDescent="0.25">
      <c r="A34" s="21"/>
      <c r="B34" s="37" t="s">
        <v>1585</v>
      </c>
      <c r="C34" s="86"/>
      <c r="D34" s="146"/>
      <c r="E34" s="26"/>
      <c r="F34" s="86"/>
      <c r="G34" s="146"/>
      <c r="H34" s="26"/>
      <c r="I34" s="86"/>
      <c r="J34" s="146"/>
    </row>
    <row r="35" spans="1:10" x14ac:dyDescent="0.25">
      <c r="A35" s="21"/>
      <c r="B35" s="46" t="s">
        <v>1586</v>
      </c>
      <c r="C35" s="47"/>
      <c r="D35" s="36"/>
      <c r="E35" s="36"/>
      <c r="F35" s="47"/>
      <c r="G35" s="36"/>
      <c r="H35" s="36"/>
      <c r="I35" s="47"/>
      <c r="J35" s="36"/>
    </row>
    <row r="36" spans="1:10" x14ac:dyDescent="0.25">
      <c r="A36" s="21"/>
      <c r="B36" s="27" t="s">
        <v>1587</v>
      </c>
      <c r="C36" s="48" t="s">
        <v>283</v>
      </c>
      <c r="D36" s="49" t="s">
        <v>1588</v>
      </c>
      <c r="E36" s="26"/>
      <c r="F36" s="48" t="s">
        <v>283</v>
      </c>
      <c r="G36" s="49" t="s">
        <v>1589</v>
      </c>
      <c r="H36" s="26"/>
      <c r="I36" s="48" t="s">
        <v>283</v>
      </c>
      <c r="J36" s="49" t="s">
        <v>1590</v>
      </c>
    </row>
    <row r="37" spans="1:10" x14ac:dyDescent="0.25">
      <c r="A37" s="21"/>
      <c r="B37" s="38" t="s">
        <v>1413</v>
      </c>
      <c r="C37" s="47"/>
      <c r="D37" s="50" t="s">
        <v>1591</v>
      </c>
      <c r="E37" s="47"/>
      <c r="F37" s="47"/>
      <c r="G37" s="50" t="s">
        <v>1592</v>
      </c>
      <c r="H37" s="47"/>
      <c r="I37" s="47"/>
      <c r="J37" s="50" t="s">
        <v>1593</v>
      </c>
    </row>
    <row r="38" spans="1:10" x14ac:dyDescent="0.25">
      <c r="A38" s="21"/>
      <c r="B38" s="27" t="s">
        <v>1594</v>
      </c>
      <c r="C38" s="28"/>
      <c r="D38" s="49" t="s">
        <v>1595</v>
      </c>
      <c r="E38" s="28"/>
      <c r="F38" s="28"/>
      <c r="G38" s="49" t="s">
        <v>1435</v>
      </c>
      <c r="H38" s="28"/>
      <c r="I38" s="28"/>
      <c r="J38" s="49" t="s">
        <v>1596</v>
      </c>
    </row>
    <row r="39" spans="1:10" ht="15.75" thickBot="1" x14ac:dyDescent="0.3">
      <c r="A39" s="21"/>
      <c r="B39" s="38" t="s">
        <v>1597</v>
      </c>
      <c r="C39" s="47"/>
      <c r="D39" s="40" t="s">
        <v>390</v>
      </c>
      <c r="E39" s="47"/>
      <c r="F39" s="47"/>
      <c r="G39" s="39" t="s">
        <v>301</v>
      </c>
      <c r="H39" s="47"/>
      <c r="I39" s="47"/>
      <c r="J39" s="39" t="s">
        <v>301</v>
      </c>
    </row>
    <row r="40" spans="1:10" x14ac:dyDescent="0.25">
      <c r="A40" s="21"/>
      <c r="B40" s="41" t="s">
        <v>1598</v>
      </c>
      <c r="C40" s="86"/>
      <c r="D40" s="135" t="s">
        <v>1599</v>
      </c>
      <c r="E40" s="28"/>
      <c r="F40" s="86"/>
      <c r="G40" s="135" t="s">
        <v>1600</v>
      </c>
      <c r="H40" s="28"/>
      <c r="I40" s="86"/>
      <c r="J40" s="135" t="s">
        <v>1601</v>
      </c>
    </row>
    <row r="41" spans="1:10" x14ac:dyDescent="0.25">
      <c r="A41" s="21"/>
      <c r="B41" s="46" t="s">
        <v>1602</v>
      </c>
      <c r="C41" s="47"/>
      <c r="D41" s="47"/>
      <c r="E41" s="47"/>
      <c r="F41" s="47"/>
      <c r="G41" s="47"/>
      <c r="H41" s="47"/>
      <c r="I41" s="47"/>
      <c r="J41" s="47"/>
    </row>
    <row r="42" spans="1:10" x14ac:dyDescent="0.25">
      <c r="A42" s="21"/>
      <c r="B42" s="27" t="s">
        <v>1603</v>
      </c>
      <c r="C42" s="28"/>
      <c r="D42" s="49" t="s">
        <v>1604</v>
      </c>
      <c r="E42" s="28"/>
      <c r="F42" s="28"/>
      <c r="G42" s="49" t="s">
        <v>1605</v>
      </c>
      <c r="H42" s="28"/>
      <c r="I42" s="28"/>
      <c r="J42" s="49" t="s">
        <v>1606</v>
      </c>
    </row>
    <row r="43" spans="1:10" ht="15.75" thickBot="1" x14ac:dyDescent="0.3">
      <c r="A43" s="21"/>
      <c r="B43" s="38" t="s">
        <v>1607</v>
      </c>
      <c r="C43" s="70"/>
      <c r="D43" s="40" t="s">
        <v>1608</v>
      </c>
      <c r="E43" s="47"/>
      <c r="F43" s="70"/>
      <c r="G43" s="40" t="s">
        <v>1609</v>
      </c>
      <c r="H43" s="47"/>
      <c r="I43" s="70"/>
      <c r="J43" s="40" t="s">
        <v>1610</v>
      </c>
    </row>
    <row r="44" spans="1:10" ht="15.75" thickBot="1" x14ac:dyDescent="0.3">
      <c r="A44" s="21"/>
      <c r="B44" s="41" t="s">
        <v>1611</v>
      </c>
      <c r="C44" s="143"/>
      <c r="D44" s="150" t="s">
        <v>1612</v>
      </c>
      <c r="E44" s="28"/>
      <c r="F44" s="143"/>
      <c r="G44" s="150" t="s">
        <v>1613</v>
      </c>
      <c r="H44" s="28"/>
      <c r="I44" s="143"/>
      <c r="J44" s="150" t="s">
        <v>1614</v>
      </c>
    </row>
    <row r="45" spans="1:10" x14ac:dyDescent="0.25">
      <c r="A45" s="21"/>
      <c r="B45" s="38" t="s">
        <v>1615</v>
      </c>
      <c r="C45" s="34"/>
      <c r="D45" s="34"/>
      <c r="E45" s="47"/>
      <c r="F45" s="34"/>
      <c r="G45" s="34"/>
      <c r="H45" s="47"/>
      <c r="I45" s="34"/>
      <c r="J45" s="34"/>
    </row>
    <row r="46" spans="1:10" x14ac:dyDescent="0.25">
      <c r="A46" s="21"/>
      <c r="B46" s="41" t="s">
        <v>1616</v>
      </c>
      <c r="C46" s="28"/>
      <c r="D46" s="49" t="s">
        <v>1617</v>
      </c>
      <c r="E46" s="28"/>
      <c r="F46" s="28"/>
      <c r="G46" s="49" t="s">
        <v>1618</v>
      </c>
      <c r="H46" s="28"/>
      <c r="I46" s="28"/>
      <c r="J46" s="49" t="s">
        <v>1619</v>
      </c>
    </row>
    <row r="47" spans="1:10" ht="15.75" thickBot="1" x14ac:dyDescent="0.3">
      <c r="A47" s="21"/>
      <c r="B47" s="38" t="s">
        <v>1620</v>
      </c>
      <c r="C47" s="70"/>
      <c r="D47" s="40">
        <v>-582</v>
      </c>
      <c r="E47" s="47"/>
      <c r="F47" s="70"/>
      <c r="G47" s="94">
        <v>-2027</v>
      </c>
      <c r="H47" s="47"/>
      <c r="I47" s="70"/>
      <c r="J47" s="94">
        <v>-2900</v>
      </c>
    </row>
    <row r="48" spans="1:10" x14ac:dyDescent="0.25">
      <c r="A48" s="21"/>
      <c r="B48" s="27" t="s">
        <v>1621</v>
      </c>
      <c r="C48" s="86"/>
      <c r="D48" s="86"/>
      <c r="E48" s="28"/>
      <c r="F48" s="86"/>
      <c r="G48" s="86"/>
      <c r="H48" s="28"/>
      <c r="I48" s="86"/>
      <c r="J48" s="86"/>
    </row>
    <row r="49" spans="1:10" x14ac:dyDescent="0.25">
      <c r="A49" s="21"/>
      <c r="B49" s="54" t="s">
        <v>1622</v>
      </c>
      <c r="C49" s="47"/>
      <c r="D49" s="50" t="s">
        <v>1623</v>
      </c>
      <c r="E49" s="47"/>
      <c r="F49" s="47"/>
      <c r="G49" s="50" t="s">
        <v>1222</v>
      </c>
      <c r="H49" s="47"/>
      <c r="I49" s="47"/>
      <c r="J49" s="50" t="s">
        <v>1624</v>
      </c>
    </row>
    <row r="50" spans="1:10" ht="25.5" thickBot="1" x14ac:dyDescent="0.3">
      <c r="A50" s="21"/>
      <c r="B50" s="27" t="s">
        <v>1625</v>
      </c>
      <c r="C50" s="52"/>
      <c r="D50" s="53" t="s">
        <v>526</v>
      </c>
      <c r="E50" s="28"/>
      <c r="F50" s="52"/>
      <c r="G50" s="53" t="s">
        <v>1626</v>
      </c>
      <c r="H50" s="28"/>
      <c r="I50" s="52"/>
      <c r="J50" s="84">
        <v>-49173</v>
      </c>
    </row>
    <row r="51" spans="1:10" ht="15.75" thickBot="1" x14ac:dyDescent="0.3">
      <c r="A51" s="21"/>
      <c r="B51" s="54" t="s">
        <v>1254</v>
      </c>
      <c r="C51" s="55" t="s">
        <v>283</v>
      </c>
      <c r="D51" s="56" t="s">
        <v>1255</v>
      </c>
      <c r="E51" s="36"/>
      <c r="F51" s="55" t="s">
        <v>283</v>
      </c>
      <c r="G51" s="56" t="s">
        <v>1256</v>
      </c>
      <c r="H51" s="36"/>
      <c r="I51" s="55" t="s">
        <v>283</v>
      </c>
      <c r="J51" s="56" t="s">
        <v>1257</v>
      </c>
    </row>
    <row r="52" spans="1:10" ht="15.75" thickTop="1" x14ac:dyDescent="0.25">
      <c r="A52" s="21"/>
      <c r="B52" s="81"/>
      <c r="C52" s="81"/>
      <c r="D52" s="81"/>
      <c r="E52" s="81"/>
      <c r="F52" s="81"/>
      <c r="G52" s="81"/>
      <c r="H52" s="81"/>
      <c r="I52" s="81"/>
      <c r="J52" s="81"/>
    </row>
    <row r="53" spans="1:10" x14ac:dyDescent="0.25">
      <c r="A53" s="21"/>
      <c r="B53" s="74"/>
      <c r="C53" s="74"/>
      <c r="D53" s="74"/>
      <c r="E53" s="74"/>
      <c r="F53" s="74"/>
      <c r="G53" s="74"/>
      <c r="H53" s="74"/>
      <c r="I53" s="74"/>
      <c r="J53" s="74"/>
    </row>
    <row r="54" spans="1:10" x14ac:dyDescent="0.25">
      <c r="A54" s="21"/>
      <c r="B54" s="81"/>
      <c r="C54" s="81"/>
      <c r="D54" s="81"/>
      <c r="E54" s="81"/>
      <c r="F54" s="81"/>
      <c r="G54" s="81"/>
      <c r="H54" s="81"/>
      <c r="I54" s="81"/>
      <c r="J54" s="81"/>
    </row>
    <row r="55" spans="1:10" x14ac:dyDescent="0.25">
      <c r="A55" s="21"/>
      <c r="B55" s="114"/>
      <c r="C55" s="114"/>
      <c r="D55" s="114"/>
      <c r="E55" s="114"/>
      <c r="F55" s="114"/>
      <c r="G55" s="114"/>
      <c r="H55" s="114"/>
      <c r="I55" s="114"/>
      <c r="J55" s="114"/>
    </row>
    <row r="56" spans="1:10" x14ac:dyDescent="0.25">
      <c r="A56" s="21"/>
      <c r="B56" s="25"/>
      <c r="C56" s="14"/>
      <c r="D56" s="14"/>
      <c r="E56" s="14"/>
      <c r="F56" s="14"/>
      <c r="G56" s="14"/>
      <c r="H56" s="14"/>
      <c r="I56" s="14"/>
      <c r="J56" s="14"/>
    </row>
    <row r="57" spans="1:10" ht="15.75" thickBot="1" x14ac:dyDescent="0.3">
      <c r="A57" s="21"/>
      <c r="B57" s="26"/>
      <c r="C57" s="61" t="s">
        <v>1154</v>
      </c>
      <c r="D57" s="61"/>
      <c r="E57" s="61"/>
      <c r="F57" s="61"/>
      <c r="G57" s="61"/>
      <c r="H57" s="61"/>
      <c r="I57" s="61"/>
      <c r="J57" s="61"/>
    </row>
    <row r="58" spans="1:10" ht="15.75" thickBot="1" x14ac:dyDescent="0.3">
      <c r="A58" s="21"/>
      <c r="B58" s="31" t="s">
        <v>275</v>
      </c>
      <c r="C58" s="89">
        <v>2014</v>
      </c>
      <c r="D58" s="89"/>
      <c r="E58" s="64"/>
      <c r="F58" s="89">
        <v>2013</v>
      </c>
      <c r="G58" s="89"/>
      <c r="H58" s="64"/>
      <c r="I58" s="89">
        <v>2012</v>
      </c>
      <c r="J58" s="89"/>
    </row>
    <row r="59" spans="1:10" x14ac:dyDescent="0.25">
      <c r="A59" s="21"/>
      <c r="B59" s="37" t="s">
        <v>1627</v>
      </c>
      <c r="C59" s="86"/>
      <c r="D59" s="146"/>
      <c r="E59" s="26"/>
      <c r="F59" s="146"/>
      <c r="G59" s="146"/>
      <c r="H59" s="26"/>
      <c r="I59" s="146"/>
      <c r="J59" s="146"/>
    </row>
    <row r="60" spans="1:10" x14ac:dyDescent="0.25">
      <c r="A60" s="21"/>
      <c r="B60" s="46" t="s">
        <v>133</v>
      </c>
      <c r="C60" s="47"/>
      <c r="D60" s="36"/>
      <c r="E60" s="36"/>
      <c r="F60" s="36"/>
      <c r="G60" s="36"/>
      <c r="H60" s="36"/>
      <c r="I60" s="36"/>
      <c r="J60" s="36"/>
    </row>
    <row r="61" spans="1:10" x14ac:dyDescent="0.25">
      <c r="A61" s="21"/>
      <c r="B61" s="27" t="s">
        <v>116</v>
      </c>
      <c r="C61" s="48" t="s">
        <v>283</v>
      </c>
      <c r="D61" s="49" t="s">
        <v>1255</v>
      </c>
      <c r="E61" s="26"/>
      <c r="F61" s="48" t="s">
        <v>283</v>
      </c>
      <c r="G61" s="49" t="s">
        <v>1256</v>
      </c>
      <c r="H61" s="26"/>
      <c r="I61" s="48" t="s">
        <v>283</v>
      </c>
      <c r="J61" s="49" t="s">
        <v>1257</v>
      </c>
    </row>
    <row r="62" spans="1:10" ht="24.75" x14ac:dyDescent="0.25">
      <c r="A62" s="21"/>
      <c r="B62" s="38" t="s">
        <v>1628</v>
      </c>
      <c r="C62" s="47"/>
      <c r="D62" s="59">
        <v>-3851</v>
      </c>
      <c r="E62" s="47"/>
      <c r="F62" s="47"/>
      <c r="G62" s="59">
        <v>-1183</v>
      </c>
      <c r="H62" s="47"/>
      <c r="I62" s="47"/>
      <c r="J62" s="50" t="s">
        <v>1629</v>
      </c>
    </row>
    <row r="63" spans="1:10" ht="15.75" thickBot="1" x14ac:dyDescent="0.3">
      <c r="A63" s="21"/>
      <c r="B63" s="27" t="s">
        <v>1630</v>
      </c>
      <c r="C63" s="52"/>
      <c r="D63" s="53" t="s">
        <v>1631</v>
      </c>
      <c r="E63" s="28"/>
      <c r="F63" s="52"/>
      <c r="G63" s="84">
        <v>-2341</v>
      </c>
      <c r="H63" s="28"/>
      <c r="I63" s="52"/>
      <c r="J63" s="84">
        <v>-5437</v>
      </c>
    </row>
    <row r="64" spans="1:10" ht="15.75" thickBot="1" x14ac:dyDescent="0.3">
      <c r="A64" s="21"/>
      <c r="B64" s="54" t="s">
        <v>152</v>
      </c>
      <c r="C64" s="151"/>
      <c r="D64" s="152" t="s">
        <v>1632</v>
      </c>
      <c r="E64" s="47"/>
      <c r="F64" s="151"/>
      <c r="G64" s="152" t="s">
        <v>1633</v>
      </c>
      <c r="H64" s="47"/>
      <c r="I64" s="151"/>
      <c r="J64" s="152" t="s">
        <v>1634</v>
      </c>
    </row>
    <row r="65" spans="1:10" x14ac:dyDescent="0.25">
      <c r="A65" s="21"/>
      <c r="B65" s="37" t="s">
        <v>153</v>
      </c>
      <c r="C65" s="86"/>
      <c r="D65" s="86"/>
      <c r="E65" s="28"/>
      <c r="F65" s="86"/>
      <c r="G65" s="86"/>
      <c r="H65" s="28"/>
      <c r="I65" s="86"/>
      <c r="J65" s="86"/>
    </row>
    <row r="66" spans="1:10" x14ac:dyDescent="0.25">
      <c r="A66" s="21"/>
      <c r="B66" s="38" t="s">
        <v>956</v>
      </c>
      <c r="C66" s="47"/>
      <c r="D66" s="47"/>
      <c r="E66" s="47"/>
      <c r="F66" s="47"/>
      <c r="G66" s="47"/>
      <c r="H66" s="47"/>
      <c r="I66" s="47"/>
      <c r="J66" s="47"/>
    </row>
    <row r="67" spans="1:10" x14ac:dyDescent="0.25">
      <c r="A67" s="21"/>
      <c r="B67" s="41" t="s">
        <v>1635</v>
      </c>
      <c r="C67" s="28"/>
      <c r="D67" s="58">
        <v>-1121</v>
      </c>
      <c r="E67" s="28"/>
      <c r="F67" s="28"/>
      <c r="G67" s="48" t="s">
        <v>301</v>
      </c>
      <c r="H67" s="28"/>
      <c r="I67" s="28"/>
      <c r="J67" s="49">
        <v>-247</v>
      </c>
    </row>
    <row r="68" spans="1:10" x14ac:dyDescent="0.25">
      <c r="A68" s="21"/>
      <c r="B68" s="54" t="s">
        <v>1636</v>
      </c>
      <c r="C68" s="47"/>
      <c r="D68" s="50" t="s">
        <v>1637</v>
      </c>
      <c r="E68" s="47"/>
      <c r="F68" s="47"/>
      <c r="G68" s="50" t="s">
        <v>771</v>
      </c>
      <c r="H68" s="47"/>
      <c r="I68" s="47"/>
      <c r="J68" s="51" t="s">
        <v>301</v>
      </c>
    </row>
    <row r="69" spans="1:10" ht="25.5" thickBot="1" x14ac:dyDescent="0.3">
      <c r="A69" s="21"/>
      <c r="B69" s="27" t="s">
        <v>1638</v>
      </c>
      <c r="C69" s="28"/>
      <c r="D69" s="48" t="s">
        <v>301</v>
      </c>
      <c r="E69" s="28"/>
      <c r="F69" s="28"/>
      <c r="G69" s="49" t="s">
        <v>1639</v>
      </c>
      <c r="H69" s="28"/>
      <c r="I69" s="28"/>
      <c r="J69" s="48" t="s">
        <v>301</v>
      </c>
    </row>
    <row r="70" spans="1:10" ht="25.5" thickBot="1" x14ac:dyDescent="0.3">
      <c r="A70" s="21"/>
      <c r="B70" s="54" t="s">
        <v>166</v>
      </c>
      <c r="C70" s="151"/>
      <c r="D70" s="152" t="s">
        <v>1640</v>
      </c>
      <c r="E70" s="47"/>
      <c r="F70" s="151"/>
      <c r="G70" s="152" t="s">
        <v>1641</v>
      </c>
      <c r="H70" s="47"/>
      <c r="I70" s="151"/>
      <c r="J70" s="152">
        <v>-247</v>
      </c>
    </row>
    <row r="71" spans="1:10" x14ac:dyDescent="0.25">
      <c r="A71" s="21"/>
      <c r="B71" s="37" t="s">
        <v>167</v>
      </c>
      <c r="C71" s="86"/>
      <c r="D71" s="86"/>
      <c r="E71" s="28"/>
      <c r="F71" s="86"/>
      <c r="G71" s="86"/>
      <c r="H71" s="28"/>
      <c r="I71" s="86"/>
      <c r="J71" s="86"/>
    </row>
    <row r="72" spans="1:10" x14ac:dyDescent="0.25">
      <c r="A72" s="21"/>
      <c r="B72" s="38" t="s">
        <v>170</v>
      </c>
      <c r="C72" s="47"/>
      <c r="D72" s="50" t="s">
        <v>1642</v>
      </c>
      <c r="E72" s="47"/>
      <c r="F72" s="47"/>
      <c r="G72" s="50" t="s">
        <v>1643</v>
      </c>
      <c r="H72" s="47"/>
      <c r="I72" s="47"/>
      <c r="J72" s="50" t="s">
        <v>1644</v>
      </c>
    </row>
    <row r="73" spans="1:10" x14ac:dyDescent="0.25">
      <c r="A73" s="21"/>
      <c r="B73" s="27" t="s">
        <v>1645</v>
      </c>
      <c r="C73" s="28"/>
      <c r="D73" s="48" t="s">
        <v>301</v>
      </c>
      <c r="E73" s="28"/>
      <c r="F73" s="28"/>
      <c r="G73" s="58">
        <v>-35570</v>
      </c>
      <c r="H73" s="28"/>
      <c r="I73" s="28"/>
      <c r="J73" s="48" t="s">
        <v>301</v>
      </c>
    </row>
    <row r="74" spans="1:10" x14ac:dyDescent="0.25">
      <c r="A74" s="21"/>
      <c r="B74" s="38" t="s">
        <v>172</v>
      </c>
      <c r="C74" s="47"/>
      <c r="D74" s="59">
        <v>-10302</v>
      </c>
      <c r="E74" s="47"/>
      <c r="F74" s="47"/>
      <c r="G74" s="51" t="s">
        <v>301</v>
      </c>
      <c r="H74" s="47"/>
      <c r="I74" s="47"/>
      <c r="J74" s="51" t="s">
        <v>301</v>
      </c>
    </row>
    <row r="75" spans="1:10" x14ac:dyDescent="0.25">
      <c r="A75" s="21"/>
      <c r="B75" s="27" t="s">
        <v>1646</v>
      </c>
      <c r="C75" s="28"/>
      <c r="D75" s="58">
        <v>-3132</v>
      </c>
      <c r="E75" s="28"/>
      <c r="F75" s="28"/>
      <c r="G75" s="48" t="s">
        <v>301</v>
      </c>
      <c r="H75" s="28"/>
      <c r="I75" s="28"/>
      <c r="J75" s="48" t="s">
        <v>301</v>
      </c>
    </row>
    <row r="76" spans="1:10" x14ac:dyDescent="0.25">
      <c r="A76" s="21"/>
      <c r="B76" s="38" t="s">
        <v>1647</v>
      </c>
      <c r="C76" s="47"/>
      <c r="D76" s="51" t="s">
        <v>301</v>
      </c>
      <c r="E76" s="47"/>
      <c r="F76" s="47"/>
      <c r="G76" s="51" t="s">
        <v>301</v>
      </c>
      <c r="H76" s="47"/>
      <c r="I76" s="47"/>
      <c r="J76" s="59">
        <v>-74330</v>
      </c>
    </row>
    <row r="77" spans="1:10" ht="15.75" thickBot="1" x14ac:dyDescent="0.3">
      <c r="A77" s="21"/>
      <c r="B77" s="27" t="s">
        <v>1630</v>
      </c>
      <c r="C77" s="52"/>
      <c r="D77" s="88" t="s">
        <v>301</v>
      </c>
      <c r="E77" s="28"/>
      <c r="F77" s="52"/>
      <c r="G77" s="84">
        <v>-2287</v>
      </c>
      <c r="H77" s="28"/>
      <c r="I77" s="52"/>
      <c r="J77" s="53">
        <v>-76</v>
      </c>
    </row>
    <row r="78" spans="1:10" ht="15.75" thickBot="1" x14ac:dyDescent="0.3">
      <c r="A78" s="21"/>
      <c r="B78" s="38" t="s">
        <v>177</v>
      </c>
      <c r="C78" s="151"/>
      <c r="D78" s="153">
        <v>-12048</v>
      </c>
      <c r="E78" s="47"/>
      <c r="F78" s="151"/>
      <c r="G78" s="153">
        <v>-35149</v>
      </c>
      <c r="H78" s="47"/>
      <c r="I78" s="151"/>
      <c r="J78" s="153">
        <v>-73481</v>
      </c>
    </row>
    <row r="79" spans="1:10" ht="24.75" x14ac:dyDescent="0.25">
      <c r="A79" s="21"/>
      <c r="B79" s="27" t="s">
        <v>178</v>
      </c>
      <c r="C79" s="86"/>
      <c r="D79" s="135" t="s">
        <v>1648</v>
      </c>
      <c r="E79" s="28"/>
      <c r="F79" s="86"/>
      <c r="G79" s="136">
        <v>-6206</v>
      </c>
      <c r="H79" s="28"/>
      <c r="I79" s="86"/>
      <c r="J79" s="136">
        <v>-13805</v>
      </c>
    </row>
    <row r="80" spans="1:10" x14ac:dyDescent="0.25">
      <c r="A80" s="21"/>
      <c r="B80" s="38" t="s">
        <v>1649</v>
      </c>
      <c r="C80" s="47"/>
      <c r="D80" s="47"/>
      <c r="E80" s="47"/>
      <c r="F80" s="47"/>
      <c r="G80" s="47"/>
      <c r="H80" s="47"/>
      <c r="I80" s="47"/>
      <c r="J80" s="47"/>
    </row>
    <row r="81" spans="1:10" ht="15.75" thickBot="1" x14ac:dyDescent="0.3">
      <c r="A81" s="21"/>
      <c r="B81" s="41" t="s">
        <v>1650</v>
      </c>
      <c r="C81" s="52"/>
      <c r="D81" s="53" t="s">
        <v>1565</v>
      </c>
      <c r="E81" s="28"/>
      <c r="F81" s="52"/>
      <c r="G81" s="53" t="s">
        <v>1651</v>
      </c>
      <c r="H81" s="28"/>
      <c r="I81" s="52"/>
      <c r="J81" s="53" t="s">
        <v>1652</v>
      </c>
    </row>
    <row r="82" spans="1:10" ht="15.75" thickBot="1" x14ac:dyDescent="0.3">
      <c r="A82" s="21"/>
      <c r="B82" s="54" t="s">
        <v>1653</v>
      </c>
      <c r="C82" s="55" t="s">
        <v>283</v>
      </c>
      <c r="D82" s="56" t="s">
        <v>1564</v>
      </c>
      <c r="E82" s="36"/>
      <c r="F82" s="55" t="s">
        <v>283</v>
      </c>
      <c r="G82" s="56" t="s">
        <v>1565</v>
      </c>
      <c r="H82" s="36"/>
      <c r="I82" s="55" t="s">
        <v>283</v>
      </c>
      <c r="J82" s="56" t="s">
        <v>1651</v>
      </c>
    </row>
    <row r="83" spans="1:10" ht="15.75" thickTop="1" x14ac:dyDescent="0.25">
      <c r="A83" s="21"/>
      <c r="B83" s="81"/>
      <c r="C83" s="81"/>
      <c r="D83" s="81"/>
      <c r="E83" s="81"/>
      <c r="F83" s="81"/>
      <c r="G83" s="81"/>
      <c r="H83" s="81"/>
      <c r="I83" s="81"/>
      <c r="J83" s="81"/>
    </row>
    <row r="84" spans="1:10" x14ac:dyDescent="0.25">
      <c r="A84" s="21"/>
      <c r="B84" s="82"/>
      <c r="C84" s="82"/>
      <c r="D84" s="82"/>
      <c r="E84" s="82"/>
      <c r="F84" s="82"/>
      <c r="G84" s="82"/>
      <c r="H84" s="82"/>
      <c r="I84" s="82"/>
      <c r="J84" s="82"/>
    </row>
  </sheetData>
  <mergeCells count="30">
    <mergeCell ref="B52:J52"/>
    <mergeCell ref="B53:J53"/>
    <mergeCell ref="B54:J54"/>
    <mergeCell ref="B55:J55"/>
    <mergeCell ref="B83:J83"/>
    <mergeCell ref="B84:J84"/>
    <mergeCell ref="B5:J5"/>
    <mergeCell ref="B6:J6"/>
    <mergeCell ref="B7:J7"/>
    <mergeCell ref="B8:J8"/>
    <mergeCell ref="B9:J9"/>
    <mergeCell ref="B29:J29"/>
    <mergeCell ref="C57:J57"/>
    <mergeCell ref="C58:D58"/>
    <mergeCell ref="F58:G58"/>
    <mergeCell ref="I58:J58"/>
    <mergeCell ref="A1:A2"/>
    <mergeCell ref="B1:J1"/>
    <mergeCell ref="B2:J2"/>
    <mergeCell ref="B3:J3"/>
    <mergeCell ref="A4:A84"/>
    <mergeCell ref="B4:J4"/>
    <mergeCell ref="C11:G11"/>
    <mergeCell ref="C12:D12"/>
    <mergeCell ref="F12:G12"/>
    <mergeCell ref="C32:J32"/>
    <mergeCell ref="C33:D33"/>
    <mergeCell ref="F33:G33"/>
    <mergeCell ref="I33:J33"/>
    <mergeCell ref="B30:J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54</v>
      </c>
      <c r="B1" s="1" t="s">
        <v>1</v>
      </c>
    </row>
    <row r="2" spans="1:2" x14ac:dyDescent="0.25">
      <c r="A2" s="8"/>
      <c r="B2" s="1" t="s">
        <v>2</v>
      </c>
    </row>
    <row r="3" spans="1:2" ht="30" x14ac:dyDescent="0.25">
      <c r="A3" s="3" t="s">
        <v>1375</v>
      </c>
      <c r="B3" s="4"/>
    </row>
    <row r="4" spans="1:2" ht="26.25" x14ac:dyDescent="0.25">
      <c r="A4" s="21" t="s">
        <v>1655</v>
      </c>
      <c r="B4" s="10" t="s">
        <v>1656</v>
      </c>
    </row>
    <row r="5" spans="1:2" x14ac:dyDescent="0.25">
      <c r="A5" s="21"/>
      <c r="B5" s="10"/>
    </row>
    <row r="6" spans="1:2" ht="30" x14ac:dyDescent="0.25">
      <c r="A6" s="21"/>
      <c r="B6" s="18" t="s">
        <v>1657</v>
      </c>
    </row>
    <row r="7" spans="1:2" x14ac:dyDescent="0.25">
      <c r="A7" s="21"/>
      <c r="B7" s="18"/>
    </row>
    <row r="8" spans="1:2" ht="300" x14ac:dyDescent="0.25">
      <c r="A8" s="21"/>
      <c r="B8" s="16" t="s">
        <v>1658</v>
      </c>
    </row>
    <row r="9" spans="1:2" x14ac:dyDescent="0.25">
      <c r="A9" s="21"/>
      <c r="B9" s="14"/>
    </row>
    <row r="10" spans="1:2" x14ac:dyDescent="0.25">
      <c r="A10" s="21"/>
      <c r="B10" s="18" t="s">
        <v>1659</v>
      </c>
    </row>
    <row r="11" spans="1:2" x14ac:dyDescent="0.25">
      <c r="A11" s="21"/>
      <c r="B11" s="13"/>
    </row>
    <row r="12" spans="1:2" ht="409.5" x14ac:dyDescent="0.25">
      <c r="A12" s="21"/>
      <c r="B12" s="16" t="s">
        <v>1660</v>
      </c>
    </row>
    <row r="13" spans="1:2" x14ac:dyDescent="0.25">
      <c r="A13" s="21"/>
      <c r="B13" s="16"/>
    </row>
    <row r="14" spans="1:2" ht="270" x14ac:dyDescent="0.25">
      <c r="A14" s="21"/>
      <c r="B14" s="16" t="s">
        <v>1661</v>
      </c>
    </row>
    <row r="15" spans="1:2" x14ac:dyDescent="0.25">
      <c r="A15" s="21"/>
      <c r="B15" s="16"/>
    </row>
    <row r="16" spans="1:2" ht="285" x14ac:dyDescent="0.25">
      <c r="A16" s="21"/>
      <c r="B16" s="16" t="s">
        <v>1662</v>
      </c>
    </row>
    <row r="17" spans="1:2" ht="270" x14ac:dyDescent="0.25">
      <c r="A17" s="21"/>
      <c r="B17" s="16" t="s">
        <v>1663</v>
      </c>
    </row>
    <row r="18" spans="1:2" x14ac:dyDescent="0.25">
      <c r="A18" s="21"/>
      <c r="B18" s="11"/>
    </row>
    <row r="19" spans="1:2" x14ac:dyDescent="0.25">
      <c r="A19" s="21"/>
      <c r="B19" s="20"/>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4"/>
      <c r="C3" s="4"/>
    </row>
    <row r="4" spans="1:3" x14ac:dyDescent="0.25">
      <c r="A4" s="2" t="s">
        <v>74</v>
      </c>
      <c r="B4" s="6">
        <v>12880</v>
      </c>
      <c r="C4" s="6">
        <v>12115</v>
      </c>
    </row>
    <row r="5" spans="1:3" ht="30" x14ac:dyDescent="0.25">
      <c r="A5" s="2" t="s">
        <v>75</v>
      </c>
      <c r="B5" s="7">
        <v>352275</v>
      </c>
      <c r="C5" s="7">
        <v>385423</v>
      </c>
    </row>
    <row r="6" spans="1:3" x14ac:dyDescent="0.25">
      <c r="A6" s="2" t="s">
        <v>76</v>
      </c>
      <c r="B6" s="6">
        <v>0</v>
      </c>
      <c r="C6" s="6">
        <v>1812</v>
      </c>
    </row>
    <row r="7" spans="1:3" x14ac:dyDescent="0.25">
      <c r="A7" s="2" t="s">
        <v>77</v>
      </c>
      <c r="B7" s="6">
        <v>1</v>
      </c>
      <c r="C7" s="6">
        <v>1</v>
      </c>
    </row>
    <row r="8" spans="1:3" x14ac:dyDescent="0.25">
      <c r="A8" s="2" t="s">
        <v>78</v>
      </c>
      <c r="B8" s="7">
        <v>40000000</v>
      </c>
      <c r="C8" s="7">
        <v>40000000</v>
      </c>
    </row>
    <row r="9" spans="1:3" x14ac:dyDescent="0.25">
      <c r="A9" s="2" t="s">
        <v>79</v>
      </c>
      <c r="B9" s="7">
        <v>19810877</v>
      </c>
      <c r="C9" s="7">
        <v>19732926</v>
      </c>
    </row>
    <row r="10" spans="1:3" x14ac:dyDescent="0.25">
      <c r="A10" s="2" t="s">
        <v>80</v>
      </c>
      <c r="B10" s="4"/>
      <c r="C10" s="7">
        <v>19732926</v>
      </c>
    </row>
    <row r="11" spans="1:3" x14ac:dyDescent="0.25">
      <c r="A11" s="2" t="s">
        <v>81</v>
      </c>
      <c r="B11" s="7">
        <v>617818</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664</v>
      </c>
      <c r="B1" s="1" t="s">
        <v>1</v>
      </c>
    </row>
    <row r="2" spans="1:2" x14ac:dyDescent="0.25">
      <c r="A2" s="8"/>
      <c r="B2" s="1" t="s">
        <v>2</v>
      </c>
    </row>
    <row r="3" spans="1:2" ht="30" x14ac:dyDescent="0.25">
      <c r="A3" s="3" t="s">
        <v>1665</v>
      </c>
      <c r="B3" s="4"/>
    </row>
    <row r="4" spans="1:2" ht="29.25" x14ac:dyDescent="0.25">
      <c r="A4" s="21" t="s">
        <v>1664</v>
      </c>
      <c r="B4" s="13" t="s">
        <v>1666</v>
      </c>
    </row>
    <row r="5" spans="1:2" x14ac:dyDescent="0.25">
      <c r="A5" s="21"/>
      <c r="B5" s="14"/>
    </row>
    <row r="6" spans="1:2" ht="135" x14ac:dyDescent="0.25">
      <c r="A6" s="21"/>
      <c r="B6" s="16" t="s">
        <v>1667</v>
      </c>
    </row>
    <row r="7" spans="1:2" x14ac:dyDescent="0.25">
      <c r="A7" s="21"/>
      <c r="B7" s="16"/>
    </row>
    <row r="8" spans="1:2" ht="180" x14ac:dyDescent="0.25">
      <c r="A8" s="21"/>
      <c r="B8" s="16" t="s">
        <v>1668</v>
      </c>
    </row>
    <row r="9" spans="1:2" x14ac:dyDescent="0.25">
      <c r="A9" s="21"/>
      <c r="B9" s="16"/>
    </row>
    <row r="10" spans="1:2" ht="180" x14ac:dyDescent="0.25">
      <c r="A10" s="21"/>
      <c r="B10" s="16" t="s">
        <v>1669</v>
      </c>
    </row>
    <row r="11" spans="1:2" x14ac:dyDescent="0.25">
      <c r="A11" s="21"/>
      <c r="B11" s="16"/>
    </row>
    <row r="12" spans="1:2" ht="180" x14ac:dyDescent="0.25">
      <c r="A12" s="21"/>
      <c r="B12" s="16" t="s">
        <v>1670</v>
      </c>
    </row>
    <row r="13" spans="1:2" x14ac:dyDescent="0.25">
      <c r="A13" s="21"/>
      <c r="B13" s="16"/>
    </row>
    <row r="14" spans="1:2" ht="315" x14ac:dyDescent="0.25">
      <c r="A14" s="21"/>
      <c r="B14" s="16" t="s">
        <v>1671</v>
      </c>
    </row>
    <row r="15" spans="1:2" x14ac:dyDescent="0.25">
      <c r="A15" s="21"/>
      <c r="B15" s="16"/>
    </row>
    <row r="16" spans="1:2" ht="255" x14ac:dyDescent="0.25">
      <c r="A16" s="21"/>
      <c r="B16" s="16" t="s">
        <v>1672</v>
      </c>
    </row>
    <row r="17" spans="1:2" x14ac:dyDescent="0.25">
      <c r="A17" s="21"/>
      <c r="B17" s="16"/>
    </row>
    <row r="18" spans="1:2" ht="300" x14ac:dyDescent="0.25">
      <c r="A18" s="21"/>
      <c r="B18" s="16" t="s">
        <v>1673</v>
      </c>
    </row>
    <row r="19" spans="1:2" x14ac:dyDescent="0.25">
      <c r="A19" s="21"/>
      <c r="B19" s="16"/>
    </row>
    <row r="20" spans="1:2" ht="210" x14ac:dyDescent="0.25">
      <c r="A20" s="21"/>
      <c r="B20" s="16" t="s">
        <v>1674</v>
      </c>
    </row>
    <row r="21" spans="1:2" x14ac:dyDescent="0.25">
      <c r="A21" s="21"/>
      <c r="B21" s="16"/>
    </row>
    <row r="22" spans="1:2" ht="330" x14ac:dyDescent="0.25">
      <c r="A22" s="21"/>
      <c r="B22" s="16" t="s">
        <v>1675</v>
      </c>
    </row>
    <row r="23" spans="1:2" x14ac:dyDescent="0.25">
      <c r="A23" s="21"/>
      <c r="B23" s="14"/>
    </row>
    <row r="24" spans="1:2" x14ac:dyDescent="0.25">
      <c r="A24" s="21"/>
      <c r="B24" s="154"/>
    </row>
    <row r="25" spans="1:2" x14ac:dyDescent="0.25">
      <c r="A25" s="21"/>
      <c r="B25" s="20"/>
    </row>
  </sheetData>
  <mergeCells count="2">
    <mergeCell ref="A1:A2"/>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676</v>
      </c>
      <c r="B1" s="1" t="s">
        <v>1</v>
      </c>
    </row>
    <row r="2" spans="1:2" x14ac:dyDescent="0.25">
      <c r="A2" s="8"/>
      <c r="B2" s="1" t="s">
        <v>2</v>
      </c>
    </row>
    <row r="3" spans="1:2" ht="30" x14ac:dyDescent="0.25">
      <c r="A3" s="3" t="s">
        <v>213</v>
      </c>
      <c r="B3" s="4"/>
    </row>
    <row r="4" spans="1:2" ht="330" x14ac:dyDescent="0.25">
      <c r="A4" s="21" t="s">
        <v>1677</v>
      </c>
      <c r="B4" s="15" t="s">
        <v>219</v>
      </c>
    </row>
    <row r="5" spans="1:2" x14ac:dyDescent="0.25">
      <c r="A5" s="21"/>
      <c r="B5" s="16"/>
    </row>
    <row r="6" spans="1:2" ht="240" x14ac:dyDescent="0.25">
      <c r="A6" s="21"/>
      <c r="B6" s="14" t="s">
        <v>220</v>
      </c>
    </row>
    <row r="7" spans="1:2" x14ac:dyDescent="0.25">
      <c r="A7" s="21"/>
      <c r="B7" s="20"/>
    </row>
    <row r="8" spans="1:2" ht="180" x14ac:dyDescent="0.25">
      <c r="A8" s="21" t="s">
        <v>1678</v>
      </c>
      <c r="B8" s="15" t="s">
        <v>221</v>
      </c>
    </row>
    <row r="9" spans="1:2" x14ac:dyDescent="0.25">
      <c r="A9" s="21"/>
      <c r="B9" s="16"/>
    </row>
    <row r="10" spans="1:2" ht="90" x14ac:dyDescent="0.25">
      <c r="A10" s="21"/>
      <c r="B10" s="16" t="s">
        <v>222</v>
      </c>
    </row>
    <row r="11" spans="1:2" x14ac:dyDescent="0.25">
      <c r="A11" s="21"/>
      <c r="B11" s="20"/>
    </row>
    <row r="12" spans="1:2" ht="270" customHeight="1" x14ac:dyDescent="0.25">
      <c r="A12" s="21" t="s">
        <v>1679</v>
      </c>
      <c r="B12" s="96" t="s">
        <v>223</v>
      </c>
    </row>
    <row r="13" spans="1:2" x14ac:dyDescent="0.25">
      <c r="A13" s="21"/>
      <c r="B13" s="96"/>
    </row>
    <row r="14" spans="1:2" ht="150" x14ac:dyDescent="0.25">
      <c r="A14" s="21" t="s">
        <v>1680</v>
      </c>
      <c r="B14" s="15" t="s">
        <v>224</v>
      </c>
    </row>
    <row r="15" spans="1:2" x14ac:dyDescent="0.25">
      <c r="A15" s="21"/>
      <c r="B15" s="16"/>
    </row>
    <row r="16" spans="1:2" ht="135" x14ac:dyDescent="0.25">
      <c r="A16" s="21"/>
      <c r="B16" s="16" t="s">
        <v>225</v>
      </c>
    </row>
    <row r="17" spans="1:2" x14ac:dyDescent="0.25">
      <c r="A17" s="21"/>
      <c r="B17" s="14"/>
    </row>
    <row r="18" spans="1:2" ht="120" x14ac:dyDescent="0.25">
      <c r="A18" s="21"/>
      <c r="B18" s="16" t="s">
        <v>226</v>
      </c>
    </row>
    <row r="19" spans="1:2" x14ac:dyDescent="0.25">
      <c r="A19" s="21"/>
      <c r="B19" s="18"/>
    </row>
    <row r="20" spans="1:2" x14ac:dyDescent="0.25">
      <c r="A20" s="21"/>
      <c r="B20" s="20"/>
    </row>
    <row r="21" spans="1:2" x14ac:dyDescent="0.25">
      <c r="A21" s="21" t="s">
        <v>268</v>
      </c>
      <c r="B21" s="18"/>
    </row>
    <row r="22" spans="1:2" ht="409.5" x14ac:dyDescent="0.25">
      <c r="A22" s="21"/>
      <c r="B22" s="15" t="s">
        <v>227</v>
      </c>
    </row>
    <row r="23" spans="1:2" x14ac:dyDescent="0.25">
      <c r="A23" s="21"/>
      <c r="B23" s="16"/>
    </row>
    <row r="24" spans="1:2" ht="195" x14ac:dyDescent="0.25">
      <c r="A24" s="21"/>
      <c r="B24" s="16" t="s">
        <v>228</v>
      </c>
    </row>
    <row r="25" spans="1:2" x14ac:dyDescent="0.25">
      <c r="A25" s="21"/>
      <c r="B25" s="16"/>
    </row>
    <row r="26" spans="1:2" ht="270" x14ac:dyDescent="0.25">
      <c r="A26" s="21"/>
      <c r="B26" s="14" t="s">
        <v>229</v>
      </c>
    </row>
    <row r="27" spans="1:2" x14ac:dyDescent="0.25">
      <c r="A27" s="21"/>
      <c r="B27" s="20"/>
    </row>
    <row r="28" spans="1:2" ht="180" customHeight="1" x14ac:dyDescent="0.25">
      <c r="A28" s="21" t="s">
        <v>1681</v>
      </c>
      <c r="B28" s="95" t="s">
        <v>230</v>
      </c>
    </row>
    <row r="29" spans="1:2" x14ac:dyDescent="0.25">
      <c r="A29" s="21"/>
      <c r="B29" s="95"/>
    </row>
    <row r="30" spans="1:2" ht="180" x14ac:dyDescent="0.25">
      <c r="A30" s="21" t="s">
        <v>1682</v>
      </c>
      <c r="B30" s="15" t="s">
        <v>231</v>
      </c>
    </row>
    <row r="31" spans="1:2" x14ac:dyDescent="0.25">
      <c r="A31" s="21"/>
      <c r="B31" s="16"/>
    </row>
    <row r="32" spans="1:2" ht="135" x14ac:dyDescent="0.25">
      <c r="A32" s="21"/>
      <c r="B32" s="16" t="s">
        <v>232</v>
      </c>
    </row>
    <row r="33" spans="1:2" x14ac:dyDescent="0.25">
      <c r="A33" s="21"/>
      <c r="B33" s="16"/>
    </row>
    <row r="34" spans="1:2" ht="315" x14ac:dyDescent="0.25">
      <c r="A34" s="21"/>
      <c r="B34" s="16" t="s">
        <v>233</v>
      </c>
    </row>
    <row r="35" spans="1:2" x14ac:dyDescent="0.25">
      <c r="A35" s="21"/>
      <c r="B35" s="16"/>
    </row>
    <row r="36" spans="1:2" ht="165" x14ac:dyDescent="0.25">
      <c r="A36" s="21"/>
      <c r="B36" s="16" t="s">
        <v>234</v>
      </c>
    </row>
    <row r="37" spans="1:2" x14ac:dyDescent="0.25">
      <c r="A37" s="21"/>
      <c r="B37" s="20"/>
    </row>
    <row r="38" spans="1:2" ht="409.6" customHeight="1" x14ac:dyDescent="0.25">
      <c r="A38" s="21" t="s">
        <v>1683</v>
      </c>
      <c r="B38" s="96" t="s">
        <v>1684</v>
      </c>
    </row>
    <row r="39" spans="1:2" x14ac:dyDescent="0.25">
      <c r="A39" s="21"/>
      <c r="B39" s="96"/>
    </row>
    <row r="40" spans="1:2" ht="360" x14ac:dyDescent="0.25">
      <c r="A40" s="21" t="s">
        <v>1685</v>
      </c>
      <c r="B40" s="15" t="s">
        <v>236</v>
      </c>
    </row>
    <row r="41" spans="1:2" x14ac:dyDescent="0.25">
      <c r="A41" s="21"/>
      <c r="B41" s="14"/>
    </row>
    <row r="42" spans="1:2" ht="255" x14ac:dyDescent="0.25">
      <c r="A42" s="21"/>
      <c r="B42" s="14" t="s">
        <v>237</v>
      </c>
    </row>
    <row r="43" spans="1:2" x14ac:dyDescent="0.25">
      <c r="A43" s="21"/>
      <c r="B43" s="20"/>
    </row>
    <row r="44" spans="1:2" ht="360" x14ac:dyDescent="0.25">
      <c r="A44" s="21" t="s">
        <v>1686</v>
      </c>
      <c r="B44" s="15" t="s">
        <v>238</v>
      </c>
    </row>
    <row r="45" spans="1:2" x14ac:dyDescent="0.25">
      <c r="A45" s="21"/>
      <c r="B45" s="16"/>
    </row>
    <row r="46" spans="1:2" ht="409.5" x14ac:dyDescent="0.25">
      <c r="A46" s="21"/>
      <c r="B46" s="16" t="s">
        <v>239</v>
      </c>
    </row>
    <row r="47" spans="1:2" x14ac:dyDescent="0.25">
      <c r="A47" s="21"/>
      <c r="B47" s="16"/>
    </row>
    <row r="48" spans="1:2" ht="409.5" x14ac:dyDescent="0.25">
      <c r="A48" s="21"/>
      <c r="B48" s="16" t="s">
        <v>240</v>
      </c>
    </row>
    <row r="49" spans="1:2" x14ac:dyDescent="0.25">
      <c r="A49" s="21"/>
      <c r="B49" s="16"/>
    </row>
    <row r="50" spans="1:2" ht="285" x14ac:dyDescent="0.25">
      <c r="A50" s="21"/>
      <c r="B50" s="16" t="s">
        <v>241</v>
      </c>
    </row>
    <row r="51" spans="1:2" x14ac:dyDescent="0.25">
      <c r="A51" s="21"/>
      <c r="B51" s="16"/>
    </row>
    <row r="52" spans="1:2" ht="255" x14ac:dyDescent="0.25">
      <c r="A52" s="21"/>
      <c r="B52" s="14" t="s">
        <v>242</v>
      </c>
    </row>
    <row r="53" spans="1:2" x14ac:dyDescent="0.25">
      <c r="A53" s="21"/>
      <c r="B53" s="20"/>
    </row>
    <row r="54" spans="1:2" ht="180" x14ac:dyDescent="0.25">
      <c r="A54" s="21" t="s">
        <v>1687</v>
      </c>
      <c r="B54" s="15" t="s">
        <v>243</v>
      </c>
    </row>
    <row r="55" spans="1:2" x14ac:dyDescent="0.25">
      <c r="A55" s="21"/>
      <c r="B55" s="16"/>
    </row>
    <row r="56" spans="1:2" ht="165" x14ac:dyDescent="0.25">
      <c r="A56" s="21"/>
      <c r="B56" s="14" t="s">
        <v>244</v>
      </c>
    </row>
    <row r="57" spans="1:2" x14ac:dyDescent="0.25">
      <c r="A57" s="21"/>
      <c r="B57" s="20"/>
    </row>
    <row r="58" spans="1:2" ht="375" customHeight="1" x14ac:dyDescent="0.25">
      <c r="A58" s="21" t="s">
        <v>1688</v>
      </c>
      <c r="B58" s="96" t="s">
        <v>245</v>
      </c>
    </row>
    <row r="59" spans="1:2" x14ac:dyDescent="0.25">
      <c r="A59" s="21"/>
      <c r="B59" s="96"/>
    </row>
    <row r="60" spans="1:2" ht="409.6" customHeight="1" x14ac:dyDescent="0.25">
      <c r="A60" s="21" t="s">
        <v>1689</v>
      </c>
      <c r="B60" s="95" t="s">
        <v>246</v>
      </c>
    </row>
    <row r="61" spans="1:2" x14ac:dyDescent="0.25">
      <c r="A61" s="21"/>
      <c r="B61" s="95"/>
    </row>
    <row r="62" spans="1:2" ht="180" x14ac:dyDescent="0.25">
      <c r="A62" s="21" t="s">
        <v>1690</v>
      </c>
      <c r="B62" s="15" t="s">
        <v>247</v>
      </c>
    </row>
    <row r="63" spans="1:2" x14ac:dyDescent="0.25">
      <c r="A63" s="21"/>
      <c r="B63" s="16"/>
    </row>
    <row r="64" spans="1:2" ht="180" x14ac:dyDescent="0.25">
      <c r="A64" s="21"/>
      <c r="B64" s="16" t="s">
        <v>248</v>
      </c>
    </row>
    <row r="65" spans="1:2" x14ac:dyDescent="0.25">
      <c r="A65" s="21"/>
      <c r="B65" s="16"/>
    </row>
    <row r="66" spans="1:2" ht="150" x14ac:dyDescent="0.25">
      <c r="A66" s="21"/>
      <c r="B66" s="16" t="s">
        <v>249</v>
      </c>
    </row>
    <row r="67" spans="1:2" x14ac:dyDescent="0.25">
      <c r="A67" s="21"/>
      <c r="B67" s="16"/>
    </row>
    <row r="68" spans="1:2" ht="285" x14ac:dyDescent="0.25">
      <c r="A68" s="21"/>
      <c r="B68" s="16" t="s">
        <v>250</v>
      </c>
    </row>
    <row r="69" spans="1:2" x14ac:dyDescent="0.25">
      <c r="A69" s="21"/>
      <c r="B69" s="20"/>
    </row>
    <row r="70" spans="1:2" ht="330" customHeight="1" x14ac:dyDescent="0.25">
      <c r="A70" s="21" t="s">
        <v>935</v>
      </c>
      <c r="B70" s="95" t="s">
        <v>251</v>
      </c>
    </row>
    <row r="71" spans="1:2" x14ac:dyDescent="0.25">
      <c r="A71" s="21"/>
      <c r="B71" s="95"/>
    </row>
    <row r="72" spans="1:2" ht="120" x14ac:dyDescent="0.25">
      <c r="A72" s="21" t="s">
        <v>1691</v>
      </c>
      <c r="B72" s="15" t="s">
        <v>252</v>
      </c>
    </row>
    <row r="73" spans="1:2" x14ac:dyDescent="0.25">
      <c r="A73" s="21"/>
      <c r="B73" s="16"/>
    </row>
    <row r="74" spans="1:2" ht="409.5" x14ac:dyDescent="0.25">
      <c r="A74" s="21"/>
      <c r="B74" s="16" t="s">
        <v>253</v>
      </c>
    </row>
    <row r="75" spans="1:2" x14ac:dyDescent="0.25">
      <c r="A75" s="21"/>
      <c r="B75" s="15"/>
    </row>
    <row r="76" spans="1:2" ht="330" x14ac:dyDescent="0.25">
      <c r="A76" s="21"/>
      <c r="B76" s="16" t="s">
        <v>254</v>
      </c>
    </row>
    <row r="77" spans="1:2" x14ac:dyDescent="0.25">
      <c r="A77" s="21"/>
      <c r="B77" s="20"/>
    </row>
    <row r="78" spans="1:2" ht="75" customHeight="1" x14ac:dyDescent="0.25">
      <c r="A78" s="21" t="s">
        <v>1692</v>
      </c>
      <c r="B78" s="96" t="s">
        <v>255</v>
      </c>
    </row>
    <row r="79" spans="1:2" x14ac:dyDescent="0.25">
      <c r="A79" s="21"/>
      <c r="B79" s="96"/>
    </row>
    <row r="80" spans="1:2" ht="315" x14ac:dyDescent="0.25">
      <c r="A80" s="21" t="s">
        <v>1693</v>
      </c>
      <c r="B80" s="15" t="s">
        <v>256</v>
      </c>
    </row>
    <row r="81" spans="1:2" x14ac:dyDescent="0.25">
      <c r="A81" s="21"/>
      <c r="B81" s="14"/>
    </row>
    <row r="82" spans="1:2" ht="300" x14ac:dyDescent="0.25">
      <c r="A82" s="21"/>
      <c r="B82" s="16" t="s">
        <v>257</v>
      </c>
    </row>
    <row r="83" spans="1:2" x14ac:dyDescent="0.25">
      <c r="A83" s="21"/>
      <c r="B83" s="20"/>
    </row>
    <row r="84" spans="1:2" ht="409.5" x14ac:dyDescent="0.25">
      <c r="A84" s="21" t="s">
        <v>1694</v>
      </c>
      <c r="B84" s="15" t="s">
        <v>258</v>
      </c>
    </row>
    <row r="85" spans="1:2" x14ac:dyDescent="0.25">
      <c r="A85" s="21"/>
      <c r="B85" s="17"/>
    </row>
    <row r="86" spans="1:2" ht="90" x14ac:dyDescent="0.25">
      <c r="A86" s="21"/>
      <c r="B86" s="14" t="s">
        <v>1695</v>
      </c>
    </row>
    <row r="87" spans="1:2" x14ac:dyDescent="0.25">
      <c r="A87" s="21"/>
      <c r="B87" s="20"/>
    </row>
    <row r="88" spans="1:2" ht="330" x14ac:dyDescent="0.25">
      <c r="A88" s="21" t="s">
        <v>1696</v>
      </c>
      <c r="B88" s="15" t="s">
        <v>260</v>
      </c>
    </row>
    <row r="89" spans="1:2" x14ac:dyDescent="0.25">
      <c r="A89" s="21"/>
      <c r="B89" s="16"/>
    </row>
    <row r="90" spans="1:2" ht="45" x14ac:dyDescent="0.25">
      <c r="A90" s="21"/>
      <c r="B90" s="14" t="s">
        <v>261</v>
      </c>
    </row>
    <row r="91" spans="1:2" x14ac:dyDescent="0.25">
      <c r="A91" s="21"/>
      <c r="B91" s="20"/>
    </row>
    <row r="92" spans="1:2" ht="150" customHeight="1" x14ac:dyDescent="0.25">
      <c r="A92" s="21" t="s">
        <v>1697</v>
      </c>
      <c r="B92" s="96" t="s">
        <v>262</v>
      </c>
    </row>
    <row r="93" spans="1:2" x14ac:dyDescent="0.25">
      <c r="A93" s="21"/>
      <c r="B93" s="96"/>
    </row>
  </sheetData>
  <mergeCells count="30">
    <mergeCell ref="A80:A83"/>
    <mergeCell ref="A84:A87"/>
    <mergeCell ref="A88:A91"/>
    <mergeCell ref="A92:A93"/>
    <mergeCell ref="B92:B93"/>
    <mergeCell ref="A62:A69"/>
    <mergeCell ref="A70:A71"/>
    <mergeCell ref="B70:B71"/>
    <mergeCell ref="A72:A77"/>
    <mergeCell ref="A78:A79"/>
    <mergeCell ref="B78:B79"/>
    <mergeCell ref="A40:A43"/>
    <mergeCell ref="A44:A53"/>
    <mergeCell ref="A54:A57"/>
    <mergeCell ref="A58:A59"/>
    <mergeCell ref="B58:B59"/>
    <mergeCell ref="A60:A61"/>
    <mergeCell ref="B60:B61"/>
    <mergeCell ref="A21:A27"/>
    <mergeCell ref="A28:A29"/>
    <mergeCell ref="B28:B29"/>
    <mergeCell ref="A30:A37"/>
    <mergeCell ref="A38:A39"/>
    <mergeCell ref="B38:B39"/>
    <mergeCell ref="A1:A2"/>
    <mergeCell ref="A4:A7"/>
    <mergeCell ref="A8:A11"/>
    <mergeCell ref="A12:A13"/>
    <mergeCell ref="B12:B13"/>
    <mergeCell ref="A1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3" bestFit="1" customWidth="1"/>
    <col min="3" max="3" width="8.85546875" bestFit="1" customWidth="1"/>
    <col min="4" max="4" width="7" bestFit="1" customWidth="1"/>
    <col min="5" max="5" width="2.85546875" customWidth="1"/>
    <col min="6" max="6" width="11" customWidth="1"/>
    <col min="7" max="7" width="7" bestFit="1" customWidth="1"/>
    <col min="8" max="8" width="2" customWidth="1"/>
    <col min="9" max="9" width="6.42578125" customWidth="1"/>
    <col min="10" max="10" width="6.140625" bestFit="1" customWidth="1"/>
    <col min="11" max="11" width="2.140625" customWidth="1"/>
    <col min="12" max="12" width="6.5703125" customWidth="1"/>
    <col min="13" max="13" width="7" bestFit="1" customWidth="1"/>
    <col min="14" max="14" width="2.7109375" customWidth="1"/>
    <col min="15" max="15" width="11.140625" customWidth="1"/>
  </cols>
  <sheetData>
    <row r="1" spans="1:15" ht="15" customHeight="1" x14ac:dyDescent="0.25">
      <c r="A1" s="8" t="s">
        <v>16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74"/>
      <c r="C3" s="74"/>
      <c r="D3" s="74"/>
      <c r="E3" s="74"/>
      <c r="F3" s="74"/>
      <c r="G3" s="74"/>
      <c r="H3" s="74"/>
      <c r="I3" s="74"/>
      <c r="J3" s="74"/>
      <c r="K3" s="74"/>
      <c r="L3" s="74"/>
      <c r="M3" s="74"/>
      <c r="N3" s="74"/>
      <c r="O3" s="74"/>
    </row>
    <row r="4" spans="1:15" x14ac:dyDescent="0.25">
      <c r="A4" s="21" t="s">
        <v>1699</v>
      </c>
      <c r="B4" s="25"/>
      <c r="C4" s="14"/>
      <c r="D4" s="14"/>
      <c r="E4" s="14"/>
      <c r="F4" s="14"/>
      <c r="G4" s="14"/>
      <c r="H4" s="14"/>
      <c r="I4" s="14"/>
      <c r="J4" s="14"/>
      <c r="K4" s="14"/>
      <c r="L4" s="14"/>
      <c r="M4" s="14"/>
    </row>
    <row r="5" spans="1:15" x14ac:dyDescent="0.25">
      <c r="A5" s="21"/>
      <c r="B5" s="27"/>
      <c r="C5" s="28"/>
      <c r="D5" s="26"/>
      <c r="E5" s="26"/>
      <c r="F5" s="28"/>
      <c r="G5" s="26"/>
      <c r="H5" s="26"/>
      <c r="I5" s="28"/>
      <c r="J5" s="26"/>
      <c r="K5" s="26"/>
      <c r="L5" s="28"/>
      <c r="M5" s="26"/>
    </row>
    <row r="6" spans="1:15" x14ac:dyDescent="0.25">
      <c r="A6" s="21"/>
      <c r="B6" s="27"/>
      <c r="C6" s="60" t="s">
        <v>272</v>
      </c>
      <c r="D6" s="60"/>
      <c r="E6" s="30"/>
      <c r="F6" s="60" t="s">
        <v>273</v>
      </c>
      <c r="G6" s="60"/>
      <c r="H6" s="60"/>
      <c r="I6" s="60"/>
      <c r="J6" s="60"/>
      <c r="K6" s="30"/>
      <c r="L6" s="60" t="s">
        <v>274</v>
      </c>
      <c r="M6" s="60"/>
    </row>
    <row r="7" spans="1:15" ht="15.75" thickBot="1" x14ac:dyDescent="0.3">
      <c r="A7" s="21"/>
      <c r="B7" s="31" t="s">
        <v>275</v>
      </c>
      <c r="C7" s="61" t="s">
        <v>276</v>
      </c>
      <c r="D7" s="61"/>
      <c r="E7" s="30"/>
      <c r="F7" s="61" t="s">
        <v>277</v>
      </c>
      <c r="G7" s="61"/>
      <c r="H7" s="30"/>
      <c r="I7" s="61" t="s">
        <v>278</v>
      </c>
      <c r="J7" s="61"/>
      <c r="K7" s="30"/>
      <c r="L7" s="61" t="s">
        <v>279</v>
      </c>
      <c r="M7" s="61"/>
    </row>
    <row r="8" spans="1:15" x14ac:dyDescent="0.25">
      <c r="A8" s="21"/>
      <c r="B8" s="33" t="s">
        <v>280</v>
      </c>
      <c r="C8" s="34"/>
      <c r="D8" s="35"/>
      <c r="E8" s="36"/>
      <c r="F8" s="34"/>
      <c r="G8" s="35"/>
      <c r="H8" s="36"/>
      <c r="I8" s="34"/>
      <c r="J8" s="35"/>
      <c r="K8" s="36"/>
      <c r="L8" s="34"/>
      <c r="M8" s="35"/>
    </row>
    <row r="9" spans="1:15" x14ac:dyDescent="0.25">
      <c r="A9" s="21"/>
      <c r="B9" s="37" t="s">
        <v>281</v>
      </c>
      <c r="C9" s="28"/>
      <c r="D9" s="26"/>
      <c r="E9" s="26"/>
      <c r="F9" s="28"/>
      <c r="G9" s="26"/>
      <c r="H9" s="26"/>
      <c r="I9" s="28"/>
      <c r="J9" s="26"/>
      <c r="K9" s="26"/>
      <c r="L9" s="28"/>
      <c r="M9" s="26"/>
    </row>
    <row r="10" spans="1:15" ht="15.75" thickBot="1" x14ac:dyDescent="0.3">
      <c r="A10" s="21"/>
      <c r="B10" s="38" t="s">
        <v>282</v>
      </c>
      <c r="C10" s="39" t="s">
        <v>283</v>
      </c>
      <c r="D10" s="40" t="s">
        <v>284</v>
      </c>
      <c r="E10" s="36"/>
      <c r="F10" s="39" t="s">
        <v>283</v>
      </c>
      <c r="G10" s="40" t="s">
        <v>285</v>
      </c>
      <c r="H10" s="36"/>
      <c r="I10" s="39" t="s">
        <v>283</v>
      </c>
      <c r="J10" s="40">
        <v>-10</v>
      </c>
      <c r="K10" s="36"/>
      <c r="L10" s="39" t="s">
        <v>283</v>
      </c>
      <c r="M10" s="40" t="s">
        <v>286</v>
      </c>
    </row>
    <row r="11" spans="1:15" ht="15.75" thickBot="1" x14ac:dyDescent="0.3">
      <c r="A11" s="21"/>
      <c r="B11" s="41" t="s">
        <v>189</v>
      </c>
      <c r="C11" s="42" t="s">
        <v>283</v>
      </c>
      <c r="D11" s="43" t="s">
        <v>284</v>
      </c>
      <c r="E11" s="26"/>
      <c r="F11" s="42" t="s">
        <v>283</v>
      </c>
      <c r="G11" s="43" t="s">
        <v>285</v>
      </c>
      <c r="H11" s="26"/>
      <c r="I11" s="42" t="s">
        <v>283</v>
      </c>
      <c r="J11" s="43">
        <v>-10</v>
      </c>
      <c r="K11" s="26"/>
      <c r="L11" s="42" t="s">
        <v>283</v>
      </c>
      <c r="M11" s="43" t="s">
        <v>286</v>
      </c>
    </row>
    <row r="12" spans="1:15" ht="15.75" thickTop="1" x14ac:dyDescent="0.25">
      <c r="A12" s="21"/>
      <c r="B12" s="27"/>
      <c r="C12" s="44"/>
      <c r="D12" s="45"/>
      <c r="E12" s="26"/>
      <c r="F12" s="44"/>
      <c r="G12" s="45"/>
      <c r="H12" s="26"/>
      <c r="I12" s="44"/>
      <c r="J12" s="45"/>
      <c r="K12" s="26"/>
      <c r="L12" s="44"/>
      <c r="M12" s="45"/>
    </row>
    <row r="13" spans="1:15" x14ac:dyDescent="0.25">
      <c r="A13" s="21"/>
      <c r="B13" s="46" t="s">
        <v>287</v>
      </c>
      <c r="C13" s="47"/>
      <c r="D13" s="36"/>
      <c r="E13" s="36"/>
      <c r="F13" s="47"/>
      <c r="G13" s="36"/>
      <c r="H13" s="36"/>
      <c r="I13" s="47"/>
      <c r="J13" s="36"/>
      <c r="K13" s="36"/>
      <c r="L13" s="47"/>
      <c r="M13" s="36"/>
    </row>
    <row r="14" spans="1:15" x14ac:dyDescent="0.25">
      <c r="A14" s="21"/>
      <c r="B14" s="27" t="s">
        <v>288</v>
      </c>
      <c r="C14" s="48" t="s">
        <v>283</v>
      </c>
      <c r="D14" s="49" t="s">
        <v>289</v>
      </c>
      <c r="E14" s="26"/>
      <c r="F14" s="48" t="s">
        <v>283</v>
      </c>
      <c r="G14" s="49" t="s">
        <v>290</v>
      </c>
      <c r="H14" s="26"/>
      <c r="I14" s="48" t="s">
        <v>283</v>
      </c>
      <c r="J14" s="49">
        <v>-772</v>
      </c>
      <c r="K14" s="26"/>
      <c r="L14" s="48" t="s">
        <v>283</v>
      </c>
      <c r="M14" s="49" t="s">
        <v>291</v>
      </c>
    </row>
    <row r="15" spans="1:15" x14ac:dyDescent="0.25">
      <c r="A15" s="21"/>
      <c r="B15" s="38" t="s">
        <v>282</v>
      </c>
      <c r="C15" s="47"/>
      <c r="D15" s="50" t="s">
        <v>292</v>
      </c>
      <c r="E15" s="36"/>
      <c r="F15" s="47"/>
      <c r="G15" s="50" t="s">
        <v>293</v>
      </c>
      <c r="H15" s="36"/>
      <c r="I15" s="47"/>
      <c r="J15" s="50">
        <v>-140</v>
      </c>
      <c r="K15" s="36"/>
      <c r="L15" s="47"/>
      <c r="M15" s="50" t="s">
        <v>294</v>
      </c>
    </row>
    <row r="16" spans="1:15" x14ac:dyDescent="0.25">
      <c r="A16" s="21"/>
      <c r="B16" s="27" t="s">
        <v>295</v>
      </c>
      <c r="C16" s="28"/>
      <c r="D16" s="49" t="s">
        <v>296</v>
      </c>
      <c r="E16" s="26"/>
      <c r="F16" s="28"/>
      <c r="G16" s="49" t="s">
        <v>297</v>
      </c>
      <c r="H16" s="26"/>
      <c r="I16" s="28"/>
      <c r="J16" s="49">
        <v>-850</v>
      </c>
      <c r="K16" s="26"/>
      <c r="L16" s="28"/>
      <c r="M16" s="49" t="s">
        <v>298</v>
      </c>
    </row>
    <row r="17" spans="1:13" x14ac:dyDescent="0.25">
      <c r="A17" s="21"/>
      <c r="B17" s="38" t="s">
        <v>299</v>
      </c>
      <c r="C17" s="47"/>
      <c r="D17" s="50" t="s">
        <v>300</v>
      </c>
      <c r="E17" s="36"/>
      <c r="F17" s="47"/>
      <c r="G17" s="51" t="s">
        <v>301</v>
      </c>
      <c r="H17" s="36"/>
      <c r="I17" s="47"/>
      <c r="J17" s="50">
        <v>-60</v>
      </c>
      <c r="K17" s="36"/>
      <c r="L17" s="47"/>
      <c r="M17" s="50" t="s">
        <v>302</v>
      </c>
    </row>
    <row r="18" spans="1:13" ht="15.75" thickBot="1" x14ac:dyDescent="0.3">
      <c r="A18" s="21"/>
      <c r="B18" s="27" t="s">
        <v>91</v>
      </c>
      <c r="C18" s="52"/>
      <c r="D18" s="53" t="s">
        <v>303</v>
      </c>
      <c r="E18" s="26"/>
      <c r="F18" s="52"/>
      <c r="G18" s="53" t="s">
        <v>304</v>
      </c>
      <c r="H18" s="26"/>
      <c r="I18" s="52"/>
      <c r="J18" s="53">
        <v>-26</v>
      </c>
      <c r="K18" s="26"/>
      <c r="L18" s="52"/>
      <c r="M18" s="53" t="s">
        <v>305</v>
      </c>
    </row>
    <row r="19" spans="1:13" ht="15.75" thickBot="1" x14ac:dyDescent="0.3">
      <c r="A19" s="21"/>
      <c r="B19" s="54" t="s">
        <v>189</v>
      </c>
      <c r="C19" s="55" t="s">
        <v>283</v>
      </c>
      <c r="D19" s="56" t="s">
        <v>306</v>
      </c>
      <c r="E19" s="36"/>
      <c r="F19" s="55" t="s">
        <v>283</v>
      </c>
      <c r="G19" s="56" t="s">
        <v>307</v>
      </c>
      <c r="H19" s="36"/>
      <c r="I19" s="55" t="s">
        <v>283</v>
      </c>
      <c r="J19" s="57">
        <v>-1848</v>
      </c>
      <c r="K19" s="36"/>
      <c r="L19" s="55" t="s">
        <v>283</v>
      </c>
      <c r="M19" s="56" t="s">
        <v>308</v>
      </c>
    </row>
    <row r="20" spans="1:13" ht="15.75" thickTop="1" x14ac:dyDescent="0.25">
      <c r="A20" s="21"/>
      <c r="B20" s="27"/>
      <c r="C20" s="44"/>
      <c r="D20" s="45"/>
      <c r="E20" s="26"/>
      <c r="F20" s="44"/>
      <c r="G20" s="45"/>
      <c r="H20" s="26"/>
      <c r="I20" s="44"/>
      <c r="J20" s="45"/>
      <c r="K20" s="26"/>
      <c r="L20" s="44"/>
      <c r="M20" s="45"/>
    </row>
    <row r="21" spans="1:13" x14ac:dyDescent="0.25">
      <c r="A21" s="21"/>
      <c r="B21" s="33" t="s">
        <v>309</v>
      </c>
      <c r="C21" s="47"/>
      <c r="D21" s="36"/>
      <c r="E21" s="36"/>
      <c r="F21" s="47"/>
      <c r="G21" s="36"/>
      <c r="H21" s="36"/>
      <c r="I21" s="47"/>
      <c r="J21" s="36"/>
      <c r="K21" s="36"/>
      <c r="L21" s="47"/>
      <c r="M21" s="36"/>
    </row>
    <row r="22" spans="1:13" x14ac:dyDescent="0.25">
      <c r="A22" s="21"/>
      <c r="B22" s="37" t="s">
        <v>281</v>
      </c>
      <c r="C22" s="28"/>
      <c r="D22" s="26"/>
      <c r="E22" s="26"/>
      <c r="F22" s="28"/>
      <c r="G22" s="26"/>
      <c r="H22" s="26"/>
      <c r="I22" s="28"/>
      <c r="J22" s="26"/>
      <c r="K22" s="26"/>
      <c r="L22" s="28"/>
      <c r="M22" s="26"/>
    </row>
    <row r="23" spans="1:13" ht="15.75" thickBot="1" x14ac:dyDescent="0.3">
      <c r="A23" s="21"/>
      <c r="B23" s="38" t="s">
        <v>282</v>
      </c>
      <c r="C23" s="39" t="s">
        <v>283</v>
      </c>
      <c r="D23" s="40" t="s">
        <v>310</v>
      </c>
      <c r="E23" s="36"/>
      <c r="F23" s="39" t="s">
        <v>283</v>
      </c>
      <c r="G23" s="40" t="s">
        <v>311</v>
      </c>
      <c r="H23" s="36"/>
      <c r="I23" s="39" t="s">
        <v>283</v>
      </c>
      <c r="J23" s="39" t="s">
        <v>301</v>
      </c>
      <c r="K23" s="36"/>
      <c r="L23" s="39" t="s">
        <v>283</v>
      </c>
      <c r="M23" s="40" t="s">
        <v>312</v>
      </c>
    </row>
    <row r="24" spans="1:13" ht="15.75" thickBot="1" x14ac:dyDescent="0.3">
      <c r="A24" s="21"/>
      <c r="B24" s="41" t="s">
        <v>189</v>
      </c>
      <c r="C24" s="42" t="s">
        <v>283</v>
      </c>
      <c r="D24" s="43" t="s">
        <v>310</v>
      </c>
      <c r="E24" s="26"/>
      <c r="F24" s="42" t="s">
        <v>283</v>
      </c>
      <c r="G24" s="43" t="s">
        <v>311</v>
      </c>
      <c r="H24" s="26"/>
      <c r="I24" s="42" t="s">
        <v>283</v>
      </c>
      <c r="J24" s="42" t="s">
        <v>301</v>
      </c>
      <c r="K24" s="26"/>
      <c r="L24" s="42" t="s">
        <v>283</v>
      </c>
      <c r="M24" s="43" t="s">
        <v>312</v>
      </c>
    </row>
    <row r="25" spans="1:13" ht="15.75" thickTop="1" x14ac:dyDescent="0.25">
      <c r="A25" s="21"/>
      <c r="B25" s="27"/>
      <c r="C25" s="44"/>
      <c r="D25" s="45"/>
      <c r="E25" s="26"/>
      <c r="F25" s="44"/>
      <c r="G25" s="45"/>
      <c r="H25" s="26"/>
      <c r="I25" s="44"/>
      <c r="J25" s="45"/>
      <c r="K25" s="26"/>
      <c r="L25" s="44"/>
      <c r="M25" s="45"/>
    </row>
    <row r="26" spans="1:13" x14ac:dyDescent="0.25">
      <c r="A26" s="21"/>
      <c r="B26" s="46" t="s">
        <v>287</v>
      </c>
      <c r="C26" s="47"/>
      <c r="D26" s="36"/>
      <c r="E26" s="36"/>
      <c r="F26" s="47"/>
      <c r="G26" s="36"/>
      <c r="H26" s="36"/>
      <c r="I26" s="47"/>
      <c r="J26" s="36"/>
      <c r="K26" s="36"/>
      <c r="L26" s="47"/>
      <c r="M26" s="36"/>
    </row>
    <row r="27" spans="1:13" x14ac:dyDescent="0.25">
      <c r="A27" s="21"/>
      <c r="B27" s="27" t="s">
        <v>288</v>
      </c>
      <c r="C27" s="48" t="s">
        <v>283</v>
      </c>
      <c r="D27" s="49" t="s">
        <v>313</v>
      </c>
      <c r="E27" s="26"/>
      <c r="F27" s="48" t="s">
        <v>283</v>
      </c>
      <c r="G27" s="49" t="s">
        <v>314</v>
      </c>
      <c r="H27" s="26"/>
      <c r="I27" s="48" t="s">
        <v>283</v>
      </c>
      <c r="J27" s="58">
        <v>-2889</v>
      </c>
      <c r="K27" s="26"/>
      <c r="L27" s="48" t="s">
        <v>283</v>
      </c>
      <c r="M27" s="49" t="s">
        <v>315</v>
      </c>
    </row>
    <row r="28" spans="1:13" x14ac:dyDescent="0.25">
      <c r="A28" s="21"/>
      <c r="B28" s="38" t="s">
        <v>282</v>
      </c>
      <c r="C28" s="47"/>
      <c r="D28" s="50" t="s">
        <v>316</v>
      </c>
      <c r="E28" s="36"/>
      <c r="F28" s="47"/>
      <c r="G28" s="50" t="s">
        <v>317</v>
      </c>
      <c r="H28" s="36"/>
      <c r="I28" s="47"/>
      <c r="J28" s="59">
        <v>-1085</v>
      </c>
      <c r="K28" s="36"/>
      <c r="L28" s="47"/>
      <c r="M28" s="50" t="s">
        <v>318</v>
      </c>
    </row>
    <row r="29" spans="1:13" x14ac:dyDescent="0.25">
      <c r="A29" s="21"/>
      <c r="B29" s="27" t="s">
        <v>295</v>
      </c>
      <c r="C29" s="28"/>
      <c r="D29" s="49" t="s">
        <v>319</v>
      </c>
      <c r="E29" s="26"/>
      <c r="F29" s="28"/>
      <c r="G29" s="49" t="s">
        <v>320</v>
      </c>
      <c r="H29" s="26"/>
      <c r="I29" s="28"/>
      <c r="J29" s="58">
        <v>-2089</v>
      </c>
      <c r="K29" s="26"/>
      <c r="L29" s="28"/>
      <c r="M29" s="49" t="s">
        <v>321</v>
      </c>
    </row>
    <row r="30" spans="1:13" x14ac:dyDescent="0.25">
      <c r="A30" s="21"/>
      <c r="B30" s="38" t="s">
        <v>299</v>
      </c>
      <c r="C30" s="47"/>
      <c r="D30" s="50" t="s">
        <v>322</v>
      </c>
      <c r="E30" s="36"/>
      <c r="F30" s="47"/>
      <c r="G30" s="51" t="s">
        <v>301</v>
      </c>
      <c r="H30" s="36"/>
      <c r="I30" s="47"/>
      <c r="J30" s="50">
        <v>-96</v>
      </c>
      <c r="K30" s="36"/>
      <c r="L30" s="47"/>
      <c r="M30" s="50" t="s">
        <v>323</v>
      </c>
    </row>
    <row r="31" spans="1:13" ht="15.75" thickBot="1" x14ac:dyDescent="0.3">
      <c r="A31" s="21"/>
      <c r="B31" s="27" t="s">
        <v>91</v>
      </c>
      <c r="C31" s="52"/>
      <c r="D31" s="53" t="s">
        <v>324</v>
      </c>
      <c r="E31" s="26"/>
      <c r="F31" s="52"/>
      <c r="G31" s="53" t="s">
        <v>325</v>
      </c>
      <c r="H31" s="26"/>
      <c r="I31" s="52"/>
      <c r="J31" s="53">
        <v>-165</v>
      </c>
      <c r="K31" s="26"/>
      <c r="L31" s="52"/>
      <c r="M31" s="53" t="s">
        <v>326</v>
      </c>
    </row>
    <row r="32" spans="1:13" ht="15.75" thickBot="1" x14ac:dyDescent="0.3">
      <c r="A32" s="21"/>
      <c r="B32" s="54" t="s">
        <v>189</v>
      </c>
      <c r="C32" s="55" t="s">
        <v>283</v>
      </c>
      <c r="D32" s="56" t="s">
        <v>327</v>
      </c>
      <c r="E32" s="36"/>
      <c r="F32" s="55" t="s">
        <v>283</v>
      </c>
      <c r="G32" s="56" t="s">
        <v>328</v>
      </c>
      <c r="H32" s="36"/>
      <c r="I32" s="55" t="s">
        <v>283</v>
      </c>
      <c r="J32" s="57">
        <v>-6324</v>
      </c>
      <c r="K32" s="36"/>
      <c r="L32" s="55" t="s">
        <v>283</v>
      </c>
      <c r="M32" s="56" t="s">
        <v>329</v>
      </c>
    </row>
    <row r="33" spans="1:15" ht="15.75" thickTop="1" x14ac:dyDescent="0.25">
      <c r="A33" s="21"/>
      <c r="B33" s="81"/>
      <c r="C33" s="81"/>
      <c r="D33" s="81"/>
      <c r="E33" s="81"/>
      <c r="F33" s="81"/>
      <c r="G33" s="81"/>
      <c r="H33" s="81"/>
      <c r="I33" s="81"/>
      <c r="J33" s="81"/>
      <c r="K33" s="81"/>
      <c r="L33" s="81"/>
      <c r="M33" s="81"/>
      <c r="N33" s="81"/>
      <c r="O33" s="81"/>
    </row>
    <row r="34" spans="1:15" x14ac:dyDescent="0.25">
      <c r="A34" s="21"/>
      <c r="B34" s="82"/>
      <c r="C34" s="82"/>
      <c r="D34" s="82"/>
      <c r="E34" s="82"/>
      <c r="F34" s="82"/>
      <c r="G34" s="82"/>
      <c r="H34" s="82"/>
      <c r="I34" s="82"/>
      <c r="J34" s="82"/>
      <c r="K34" s="82"/>
      <c r="L34" s="82"/>
      <c r="M34" s="82"/>
      <c r="N34" s="82"/>
      <c r="O34" s="82"/>
    </row>
    <row r="35" spans="1:15" x14ac:dyDescent="0.25">
      <c r="A35" s="21" t="s">
        <v>1700</v>
      </c>
      <c r="B35" s="25"/>
      <c r="C35" s="14"/>
      <c r="D35" s="14"/>
      <c r="E35" s="14"/>
      <c r="F35" s="14"/>
      <c r="G35" s="14"/>
      <c r="H35" s="14"/>
      <c r="I35" s="14"/>
      <c r="J35" s="14"/>
      <c r="K35" s="14"/>
      <c r="L35" s="14"/>
      <c r="M35" s="14"/>
    </row>
    <row r="36" spans="1:15" x14ac:dyDescent="0.25">
      <c r="A36" s="21"/>
      <c r="B36" s="27"/>
      <c r="C36" s="28"/>
      <c r="D36" s="26"/>
      <c r="E36" s="26"/>
      <c r="F36" s="28"/>
      <c r="G36" s="26"/>
      <c r="H36" s="26"/>
      <c r="I36" s="28"/>
      <c r="J36" s="26"/>
      <c r="K36" s="26"/>
      <c r="L36" s="28"/>
      <c r="M36" s="26"/>
    </row>
    <row r="37" spans="1:15" x14ac:dyDescent="0.25">
      <c r="A37" s="21"/>
      <c r="B37" s="27"/>
      <c r="C37" s="60" t="s">
        <v>333</v>
      </c>
      <c r="D37" s="60"/>
      <c r="E37" s="60"/>
      <c r="F37" s="60"/>
      <c r="G37" s="60"/>
      <c r="H37" s="26"/>
      <c r="I37" s="60" t="s">
        <v>334</v>
      </c>
      <c r="J37" s="60"/>
      <c r="K37" s="60"/>
      <c r="L37" s="60"/>
      <c r="M37" s="60"/>
    </row>
    <row r="38" spans="1:15" x14ac:dyDescent="0.25">
      <c r="A38" s="21"/>
      <c r="B38" s="27"/>
      <c r="C38" s="60" t="s">
        <v>272</v>
      </c>
      <c r="D38" s="60"/>
      <c r="E38" s="30"/>
      <c r="F38" s="60" t="s">
        <v>274</v>
      </c>
      <c r="G38" s="60"/>
      <c r="H38" s="30"/>
      <c r="I38" s="60" t="s">
        <v>272</v>
      </c>
      <c r="J38" s="60"/>
      <c r="K38" s="30"/>
      <c r="L38" s="60" t="s">
        <v>274</v>
      </c>
      <c r="M38" s="60"/>
    </row>
    <row r="39" spans="1:15" ht="15.75" thickBot="1" x14ac:dyDescent="0.3">
      <c r="A39" s="21"/>
      <c r="B39" s="31" t="s">
        <v>275</v>
      </c>
      <c r="C39" s="61" t="s">
        <v>276</v>
      </c>
      <c r="D39" s="61"/>
      <c r="E39" s="30"/>
      <c r="F39" s="61" t="s">
        <v>279</v>
      </c>
      <c r="G39" s="61"/>
      <c r="H39" s="30"/>
      <c r="I39" s="61" t="s">
        <v>276</v>
      </c>
      <c r="J39" s="61"/>
      <c r="K39" s="30"/>
      <c r="L39" s="61" t="s">
        <v>279</v>
      </c>
      <c r="M39" s="61"/>
    </row>
    <row r="40" spans="1:15" x14ac:dyDescent="0.25">
      <c r="A40" s="21"/>
      <c r="B40" s="38" t="s">
        <v>335</v>
      </c>
      <c r="C40" s="62" t="s">
        <v>283</v>
      </c>
      <c r="D40" s="63" t="s">
        <v>336</v>
      </c>
      <c r="E40" s="36"/>
      <c r="F40" s="62" t="s">
        <v>283</v>
      </c>
      <c r="G40" s="63" t="s">
        <v>337</v>
      </c>
      <c r="H40" s="36"/>
      <c r="I40" s="62" t="s">
        <v>283</v>
      </c>
      <c r="J40" s="63" t="s">
        <v>338</v>
      </c>
      <c r="K40" s="36"/>
      <c r="L40" s="62" t="s">
        <v>283</v>
      </c>
      <c r="M40" s="63" t="s">
        <v>339</v>
      </c>
    </row>
    <row r="41" spans="1:15" x14ac:dyDescent="0.25">
      <c r="A41" s="21"/>
      <c r="B41" s="27" t="s">
        <v>340</v>
      </c>
      <c r="C41" s="28"/>
      <c r="D41" s="49" t="s">
        <v>341</v>
      </c>
      <c r="E41" s="26"/>
      <c r="F41" s="28"/>
      <c r="G41" s="49" t="s">
        <v>342</v>
      </c>
      <c r="H41" s="26"/>
      <c r="I41" s="28"/>
      <c r="J41" s="49" t="s">
        <v>343</v>
      </c>
      <c r="K41" s="26"/>
      <c r="L41" s="28"/>
      <c r="M41" s="49" t="s">
        <v>344</v>
      </c>
    </row>
    <row r="42" spans="1:15" x14ac:dyDescent="0.25">
      <c r="A42" s="21"/>
      <c r="B42" s="38" t="s">
        <v>345</v>
      </c>
      <c r="C42" s="47"/>
      <c r="D42" s="50" t="s">
        <v>346</v>
      </c>
      <c r="E42" s="36"/>
      <c r="F42" s="47"/>
      <c r="G42" s="50" t="s">
        <v>347</v>
      </c>
      <c r="H42" s="36"/>
      <c r="I42" s="47"/>
      <c r="J42" s="50" t="s">
        <v>348</v>
      </c>
      <c r="K42" s="36"/>
      <c r="L42" s="47"/>
      <c r="M42" s="50" t="s">
        <v>349</v>
      </c>
    </row>
    <row r="43" spans="1:15" ht="15.75" thickBot="1" x14ac:dyDescent="0.3">
      <c r="A43" s="21"/>
      <c r="B43" s="27" t="s">
        <v>350</v>
      </c>
      <c r="C43" s="52"/>
      <c r="D43" s="53" t="s">
        <v>351</v>
      </c>
      <c r="E43" s="26"/>
      <c r="F43" s="52"/>
      <c r="G43" s="53" t="s">
        <v>352</v>
      </c>
      <c r="H43" s="26"/>
      <c r="I43" s="52"/>
      <c r="J43" s="53" t="s">
        <v>353</v>
      </c>
      <c r="K43" s="26"/>
      <c r="L43" s="52"/>
      <c r="M43" s="53" t="s">
        <v>354</v>
      </c>
    </row>
    <row r="44" spans="1:15" ht="15.75" thickBot="1" x14ac:dyDescent="0.3">
      <c r="A44" s="21"/>
      <c r="B44" s="54" t="s">
        <v>189</v>
      </c>
      <c r="C44" s="55" t="s">
        <v>283</v>
      </c>
      <c r="D44" s="56" t="s">
        <v>306</v>
      </c>
      <c r="E44" s="36"/>
      <c r="F44" s="55" t="s">
        <v>283</v>
      </c>
      <c r="G44" s="56" t="s">
        <v>308</v>
      </c>
      <c r="H44" s="36"/>
      <c r="I44" s="55" t="s">
        <v>283</v>
      </c>
      <c r="J44" s="56" t="s">
        <v>284</v>
      </c>
      <c r="K44" s="36"/>
      <c r="L44" s="55" t="s">
        <v>283</v>
      </c>
      <c r="M44" s="56" t="s">
        <v>286</v>
      </c>
    </row>
    <row r="45" spans="1:15" ht="15.75" thickTop="1" x14ac:dyDescent="0.25">
      <c r="A45" s="21"/>
      <c r="B45" s="81"/>
      <c r="C45" s="81"/>
      <c r="D45" s="81"/>
      <c r="E45" s="81"/>
      <c r="F45" s="81"/>
      <c r="G45" s="81"/>
      <c r="H45" s="81"/>
      <c r="I45" s="81"/>
      <c r="J45" s="81"/>
      <c r="K45" s="81"/>
      <c r="L45" s="81"/>
      <c r="M45" s="81"/>
      <c r="N45" s="81"/>
      <c r="O45" s="81"/>
    </row>
    <row r="46" spans="1:15" x14ac:dyDescent="0.25">
      <c r="A46" s="21"/>
      <c r="B46" s="82"/>
      <c r="C46" s="82"/>
      <c r="D46" s="82"/>
      <c r="E46" s="82"/>
      <c r="F46" s="82"/>
      <c r="G46" s="82"/>
      <c r="H46" s="82"/>
      <c r="I46" s="82"/>
      <c r="J46" s="82"/>
      <c r="K46" s="82"/>
      <c r="L46" s="82"/>
      <c r="M46" s="82"/>
      <c r="N46" s="82"/>
      <c r="O46" s="82"/>
    </row>
    <row r="47" spans="1:15" x14ac:dyDescent="0.25">
      <c r="A47" s="21" t="s">
        <v>1701</v>
      </c>
      <c r="B47" s="25"/>
      <c r="C47" s="14"/>
      <c r="D47" s="14"/>
      <c r="E47" s="14"/>
      <c r="F47" s="14"/>
      <c r="G47" s="14"/>
      <c r="H47" s="14"/>
      <c r="I47" s="14"/>
      <c r="J47" s="14"/>
    </row>
    <row r="48" spans="1:15" ht="15.75" thickBot="1" x14ac:dyDescent="0.3">
      <c r="A48" s="21"/>
      <c r="B48" s="31" t="s">
        <v>275</v>
      </c>
      <c r="C48" s="52"/>
      <c r="D48" s="32">
        <v>2014</v>
      </c>
      <c r="E48" s="30"/>
      <c r="F48" s="52"/>
      <c r="G48" s="32">
        <v>2013</v>
      </c>
      <c r="H48" s="30"/>
      <c r="I48" s="52"/>
      <c r="J48" s="32">
        <v>2012</v>
      </c>
    </row>
    <row r="49" spans="1:15" x14ac:dyDescent="0.25">
      <c r="A49" s="21"/>
      <c r="B49" s="38" t="s">
        <v>358</v>
      </c>
      <c r="C49" s="62" t="s">
        <v>283</v>
      </c>
      <c r="D49" s="63" t="s">
        <v>359</v>
      </c>
      <c r="E49" s="36"/>
      <c r="F49" s="62" t="s">
        <v>283</v>
      </c>
      <c r="G49" s="63" t="s">
        <v>360</v>
      </c>
      <c r="H49" s="36"/>
      <c r="I49" s="62" t="s">
        <v>283</v>
      </c>
      <c r="J49" s="63" t="s">
        <v>361</v>
      </c>
    </row>
    <row r="50" spans="1:15" x14ac:dyDescent="0.25">
      <c r="A50" s="21"/>
      <c r="B50" s="27" t="s">
        <v>362</v>
      </c>
      <c r="C50" s="28"/>
      <c r="D50" s="49" t="s">
        <v>363</v>
      </c>
      <c r="E50" s="26"/>
      <c r="F50" s="28"/>
      <c r="G50" s="48" t="s">
        <v>301</v>
      </c>
      <c r="H50" s="26"/>
      <c r="I50" s="28"/>
      <c r="J50" s="49" t="s">
        <v>364</v>
      </c>
    </row>
    <row r="51" spans="1:15" x14ac:dyDescent="0.25">
      <c r="A51" s="21"/>
      <c r="B51" s="38" t="s">
        <v>365</v>
      </c>
      <c r="C51" s="47"/>
      <c r="D51" s="51" t="s">
        <v>301</v>
      </c>
      <c r="E51" s="36"/>
      <c r="F51" s="47"/>
      <c r="G51" s="51" t="s">
        <v>301</v>
      </c>
      <c r="H51" s="36"/>
      <c r="I51" s="47"/>
      <c r="J51" s="50">
        <v>-10</v>
      </c>
    </row>
    <row r="52" spans="1:15" x14ac:dyDescent="0.25">
      <c r="A52" s="21"/>
      <c r="B52" s="81"/>
      <c r="C52" s="81"/>
      <c r="D52" s="81"/>
      <c r="E52" s="81"/>
      <c r="F52" s="81"/>
      <c r="G52" s="81"/>
      <c r="H52" s="81"/>
      <c r="I52" s="81"/>
      <c r="J52" s="81"/>
      <c r="K52" s="81"/>
      <c r="L52" s="81"/>
      <c r="M52" s="81"/>
      <c r="N52" s="81"/>
      <c r="O52" s="81"/>
    </row>
    <row r="53" spans="1:15" x14ac:dyDescent="0.25">
      <c r="A53" s="21"/>
      <c r="B53" s="82"/>
      <c r="C53" s="82"/>
      <c r="D53" s="82"/>
      <c r="E53" s="82"/>
      <c r="F53" s="82"/>
      <c r="G53" s="82"/>
      <c r="H53" s="82"/>
      <c r="I53" s="82"/>
      <c r="J53" s="82"/>
      <c r="K53" s="82"/>
      <c r="L53" s="82"/>
      <c r="M53" s="82"/>
      <c r="N53" s="82"/>
      <c r="O53" s="82"/>
    </row>
    <row r="54" spans="1:15" x14ac:dyDescent="0.25">
      <c r="A54" s="21" t="s">
        <v>1702</v>
      </c>
      <c r="B54" s="25"/>
      <c r="C54" s="14"/>
      <c r="D54" s="14"/>
      <c r="E54" s="14"/>
      <c r="F54" s="14"/>
      <c r="G54" s="14"/>
      <c r="H54" s="14"/>
      <c r="I54" s="14"/>
      <c r="J54" s="14"/>
      <c r="K54" s="14"/>
      <c r="L54" s="14"/>
      <c r="M54" s="14"/>
      <c r="N54" s="14"/>
      <c r="O54" s="14"/>
    </row>
    <row r="55" spans="1:15" x14ac:dyDescent="0.25">
      <c r="A55" s="21"/>
      <c r="B55" s="27"/>
      <c r="C55" s="30"/>
      <c r="D55" s="30"/>
      <c r="E55" s="28"/>
      <c r="F55" s="26"/>
      <c r="G55" s="26"/>
      <c r="H55" s="28"/>
      <c r="I55" s="26"/>
      <c r="J55" s="26"/>
      <c r="K55" s="28"/>
      <c r="L55" s="26"/>
      <c r="M55" s="26"/>
      <c r="N55" s="28"/>
      <c r="O55" s="26"/>
    </row>
    <row r="56" spans="1:15" x14ac:dyDescent="0.25">
      <c r="A56" s="21"/>
      <c r="B56" s="27"/>
      <c r="C56" s="30"/>
      <c r="D56" s="30"/>
      <c r="E56" s="28"/>
      <c r="F56" s="26"/>
      <c r="G56" s="26"/>
      <c r="H56" s="60" t="s">
        <v>367</v>
      </c>
      <c r="I56" s="60"/>
      <c r="J56" s="60"/>
      <c r="K56" s="60"/>
      <c r="L56" s="60"/>
      <c r="M56" s="30"/>
      <c r="N56" s="28"/>
      <c r="O56" s="26"/>
    </row>
    <row r="57" spans="1:15" ht="15.75" thickBot="1" x14ac:dyDescent="0.3">
      <c r="A57" s="21"/>
      <c r="B57" s="27"/>
      <c r="C57" s="30"/>
      <c r="D57" s="30"/>
      <c r="E57" s="60" t="s">
        <v>368</v>
      </c>
      <c r="F57" s="60"/>
      <c r="G57" s="30"/>
      <c r="H57" s="61" t="s">
        <v>369</v>
      </c>
      <c r="I57" s="61"/>
      <c r="J57" s="61"/>
      <c r="K57" s="61"/>
      <c r="L57" s="61"/>
      <c r="M57" s="30"/>
      <c r="N57" s="60" t="s">
        <v>370</v>
      </c>
      <c r="O57" s="60"/>
    </row>
    <row r="58" spans="1:15" x14ac:dyDescent="0.25">
      <c r="A58" s="21"/>
      <c r="B58" s="27"/>
      <c r="C58" s="29" t="s">
        <v>371</v>
      </c>
      <c r="D58" s="30"/>
      <c r="E58" s="60" t="s">
        <v>372</v>
      </c>
      <c r="F58" s="60"/>
      <c r="G58" s="30"/>
      <c r="H58" s="73" t="s">
        <v>373</v>
      </c>
      <c r="I58" s="73"/>
      <c r="J58" s="64"/>
      <c r="K58" s="73" t="s">
        <v>374</v>
      </c>
      <c r="L58" s="73"/>
      <c r="M58" s="30"/>
      <c r="N58" s="60" t="s">
        <v>372</v>
      </c>
      <c r="O58" s="60"/>
    </row>
    <row r="59" spans="1:15" ht="15.75" thickBot="1" x14ac:dyDescent="0.3">
      <c r="A59" s="21"/>
      <c r="B59" s="31" t="s">
        <v>275</v>
      </c>
      <c r="C59" s="32" t="s">
        <v>375</v>
      </c>
      <c r="D59" s="30"/>
      <c r="E59" s="61" t="s">
        <v>376</v>
      </c>
      <c r="F59" s="61"/>
      <c r="G59" s="30"/>
      <c r="H59" s="61" t="s">
        <v>377</v>
      </c>
      <c r="I59" s="61"/>
      <c r="J59" s="30"/>
      <c r="K59" s="61" t="s">
        <v>377</v>
      </c>
      <c r="L59" s="61"/>
      <c r="M59" s="30"/>
      <c r="N59" s="61" t="s">
        <v>376</v>
      </c>
      <c r="O59" s="61"/>
    </row>
    <row r="60" spans="1:15" x14ac:dyDescent="0.25">
      <c r="A60" s="21"/>
      <c r="B60" s="33" t="s">
        <v>280</v>
      </c>
      <c r="C60" s="65"/>
      <c r="D60" s="66"/>
      <c r="E60" s="34"/>
      <c r="F60" s="35"/>
      <c r="G60" s="36"/>
      <c r="H60" s="34"/>
      <c r="I60" s="35"/>
      <c r="J60" s="36"/>
      <c r="K60" s="34"/>
      <c r="L60" s="35"/>
      <c r="M60" s="36"/>
      <c r="N60" s="34"/>
      <c r="O60" s="35"/>
    </row>
    <row r="61" spans="1:15" x14ac:dyDescent="0.25">
      <c r="A61" s="21"/>
      <c r="B61" s="37" t="s">
        <v>281</v>
      </c>
      <c r="C61" s="30"/>
      <c r="D61" s="30"/>
      <c r="E61" s="28"/>
      <c r="F61" s="26"/>
      <c r="G61" s="26"/>
      <c r="H61" s="28"/>
      <c r="I61" s="26"/>
      <c r="J61" s="26"/>
      <c r="K61" s="28"/>
      <c r="L61" s="26"/>
      <c r="M61" s="26"/>
      <c r="N61" s="28"/>
      <c r="O61" s="26"/>
    </row>
    <row r="62" spans="1:15" ht="15.75" thickBot="1" x14ac:dyDescent="0.3">
      <c r="A62" s="21"/>
      <c r="B62" s="38" t="s">
        <v>282</v>
      </c>
      <c r="C62" s="40" t="s">
        <v>378</v>
      </c>
      <c r="D62" s="47"/>
      <c r="E62" s="39" t="s">
        <v>283</v>
      </c>
      <c r="F62" s="40" t="s">
        <v>379</v>
      </c>
      <c r="G62" s="36"/>
      <c r="H62" s="39" t="s">
        <v>283</v>
      </c>
      <c r="I62" s="40">
        <v>-10</v>
      </c>
      <c r="J62" s="36"/>
      <c r="K62" s="39" t="s">
        <v>283</v>
      </c>
      <c r="L62" s="39" t="s">
        <v>301</v>
      </c>
      <c r="M62" s="36"/>
      <c r="N62" s="39" t="s">
        <v>283</v>
      </c>
      <c r="O62" s="40" t="s">
        <v>380</v>
      </c>
    </row>
    <row r="63" spans="1:15" ht="15.75" thickBot="1" x14ac:dyDescent="0.3">
      <c r="A63" s="21"/>
      <c r="B63" s="27"/>
      <c r="C63" s="43" t="s">
        <v>378</v>
      </c>
      <c r="D63" s="28"/>
      <c r="E63" s="42" t="s">
        <v>283</v>
      </c>
      <c r="F63" s="43" t="s">
        <v>379</v>
      </c>
      <c r="G63" s="26"/>
      <c r="H63" s="42" t="s">
        <v>283</v>
      </c>
      <c r="I63" s="43">
        <v>-10</v>
      </c>
      <c r="J63" s="26"/>
      <c r="K63" s="42" t="s">
        <v>283</v>
      </c>
      <c r="L63" s="42" t="s">
        <v>301</v>
      </c>
      <c r="M63" s="26"/>
      <c r="N63" s="42" t="s">
        <v>283</v>
      </c>
      <c r="O63" s="43" t="s">
        <v>380</v>
      </c>
    </row>
    <row r="64" spans="1:15" ht="15.75" thickTop="1" x14ac:dyDescent="0.25">
      <c r="A64" s="21"/>
      <c r="B64" s="38"/>
      <c r="C64" s="67"/>
      <c r="D64" s="66"/>
      <c r="E64" s="68"/>
      <c r="F64" s="69"/>
      <c r="G64" s="36"/>
      <c r="H64" s="68"/>
      <c r="I64" s="69"/>
      <c r="J64" s="36"/>
      <c r="K64" s="68"/>
      <c r="L64" s="69"/>
      <c r="M64" s="36"/>
      <c r="N64" s="68"/>
      <c r="O64" s="69"/>
    </row>
    <row r="65" spans="1:15" x14ac:dyDescent="0.25">
      <c r="A65" s="21"/>
      <c r="B65" s="37" t="s">
        <v>287</v>
      </c>
      <c r="C65" s="30"/>
      <c r="D65" s="30"/>
      <c r="E65" s="28"/>
      <c r="F65" s="26"/>
      <c r="G65" s="26"/>
      <c r="H65" s="28"/>
      <c r="I65" s="26"/>
      <c r="J65" s="26"/>
      <c r="K65" s="28"/>
      <c r="L65" s="26"/>
      <c r="M65" s="26"/>
      <c r="N65" s="28"/>
      <c r="O65" s="26"/>
    </row>
    <row r="66" spans="1:15" x14ac:dyDescent="0.25">
      <c r="A66" s="21"/>
      <c r="B66" s="38" t="s">
        <v>288</v>
      </c>
      <c r="C66" s="50" t="s">
        <v>381</v>
      </c>
      <c r="D66" s="47"/>
      <c r="E66" s="51" t="s">
        <v>283</v>
      </c>
      <c r="F66" s="50" t="s">
        <v>382</v>
      </c>
      <c r="G66" s="36"/>
      <c r="H66" s="51" t="s">
        <v>283</v>
      </c>
      <c r="I66" s="50">
        <v>-37</v>
      </c>
      <c r="J66" s="36"/>
      <c r="K66" s="51" t="s">
        <v>283</v>
      </c>
      <c r="L66" s="50">
        <v>-735</v>
      </c>
      <c r="M66" s="36"/>
      <c r="N66" s="51" t="s">
        <v>283</v>
      </c>
      <c r="O66" s="50" t="s">
        <v>383</v>
      </c>
    </row>
    <row r="67" spans="1:15" x14ac:dyDescent="0.25">
      <c r="A67" s="21"/>
      <c r="B67" s="27" t="s">
        <v>282</v>
      </c>
      <c r="C67" s="49" t="s">
        <v>384</v>
      </c>
      <c r="D67" s="28"/>
      <c r="E67" s="28"/>
      <c r="F67" s="49" t="s">
        <v>385</v>
      </c>
      <c r="G67" s="26"/>
      <c r="H67" s="28"/>
      <c r="I67" s="48" t="s">
        <v>301</v>
      </c>
      <c r="J67" s="26"/>
      <c r="K67" s="28"/>
      <c r="L67" s="49">
        <v>-140</v>
      </c>
      <c r="M67" s="26"/>
      <c r="N67" s="28"/>
      <c r="O67" s="49" t="s">
        <v>386</v>
      </c>
    </row>
    <row r="68" spans="1:15" x14ac:dyDescent="0.25">
      <c r="A68" s="21"/>
      <c r="B68" s="38" t="s">
        <v>295</v>
      </c>
      <c r="C68" s="50" t="s">
        <v>387</v>
      </c>
      <c r="D68" s="47"/>
      <c r="E68" s="47"/>
      <c r="F68" s="50" t="s">
        <v>388</v>
      </c>
      <c r="G68" s="36"/>
      <c r="H68" s="47"/>
      <c r="I68" s="50">
        <v>-110</v>
      </c>
      <c r="J68" s="36"/>
      <c r="K68" s="47"/>
      <c r="L68" s="50">
        <v>-740</v>
      </c>
      <c r="M68" s="36"/>
      <c r="N68" s="47"/>
      <c r="O68" s="50" t="s">
        <v>389</v>
      </c>
    </row>
    <row r="69" spans="1:15" x14ac:dyDescent="0.25">
      <c r="A69" s="21"/>
      <c r="B69" s="27" t="s">
        <v>299</v>
      </c>
      <c r="C69" s="49" t="s">
        <v>390</v>
      </c>
      <c r="D69" s="28"/>
      <c r="E69" s="28"/>
      <c r="F69" s="49" t="s">
        <v>300</v>
      </c>
      <c r="G69" s="26"/>
      <c r="H69" s="28"/>
      <c r="I69" s="49">
        <v>-19</v>
      </c>
      <c r="J69" s="26"/>
      <c r="K69" s="28"/>
      <c r="L69" s="49">
        <v>-41</v>
      </c>
      <c r="M69" s="26"/>
      <c r="N69" s="28"/>
      <c r="O69" s="49" t="s">
        <v>302</v>
      </c>
    </row>
    <row r="70" spans="1:15" ht="15.75" thickBot="1" x14ac:dyDescent="0.3">
      <c r="A70" s="21"/>
      <c r="B70" s="38" t="s">
        <v>391</v>
      </c>
      <c r="C70" s="40" t="s">
        <v>392</v>
      </c>
      <c r="D70" s="47"/>
      <c r="E70" s="70"/>
      <c r="F70" s="40" t="s">
        <v>393</v>
      </c>
      <c r="G70" s="47"/>
      <c r="H70" s="70"/>
      <c r="I70" s="40">
        <v>-3</v>
      </c>
      <c r="J70" s="47"/>
      <c r="K70" s="70"/>
      <c r="L70" s="40">
        <v>-23</v>
      </c>
      <c r="M70" s="47"/>
      <c r="N70" s="70"/>
      <c r="O70" s="40" t="s">
        <v>394</v>
      </c>
    </row>
    <row r="71" spans="1:15" ht="15.75" thickBot="1" x14ac:dyDescent="0.3">
      <c r="A71" s="21"/>
      <c r="B71" s="41" t="s">
        <v>189</v>
      </c>
      <c r="C71" s="43" t="s">
        <v>395</v>
      </c>
      <c r="D71" s="28"/>
      <c r="E71" s="42" t="s">
        <v>283</v>
      </c>
      <c r="F71" s="43" t="s">
        <v>396</v>
      </c>
      <c r="G71" s="26"/>
      <c r="H71" s="42" t="s">
        <v>283</v>
      </c>
      <c r="I71" s="43">
        <v>-169</v>
      </c>
      <c r="J71" s="26"/>
      <c r="K71" s="42" t="s">
        <v>283</v>
      </c>
      <c r="L71" s="71">
        <v>-1679</v>
      </c>
      <c r="M71" s="26"/>
      <c r="N71" s="42" t="s">
        <v>283</v>
      </c>
      <c r="O71" s="43" t="s">
        <v>397</v>
      </c>
    </row>
    <row r="72" spans="1:15" ht="15.75" thickTop="1" x14ac:dyDescent="0.25">
      <c r="A72" s="21"/>
      <c r="B72" s="27"/>
      <c r="C72" s="72"/>
      <c r="D72" s="30"/>
      <c r="E72" s="44"/>
      <c r="F72" s="45"/>
      <c r="G72" s="26"/>
      <c r="H72" s="44"/>
      <c r="I72" s="45"/>
      <c r="J72" s="26"/>
      <c r="K72" s="44"/>
      <c r="L72" s="45"/>
      <c r="M72" s="26"/>
      <c r="N72" s="44"/>
      <c r="O72" s="45"/>
    </row>
    <row r="73" spans="1:15" x14ac:dyDescent="0.25">
      <c r="A73" s="21"/>
      <c r="B73" s="33" t="s">
        <v>309</v>
      </c>
      <c r="C73" s="66"/>
      <c r="D73" s="66"/>
      <c r="E73" s="47"/>
      <c r="F73" s="36"/>
      <c r="G73" s="36"/>
      <c r="H73" s="47"/>
      <c r="I73" s="36"/>
      <c r="J73" s="36"/>
      <c r="K73" s="47"/>
      <c r="L73" s="36"/>
      <c r="M73" s="36"/>
      <c r="N73" s="47"/>
      <c r="O73" s="36"/>
    </row>
    <row r="74" spans="1:15" x14ac:dyDescent="0.25">
      <c r="A74" s="21"/>
      <c r="B74" s="37" t="s">
        <v>287</v>
      </c>
      <c r="C74" s="30"/>
      <c r="D74" s="30"/>
      <c r="E74" s="28"/>
      <c r="F74" s="26"/>
      <c r="G74" s="26"/>
      <c r="H74" s="28"/>
      <c r="I74" s="26"/>
      <c r="J74" s="26"/>
      <c r="K74" s="28"/>
      <c r="L74" s="26"/>
      <c r="M74" s="26"/>
      <c r="N74" s="28"/>
      <c r="O74" s="26"/>
    </row>
    <row r="75" spans="1:15" x14ac:dyDescent="0.25">
      <c r="A75" s="21"/>
      <c r="B75" s="38" t="s">
        <v>288</v>
      </c>
      <c r="C75" s="50" t="s">
        <v>398</v>
      </c>
      <c r="D75" s="47"/>
      <c r="E75" s="51" t="s">
        <v>283</v>
      </c>
      <c r="F75" s="50" t="s">
        <v>399</v>
      </c>
      <c r="G75" s="36"/>
      <c r="H75" s="51" t="s">
        <v>283</v>
      </c>
      <c r="I75" s="59">
        <v>-2885</v>
      </c>
      <c r="J75" s="36"/>
      <c r="K75" s="51" t="s">
        <v>283</v>
      </c>
      <c r="L75" s="50">
        <v>-4</v>
      </c>
      <c r="M75" s="36"/>
      <c r="N75" s="51" t="s">
        <v>283</v>
      </c>
      <c r="O75" s="50" t="s">
        <v>400</v>
      </c>
    </row>
    <row r="76" spans="1:15" x14ac:dyDescent="0.25">
      <c r="A76" s="21"/>
      <c r="B76" s="27" t="s">
        <v>282</v>
      </c>
      <c r="C76" s="49" t="s">
        <v>401</v>
      </c>
      <c r="D76" s="28"/>
      <c r="E76" s="28"/>
      <c r="F76" s="49" t="s">
        <v>402</v>
      </c>
      <c r="G76" s="26"/>
      <c r="H76" s="28"/>
      <c r="I76" s="49">
        <v>-887</v>
      </c>
      <c r="J76" s="26"/>
      <c r="K76" s="28"/>
      <c r="L76" s="49">
        <v>-198</v>
      </c>
      <c r="M76" s="26"/>
      <c r="N76" s="28"/>
      <c r="O76" s="49" t="s">
        <v>403</v>
      </c>
    </row>
    <row r="77" spans="1:15" x14ac:dyDescent="0.25">
      <c r="A77" s="21"/>
      <c r="B77" s="38" t="s">
        <v>295</v>
      </c>
      <c r="C77" s="50" t="s">
        <v>404</v>
      </c>
      <c r="D77" s="47"/>
      <c r="E77" s="47"/>
      <c r="F77" s="50" t="s">
        <v>405</v>
      </c>
      <c r="G77" s="36"/>
      <c r="H77" s="47"/>
      <c r="I77" s="59">
        <v>-2015</v>
      </c>
      <c r="J77" s="36"/>
      <c r="K77" s="47"/>
      <c r="L77" s="50">
        <v>-74</v>
      </c>
      <c r="M77" s="36"/>
      <c r="N77" s="47"/>
      <c r="O77" s="50" t="s">
        <v>406</v>
      </c>
    </row>
    <row r="78" spans="1:15" x14ac:dyDescent="0.25">
      <c r="A78" s="21"/>
      <c r="B78" s="27" t="s">
        <v>299</v>
      </c>
      <c r="C78" s="49" t="s">
        <v>390</v>
      </c>
      <c r="D78" s="28"/>
      <c r="E78" s="28"/>
      <c r="F78" s="49" t="s">
        <v>322</v>
      </c>
      <c r="G78" s="28"/>
      <c r="H78" s="28"/>
      <c r="I78" s="49">
        <v>-96</v>
      </c>
      <c r="J78" s="28"/>
      <c r="K78" s="28"/>
      <c r="L78" s="48" t="s">
        <v>301</v>
      </c>
      <c r="M78" s="28"/>
      <c r="N78" s="28"/>
      <c r="O78" s="49" t="s">
        <v>323</v>
      </c>
    </row>
    <row r="79" spans="1:15" ht="15.75" thickBot="1" x14ac:dyDescent="0.3">
      <c r="A79" s="21"/>
      <c r="B79" s="38" t="s">
        <v>391</v>
      </c>
      <c r="C79" s="40" t="s">
        <v>384</v>
      </c>
      <c r="D79" s="47"/>
      <c r="E79" s="70"/>
      <c r="F79" s="40" t="s">
        <v>407</v>
      </c>
      <c r="G79" s="47"/>
      <c r="H79" s="70"/>
      <c r="I79" s="40">
        <v>-165</v>
      </c>
      <c r="J79" s="47"/>
      <c r="K79" s="70"/>
      <c r="L79" s="39" t="s">
        <v>301</v>
      </c>
      <c r="M79" s="47"/>
      <c r="N79" s="70"/>
      <c r="O79" s="40" t="s">
        <v>408</v>
      </c>
    </row>
    <row r="80" spans="1:15" ht="15.75" thickBot="1" x14ac:dyDescent="0.3">
      <c r="A80" s="21"/>
      <c r="B80" s="41" t="s">
        <v>189</v>
      </c>
      <c r="C80" s="43" t="s">
        <v>409</v>
      </c>
      <c r="D80" s="28"/>
      <c r="E80" s="42" t="s">
        <v>283</v>
      </c>
      <c r="F80" s="43" t="s">
        <v>410</v>
      </c>
      <c r="G80" s="26"/>
      <c r="H80" s="42" t="s">
        <v>283</v>
      </c>
      <c r="I80" s="71">
        <v>-6048</v>
      </c>
      <c r="J80" s="26"/>
      <c r="K80" s="42" t="s">
        <v>283</v>
      </c>
      <c r="L80" s="43">
        <v>-276</v>
      </c>
      <c r="M80" s="26"/>
      <c r="N80" s="42" t="s">
        <v>283</v>
      </c>
      <c r="O80" s="43" t="s">
        <v>411</v>
      </c>
    </row>
    <row r="81" spans="1:15" ht="15.75" thickTop="1" x14ac:dyDescent="0.25">
      <c r="A81" s="21"/>
      <c r="B81" s="81"/>
      <c r="C81" s="81"/>
      <c r="D81" s="81"/>
      <c r="E81" s="81"/>
      <c r="F81" s="81"/>
      <c r="G81" s="81"/>
      <c r="H81" s="81"/>
      <c r="I81" s="81"/>
      <c r="J81" s="81"/>
      <c r="K81" s="81"/>
      <c r="L81" s="81"/>
      <c r="M81" s="81"/>
      <c r="N81" s="81"/>
      <c r="O81" s="81"/>
    </row>
    <row r="82" spans="1:15" x14ac:dyDescent="0.25">
      <c r="A82" s="21"/>
      <c r="B82" s="82"/>
      <c r="C82" s="82"/>
      <c r="D82" s="82"/>
      <c r="E82" s="82"/>
      <c r="F82" s="82"/>
      <c r="G82" s="82"/>
      <c r="H82" s="82"/>
      <c r="I82" s="82"/>
      <c r="J82" s="82"/>
      <c r="K82" s="82"/>
      <c r="L82" s="82"/>
      <c r="M82" s="82"/>
      <c r="N82" s="82"/>
      <c r="O82" s="82"/>
    </row>
  </sheetData>
  <mergeCells count="45">
    <mergeCell ref="A54:A82"/>
    <mergeCell ref="B81:O81"/>
    <mergeCell ref="B82:O82"/>
    <mergeCell ref="A35:A46"/>
    <mergeCell ref="B45:O45"/>
    <mergeCell ref="B46:O46"/>
    <mergeCell ref="A47:A53"/>
    <mergeCell ref="B52:O52"/>
    <mergeCell ref="B53:O53"/>
    <mergeCell ref="A1:A2"/>
    <mergeCell ref="B1:O1"/>
    <mergeCell ref="B2:O2"/>
    <mergeCell ref="B3:O3"/>
    <mergeCell ref="A4:A34"/>
    <mergeCell ref="B33:O33"/>
    <mergeCell ref="B34:O34"/>
    <mergeCell ref="N57:O57"/>
    <mergeCell ref="E58:F58"/>
    <mergeCell ref="H58:I58"/>
    <mergeCell ref="K58:L58"/>
    <mergeCell ref="N58:O58"/>
    <mergeCell ref="E59:F59"/>
    <mergeCell ref="H59:I59"/>
    <mergeCell ref="K59:L59"/>
    <mergeCell ref="N59:O59"/>
    <mergeCell ref="C39:D39"/>
    <mergeCell ref="F39:G39"/>
    <mergeCell ref="I39:J39"/>
    <mergeCell ref="L39:M39"/>
    <mergeCell ref="H56:L56"/>
    <mergeCell ref="E57:F57"/>
    <mergeCell ref="H57:L57"/>
    <mergeCell ref="C37:G37"/>
    <mergeCell ref="I37:M37"/>
    <mergeCell ref="C38:D38"/>
    <mergeCell ref="F38:G38"/>
    <mergeCell ref="I38:J38"/>
    <mergeCell ref="L38:M38"/>
    <mergeCell ref="C6:D6"/>
    <mergeCell ref="F6:J6"/>
    <mergeCell ref="L6:M6"/>
    <mergeCell ref="C7:D7"/>
    <mergeCell ref="F7:G7"/>
    <mergeCell ref="I7:J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4"/>
  <sheetViews>
    <sheetView showGridLines="0" workbookViewId="0"/>
  </sheetViews>
  <sheetFormatPr defaultRowHeight="15" x14ac:dyDescent="0.25"/>
  <cols>
    <col min="1" max="2" width="36.5703125" bestFit="1" customWidth="1"/>
    <col min="3" max="3" width="3" customWidth="1"/>
    <col min="4" max="4" width="14" customWidth="1"/>
    <col min="6" max="6" width="3" customWidth="1"/>
    <col min="7" max="7" width="14" customWidth="1"/>
    <col min="9" max="9" width="2.140625" customWidth="1"/>
    <col min="10" max="10" width="8.7109375" customWidth="1"/>
    <col min="12" max="12" width="1.85546875" bestFit="1" customWidth="1"/>
    <col min="13" max="13" width="8.28515625" bestFit="1" customWidth="1"/>
    <col min="15" max="15" width="1.85546875" bestFit="1" customWidth="1"/>
    <col min="16" max="16" width="8.28515625" bestFit="1" customWidth="1"/>
    <col min="18" max="18" width="2.140625" customWidth="1"/>
    <col min="19" max="19" width="9.85546875" customWidth="1"/>
  </cols>
  <sheetData>
    <row r="1" spans="1:20" ht="15" customHeight="1" x14ac:dyDescent="0.25">
      <c r="A1" s="8" t="s">
        <v>17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6</v>
      </c>
      <c r="B3" s="74"/>
      <c r="C3" s="74"/>
      <c r="D3" s="74"/>
      <c r="E3" s="74"/>
      <c r="F3" s="74"/>
      <c r="G3" s="74"/>
      <c r="H3" s="74"/>
      <c r="I3" s="74"/>
      <c r="J3" s="74"/>
      <c r="K3" s="74"/>
      <c r="L3" s="74"/>
      <c r="M3" s="74"/>
      <c r="N3" s="74"/>
      <c r="O3" s="74"/>
      <c r="P3" s="74"/>
      <c r="Q3" s="74"/>
      <c r="R3" s="74"/>
      <c r="S3" s="74"/>
      <c r="T3" s="74"/>
    </row>
    <row r="4" spans="1:20" x14ac:dyDescent="0.25">
      <c r="A4" s="21" t="s">
        <v>1704</v>
      </c>
      <c r="B4" s="25"/>
      <c r="C4" s="14"/>
      <c r="D4" s="14"/>
      <c r="E4" s="14"/>
      <c r="F4" s="14"/>
      <c r="G4" s="14"/>
    </row>
    <row r="5" spans="1:20" x14ac:dyDescent="0.25">
      <c r="A5" s="21"/>
      <c r="B5" s="27"/>
      <c r="C5" s="28"/>
      <c r="D5" s="26"/>
      <c r="E5" s="26"/>
      <c r="F5" s="28"/>
      <c r="G5" s="26"/>
    </row>
    <row r="6" spans="1:20" ht="15.75" thickBot="1" x14ac:dyDescent="0.3">
      <c r="A6" s="21"/>
      <c r="B6" s="31" t="s">
        <v>275</v>
      </c>
      <c r="C6" s="61" t="s">
        <v>280</v>
      </c>
      <c r="D6" s="61"/>
      <c r="E6" s="83"/>
      <c r="F6" s="61" t="s">
        <v>309</v>
      </c>
      <c r="G6" s="61"/>
    </row>
    <row r="7" spans="1:20" x14ac:dyDescent="0.25">
      <c r="A7" s="21"/>
      <c r="B7" s="38" t="s">
        <v>421</v>
      </c>
      <c r="C7" s="34"/>
      <c r="D7" s="35"/>
      <c r="E7" s="35"/>
      <c r="F7" s="34"/>
      <c r="G7" s="35"/>
    </row>
    <row r="8" spans="1:20" x14ac:dyDescent="0.25">
      <c r="A8" s="21"/>
      <c r="B8" s="27" t="s">
        <v>422</v>
      </c>
      <c r="C8" s="48" t="s">
        <v>283</v>
      </c>
      <c r="D8" s="49" t="s">
        <v>423</v>
      </c>
      <c r="E8" s="26"/>
      <c r="F8" s="48" t="s">
        <v>283</v>
      </c>
      <c r="G8" s="49" t="s">
        <v>424</v>
      </c>
    </row>
    <row r="9" spans="1:20" x14ac:dyDescent="0.25">
      <c r="A9" s="21"/>
      <c r="B9" s="38" t="s">
        <v>425</v>
      </c>
      <c r="C9" s="47"/>
      <c r="D9" s="50" t="s">
        <v>426</v>
      </c>
      <c r="E9" s="36"/>
      <c r="F9" s="47"/>
      <c r="G9" s="50" t="s">
        <v>427</v>
      </c>
    </row>
    <row r="10" spans="1:20" x14ac:dyDescent="0.25">
      <c r="A10" s="21"/>
      <c r="B10" s="27" t="s">
        <v>428</v>
      </c>
      <c r="C10" s="28"/>
      <c r="D10" s="26"/>
      <c r="E10" s="26"/>
      <c r="F10" s="28"/>
      <c r="G10" s="26"/>
    </row>
    <row r="11" spans="1:20" x14ac:dyDescent="0.25">
      <c r="A11" s="21"/>
      <c r="B11" s="38" t="s">
        <v>422</v>
      </c>
      <c r="C11" s="47"/>
      <c r="D11" s="50" t="s">
        <v>429</v>
      </c>
      <c r="E11" s="36"/>
      <c r="F11" s="47"/>
      <c r="G11" s="50" t="s">
        <v>430</v>
      </c>
    </row>
    <row r="12" spans="1:20" x14ac:dyDescent="0.25">
      <c r="A12" s="21"/>
      <c r="B12" s="27" t="s">
        <v>425</v>
      </c>
      <c r="C12" s="28"/>
      <c r="D12" s="49" t="s">
        <v>431</v>
      </c>
      <c r="E12" s="26"/>
      <c r="F12" s="28"/>
      <c r="G12" s="49" t="s">
        <v>432</v>
      </c>
    </row>
    <row r="13" spans="1:20" x14ac:dyDescent="0.25">
      <c r="A13" s="21"/>
      <c r="B13" s="38" t="s">
        <v>422</v>
      </c>
      <c r="C13" s="47"/>
      <c r="D13" s="50" t="s">
        <v>433</v>
      </c>
      <c r="E13" s="36"/>
      <c r="F13" s="47"/>
      <c r="G13" s="50" t="s">
        <v>434</v>
      </c>
    </row>
    <row r="14" spans="1:20" x14ac:dyDescent="0.25">
      <c r="A14" s="21"/>
      <c r="B14" s="27" t="s">
        <v>435</v>
      </c>
      <c r="C14" s="28"/>
      <c r="D14" s="26"/>
      <c r="E14" s="26"/>
      <c r="F14" s="28"/>
      <c r="G14" s="26"/>
    </row>
    <row r="15" spans="1:20" x14ac:dyDescent="0.25">
      <c r="A15" s="21"/>
      <c r="B15" s="38" t="s">
        <v>436</v>
      </c>
      <c r="C15" s="47"/>
      <c r="D15" s="50" t="s">
        <v>437</v>
      </c>
      <c r="E15" s="36"/>
      <c r="F15" s="47"/>
      <c r="G15" s="50" t="s">
        <v>438</v>
      </c>
    </row>
    <row r="16" spans="1:20" ht="15.75" thickBot="1" x14ac:dyDescent="0.3">
      <c r="A16" s="21"/>
      <c r="B16" s="27" t="s">
        <v>439</v>
      </c>
      <c r="C16" s="52"/>
      <c r="D16" s="53" t="s">
        <v>440</v>
      </c>
      <c r="E16" s="26"/>
      <c r="F16" s="52"/>
      <c r="G16" s="53" t="s">
        <v>441</v>
      </c>
    </row>
    <row r="17" spans="1:20" x14ac:dyDescent="0.25">
      <c r="A17" s="21"/>
      <c r="B17" s="38"/>
      <c r="C17" s="34"/>
      <c r="D17" s="63" t="s">
        <v>442</v>
      </c>
      <c r="E17" s="36"/>
      <c r="F17" s="34"/>
      <c r="G17" s="63" t="s">
        <v>443</v>
      </c>
    </row>
    <row r="18" spans="1:20" ht="15.75" thickBot="1" x14ac:dyDescent="0.3">
      <c r="A18" s="21"/>
      <c r="B18" s="27" t="s">
        <v>39</v>
      </c>
      <c r="C18" s="52"/>
      <c r="D18" s="84">
        <v>-28452</v>
      </c>
      <c r="E18" s="26"/>
      <c r="F18" s="52"/>
      <c r="G18" s="84">
        <v>-36663</v>
      </c>
    </row>
    <row r="19" spans="1:20" ht="15.75" thickBot="1" x14ac:dyDescent="0.3">
      <c r="A19" s="21"/>
      <c r="B19" s="38" t="s">
        <v>444</v>
      </c>
      <c r="C19" s="55" t="s">
        <v>283</v>
      </c>
      <c r="D19" s="56" t="s">
        <v>445</v>
      </c>
      <c r="E19" s="36"/>
      <c r="F19" s="55" t="s">
        <v>283</v>
      </c>
      <c r="G19" s="56" t="s">
        <v>446</v>
      </c>
    </row>
    <row r="20" spans="1:20" ht="15.75" thickTop="1" x14ac:dyDescent="0.25">
      <c r="A20" s="21"/>
      <c r="B20" s="81"/>
      <c r="C20" s="81"/>
      <c r="D20" s="81"/>
      <c r="E20" s="81"/>
      <c r="F20" s="81"/>
      <c r="G20" s="81"/>
      <c r="H20" s="81"/>
      <c r="I20" s="81"/>
      <c r="J20" s="81"/>
      <c r="K20" s="81"/>
      <c r="L20" s="81"/>
      <c r="M20" s="81"/>
      <c r="N20" s="81"/>
      <c r="O20" s="81"/>
      <c r="P20" s="81"/>
      <c r="Q20" s="81"/>
      <c r="R20" s="81"/>
      <c r="S20" s="81"/>
      <c r="T20" s="81"/>
    </row>
    <row r="21" spans="1:20" x14ac:dyDescent="0.25">
      <c r="A21" s="21"/>
      <c r="B21" s="82"/>
      <c r="C21" s="82"/>
      <c r="D21" s="82"/>
      <c r="E21" s="82"/>
      <c r="F21" s="82"/>
      <c r="G21" s="82"/>
      <c r="H21" s="82"/>
      <c r="I21" s="82"/>
      <c r="J21" s="82"/>
      <c r="K21" s="82"/>
      <c r="L21" s="82"/>
      <c r="M21" s="82"/>
      <c r="N21" s="82"/>
      <c r="O21" s="82"/>
      <c r="P21" s="82"/>
      <c r="Q21" s="82"/>
      <c r="R21" s="82"/>
      <c r="S21" s="82"/>
      <c r="T21" s="82"/>
    </row>
    <row r="22" spans="1:20" x14ac:dyDescent="0.25">
      <c r="A22" s="21" t="s">
        <v>1705</v>
      </c>
      <c r="B22" s="25"/>
      <c r="C22" s="14"/>
      <c r="D22" s="14"/>
      <c r="E22" s="14"/>
      <c r="F22" s="14"/>
      <c r="G22" s="14"/>
      <c r="H22" s="14"/>
      <c r="I22" s="14"/>
      <c r="J22" s="14"/>
      <c r="K22" s="14"/>
      <c r="L22" s="14"/>
      <c r="M22" s="14"/>
    </row>
    <row r="23" spans="1:20" x14ac:dyDescent="0.25">
      <c r="A23" s="21"/>
      <c r="B23" s="27"/>
      <c r="C23" s="28"/>
      <c r="D23" s="26"/>
      <c r="E23" s="26"/>
      <c r="F23" s="28"/>
      <c r="G23" s="26"/>
      <c r="H23" s="26"/>
      <c r="I23" s="28"/>
      <c r="J23" s="26"/>
      <c r="K23" s="26"/>
      <c r="L23" s="28"/>
      <c r="M23" s="26"/>
    </row>
    <row r="24" spans="1:20" ht="15.75" thickBot="1" x14ac:dyDescent="0.3">
      <c r="A24" s="21"/>
      <c r="B24" s="27"/>
      <c r="C24" s="61" t="s">
        <v>451</v>
      </c>
      <c r="D24" s="61"/>
      <c r="E24" s="61"/>
      <c r="F24" s="61"/>
      <c r="G24" s="61"/>
      <c r="H24" s="61"/>
      <c r="I24" s="61"/>
      <c r="J24" s="61"/>
      <c r="K24" s="61"/>
      <c r="L24" s="61"/>
      <c r="M24" s="61"/>
    </row>
    <row r="25" spans="1:20" ht="15.75" thickBot="1" x14ac:dyDescent="0.3">
      <c r="A25" s="21"/>
      <c r="B25" s="27"/>
      <c r="C25" s="89">
        <v>2014</v>
      </c>
      <c r="D25" s="89"/>
      <c r="E25" s="89"/>
      <c r="F25" s="89"/>
      <c r="G25" s="89"/>
      <c r="H25" s="64"/>
      <c r="I25" s="89">
        <v>2013</v>
      </c>
      <c r="J25" s="89"/>
      <c r="K25" s="89"/>
      <c r="L25" s="89"/>
      <c r="M25" s="89"/>
    </row>
    <row r="26" spans="1:20" x14ac:dyDescent="0.25">
      <c r="A26" s="21"/>
      <c r="B26" s="27"/>
      <c r="C26" s="86"/>
      <c r="D26" s="64"/>
      <c r="E26" s="64"/>
      <c r="F26" s="73" t="s">
        <v>452</v>
      </c>
      <c r="G26" s="73"/>
      <c r="H26" s="30"/>
      <c r="I26" s="86"/>
      <c r="J26" s="64"/>
      <c r="K26" s="64"/>
      <c r="L26" s="73" t="s">
        <v>452</v>
      </c>
      <c r="M26" s="73"/>
    </row>
    <row r="27" spans="1:20" x14ac:dyDescent="0.25">
      <c r="A27" s="21"/>
      <c r="B27" s="27"/>
      <c r="C27" s="60" t="s">
        <v>453</v>
      </c>
      <c r="D27" s="60"/>
      <c r="E27" s="30"/>
      <c r="F27" s="60" t="s">
        <v>454</v>
      </c>
      <c r="G27" s="60"/>
      <c r="H27" s="30"/>
      <c r="I27" s="60" t="s">
        <v>455</v>
      </c>
      <c r="J27" s="60"/>
      <c r="K27" s="30"/>
      <c r="L27" s="60" t="s">
        <v>454</v>
      </c>
      <c r="M27" s="60"/>
    </row>
    <row r="28" spans="1:20" ht="15.75" thickBot="1" x14ac:dyDescent="0.3">
      <c r="A28" s="21"/>
      <c r="B28" s="87" t="s">
        <v>275</v>
      </c>
      <c r="C28" s="61" t="s">
        <v>456</v>
      </c>
      <c r="D28" s="61"/>
      <c r="E28" s="30"/>
      <c r="F28" s="61" t="s">
        <v>457</v>
      </c>
      <c r="G28" s="61"/>
      <c r="H28" s="30"/>
      <c r="I28" s="61" t="s">
        <v>456</v>
      </c>
      <c r="J28" s="61"/>
      <c r="K28" s="30"/>
      <c r="L28" s="61" t="s">
        <v>457</v>
      </c>
      <c r="M28" s="61"/>
    </row>
    <row r="29" spans="1:20" x14ac:dyDescent="0.25">
      <c r="A29" s="21"/>
      <c r="B29" s="38" t="s">
        <v>458</v>
      </c>
      <c r="C29" s="62" t="s">
        <v>283</v>
      </c>
      <c r="D29" s="63" t="s">
        <v>459</v>
      </c>
      <c r="E29" s="36"/>
      <c r="F29" s="62" t="s">
        <v>283</v>
      </c>
      <c r="G29" s="63" t="s">
        <v>460</v>
      </c>
      <c r="H29" s="36"/>
      <c r="I29" s="62" t="s">
        <v>283</v>
      </c>
      <c r="J29" s="63" t="s">
        <v>461</v>
      </c>
      <c r="K29" s="36"/>
      <c r="L29" s="62" t="s">
        <v>283</v>
      </c>
      <c r="M29" s="63" t="s">
        <v>462</v>
      </c>
    </row>
    <row r="30" spans="1:20" x14ac:dyDescent="0.25">
      <c r="A30" s="21"/>
      <c r="B30" s="27" t="s">
        <v>463</v>
      </c>
      <c r="C30" s="28"/>
      <c r="D30" s="48" t="s">
        <v>301</v>
      </c>
      <c r="E30" s="26"/>
      <c r="F30" s="28"/>
      <c r="G30" s="58">
        <v>-11049</v>
      </c>
      <c r="H30" s="26"/>
      <c r="I30" s="28"/>
      <c r="J30" s="48" t="s">
        <v>301</v>
      </c>
      <c r="K30" s="26"/>
      <c r="L30" s="28"/>
      <c r="M30" s="58">
        <v>-6954</v>
      </c>
    </row>
    <row r="31" spans="1:20" x14ac:dyDescent="0.25">
      <c r="A31" s="21"/>
      <c r="B31" s="38" t="s">
        <v>464</v>
      </c>
      <c r="C31" s="47"/>
      <c r="D31" s="51" t="s">
        <v>301</v>
      </c>
      <c r="E31" s="36"/>
      <c r="F31" s="47"/>
      <c r="G31" s="51" t="s">
        <v>301</v>
      </c>
      <c r="H31" s="36"/>
      <c r="I31" s="47"/>
      <c r="J31" s="50">
        <v>-36</v>
      </c>
      <c r="K31" s="36"/>
      <c r="L31" s="47"/>
      <c r="M31" s="59">
        <v>-2110</v>
      </c>
    </row>
    <row r="32" spans="1:20" x14ac:dyDescent="0.25">
      <c r="A32" s="21"/>
      <c r="B32" s="27" t="s">
        <v>465</v>
      </c>
      <c r="C32" s="28"/>
      <c r="D32" s="49">
        <v>-10</v>
      </c>
      <c r="E32" s="26"/>
      <c r="F32" s="28"/>
      <c r="G32" s="49">
        <v>-407</v>
      </c>
      <c r="H32" s="26"/>
      <c r="I32" s="28"/>
      <c r="J32" s="49">
        <v>-1</v>
      </c>
      <c r="K32" s="26"/>
      <c r="L32" s="28"/>
      <c r="M32" s="49">
        <v>-468</v>
      </c>
    </row>
    <row r="33" spans="1:20" ht="24.75" x14ac:dyDescent="0.25">
      <c r="A33" s="21"/>
      <c r="B33" s="38" t="s">
        <v>466</v>
      </c>
      <c r="C33" s="47"/>
      <c r="D33" s="51" t="s">
        <v>301</v>
      </c>
      <c r="E33" s="36"/>
      <c r="F33" s="47"/>
      <c r="G33" s="51" t="s">
        <v>301</v>
      </c>
      <c r="H33" s="36"/>
      <c r="I33" s="47"/>
      <c r="J33" s="50" t="s">
        <v>467</v>
      </c>
      <c r="K33" s="36"/>
      <c r="L33" s="47"/>
      <c r="M33" s="51" t="s">
        <v>301</v>
      </c>
    </row>
    <row r="34" spans="1:20" ht="15.75" thickBot="1" x14ac:dyDescent="0.3">
      <c r="A34" s="21"/>
      <c r="B34" s="27" t="s">
        <v>468</v>
      </c>
      <c r="C34" s="52"/>
      <c r="D34" s="84">
        <v>-1047</v>
      </c>
      <c r="E34" s="26"/>
      <c r="F34" s="52"/>
      <c r="G34" s="88" t="s">
        <v>301</v>
      </c>
      <c r="H34" s="26"/>
      <c r="I34" s="52"/>
      <c r="J34" s="53">
        <v>-505</v>
      </c>
      <c r="K34" s="26"/>
      <c r="L34" s="52"/>
      <c r="M34" s="53" t="s">
        <v>469</v>
      </c>
    </row>
    <row r="35" spans="1:20" ht="15.75" thickBot="1" x14ac:dyDescent="0.3">
      <c r="A35" s="21"/>
      <c r="B35" s="38" t="s">
        <v>470</v>
      </c>
      <c r="C35" s="55" t="s">
        <v>283</v>
      </c>
      <c r="D35" s="56" t="s">
        <v>471</v>
      </c>
      <c r="E35" s="36"/>
      <c r="F35" s="55" t="s">
        <v>283</v>
      </c>
      <c r="G35" s="56" t="s">
        <v>472</v>
      </c>
      <c r="H35" s="36"/>
      <c r="I35" s="55" t="s">
        <v>283</v>
      </c>
      <c r="J35" s="56" t="s">
        <v>459</v>
      </c>
      <c r="K35" s="36"/>
      <c r="L35" s="55" t="s">
        <v>283</v>
      </c>
      <c r="M35" s="56" t="s">
        <v>460</v>
      </c>
    </row>
    <row r="36" spans="1:20" ht="15.75" thickTop="1" x14ac:dyDescent="0.25">
      <c r="A36" s="21"/>
      <c r="B36" s="81"/>
      <c r="C36" s="81"/>
      <c r="D36" s="81"/>
      <c r="E36" s="81"/>
      <c r="F36" s="81"/>
      <c r="G36" s="81"/>
      <c r="H36" s="81"/>
      <c r="I36" s="81"/>
      <c r="J36" s="81"/>
      <c r="K36" s="81"/>
      <c r="L36" s="81"/>
      <c r="M36" s="81"/>
      <c r="N36" s="81"/>
      <c r="O36" s="81"/>
      <c r="P36" s="81"/>
      <c r="Q36" s="81"/>
      <c r="R36" s="81"/>
      <c r="S36" s="81"/>
      <c r="T36" s="81"/>
    </row>
    <row r="37" spans="1:20" x14ac:dyDescent="0.25">
      <c r="A37" s="21"/>
      <c r="B37" s="82"/>
      <c r="C37" s="82"/>
      <c r="D37" s="82"/>
      <c r="E37" s="82"/>
      <c r="F37" s="82"/>
      <c r="G37" s="82"/>
      <c r="H37" s="82"/>
      <c r="I37" s="82"/>
      <c r="J37" s="82"/>
      <c r="K37" s="82"/>
      <c r="L37" s="82"/>
      <c r="M37" s="82"/>
      <c r="N37" s="82"/>
      <c r="O37" s="82"/>
      <c r="P37" s="82"/>
      <c r="Q37" s="82"/>
      <c r="R37" s="82"/>
      <c r="S37" s="82"/>
      <c r="T37" s="82"/>
    </row>
    <row r="38" spans="1:20" x14ac:dyDescent="0.25">
      <c r="A38" s="21" t="s">
        <v>1706</v>
      </c>
      <c r="B38" s="25"/>
      <c r="C38" s="14"/>
      <c r="D38" s="14"/>
      <c r="E38" s="14"/>
      <c r="F38" s="14"/>
      <c r="G38" s="14"/>
    </row>
    <row r="39" spans="1:20" x14ac:dyDescent="0.25">
      <c r="A39" s="21"/>
      <c r="B39" s="27"/>
      <c r="C39" s="28"/>
      <c r="D39" s="26"/>
      <c r="E39" s="26"/>
      <c r="F39" s="28"/>
      <c r="G39" s="26"/>
    </row>
    <row r="40" spans="1:20" ht="15.75" thickBot="1" x14ac:dyDescent="0.3">
      <c r="A40" s="21"/>
      <c r="B40" s="27"/>
      <c r="C40" s="91" t="s">
        <v>474</v>
      </c>
      <c r="D40" s="91"/>
      <c r="E40" s="91"/>
      <c r="F40" s="91"/>
      <c r="G40" s="91"/>
    </row>
    <row r="41" spans="1:20" ht="15.75" thickBot="1" x14ac:dyDescent="0.3">
      <c r="A41" s="21"/>
      <c r="B41" s="31" t="s">
        <v>275</v>
      </c>
      <c r="C41" s="89">
        <v>2014</v>
      </c>
      <c r="D41" s="89"/>
      <c r="E41" s="64"/>
      <c r="F41" s="89">
        <v>2013</v>
      </c>
      <c r="G41" s="89"/>
    </row>
    <row r="42" spans="1:20" x14ac:dyDescent="0.25">
      <c r="A42" s="21"/>
      <c r="B42" s="38" t="s">
        <v>421</v>
      </c>
      <c r="C42" s="34"/>
      <c r="D42" s="65"/>
      <c r="E42" s="66"/>
      <c r="F42" s="34"/>
      <c r="G42" s="65"/>
    </row>
    <row r="43" spans="1:20" x14ac:dyDescent="0.25">
      <c r="A43" s="21"/>
      <c r="B43" s="27" t="s">
        <v>475</v>
      </c>
      <c r="C43" s="48" t="s">
        <v>283</v>
      </c>
      <c r="D43" s="49" t="s">
        <v>476</v>
      </c>
      <c r="E43" s="26"/>
      <c r="F43" s="48" t="s">
        <v>283</v>
      </c>
      <c r="G43" s="49" t="s">
        <v>477</v>
      </c>
    </row>
    <row r="44" spans="1:20" x14ac:dyDescent="0.25">
      <c r="A44" s="21"/>
      <c r="B44" s="38" t="s">
        <v>425</v>
      </c>
      <c r="C44" s="47"/>
      <c r="D44" s="50" t="s">
        <v>478</v>
      </c>
      <c r="E44" s="36"/>
      <c r="F44" s="47"/>
      <c r="G44" s="50" t="s">
        <v>479</v>
      </c>
    </row>
    <row r="45" spans="1:20" x14ac:dyDescent="0.25">
      <c r="A45" s="21"/>
      <c r="B45" s="27" t="s">
        <v>428</v>
      </c>
      <c r="C45" s="28"/>
      <c r="D45" s="26"/>
      <c r="E45" s="26"/>
      <c r="F45" s="28"/>
      <c r="G45" s="26"/>
    </row>
    <row r="46" spans="1:20" x14ac:dyDescent="0.25">
      <c r="A46" s="21"/>
      <c r="B46" s="38" t="s">
        <v>475</v>
      </c>
      <c r="C46" s="47"/>
      <c r="D46" s="50" t="s">
        <v>480</v>
      </c>
      <c r="E46" s="36"/>
      <c r="F46" s="47"/>
      <c r="G46" s="50" t="s">
        <v>481</v>
      </c>
    </row>
    <row r="47" spans="1:20" x14ac:dyDescent="0.25">
      <c r="A47" s="21"/>
      <c r="B47" s="27" t="s">
        <v>422</v>
      </c>
      <c r="C47" s="28"/>
      <c r="D47" s="49" t="s">
        <v>482</v>
      </c>
      <c r="E47" s="26"/>
      <c r="F47" s="28"/>
      <c r="G47" s="49" t="s">
        <v>483</v>
      </c>
    </row>
    <row r="48" spans="1:20" ht="15.75" thickBot="1" x14ac:dyDescent="0.3">
      <c r="A48" s="21"/>
      <c r="B48" s="38" t="s">
        <v>484</v>
      </c>
      <c r="C48" s="70"/>
      <c r="D48" s="40" t="s">
        <v>378</v>
      </c>
      <c r="E48" s="36"/>
      <c r="F48" s="70"/>
      <c r="G48" s="40" t="s">
        <v>485</v>
      </c>
    </row>
    <row r="49" spans="1:20" ht="15.75" thickBot="1" x14ac:dyDescent="0.3">
      <c r="A49" s="21"/>
      <c r="B49" s="41" t="s">
        <v>486</v>
      </c>
      <c r="C49" s="42" t="s">
        <v>283</v>
      </c>
      <c r="D49" s="43" t="s">
        <v>487</v>
      </c>
      <c r="E49" s="26"/>
      <c r="F49" s="42" t="s">
        <v>283</v>
      </c>
      <c r="G49" s="43" t="s">
        <v>488</v>
      </c>
    </row>
    <row r="50" spans="1:20" ht="15.75" thickTop="1" x14ac:dyDescent="0.25">
      <c r="A50" s="21"/>
      <c r="B50" s="81"/>
      <c r="C50" s="81"/>
      <c r="D50" s="81"/>
      <c r="E50" s="81"/>
      <c r="F50" s="81"/>
      <c r="G50" s="81"/>
      <c r="H50" s="81"/>
      <c r="I50" s="81"/>
      <c r="J50" s="81"/>
      <c r="K50" s="81"/>
      <c r="L50" s="81"/>
      <c r="M50" s="81"/>
      <c r="N50" s="81"/>
      <c r="O50" s="81"/>
      <c r="P50" s="81"/>
      <c r="Q50" s="81"/>
      <c r="R50" s="81"/>
      <c r="S50" s="81"/>
      <c r="T50" s="81"/>
    </row>
    <row r="51" spans="1:20" x14ac:dyDescent="0.25">
      <c r="A51" s="21"/>
      <c r="B51" s="82"/>
      <c r="C51" s="82"/>
      <c r="D51" s="82"/>
      <c r="E51" s="82"/>
      <c r="F51" s="82"/>
      <c r="G51" s="82"/>
      <c r="H51" s="82"/>
      <c r="I51" s="82"/>
      <c r="J51" s="82"/>
      <c r="K51" s="82"/>
      <c r="L51" s="82"/>
      <c r="M51" s="82"/>
      <c r="N51" s="82"/>
      <c r="O51" s="82"/>
      <c r="P51" s="82"/>
      <c r="Q51" s="82"/>
      <c r="R51" s="82"/>
      <c r="S51" s="82"/>
      <c r="T51" s="82"/>
    </row>
    <row r="52" spans="1:20" x14ac:dyDescent="0.25">
      <c r="A52" s="21" t="s">
        <v>1707</v>
      </c>
      <c r="B52" s="25"/>
      <c r="C52" s="14"/>
      <c r="D52" s="14"/>
      <c r="E52" s="14"/>
      <c r="F52" s="14"/>
      <c r="G52" s="14"/>
      <c r="H52" s="14"/>
      <c r="I52" s="14"/>
      <c r="J52" s="14"/>
      <c r="K52" s="14"/>
      <c r="L52" s="14"/>
      <c r="M52" s="14"/>
      <c r="N52" s="14"/>
      <c r="O52" s="14"/>
      <c r="P52" s="14"/>
      <c r="Q52" s="14"/>
      <c r="R52" s="14"/>
      <c r="S52" s="14"/>
    </row>
    <row r="53" spans="1:20" x14ac:dyDescent="0.25">
      <c r="A53" s="21"/>
      <c r="B53" s="27"/>
      <c r="C53" s="28"/>
      <c r="D53" s="26"/>
      <c r="E53" s="26"/>
      <c r="F53" s="28"/>
      <c r="G53" s="26"/>
      <c r="H53" s="26"/>
      <c r="I53" s="28"/>
      <c r="J53" s="26"/>
      <c r="K53" s="26"/>
      <c r="L53" s="28"/>
      <c r="M53" s="26"/>
      <c r="N53" s="26"/>
      <c r="O53" s="28"/>
      <c r="P53" s="26"/>
      <c r="Q53" s="26"/>
      <c r="R53" s="28"/>
      <c r="S53" s="26"/>
    </row>
    <row r="54" spans="1:20" x14ac:dyDescent="0.25">
      <c r="A54" s="21"/>
      <c r="B54" s="37"/>
      <c r="C54" s="28"/>
      <c r="D54" s="30"/>
      <c r="E54" s="30"/>
      <c r="F54" s="60" t="s">
        <v>492</v>
      </c>
      <c r="G54" s="60"/>
      <c r="H54" s="30"/>
      <c r="I54" s="28"/>
      <c r="J54" s="30"/>
      <c r="K54" s="30"/>
      <c r="L54" s="28"/>
      <c r="M54" s="30"/>
      <c r="N54" s="30"/>
      <c r="O54" s="28"/>
      <c r="P54" s="30"/>
      <c r="Q54" s="30"/>
      <c r="R54" s="60" t="s">
        <v>493</v>
      </c>
      <c r="S54" s="60"/>
    </row>
    <row r="55" spans="1:20" x14ac:dyDescent="0.25">
      <c r="A55" s="21"/>
      <c r="B55" s="37"/>
      <c r="C55" s="60" t="s">
        <v>494</v>
      </c>
      <c r="D55" s="60"/>
      <c r="E55" s="30"/>
      <c r="F55" s="60" t="s">
        <v>495</v>
      </c>
      <c r="G55" s="60"/>
      <c r="H55" s="30"/>
      <c r="I55" s="60" t="s">
        <v>496</v>
      </c>
      <c r="J55" s="60"/>
      <c r="K55" s="30"/>
      <c r="L55" s="28"/>
      <c r="M55" s="30"/>
      <c r="N55" s="30"/>
      <c r="O55" s="60" t="s">
        <v>189</v>
      </c>
      <c r="P55" s="60"/>
      <c r="Q55" s="30"/>
      <c r="R55" s="60" t="s">
        <v>497</v>
      </c>
      <c r="S55" s="60"/>
    </row>
    <row r="56" spans="1:20" ht="15.75" thickBot="1" x14ac:dyDescent="0.3">
      <c r="A56" s="21"/>
      <c r="B56" s="31" t="s">
        <v>275</v>
      </c>
      <c r="C56" s="61" t="s">
        <v>498</v>
      </c>
      <c r="D56" s="61"/>
      <c r="E56" s="30"/>
      <c r="F56" s="61" t="s">
        <v>498</v>
      </c>
      <c r="G56" s="61"/>
      <c r="H56" s="30"/>
      <c r="I56" s="61" t="s">
        <v>499</v>
      </c>
      <c r="J56" s="61"/>
      <c r="K56" s="30"/>
      <c r="L56" s="61" t="s">
        <v>500</v>
      </c>
      <c r="M56" s="61"/>
      <c r="N56" s="30"/>
      <c r="O56" s="61" t="s">
        <v>501</v>
      </c>
      <c r="P56" s="61"/>
      <c r="Q56" s="30"/>
      <c r="R56" s="61" t="s">
        <v>502</v>
      </c>
      <c r="S56" s="61"/>
    </row>
    <row r="57" spans="1:20" x14ac:dyDescent="0.25">
      <c r="A57" s="21"/>
      <c r="B57" s="33" t="s">
        <v>280</v>
      </c>
      <c r="C57" s="34"/>
      <c r="D57" s="65"/>
      <c r="E57" s="66"/>
      <c r="F57" s="34"/>
      <c r="G57" s="65"/>
      <c r="H57" s="66"/>
      <c r="I57" s="34"/>
      <c r="J57" s="65"/>
      <c r="K57" s="66"/>
      <c r="L57" s="34"/>
      <c r="M57" s="65"/>
      <c r="N57" s="66"/>
      <c r="O57" s="34"/>
      <c r="P57" s="65"/>
      <c r="Q57" s="66"/>
      <c r="R57" s="34"/>
      <c r="S57" s="65"/>
    </row>
    <row r="58" spans="1:20" x14ac:dyDescent="0.25">
      <c r="A58" s="21"/>
      <c r="B58" s="27" t="s">
        <v>421</v>
      </c>
      <c r="C58" s="28"/>
      <c r="D58" s="30"/>
      <c r="E58" s="30"/>
      <c r="F58" s="28"/>
      <c r="G58" s="30"/>
      <c r="H58" s="30"/>
      <c r="I58" s="28"/>
      <c r="J58" s="30"/>
      <c r="K58" s="30"/>
      <c r="L58" s="28"/>
      <c r="M58" s="30"/>
      <c r="N58" s="30"/>
      <c r="O58" s="28"/>
      <c r="P58" s="30"/>
      <c r="Q58" s="30"/>
      <c r="R58" s="28"/>
      <c r="S58" s="30"/>
    </row>
    <row r="59" spans="1:20" x14ac:dyDescent="0.25">
      <c r="A59" s="21"/>
      <c r="B59" s="38" t="s">
        <v>475</v>
      </c>
      <c r="C59" s="51" t="s">
        <v>283</v>
      </c>
      <c r="D59" s="50" t="s">
        <v>503</v>
      </c>
      <c r="E59" s="36"/>
      <c r="F59" s="51" t="s">
        <v>283</v>
      </c>
      <c r="G59" s="50" t="s">
        <v>476</v>
      </c>
      <c r="H59" s="36"/>
      <c r="I59" s="51" t="s">
        <v>283</v>
      </c>
      <c r="J59" s="50" t="s">
        <v>504</v>
      </c>
      <c r="K59" s="36"/>
      <c r="L59" s="51" t="s">
        <v>283</v>
      </c>
      <c r="M59" s="50" t="s">
        <v>505</v>
      </c>
      <c r="N59" s="36"/>
      <c r="O59" s="51" t="s">
        <v>283</v>
      </c>
      <c r="P59" s="50" t="s">
        <v>423</v>
      </c>
      <c r="Q59" s="36"/>
      <c r="R59" s="51" t="s">
        <v>283</v>
      </c>
      <c r="S59" s="51" t="s">
        <v>301</v>
      </c>
    </row>
    <row r="60" spans="1:20" x14ac:dyDescent="0.25">
      <c r="A60" s="21"/>
      <c r="B60" s="27" t="s">
        <v>425</v>
      </c>
      <c r="C60" s="28"/>
      <c r="D60" s="49" t="s">
        <v>506</v>
      </c>
      <c r="E60" s="26"/>
      <c r="F60" s="28"/>
      <c r="G60" s="49" t="s">
        <v>478</v>
      </c>
      <c r="H60" s="26"/>
      <c r="I60" s="28"/>
      <c r="J60" s="49" t="s">
        <v>507</v>
      </c>
      <c r="K60" s="26"/>
      <c r="L60" s="28"/>
      <c r="M60" s="49" t="s">
        <v>508</v>
      </c>
      <c r="N60" s="26"/>
      <c r="O60" s="28"/>
      <c r="P60" s="49" t="s">
        <v>426</v>
      </c>
      <c r="Q60" s="26"/>
      <c r="R60" s="28"/>
      <c r="S60" s="48" t="s">
        <v>301</v>
      </c>
    </row>
    <row r="61" spans="1:20" x14ac:dyDescent="0.25">
      <c r="A61" s="21"/>
      <c r="B61" s="38" t="s">
        <v>428</v>
      </c>
      <c r="C61" s="47"/>
      <c r="D61" s="36"/>
      <c r="E61" s="36"/>
      <c r="F61" s="47"/>
      <c r="G61" s="36"/>
      <c r="H61" s="36"/>
      <c r="I61" s="47"/>
      <c r="J61" s="36"/>
      <c r="K61" s="36"/>
      <c r="L61" s="47"/>
      <c r="M61" s="36"/>
      <c r="N61" s="36"/>
      <c r="O61" s="47"/>
      <c r="P61" s="36"/>
      <c r="Q61" s="36"/>
      <c r="R61" s="47"/>
      <c r="S61" s="36"/>
    </row>
    <row r="62" spans="1:20" x14ac:dyDescent="0.25">
      <c r="A62" s="21"/>
      <c r="B62" s="27" t="s">
        <v>475</v>
      </c>
      <c r="C62" s="28"/>
      <c r="D62" s="49" t="s">
        <v>509</v>
      </c>
      <c r="E62" s="26"/>
      <c r="F62" s="28"/>
      <c r="G62" s="49" t="s">
        <v>480</v>
      </c>
      <c r="H62" s="26"/>
      <c r="I62" s="28"/>
      <c r="J62" s="49" t="s">
        <v>510</v>
      </c>
      <c r="K62" s="26"/>
      <c r="L62" s="28"/>
      <c r="M62" s="49" t="s">
        <v>511</v>
      </c>
      <c r="N62" s="26"/>
      <c r="O62" s="28"/>
      <c r="P62" s="49" t="s">
        <v>429</v>
      </c>
      <c r="Q62" s="26"/>
      <c r="R62" s="28"/>
      <c r="S62" s="48" t="s">
        <v>301</v>
      </c>
    </row>
    <row r="63" spans="1:20" x14ac:dyDescent="0.25">
      <c r="A63" s="21"/>
      <c r="B63" s="38" t="s">
        <v>425</v>
      </c>
      <c r="C63" s="47"/>
      <c r="D63" s="51" t="s">
        <v>301</v>
      </c>
      <c r="E63" s="36"/>
      <c r="F63" s="47"/>
      <c r="G63" s="51" t="s">
        <v>301</v>
      </c>
      <c r="H63" s="36"/>
      <c r="I63" s="47"/>
      <c r="J63" s="51" t="s">
        <v>301</v>
      </c>
      <c r="K63" s="36"/>
      <c r="L63" s="47"/>
      <c r="M63" s="50" t="s">
        <v>431</v>
      </c>
      <c r="N63" s="36"/>
      <c r="O63" s="47"/>
      <c r="P63" s="50" t="s">
        <v>431</v>
      </c>
      <c r="Q63" s="36"/>
      <c r="R63" s="47"/>
      <c r="S63" s="51" t="s">
        <v>301</v>
      </c>
    </row>
    <row r="64" spans="1:20" x14ac:dyDescent="0.25">
      <c r="A64" s="21"/>
      <c r="B64" s="27" t="s">
        <v>475</v>
      </c>
      <c r="C64" s="28"/>
      <c r="D64" s="49" t="s">
        <v>512</v>
      </c>
      <c r="E64" s="26"/>
      <c r="F64" s="28"/>
      <c r="G64" s="49" t="s">
        <v>513</v>
      </c>
      <c r="H64" s="26"/>
      <c r="I64" s="28"/>
      <c r="J64" s="49" t="s">
        <v>514</v>
      </c>
      <c r="K64" s="26"/>
      <c r="L64" s="28"/>
      <c r="M64" s="49" t="s">
        <v>515</v>
      </c>
      <c r="N64" s="26"/>
      <c r="O64" s="28"/>
      <c r="P64" s="49" t="s">
        <v>433</v>
      </c>
      <c r="Q64" s="26"/>
      <c r="R64" s="28"/>
      <c r="S64" s="49" t="s">
        <v>516</v>
      </c>
    </row>
    <row r="65" spans="1:20" ht="15.75" thickBot="1" x14ac:dyDescent="0.3">
      <c r="A65" s="21"/>
      <c r="B65" s="38" t="s">
        <v>439</v>
      </c>
      <c r="C65" s="70"/>
      <c r="D65" s="40" t="s">
        <v>517</v>
      </c>
      <c r="E65" s="36"/>
      <c r="F65" s="70"/>
      <c r="G65" s="40" t="s">
        <v>378</v>
      </c>
      <c r="H65" s="36"/>
      <c r="I65" s="70"/>
      <c r="J65" s="40" t="s">
        <v>518</v>
      </c>
      <c r="K65" s="36"/>
      <c r="L65" s="70"/>
      <c r="M65" s="40" t="s">
        <v>519</v>
      </c>
      <c r="N65" s="36"/>
      <c r="O65" s="70"/>
      <c r="P65" s="40" t="s">
        <v>520</v>
      </c>
      <c r="Q65" s="36"/>
      <c r="R65" s="70"/>
      <c r="S65" s="39" t="s">
        <v>301</v>
      </c>
    </row>
    <row r="66" spans="1:20" ht="15.75" thickBot="1" x14ac:dyDescent="0.3">
      <c r="A66" s="21"/>
      <c r="B66" s="41" t="s">
        <v>521</v>
      </c>
      <c r="C66" s="42" t="s">
        <v>283</v>
      </c>
      <c r="D66" s="43" t="s">
        <v>522</v>
      </c>
      <c r="E66" s="26"/>
      <c r="F66" s="42" t="s">
        <v>283</v>
      </c>
      <c r="G66" s="43" t="s">
        <v>523</v>
      </c>
      <c r="H66" s="26"/>
      <c r="I66" s="42" t="s">
        <v>283</v>
      </c>
      <c r="J66" s="43" t="s">
        <v>524</v>
      </c>
      <c r="K66" s="26"/>
      <c r="L66" s="42" t="s">
        <v>283</v>
      </c>
      <c r="M66" s="43" t="s">
        <v>525</v>
      </c>
      <c r="N66" s="26"/>
      <c r="O66" s="42" t="s">
        <v>283</v>
      </c>
      <c r="P66" s="43" t="s">
        <v>442</v>
      </c>
      <c r="Q66" s="26"/>
      <c r="R66" s="42" t="s">
        <v>283</v>
      </c>
      <c r="S66" s="43" t="s">
        <v>516</v>
      </c>
    </row>
    <row r="67" spans="1:20" ht="15.75" thickTop="1" x14ac:dyDescent="0.25">
      <c r="A67" s="21"/>
      <c r="B67" s="27"/>
      <c r="C67" s="44"/>
      <c r="D67" s="44"/>
      <c r="E67" s="28"/>
      <c r="F67" s="44"/>
      <c r="G67" s="44"/>
      <c r="H67" s="28"/>
      <c r="I67" s="44"/>
      <c r="J67" s="44"/>
      <c r="K67" s="28"/>
      <c r="L67" s="44"/>
      <c r="M67" s="44"/>
      <c r="N67" s="28"/>
      <c r="O67" s="44"/>
      <c r="P67" s="44"/>
      <c r="Q67" s="28"/>
      <c r="R67" s="44"/>
      <c r="S67" s="44"/>
    </row>
    <row r="68" spans="1:20" x14ac:dyDescent="0.25">
      <c r="A68" s="21"/>
      <c r="B68" s="38"/>
      <c r="C68" s="47"/>
      <c r="D68" s="36"/>
      <c r="E68" s="36"/>
      <c r="F68" s="47"/>
      <c r="G68" s="36"/>
      <c r="H68" s="36"/>
      <c r="I68" s="47"/>
      <c r="J68" s="36"/>
      <c r="K68" s="36"/>
      <c r="L68" s="47"/>
      <c r="M68" s="36"/>
      <c r="N68" s="36"/>
      <c r="O68" s="47"/>
      <c r="P68" s="36"/>
      <c r="Q68" s="36"/>
      <c r="R68" s="47"/>
      <c r="S68" s="36"/>
    </row>
    <row r="69" spans="1:20" x14ac:dyDescent="0.25">
      <c r="A69" s="21"/>
      <c r="B69" s="90" t="s">
        <v>309</v>
      </c>
      <c r="C69" s="28"/>
      <c r="D69" s="30"/>
      <c r="E69" s="30"/>
      <c r="F69" s="28"/>
      <c r="G69" s="30"/>
      <c r="H69" s="30"/>
      <c r="I69" s="28"/>
      <c r="J69" s="30"/>
      <c r="K69" s="30"/>
      <c r="L69" s="28"/>
      <c r="M69" s="30"/>
      <c r="N69" s="30"/>
      <c r="O69" s="28"/>
      <c r="P69" s="30"/>
      <c r="Q69" s="30"/>
      <c r="R69" s="28"/>
      <c r="S69" s="30"/>
    </row>
    <row r="70" spans="1:20" x14ac:dyDescent="0.25">
      <c r="A70" s="21"/>
      <c r="B70" s="38" t="s">
        <v>421</v>
      </c>
      <c r="C70" s="47"/>
      <c r="D70" s="66"/>
      <c r="E70" s="66"/>
      <c r="F70" s="47"/>
      <c r="G70" s="66"/>
      <c r="H70" s="66"/>
      <c r="I70" s="47"/>
      <c r="J70" s="66"/>
      <c r="K70" s="66"/>
      <c r="L70" s="47"/>
      <c r="M70" s="66"/>
      <c r="N70" s="66"/>
      <c r="O70" s="47"/>
      <c r="P70" s="66"/>
      <c r="Q70" s="66"/>
      <c r="R70" s="47"/>
      <c r="S70" s="66"/>
    </row>
    <row r="71" spans="1:20" x14ac:dyDescent="0.25">
      <c r="A71" s="21"/>
      <c r="B71" s="27" t="s">
        <v>475</v>
      </c>
      <c r="C71" s="48" t="s">
        <v>283</v>
      </c>
      <c r="D71" s="49" t="s">
        <v>526</v>
      </c>
      <c r="E71" s="26"/>
      <c r="F71" s="48" t="s">
        <v>283</v>
      </c>
      <c r="G71" s="49" t="s">
        <v>477</v>
      </c>
      <c r="H71" s="26"/>
      <c r="I71" s="48" t="s">
        <v>283</v>
      </c>
      <c r="J71" s="49" t="s">
        <v>527</v>
      </c>
      <c r="K71" s="26"/>
      <c r="L71" s="48" t="s">
        <v>283</v>
      </c>
      <c r="M71" s="49" t="s">
        <v>528</v>
      </c>
      <c r="N71" s="26"/>
      <c r="O71" s="48" t="s">
        <v>283</v>
      </c>
      <c r="P71" s="49" t="s">
        <v>424</v>
      </c>
      <c r="Q71" s="26"/>
      <c r="R71" s="48" t="s">
        <v>283</v>
      </c>
      <c r="S71" s="48" t="s">
        <v>301</v>
      </c>
    </row>
    <row r="72" spans="1:20" x14ac:dyDescent="0.25">
      <c r="A72" s="21"/>
      <c r="B72" s="38" t="s">
        <v>425</v>
      </c>
      <c r="C72" s="47"/>
      <c r="D72" s="50" t="s">
        <v>529</v>
      </c>
      <c r="E72" s="36"/>
      <c r="F72" s="47"/>
      <c r="G72" s="50" t="s">
        <v>479</v>
      </c>
      <c r="H72" s="36"/>
      <c r="I72" s="47"/>
      <c r="J72" s="50" t="s">
        <v>530</v>
      </c>
      <c r="K72" s="36"/>
      <c r="L72" s="47"/>
      <c r="M72" s="50" t="s">
        <v>531</v>
      </c>
      <c r="N72" s="36"/>
      <c r="O72" s="47"/>
      <c r="P72" s="50" t="s">
        <v>427</v>
      </c>
      <c r="Q72" s="36"/>
      <c r="R72" s="47"/>
      <c r="S72" s="51" t="s">
        <v>301</v>
      </c>
    </row>
    <row r="73" spans="1:20" x14ac:dyDescent="0.25">
      <c r="A73" s="21"/>
      <c r="B73" s="27" t="s">
        <v>428</v>
      </c>
      <c r="C73" s="28"/>
      <c r="D73" s="26"/>
      <c r="E73" s="26"/>
      <c r="F73" s="28"/>
      <c r="G73" s="26"/>
      <c r="H73" s="26"/>
      <c r="I73" s="28"/>
      <c r="J73" s="26"/>
      <c r="K73" s="26"/>
      <c r="L73" s="28"/>
      <c r="M73" s="26"/>
      <c r="N73" s="26"/>
      <c r="O73" s="28"/>
      <c r="P73" s="26"/>
      <c r="Q73" s="26"/>
      <c r="R73" s="28"/>
      <c r="S73" s="26"/>
    </row>
    <row r="74" spans="1:20" x14ac:dyDescent="0.25">
      <c r="A74" s="21"/>
      <c r="B74" s="38" t="s">
        <v>475</v>
      </c>
      <c r="C74" s="47"/>
      <c r="D74" s="50" t="s">
        <v>532</v>
      </c>
      <c r="E74" s="36"/>
      <c r="F74" s="47"/>
      <c r="G74" s="50" t="s">
        <v>481</v>
      </c>
      <c r="H74" s="36"/>
      <c r="I74" s="47"/>
      <c r="J74" s="50" t="s">
        <v>533</v>
      </c>
      <c r="K74" s="36"/>
      <c r="L74" s="47"/>
      <c r="M74" s="50" t="s">
        <v>534</v>
      </c>
      <c r="N74" s="36"/>
      <c r="O74" s="47"/>
      <c r="P74" s="50" t="s">
        <v>430</v>
      </c>
      <c r="Q74" s="36"/>
      <c r="R74" s="47"/>
      <c r="S74" s="51" t="s">
        <v>301</v>
      </c>
    </row>
    <row r="75" spans="1:20" x14ac:dyDescent="0.25">
      <c r="A75" s="21"/>
      <c r="B75" s="27" t="s">
        <v>425</v>
      </c>
      <c r="C75" s="28"/>
      <c r="D75" s="48" t="s">
        <v>301</v>
      </c>
      <c r="E75" s="26"/>
      <c r="F75" s="28"/>
      <c r="G75" s="48" t="s">
        <v>301</v>
      </c>
      <c r="H75" s="26"/>
      <c r="I75" s="28"/>
      <c r="J75" s="48" t="s">
        <v>301</v>
      </c>
      <c r="K75" s="26"/>
      <c r="L75" s="28"/>
      <c r="M75" s="49" t="s">
        <v>432</v>
      </c>
      <c r="N75" s="26"/>
      <c r="O75" s="28"/>
      <c r="P75" s="49" t="s">
        <v>432</v>
      </c>
      <c r="Q75" s="26"/>
      <c r="R75" s="28"/>
      <c r="S75" s="48" t="s">
        <v>301</v>
      </c>
    </row>
    <row r="76" spans="1:20" x14ac:dyDescent="0.25">
      <c r="A76" s="21"/>
      <c r="B76" s="38" t="s">
        <v>475</v>
      </c>
      <c r="C76" s="47"/>
      <c r="D76" s="50" t="s">
        <v>535</v>
      </c>
      <c r="E76" s="36"/>
      <c r="F76" s="47"/>
      <c r="G76" s="50" t="s">
        <v>536</v>
      </c>
      <c r="H76" s="36"/>
      <c r="I76" s="47"/>
      <c r="J76" s="50" t="s">
        <v>537</v>
      </c>
      <c r="K76" s="36"/>
      <c r="L76" s="47"/>
      <c r="M76" s="50" t="s">
        <v>538</v>
      </c>
      <c r="N76" s="36"/>
      <c r="O76" s="47"/>
      <c r="P76" s="50" t="s">
        <v>434</v>
      </c>
      <c r="Q76" s="36"/>
      <c r="R76" s="47"/>
      <c r="S76" s="50" t="s">
        <v>485</v>
      </c>
    </row>
    <row r="77" spans="1:20" ht="15.75" thickBot="1" x14ac:dyDescent="0.3">
      <c r="A77" s="21"/>
      <c r="B77" s="27" t="s">
        <v>439</v>
      </c>
      <c r="C77" s="52"/>
      <c r="D77" s="53" t="s">
        <v>539</v>
      </c>
      <c r="E77" s="26"/>
      <c r="F77" s="52"/>
      <c r="G77" s="53" t="s">
        <v>404</v>
      </c>
      <c r="H77" s="26"/>
      <c r="I77" s="52"/>
      <c r="J77" s="53" t="s">
        <v>540</v>
      </c>
      <c r="K77" s="26"/>
      <c r="L77" s="52"/>
      <c r="M77" s="53" t="s">
        <v>541</v>
      </c>
      <c r="N77" s="26"/>
      <c r="O77" s="52"/>
      <c r="P77" s="53" t="s">
        <v>542</v>
      </c>
      <c r="Q77" s="26"/>
      <c r="R77" s="52"/>
      <c r="S77" s="53" t="s">
        <v>390</v>
      </c>
    </row>
    <row r="78" spans="1:20" ht="15.75" thickBot="1" x14ac:dyDescent="0.3">
      <c r="A78" s="21"/>
      <c r="B78" s="54" t="s">
        <v>189</v>
      </c>
      <c r="C78" s="55" t="s">
        <v>283</v>
      </c>
      <c r="D78" s="56" t="s">
        <v>543</v>
      </c>
      <c r="E78" s="36"/>
      <c r="F78" s="55" t="s">
        <v>283</v>
      </c>
      <c r="G78" s="56" t="s">
        <v>544</v>
      </c>
      <c r="H78" s="36"/>
      <c r="I78" s="55" t="s">
        <v>283</v>
      </c>
      <c r="J78" s="56" t="s">
        <v>545</v>
      </c>
      <c r="K78" s="36"/>
      <c r="L78" s="55" t="s">
        <v>283</v>
      </c>
      <c r="M78" s="56" t="s">
        <v>546</v>
      </c>
      <c r="N78" s="36"/>
      <c r="O78" s="55" t="s">
        <v>283</v>
      </c>
      <c r="P78" s="56" t="s">
        <v>443</v>
      </c>
      <c r="Q78" s="36"/>
      <c r="R78" s="55" t="s">
        <v>283</v>
      </c>
      <c r="S78" s="56" t="s">
        <v>404</v>
      </c>
    </row>
    <row r="79" spans="1:20" ht="15.75" thickTop="1" x14ac:dyDescent="0.25">
      <c r="A79" s="21"/>
      <c r="B79" s="27"/>
      <c r="C79" s="44"/>
      <c r="D79" s="44"/>
      <c r="E79" s="28"/>
      <c r="F79" s="44"/>
      <c r="G79" s="44"/>
      <c r="H79" s="28"/>
      <c r="I79" s="44"/>
      <c r="J79" s="44"/>
      <c r="K79" s="28"/>
      <c r="L79" s="44"/>
      <c r="M79" s="44"/>
      <c r="N79" s="28"/>
      <c r="O79" s="44"/>
      <c r="P79" s="44"/>
      <c r="Q79" s="28"/>
      <c r="R79" s="44"/>
      <c r="S79" s="44"/>
    </row>
    <row r="80" spans="1:20" x14ac:dyDescent="0.25">
      <c r="A80" s="21"/>
      <c r="B80" s="81"/>
      <c r="C80" s="81"/>
      <c r="D80" s="81"/>
      <c r="E80" s="81"/>
      <c r="F80" s="81"/>
      <c r="G80" s="81"/>
      <c r="H80" s="81"/>
      <c r="I80" s="81"/>
      <c r="J80" s="81"/>
      <c r="K80" s="81"/>
      <c r="L80" s="81"/>
      <c r="M80" s="81"/>
      <c r="N80" s="81"/>
      <c r="O80" s="81"/>
      <c r="P80" s="81"/>
      <c r="Q80" s="81"/>
      <c r="R80" s="81"/>
      <c r="S80" s="81"/>
      <c r="T80" s="81"/>
    </row>
    <row r="81" spans="1:20" x14ac:dyDescent="0.25">
      <c r="A81" s="21"/>
      <c r="B81" s="82"/>
      <c r="C81" s="82"/>
      <c r="D81" s="82"/>
      <c r="E81" s="82"/>
      <c r="F81" s="82"/>
      <c r="G81" s="82"/>
      <c r="H81" s="82"/>
      <c r="I81" s="82"/>
      <c r="J81" s="82"/>
      <c r="K81" s="82"/>
      <c r="L81" s="82"/>
      <c r="M81" s="82"/>
      <c r="N81" s="82"/>
      <c r="O81" s="82"/>
      <c r="P81" s="82"/>
      <c r="Q81" s="82"/>
      <c r="R81" s="82"/>
      <c r="S81" s="82"/>
      <c r="T81" s="82"/>
    </row>
    <row r="82" spans="1:20" x14ac:dyDescent="0.25">
      <c r="A82" s="21" t="s">
        <v>1708</v>
      </c>
      <c r="B82" s="25"/>
      <c r="C82" s="14"/>
      <c r="D82" s="14"/>
      <c r="E82" s="14"/>
      <c r="F82" s="14"/>
      <c r="G82" s="14"/>
      <c r="H82" s="14"/>
      <c r="I82" s="14"/>
      <c r="J82" s="14"/>
      <c r="K82" s="14"/>
      <c r="L82" s="14"/>
      <c r="M82" s="14"/>
      <c r="N82" s="14"/>
      <c r="O82" s="14"/>
      <c r="P82" s="14"/>
    </row>
    <row r="83" spans="1:20" x14ac:dyDescent="0.25">
      <c r="A83" s="21"/>
      <c r="B83" s="37"/>
      <c r="C83" s="28"/>
      <c r="D83" s="26"/>
      <c r="E83" s="26"/>
      <c r="F83" s="28"/>
      <c r="G83" s="26"/>
      <c r="H83" s="26"/>
      <c r="I83" s="28"/>
      <c r="J83" s="26"/>
      <c r="K83" s="26"/>
      <c r="L83" s="28"/>
      <c r="M83" s="26"/>
      <c r="N83" s="26"/>
      <c r="O83" s="28"/>
      <c r="P83" s="26"/>
    </row>
    <row r="84" spans="1:20" ht="15.75" thickBot="1" x14ac:dyDescent="0.3">
      <c r="A84" s="21"/>
      <c r="B84" s="90"/>
      <c r="C84" s="61" t="s">
        <v>548</v>
      </c>
      <c r="D84" s="61"/>
      <c r="E84" s="61"/>
      <c r="F84" s="61"/>
      <c r="G84" s="61"/>
      <c r="H84" s="30"/>
      <c r="I84" s="61" t="s">
        <v>549</v>
      </c>
      <c r="J84" s="61"/>
      <c r="K84" s="61"/>
      <c r="L84" s="61"/>
      <c r="M84" s="61"/>
      <c r="N84" s="61"/>
      <c r="O84" s="61"/>
      <c r="P84" s="61"/>
    </row>
    <row r="85" spans="1:20" x14ac:dyDescent="0.25">
      <c r="A85" s="21"/>
      <c r="B85" s="37"/>
      <c r="C85" s="86"/>
      <c r="D85" s="64"/>
      <c r="E85" s="64"/>
      <c r="F85" s="73" t="s">
        <v>550</v>
      </c>
      <c r="G85" s="73"/>
      <c r="H85" s="30"/>
      <c r="I85" s="86"/>
      <c r="J85" s="64"/>
      <c r="K85" s="64"/>
      <c r="L85" s="73" t="s">
        <v>550</v>
      </c>
      <c r="M85" s="73"/>
      <c r="N85" s="64"/>
      <c r="O85" s="86"/>
      <c r="P85" s="64"/>
    </row>
    <row r="86" spans="1:20" x14ac:dyDescent="0.25">
      <c r="A86" s="21"/>
      <c r="B86" s="37"/>
      <c r="C86" s="60" t="s">
        <v>551</v>
      </c>
      <c r="D86" s="60"/>
      <c r="E86" s="30"/>
      <c r="F86" s="60" t="s">
        <v>552</v>
      </c>
      <c r="G86" s="60"/>
      <c r="H86" s="30"/>
      <c r="I86" s="60" t="s">
        <v>551</v>
      </c>
      <c r="J86" s="60"/>
      <c r="K86" s="30"/>
      <c r="L86" s="60" t="s">
        <v>552</v>
      </c>
      <c r="M86" s="60"/>
      <c r="N86" s="30"/>
      <c r="O86" s="60" t="s">
        <v>553</v>
      </c>
      <c r="P86" s="60"/>
    </row>
    <row r="87" spans="1:20" ht="15.75" thickBot="1" x14ac:dyDescent="0.3">
      <c r="A87" s="21"/>
      <c r="B87" s="31" t="s">
        <v>275</v>
      </c>
      <c r="C87" s="61" t="s">
        <v>554</v>
      </c>
      <c r="D87" s="61"/>
      <c r="E87" s="30"/>
      <c r="F87" s="61" t="s">
        <v>555</v>
      </c>
      <c r="G87" s="61"/>
      <c r="H87" s="30"/>
      <c r="I87" s="61" t="s">
        <v>554</v>
      </c>
      <c r="J87" s="61"/>
      <c r="K87" s="30"/>
      <c r="L87" s="61" t="s">
        <v>555</v>
      </c>
      <c r="M87" s="61"/>
      <c r="N87" s="30"/>
      <c r="O87" s="61" t="s">
        <v>556</v>
      </c>
      <c r="P87" s="61"/>
    </row>
    <row r="88" spans="1:20" x14ac:dyDescent="0.25">
      <c r="A88" s="21"/>
      <c r="B88" s="33" t="s">
        <v>280</v>
      </c>
      <c r="C88" s="34"/>
      <c r="D88" s="65"/>
      <c r="E88" s="66"/>
      <c r="F88" s="34"/>
      <c r="G88" s="65"/>
      <c r="H88" s="66"/>
      <c r="I88" s="34"/>
      <c r="J88" s="65"/>
      <c r="K88" s="66"/>
      <c r="L88" s="34"/>
      <c r="M88" s="65"/>
      <c r="N88" s="66"/>
      <c r="O88" s="34"/>
      <c r="P88" s="65"/>
    </row>
    <row r="89" spans="1:20" x14ac:dyDescent="0.25">
      <c r="A89" s="21"/>
      <c r="B89" s="27" t="s">
        <v>557</v>
      </c>
      <c r="C89" s="48" t="s">
        <v>283</v>
      </c>
      <c r="D89" s="49" t="s">
        <v>558</v>
      </c>
      <c r="E89" s="26"/>
      <c r="F89" s="48" t="s">
        <v>283</v>
      </c>
      <c r="G89" s="49" t="s">
        <v>559</v>
      </c>
      <c r="H89" s="26"/>
      <c r="I89" s="48" t="s">
        <v>283</v>
      </c>
      <c r="J89" s="49" t="s">
        <v>560</v>
      </c>
      <c r="K89" s="26"/>
      <c r="L89" s="48" t="s">
        <v>283</v>
      </c>
      <c r="M89" s="49" t="s">
        <v>561</v>
      </c>
      <c r="N89" s="26"/>
      <c r="O89" s="48" t="s">
        <v>283</v>
      </c>
      <c r="P89" s="49" t="s">
        <v>562</v>
      </c>
    </row>
    <row r="90" spans="1:20" x14ac:dyDescent="0.25">
      <c r="A90" s="21"/>
      <c r="B90" s="38" t="s">
        <v>425</v>
      </c>
      <c r="C90" s="47"/>
      <c r="D90" s="50" t="s">
        <v>563</v>
      </c>
      <c r="E90" s="36"/>
      <c r="F90" s="47"/>
      <c r="G90" s="50" t="s">
        <v>564</v>
      </c>
      <c r="H90" s="36"/>
      <c r="I90" s="47"/>
      <c r="J90" s="51" t="s">
        <v>301</v>
      </c>
      <c r="K90" s="36"/>
      <c r="L90" s="47"/>
      <c r="M90" s="51" t="s">
        <v>301</v>
      </c>
      <c r="N90" s="36"/>
      <c r="O90" s="47"/>
      <c r="P90" s="51" t="s">
        <v>301</v>
      </c>
    </row>
    <row r="91" spans="1:20" x14ac:dyDescent="0.25">
      <c r="A91" s="21"/>
      <c r="B91" s="27" t="s">
        <v>565</v>
      </c>
      <c r="C91" s="28"/>
      <c r="D91" s="49" t="s">
        <v>480</v>
      </c>
      <c r="E91" s="26"/>
      <c r="F91" s="28"/>
      <c r="G91" s="49" t="s">
        <v>566</v>
      </c>
      <c r="H91" s="26"/>
      <c r="I91" s="28"/>
      <c r="J91" s="48" t="s">
        <v>301</v>
      </c>
      <c r="K91" s="26"/>
      <c r="L91" s="28"/>
      <c r="M91" s="48" t="s">
        <v>301</v>
      </c>
      <c r="N91" s="26"/>
      <c r="O91" s="28"/>
      <c r="P91" s="48" t="s">
        <v>301</v>
      </c>
    </row>
    <row r="92" spans="1:20" x14ac:dyDescent="0.25">
      <c r="A92" s="21"/>
      <c r="B92" s="38" t="s">
        <v>475</v>
      </c>
      <c r="C92" s="47"/>
      <c r="D92" s="50" t="s">
        <v>567</v>
      </c>
      <c r="E92" s="36"/>
      <c r="F92" s="47"/>
      <c r="G92" s="50" t="s">
        <v>568</v>
      </c>
      <c r="H92" s="36"/>
      <c r="I92" s="47"/>
      <c r="J92" s="50" t="s">
        <v>569</v>
      </c>
      <c r="K92" s="36"/>
      <c r="L92" s="47"/>
      <c r="M92" s="50" t="s">
        <v>570</v>
      </c>
      <c r="N92" s="36"/>
      <c r="O92" s="47"/>
      <c r="P92" s="50" t="s">
        <v>571</v>
      </c>
    </row>
    <row r="93" spans="1:20" ht="15.75" thickBot="1" x14ac:dyDescent="0.3">
      <c r="A93" s="21"/>
      <c r="B93" s="27" t="s">
        <v>439</v>
      </c>
      <c r="C93" s="52"/>
      <c r="D93" s="53" t="s">
        <v>378</v>
      </c>
      <c r="E93" s="26"/>
      <c r="F93" s="52"/>
      <c r="G93" s="53" t="s">
        <v>392</v>
      </c>
      <c r="H93" s="26"/>
      <c r="I93" s="52"/>
      <c r="J93" s="88" t="s">
        <v>301</v>
      </c>
      <c r="K93" s="26"/>
      <c r="L93" s="52"/>
      <c r="M93" s="88" t="s">
        <v>301</v>
      </c>
      <c r="N93" s="26"/>
      <c r="O93" s="52"/>
      <c r="P93" s="88" t="s">
        <v>301</v>
      </c>
    </row>
    <row r="94" spans="1:20" ht="15.75" thickBot="1" x14ac:dyDescent="0.3">
      <c r="A94" s="21"/>
      <c r="B94" s="54" t="s">
        <v>521</v>
      </c>
      <c r="C94" s="55" t="s">
        <v>283</v>
      </c>
      <c r="D94" s="56" t="s">
        <v>572</v>
      </c>
      <c r="E94" s="36"/>
      <c r="F94" s="55" t="s">
        <v>283</v>
      </c>
      <c r="G94" s="56" t="s">
        <v>573</v>
      </c>
      <c r="H94" s="36"/>
      <c r="I94" s="55" t="s">
        <v>283</v>
      </c>
      <c r="J94" s="56" t="s">
        <v>574</v>
      </c>
      <c r="K94" s="36"/>
      <c r="L94" s="55" t="s">
        <v>283</v>
      </c>
      <c r="M94" s="56" t="s">
        <v>575</v>
      </c>
      <c r="N94" s="36"/>
      <c r="O94" s="55" t="s">
        <v>283</v>
      </c>
      <c r="P94" s="56" t="s">
        <v>576</v>
      </c>
    </row>
    <row r="95" spans="1:20" ht="15.75" thickTop="1" x14ac:dyDescent="0.25">
      <c r="A95" s="21"/>
      <c r="B95" s="41"/>
      <c r="C95" s="44"/>
      <c r="D95" s="45"/>
      <c r="E95" s="26"/>
      <c r="F95" s="44"/>
      <c r="G95" s="45"/>
      <c r="H95" s="26"/>
      <c r="I95" s="44"/>
      <c r="J95" s="45"/>
      <c r="K95" s="26"/>
      <c r="L95" s="44"/>
      <c r="M95" s="45"/>
      <c r="N95" s="26"/>
      <c r="O95" s="44"/>
      <c r="P95" s="45"/>
    </row>
    <row r="96" spans="1:20" x14ac:dyDescent="0.25">
      <c r="A96" s="21"/>
      <c r="B96" s="33" t="s">
        <v>309</v>
      </c>
      <c r="C96" s="47"/>
      <c r="D96" s="66"/>
      <c r="E96" s="66"/>
      <c r="F96" s="47"/>
      <c r="G96" s="66"/>
      <c r="H96" s="66"/>
      <c r="I96" s="47"/>
      <c r="J96" s="66"/>
      <c r="K96" s="66"/>
      <c r="L96" s="47"/>
      <c r="M96" s="66"/>
      <c r="N96" s="66"/>
      <c r="O96" s="47"/>
      <c r="P96" s="66"/>
    </row>
    <row r="97" spans="1:20" x14ac:dyDescent="0.25">
      <c r="A97" s="21"/>
      <c r="B97" s="27" t="s">
        <v>557</v>
      </c>
      <c r="C97" s="48" t="s">
        <v>283</v>
      </c>
      <c r="D97" s="49" t="s">
        <v>577</v>
      </c>
      <c r="E97" s="26"/>
      <c r="F97" s="48" t="s">
        <v>283</v>
      </c>
      <c r="G97" s="49" t="s">
        <v>578</v>
      </c>
      <c r="H97" s="26"/>
      <c r="I97" s="48" t="s">
        <v>283</v>
      </c>
      <c r="J97" s="49" t="s">
        <v>579</v>
      </c>
      <c r="K97" s="26"/>
      <c r="L97" s="48" t="s">
        <v>283</v>
      </c>
      <c r="M97" s="49" t="s">
        <v>580</v>
      </c>
      <c r="N97" s="26"/>
      <c r="O97" s="48" t="s">
        <v>283</v>
      </c>
      <c r="P97" s="49" t="s">
        <v>581</v>
      </c>
    </row>
    <row r="98" spans="1:20" x14ac:dyDescent="0.25">
      <c r="A98" s="21"/>
      <c r="B98" s="38" t="s">
        <v>425</v>
      </c>
      <c r="C98" s="47"/>
      <c r="D98" s="50" t="s">
        <v>582</v>
      </c>
      <c r="E98" s="36"/>
      <c r="F98" s="47"/>
      <c r="G98" s="50" t="s">
        <v>583</v>
      </c>
      <c r="H98" s="36"/>
      <c r="I98" s="47"/>
      <c r="J98" s="50" t="s">
        <v>584</v>
      </c>
      <c r="K98" s="36"/>
      <c r="L98" s="47"/>
      <c r="M98" s="50" t="s">
        <v>585</v>
      </c>
      <c r="N98" s="36"/>
      <c r="O98" s="47"/>
      <c r="P98" s="50" t="s">
        <v>586</v>
      </c>
    </row>
    <row r="99" spans="1:20" x14ac:dyDescent="0.25">
      <c r="A99" s="21"/>
      <c r="B99" s="27" t="s">
        <v>565</v>
      </c>
      <c r="C99" s="28"/>
      <c r="D99" s="49" t="s">
        <v>587</v>
      </c>
      <c r="E99" s="26"/>
      <c r="F99" s="28"/>
      <c r="G99" s="49" t="s">
        <v>588</v>
      </c>
      <c r="H99" s="26"/>
      <c r="I99" s="28"/>
      <c r="J99" s="49" t="s">
        <v>589</v>
      </c>
      <c r="K99" s="26"/>
      <c r="L99" s="28"/>
      <c r="M99" s="49" t="s">
        <v>590</v>
      </c>
      <c r="N99" s="26"/>
      <c r="O99" s="28"/>
      <c r="P99" s="49" t="s">
        <v>591</v>
      </c>
    </row>
    <row r="100" spans="1:20" x14ac:dyDescent="0.25">
      <c r="A100" s="21"/>
      <c r="B100" s="38" t="s">
        <v>475</v>
      </c>
      <c r="C100" s="47"/>
      <c r="D100" s="50" t="s">
        <v>363</v>
      </c>
      <c r="E100" s="36"/>
      <c r="F100" s="47"/>
      <c r="G100" s="50" t="s">
        <v>592</v>
      </c>
      <c r="H100" s="36"/>
      <c r="I100" s="47"/>
      <c r="J100" s="50" t="s">
        <v>593</v>
      </c>
      <c r="K100" s="36"/>
      <c r="L100" s="47"/>
      <c r="M100" s="50" t="s">
        <v>594</v>
      </c>
      <c r="N100" s="36"/>
      <c r="O100" s="47"/>
      <c r="P100" s="50" t="s">
        <v>595</v>
      </c>
    </row>
    <row r="101" spans="1:20" ht="15.75" thickBot="1" x14ac:dyDescent="0.3">
      <c r="A101" s="21"/>
      <c r="B101" s="27" t="s">
        <v>439</v>
      </c>
      <c r="C101" s="52"/>
      <c r="D101" s="53" t="s">
        <v>586</v>
      </c>
      <c r="E101" s="26"/>
      <c r="F101" s="52"/>
      <c r="G101" s="53" t="s">
        <v>596</v>
      </c>
      <c r="H101" s="26"/>
      <c r="I101" s="52"/>
      <c r="J101" s="53" t="s">
        <v>597</v>
      </c>
      <c r="K101" s="26"/>
      <c r="L101" s="52"/>
      <c r="M101" s="53" t="s">
        <v>598</v>
      </c>
      <c r="N101" s="26"/>
      <c r="O101" s="52"/>
      <c r="P101" s="53" t="s">
        <v>597</v>
      </c>
    </row>
    <row r="102" spans="1:20" ht="15.75" thickBot="1" x14ac:dyDescent="0.3">
      <c r="A102" s="21"/>
      <c r="B102" s="54" t="s">
        <v>521</v>
      </c>
      <c r="C102" s="55" t="s">
        <v>283</v>
      </c>
      <c r="D102" s="56" t="s">
        <v>599</v>
      </c>
      <c r="E102" s="36"/>
      <c r="F102" s="55" t="s">
        <v>283</v>
      </c>
      <c r="G102" s="56" t="s">
        <v>600</v>
      </c>
      <c r="H102" s="36"/>
      <c r="I102" s="55" t="s">
        <v>283</v>
      </c>
      <c r="J102" s="56" t="s">
        <v>601</v>
      </c>
      <c r="K102" s="36"/>
      <c r="L102" s="55" t="s">
        <v>283</v>
      </c>
      <c r="M102" s="56" t="s">
        <v>602</v>
      </c>
      <c r="N102" s="36"/>
      <c r="O102" s="55" t="s">
        <v>283</v>
      </c>
      <c r="P102" s="56" t="s">
        <v>603</v>
      </c>
    </row>
    <row r="103" spans="1:20" ht="15.75" thickTop="1" x14ac:dyDescent="0.25">
      <c r="A103" s="21"/>
      <c r="B103" s="41"/>
      <c r="C103" s="44"/>
      <c r="D103" s="45"/>
      <c r="E103" s="26"/>
      <c r="F103" s="44"/>
      <c r="G103" s="45"/>
      <c r="H103" s="26"/>
      <c r="I103" s="44"/>
      <c r="J103" s="45"/>
      <c r="K103" s="26"/>
      <c r="L103" s="44"/>
      <c r="M103" s="45"/>
      <c r="N103" s="26"/>
      <c r="O103" s="44"/>
      <c r="P103" s="45"/>
    </row>
    <row r="104" spans="1:20" x14ac:dyDescent="0.25">
      <c r="A104" s="21"/>
      <c r="B104" s="81"/>
      <c r="C104" s="81"/>
      <c r="D104" s="81"/>
      <c r="E104" s="81"/>
      <c r="F104" s="81"/>
      <c r="G104" s="81"/>
      <c r="H104" s="81"/>
      <c r="I104" s="81"/>
      <c r="J104" s="81"/>
      <c r="K104" s="81"/>
      <c r="L104" s="81"/>
      <c r="M104" s="81"/>
      <c r="N104" s="81"/>
      <c r="O104" s="81"/>
      <c r="P104" s="81"/>
      <c r="Q104" s="81"/>
      <c r="R104" s="81"/>
      <c r="S104" s="81"/>
      <c r="T104" s="81"/>
    </row>
    <row r="105" spans="1:20" x14ac:dyDescent="0.25">
      <c r="A105" s="21"/>
      <c r="B105" s="82"/>
      <c r="C105" s="82"/>
      <c r="D105" s="82"/>
      <c r="E105" s="82"/>
      <c r="F105" s="82"/>
      <c r="G105" s="82"/>
      <c r="H105" s="82"/>
      <c r="I105" s="82"/>
      <c r="J105" s="82"/>
      <c r="K105" s="82"/>
      <c r="L105" s="82"/>
      <c r="M105" s="82"/>
      <c r="N105" s="82"/>
      <c r="O105" s="82"/>
      <c r="P105" s="82"/>
      <c r="Q105" s="82"/>
      <c r="R105" s="82"/>
      <c r="S105" s="82"/>
      <c r="T105" s="82"/>
    </row>
    <row r="106" spans="1:20" x14ac:dyDescent="0.25">
      <c r="A106" s="21" t="s">
        <v>1709</v>
      </c>
      <c r="B106" s="25"/>
      <c r="C106" s="14"/>
      <c r="D106" s="14"/>
      <c r="E106" s="14"/>
      <c r="F106" s="14"/>
      <c r="G106" s="14"/>
      <c r="H106" s="14"/>
      <c r="I106" s="14"/>
      <c r="J106" s="14"/>
      <c r="K106" s="14"/>
      <c r="L106" s="14"/>
      <c r="M106" s="14"/>
      <c r="N106" s="14"/>
      <c r="O106" s="14"/>
      <c r="P106" s="14"/>
      <c r="Q106" s="14"/>
      <c r="R106" s="14"/>
      <c r="S106" s="14"/>
      <c r="T106" s="14"/>
    </row>
    <row r="107" spans="1:20" x14ac:dyDescent="0.25">
      <c r="A107" s="21"/>
      <c r="B107" s="27"/>
      <c r="C107" s="28"/>
      <c r="D107" s="26"/>
      <c r="E107" s="26"/>
      <c r="F107" s="28"/>
      <c r="G107" s="26"/>
      <c r="H107" s="26"/>
      <c r="I107" s="28"/>
      <c r="J107" s="26"/>
      <c r="K107" s="26"/>
      <c r="L107" s="28"/>
      <c r="M107" s="26"/>
      <c r="N107" s="26"/>
      <c r="O107" s="28"/>
      <c r="P107" s="26"/>
      <c r="Q107" s="26"/>
      <c r="R107" s="28"/>
      <c r="S107" s="26"/>
      <c r="T107" s="26"/>
    </row>
    <row r="108" spans="1:20" ht="15.75" thickBot="1" x14ac:dyDescent="0.3">
      <c r="A108" s="21"/>
      <c r="B108" s="37"/>
      <c r="C108" s="61" t="s">
        <v>605</v>
      </c>
      <c r="D108" s="61"/>
      <c r="E108" s="61"/>
      <c r="F108" s="61"/>
      <c r="G108" s="61"/>
      <c r="H108" s="61"/>
      <c r="I108" s="61"/>
      <c r="J108" s="61"/>
      <c r="K108" s="61"/>
      <c r="L108" s="61"/>
      <c r="M108" s="61"/>
      <c r="N108" s="61"/>
      <c r="O108" s="61"/>
      <c r="P108" s="61"/>
      <c r="Q108" s="61"/>
      <c r="R108" s="61"/>
      <c r="S108" s="61"/>
      <c r="T108" s="26"/>
    </row>
    <row r="109" spans="1:20" ht="15.75" thickBot="1" x14ac:dyDescent="0.3">
      <c r="A109" s="21"/>
      <c r="B109" s="37"/>
      <c r="C109" s="89">
        <v>2014</v>
      </c>
      <c r="D109" s="89"/>
      <c r="E109" s="89"/>
      <c r="F109" s="89"/>
      <c r="G109" s="89"/>
      <c r="H109" s="30"/>
      <c r="I109" s="89">
        <v>2013</v>
      </c>
      <c r="J109" s="89"/>
      <c r="K109" s="89"/>
      <c r="L109" s="89"/>
      <c r="M109" s="89"/>
      <c r="N109" s="30"/>
      <c r="O109" s="89">
        <v>2012</v>
      </c>
      <c r="P109" s="89"/>
      <c r="Q109" s="89"/>
      <c r="R109" s="89"/>
      <c r="S109" s="89"/>
      <c r="T109" s="30"/>
    </row>
    <row r="110" spans="1:20" x14ac:dyDescent="0.25">
      <c r="A110" s="21"/>
      <c r="B110" s="37"/>
      <c r="C110" s="73" t="s">
        <v>606</v>
      </c>
      <c r="D110" s="73"/>
      <c r="E110" s="64"/>
      <c r="F110" s="86"/>
      <c r="G110" s="64"/>
      <c r="H110" s="30"/>
      <c r="I110" s="73" t="s">
        <v>606</v>
      </c>
      <c r="J110" s="73"/>
      <c r="K110" s="64"/>
      <c r="L110" s="86"/>
      <c r="M110" s="64"/>
      <c r="N110" s="30"/>
      <c r="O110" s="73" t="s">
        <v>606</v>
      </c>
      <c r="P110" s="73"/>
      <c r="Q110" s="64"/>
      <c r="R110" s="86"/>
      <c r="S110" s="64"/>
      <c r="T110" s="30"/>
    </row>
    <row r="111" spans="1:20" x14ac:dyDescent="0.25">
      <c r="A111" s="21"/>
      <c r="B111" s="37"/>
      <c r="C111" s="60" t="s">
        <v>607</v>
      </c>
      <c r="D111" s="60"/>
      <c r="E111" s="30"/>
      <c r="F111" s="60" t="s">
        <v>608</v>
      </c>
      <c r="G111" s="60"/>
      <c r="H111" s="30"/>
      <c r="I111" s="60" t="s">
        <v>607</v>
      </c>
      <c r="J111" s="60"/>
      <c r="K111" s="30"/>
      <c r="L111" s="60" t="s">
        <v>608</v>
      </c>
      <c r="M111" s="60"/>
      <c r="N111" s="30"/>
      <c r="O111" s="60" t="s">
        <v>607</v>
      </c>
      <c r="P111" s="60"/>
      <c r="Q111" s="30"/>
      <c r="R111" s="60" t="s">
        <v>608</v>
      </c>
      <c r="S111" s="60"/>
      <c r="T111" s="30"/>
    </row>
    <row r="112" spans="1:20" ht="15.75" thickBot="1" x14ac:dyDescent="0.3">
      <c r="A112" s="21"/>
      <c r="B112" s="31" t="s">
        <v>275</v>
      </c>
      <c r="C112" s="61" t="s">
        <v>554</v>
      </c>
      <c r="D112" s="61"/>
      <c r="E112" s="30"/>
      <c r="F112" s="61" t="s">
        <v>609</v>
      </c>
      <c r="G112" s="61"/>
      <c r="H112" s="30"/>
      <c r="I112" s="61" t="s">
        <v>554</v>
      </c>
      <c r="J112" s="61"/>
      <c r="K112" s="30"/>
      <c r="L112" s="61" t="s">
        <v>609</v>
      </c>
      <c r="M112" s="61"/>
      <c r="N112" s="30"/>
      <c r="O112" s="61" t="s">
        <v>554</v>
      </c>
      <c r="P112" s="61"/>
      <c r="Q112" s="30"/>
      <c r="R112" s="61" t="s">
        <v>609</v>
      </c>
      <c r="S112" s="61"/>
      <c r="T112" s="30"/>
    </row>
    <row r="113" spans="1:20" x14ac:dyDescent="0.25">
      <c r="A113" s="21"/>
      <c r="B113" s="38" t="s">
        <v>557</v>
      </c>
      <c r="C113" s="62" t="s">
        <v>283</v>
      </c>
      <c r="D113" s="63" t="s">
        <v>610</v>
      </c>
      <c r="E113" s="36"/>
      <c r="F113" s="62" t="s">
        <v>283</v>
      </c>
      <c r="G113" s="63" t="s">
        <v>611</v>
      </c>
      <c r="H113" s="36"/>
      <c r="I113" s="62" t="s">
        <v>283</v>
      </c>
      <c r="J113" s="63" t="s">
        <v>612</v>
      </c>
      <c r="K113" s="36"/>
      <c r="L113" s="62" t="s">
        <v>283</v>
      </c>
      <c r="M113" s="63" t="s">
        <v>613</v>
      </c>
      <c r="N113" s="36"/>
      <c r="O113" s="62" t="s">
        <v>283</v>
      </c>
      <c r="P113" s="63" t="s">
        <v>614</v>
      </c>
      <c r="Q113" s="36"/>
      <c r="R113" s="62" t="s">
        <v>283</v>
      </c>
      <c r="S113" s="63" t="s">
        <v>615</v>
      </c>
      <c r="T113" s="36"/>
    </row>
    <row r="114" spans="1:20" x14ac:dyDescent="0.25">
      <c r="A114" s="21"/>
      <c r="B114" s="27" t="s">
        <v>425</v>
      </c>
      <c r="C114" s="28"/>
      <c r="D114" s="49" t="s">
        <v>616</v>
      </c>
      <c r="E114" s="26"/>
      <c r="F114" s="28"/>
      <c r="G114" s="49" t="s">
        <v>378</v>
      </c>
      <c r="H114" s="26"/>
      <c r="I114" s="28"/>
      <c r="J114" s="49" t="s">
        <v>617</v>
      </c>
      <c r="K114" s="26"/>
      <c r="L114" s="28"/>
      <c r="M114" s="49" t="s">
        <v>378</v>
      </c>
      <c r="N114" s="26"/>
      <c r="O114" s="28"/>
      <c r="P114" s="49" t="s">
        <v>618</v>
      </c>
      <c r="Q114" s="26"/>
      <c r="R114" s="28"/>
      <c r="S114" s="49" t="s">
        <v>619</v>
      </c>
      <c r="T114" s="26"/>
    </row>
    <row r="115" spans="1:20" x14ac:dyDescent="0.25">
      <c r="A115" s="21"/>
      <c r="B115" s="38" t="s">
        <v>565</v>
      </c>
      <c r="C115" s="47"/>
      <c r="D115" s="50" t="s">
        <v>620</v>
      </c>
      <c r="E115" s="36"/>
      <c r="F115" s="47"/>
      <c r="G115" s="51" t="s">
        <v>301</v>
      </c>
      <c r="H115" s="36"/>
      <c r="I115" s="47"/>
      <c r="J115" s="50" t="s">
        <v>621</v>
      </c>
      <c r="K115" s="36"/>
      <c r="L115" s="47"/>
      <c r="M115" s="51" t="s">
        <v>301</v>
      </c>
      <c r="N115" s="36"/>
      <c r="O115" s="47"/>
      <c r="P115" s="50" t="s">
        <v>622</v>
      </c>
      <c r="Q115" s="36"/>
      <c r="R115" s="47"/>
      <c r="S115" s="50" t="s">
        <v>623</v>
      </c>
      <c r="T115" s="36"/>
    </row>
    <row r="116" spans="1:20" x14ac:dyDescent="0.25">
      <c r="A116" s="21"/>
      <c r="B116" s="27" t="s">
        <v>475</v>
      </c>
      <c r="C116" s="28"/>
      <c r="D116" s="49" t="s">
        <v>624</v>
      </c>
      <c r="E116" s="26"/>
      <c r="F116" s="28"/>
      <c r="G116" s="49" t="s">
        <v>625</v>
      </c>
      <c r="H116" s="26"/>
      <c r="I116" s="28"/>
      <c r="J116" s="49" t="s">
        <v>626</v>
      </c>
      <c r="K116" s="26"/>
      <c r="L116" s="28"/>
      <c r="M116" s="49" t="s">
        <v>627</v>
      </c>
      <c r="N116" s="26"/>
      <c r="O116" s="28"/>
      <c r="P116" s="49" t="s">
        <v>628</v>
      </c>
      <c r="Q116" s="26"/>
      <c r="R116" s="28"/>
      <c r="S116" s="49" t="s">
        <v>516</v>
      </c>
      <c r="T116" s="26"/>
    </row>
    <row r="117" spans="1:20" ht="15.75" thickBot="1" x14ac:dyDescent="0.3">
      <c r="A117" s="21"/>
      <c r="B117" s="38" t="s">
        <v>439</v>
      </c>
      <c r="C117" s="70"/>
      <c r="D117" s="40" t="s">
        <v>629</v>
      </c>
      <c r="E117" s="36"/>
      <c r="F117" s="70"/>
      <c r="G117" s="39" t="s">
        <v>301</v>
      </c>
      <c r="H117" s="36"/>
      <c r="I117" s="70"/>
      <c r="J117" s="40" t="s">
        <v>630</v>
      </c>
      <c r="K117" s="36"/>
      <c r="L117" s="70"/>
      <c r="M117" s="39" t="s">
        <v>301</v>
      </c>
      <c r="N117" s="36"/>
      <c r="O117" s="70"/>
      <c r="P117" s="40" t="s">
        <v>631</v>
      </c>
      <c r="Q117" s="36"/>
      <c r="R117" s="70"/>
      <c r="S117" s="39" t="s">
        <v>301</v>
      </c>
      <c r="T117" s="36"/>
    </row>
    <row r="118" spans="1:20" ht="15.75" thickBot="1" x14ac:dyDescent="0.3">
      <c r="A118" s="21"/>
      <c r="B118" s="41" t="s">
        <v>189</v>
      </c>
      <c r="C118" s="42" t="s">
        <v>283</v>
      </c>
      <c r="D118" s="92" t="s">
        <v>632</v>
      </c>
      <c r="E118" s="26"/>
      <c r="F118" s="42" t="s">
        <v>283</v>
      </c>
      <c r="G118" s="43" t="s">
        <v>633</v>
      </c>
      <c r="H118" s="26"/>
      <c r="I118" s="42" t="s">
        <v>283</v>
      </c>
      <c r="J118" s="43" t="s">
        <v>634</v>
      </c>
      <c r="K118" s="26"/>
      <c r="L118" s="42" t="s">
        <v>283</v>
      </c>
      <c r="M118" s="43" t="s">
        <v>635</v>
      </c>
      <c r="N118" s="26"/>
      <c r="O118" s="42" t="s">
        <v>283</v>
      </c>
      <c r="P118" s="43" t="s">
        <v>636</v>
      </c>
      <c r="Q118" s="26"/>
      <c r="R118" s="42" t="s">
        <v>283</v>
      </c>
      <c r="S118" s="43" t="s">
        <v>637</v>
      </c>
      <c r="T118" s="26"/>
    </row>
    <row r="119" spans="1:20" ht="15.75" thickTop="1" x14ac:dyDescent="0.25">
      <c r="A119" s="21"/>
      <c r="B119" s="81"/>
      <c r="C119" s="81"/>
      <c r="D119" s="81"/>
      <c r="E119" s="81"/>
      <c r="F119" s="81"/>
      <c r="G119" s="81"/>
      <c r="H119" s="81"/>
      <c r="I119" s="81"/>
      <c r="J119" s="81"/>
      <c r="K119" s="81"/>
      <c r="L119" s="81"/>
      <c r="M119" s="81"/>
      <c r="N119" s="81"/>
      <c r="O119" s="81"/>
      <c r="P119" s="81"/>
      <c r="Q119" s="81"/>
      <c r="R119" s="81"/>
      <c r="S119" s="81"/>
      <c r="T119" s="81"/>
    </row>
    <row r="120" spans="1:20" x14ac:dyDescent="0.25">
      <c r="A120" s="21"/>
      <c r="B120" s="82"/>
      <c r="C120" s="82"/>
      <c r="D120" s="82"/>
      <c r="E120" s="82"/>
      <c r="F120" s="82"/>
      <c r="G120" s="82"/>
      <c r="H120" s="82"/>
      <c r="I120" s="82"/>
      <c r="J120" s="82"/>
      <c r="K120" s="82"/>
      <c r="L120" s="82"/>
      <c r="M120" s="82"/>
      <c r="N120" s="82"/>
      <c r="O120" s="82"/>
      <c r="P120" s="82"/>
      <c r="Q120" s="82"/>
      <c r="R120" s="82"/>
      <c r="S120" s="82"/>
      <c r="T120" s="82"/>
    </row>
    <row r="121" spans="1:20" x14ac:dyDescent="0.25">
      <c r="A121" s="21" t="s">
        <v>1710</v>
      </c>
      <c r="B121" s="25"/>
      <c r="C121" s="14"/>
      <c r="D121" s="14"/>
      <c r="E121" s="14"/>
      <c r="F121" s="14"/>
      <c r="G121" s="14"/>
      <c r="H121" s="14"/>
      <c r="I121" s="14"/>
      <c r="J121" s="14"/>
      <c r="K121" s="14"/>
      <c r="L121" s="14"/>
      <c r="M121" s="14"/>
    </row>
    <row r="122" spans="1:20" x14ac:dyDescent="0.25">
      <c r="A122" s="21"/>
      <c r="B122" s="27"/>
      <c r="C122" s="28"/>
      <c r="D122" s="26"/>
      <c r="E122" s="26"/>
      <c r="F122" s="28"/>
      <c r="G122" s="26"/>
      <c r="H122" s="28"/>
      <c r="I122" s="28"/>
      <c r="J122" s="30"/>
      <c r="K122" s="30"/>
      <c r="L122" s="28"/>
      <c r="M122" s="30"/>
    </row>
    <row r="123" spans="1:20" ht="15.75" thickBot="1" x14ac:dyDescent="0.3">
      <c r="A123" s="21"/>
      <c r="B123" s="27"/>
      <c r="C123" s="61" t="s">
        <v>280</v>
      </c>
      <c r="D123" s="61"/>
      <c r="E123" s="61"/>
      <c r="F123" s="61"/>
      <c r="G123" s="61"/>
      <c r="H123" s="28"/>
      <c r="I123" s="61" t="s">
        <v>309</v>
      </c>
      <c r="J123" s="61"/>
      <c r="K123" s="61"/>
      <c r="L123" s="61"/>
      <c r="M123" s="61"/>
    </row>
    <row r="124" spans="1:20" ht="15.75" thickBot="1" x14ac:dyDescent="0.3">
      <c r="A124" s="21"/>
      <c r="B124" s="31" t="s">
        <v>275</v>
      </c>
      <c r="C124" s="89" t="s">
        <v>642</v>
      </c>
      <c r="D124" s="89"/>
      <c r="E124" s="64"/>
      <c r="F124" s="89" t="s">
        <v>643</v>
      </c>
      <c r="G124" s="89"/>
      <c r="H124" s="28"/>
      <c r="I124" s="89" t="s">
        <v>642</v>
      </c>
      <c r="J124" s="89"/>
      <c r="K124" s="64"/>
      <c r="L124" s="89" t="s">
        <v>643</v>
      </c>
      <c r="M124" s="89"/>
    </row>
    <row r="125" spans="1:20" x14ac:dyDescent="0.25">
      <c r="A125" s="21"/>
      <c r="B125" s="38" t="s">
        <v>557</v>
      </c>
      <c r="C125" s="62" t="s">
        <v>283</v>
      </c>
      <c r="D125" s="63" t="s">
        <v>644</v>
      </c>
      <c r="E125" s="36"/>
      <c r="F125" s="62" t="s">
        <v>283</v>
      </c>
      <c r="G125" s="63" t="s">
        <v>645</v>
      </c>
      <c r="H125" s="47"/>
      <c r="I125" s="62" t="s">
        <v>283</v>
      </c>
      <c r="J125" s="63" t="s">
        <v>646</v>
      </c>
      <c r="K125" s="36"/>
      <c r="L125" s="62" t="s">
        <v>283</v>
      </c>
      <c r="M125" s="63" t="s">
        <v>647</v>
      </c>
    </row>
    <row r="126" spans="1:20" x14ac:dyDescent="0.25">
      <c r="A126" s="21"/>
      <c r="B126" s="27" t="s">
        <v>425</v>
      </c>
      <c r="C126" s="28"/>
      <c r="D126" s="49" t="s">
        <v>648</v>
      </c>
      <c r="E126" s="26"/>
      <c r="F126" s="28"/>
      <c r="G126" s="49" t="s">
        <v>649</v>
      </c>
      <c r="H126" s="28"/>
      <c r="I126" s="28"/>
      <c r="J126" s="49" t="s">
        <v>591</v>
      </c>
      <c r="K126" s="26"/>
      <c r="L126" s="28"/>
      <c r="M126" s="49" t="s">
        <v>517</v>
      </c>
    </row>
    <row r="127" spans="1:20" ht="15.75" thickBot="1" x14ac:dyDescent="0.3">
      <c r="A127" s="21"/>
      <c r="B127" s="38" t="s">
        <v>475</v>
      </c>
      <c r="C127" s="47"/>
      <c r="D127" s="50" t="s">
        <v>650</v>
      </c>
      <c r="E127" s="36"/>
      <c r="F127" s="47"/>
      <c r="G127" s="50" t="s">
        <v>651</v>
      </c>
      <c r="H127" s="47"/>
      <c r="I127" s="47"/>
      <c r="J127" s="50" t="s">
        <v>652</v>
      </c>
      <c r="K127" s="36"/>
      <c r="L127" s="47"/>
      <c r="M127" s="50" t="s">
        <v>653</v>
      </c>
    </row>
    <row r="128" spans="1:20" ht="15.75" thickBot="1" x14ac:dyDescent="0.3">
      <c r="A128" s="21"/>
      <c r="B128" s="41" t="s">
        <v>189</v>
      </c>
      <c r="C128" s="42" t="s">
        <v>283</v>
      </c>
      <c r="D128" s="43" t="s">
        <v>654</v>
      </c>
      <c r="E128" s="26"/>
      <c r="F128" s="42" t="s">
        <v>283</v>
      </c>
      <c r="G128" s="43" t="s">
        <v>655</v>
      </c>
      <c r="H128" s="28"/>
      <c r="I128" s="42" t="s">
        <v>283</v>
      </c>
      <c r="J128" s="43" t="s">
        <v>656</v>
      </c>
      <c r="K128" s="26"/>
      <c r="L128" s="42" t="s">
        <v>283</v>
      </c>
      <c r="M128" s="43" t="s">
        <v>657</v>
      </c>
    </row>
    <row r="129" spans="1:20" ht="15.75" thickTop="1" x14ac:dyDescent="0.25">
      <c r="A129" s="21"/>
      <c r="B129" s="81"/>
      <c r="C129" s="81"/>
      <c r="D129" s="81"/>
      <c r="E129" s="81"/>
      <c r="F129" s="81"/>
      <c r="G129" s="81"/>
      <c r="H129" s="81"/>
      <c r="I129" s="81"/>
      <c r="J129" s="81"/>
      <c r="K129" s="81"/>
      <c r="L129" s="81"/>
      <c r="M129" s="81"/>
      <c r="N129" s="81"/>
      <c r="O129" s="81"/>
      <c r="P129" s="81"/>
      <c r="Q129" s="81"/>
      <c r="R129" s="81"/>
      <c r="S129" s="81"/>
      <c r="T129" s="81"/>
    </row>
    <row r="130" spans="1:20" x14ac:dyDescent="0.25">
      <c r="A130" s="21"/>
      <c r="B130" s="82"/>
      <c r="C130" s="82"/>
      <c r="D130" s="82"/>
      <c r="E130" s="82"/>
      <c r="F130" s="82"/>
      <c r="G130" s="82"/>
      <c r="H130" s="82"/>
      <c r="I130" s="82"/>
      <c r="J130" s="82"/>
      <c r="K130" s="82"/>
      <c r="L130" s="82"/>
      <c r="M130" s="82"/>
      <c r="N130" s="82"/>
      <c r="O130" s="82"/>
      <c r="P130" s="82"/>
      <c r="Q130" s="82"/>
      <c r="R130" s="82"/>
      <c r="S130" s="82"/>
      <c r="T130" s="82"/>
    </row>
    <row r="131" spans="1:20" x14ac:dyDescent="0.25">
      <c r="A131" s="21" t="s">
        <v>1711</v>
      </c>
      <c r="B131" s="25"/>
      <c r="C131" s="14"/>
      <c r="D131" s="14"/>
      <c r="E131" s="14"/>
      <c r="F131" s="14"/>
      <c r="G131" s="14"/>
      <c r="H131" s="14"/>
      <c r="I131" s="14"/>
      <c r="J131" s="14"/>
      <c r="K131" s="14"/>
      <c r="L131" s="14"/>
      <c r="M131" s="14"/>
    </row>
    <row r="132" spans="1:20" ht="15.75" thickBot="1" x14ac:dyDescent="0.3">
      <c r="A132" s="21"/>
      <c r="B132" s="27"/>
      <c r="C132" s="61" t="s">
        <v>451</v>
      </c>
      <c r="D132" s="61"/>
      <c r="E132" s="61"/>
      <c r="F132" s="61"/>
      <c r="G132" s="61"/>
      <c r="H132" s="61"/>
      <c r="I132" s="61"/>
      <c r="J132" s="61"/>
      <c r="K132" s="61"/>
      <c r="L132" s="61"/>
      <c r="M132" s="61"/>
    </row>
    <row r="133" spans="1:20" ht="15.75" thickBot="1" x14ac:dyDescent="0.3">
      <c r="A133" s="21"/>
      <c r="B133" s="27"/>
      <c r="C133" s="89">
        <v>2014</v>
      </c>
      <c r="D133" s="89"/>
      <c r="E133" s="89"/>
      <c r="F133" s="89"/>
      <c r="G133" s="89"/>
      <c r="H133" s="86"/>
      <c r="I133" s="89">
        <v>2013</v>
      </c>
      <c r="J133" s="89"/>
      <c r="K133" s="89"/>
      <c r="L133" s="89"/>
      <c r="M133" s="89"/>
    </row>
    <row r="134" spans="1:20" x14ac:dyDescent="0.25">
      <c r="A134" s="21"/>
      <c r="B134" s="37"/>
      <c r="C134" s="73" t="s">
        <v>660</v>
      </c>
      <c r="D134" s="73"/>
      <c r="E134" s="64"/>
      <c r="F134" s="73" t="s">
        <v>607</v>
      </c>
      <c r="G134" s="73"/>
      <c r="H134" s="28"/>
      <c r="I134" s="73" t="s">
        <v>660</v>
      </c>
      <c r="J134" s="73"/>
      <c r="K134" s="64"/>
      <c r="L134" s="73" t="s">
        <v>607</v>
      </c>
      <c r="M134" s="73"/>
    </row>
    <row r="135" spans="1:20" ht="15.75" thickBot="1" x14ac:dyDescent="0.3">
      <c r="A135" s="21"/>
      <c r="B135" s="31" t="s">
        <v>275</v>
      </c>
      <c r="C135" s="61" t="s">
        <v>661</v>
      </c>
      <c r="D135" s="61"/>
      <c r="E135" s="30"/>
      <c r="F135" s="61" t="s">
        <v>554</v>
      </c>
      <c r="G135" s="61"/>
      <c r="H135" s="28"/>
      <c r="I135" s="61" t="s">
        <v>661</v>
      </c>
      <c r="J135" s="61"/>
      <c r="K135" s="30"/>
      <c r="L135" s="61" t="s">
        <v>554</v>
      </c>
      <c r="M135" s="61"/>
    </row>
    <row r="136" spans="1:20" x14ac:dyDescent="0.25">
      <c r="A136" s="21"/>
      <c r="B136" s="38" t="s">
        <v>557</v>
      </c>
      <c r="C136" s="34"/>
      <c r="D136" s="63" t="s">
        <v>378</v>
      </c>
      <c r="E136" s="36"/>
      <c r="F136" s="62" t="s">
        <v>283</v>
      </c>
      <c r="G136" s="63" t="s">
        <v>662</v>
      </c>
      <c r="H136" s="47"/>
      <c r="I136" s="34"/>
      <c r="J136" s="63" t="s">
        <v>619</v>
      </c>
      <c r="K136" s="36"/>
      <c r="L136" s="62" t="s">
        <v>283</v>
      </c>
      <c r="M136" s="63" t="s">
        <v>663</v>
      </c>
    </row>
    <row r="137" spans="1:20" x14ac:dyDescent="0.25">
      <c r="A137" s="21"/>
      <c r="B137" s="27" t="s">
        <v>425</v>
      </c>
      <c r="C137" s="28"/>
      <c r="D137" s="48" t="s">
        <v>301</v>
      </c>
      <c r="E137" s="26"/>
      <c r="F137" s="28"/>
      <c r="G137" s="48" t="s">
        <v>301</v>
      </c>
      <c r="H137" s="28"/>
      <c r="I137" s="28"/>
      <c r="J137" s="49" t="s">
        <v>378</v>
      </c>
      <c r="K137" s="26"/>
      <c r="L137" s="28"/>
      <c r="M137" s="49" t="s">
        <v>625</v>
      </c>
    </row>
    <row r="138" spans="1:20" ht="15.75" thickBot="1" x14ac:dyDescent="0.3">
      <c r="A138" s="21"/>
      <c r="B138" s="38" t="s">
        <v>475</v>
      </c>
      <c r="C138" s="47"/>
      <c r="D138" s="50" t="s">
        <v>662</v>
      </c>
      <c r="E138" s="36"/>
      <c r="F138" s="47"/>
      <c r="G138" s="50" t="s">
        <v>664</v>
      </c>
      <c r="H138" s="47"/>
      <c r="I138" s="47"/>
      <c r="J138" s="50" t="s">
        <v>662</v>
      </c>
      <c r="K138" s="36"/>
      <c r="L138" s="47"/>
      <c r="M138" s="50" t="s">
        <v>665</v>
      </c>
    </row>
    <row r="139" spans="1:20" ht="15.75" thickBot="1" x14ac:dyDescent="0.3">
      <c r="A139" s="21"/>
      <c r="B139" s="41" t="s">
        <v>189</v>
      </c>
      <c r="C139" s="93"/>
      <c r="D139" s="43" t="s">
        <v>596</v>
      </c>
      <c r="E139" s="26"/>
      <c r="F139" s="42" t="s">
        <v>283</v>
      </c>
      <c r="G139" s="43" t="s">
        <v>532</v>
      </c>
      <c r="H139" s="28"/>
      <c r="I139" s="93"/>
      <c r="J139" s="43" t="s">
        <v>666</v>
      </c>
      <c r="K139" s="26"/>
      <c r="L139" s="42" t="s">
        <v>283</v>
      </c>
      <c r="M139" s="43" t="s">
        <v>667</v>
      </c>
    </row>
    <row r="140" spans="1:20" ht="15.75" thickTop="1" x14ac:dyDescent="0.25">
      <c r="A140" s="21"/>
      <c r="B140" s="81"/>
      <c r="C140" s="81"/>
      <c r="D140" s="81"/>
      <c r="E140" s="81"/>
      <c r="F140" s="81"/>
      <c r="G140" s="81"/>
      <c r="H140" s="81"/>
      <c r="I140" s="81"/>
      <c r="J140" s="81"/>
      <c r="K140" s="81"/>
      <c r="L140" s="81"/>
      <c r="M140" s="81"/>
      <c r="N140" s="81"/>
      <c r="O140" s="81"/>
      <c r="P140" s="81"/>
      <c r="Q140" s="81"/>
      <c r="R140" s="81"/>
      <c r="S140" s="81"/>
      <c r="T140" s="81"/>
    </row>
    <row r="141" spans="1:20" x14ac:dyDescent="0.25">
      <c r="A141" s="21"/>
      <c r="B141" s="82"/>
      <c r="C141" s="82"/>
      <c r="D141" s="82"/>
      <c r="E141" s="82"/>
      <c r="F141" s="82"/>
      <c r="G141" s="82"/>
      <c r="H141" s="82"/>
      <c r="I141" s="82"/>
      <c r="J141" s="82"/>
      <c r="K141" s="82"/>
      <c r="L141" s="82"/>
      <c r="M141" s="82"/>
      <c r="N141" s="82"/>
      <c r="O141" s="82"/>
      <c r="P141" s="82"/>
      <c r="Q141" s="82"/>
      <c r="R141" s="82"/>
      <c r="S141" s="82"/>
      <c r="T141" s="82"/>
    </row>
    <row r="142" spans="1:20" x14ac:dyDescent="0.25">
      <c r="A142" s="21" t="s">
        <v>1712</v>
      </c>
      <c r="B142" s="25"/>
      <c r="C142" s="14"/>
      <c r="D142" s="14"/>
      <c r="E142" s="14"/>
      <c r="F142" s="14"/>
      <c r="G142" s="14"/>
      <c r="H142" s="14"/>
      <c r="I142" s="14"/>
      <c r="J142" s="14"/>
      <c r="K142" s="14"/>
      <c r="L142" s="14"/>
      <c r="M142" s="14"/>
      <c r="N142" s="14"/>
      <c r="O142" s="14"/>
      <c r="P142" s="14"/>
      <c r="Q142" s="14"/>
      <c r="R142" s="14"/>
      <c r="S142" s="14"/>
    </row>
    <row r="143" spans="1:20" x14ac:dyDescent="0.25">
      <c r="A143" s="21"/>
      <c r="B143" s="27"/>
      <c r="C143" s="28"/>
      <c r="D143" s="26"/>
      <c r="E143" s="26"/>
      <c r="F143" s="28"/>
      <c r="G143" s="26"/>
      <c r="H143" s="26"/>
      <c r="I143" s="28"/>
      <c r="J143" s="26"/>
      <c r="K143" s="26"/>
      <c r="L143" s="28"/>
      <c r="M143" s="26"/>
      <c r="N143" s="26"/>
      <c r="O143" s="28"/>
      <c r="P143" s="26"/>
      <c r="Q143" s="26"/>
      <c r="R143" s="28"/>
      <c r="S143" s="26"/>
    </row>
    <row r="144" spans="1:20" x14ac:dyDescent="0.25">
      <c r="A144" s="21"/>
      <c r="B144" s="37"/>
      <c r="C144" s="60" t="s">
        <v>422</v>
      </c>
      <c r="D144" s="60"/>
      <c r="E144" s="30"/>
      <c r="F144" s="60" t="s">
        <v>675</v>
      </c>
      <c r="G144" s="60"/>
      <c r="H144" s="30"/>
      <c r="I144" s="60" t="s">
        <v>676</v>
      </c>
      <c r="J144" s="60"/>
      <c r="K144" s="30"/>
      <c r="L144" s="28"/>
      <c r="M144" s="30"/>
      <c r="N144" s="30"/>
      <c r="O144" s="28"/>
      <c r="P144" s="30"/>
      <c r="Q144" s="30"/>
      <c r="R144" s="28"/>
      <c r="S144" s="30"/>
    </row>
    <row r="145" spans="1:19" ht="15.75" thickBot="1" x14ac:dyDescent="0.3">
      <c r="A145" s="21"/>
      <c r="B145" s="31" t="s">
        <v>275</v>
      </c>
      <c r="C145" s="61" t="s">
        <v>676</v>
      </c>
      <c r="D145" s="61"/>
      <c r="E145" s="30"/>
      <c r="F145" s="61" t="s">
        <v>677</v>
      </c>
      <c r="G145" s="61"/>
      <c r="H145" s="30"/>
      <c r="I145" s="61" t="s">
        <v>678</v>
      </c>
      <c r="J145" s="61"/>
      <c r="K145" s="30"/>
      <c r="L145" s="61" t="s">
        <v>422</v>
      </c>
      <c r="M145" s="61"/>
      <c r="N145" s="30"/>
      <c r="O145" s="61" t="s">
        <v>439</v>
      </c>
      <c r="P145" s="61"/>
      <c r="Q145" s="30"/>
      <c r="R145" s="61" t="s">
        <v>189</v>
      </c>
      <c r="S145" s="61"/>
    </row>
    <row r="146" spans="1:19" x14ac:dyDescent="0.25">
      <c r="A146" s="21"/>
      <c r="B146" s="33" t="s">
        <v>280</v>
      </c>
      <c r="C146" s="34"/>
      <c r="D146" s="65"/>
      <c r="E146" s="66"/>
      <c r="F146" s="34"/>
      <c r="G146" s="65"/>
      <c r="H146" s="66"/>
      <c r="I146" s="34"/>
      <c r="J146" s="65"/>
      <c r="K146" s="66"/>
      <c r="L146" s="34"/>
      <c r="M146" s="65"/>
      <c r="N146" s="66"/>
      <c r="O146" s="34"/>
      <c r="P146" s="65"/>
      <c r="Q146" s="66"/>
      <c r="R146" s="34"/>
      <c r="S146" s="65"/>
    </row>
    <row r="147" spans="1:19" x14ac:dyDescent="0.25">
      <c r="A147" s="21"/>
      <c r="B147" s="27" t="s">
        <v>679</v>
      </c>
      <c r="C147" s="28"/>
      <c r="D147" s="30"/>
      <c r="E147" s="30"/>
      <c r="F147" s="28"/>
      <c r="G147" s="30"/>
      <c r="H147" s="30"/>
      <c r="I147" s="28"/>
      <c r="J147" s="30"/>
      <c r="K147" s="30"/>
      <c r="L147" s="28"/>
      <c r="M147" s="30"/>
      <c r="N147" s="30"/>
      <c r="O147" s="28"/>
      <c r="P147" s="30"/>
      <c r="Q147" s="30"/>
      <c r="R147" s="28"/>
      <c r="S147" s="30"/>
    </row>
    <row r="148" spans="1:19" x14ac:dyDescent="0.25">
      <c r="A148" s="21"/>
      <c r="B148" s="38" t="s">
        <v>680</v>
      </c>
      <c r="C148" s="51" t="s">
        <v>283</v>
      </c>
      <c r="D148" s="50" t="s">
        <v>681</v>
      </c>
      <c r="E148" s="36"/>
      <c r="F148" s="51" t="s">
        <v>283</v>
      </c>
      <c r="G148" s="50" t="s">
        <v>682</v>
      </c>
      <c r="H148" s="36"/>
      <c r="I148" s="51" t="s">
        <v>283</v>
      </c>
      <c r="J148" s="50" t="s">
        <v>683</v>
      </c>
      <c r="K148" s="36"/>
      <c r="L148" s="51" t="s">
        <v>283</v>
      </c>
      <c r="M148" s="50" t="s">
        <v>684</v>
      </c>
      <c r="N148" s="36"/>
      <c r="O148" s="51" t="s">
        <v>283</v>
      </c>
      <c r="P148" s="50" t="s">
        <v>685</v>
      </c>
      <c r="Q148" s="36"/>
      <c r="R148" s="51" t="s">
        <v>283</v>
      </c>
      <c r="S148" s="50" t="s">
        <v>686</v>
      </c>
    </row>
    <row r="149" spans="1:19" x14ac:dyDescent="0.25">
      <c r="A149" s="21"/>
      <c r="B149" s="27" t="s">
        <v>687</v>
      </c>
      <c r="C149" s="28"/>
      <c r="D149" s="49" t="s">
        <v>688</v>
      </c>
      <c r="E149" s="26"/>
      <c r="F149" s="28"/>
      <c r="G149" s="49" t="s">
        <v>689</v>
      </c>
      <c r="H149" s="26"/>
      <c r="I149" s="28"/>
      <c r="J149" s="49" t="s">
        <v>690</v>
      </c>
      <c r="K149" s="26"/>
      <c r="L149" s="28"/>
      <c r="M149" s="49" t="s">
        <v>691</v>
      </c>
      <c r="N149" s="26"/>
      <c r="O149" s="28"/>
      <c r="P149" s="49" t="s">
        <v>588</v>
      </c>
      <c r="Q149" s="26"/>
      <c r="R149" s="28"/>
      <c r="S149" s="49" t="s">
        <v>692</v>
      </c>
    </row>
    <row r="150" spans="1:19" x14ac:dyDescent="0.25">
      <c r="A150" s="21"/>
      <c r="B150" s="38" t="s">
        <v>693</v>
      </c>
      <c r="C150" s="47"/>
      <c r="D150" s="50" t="s">
        <v>694</v>
      </c>
      <c r="E150" s="36"/>
      <c r="F150" s="47"/>
      <c r="G150" s="50" t="s">
        <v>695</v>
      </c>
      <c r="H150" s="36"/>
      <c r="I150" s="47"/>
      <c r="J150" s="50" t="s">
        <v>696</v>
      </c>
      <c r="K150" s="36"/>
      <c r="L150" s="47"/>
      <c r="M150" s="50" t="s">
        <v>697</v>
      </c>
      <c r="N150" s="36"/>
      <c r="O150" s="47"/>
      <c r="P150" s="50" t="s">
        <v>378</v>
      </c>
      <c r="Q150" s="36"/>
      <c r="R150" s="47"/>
      <c r="S150" s="50" t="s">
        <v>698</v>
      </c>
    </row>
    <row r="151" spans="1:19" ht="15.75" thickBot="1" x14ac:dyDescent="0.3">
      <c r="A151" s="21"/>
      <c r="B151" s="27" t="s">
        <v>699</v>
      </c>
      <c r="C151" s="52"/>
      <c r="D151" s="53" t="s">
        <v>700</v>
      </c>
      <c r="E151" s="26"/>
      <c r="F151" s="52"/>
      <c r="G151" s="53" t="s">
        <v>701</v>
      </c>
      <c r="H151" s="26"/>
      <c r="I151" s="52"/>
      <c r="J151" s="88" t="s">
        <v>301</v>
      </c>
      <c r="K151" s="26"/>
      <c r="L151" s="52"/>
      <c r="M151" s="53" t="s">
        <v>702</v>
      </c>
      <c r="N151" s="26"/>
      <c r="O151" s="52"/>
      <c r="P151" s="88" t="s">
        <v>301</v>
      </c>
      <c r="Q151" s="26"/>
      <c r="R151" s="52"/>
      <c r="S151" s="53" t="s">
        <v>703</v>
      </c>
    </row>
    <row r="152" spans="1:19" ht="15.75" thickBot="1" x14ac:dyDescent="0.3">
      <c r="A152" s="21"/>
      <c r="B152" s="54" t="s">
        <v>189</v>
      </c>
      <c r="C152" s="55" t="s">
        <v>283</v>
      </c>
      <c r="D152" s="56" t="s">
        <v>423</v>
      </c>
      <c r="E152" s="36"/>
      <c r="F152" s="55" t="s">
        <v>283</v>
      </c>
      <c r="G152" s="56" t="s">
        <v>426</v>
      </c>
      <c r="H152" s="36"/>
      <c r="I152" s="55" t="s">
        <v>283</v>
      </c>
      <c r="J152" s="56" t="s">
        <v>704</v>
      </c>
      <c r="K152" s="36"/>
      <c r="L152" s="55" t="s">
        <v>283</v>
      </c>
      <c r="M152" s="56" t="s">
        <v>433</v>
      </c>
      <c r="N152" s="36"/>
      <c r="O152" s="55" t="s">
        <v>283</v>
      </c>
      <c r="P152" s="56" t="s">
        <v>520</v>
      </c>
      <c r="Q152" s="36"/>
      <c r="R152" s="55" t="s">
        <v>283</v>
      </c>
      <c r="S152" s="56" t="s">
        <v>442</v>
      </c>
    </row>
    <row r="153" spans="1:19" ht="15.75" thickTop="1" x14ac:dyDescent="0.25">
      <c r="A153" s="21"/>
      <c r="B153" s="27"/>
      <c r="C153" s="44"/>
      <c r="D153" s="45"/>
      <c r="E153" s="26"/>
      <c r="F153" s="44"/>
      <c r="G153" s="45"/>
      <c r="H153" s="26"/>
      <c r="I153" s="44"/>
      <c r="J153" s="45"/>
      <c r="K153" s="26"/>
      <c r="L153" s="44"/>
      <c r="M153" s="45"/>
      <c r="N153" s="26"/>
      <c r="O153" s="44"/>
      <c r="P153" s="45"/>
      <c r="Q153" s="26"/>
      <c r="R153" s="44"/>
      <c r="S153" s="45"/>
    </row>
    <row r="154" spans="1:19" x14ac:dyDescent="0.25">
      <c r="A154" s="21"/>
      <c r="B154" s="33" t="s">
        <v>309</v>
      </c>
      <c r="C154" s="47"/>
      <c r="D154" s="66"/>
      <c r="E154" s="66"/>
      <c r="F154" s="47"/>
      <c r="G154" s="66"/>
      <c r="H154" s="66"/>
      <c r="I154" s="47"/>
      <c r="J154" s="66"/>
      <c r="K154" s="66"/>
      <c r="L154" s="47"/>
      <c r="M154" s="66"/>
      <c r="N154" s="66"/>
      <c r="O154" s="47"/>
      <c r="P154" s="66"/>
      <c r="Q154" s="66"/>
      <c r="R154" s="47"/>
      <c r="S154" s="66"/>
    </row>
    <row r="155" spans="1:19" x14ac:dyDescent="0.25">
      <c r="A155" s="21"/>
      <c r="B155" s="27" t="s">
        <v>679</v>
      </c>
      <c r="C155" s="28"/>
      <c r="D155" s="30"/>
      <c r="E155" s="30"/>
      <c r="F155" s="28"/>
      <c r="G155" s="30"/>
      <c r="H155" s="30"/>
      <c r="I155" s="28"/>
      <c r="J155" s="30"/>
      <c r="K155" s="30"/>
      <c r="L155" s="28"/>
      <c r="M155" s="30"/>
      <c r="N155" s="30"/>
      <c r="O155" s="28"/>
      <c r="P155" s="30"/>
      <c r="Q155" s="30"/>
      <c r="R155" s="28"/>
      <c r="S155" s="30"/>
    </row>
    <row r="156" spans="1:19" x14ac:dyDescent="0.25">
      <c r="A156" s="21"/>
      <c r="B156" s="38" t="s">
        <v>680</v>
      </c>
      <c r="C156" s="51" t="s">
        <v>283</v>
      </c>
      <c r="D156" s="50" t="s">
        <v>705</v>
      </c>
      <c r="E156" s="36"/>
      <c r="F156" s="51" t="s">
        <v>283</v>
      </c>
      <c r="G156" s="50" t="s">
        <v>706</v>
      </c>
      <c r="H156" s="36"/>
      <c r="I156" s="51" t="s">
        <v>283</v>
      </c>
      <c r="J156" s="50" t="s">
        <v>707</v>
      </c>
      <c r="K156" s="36"/>
      <c r="L156" s="51" t="s">
        <v>283</v>
      </c>
      <c r="M156" s="50" t="s">
        <v>708</v>
      </c>
      <c r="N156" s="36"/>
      <c r="O156" s="51" t="s">
        <v>283</v>
      </c>
      <c r="P156" s="50" t="s">
        <v>709</v>
      </c>
      <c r="Q156" s="36"/>
      <c r="R156" s="51" t="s">
        <v>283</v>
      </c>
      <c r="S156" s="50" t="s">
        <v>710</v>
      </c>
    </row>
    <row r="157" spans="1:19" x14ac:dyDescent="0.25">
      <c r="A157" s="21"/>
      <c r="B157" s="27" t="s">
        <v>687</v>
      </c>
      <c r="C157" s="28"/>
      <c r="D157" s="49" t="s">
        <v>711</v>
      </c>
      <c r="E157" s="26"/>
      <c r="F157" s="28"/>
      <c r="G157" s="49" t="s">
        <v>712</v>
      </c>
      <c r="H157" s="26"/>
      <c r="I157" s="28"/>
      <c r="J157" s="49" t="s">
        <v>713</v>
      </c>
      <c r="K157" s="26"/>
      <c r="L157" s="28"/>
      <c r="M157" s="49" t="s">
        <v>714</v>
      </c>
      <c r="N157" s="26"/>
      <c r="O157" s="28"/>
      <c r="P157" s="49" t="s">
        <v>715</v>
      </c>
      <c r="Q157" s="26"/>
      <c r="R157" s="28"/>
      <c r="S157" s="49" t="s">
        <v>716</v>
      </c>
    </row>
    <row r="158" spans="1:19" x14ac:dyDescent="0.25">
      <c r="A158" s="21"/>
      <c r="B158" s="38" t="s">
        <v>693</v>
      </c>
      <c r="C158" s="47"/>
      <c r="D158" s="50" t="s">
        <v>717</v>
      </c>
      <c r="E158" s="36"/>
      <c r="F158" s="47"/>
      <c r="G158" s="50" t="s">
        <v>718</v>
      </c>
      <c r="H158" s="36"/>
      <c r="I158" s="47"/>
      <c r="J158" s="50" t="s">
        <v>719</v>
      </c>
      <c r="K158" s="36"/>
      <c r="L158" s="47"/>
      <c r="M158" s="50" t="s">
        <v>720</v>
      </c>
      <c r="N158" s="36"/>
      <c r="O158" s="47"/>
      <c r="P158" s="50" t="s">
        <v>485</v>
      </c>
      <c r="Q158" s="36"/>
      <c r="R158" s="47"/>
      <c r="S158" s="50" t="s">
        <v>721</v>
      </c>
    </row>
    <row r="159" spans="1:19" ht="15.75" thickBot="1" x14ac:dyDescent="0.3">
      <c r="A159" s="21"/>
      <c r="B159" s="27" t="s">
        <v>699</v>
      </c>
      <c r="C159" s="52"/>
      <c r="D159" s="53" t="s">
        <v>722</v>
      </c>
      <c r="E159" s="26"/>
      <c r="F159" s="52"/>
      <c r="G159" s="53" t="s">
        <v>723</v>
      </c>
      <c r="H159" s="26"/>
      <c r="I159" s="52"/>
      <c r="J159" s="88" t="s">
        <v>301</v>
      </c>
      <c r="K159" s="26"/>
      <c r="L159" s="52"/>
      <c r="M159" s="53" t="s">
        <v>724</v>
      </c>
      <c r="N159" s="26"/>
      <c r="O159" s="52"/>
      <c r="P159" s="88" t="s">
        <v>301</v>
      </c>
      <c r="Q159" s="26"/>
      <c r="R159" s="52"/>
      <c r="S159" s="53" t="s">
        <v>725</v>
      </c>
    </row>
    <row r="160" spans="1:19" ht="15.75" thickBot="1" x14ac:dyDescent="0.3">
      <c r="A160" s="21"/>
      <c r="B160" s="54" t="s">
        <v>189</v>
      </c>
      <c r="C160" s="55" t="s">
        <v>283</v>
      </c>
      <c r="D160" s="56" t="s">
        <v>424</v>
      </c>
      <c r="E160" s="36"/>
      <c r="F160" s="55" t="s">
        <v>283</v>
      </c>
      <c r="G160" s="56" t="s">
        <v>427</v>
      </c>
      <c r="H160" s="36"/>
      <c r="I160" s="55" t="s">
        <v>283</v>
      </c>
      <c r="J160" s="56" t="s">
        <v>726</v>
      </c>
      <c r="K160" s="36"/>
      <c r="L160" s="55" t="s">
        <v>283</v>
      </c>
      <c r="M160" s="56" t="s">
        <v>434</v>
      </c>
      <c r="N160" s="36"/>
      <c r="O160" s="55" t="s">
        <v>283</v>
      </c>
      <c r="P160" s="56" t="s">
        <v>542</v>
      </c>
      <c r="Q160" s="36"/>
      <c r="R160" s="55" t="s">
        <v>283</v>
      </c>
      <c r="S160" s="56" t="s">
        <v>443</v>
      </c>
    </row>
    <row r="161" spans="1:20" ht="15.75" thickTop="1" x14ac:dyDescent="0.25">
      <c r="A161" s="21"/>
      <c r="B161" s="81"/>
      <c r="C161" s="81"/>
      <c r="D161" s="81"/>
      <c r="E161" s="81"/>
      <c r="F161" s="81"/>
      <c r="G161" s="81"/>
      <c r="H161" s="81"/>
      <c r="I161" s="81"/>
      <c r="J161" s="81"/>
      <c r="K161" s="81"/>
      <c r="L161" s="81"/>
      <c r="M161" s="81"/>
      <c r="N161" s="81"/>
      <c r="O161" s="81"/>
      <c r="P161" s="81"/>
      <c r="Q161" s="81"/>
      <c r="R161" s="81"/>
      <c r="S161" s="81"/>
      <c r="T161" s="81"/>
    </row>
    <row r="162" spans="1:20" x14ac:dyDescent="0.25">
      <c r="A162" s="21"/>
      <c r="B162" s="82"/>
      <c r="C162" s="82"/>
      <c r="D162" s="82"/>
      <c r="E162" s="82"/>
      <c r="F162" s="82"/>
      <c r="G162" s="82"/>
      <c r="H162" s="82"/>
      <c r="I162" s="82"/>
      <c r="J162" s="82"/>
      <c r="K162" s="82"/>
      <c r="L162" s="82"/>
      <c r="M162" s="82"/>
      <c r="N162" s="82"/>
      <c r="O162" s="82"/>
      <c r="P162" s="82"/>
      <c r="Q162" s="82"/>
      <c r="R162" s="82"/>
      <c r="S162" s="82"/>
      <c r="T162" s="82"/>
    </row>
    <row r="163" spans="1:20" x14ac:dyDescent="0.25">
      <c r="A163" s="21" t="s">
        <v>1713</v>
      </c>
      <c r="B163" s="77"/>
      <c r="C163" s="77"/>
      <c r="D163" s="77"/>
      <c r="E163" s="77"/>
      <c r="F163" s="77"/>
      <c r="G163" s="77"/>
      <c r="H163" s="77"/>
      <c r="I163" s="77"/>
      <c r="J163" s="77"/>
      <c r="K163" s="77"/>
      <c r="L163" s="77"/>
      <c r="M163" s="77"/>
      <c r="N163" s="77"/>
      <c r="O163" s="77"/>
      <c r="P163" s="77"/>
      <c r="Q163" s="77"/>
      <c r="R163" s="77"/>
      <c r="S163" s="77"/>
      <c r="T163" s="77"/>
    </row>
    <row r="164" spans="1:20" x14ac:dyDescent="0.25">
      <c r="A164" s="21"/>
      <c r="B164" s="78"/>
      <c r="C164" s="78"/>
      <c r="D164" s="78"/>
      <c r="E164" s="78"/>
      <c r="F164" s="78"/>
      <c r="G164" s="78"/>
      <c r="H164" s="78"/>
      <c r="I164" s="78"/>
      <c r="J164" s="78"/>
      <c r="K164" s="78"/>
      <c r="L164" s="78"/>
      <c r="M164" s="78"/>
      <c r="N164" s="78"/>
      <c r="O164" s="78"/>
      <c r="P164" s="78"/>
      <c r="Q164" s="78"/>
      <c r="R164" s="78"/>
      <c r="S164" s="78"/>
      <c r="T164" s="78"/>
    </row>
    <row r="165" spans="1:20" x14ac:dyDescent="0.25">
      <c r="A165" s="21"/>
      <c r="B165" s="25"/>
      <c r="C165" s="14"/>
      <c r="D165" s="14"/>
      <c r="E165" s="14"/>
      <c r="F165" s="14"/>
      <c r="G165" s="14"/>
      <c r="H165" s="14"/>
      <c r="I165" s="14"/>
      <c r="J165" s="14"/>
      <c r="K165" s="14"/>
      <c r="L165" s="14"/>
      <c r="M165" s="14"/>
      <c r="N165" s="14"/>
      <c r="O165" s="14"/>
      <c r="P165" s="14"/>
      <c r="Q165" s="14"/>
      <c r="R165" s="14"/>
      <c r="S165" s="14"/>
    </row>
    <row r="166" spans="1:20" x14ac:dyDescent="0.25">
      <c r="A166" s="21"/>
      <c r="B166" s="27"/>
      <c r="C166" s="28"/>
      <c r="D166" s="26"/>
      <c r="E166" s="26"/>
      <c r="F166" s="28"/>
      <c r="G166" s="26"/>
      <c r="H166" s="26"/>
      <c r="I166" s="28"/>
      <c r="J166" s="26"/>
      <c r="K166" s="26"/>
      <c r="L166" s="28"/>
      <c r="M166" s="26"/>
      <c r="N166" s="26"/>
      <c r="O166" s="28"/>
      <c r="P166" s="26"/>
      <c r="Q166" s="26"/>
      <c r="R166" s="28"/>
      <c r="S166" s="26"/>
    </row>
    <row r="167" spans="1:20" x14ac:dyDescent="0.25">
      <c r="A167" s="21"/>
      <c r="B167" s="37"/>
      <c r="C167" s="60" t="s">
        <v>422</v>
      </c>
      <c r="D167" s="60"/>
      <c r="E167" s="30"/>
      <c r="F167" s="60" t="s">
        <v>675</v>
      </c>
      <c r="G167" s="60"/>
      <c r="H167" s="30"/>
      <c r="I167" s="60" t="s">
        <v>676</v>
      </c>
      <c r="J167" s="60"/>
      <c r="K167" s="30"/>
      <c r="L167" s="28"/>
      <c r="M167" s="30"/>
      <c r="N167" s="30"/>
      <c r="O167" s="28"/>
      <c r="P167" s="30"/>
      <c r="Q167" s="30"/>
      <c r="R167" s="28"/>
      <c r="S167" s="30"/>
    </row>
    <row r="168" spans="1:20" ht="15.75" thickBot="1" x14ac:dyDescent="0.3">
      <c r="A168" s="21"/>
      <c r="B168" s="31" t="s">
        <v>275</v>
      </c>
      <c r="C168" s="61" t="s">
        <v>676</v>
      </c>
      <c r="D168" s="61"/>
      <c r="E168" s="30"/>
      <c r="F168" s="61" t="s">
        <v>677</v>
      </c>
      <c r="G168" s="61"/>
      <c r="H168" s="30"/>
      <c r="I168" s="61" t="s">
        <v>678</v>
      </c>
      <c r="J168" s="61"/>
      <c r="K168" s="30"/>
      <c r="L168" s="61" t="s">
        <v>422</v>
      </c>
      <c r="M168" s="61"/>
      <c r="N168" s="30"/>
      <c r="O168" s="61" t="s">
        <v>439</v>
      </c>
      <c r="P168" s="61"/>
      <c r="Q168" s="30"/>
      <c r="R168" s="61" t="s">
        <v>189</v>
      </c>
      <c r="S168" s="61"/>
    </row>
    <row r="169" spans="1:20" x14ac:dyDescent="0.25">
      <c r="A169" s="21"/>
      <c r="B169" s="33" t="s">
        <v>280</v>
      </c>
      <c r="C169" s="34"/>
      <c r="D169" s="65"/>
      <c r="E169" s="66"/>
      <c r="F169" s="34"/>
      <c r="G169" s="65"/>
      <c r="H169" s="66"/>
      <c r="I169" s="34"/>
      <c r="J169" s="65"/>
      <c r="K169" s="66"/>
      <c r="L169" s="34"/>
      <c r="M169" s="65"/>
      <c r="N169" s="66"/>
      <c r="O169" s="34"/>
      <c r="P169" s="65"/>
      <c r="Q169" s="66"/>
      <c r="R169" s="34"/>
      <c r="S169" s="65"/>
    </row>
    <row r="170" spans="1:20" x14ac:dyDescent="0.25">
      <c r="A170" s="21"/>
      <c r="B170" s="27" t="s">
        <v>458</v>
      </c>
      <c r="C170" s="48" t="s">
        <v>283</v>
      </c>
      <c r="D170" s="49" t="s">
        <v>728</v>
      </c>
      <c r="E170" s="26"/>
      <c r="F170" s="48" t="s">
        <v>283</v>
      </c>
      <c r="G170" s="49" t="s">
        <v>729</v>
      </c>
      <c r="H170" s="26"/>
      <c r="I170" s="48" t="s">
        <v>283</v>
      </c>
      <c r="J170" s="49" t="s">
        <v>730</v>
      </c>
      <c r="K170" s="26"/>
      <c r="L170" s="48" t="s">
        <v>283</v>
      </c>
      <c r="M170" s="49" t="s">
        <v>731</v>
      </c>
      <c r="N170" s="26"/>
      <c r="O170" s="48" t="s">
        <v>283</v>
      </c>
      <c r="P170" s="49" t="s">
        <v>732</v>
      </c>
      <c r="Q170" s="26"/>
      <c r="R170" s="48" t="s">
        <v>283</v>
      </c>
      <c r="S170" s="49" t="s">
        <v>733</v>
      </c>
    </row>
    <row r="171" spans="1:20" x14ac:dyDescent="0.25">
      <c r="A171" s="21"/>
      <c r="B171" s="38" t="s">
        <v>734</v>
      </c>
      <c r="C171" s="47"/>
      <c r="D171" s="59">
        <v>-1400</v>
      </c>
      <c r="E171" s="36"/>
      <c r="F171" s="47"/>
      <c r="G171" s="50">
        <v>-289</v>
      </c>
      <c r="H171" s="36"/>
      <c r="I171" s="47"/>
      <c r="J171" s="50">
        <v>-655</v>
      </c>
      <c r="K171" s="36"/>
      <c r="L171" s="47"/>
      <c r="M171" s="59">
        <v>-4014</v>
      </c>
      <c r="N171" s="36"/>
      <c r="O171" s="47"/>
      <c r="P171" s="50">
        <v>-558</v>
      </c>
      <c r="Q171" s="36"/>
      <c r="R171" s="47"/>
      <c r="S171" s="59">
        <v>-6916</v>
      </c>
    </row>
    <row r="172" spans="1:20" x14ac:dyDescent="0.25">
      <c r="A172" s="21"/>
      <c r="B172" s="27" t="s">
        <v>735</v>
      </c>
      <c r="C172" s="28"/>
      <c r="D172" s="49" t="s">
        <v>736</v>
      </c>
      <c r="E172" s="26"/>
      <c r="F172" s="28"/>
      <c r="G172" s="49" t="s">
        <v>737</v>
      </c>
      <c r="H172" s="26"/>
      <c r="I172" s="28"/>
      <c r="J172" s="48" t="s">
        <v>301</v>
      </c>
      <c r="K172" s="26"/>
      <c r="L172" s="28"/>
      <c r="M172" s="49" t="s">
        <v>738</v>
      </c>
      <c r="N172" s="26"/>
      <c r="O172" s="28"/>
      <c r="P172" s="49" t="s">
        <v>739</v>
      </c>
      <c r="Q172" s="26"/>
      <c r="R172" s="28"/>
      <c r="S172" s="49" t="s">
        <v>740</v>
      </c>
    </row>
    <row r="173" spans="1:20" ht="15.75" thickBot="1" x14ac:dyDescent="0.3">
      <c r="A173" s="21"/>
      <c r="B173" s="38" t="s">
        <v>97</v>
      </c>
      <c r="C173" s="70"/>
      <c r="D173" s="94">
        <v>-7509</v>
      </c>
      <c r="E173" s="36"/>
      <c r="F173" s="70"/>
      <c r="G173" s="40">
        <v>-62</v>
      </c>
      <c r="H173" s="36"/>
      <c r="I173" s="70"/>
      <c r="J173" s="40">
        <v>-709</v>
      </c>
      <c r="K173" s="36"/>
      <c r="L173" s="70"/>
      <c r="M173" s="40" t="s">
        <v>741</v>
      </c>
      <c r="N173" s="36"/>
      <c r="O173" s="70"/>
      <c r="P173" s="40" t="s">
        <v>742</v>
      </c>
      <c r="Q173" s="36"/>
      <c r="R173" s="70"/>
      <c r="S173" s="94">
        <v>-6624</v>
      </c>
    </row>
    <row r="174" spans="1:20" ht="15.75" thickBot="1" x14ac:dyDescent="0.3">
      <c r="A174" s="21"/>
      <c r="B174" s="41" t="s">
        <v>470</v>
      </c>
      <c r="C174" s="42" t="s">
        <v>283</v>
      </c>
      <c r="D174" s="43" t="s">
        <v>743</v>
      </c>
      <c r="E174" s="26"/>
      <c r="F174" s="42" t="s">
        <v>283</v>
      </c>
      <c r="G174" s="43" t="s">
        <v>744</v>
      </c>
      <c r="H174" s="26"/>
      <c r="I174" s="42" t="s">
        <v>283</v>
      </c>
      <c r="J174" s="43" t="s">
        <v>745</v>
      </c>
      <c r="K174" s="26"/>
      <c r="L174" s="42" t="s">
        <v>283</v>
      </c>
      <c r="M174" s="43" t="s">
        <v>746</v>
      </c>
      <c r="N174" s="26"/>
      <c r="O174" s="42" t="s">
        <v>283</v>
      </c>
      <c r="P174" s="43" t="s">
        <v>747</v>
      </c>
      <c r="Q174" s="26"/>
      <c r="R174" s="42" t="s">
        <v>283</v>
      </c>
      <c r="S174" s="43" t="s">
        <v>748</v>
      </c>
    </row>
    <row r="175" spans="1:20" ht="15.75" thickTop="1" x14ac:dyDescent="0.25">
      <c r="A175" s="21"/>
      <c r="B175" s="41"/>
      <c r="C175" s="44"/>
      <c r="D175" s="45"/>
      <c r="E175" s="26"/>
      <c r="F175" s="44"/>
      <c r="G175" s="45"/>
      <c r="H175" s="26"/>
      <c r="I175" s="44"/>
      <c r="J175" s="45"/>
      <c r="K175" s="26"/>
      <c r="L175" s="44"/>
      <c r="M175" s="45"/>
      <c r="N175" s="26"/>
      <c r="O175" s="44"/>
      <c r="P175" s="45"/>
      <c r="Q175" s="26"/>
      <c r="R175" s="44"/>
      <c r="S175" s="45"/>
    </row>
    <row r="176" spans="1:20" x14ac:dyDescent="0.25">
      <c r="A176" s="21"/>
      <c r="B176" s="38" t="s">
        <v>749</v>
      </c>
      <c r="C176" s="47"/>
      <c r="D176" s="36"/>
      <c r="E176" s="36"/>
      <c r="F176" s="47"/>
      <c r="G176" s="36"/>
      <c r="H176" s="36"/>
      <c r="I176" s="47"/>
      <c r="J176" s="36"/>
      <c r="K176" s="36"/>
      <c r="L176" s="47"/>
      <c r="M176" s="36"/>
      <c r="N176" s="36"/>
      <c r="O176" s="47"/>
      <c r="P176" s="36"/>
      <c r="Q176" s="36"/>
      <c r="R176" s="47"/>
      <c r="S176" s="36"/>
    </row>
    <row r="177" spans="1:20" x14ac:dyDescent="0.25">
      <c r="A177" s="21"/>
      <c r="B177" s="27" t="s">
        <v>750</v>
      </c>
      <c r="C177" s="48" t="s">
        <v>283</v>
      </c>
      <c r="D177" s="49" t="s">
        <v>562</v>
      </c>
      <c r="E177" s="26"/>
      <c r="F177" s="48" t="s">
        <v>283</v>
      </c>
      <c r="G177" s="48" t="s">
        <v>301</v>
      </c>
      <c r="H177" s="26"/>
      <c r="I177" s="48" t="s">
        <v>283</v>
      </c>
      <c r="J177" s="48" t="s">
        <v>301</v>
      </c>
      <c r="K177" s="26"/>
      <c r="L177" s="48" t="s">
        <v>283</v>
      </c>
      <c r="M177" s="49" t="s">
        <v>571</v>
      </c>
      <c r="N177" s="26"/>
      <c r="O177" s="48" t="s">
        <v>283</v>
      </c>
      <c r="P177" s="48" t="s">
        <v>301</v>
      </c>
      <c r="Q177" s="26"/>
      <c r="R177" s="48" t="s">
        <v>283</v>
      </c>
      <c r="S177" s="49" t="s">
        <v>576</v>
      </c>
    </row>
    <row r="178" spans="1:20" x14ac:dyDescent="0.25">
      <c r="A178" s="21"/>
      <c r="B178" s="38" t="s">
        <v>751</v>
      </c>
      <c r="C178" s="47"/>
      <c r="D178" s="50" t="s">
        <v>752</v>
      </c>
      <c r="E178" s="36"/>
      <c r="F178" s="47"/>
      <c r="G178" s="50" t="s">
        <v>744</v>
      </c>
      <c r="H178" s="36"/>
      <c r="I178" s="47"/>
      <c r="J178" s="50" t="s">
        <v>745</v>
      </c>
      <c r="K178" s="36"/>
      <c r="L178" s="47"/>
      <c r="M178" s="50" t="s">
        <v>753</v>
      </c>
      <c r="N178" s="36"/>
      <c r="O178" s="47"/>
      <c r="P178" s="50" t="s">
        <v>747</v>
      </c>
      <c r="Q178" s="36"/>
      <c r="R178" s="47"/>
      <c r="S178" s="50" t="s">
        <v>754</v>
      </c>
    </row>
    <row r="179" spans="1:20" ht="15.75" thickBot="1" x14ac:dyDescent="0.3">
      <c r="A179" s="21"/>
      <c r="B179" s="27" t="s">
        <v>755</v>
      </c>
      <c r="C179" s="52"/>
      <c r="D179" s="88" t="s">
        <v>301</v>
      </c>
      <c r="E179" s="26"/>
      <c r="F179" s="52"/>
      <c r="G179" s="88" t="s">
        <v>301</v>
      </c>
      <c r="H179" s="26"/>
      <c r="I179" s="52"/>
      <c r="J179" s="88" t="s">
        <v>301</v>
      </c>
      <c r="K179" s="26"/>
      <c r="L179" s="52"/>
      <c r="M179" s="88" t="s">
        <v>301</v>
      </c>
      <c r="N179" s="26"/>
      <c r="O179" s="52"/>
      <c r="P179" s="88" t="s">
        <v>301</v>
      </c>
      <c r="Q179" s="26"/>
      <c r="R179" s="52"/>
      <c r="S179" s="88" t="s">
        <v>301</v>
      </c>
    </row>
    <row r="180" spans="1:20" ht="15.75" thickBot="1" x14ac:dyDescent="0.3">
      <c r="A180" s="21"/>
      <c r="B180" s="54" t="s">
        <v>756</v>
      </c>
      <c r="C180" s="55" t="s">
        <v>283</v>
      </c>
      <c r="D180" s="56" t="s">
        <v>743</v>
      </c>
      <c r="E180" s="36"/>
      <c r="F180" s="55" t="s">
        <v>283</v>
      </c>
      <c r="G180" s="56" t="s">
        <v>744</v>
      </c>
      <c r="H180" s="36"/>
      <c r="I180" s="55" t="s">
        <v>283</v>
      </c>
      <c r="J180" s="56" t="s">
        <v>745</v>
      </c>
      <c r="K180" s="36"/>
      <c r="L180" s="55" t="s">
        <v>283</v>
      </c>
      <c r="M180" s="56" t="s">
        <v>746</v>
      </c>
      <c r="N180" s="36"/>
      <c r="O180" s="55" t="s">
        <v>283</v>
      </c>
      <c r="P180" s="56" t="s">
        <v>747</v>
      </c>
      <c r="Q180" s="36"/>
      <c r="R180" s="55" t="s">
        <v>283</v>
      </c>
      <c r="S180" s="56" t="s">
        <v>748</v>
      </c>
    </row>
    <row r="181" spans="1:20" ht="15.75" thickTop="1" x14ac:dyDescent="0.25">
      <c r="A181" s="21"/>
      <c r="B181" s="41"/>
      <c r="C181" s="44"/>
      <c r="D181" s="45"/>
      <c r="E181" s="26"/>
      <c r="F181" s="44"/>
      <c r="G181" s="45"/>
      <c r="H181" s="26"/>
      <c r="I181" s="44"/>
      <c r="J181" s="45"/>
      <c r="K181" s="26"/>
      <c r="L181" s="44"/>
      <c r="M181" s="45"/>
      <c r="N181" s="26"/>
      <c r="O181" s="44"/>
      <c r="P181" s="45"/>
      <c r="Q181" s="26"/>
      <c r="R181" s="44"/>
      <c r="S181" s="45"/>
    </row>
    <row r="182" spans="1:20" x14ac:dyDescent="0.25">
      <c r="A182" s="21"/>
      <c r="B182" s="38" t="s">
        <v>757</v>
      </c>
      <c r="C182" s="47"/>
      <c r="D182" s="36"/>
      <c r="E182" s="36"/>
      <c r="F182" s="47"/>
      <c r="G182" s="36"/>
      <c r="H182" s="36"/>
      <c r="I182" s="47"/>
      <c r="J182" s="36"/>
      <c r="K182" s="36"/>
      <c r="L182" s="47"/>
      <c r="M182" s="36"/>
      <c r="N182" s="36"/>
      <c r="O182" s="47"/>
      <c r="P182" s="36"/>
      <c r="Q182" s="36"/>
      <c r="R182" s="47"/>
      <c r="S182" s="36"/>
    </row>
    <row r="183" spans="1:20" x14ac:dyDescent="0.25">
      <c r="A183" s="21"/>
      <c r="B183" s="27" t="s">
        <v>750</v>
      </c>
      <c r="C183" s="48" t="s">
        <v>283</v>
      </c>
      <c r="D183" s="49" t="s">
        <v>758</v>
      </c>
      <c r="E183" s="26"/>
      <c r="F183" s="48" t="s">
        <v>283</v>
      </c>
      <c r="G183" s="49" t="s">
        <v>759</v>
      </c>
      <c r="H183" s="26"/>
      <c r="I183" s="48" t="s">
        <v>283</v>
      </c>
      <c r="J183" s="49" t="s">
        <v>566</v>
      </c>
      <c r="K183" s="26"/>
      <c r="L183" s="48" t="s">
        <v>283</v>
      </c>
      <c r="M183" s="49" t="s">
        <v>760</v>
      </c>
      <c r="N183" s="26"/>
      <c r="O183" s="48" t="s">
        <v>283</v>
      </c>
      <c r="P183" s="49" t="s">
        <v>392</v>
      </c>
      <c r="Q183" s="26"/>
      <c r="R183" s="48" t="s">
        <v>283</v>
      </c>
      <c r="S183" s="49" t="s">
        <v>761</v>
      </c>
    </row>
    <row r="184" spans="1:20" x14ac:dyDescent="0.25">
      <c r="A184" s="21"/>
      <c r="B184" s="38" t="s">
        <v>751</v>
      </c>
      <c r="C184" s="47"/>
      <c r="D184" s="50" t="s">
        <v>762</v>
      </c>
      <c r="E184" s="36"/>
      <c r="F184" s="47"/>
      <c r="G184" s="50" t="s">
        <v>763</v>
      </c>
      <c r="H184" s="36"/>
      <c r="I184" s="47"/>
      <c r="J184" s="50" t="s">
        <v>764</v>
      </c>
      <c r="K184" s="36"/>
      <c r="L184" s="47"/>
      <c r="M184" s="50" t="s">
        <v>765</v>
      </c>
      <c r="N184" s="36"/>
      <c r="O184" s="47"/>
      <c r="P184" s="50" t="s">
        <v>766</v>
      </c>
      <c r="Q184" s="36"/>
      <c r="R184" s="47"/>
      <c r="S184" s="50" t="s">
        <v>767</v>
      </c>
    </row>
    <row r="185" spans="1:20" ht="15.75" thickBot="1" x14ac:dyDescent="0.3">
      <c r="A185" s="21"/>
      <c r="B185" s="27" t="s">
        <v>755</v>
      </c>
      <c r="C185" s="52"/>
      <c r="D185" s="53" t="s">
        <v>768</v>
      </c>
      <c r="E185" s="26"/>
      <c r="F185" s="52"/>
      <c r="G185" s="53" t="s">
        <v>769</v>
      </c>
      <c r="H185" s="26"/>
      <c r="I185" s="52"/>
      <c r="J185" s="53" t="s">
        <v>770</v>
      </c>
      <c r="K185" s="26"/>
      <c r="L185" s="52"/>
      <c r="M185" s="53" t="s">
        <v>771</v>
      </c>
      <c r="N185" s="26"/>
      <c r="O185" s="52"/>
      <c r="P185" s="53" t="s">
        <v>378</v>
      </c>
      <c r="Q185" s="26"/>
      <c r="R185" s="52"/>
      <c r="S185" s="53" t="s">
        <v>472</v>
      </c>
    </row>
    <row r="186" spans="1:20" ht="15.75" thickBot="1" x14ac:dyDescent="0.3">
      <c r="A186" s="21"/>
      <c r="B186" s="54" t="s">
        <v>772</v>
      </c>
      <c r="C186" s="55" t="s">
        <v>283</v>
      </c>
      <c r="D186" s="56" t="s">
        <v>423</v>
      </c>
      <c r="E186" s="36"/>
      <c r="F186" s="55" t="s">
        <v>283</v>
      </c>
      <c r="G186" s="56" t="s">
        <v>426</v>
      </c>
      <c r="H186" s="36"/>
      <c r="I186" s="55" t="s">
        <v>283</v>
      </c>
      <c r="J186" s="56" t="s">
        <v>704</v>
      </c>
      <c r="K186" s="36"/>
      <c r="L186" s="55" t="s">
        <v>283</v>
      </c>
      <c r="M186" s="56" t="s">
        <v>433</v>
      </c>
      <c r="N186" s="36"/>
      <c r="O186" s="55" t="s">
        <v>283</v>
      </c>
      <c r="P186" s="56" t="s">
        <v>520</v>
      </c>
      <c r="Q186" s="36"/>
      <c r="R186" s="55" t="s">
        <v>283</v>
      </c>
      <c r="S186" s="56" t="s">
        <v>442</v>
      </c>
    </row>
    <row r="187" spans="1:20" ht="15.75" thickTop="1" x14ac:dyDescent="0.25">
      <c r="A187" s="21"/>
      <c r="B187" s="81"/>
      <c r="C187" s="81"/>
      <c r="D187" s="81"/>
      <c r="E187" s="81"/>
      <c r="F187" s="81"/>
      <c r="G187" s="81"/>
      <c r="H187" s="81"/>
      <c r="I187" s="81"/>
      <c r="J187" s="81"/>
      <c r="K187" s="81"/>
      <c r="L187" s="81"/>
      <c r="M187" s="81"/>
      <c r="N187" s="81"/>
      <c r="O187" s="81"/>
      <c r="P187" s="81"/>
      <c r="Q187" s="81"/>
      <c r="R187" s="81"/>
      <c r="S187" s="81"/>
      <c r="T187" s="81"/>
    </row>
    <row r="188" spans="1:20" x14ac:dyDescent="0.25">
      <c r="A188" s="21"/>
      <c r="B188" s="74"/>
      <c r="C188" s="74"/>
      <c r="D188" s="74"/>
      <c r="E188" s="74"/>
      <c r="F188" s="74"/>
      <c r="G188" s="74"/>
      <c r="H188" s="74"/>
      <c r="I188" s="74"/>
      <c r="J188" s="74"/>
      <c r="K188" s="74"/>
      <c r="L188" s="74"/>
      <c r="M188" s="74"/>
      <c r="N188" s="74"/>
      <c r="O188" s="74"/>
      <c r="P188" s="74"/>
      <c r="Q188" s="74"/>
      <c r="R188" s="74"/>
      <c r="S188" s="74"/>
      <c r="T188" s="74"/>
    </row>
    <row r="189" spans="1:20" x14ac:dyDescent="0.25">
      <c r="A189" s="21"/>
      <c r="B189" s="78"/>
      <c r="C189" s="78"/>
      <c r="D189" s="78"/>
      <c r="E189" s="78"/>
      <c r="F189" s="78"/>
      <c r="G189" s="78"/>
      <c r="H189" s="78"/>
      <c r="I189" s="78"/>
      <c r="J189" s="78"/>
      <c r="K189" s="78"/>
      <c r="L189" s="78"/>
      <c r="M189" s="78"/>
      <c r="N189" s="78"/>
      <c r="O189" s="78"/>
      <c r="P189" s="78"/>
      <c r="Q189" s="78"/>
      <c r="R189" s="78"/>
      <c r="S189" s="78"/>
      <c r="T189" s="78"/>
    </row>
    <row r="190" spans="1:20" x14ac:dyDescent="0.25">
      <c r="A190" s="21"/>
      <c r="B190" s="25"/>
      <c r="C190" s="14"/>
      <c r="D190" s="14"/>
      <c r="E190" s="14"/>
      <c r="F190" s="14"/>
      <c r="G190" s="14"/>
      <c r="H190" s="14"/>
      <c r="I190" s="14"/>
      <c r="J190" s="14"/>
      <c r="K190" s="14"/>
      <c r="L190" s="14"/>
      <c r="M190" s="14"/>
      <c r="N190" s="14"/>
      <c r="O190" s="14"/>
      <c r="P190" s="14"/>
      <c r="Q190" s="14"/>
      <c r="R190" s="14"/>
      <c r="S190" s="14"/>
    </row>
    <row r="191" spans="1:20" x14ac:dyDescent="0.25">
      <c r="A191" s="21"/>
      <c r="B191" s="41"/>
      <c r="C191" s="28"/>
      <c r="D191" s="28"/>
      <c r="E191" s="28"/>
      <c r="F191" s="28"/>
      <c r="G191" s="28"/>
      <c r="H191" s="28"/>
      <c r="I191" s="28"/>
      <c r="J191" s="28"/>
      <c r="K191" s="28"/>
      <c r="L191" s="28"/>
      <c r="M191" s="28"/>
      <c r="N191" s="28"/>
      <c r="O191" s="28"/>
      <c r="P191" s="28"/>
      <c r="Q191" s="28"/>
      <c r="R191" s="28"/>
      <c r="S191" s="26"/>
    </row>
    <row r="192" spans="1:20" x14ac:dyDescent="0.25">
      <c r="A192" s="21"/>
      <c r="B192" s="37"/>
      <c r="C192" s="60" t="s">
        <v>422</v>
      </c>
      <c r="D192" s="60"/>
      <c r="E192" s="30"/>
      <c r="F192" s="60" t="s">
        <v>675</v>
      </c>
      <c r="G192" s="60"/>
      <c r="H192" s="30"/>
      <c r="I192" s="60" t="s">
        <v>676</v>
      </c>
      <c r="J192" s="60"/>
      <c r="K192" s="30"/>
      <c r="L192" s="28"/>
      <c r="M192" s="30"/>
      <c r="N192" s="30"/>
      <c r="O192" s="28"/>
      <c r="P192" s="30"/>
      <c r="Q192" s="30"/>
      <c r="R192" s="28"/>
      <c r="S192" s="30"/>
    </row>
    <row r="193" spans="1:19" ht="15.75" thickBot="1" x14ac:dyDescent="0.3">
      <c r="A193" s="21"/>
      <c r="B193" s="31"/>
      <c r="C193" s="61" t="s">
        <v>676</v>
      </c>
      <c r="D193" s="61"/>
      <c r="E193" s="30"/>
      <c r="F193" s="61" t="s">
        <v>677</v>
      </c>
      <c r="G193" s="61"/>
      <c r="H193" s="30"/>
      <c r="I193" s="61" t="s">
        <v>678</v>
      </c>
      <c r="J193" s="61"/>
      <c r="K193" s="30"/>
      <c r="L193" s="61" t="s">
        <v>422</v>
      </c>
      <c r="M193" s="61"/>
      <c r="N193" s="30"/>
      <c r="O193" s="61" t="s">
        <v>439</v>
      </c>
      <c r="P193" s="61"/>
      <c r="Q193" s="30"/>
      <c r="R193" s="61" t="s">
        <v>189</v>
      </c>
      <c r="S193" s="61"/>
    </row>
    <row r="194" spans="1:19" x14ac:dyDescent="0.25">
      <c r="A194" s="21"/>
      <c r="B194" s="33" t="s">
        <v>309</v>
      </c>
      <c r="C194" s="34"/>
      <c r="D194" s="65"/>
      <c r="E194" s="66"/>
      <c r="F194" s="34"/>
      <c r="G194" s="65"/>
      <c r="H194" s="66"/>
      <c r="I194" s="34"/>
      <c r="J194" s="65"/>
      <c r="K194" s="66"/>
      <c r="L194" s="34"/>
      <c r="M194" s="65"/>
      <c r="N194" s="66"/>
      <c r="O194" s="34"/>
      <c r="P194" s="65"/>
      <c r="Q194" s="66"/>
      <c r="R194" s="34"/>
      <c r="S194" s="65"/>
    </row>
    <row r="195" spans="1:19" x14ac:dyDescent="0.25">
      <c r="A195" s="21"/>
      <c r="B195" s="27" t="s">
        <v>458</v>
      </c>
      <c r="C195" s="48" t="s">
        <v>283</v>
      </c>
      <c r="D195" s="49" t="s">
        <v>773</v>
      </c>
      <c r="E195" s="26"/>
      <c r="F195" s="48" t="s">
        <v>283</v>
      </c>
      <c r="G195" s="49" t="s">
        <v>774</v>
      </c>
      <c r="H195" s="26"/>
      <c r="I195" s="48" t="s">
        <v>283</v>
      </c>
      <c r="J195" s="49" t="s">
        <v>775</v>
      </c>
      <c r="K195" s="26"/>
      <c r="L195" s="48" t="s">
        <v>283</v>
      </c>
      <c r="M195" s="49" t="s">
        <v>776</v>
      </c>
      <c r="N195" s="26"/>
      <c r="O195" s="48" t="s">
        <v>283</v>
      </c>
      <c r="P195" s="49" t="s">
        <v>777</v>
      </c>
      <c r="Q195" s="26"/>
      <c r="R195" s="48" t="s">
        <v>283</v>
      </c>
      <c r="S195" s="49" t="s">
        <v>778</v>
      </c>
    </row>
    <row r="196" spans="1:19" x14ac:dyDescent="0.25">
      <c r="A196" s="21"/>
      <c r="B196" s="38" t="s">
        <v>734</v>
      </c>
      <c r="C196" s="47"/>
      <c r="D196" s="50">
        <v>-806</v>
      </c>
      <c r="E196" s="36"/>
      <c r="F196" s="47"/>
      <c r="G196" s="50">
        <v>-578</v>
      </c>
      <c r="H196" s="36"/>
      <c r="I196" s="47"/>
      <c r="J196" s="50" t="s">
        <v>779</v>
      </c>
      <c r="K196" s="36"/>
      <c r="L196" s="47"/>
      <c r="M196" s="59">
        <v>-8599</v>
      </c>
      <c r="N196" s="36"/>
      <c r="O196" s="47"/>
      <c r="P196" s="50">
        <v>-267</v>
      </c>
      <c r="Q196" s="36"/>
      <c r="R196" s="47"/>
      <c r="S196" s="59">
        <v>-10004</v>
      </c>
    </row>
    <row r="197" spans="1:19" x14ac:dyDescent="0.25">
      <c r="A197" s="21"/>
      <c r="B197" s="27" t="s">
        <v>735</v>
      </c>
      <c r="C197" s="28"/>
      <c r="D197" s="49" t="s">
        <v>780</v>
      </c>
      <c r="E197" s="26"/>
      <c r="F197" s="28"/>
      <c r="G197" s="49" t="s">
        <v>781</v>
      </c>
      <c r="H197" s="26"/>
      <c r="I197" s="28"/>
      <c r="J197" s="49" t="s">
        <v>782</v>
      </c>
      <c r="K197" s="26"/>
      <c r="L197" s="28"/>
      <c r="M197" s="49" t="s">
        <v>783</v>
      </c>
      <c r="N197" s="26"/>
      <c r="O197" s="28"/>
      <c r="P197" s="49" t="s">
        <v>784</v>
      </c>
      <c r="Q197" s="26"/>
      <c r="R197" s="28"/>
      <c r="S197" s="49" t="s">
        <v>785</v>
      </c>
    </row>
    <row r="198" spans="1:19" ht="15.75" thickBot="1" x14ac:dyDescent="0.3">
      <c r="A198" s="21"/>
      <c r="B198" s="38" t="s">
        <v>97</v>
      </c>
      <c r="C198" s="70"/>
      <c r="D198" s="94">
        <v>-7734</v>
      </c>
      <c r="E198" s="36"/>
      <c r="F198" s="70"/>
      <c r="G198" s="40" t="s">
        <v>786</v>
      </c>
      <c r="H198" s="36"/>
      <c r="I198" s="70"/>
      <c r="J198" s="94">
        <v>-4521</v>
      </c>
      <c r="K198" s="36"/>
      <c r="L198" s="70"/>
      <c r="M198" s="40" t="s">
        <v>787</v>
      </c>
      <c r="N198" s="36"/>
      <c r="O198" s="70"/>
      <c r="P198" s="40">
        <v>-199</v>
      </c>
      <c r="Q198" s="36"/>
      <c r="R198" s="70"/>
      <c r="S198" s="94">
        <v>-7209</v>
      </c>
    </row>
    <row r="199" spans="1:19" ht="15.75" thickBot="1" x14ac:dyDescent="0.3">
      <c r="A199" s="21"/>
      <c r="B199" s="41" t="s">
        <v>470</v>
      </c>
      <c r="C199" s="42" t="s">
        <v>283</v>
      </c>
      <c r="D199" s="43" t="s">
        <v>728</v>
      </c>
      <c r="E199" s="26"/>
      <c r="F199" s="42" t="s">
        <v>283</v>
      </c>
      <c r="G199" s="43" t="s">
        <v>729</v>
      </c>
      <c r="H199" s="26"/>
      <c r="I199" s="42" t="s">
        <v>283</v>
      </c>
      <c r="J199" s="43" t="s">
        <v>730</v>
      </c>
      <c r="K199" s="26"/>
      <c r="L199" s="42" t="s">
        <v>283</v>
      </c>
      <c r="M199" s="43" t="s">
        <v>731</v>
      </c>
      <c r="N199" s="26"/>
      <c r="O199" s="42" t="s">
        <v>283</v>
      </c>
      <c r="P199" s="43" t="s">
        <v>732</v>
      </c>
      <c r="Q199" s="26"/>
      <c r="R199" s="42" t="s">
        <v>283</v>
      </c>
      <c r="S199" s="43" t="s">
        <v>733</v>
      </c>
    </row>
    <row r="200" spans="1:19" ht="15.75" thickTop="1" x14ac:dyDescent="0.25">
      <c r="A200" s="21"/>
      <c r="B200" s="27"/>
      <c r="C200" s="44"/>
      <c r="D200" s="45"/>
      <c r="E200" s="26"/>
      <c r="F200" s="44"/>
      <c r="G200" s="45"/>
      <c r="H200" s="26"/>
      <c r="I200" s="44"/>
      <c r="J200" s="45"/>
      <c r="K200" s="26"/>
      <c r="L200" s="44"/>
      <c r="M200" s="45"/>
      <c r="N200" s="26"/>
      <c r="O200" s="44"/>
      <c r="P200" s="45"/>
      <c r="Q200" s="26"/>
      <c r="R200" s="44"/>
      <c r="S200" s="45"/>
    </row>
    <row r="201" spans="1:19" x14ac:dyDescent="0.25">
      <c r="A201" s="21"/>
      <c r="B201" s="38" t="s">
        <v>788</v>
      </c>
      <c r="C201" s="47"/>
      <c r="D201" s="36"/>
      <c r="E201" s="36"/>
      <c r="F201" s="47"/>
      <c r="G201" s="36"/>
      <c r="H201" s="36"/>
      <c r="I201" s="47"/>
      <c r="J201" s="36"/>
      <c r="K201" s="36"/>
      <c r="L201" s="47"/>
      <c r="M201" s="36"/>
      <c r="N201" s="36"/>
      <c r="O201" s="47"/>
      <c r="P201" s="36"/>
      <c r="Q201" s="36"/>
      <c r="R201" s="47"/>
      <c r="S201" s="36"/>
    </row>
    <row r="202" spans="1:19" x14ac:dyDescent="0.25">
      <c r="A202" s="21"/>
      <c r="B202" s="27" t="s">
        <v>750</v>
      </c>
      <c r="C202" s="48" t="s">
        <v>283</v>
      </c>
      <c r="D202" s="49" t="s">
        <v>789</v>
      </c>
      <c r="E202" s="26"/>
      <c r="F202" s="48" t="s">
        <v>283</v>
      </c>
      <c r="G202" s="48" t="s">
        <v>301</v>
      </c>
      <c r="H202" s="26"/>
      <c r="I202" s="48" t="s">
        <v>283</v>
      </c>
      <c r="J202" s="49" t="s">
        <v>591</v>
      </c>
      <c r="K202" s="26"/>
      <c r="L202" s="48" t="s">
        <v>283</v>
      </c>
      <c r="M202" s="49" t="s">
        <v>595</v>
      </c>
      <c r="N202" s="26"/>
      <c r="O202" s="48" t="s">
        <v>283</v>
      </c>
      <c r="P202" s="49" t="s">
        <v>597</v>
      </c>
      <c r="Q202" s="26"/>
      <c r="R202" s="48" t="s">
        <v>283</v>
      </c>
      <c r="S202" s="49" t="s">
        <v>790</v>
      </c>
    </row>
    <row r="203" spans="1:19" x14ac:dyDescent="0.25">
      <c r="A203" s="21"/>
      <c r="B203" s="38" t="s">
        <v>751</v>
      </c>
      <c r="C203" s="47"/>
      <c r="D203" s="50" t="s">
        <v>791</v>
      </c>
      <c r="E203" s="36"/>
      <c r="F203" s="47"/>
      <c r="G203" s="50" t="s">
        <v>792</v>
      </c>
      <c r="H203" s="36"/>
      <c r="I203" s="47"/>
      <c r="J203" s="50" t="s">
        <v>793</v>
      </c>
      <c r="K203" s="36"/>
      <c r="L203" s="47"/>
      <c r="M203" s="50" t="s">
        <v>794</v>
      </c>
      <c r="N203" s="36"/>
      <c r="O203" s="47"/>
      <c r="P203" s="50" t="s">
        <v>795</v>
      </c>
      <c r="Q203" s="36"/>
      <c r="R203" s="47"/>
      <c r="S203" s="50" t="s">
        <v>796</v>
      </c>
    </row>
    <row r="204" spans="1:19" ht="15.75" thickBot="1" x14ac:dyDescent="0.3">
      <c r="A204" s="21"/>
      <c r="B204" s="27" t="s">
        <v>755</v>
      </c>
      <c r="C204" s="52"/>
      <c r="D204" s="53" t="s">
        <v>390</v>
      </c>
      <c r="E204" s="26"/>
      <c r="F204" s="52"/>
      <c r="G204" s="53" t="s">
        <v>404</v>
      </c>
      <c r="H204" s="26"/>
      <c r="I204" s="52"/>
      <c r="J204" s="88" t="s">
        <v>301</v>
      </c>
      <c r="K204" s="26"/>
      <c r="L204" s="52"/>
      <c r="M204" s="88" t="s">
        <v>301</v>
      </c>
      <c r="N204" s="26"/>
      <c r="O204" s="52"/>
      <c r="P204" s="88" t="s">
        <v>301</v>
      </c>
      <c r="Q204" s="26"/>
      <c r="R204" s="52"/>
      <c r="S204" s="53" t="s">
        <v>797</v>
      </c>
    </row>
    <row r="205" spans="1:19" ht="15.75" thickBot="1" x14ac:dyDescent="0.3">
      <c r="A205" s="21"/>
      <c r="B205" s="54" t="s">
        <v>756</v>
      </c>
      <c r="C205" s="55" t="s">
        <v>283</v>
      </c>
      <c r="D205" s="56" t="s">
        <v>728</v>
      </c>
      <c r="E205" s="36"/>
      <c r="F205" s="55" t="s">
        <v>283</v>
      </c>
      <c r="G205" s="56" t="s">
        <v>729</v>
      </c>
      <c r="H205" s="36"/>
      <c r="I205" s="55" t="s">
        <v>283</v>
      </c>
      <c r="J205" s="56" t="s">
        <v>730</v>
      </c>
      <c r="K205" s="36"/>
      <c r="L205" s="55" t="s">
        <v>283</v>
      </c>
      <c r="M205" s="56" t="s">
        <v>731</v>
      </c>
      <c r="N205" s="36"/>
      <c r="O205" s="55" t="s">
        <v>283</v>
      </c>
      <c r="P205" s="56" t="s">
        <v>732</v>
      </c>
      <c r="Q205" s="36"/>
      <c r="R205" s="55" t="s">
        <v>283</v>
      </c>
      <c r="S205" s="56" t="s">
        <v>733</v>
      </c>
    </row>
    <row r="206" spans="1:19" ht="15.75" thickTop="1" x14ac:dyDescent="0.25">
      <c r="A206" s="21"/>
      <c r="B206" s="41"/>
      <c r="C206" s="44"/>
      <c r="D206" s="45"/>
      <c r="E206" s="26"/>
      <c r="F206" s="44"/>
      <c r="G206" s="45"/>
      <c r="H206" s="26"/>
      <c r="I206" s="44"/>
      <c r="J206" s="45"/>
      <c r="K206" s="26"/>
      <c r="L206" s="44"/>
      <c r="M206" s="45"/>
      <c r="N206" s="26"/>
      <c r="O206" s="44"/>
      <c r="P206" s="45"/>
      <c r="Q206" s="26"/>
      <c r="R206" s="44"/>
      <c r="S206" s="45"/>
    </row>
    <row r="207" spans="1:19" x14ac:dyDescent="0.25">
      <c r="A207" s="21"/>
      <c r="B207" s="38" t="s">
        <v>757</v>
      </c>
      <c r="C207" s="47"/>
      <c r="D207" s="36"/>
      <c r="E207" s="36"/>
      <c r="F207" s="47"/>
      <c r="G207" s="36"/>
      <c r="H207" s="36"/>
      <c r="I207" s="47"/>
      <c r="J207" s="36"/>
      <c r="K207" s="36"/>
      <c r="L207" s="47"/>
      <c r="M207" s="36"/>
      <c r="N207" s="36"/>
      <c r="O207" s="47"/>
      <c r="P207" s="36"/>
      <c r="Q207" s="36"/>
      <c r="R207" s="47"/>
      <c r="S207" s="36"/>
    </row>
    <row r="208" spans="1:19" x14ac:dyDescent="0.25">
      <c r="A208" s="21"/>
      <c r="B208" s="27" t="s">
        <v>750</v>
      </c>
      <c r="C208" s="48" t="s">
        <v>283</v>
      </c>
      <c r="D208" s="49" t="s">
        <v>798</v>
      </c>
      <c r="E208" s="26"/>
      <c r="F208" s="48" t="s">
        <v>283</v>
      </c>
      <c r="G208" s="49" t="s">
        <v>799</v>
      </c>
      <c r="H208" s="26"/>
      <c r="I208" s="48" t="s">
        <v>283</v>
      </c>
      <c r="J208" s="49" t="s">
        <v>800</v>
      </c>
      <c r="K208" s="26"/>
      <c r="L208" s="48" t="s">
        <v>283</v>
      </c>
      <c r="M208" s="49" t="s">
        <v>801</v>
      </c>
      <c r="N208" s="26"/>
      <c r="O208" s="48" t="s">
        <v>283</v>
      </c>
      <c r="P208" s="49" t="s">
        <v>485</v>
      </c>
      <c r="Q208" s="26"/>
      <c r="R208" s="48" t="s">
        <v>283</v>
      </c>
      <c r="S208" s="49" t="s">
        <v>802</v>
      </c>
    </row>
    <row r="209" spans="1:20" x14ac:dyDescent="0.25">
      <c r="A209" s="21"/>
      <c r="B209" s="38" t="s">
        <v>751</v>
      </c>
      <c r="C209" s="47"/>
      <c r="D209" s="50" t="s">
        <v>803</v>
      </c>
      <c r="E209" s="36"/>
      <c r="F209" s="47"/>
      <c r="G209" s="50" t="s">
        <v>804</v>
      </c>
      <c r="H209" s="36"/>
      <c r="I209" s="47"/>
      <c r="J209" s="50" t="s">
        <v>805</v>
      </c>
      <c r="K209" s="36"/>
      <c r="L209" s="47"/>
      <c r="M209" s="50" t="s">
        <v>806</v>
      </c>
      <c r="N209" s="36"/>
      <c r="O209" s="47"/>
      <c r="P209" s="50" t="s">
        <v>807</v>
      </c>
      <c r="Q209" s="36"/>
      <c r="R209" s="47"/>
      <c r="S209" s="50" t="s">
        <v>808</v>
      </c>
    </row>
    <row r="210" spans="1:20" ht="15.75" thickBot="1" x14ac:dyDescent="0.3">
      <c r="A210" s="21"/>
      <c r="B210" s="27" t="s">
        <v>755</v>
      </c>
      <c r="C210" s="52"/>
      <c r="D210" s="53" t="s">
        <v>809</v>
      </c>
      <c r="E210" s="26"/>
      <c r="F210" s="52"/>
      <c r="G210" s="53" t="s">
        <v>810</v>
      </c>
      <c r="H210" s="26"/>
      <c r="I210" s="52"/>
      <c r="J210" s="53" t="s">
        <v>811</v>
      </c>
      <c r="K210" s="26"/>
      <c r="L210" s="52"/>
      <c r="M210" s="53" t="s">
        <v>812</v>
      </c>
      <c r="N210" s="26"/>
      <c r="O210" s="52"/>
      <c r="P210" s="53" t="s">
        <v>597</v>
      </c>
      <c r="Q210" s="26"/>
      <c r="R210" s="52"/>
      <c r="S210" s="53" t="s">
        <v>460</v>
      </c>
    </row>
    <row r="211" spans="1:20" ht="15.75" thickBot="1" x14ac:dyDescent="0.3">
      <c r="A211" s="21"/>
      <c r="B211" s="54" t="s">
        <v>772</v>
      </c>
      <c r="C211" s="55" t="s">
        <v>283</v>
      </c>
      <c r="D211" s="56" t="s">
        <v>424</v>
      </c>
      <c r="E211" s="36"/>
      <c r="F211" s="55" t="s">
        <v>283</v>
      </c>
      <c r="G211" s="56" t="s">
        <v>427</v>
      </c>
      <c r="H211" s="36"/>
      <c r="I211" s="55" t="s">
        <v>283</v>
      </c>
      <c r="J211" s="56" t="s">
        <v>726</v>
      </c>
      <c r="K211" s="36"/>
      <c r="L211" s="55" t="s">
        <v>283</v>
      </c>
      <c r="M211" s="56" t="s">
        <v>434</v>
      </c>
      <c r="N211" s="36"/>
      <c r="O211" s="55" t="s">
        <v>283</v>
      </c>
      <c r="P211" s="56" t="s">
        <v>542</v>
      </c>
      <c r="Q211" s="36"/>
      <c r="R211" s="55" t="s">
        <v>283</v>
      </c>
      <c r="S211" s="56" t="s">
        <v>443</v>
      </c>
    </row>
    <row r="212" spans="1:20" ht="15.75" thickTop="1" x14ac:dyDescent="0.25">
      <c r="A212" s="21"/>
      <c r="B212" s="81"/>
      <c r="C212" s="81"/>
      <c r="D212" s="81"/>
      <c r="E212" s="81"/>
      <c r="F212" s="81"/>
      <c r="G212" s="81"/>
      <c r="H212" s="81"/>
      <c r="I212" s="81"/>
      <c r="J212" s="81"/>
      <c r="K212" s="81"/>
      <c r="L212" s="81"/>
      <c r="M212" s="81"/>
      <c r="N212" s="81"/>
      <c r="O212" s="81"/>
      <c r="P212" s="81"/>
      <c r="Q212" s="81"/>
      <c r="R212" s="81"/>
      <c r="S212" s="81"/>
      <c r="T212" s="81"/>
    </row>
    <row r="213" spans="1:20" x14ac:dyDescent="0.25">
      <c r="A213" s="21"/>
      <c r="B213" s="97"/>
      <c r="C213" s="97"/>
      <c r="D213" s="97"/>
      <c r="E213" s="97"/>
      <c r="F213" s="97"/>
      <c r="G213" s="97"/>
      <c r="H213" s="97"/>
      <c r="I213" s="97"/>
      <c r="J213" s="97"/>
      <c r="K213" s="97"/>
      <c r="L213" s="97"/>
      <c r="M213" s="97"/>
      <c r="N213" s="97"/>
      <c r="O213" s="97"/>
      <c r="P213" s="97"/>
      <c r="Q213" s="97"/>
      <c r="R213" s="97"/>
      <c r="S213" s="97"/>
      <c r="T213" s="97"/>
    </row>
    <row r="214" spans="1:20" x14ac:dyDescent="0.25">
      <c r="A214" s="21"/>
      <c r="B214" s="97"/>
      <c r="C214" s="97"/>
      <c r="D214" s="97"/>
      <c r="E214" s="97"/>
      <c r="F214" s="97"/>
      <c r="G214" s="97"/>
      <c r="H214" s="97"/>
      <c r="I214" s="97"/>
      <c r="J214" s="97"/>
      <c r="K214" s="97"/>
      <c r="L214" s="97"/>
      <c r="M214" s="97"/>
      <c r="N214" s="97"/>
      <c r="O214" s="97"/>
      <c r="P214" s="97"/>
      <c r="Q214" s="97"/>
      <c r="R214" s="97"/>
      <c r="S214" s="97"/>
      <c r="T214" s="97"/>
    </row>
    <row r="215" spans="1:20" x14ac:dyDescent="0.25">
      <c r="A215" s="21"/>
      <c r="B215" s="97"/>
      <c r="C215" s="97"/>
      <c r="D215" s="97"/>
      <c r="E215" s="97"/>
      <c r="F215" s="97"/>
      <c r="G215" s="97"/>
      <c r="H215" s="97"/>
      <c r="I215" s="97"/>
      <c r="J215" s="97"/>
      <c r="K215" s="97"/>
      <c r="L215" s="97"/>
      <c r="M215" s="97"/>
      <c r="N215" s="97"/>
      <c r="O215" s="97"/>
      <c r="P215" s="97"/>
      <c r="Q215" s="97"/>
      <c r="R215" s="97"/>
      <c r="S215" s="97"/>
      <c r="T215" s="97"/>
    </row>
    <row r="216" spans="1:20" x14ac:dyDescent="0.25">
      <c r="A216" s="21"/>
      <c r="B216" s="97"/>
      <c r="C216" s="97"/>
      <c r="D216" s="97"/>
      <c r="E216" s="97"/>
      <c r="F216" s="97"/>
      <c r="G216" s="97"/>
      <c r="H216" s="97"/>
      <c r="I216" s="97"/>
      <c r="J216" s="97"/>
      <c r="K216" s="97"/>
      <c r="L216" s="97"/>
      <c r="M216" s="97"/>
      <c r="N216" s="97"/>
      <c r="O216" s="97"/>
      <c r="P216" s="97"/>
      <c r="Q216" s="97"/>
      <c r="R216" s="97"/>
      <c r="S216" s="97"/>
      <c r="T216" s="97"/>
    </row>
    <row r="217" spans="1:20" x14ac:dyDescent="0.25">
      <c r="A217" s="21"/>
      <c r="B217" s="97"/>
      <c r="C217" s="97"/>
      <c r="D217" s="97"/>
      <c r="E217" s="97"/>
      <c r="F217" s="97"/>
      <c r="G217" s="97"/>
      <c r="H217" s="97"/>
      <c r="I217" s="97"/>
      <c r="J217" s="97"/>
      <c r="K217" s="97"/>
      <c r="L217" s="97"/>
      <c r="M217" s="97"/>
      <c r="N217" s="97"/>
      <c r="O217" s="97"/>
      <c r="P217" s="97"/>
      <c r="Q217" s="97"/>
      <c r="R217" s="97"/>
      <c r="S217" s="97"/>
      <c r="T217" s="97"/>
    </row>
    <row r="218" spans="1:20" x14ac:dyDescent="0.25">
      <c r="A218" s="21"/>
      <c r="B218" s="97"/>
      <c r="C218" s="97"/>
      <c r="D218" s="97"/>
      <c r="E218" s="97"/>
      <c r="F218" s="97"/>
      <c r="G218" s="97"/>
      <c r="H218" s="97"/>
      <c r="I218" s="97"/>
      <c r="J218" s="97"/>
      <c r="K218" s="97"/>
      <c r="L218" s="97"/>
      <c r="M218" s="97"/>
      <c r="N218" s="97"/>
      <c r="O218" s="97"/>
      <c r="P218" s="97"/>
      <c r="Q218" s="97"/>
      <c r="R218" s="97"/>
      <c r="S218" s="97"/>
      <c r="T218" s="97"/>
    </row>
    <row r="219" spans="1:20" x14ac:dyDescent="0.25">
      <c r="A219" s="21"/>
      <c r="B219" s="97"/>
      <c r="C219" s="97"/>
      <c r="D219" s="97"/>
      <c r="E219" s="97"/>
      <c r="F219" s="97"/>
      <c r="G219" s="97"/>
      <c r="H219" s="97"/>
      <c r="I219" s="97"/>
      <c r="J219" s="97"/>
      <c r="K219" s="97"/>
      <c r="L219" s="97"/>
      <c r="M219" s="97"/>
      <c r="N219" s="97"/>
      <c r="O219" s="97"/>
      <c r="P219" s="97"/>
      <c r="Q219" s="97"/>
      <c r="R219" s="97"/>
      <c r="S219" s="97"/>
      <c r="T219" s="97"/>
    </row>
    <row r="220" spans="1:20" x14ac:dyDescent="0.25">
      <c r="A220" s="21"/>
      <c r="B220" s="97"/>
      <c r="C220" s="97"/>
      <c r="D220" s="97"/>
      <c r="E220" s="97"/>
      <c r="F220" s="97"/>
      <c r="G220" s="97"/>
      <c r="H220" s="97"/>
      <c r="I220" s="97"/>
      <c r="J220" s="97"/>
      <c r="K220" s="97"/>
      <c r="L220" s="97"/>
      <c r="M220" s="97"/>
      <c r="N220" s="97"/>
      <c r="O220" s="97"/>
      <c r="P220" s="97"/>
      <c r="Q220" s="97"/>
      <c r="R220" s="97"/>
      <c r="S220" s="97"/>
      <c r="T220" s="97"/>
    </row>
    <row r="221" spans="1:20" x14ac:dyDescent="0.25">
      <c r="A221" s="21"/>
      <c r="B221" s="97"/>
      <c r="C221" s="97"/>
      <c r="D221" s="97"/>
      <c r="E221" s="97"/>
      <c r="F221" s="97"/>
      <c r="G221" s="97"/>
      <c r="H221" s="97"/>
      <c r="I221" s="97"/>
      <c r="J221" s="97"/>
      <c r="K221" s="97"/>
      <c r="L221" s="97"/>
      <c r="M221" s="97"/>
      <c r="N221" s="97"/>
      <c r="O221" s="97"/>
      <c r="P221" s="97"/>
      <c r="Q221" s="97"/>
      <c r="R221" s="97"/>
      <c r="S221" s="97"/>
      <c r="T221" s="97"/>
    </row>
    <row r="222" spans="1:20" x14ac:dyDescent="0.25">
      <c r="A222" s="21"/>
      <c r="B222" s="25"/>
      <c r="C222" s="14"/>
      <c r="D222" s="14"/>
      <c r="E222" s="14"/>
      <c r="F222" s="14"/>
      <c r="G222" s="14"/>
      <c r="H222" s="14"/>
      <c r="I222" s="14"/>
      <c r="J222" s="14"/>
      <c r="K222" s="14"/>
      <c r="L222" s="14"/>
      <c r="M222" s="14"/>
      <c r="N222" s="14"/>
      <c r="O222" s="14"/>
      <c r="P222" s="14"/>
      <c r="Q222" s="14"/>
      <c r="R222" s="14"/>
      <c r="S222" s="14"/>
    </row>
    <row r="223" spans="1:20" x14ac:dyDescent="0.25">
      <c r="A223" s="21"/>
      <c r="B223" s="37"/>
      <c r="C223" s="60" t="s">
        <v>422</v>
      </c>
      <c r="D223" s="60"/>
      <c r="E223" s="30"/>
      <c r="F223" s="60" t="s">
        <v>675</v>
      </c>
      <c r="G223" s="60"/>
      <c r="H223" s="30"/>
      <c r="I223" s="60" t="s">
        <v>676</v>
      </c>
      <c r="J223" s="60"/>
      <c r="K223" s="30"/>
      <c r="L223" s="28"/>
      <c r="M223" s="30"/>
      <c r="N223" s="30"/>
      <c r="O223" s="28"/>
      <c r="P223" s="30"/>
      <c r="Q223" s="30"/>
      <c r="R223" s="28"/>
      <c r="S223" s="30"/>
    </row>
    <row r="224" spans="1:20" ht="15.75" thickBot="1" x14ac:dyDescent="0.3">
      <c r="A224" s="21"/>
      <c r="B224" s="31"/>
      <c r="C224" s="61" t="s">
        <v>676</v>
      </c>
      <c r="D224" s="61"/>
      <c r="E224" s="30"/>
      <c r="F224" s="61" t="s">
        <v>677</v>
      </c>
      <c r="G224" s="61"/>
      <c r="H224" s="30"/>
      <c r="I224" s="61" t="s">
        <v>678</v>
      </c>
      <c r="J224" s="61"/>
      <c r="K224" s="30"/>
      <c r="L224" s="61" t="s">
        <v>422</v>
      </c>
      <c r="M224" s="61"/>
      <c r="N224" s="30"/>
      <c r="O224" s="61" t="s">
        <v>439</v>
      </c>
      <c r="P224" s="61"/>
      <c r="Q224" s="30"/>
      <c r="R224" s="61" t="s">
        <v>189</v>
      </c>
      <c r="S224" s="61"/>
    </row>
    <row r="225" spans="1:19" x14ac:dyDescent="0.25">
      <c r="A225" s="21"/>
      <c r="B225" s="90" t="s">
        <v>813</v>
      </c>
      <c r="C225" s="86"/>
      <c r="D225" s="64"/>
      <c r="E225" s="30"/>
      <c r="F225" s="86"/>
      <c r="G225" s="64"/>
      <c r="H225" s="30"/>
      <c r="I225" s="86"/>
      <c r="J225" s="64"/>
      <c r="K225" s="30"/>
      <c r="L225" s="86"/>
      <c r="M225" s="64"/>
      <c r="N225" s="30"/>
      <c r="O225" s="86"/>
      <c r="P225" s="64"/>
      <c r="Q225" s="30"/>
      <c r="R225" s="86"/>
      <c r="S225" s="64"/>
    </row>
    <row r="226" spans="1:19" x14ac:dyDescent="0.25">
      <c r="A226" s="21"/>
      <c r="B226" s="38" t="s">
        <v>458</v>
      </c>
      <c r="C226" s="51" t="s">
        <v>283</v>
      </c>
      <c r="D226" s="50" t="s">
        <v>814</v>
      </c>
      <c r="E226" s="36"/>
      <c r="F226" s="51" t="s">
        <v>283</v>
      </c>
      <c r="G226" s="50" t="s">
        <v>815</v>
      </c>
      <c r="H226" s="36"/>
      <c r="I226" s="51" t="s">
        <v>283</v>
      </c>
      <c r="J226" s="50" t="s">
        <v>816</v>
      </c>
      <c r="K226" s="36"/>
      <c r="L226" s="51" t="s">
        <v>283</v>
      </c>
      <c r="M226" s="50" t="s">
        <v>817</v>
      </c>
      <c r="N226" s="36"/>
      <c r="O226" s="51" t="s">
        <v>283</v>
      </c>
      <c r="P226" s="50" t="s">
        <v>818</v>
      </c>
      <c r="Q226" s="36"/>
      <c r="R226" s="51" t="s">
        <v>283</v>
      </c>
      <c r="S226" s="50" t="s">
        <v>819</v>
      </c>
    </row>
    <row r="227" spans="1:19" x14ac:dyDescent="0.25">
      <c r="A227" s="21"/>
      <c r="B227" s="27" t="s">
        <v>734</v>
      </c>
      <c r="C227" s="28"/>
      <c r="D227" s="58">
        <v>-2167</v>
      </c>
      <c r="E227" s="26"/>
      <c r="F227" s="28"/>
      <c r="G227" s="49">
        <v>-269</v>
      </c>
      <c r="H227" s="26"/>
      <c r="I227" s="28"/>
      <c r="J227" s="48" t="s">
        <v>301</v>
      </c>
      <c r="K227" s="26"/>
      <c r="L227" s="28"/>
      <c r="M227" s="58">
        <v>-4455</v>
      </c>
      <c r="N227" s="26"/>
      <c r="O227" s="28"/>
      <c r="P227" s="49">
        <v>-649</v>
      </c>
      <c r="Q227" s="26"/>
      <c r="R227" s="28"/>
      <c r="S227" s="58">
        <v>-7540</v>
      </c>
    </row>
    <row r="228" spans="1:19" x14ac:dyDescent="0.25">
      <c r="A228" s="21"/>
      <c r="B228" s="38" t="s">
        <v>735</v>
      </c>
      <c r="C228" s="47"/>
      <c r="D228" s="50" t="s">
        <v>723</v>
      </c>
      <c r="E228" s="36"/>
      <c r="F228" s="47"/>
      <c r="G228" s="50" t="s">
        <v>820</v>
      </c>
      <c r="H228" s="36"/>
      <c r="I228" s="47"/>
      <c r="J228" s="50" t="s">
        <v>821</v>
      </c>
      <c r="K228" s="36"/>
      <c r="L228" s="47"/>
      <c r="M228" s="50" t="s">
        <v>822</v>
      </c>
      <c r="N228" s="36"/>
      <c r="O228" s="47"/>
      <c r="P228" s="50" t="s">
        <v>823</v>
      </c>
      <c r="Q228" s="36"/>
      <c r="R228" s="47"/>
      <c r="S228" s="50" t="s">
        <v>824</v>
      </c>
    </row>
    <row r="229" spans="1:19" ht="15.75" thickBot="1" x14ac:dyDescent="0.3">
      <c r="A229" s="21"/>
      <c r="B229" s="27" t="s">
        <v>97</v>
      </c>
      <c r="C229" s="52"/>
      <c r="D229" s="53" t="s">
        <v>825</v>
      </c>
      <c r="E229" s="26"/>
      <c r="F229" s="52"/>
      <c r="G229" s="53">
        <v>-157</v>
      </c>
      <c r="H229" s="26"/>
      <c r="I229" s="52"/>
      <c r="J229" s="84">
        <v>-7878</v>
      </c>
      <c r="K229" s="26"/>
      <c r="L229" s="52"/>
      <c r="M229" s="53" t="s">
        <v>826</v>
      </c>
      <c r="N229" s="26"/>
      <c r="O229" s="52"/>
      <c r="P229" s="53">
        <v>-2</v>
      </c>
      <c r="Q229" s="26"/>
      <c r="R229" s="52"/>
      <c r="S229" s="53" t="s">
        <v>827</v>
      </c>
    </row>
    <row r="230" spans="1:19" ht="15.75" thickBot="1" x14ac:dyDescent="0.3">
      <c r="A230" s="21"/>
      <c r="B230" s="54" t="s">
        <v>470</v>
      </c>
      <c r="C230" s="55" t="s">
        <v>283</v>
      </c>
      <c r="D230" s="56" t="s">
        <v>773</v>
      </c>
      <c r="E230" s="36"/>
      <c r="F230" s="55" t="s">
        <v>283</v>
      </c>
      <c r="G230" s="56" t="s">
        <v>774</v>
      </c>
      <c r="H230" s="36"/>
      <c r="I230" s="55" t="s">
        <v>283</v>
      </c>
      <c r="J230" s="56" t="s">
        <v>775</v>
      </c>
      <c r="K230" s="36"/>
      <c r="L230" s="55" t="s">
        <v>283</v>
      </c>
      <c r="M230" s="56" t="s">
        <v>776</v>
      </c>
      <c r="N230" s="36"/>
      <c r="O230" s="55" t="s">
        <v>283</v>
      </c>
      <c r="P230" s="56" t="s">
        <v>777</v>
      </c>
      <c r="Q230" s="36"/>
      <c r="R230" s="55" t="s">
        <v>283</v>
      </c>
      <c r="S230" s="56" t="s">
        <v>778</v>
      </c>
    </row>
    <row r="231" spans="1:19" ht="15.75" thickTop="1" x14ac:dyDescent="0.25">
      <c r="A231" s="21"/>
      <c r="B231" s="27"/>
      <c r="C231" s="44"/>
      <c r="D231" s="45"/>
      <c r="E231" s="26"/>
      <c r="F231" s="44"/>
      <c r="G231" s="45"/>
      <c r="H231" s="26"/>
      <c r="I231" s="44"/>
      <c r="J231" s="45"/>
      <c r="K231" s="26"/>
      <c r="L231" s="44"/>
      <c r="M231" s="45"/>
      <c r="N231" s="26"/>
      <c r="O231" s="44"/>
      <c r="P231" s="45"/>
      <c r="Q231" s="26"/>
      <c r="R231" s="44"/>
      <c r="S231" s="45"/>
    </row>
    <row r="232" spans="1:19" x14ac:dyDescent="0.25">
      <c r="A232" s="21"/>
      <c r="B232" s="38" t="s">
        <v>788</v>
      </c>
      <c r="C232" s="47"/>
      <c r="D232" s="36"/>
      <c r="E232" s="36"/>
      <c r="F232" s="47"/>
      <c r="G232" s="36"/>
      <c r="H232" s="36"/>
      <c r="I232" s="47"/>
      <c r="J232" s="36"/>
      <c r="K232" s="36"/>
      <c r="L232" s="47"/>
      <c r="M232" s="36"/>
      <c r="N232" s="36"/>
      <c r="O232" s="47"/>
      <c r="P232" s="36"/>
      <c r="Q232" s="36"/>
      <c r="R232" s="47"/>
      <c r="S232" s="36"/>
    </row>
    <row r="233" spans="1:19" x14ac:dyDescent="0.25">
      <c r="A233" s="21"/>
      <c r="B233" s="27" t="s">
        <v>750</v>
      </c>
      <c r="C233" s="48" t="s">
        <v>283</v>
      </c>
      <c r="D233" s="49" t="s">
        <v>828</v>
      </c>
      <c r="E233" s="26"/>
      <c r="F233" s="48" t="s">
        <v>283</v>
      </c>
      <c r="G233" s="49" t="s">
        <v>829</v>
      </c>
      <c r="H233" s="26"/>
      <c r="I233" s="48" t="s">
        <v>283</v>
      </c>
      <c r="J233" s="49" t="s">
        <v>485</v>
      </c>
      <c r="K233" s="26"/>
      <c r="L233" s="48" t="s">
        <v>283</v>
      </c>
      <c r="M233" s="49" t="s">
        <v>830</v>
      </c>
      <c r="N233" s="26"/>
      <c r="O233" s="48" t="s">
        <v>283</v>
      </c>
      <c r="P233" s="49" t="s">
        <v>831</v>
      </c>
      <c r="Q233" s="26"/>
      <c r="R233" s="48" t="s">
        <v>283</v>
      </c>
      <c r="S233" s="49" t="s">
        <v>832</v>
      </c>
    </row>
    <row r="234" spans="1:19" x14ac:dyDescent="0.25">
      <c r="A234" s="21"/>
      <c r="B234" s="38" t="s">
        <v>751</v>
      </c>
      <c r="C234" s="47"/>
      <c r="D234" s="50" t="s">
        <v>833</v>
      </c>
      <c r="E234" s="36"/>
      <c r="F234" s="47"/>
      <c r="G234" s="50" t="s">
        <v>834</v>
      </c>
      <c r="H234" s="36"/>
      <c r="I234" s="47"/>
      <c r="J234" s="50" t="s">
        <v>835</v>
      </c>
      <c r="K234" s="36"/>
      <c r="L234" s="47"/>
      <c r="M234" s="50" t="s">
        <v>836</v>
      </c>
      <c r="N234" s="36"/>
      <c r="O234" s="47"/>
      <c r="P234" s="50" t="s">
        <v>837</v>
      </c>
      <c r="Q234" s="36"/>
      <c r="R234" s="47"/>
      <c r="S234" s="50" t="s">
        <v>838</v>
      </c>
    </row>
    <row r="235" spans="1:19" ht="15.75" thickBot="1" x14ac:dyDescent="0.3">
      <c r="A235" s="21"/>
      <c r="B235" s="27" t="s">
        <v>755</v>
      </c>
      <c r="C235" s="52"/>
      <c r="D235" s="53" t="s">
        <v>839</v>
      </c>
      <c r="E235" s="26"/>
      <c r="F235" s="52"/>
      <c r="G235" s="53" t="s">
        <v>840</v>
      </c>
      <c r="H235" s="26"/>
      <c r="I235" s="52"/>
      <c r="J235" s="88" t="s">
        <v>301</v>
      </c>
      <c r="K235" s="26"/>
      <c r="L235" s="52"/>
      <c r="M235" s="53" t="s">
        <v>378</v>
      </c>
      <c r="N235" s="26"/>
      <c r="O235" s="52"/>
      <c r="P235" s="88" t="s">
        <v>301</v>
      </c>
      <c r="Q235" s="26"/>
      <c r="R235" s="52"/>
      <c r="S235" s="53" t="s">
        <v>841</v>
      </c>
    </row>
    <row r="236" spans="1:19" ht="15.75" thickBot="1" x14ac:dyDescent="0.3">
      <c r="A236" s="21"/>
      <c r="B236" s="54" t="s">
        <v>756</v>
      </c>
      <c r="C236" s="55" t="s">
        <v>283</v>
      </c>
      <c r="D236" s="56" t="s">
        <v>773</v>
      </c>
      <c r="E236" s="36"/>
      <c r="F236" s="55" t="s">
        <v>283</v>
      </c>
      <c r="G236" s="56" t="s">
        <v>774</v>
      </c>
      <c r="H236" s="36"/>
      <c r="I236" s="55" t="s">
        <v>283</v>
      </c>
      <c r="J236" s="56" t="s">
        <v>775</v>
      </c>
      <c r="K236" s="36"/>
      <c r="L236" s="55" t="s">
        <v>283</v>
      </c>
      <c r="M236" s="56" t="s">
        <v>776</v>
      </c>
      <c r="N236" s="36"/>
      <c r="O236" s="55" t="s">
        <v>283</v>
      </c>
      <c r="P236" s="56" t="s">
        <v>777</v>
      </c>
      <c r="Q236" s="36"/>
      <c r="R236" s="55" t="s">
        <v>283</v>
      </c>
      <c r="S236" s="56" t="s">
        <v>778</v>
      </c>
    </row>
    <row r="237" spans="1:19" ht="15.75" thickTop="1" x14ac:dyDescent="0.25">
      <c r="A237" s="21"/>
      <c r="B237" s="41"/>
      <c r="C237" s="44"/>
      <c r="D237" s="45"/>
      <c r="E237" s="26"/>
      <c r="F237" s="44"/>
      <c r="G237" s="45"/>
      <c r="H237" s="26"/>
      <c r="I237" s="44"/>
      <c r="J237" s="45"/>
      <c r="K237" s="26"/>
      <c r="L237" s="44"/>
      <c r="M237" s="45"/>
      <c r="N237" s="26"/>
      <c r="O237" s="44"/>
      <c r="P237" s="45"/>
      <c r="Q237" s="26"/>
      <c r="R237" s="44"/>
      <c r="S237" s="45"/>
    </row>
    <row r="238" spans="1:19" x14ac:dyDescent="0.25">
      <c r="A238" s="21"/>
      <c r="B238" s="38" t="s">
        <v>757</v>
      </c>
      <c r="C238" s="47"/>
      <c r="D238" s="36"/>
      <c r="E238" s="36"/>
      <c r="F238" s="47"/>
      <c r="G238" s="36"/>
      <c r="H238" s="36"/>
      <c r="I238" s="47"/>
      <c r="J238" s="36"/>
      <c r="K238" s="36"/>
      <c r="L238" s="47"/>
      <c r="M238" s="36"/>
      <c r="N238" s="36"/>
      <c r="O238" s="47"/>
      <c r="P238" s="36"/>
      <c r="Q238" s="36"/>
      <c r="R238" s="47"/>
      <c r="S238" s="36"/>
    </row>
    <row r="239" spans="1:19" x14ac:dyDescent="0.25">
      <c r="A239" s="21"/>
      <c r="B239" s="27" t="s">
        <v>750</v>
      </c>
      <c r="C239" s="48" t="s">
        <v>283</v>
      </c>
      <c r="D239" s="49" t="s">
        <v>842</v>
      </c>
      <c r="E239" s="26"/>
      <c r="F239" s="48" t="s">
        <v>283</v>
      </c>
      <c r="G239" s="49" t="s">
        <v>843</v>
      </c>
      <c r="H239" s="26"/>
      <c r="I239" s="48" t="s">
        <v>283</v>
      </c>
      <c r="J239" s="49" t="s">
        <v>844</v>
      </c>
      <c r="K239" s="26"/>
      <c r="L239" s="48" t="s">
        <v>283</v>
      </c>
      <c r="M239" s="49" t="s">
        <v>845</v>
      </c>
      <c r="N239" s="26"/>
      <c r="O239" s="48" t="s">
        <v>283</v>
      </c>
      <c r="P239" s="49" t="s">
        <v>846</v>
      </c>
      <c r="Q239" s="26"/>
      <c r="R239" s="48" t="s">
        <v>283</v>
      </c>
      <c r="S239" s="49" t="s">
        <v>847</v>
      </c>
    </row>
    <row r="240" spans="1:19" x14ac:dyDescent="0.25">
      <c r="A240" s="21"/>
      <c r="B240" s="38" t="s">
        <v>751</v>
      </c>
      <c r="C240" s="47"/>
      <c r="D240" s="50" t="s">
        <v>848</v>
      </c>
      <c r="E240" s="36"/>
      <c r="F240" s="47"/>
      <c r="G240" s="50" t="s">
        <v>849</v>
      </c>
      <c r="H240" s="36"/>
      <c r="I240" s="47"/>
      <c r="J240" s="50" t="s">
        <v>850</v>
      </c>
      <c r="K240" s="36"/>
      <c r="L240" s="47"/>
      <c r="M240" s="50" t="s">
        <v>851</v>
      </c>
      <c r="N240" s="36"/>
      <c r="O240" s="47"/>
      <c r="P240" s="50" t="s">
        <v>852</v>
      </c>
      <c r="Q240" s="36"/>
      <c r="R240" s="47"/>
      <c r="S240" s="50" t="s">
        <v>853</v>
      </c>
    </row>
    <row r="241" spans="1:20" ht="15.75" thickBot="1" x14ac:dyDescent="0.3">
      <c r="A241" s="21"/>
      <c r="B241" s="27" t="s">
        <v>755</v>
      </c>
      <c r="C241" s="52"/>
      <c r="D241" s="53" t="s">
        <v>854</v>
      </c>
      <c r="E241" s="26"/>
      <c r="F241" s="52"/>
      <c r="G241" s="53" t="s">
        <v>855</v>
      </c>
      <c r="H241" s="26"/>
      <c r="I241" s="52"/>
      <c r="J241" s="53" t="s">
        <v>856</v>
      </c>
      <c r="K241" s="26"/>
      <c r="L241" s="52"/>
      <c r="M241" s="53" t="s">
        <v>857</v>
      </c>
      <c r="N241" s="26"/>
      <c r="O241" s="52"/>
      <c r="P241" s="53" t="s">
        <v>858</v>
      </c>
      <c r="Q241" s="26"/>
      <c r="R241" s="52"/>
      <c r="S241" s="53" t="s">
        <v>462</v>
      </c>
    </row>
    <row r="242" spans="1:20" ht="15.75" thickBot="1" x14ac:dyDescent="0.3">
      <c r="A242" s="21"/>
      <c r="B242" s="54" t="s">
        <v>772</v>
      </c>
      <c r="C242" s="55" t="s">
        <v>283</v>
      </c>
      <c r="D242" s="56" t="s">
        <v>859</v>
      </c>
      <c r="E242" s="36"/>
      <c r="F242" s="55" t="s">
        <v>283</v>
      </c>
      <c r="G242" s="56" t="s">
        <v>860</v>
      </c>
      <c r="H242" s="36"/>
      <c r="I242" s="55" t="s">
        <v>283</v>
      </c>
      <c r="J242" s="56" t="s">
        <v>861</v>
      </c>
      <c r="K242" s="36"/>
      <c r="L242" s="55" t="s">
        <v>283</v>
      </c>
      <c r="M242" s="56" t="s">
        <v>862</v>
      </c>
      <c r="N242" s="36"/>
      <c r="O242" s="55" t="s">
        <v>283</v>
      </c>
      <c r="P242" s="56" t="s">
        <v>863</v>
      </c>
      <c r="Q242" s="36"/>
      <c r="R242" s="55" t="s">
        <v>283</v>
      </c>
      <c r="S242" s="56" t="s">
        <v>864</v>
      </c>
    </row>
    <row r="243" spans="1:20" ht="15.75" thickTop="1" x14ac:dyDescent="0.25">
      <c r="A243" s="21"/>
      <c r="B243" s="81"/>
      <c r="C243" s="81"/>
      <c r="D243" s="81"/>
      <c r="E243" s="81"/>
      <c r="F243" s="81"/>
      <c r="G243" s="81"/>
      <c r="H243" s="81"/>
      <c r="I243" s="81"/>
      <c r="J243" s="81"/>
      <c r="K243" s="81"/>
      <c r="L243" s="81"/>
      <c r="M243" s="81"/>
      <c r="N243" s="81"/>
      <c r="O243" s="81"/>
      <c r="P243" s="81"/>
      <c r="Q243" s="81"/>
      <c r="R243" s="81"/>
      <c r="S243" s="81"/>
      <c r="T243" s="81"/>
    </row>
    <row r="244" spans="1:20" x14ac:dyDescent="0.25">
      <c r="A244" s="21"/>
      <c r="B244" s="82"/>
      <c r="C244" s="82"/>
      <c r="D244" s="82"/>
      <c r="E244" s="82"/>
      <c r="F244" s="82"/>
      <c r="G244" s="82"/>
      <c r="H244" s="82"/>
      <c r="I244" s="82"/>
      <c r="J244" s="82"/>
      <c r="K244" s="82"/>
      <c r="L244" s="82"/>
      <c r="M244" s="82"/>
      <c r="N244" s="82"/>
      <c r="O244" s="82"/>
      <c r="P244" s="82"/>
      <c r="Q244" s="82"/>
      <c r="R244" s="82"/>
      <c r="S244" s="82"/>
      <c r="T244" s="82"/>
    </row>
  </sheetData>
  <mergeCells count="166">
    <mergeCell ref="B243:T243"/>
    <mergeCell ref="B244:T244"/>
    <mergeCell ref="B216:T216"/>
    <mergeCell ref="B217:T217"/>
    <mergeCell ref="B218:T218"/>
    <mergeCell ref="B219:T219"/>
    <mergeCell ref="B220:T220"/>
    <mergeCell ref="B221:T221"/>
    <mergeCell ref="A163:A244"/>
    <mergeCell ref="B163:T163"/>
    <mergeCell ref="B164:T164"/>
    <mergeCell ref="B187:T187"/>
    <mergeCell ref="B188:T188"/>
    <mergeCell ref="B189:T189"/>
    <mergeCell ref="B212:T212"/>
    <mergeCell ref="B213:T213"/>
    <mergeCell ref="B214:T214"/>
    <mergeCell ref="B215:T215"/>
    <mergeCell ref="A131:A141"/>
    <mergeCell ref="B140:T140"/>
    <mergeCell ref="B141:T141"/>
    <mergeCell ref="A142:A162"/>
    <mergeCell ref="B161:T161"/>
    <mergeCell ref="B162:T162"/>
    <mergeCell ref="A106:A120"/>
    <mergeCell ref="B119:T119"/>
    <mergeCell ref="B120:T120"/>
    <mergeCell ref="A121:A130"/>
    <mergeCell ref="B129:T129"/>
    <mergeCell ref="B130:T130"/>
    <mergeCell ref="A52:A81"/>
    <mergeCell ref="B80:T80"/>
    <mergeCell ref="B81:T81"/>
    <mergeCell ref="A82:A105"/>
    <mergeCell ref="B104:T104"/>
    <mergeCell ref="B105:T105"/>
    <mergeCell ref="A22:A37"/>
    <mergeCell ref="B36:T36"/>
    <mergeCell ref="B37:T37"/>
    <mergeCell ref="A38:A51"/>
    <mergeCell ref="B50:T50"/>
    <mergeCell ref="B51:T51"/>
    <mergeCell ref="L224:M224"/>
    <mergeCell ref="O224:P224"/>
    <mergeCell ref="R224:S224"/>
    <mergeCell ref="A1:A2"/>
    <mergeCell ref="B1:T1"/>
    <mergeCell ref="B2:T2"/>
    <mergeCell ref="B3:T3"/>
    <mergeCell ref="A4:A21"/>
    <mergeCell ref="B20:T20"/>
    <mergeCell ref="B21:T21"/>
    <mergeCell ref="C223:D223"/>
    <mergeCell ref="F223:G223"/>
    <mergeCell ref="I223:J223"/>
    <mergeCell ref="C224:D224"/>
    <mergeCell ref="F224:G224"/>
    <mergeCell ref="I224:J224"/>
    <mergeCell ref="C193:D193"/>
    <mergeCell ref="F193:G193"/>
    <mergeCell ref="I193:J193"/>
    <mergeCell ref="L193:M193"/>
    <mergeCell ref="O193:P193"/>
    <mergeCell ref="R193:S193"/>
    <mergeCell ref="L168:M168"/>
    <mergeCell ref="O168:P168"/>
    <mergeCell ref="R168:S168"/>
    <mergeCell ref="C192:D192"/>
    <mergeCell ref="F192:G192"/>
    <mergeCell ref="I192:J192"/>
    <mergeCell ref="C167:D167"/>
    <mergeCell ref="F167:G167"/>
    <mergeCell ref="I167:J167"/>
    <mergeCell ref="C168:D168"/>
    <mergeCell ref="F168:G168"/>
    <mergeCell ref="I168:J168"/>
    <mergeCell ref="C145:D145"/>
    <mergeCell ref="F145:G145"/>
    <mergeCell ref="I145:J145"/>
    <mergeCell ref="L145:M145"/>
    <mergeCell ref="O145:P145"/>
    <mergeCell ref="R145:S145"/>
    <mergeCell ref="C135:D135"/>
    <mergeCell ref="F135:G135"/>
    <mergeCell ref="I135:J135"/>
    <mergeCell ref="L135:M135"/>
    <mergeCell ref="C144:D144"/>
    <mergeCell ref="F144:G144"/>
    <mergeCell ref="I144:J144"/>
    <mergeCell ref="C132:M132"/>
    <mergeCell ref="C133:G133"/>
    <mergeCell ref="I133:M133"/>
    <mergeCell ref="C134:D134"/>
    <mergeCell ref="F134:G134"/>
    <mergeCell ref="I134:J134"/>
    <mergeCell ref="L134:M134"/>
    <mergeCell ref="C123:G123"/>
    <mergeCell ref="I123:M123"/>
    <mergeCell ref="C124:D124"/>
    <mergeCell ref="F124:G124"/>
    <mergeCell ref="I124:J124"/>
    <mergeCell ref="L124:M124"/>
    <mergeCell ref="C112:D112"/>
    <mergeCell ref="F112:G112"/>
    <mergeCell ref="I112:J112"/>
    <mergeCell ref="L112:M112"/>
    <mergeCell ref="O112:P112"/>
    <mergeCell ref="R112:S112"/>
    <mergeCell ref="C111:D111"/>
    <mergeCell ref="F111:G111"/>
    <mergeCell ref="I111:J111"/>
    <mergeCell ref="L111:M111"/>
    <mergeCell ref="O111:P111"/>
    <mergeCell ref="R111:S111"/>
    <mergeCell ref="C109:G109"/>
    <mergeCell ref="I109:M109"/>
    <mergeCell ref="O109:S109"/>
    <mergeCell ref="C110:D110"/>
    <mergeCell ref="I110:J110"/>
    <mergeCell ref="O110:P110"/>
    <mergeCell ref="C87:D87"/>
    <mergeCell ref="F87:G87"/>
    <mergeCell ref="I87:J87"/>
    <mergeCell ref="L87:M87"/>
    <mergeCell ref="O87:P87"/>
    <mergeCell ref="C108:S108"/>
    <mergeCell ref="C84:G84"/>
    <mergeCell ref="I84:P84"/>
    <mergeCell ref="F85:G85"/>
    <mergeCell ref="L85:M85"/>
    <mergeCell ref="C86:D86"/>
    <mergeCell ref="F86:G86"/>
    <mergeCell ref="I86:J86"/>
    <mergeCell ref="L86:M86"/>
    <mergeCell ref="O86:P86"/>
    <mergeCell ref="C56:D56"/>
    <mergeCell ref="F56:G56"/>
    <mergeCell ref="I56:J56"/>
    <mergeCell ref="L56:M56"/>
    <mergeCell ref="O56:P56"/>
    <mergeCell ref="R56:S56"/>
    <mergeCell ref="C40:G40"/>
    <mergeCell ref="C41:D41"/>
    <mergeCell ref="F41:G41"/>
    <mergeCell ref="F54:G54"/>
    <mergeCell ref="R54:S54"/>
    <mergeCell ref="C55:D55"/>
    <mergeCell ref="F55:G55"/>
    <mergeCell ref="I55:J55"/>
    <mergeCell ref="O55:P55"/>
    <mergeCell ref="R55:S55"/>
    <mergeCell ref="C27:D27"/>
    <mergeCell ref="F27:G27"/>
    <mergeCell ref="I27:J27"/>
    <mergeCell ref="L27:M27"/>
    <mergeCell ref="C28:D28"/>
    <mergeCell ref="F28:G28"/>
    <mergeCell ref="I28:J28"/>
    <mergeCell ref="L28:M28"/>
    <mergeCell ref="C6:D6"/>
    <mergeCell ref="F6:G6"/>
    <mergeCell ref="C24:M24"/>
    <mergeCell ref="C25:G25"/>
    <mergeCell ref="I25:M25"/>
    <mergeCell ref="F26:G26"/>
    <mergeCell ref="L26:M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8" t="s">
        <v>1714</v>
      </c>
      <c r="B1" s="8" t="s">
        <v>1</v>
      </c>
      <c r="C1" s="8"/>
      <c r="D1" s="8"/>
      <c r="E1" s="8"/>
      <c r="F1" s="8"/>
      <c r="G1" s="8"/>
    </row>
    <row r="2" spans="1:7" ht="15" customHeight="1" x14ac:dyDescent="0.25">
      <c r="A2" s="8"/>
      <c r="B2" s="8" t="s">
        <v>2</v>
      </c>
      <c r="C2" s="8"/>
      <c r="D2" s="8"/>
      <c r="E2" s="8"/>
      <c r="F2" s="8"/>
      <c r="G2" s="8"/>
    </row>
    <row r="3" spans="1:7" x14ac:dyDescent="0.25">
      <c r="A3" s="3" t="s">
        <v>866</v>
      </c>
      <c r="B3" s="74"/>
      <c r="C3" s="74"/>
      <c r="D3" s="74"/>
      <c r="E3" s="74"/>
      <c r="F3" s="74"/>
      <c r="G3" s="74"/>
    </row>
    <row r="4" spans="1:7" x14ac:dyDescent="0.25">
      <c r="A4" s="21" t="s">
        <v>865</v>
      </c>
      <c r="B4" s="25"/>
      <c r="C4" s="14"/>
      <c r="D4" s="14"/>
      <c r="E4" s="14"/>
      <c r="F4" s="14"/>
      <c r="G4" s="14"/>
    </row>
    <row r="5" spans="1:7" x14ac:dyDescent="0.25">
      <c r="A5" s="21"/>
      <c r="B5" s="26"/>
      <c r="C5" s="26"/>
      <c r="D5" s="26"/>
      <c r="E5" s="26"/>
      <c r="F5" s="26"/>
      <c r="G5" s="26"/>
    </row>
    <row r="6" spans="1:7" ht="15.75" thickBot="1" x14ac:dyDescent="0.3">
      <c r="A6" s="21"/>
      <c r="B6" s="26"/>
      <c r="C6" s="91" t="s">
        <v>474</v>
      </c>
      <c r="D6" s="91"/>
      <c r="E6" s="91"/>
      <c r="F6" s="91"/>
      <c r="G6" s="91"/>
    </row>
    <row r="7" spans="1:7" ht="15.75" thickBot="1" x14ac:dyDescent="0.3">
      <c r="A7" s="21"/>
      <c r="B7" s="31" t="s">
        <v>275</v>
      </c>
      <c r="C7" s="103">
        <v>2014</v>
      </c>
      <c r="D7" s="103"/>
      <c r="E7" s="64"/>
      <c r="F7" s="103">
        <v>2013</v>
      </c>
      <c r="G7" s="103"/>
    </row>
    <row r="8" spans="1:7" x14ac:dyDescent="0.25">
      <c r="A8" s="21"/>
      <c r="B8" s="38" t="s">
        <v>869</v>
      </c>
      <c r="C8" s="100" t="s">
        <v>283</v>
      </c>
      <c r="D8" s="63" t="s">
        <v>870</v>
      </c>
      <c r="E8" s="36"/>
      <c r="F8" s="100" t="s">
        <v>283</v>
      </c>
      <c r="G8" s="63" t="s">
        <v>871</v>
      </c>
    </row>
    <row r="9" spans="1:7" x14ac:dyDescent="0.25">
      <c r="A9" s="21"/>
      <c r="B9" s="27" t="s">
        <v>872</v>
      </c>
      <c r="C9" s="26"/>
      <c r="D9" s="49" t="s">
        <v>873</v>
      </c>
      <c r="E9" s="26"/>
      <c r="F9" s="26"/>
      <c r="G9" s="49" t="s">
        <v>874</v>
      </c>
    </row>
    <row r="10" spans="1:7" x14ac:dyDescent="0.25">
      <c r="A10" s="21"/>
      <c r="B10" s="38" t="s">
        <v>875</v>
      </c>
      <c r="C10" s="36"/>
      <c r="D10" s="101" t="s">
        <v>876</v>
      </c>
      <c r="E10" s="36"/>
      <c r="F10" s="36"/>
      <c r="G10" s="50" t="s">
        <v>877</v>
      </c>
    </row>
    <row r="11" spans="1:7" ht="15.75" thickBot="1" x14ac:dyDescent="0.3">
      <c r="A11" s="21"/>
      <c r="B11" s="27" t="s">
        <v>878</v>
      </c>
      <c r="C11" s="83"/>
      <c r="D11" s="53" t="s">
        <v>879</v>
      </c>
      <c r="E11" s="26"/>
      <c r="F11" s="83"/>
      <c r="G11" s="53" t="s">
        <v>512</v>
      </c>
    </row>
    <row r="12" spans="1:7" x14ac:dyDescent="0.25">
      <c r="A12" s="21"/>
      <c r="B12" s="38"/>
      <c r="C12" s="35"/>
      <c r="D12" s="63" t="s">
        <v>880</v>
      </c>
      <c r="E12" s="36"/>
      <c r="F12" s="35"/>
      <c r="G12" s="63" t="s">
        <v>881</v>
      </c>
    </row>
    <row r="13" spans="1:7" ht="15.75" thickBot="1" x14ac:dyDescent="0.3">
      <c r="A13" s="21"/>
      <c r="B13" s="27" t="s">
        <v>882</v>
      </c>
      <c r="C13" s="83"/>
      <c r="D13" s="84">
        <v>-37540</v>
      </c>
      <c r="E13" s="26"/>
      <c r="F13" s="83"/>
      <c r="G13" s="84">
        <v>-35402</v>
      </c>
    </row>
    <row r="14" spans="1:7" ht="15.75" thickBot="1" x14ac:dyDescent="0.3">
      <c r="A14" s="21"/>
      <c r="B14" s="38" t="s">
        <v>883</v>
      </c>
      <c r="C14" s="102" t="s">
        <v>283</v>
      </c>
      <c r="D14" s="56" t="s">
        <v>884</v>
      </c>
      <c r="E14" s="36"/>
      <c r="F14" s="102" t="s">
        <v>283</v>
      </c>
      <c r="G14" s="56" t="s">
        <v>885</v>
      </c>
    </row>
    <row r="15" spans="1:7" ht="15.75" thickTop="1" x14ac:dyDescent="0.25">
      <c r="A15" s="21"/>
      <c r="B15" s="26"/>
      <c r="C15" s="45"/>
      <c r="D15" s="45"/>
      <c r="E15" s="26"/>
      <c r="F15" s="45"/>
      <c r="G15" s="45"/>
    </row>
    <row r="16" spans="1:7" x14ac:dyDescent="0.25">
      <c r="A16" s="21"/>
      <c r="B16" s="81"/>
      <c r="C16" s="81"/>
      <c r="D16" s="81"/>
      <c r="E16" s="81"/>
      <c r="F16" s="81"/>
      <c r="G16" s="81"/>
    </row>
    <row r="17" spans="1:7" x14ac:dyDescent="0.25">
      <c r="A17" s="21"/>
      <c r="B17" s="82"/>
      <c r="C17" s="82"/>
      <c r="D17" s="82"/>
      <c r="E17" s="82"/>
      <c r="F17" s="82"/>
      <c r="G17" s="82"/>
    </row>
    <row r="18" spans="1:7" x14ac:dyDescent="0.25">
      <c r="A18" s="21" t="s">
        <v>1715</v>
      </c>
      <c r="B18" s="25"/>
      <c r="C18" s="14"/>
      <c r="D18" s="14"/>
      <c r="E18" s="14"/>
      <c r="F18" s="14"/>
      <c r="G18" s="14"/>
    </row>
    <row r="19" spans="1:7" x14ac:dyDescent="0.25">
      <c r="A19" s="21"/>
      <c r="B19" s="31" t="s">
        <v>275</v>
      </c>
      <c r="C19" s="26"/>
      <c r="D19" s="26"/>
      <c r="E19" s="26"/>
      <c r="F19" s="112"/>
      <c r="G19" s="112"/>
    </row>
    <row r="20" spans="1:7" x14ac:dyDescent="0.25">
      <c r="A20" s="21"/>
      <c r="B20" s="104">
        <v>2015</v>
      </c>
      <c r="C20" s="36"/>
      <c r="D20" s="36"/>
      <c r="E20" s="36"/>
      <c r="F20" s="105" t="s">
        <v>283</v>
      </c>
      <c r="G20" s="106" t="s">
        <v>888</v>
      </c>
    </row>
    <row r="21" spans="1:7" x14ac:dyDescent="0.25">
      <c r="A21" s="21"/>
      <c r="B21" s="107">
        <v>2016</v>
      </c>
      <c r="C21" s="26"/>
      <c r="D21" s="26"/>
      <c r="E21" s="26"/>
      <c r="F21" s="28"/>
      <c r="G21" s="108" t="s">
        <v>889</v>
      </c>
    </row>
    <row r="22" spans="1:7" x14ac:dyDescent="0.25">
      <c r="A22" s="21"/>
      <c r="B22" s="104">
        <v>2017</v>
      </c>
      <c r="C22" s="36"/>
      <c r="D22" s="36"/>
      <c r="E22" s="36"/>
      <c r="F22" s="47"/>
      <c r="G22" s="106" t="s">
        <v>890</v>
      </c>
    </row>
    <row r="23" spans="1:7" x14ac:dyDescent="0.25">
      <c r="A23" s="21"/>
      <c r="B23" s="107">
        <v>2018</v>
      </c>
      <c r="C23" s="26"/>
      <c r="D23" s="26"/>
      <c r="E23" s="26"/>
      <c r="F23" s="28"/>
      <c r="G23" s="108" t="s">
        <v>891</v>
      </c>
    </row>
    <row r="24" spans="1:7" x14ac:dyDescent="0.25">
      <c r="A24" s="21"/>
      <c r="B24" s="104">
        <v>2019</v>
      </c>
      <c r="C24" s="36"/>
      <c r="D24" s="36"/>
      <c r="E24" s="36"/>
      <c r="F24" s="47"/>
      <c r="G24" s="106" t="s">
        <v>293</v>
      </c>
    </row>
    <row r="25" spans="1:7" ht="15.75" thickBot="1" x14ac:dyDescent="0.3">
      <c r="A25" s="21"/>
      <c r="B25" s="107" t="s">
        <v>892</v>
      </c>
      <c r="C25" s="26"/>
      <c r="D25" s="26"/>
      <c r="E25" s="26"/>
      <c r="F25" s="52"/>
      <c r="G25" s="109" t="s">
        <v>893</v>
      </c>
    </row>
    <row r="26" spans="1:7" ht="15.75" thickBot="1" x14ac:dyDescent="0.3">
      <c r="A26" s="21"/>
      <c r="B26" s="104" t="s">
        <v>189</v>
      </c>
      <c r="C26" s="36"/>
      <c r="D26" s="36"/>
      <c r="E26" s="36"/>
      <c r="F26" s="110" t="s">
        <v>283</v>
      </c>
      <c r="G26" s="111" t="s">
        <v>894</v>
      </c>
    </row>
    <row r="27" spans="1:7" ht="15.75" thickTop="1" x14ac:dyDescent="0.25">
      <c r="A27" s="21"/>
      <c r="B27" s="81"/>
      <c r="C27" s="81"/>
      <c r="D27" s="81"/>
      <c r="E27" s="81"/>
      <c r="F27" s="81"/>
      <c r="G27" s="81"/>
    </row>
    <row r="28" spans="1:7" x14ac:dyDescent="0.25">
      <c r="A28" s="21"/>
      <c r="B28" s="82"/>
      <c r="C28" s="82"/>
      <c r="D28" s="82"/>
      <c r="E28" s="82"/>
      <c r="F28" s="82"/>
      <c r="G28" s="82"/>
    </row>
  </sheetData>
  <mergeCells count="14">
    <mergeCell ref="B17:G17"/>
    <mergeCell ref="A18:A28"/>
    <mergeCell ref="B27:G27"/>
    <mergeCell ref="B28:G28"/>
    <mergeCell ref="C6:G6"/>
    <mergeCell ref="C7:D7"/>
    <mergeCell ref="F7:G7"/>
    <mergeCell ref="F19:G19"/>
    <mergeCell ref="A1:A2"/>
    <mergeCell ref="B1:G1"/>
    <mergeCell ref="B2:G2"/>
    <mergeCell ref="B3:G3"/>
    <mergeCell ref="A4:A17"/>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2.5703125" bestFit="1" customWidth="1"/>
    <col min="4" max="4" width="6" customWidth="1"/>
    <col min="5" max="5" width="12.85546875" customWidth="1"/>
    <col min="6" max="6" width="1.85546875" bestFit="1" customWidth="1"/>
    <col min="7" max="7" width="9.42578125" customWidth="1"/>
    <col min="8" max="8" width="8" customWidth="1"/>
    <col min="9" max="9" width="1.85546875" bestFit="1" customWidth="1"/>
    <col min="10" max="10" width="6.140625" bestFit="1" customWidth="1"/>
    <col min="11" max="11" width="5.28515625" bestFit="1" customWidth="1"/>
  </cols>
  <sheetData>
    <row r="1" spans="1:11" ht="15" customHeight="1" x14ac:dyDescent="0.25">
      <c r="A1" s="8" t="s">
        <v>17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97</v>
      </c>
      <c r="B3" s="74"/>
      <c r="C3" s="74"/>
      <c r="D3" s="74"/>
      <c r="E3" s="74"/>
      <c r="F3" s="74"/>
      <c r="G3" s="74"/>
      <c r="H3" s="74"/>
      <c r="I3" s="74"/>
      <c r="J3" s="74"/>
      <c r="K3" s="74"/>
    </row>
    <row r="4" spans="1:11" x14ac:dyDescent="0.25">
      <c r="A4" s="21" t="s">
        <v>1717</v>
      </c>
      <c r="B4" s="25"/>
      <c r="C4" s="14"/>
      <c r="D4" s="14"/>
      <c r="E4" s="14"/>
      <c r="F4" s="14"/>
      <c r="G4" s="14"/>
      <c r="H4" s="14"/>
      <c r="I4" s="14"/>
      <c r="J4" s="14"/>
    </row>
    <row r="5" spans="1:11" ht="15.75" thickBot="1" x14ac:dyDescent="0.3">
      <c r="A5" s="21"/>
      <c r="B5" s="115"/>
      <c r="C5" s="26"/>
      <c r="D5" s="26"/>
      <c r="E5" s="26"/>
      <c r="F5" s="61" t="s">
        <v>474</v>
      </c>
      <c r="G5" s="61"/>
      <c r="H5" s="61"/>
      <c r="I5" s="61"/>
      <c r="J5" s="61"/>
    </row>
    <row r="6" spans="1:11" ht="15.75" thickBot="1" x14ac:dyDescent="0.3">
      <c r="A6" s="21"/>
      <c r="B6" s="31" t="s">
        <v>275</v>
      </c>
      <c r="C6" s="26"/>
      <c r="D6" s="26"/>
      <c r="E6" s="26"/>
      <c r="F6" s="89">
        <v>2014</v>
      </c>
      <c r="G6" s="89"/>
      <c r="H6" s="64"/>
      <c r="I6" s="89">
        <v>2013</v>
      </c>
      <c r="J6" s="89"/>
    </row>
    <row r="7" spans="1:11" x14ac:dyDescent="0.25">
      <c r="A7" s="21"/>
      <c r="B7" s="38" t="s">
        <v>904</v>
      </c>
      <c r="C7" s="36"/>
      <c r="D7" s="36"/>
      <c r="E7" s="36"/>
      <c r="F7" s="62" t="s">
        <v>283</v>
      </c>
      <c r="G7" s="63" t="s">
        <v>905</v>
      </c>
      <c r="H7" s="36"/>
      <c r="I7" s="62" t="s">
        <v>283</v>
      </c>
      <c r="J7" s="63" t="s">
        <v>906</v>
      </c>
    </row>
    <row r="8" spans="1:11" ht="15.75" thickBot="1" x14ac:dyDescent="0.3">
      <c r="A8" s="21"/>
      <c r="B8" s="27" t="s">
        <v>907</v>
      </c>
      <c r="C8" s="26"/>
      <c r="D8" s="26"/>
      <c r="E8" s="26"/>
      <c r="F8" s="52"/>
      <c r="G8" s="84">
        <v>-3724</v>
      </c>
      <c r="H8" s="26"/>
      <c r="I8" s="52"/>
      <c r="J8" s="84">
        <v>-3343</v>
      </c>
    </row>
    <row r="9" spans="1:11" x14ac:dyDescent="0.25">
      <c r="A9" s="21"/>
      <c r="B9" s="38" t="s">
        <v>908</v>
      </c>
      <c r="C9" s="36"/>
      <c r="D9" s="36"/>
      <c r="E9" s="36"/>
      <c r="F9" s="34"/>
      <c r="G9" s="63" t="s">
        <v>909</v>
      </c>
      <c r="H9" s="36"/>
      <c r="I9" s="34"/>
      <c r="J9" s="63" t="s">
        <v>910</v>
      </c>
    </row>
    <row r="10" spans="1:11" x14ac:dyDescent="0.25">
      <c r="A10" s="21"/>
      <c r="B10" s="27"/>
      <c r="C10" s="26"/>
      <c r="D10" s="26"/>
      <c r="E10" s="26"/>
      <c r="F10" s="28"/>
      <c r="G10" s="26"/>
      <c r="H10" s="26"/>
      <c r="I10" s="28"/>
      <c r="J10" s="26"/>
    </row>
    <row r="11" spans="1:11" x14ac:dyDescent="0.25">
      <c r="A11" s="21"/>
      <c r="B11" s="38" t="s">
        <v>911</v>
      </c>
      <c r="C11" s="36"/>
      <c r="D11" s="36"/>
      <c r="E11" s="36"/>
      <c r="F11" s="47"/>
      <c r="G11" s="50" t="s">
        <v>912</v>
      </c>
      <c r="H11" s="36"/>
      <c r="I11" s="47"/>
      <c r="J11" s="50" t="s">
        <v>913</v>
      </c>
    </row>
    <row r="12" spans="1:11" ht="15.75" thickBot="1" x14ac:dyDescent="0.3">
      <c r="A12" s="21"/>
      <c r="B12" s="27" t="s">
        <v>907</v>
      </c>
      <c r="C12" s="26"/>
      <c r="D12" s="26"/>
      <c r="E12" s="26"/>
      <c r="F12" s="52"/>
      <c r="G12" s="84">
        <v>-9166</v>
      </c>
      <c r="H12" s="26"/>
      <c r="I12" s="52"/>
      <c r="J12" s="84">
        <v>-8766</v>
      </c>
    </row>
    <row r="13" spans="1:11" x14ac:dyDescent="0.25">
      <c r="A13" s="21"/>
      <c r="B13" s="38" t="s">
        <v>914</v>
      </c>
      <c r="C13" s="36"/>
      <c r="D13" s="36"/>
      <c r="E13" s="36"/>
      <c r="F13" s="34"/>
      <c r="G13" s="63" t="s">
        <v>915</v>
      </c>
      <c r="H13" s="36"/>
      <c r="I13" s="34"/>
      <c r="J13" s="63" t="s">
        <v>916</v>
      </c>
    </row>
    <row r="14" spans="1:11" ht="15.75" thickBot="1" x14ac:dyDescent="0.3">
      <c r="A14" s="21"/>
      <c r="B14" s="27"/>
      <c r="C14" s="26"/>
      <c r="D14" s="26"/>
      <c r="E14" s="26"/>
      <c r="F14" s="52"/>
      <c r="G14" s="83"/>
      <c r="H14" s="26"/>
      <c r="I14" s="52"/>
      <c r="J14" s="83"/>
    </row>
    <row r="15" spans="1:11" ht="15.75" thickBot="1" x14ac:dyDescent="0.3">
      <c r="A15" s="21"/>
      <c r="B15" s="38" t="s">
        <v>46</v>
      </c>
      <c r="C15" s="36"/>
      <c r="D15" s="36"/>
      <c r="E15" s="36"/>
      <c r="F15" s="55" t="s">
        <v>283</v>
      </c>
      <c r="G15" s="56" t="s">
        <v>917</v>
      </c>
      <c r="H15" s="36"/>
      <c r="I15" s="55" t="s">
        <v>283</v>
      </c>
      <c r="J15" s="56" t="s">
        <v>918</v>
      </c>
    </row>
    <row r="16" spans="1:11" ht="15.75" thickTop="1" x14ac:dyDescent="0.25">
      <c r="A16" s="21"/>
      <c r="B16" s="81"/>
      <c r="C16" s="81"/>
      <c r="D16" s="81"/>
      <c r="E16" s="81"/>
      <c r="F16" s="81"/>
      <c r="G16" s="81"/>
      <c r="H16" s="81"/>
      <c r="I16" s="81"/>
      <c r="J16" s="81"/>
      <c r="K16" s="81"/>
    </row>
    <row r="17" spans="1:11" x14ac:dyDescent="0.25">
      <c r="A17" s="21"/>
      <c r="B17" s="82"/>
      <c r="C17" s="82"/>
      <c r="D17" s="82"/>
      <c r="E17" s="82"/>
      <c r="F17" s="82"/>
      <c r="G17" s="82"/>
      <c r="H17" s="82"/>
      <c r="I17" s="82"/>
      <c r="J17" s="82"/>
      <c r="K17" s="82"/>
    </row>
    <row r="18" spans="1:11" x14ac:dyDescent="0.25">
      <c r="A18" s="21" t="s">
        <v>1718</v>
      </c>
      <c r="B18" s="25"/>
      <c r="C18" s="14"/>
      <c r="D18" s="14"/>
      <c r="E18" s="14"/>
      <c r="F18" s="14"/>
      <c r="G18" s="14"/>
      <c r="H18" s="14"/>
      <c r="I18" s="14"/>
      <c r="J18" s="14"/>
      <c r="K18" s="14"/>
    </row>
    <row r="19" spans="1:11" ht="15.75" thickBot="1" x14ac:dyDescent="0.3">
      <c r="A19" s="21"/>
      <c r="B19" s="31" t="s">
        <v>275</v>
      </c>
      <c r="C19" s="26"/>
      <c r="D19" s="61" t="s">
        <v>922</v>
      </c>
      <c r="E19" s="61"/>
      <c r="F19" s="30"/>
      <c r="G19" s="61" t="s">
        <v>923</v>
      </c>
      <c r="H19" s="61"/>
      <c r="I19" s="30"/>
      <c r="J19" s="61" t="s">
        <v>189</v>
      </c>
      <c r="K19" s="61"/>
    </row>
    <row r="20" spans="1:11" x14ac:dyDescent="0.25">
      <c r="A20" s="21"/>
      <c r="B20" s="104">
        <v>2015</v>
      </c>
      <c r="C20" s="36"/>
      <c r="D20" s="116" t="s">
        <v>283</v>
      </c>
      <c r="E20" s="117" t="s">
        <v>469</v>
      </c>
      <c r="F20" s="36"/>
      <c r="G20" s="116" t="s">
        <v>283</v>
      </c>
      <c r="H20" s="117" t="s">
        <v>924</v>
      </c>
      <c r="I20" s="36"/>
      <c r="J20" s="118" t="s">
        <v>283</v>
      </c>
      <c r="K20" s="117" t="s">
        <v>925</v>
      </c>
    </row>
    <row r="21" spans="1:11" x14ac:dyDescent="0.25">
      <c r="A21" s="21"/>
      <c r="B21" s="107">
        <v>2016</v>
      </c>
      <c r="C21" s="26"/>
      <c r="D21" s="26"/>
      <c r="E21" s="108" t="s">
        <v>926</v>
      </c>
      <c r="F21" s="26"/>
      <c r="G21" s="28"/>
      <c r="H21" s="108" t="s">
        <v>927</v>
      </c>
      <c r="I21" s="26"/>
      <c r="J21" s="26"/>
      <c r="K21" s="108" t="s">
        <v>928</v>
      </c>
    </row>
    <row r="22" spans="1:11" x14ac:dyDescent="0.25">
      <c r="A22" s="21"/>
      <c r="B22" s="104">
        <v>2017</v>
      </c>
      <c r="C22" s="36"/>
      <c r="D22" s="36"/>
      <c r="E22" s="106" t="s">
        <v>929</v>
      </c>
      <c r="F22" s="36"/>
      <c r="G22" s="47"/>
      <c r="H22" s="106" t="s">
        <v>930</v>
      </c>
      <c r="I22" s="36"/>
      <c r="J22" s="36"/>
      <c r="K22" s="106" t="s">
        <v>931</v>
      </c>
    </row>
    <row r="23" spans="1:11" x14ac:dyDescent="0.25">
      <c r="A23" s="21"/>
      <c r="B23" s="107">
        <v>2018</v>
      </c>
      <c r="C23" s="26"/>
      <c r="D23" s="26"/>
      <c r="E23" s="108" t="s">
        <v>662</v>
      </c>
      <c r="F23" s="26"/>
      <c r="G23" s="28"/>
      <c r="H23" s="108" t="s">
        <v>932</v>
      </c>
      <c r="I23" s="26"/>
      <c r="J23" s="26"/>
      <c r="K23" s="108" t="s">
        <v>933</v>
      </c>
    </row>
    <row r="24" spans="1:11" x14ac:dyDescent="0.25">
      <c r="A24" s="21"/>
      <c r="B24" s="104">
        <v>2019</v>
      </c>
      <c r="C24" s="36"/>
      <c r="D24" s="36"/>
      <c r="E24" s="105" t="s">
        <v>301</v>
      </c>
      <c r="F24" s="36"/>
      <c r="G24" s="47"/>
      <c r="H24" s="106" t="s">
        <v>786</v>
      </c>
      <c r="I24" s="36"/>
      <c r="J24" s="36"/>
      <c r="K24" s="106" t="s">
        <v>786</v>
      </c>
    </row>
    <row r="25" spans="1:11" ht="15.75" thickBot="1" x14ac:dyDescent="0.3">
      <c r="A25" s="21"/>
      <c r="B25" s="107" t="s">
        <v>892</v>
      </c>
      <c r="C25" s="26"/>
      <c r="D25" s="83"/>
      <c r="E25" s="119" t="s">
        <v>301</v>
      </c>
      <c r="F25" s="26"/>
      <c r="G25" s="52"/>
      <c r="H25" s="109" t="s">
        <v>934</v>
      </c>
      <c r="I25" s="26"/>
      <c r="J25" s="83"/>
      <c r="K25" s="109" t="s">
        <v>934</v>
      </c>
    </row>
    <row r="26" spans="1:11" ht="15.75" thickBot="1" x14ac:dyDescent="0.3">
      <c r="A26" s="21"/>
      <c r="B26" s="36"/>
      <c r="C26" s="36"/>
      <c r="D26" s="110" t="s">
        <v>283</v>
      </c>
      <c r="E26" s="111" t="s">
        <v>909</v>
      </c>
      <c r="F26" s="36"/>
      <c r="G26" s="110" t="s">
        <v>283</v>
      </c>
      <c r="H26" s="111" t="s">
        <v>915</v>
      </c>
      <c r="I26" s="36"/>
      <c r="J26" s="120" t="s">
        <v>283</v>
      </c>
      <c r="K26" s="111" t="s">
        <v>917</v>
      </c>
    </row>
    <row r="27" spans="1:11" ht="15.75" thickTop="1" x14ac:dyDescent="0.25">
      <c r="A27" s="21"/>
      <c r="B27" s="81"/>
      <c r="C27" s="81"/>
      <c r="D27" s="81"/>
      <c r="E27" s="81"/>
      <c r="F27" s="81"/>
      <c r="G27" s="81"/>
      <c r="H27" s="81"/>
      <c r="I27" s="81"/>
      <c r="J27" s="81"/>
      <c r="K27" s="81"/>
    </row>
    <row r="28" spans="1:11" x14ac:dyDescent="0.25">
      <c r="A28" s="21"/>
      <c r="B28" s="82"/>
      <c r="C28" s="82"/>
      <c r="D28" s="82"/>
      <c r="E28" s="82"/>
      <c r="F28" s="82"/>
      <c r="G28" s="82"/>
      <c r="H28" s="82"/>
      <c r="I28" s="82"/>
      <c r="J28" s="82"/>
      <c r="K28" s="82"/>
    </row>
  </sheetData>
  <mergeCells count="16">
    <mergeCell ref="A18:A28"/>
    <mergeCell ref="B27:K27"/>
    <mergeCell ref="B28:K28"/>
    <mergeCell ref="A1:A2"/>
    <mergeCell ref="B1:K1"/>
    <mergeCell ref="B2:K2"/>
    <mergeCell ref="B3:K3"/>
    <mergeCell ref="A4:A17"/>
    <mergeCell ref="B16:K16"/>
    <mergeCell ref="B17:K17"/>
    <mergeCell ref="F5:J5"/>
    <mergeCell ref="F6:G6"/>
    <mergeCell ref="I6:J6"/>
    <mergeCell ref="D19:E19"/>
    <mergeCell ref="G19:H19"/>
    <mergeCell ref="J19:K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8.28515625" bestFit="1" customWidth="1"/>
    <col min="6" max="6" width="7.42578125" customWidth="1"/>
    <col min="7" max="7" width="33.140625" customWidth="1"/>
    <col min="9" max="9" width="7.42578125" customWidth="1"/>
    <col min="10" max="10" width="33.140625" customWidth="1"/>
    <col min="12" max="12" width="5.140625" customWidth="1"/>
    <col min="13" max="13" width="23.42578125" customWidth="1"/>
    <col min="15" max="15" width="12" customWidth="1"/>
    <col min="16" max="16" width="13" customWidth="1"/>
  </cols>
  <sheetData>
    <row r="1" spans="1:16" ht="15" customHeight="1" x14ac:dyDescent="0.25">
      <c r="A1" s="8" t="s">
        <v>17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936</v>
      </c>
      <c r="B3" s="74"/>
      <c r="C3" s="74"/>
      <c r="D3" s="74"/>
      <c r="E3" s="74"/>
      <c r="F3" s="74"/>
      <c r="G3" s="74"/>
      <c r="H3" s="74"/>
      <c r="I3" s="74"/>
      <c r="J3" s="74"/>
      <c r="K3" s="74"/>
      <c r="L3" s="74"/>
      <c r="M3" s="74"/>
      <c r="N3" s="74"/>
      <c r="O3" s="74"/>
      <c r="P3" s="74"/>
    </row>
    <row r="4" spans="1:16" x14ac:dyDescent="0.25">
      <c r="A4" s="21" t="s">
        <v>1720</v>
      </c>
      <c r="B4" s="25"/>
      <c r="C4" s="14"/>
      <c r="D4" s="14"/>
      <c r="E4" s="14"/>
      <c r="F4" s="14"/>
      <c r="G4" s="14"/>
      <c r="H4" s="14"/>
      <c r="I4" s="14"/>
      <c r="J4" s="14"/>
      <c r="K4" s="14"/>
      <c r="L4" s="14"/>
      <c r="M4" s="14"/>
      <c r="N4" s="14"/>
      <c r="O4" s="14"/>
      <c r="P4" s="14"/>
    </row>
    <row r="5" spans="1:16" x14ac:dyDescent="0.25">
      <c r="A5" s="21"/>
      <c r="B5" s="27"/>
      <c r="C5" s="28"/>
      <c r="D5" s="26"/>
      <c r="E5" s="26"/>
      <c r="F5" s="28"/>
      <c r="G5" s="26"/>
      <c r="H5" s="26"/>
      <c r="I5" s="28"/>
      <c r="J5" s="26"/>
      <c r="K5" s="26"/>
      <c r="L5" s="28"/>
      <c r="M5" s="30"/>
      <c r="N5" s="30"/>
      <c r="O5" s="28"/>
      <c r="P5" s="26"/>
    </row>
    <row r="6" spans="1:16" ht="15.75" thickBot="1" x14ac:dyDescent="0.3">
      <c r="A6" s="21"/>
      <c r="B6" s="121"/>
      <c r="C6" s="28"/>
      <c r="D6" s="26"/>
      <c r="E6" s="26"/>
      <c r="F6" s="28"/>
      <c r="G6" s="30"/>
      <c r="H6" s="30"/>
      <c r="I6" s="61" t="s">
        <v>949</v>
      </c>
      <c r="J6" s="61"/>
      <c r="K6" s="61"/>
      <c r="L6" s="61"/>
      <c r="M6" s="61"/>
      <c r="N6" s="61"/>
      <c r="O6" s="61"/>
      <c r="P6" s="61"/>
    </row>
    <row r="7" spans="1:16" x14ac:dyDescent="0.25">
      <c r="A7" s="21"/>
      <c r="B7" s="27"/>
      <c r="C7" s="28"/>
      <c r="D7" s="26"/>
      <c r="E7" s="26"/>
      <c r="F7" s="28"/>
      <c r="G7" s="30"/>
      <c r="H7" s="30"/>
      <c r="I7" s="73" t="s">
        <v>950</v>
      </c>
      <c r="J7" s="73"/>
      <c r="K7" s="64"/>
      <c r="L7" s="73" t="s">
        <v>951</v>
      </c>
      <c r="M7" s="73"/>
      <c r="N7" s="64"/>
      <c r="O7" s="73" t="s">
        <v>952</v>
      </c>
      <c r="P7" s="73"/>
    </row>
    <row r="8" spans="1:16" ht="15.75" thickBot="1" x14ac:dyDescent="0.3">
      <c r="A8" s="21"/>
      <c r="B8" s="31" t="s">
        <v>275</v>
      </c>
      <c r="C8" s="28"/>
      <c r="D8" s="26"/>
      <c r="E8" s="26"/>
      <c r="F8" s="61" t="s">
        <v>189</v>
      </c>
      <c r="G8" s="61"/>
      <c r="H8" s="30"/>
      <c r="I8" s="61" t="s">
        <v>953</v>
      </c>
      <c r="J8" s="61"/>
      <c r="K8" s="30"/>
      <c r="L8" s="61" t="s">
        <v>954</v>
      </c>
      <c r="M8" s="61"/>
      <c r="N8" s="30"/>
      <c r="O8" s="61" t="s">
        <v>955</v>
      </c>
      <c r="P8" s="61"/>
    </row>
    <row r="9" spans="1:16" x14ac:dyDescent="0.25">
      <c r="A9" s="21"/>
      <c r="B9" s="33" t="s">
        <v>280</v>
      </c>
      <c r="C9" s="47"/>
      <c r="D9" s="36"/>
      <c r="E9" s="36"/>
      <c r="F9" s="34"/>
      <c r="G9" s="65"/>
      <c r="H9" s="66"/>
      <c r="I9" s="34"/>
      <c r="J9" s="65"/>
      <c r="K9" s="66"/>
      <c r="L9" s="34"/>
      <c r="M9" s="65"/>
      <c r="N9" s="66"/>
      <c r="O9" s="34"/>
      <c r="P9" s="65"/>
    </row>
    <row r="10" spans="1:16" x14ac:dyDescent="0.25">
      <c r="A10" s="21"/>
      <c r="B10" s="27" t="s">
        <v>956</v>
      </c>
      <c r="C10" s="28"/>
      <c r="D10" s="26"/>
      <c r="E10" s="26"/>
      <c r="F10" s="28"/>
      <c r="G10" s="26"/>
      <c r="H10" s="26"/>
      <c r="I10" s="28"/>
      <c r="J10" s="26"/>
      <c r="K10" s="26"/>
      <c r="L10" s="28"/>
      <c r="M10" s="26"/>
      <c r="N10" s="26"/>
      <c r="O10" s="28"/>
      <c r="P10" s="26"/>
    </row>
    <row r="11" spans="1:16" x14ac:dyDescent="0.25">
      <c r="A11" s="21"/>
      <c r="B11" s="38" t="s">
        <v>288</v>
      </c>
      <c r="C11" s="47"/>
      <c r="D11" s="36"/>
      <c r="E11" s="36"/>
      <c r="F11" s="47"/>
      <c r="G11" s="50" t="s">
        <v>291</v>
      </c>
      <c r="H11" s="36"/>
      <c r="I11" s="47"/>
      <c r="J11" s="51" t="s">
        <v>301</v>
      </c>
      <c r="K11" s="36"/>
      <c r="L11" s="47"/>
      <c r="M11" s="50" t="s">
        <v>291</v>
      </c>
      <c r="N11" s="36"/>
      <c r="O11" s="47"/>
      <c r="P11" s="51" t="s">
        <v>301</v>
      </c>
    </row>
    <row r="12" spans="1:16" x14ac:dyDescent="0.25">
      <c r="A12" s="21"/>
      <c r="B12" s="27" t="s">
        <v>282</v>
      </c>
      <c r="C12" s="28"/>
      <c r="D12" s="26"/>
      <c r="E12" s="26"/>
      <c r="F12" s="28"/>
      <c r="G12" s="49" t="s">
        <v>294</v>
      </c>
      <c r="H12" s="26"/>
      <c r="I12" s="28"/>
      <c r="J12" s="48" t="s">
        <v>301</v>
      </c>
      <c r="K12" s="26"/>
      <c r="L12" s="28"/>
      <c r="M12" s="49" t="s">
        <v>294</v>
      </c>
      <c r="N12" s="26"/>
      <c r="O12" s="28"/>
      <c r="P12" s="48" t="s">
        <v>301</v>
      </c>
    </row>
    <row r="13" spans="1:16" x14ac:dyDescent="0.25">
      <c r="A13" s="21"/>
      <c r="B13" s="38" t="s">
        <v>295</v>
      </c>
      <c r="C13" s="47"/>
      <c r="D13" s="36"/>
      <c r="E13" s="36"/>
      <c r="F13" s="47"/>
      <c r="G13" s="50" t="s">
        <v>298</v>
      </c>
      <c r="H13" s="36"/>
      <c r="I13" s="47"/>
      <c r="J13" s="51" t="s">
        <v>301</v>
      </c>
      <c r="K13" s="36"/>
      <c r="L13" s="47"/>
      <c r="M13" s="50" t="s">
        <v>298</v>
      </c>
      <c r="N13" s="36"/>
      <c r="O13" s="47"/>
      <c r="P13" s="51" t="s">
        <v>301</v>
      </c>
    </row>
    <row r="14" spans="1:16" x14ac:dyDescent="0.25">
      <c r="A14" s="21"/>
      <c r="B14" s="27" t="s">
        <v>299</v>
      </c>
      <c r="C14" s="28"/>
      <c r="D14" s="26"/>
      <c r="E14" s="26"/>
      <c r="F14" s="28"/>
      <c r="G14" s="49" t="s">
        <v>302</v>
      </c>
      <c r="H14" s="26"/>
      <c r="I14" s="28"/>
      <c r="J14" s="48" t="s">
        <v>301</v>
      </c>
      <c r="K14" s="26"/>
      <c r="L14" s="28"/>
      <c r="M14" s="49" t="s">
        <v>302</v>
      </c>
      <c r="N14" s="26"/>
      <c r="O14" s="28"/>
      <c r="P14" s="48" t="s">
        <v>301</v>
      </c>
    </row>
    <row r="15" spans="1:16" x14ac:dyDescent="0.25">
      <c r="A15" s="21"/>
      <c r="B15" s="38" t="s">
        <v>91</v>
      </c>
      <c r="C15" s="47"/>
      <c r="D15" s="36"/>
      <c r="E15" s="36"/>
      <c r="F15" s="47"/>
      <c r="G15" s="50" t="s">
        <v>305</v>
      </c>
      <c r="H15" s="36"/>
      <c r="I15" s="47"/>
      <c r="J15" s="50" t="s">
        <v>957</v>
      </c>
      <c r="K15" s="36"/>
      <c r="L15" s="47"/>
      <c r="M15" s="50" t="s">
        <v>958</v>
      </c>
      <c r="N15" s="36"/>
      <c r="O15" s="47"/>
      <c r="P15" s="51" t="s">
        <v>301</v>
      </c>
    </row>
    <row r="16" spans="1:16" x14ac:dyDescent="0.25">
      <c r="A16" s="21"/>
      <c r="B16" s="27"/>
      <c r="C16" s="28"/>
      <c r="D16" s="26"/>
      <c r="E16" s="26"/>
      <c r="F16" s="28"/>
      <c r="G16" s="26"/>
      <c r="H16" s="26"/>
      <c r="I16" s="28"/>
      <c r="J16" s="26"/>
      <c r="K16" s="26"/>
      <c r="L16" s="28"/>
      <c r="M16" s="26"/>
      <c r="N16" s="26"/>
      <c r="O16" s="28"/>
      <c r="P16" s="26"/>
    </row>
    <row r="17" spans="1:16" ht="15.75" thickBot="1" x14ac:dyDescent="0.3">
      <c r="A17" s="21"/>
      <c r="B17" s="38" t="s">
        <v>959</v>
      </c>
      <c r="C17" s="47"/>
      <c r="D17" s="36"/>
      <c r="E17" s="36"/>
      <c r="F17" s="70"/>
      <c r="G17" s="94">
        <v>-1586</v>
      </c>
      <c r="H17" s="36"/>
      <c r="I17" s="70"/>
      <c r="J17" s="39" t="s">
        <v>301</v>
      </c>
      <c r="K17" s="36"/>
      <c r="L17" s="70"/>
      <c r="M17" s="94">
        <v>-1586</v>
      </c>
      <c r="N17" s="36"/>
      <c r="O17" s="70"/>
      <c r="P17" s="39" t="s">
        <v>301</v>
      </c>
    </row>
    <row r="18" spans="1:16" ht="15.75" thickBot="1" x14ac:dyDescent="0.3">
      <c r="A18" s="21"/>
      <c r="B18" s="41" t="s">
        <v>189</v>
      </c>
      <c r="C18" s="28"/>
      <c r="D18" s="26"/>
      <c r="E18" s="26"/>
      <c r="F18" s="42" t="s">
        <v>283</v>
      </c>
      <c r="G18" s="43" t="s">
        <v>960</v>
      </c>
      <c r="H18" s="26"/>
      <c r="I18" s="42" t="s">
        <v>283</v>
      </c>
      <c r="J18" s="43" t="s">
        <v>957</v>
      </c>
      <c r="K18" s="26"/>
      <c r="L18" s="42" t="s">
        <v>283</v>
      </c>
      <c r="M18" s="43" t="s">
        <v>961</v>
      </c>
      <c r="N18" s="26"/>
      <c r="O18" s="42" t="s">
        <v>283</v>
      </c>
      <c r="P18" s="42" t="s">
        <v>301</v>
      </c>
    </row>
    <row r="19" spans="1:16" ht="15.75" thickTop="1" x14ac:dyDescent="0.25">
      <c r="A19" s="21"/>
      <c r="B19" s="27"/>
      <c r="C19" s="28"/>
      <c r="D19" s="26"/>
      <c r="E19" s="26"/>
      <c r="F19" s="44"/>
      <c r="G19" s="45"/>
      <c r="H19" s="26"/>
      <c r="I19" s="44"/>
      <c r="J19" s="45"/>
      <c r="K19" s="26"/>
      <c r="L19" s="44"/>
      <c r="M19" s="45"/>
      <c r="N19" s="26"/>
      <c r="O19" s="44"/>
      <c r="P19" s="45"/>
    </row>
    <row r="20" spans="1:16" x14ac:dyDescent="0.25">
      <c r="A20" s="21"/>
      <c r="B20" s="33" t="s">
        <v>309</v>
      </c>
      <c r="C20" s="47"/>
      <c r="D20" s="36"/>
      <c r="E20" s="36"/>
      <c r="F20" s="47"/>
      <c r="G20" s="66"/>
      <c r="H20" s="66"/>
      <c r="I20" s="47"/>
      <c r="J20" s="66"/>
      <c r="K20" s="66"/>
      <c r="L20" s="47"/>
      <c r="M20" s="66"/>
      <c r="N20" s="66"/>
      <c r="O20" s="47"/>
      <c r="P20" s="66"/>
    </row>
    <row r="21" spans="1:16" x14ac:dyDescent="0.25">
      <c r="A21" s="21"/>
      <c r="B21" s="27" t="s">
        <v>956</v>
      </c>
      <c r="C21" s="28"/>
      <c r="D21" s="26"/>
      <c r="E21" s="26"/>
      <c r="F21" s="28"/>
      <c r="G21" s="26"/>
      <c r="H21" s="26"/>
      <c r="I21" s="28"/>
      <c r="J21" s="26"/>
      <c r="K21" s="26"/>
      <c r="L21" s="28"/>
      <c r="M21" s="26"/>
      <c r="N21" s="26"/>
      <c r="O21" s="28"/>
      <c r="P21" s="26"/>
    </row>
    <row r="22" spans="1:16" x14ac:dyDescent="0.25">
      <c r="A22" s="21"/>
      <c r="B22" s="38" t="s">
        <v>288</v>
      </c>
      <c r="C22" s="47"/>
      <c r="D22" s="36"/>
      <c r="E22" s="36"/>
      <c r="F22" s="47"/>
      <c r="G22" s="50" t="s">
        <v>315</v>
      </c>
      <c r="H22" s="36"/>
      <c r="I22" s="47"/>
      <c r="J22" s="51" t="s">
        <v>301</v>
      </c>
      <c r="K22" s="36"/>
      <c r="L22" s="47"/>
      <c r="M22" s="50" t="s">
        <v>315</v>
      </c>
      <c r="N22" s="36"/>
      <c r="O22" s="47"/>
      <c r="P22" s="51" t="s">
        <v>301</v>
      </c>
    </row>
    <row r="23" spans="1:16" x14ac:dyDescent="0.25">
      <c r="A23" s="21"/>
      <c r="B23" s="27" t="s">
        <v>282</v>
      </c>
      <c r="C23" s="28"/>
      <c r="D23" s="26"/>
      <c r="E23" s="26"/>
      <c r="F23" s="28"/>
      <c r="G23" s="49" t="s">
        <v>318</v>
      </c>
      <c r="H23" s="26"/>
      <c r="I23" s="28"/>
      <c r="J23" s="48" t="s">
        <v>301</v>
      </c>
      <c r="K23" s="26"/>
      <c r="L23" s="28"/>
      <c r="M23" s="49" t="s">
        <v>318</v>
      </c>
      <c r="N23" s="26"/>
      <c r="O23" s="28"/>
      <c r="P23" s="48" t="s">
        <v>301</v>
      </c>
    </row>
    <row r="24" spans="1:16" x14ac:dyDescent="0.25">
      <c r="A24" s="21"/>
      <c r="B24" s="38" t="s">
        <v>295</v>
      </c>
      <c r="C24" s="47"/>
      <c r="D24" s="36"/>
      <c r="E24" s="36"/>
      <c r="F24" s="47"/>
      <c r="G24" s="50" t="s">
        <v>321</v>
      </c>
      <c r="H24" s="36"/>
      <c r="I24" s="47"/>
      <c r="J24" s="51" t="s">
        <v>301</v>
      </c>
      <c r="K24" s="36"/>
      <c r="L24" s="47"/>
      <c r="M24" s="50" t="s">
        <v>321</v>
      </c>
      <c r="N24" s="36"/>
      <c r="O24" s="47"/>
      <c r="P24" s="51" t="s">
        <v>301</v>
      </c>
    </row>
    <row r="25" spans="1:16" x14ac:dyDescent="0.25">
      <c r="A25" s="21"/>
      <c r="B25" s="27" t="s">
        <v>299</v>
      </c>
      <c r="C25" s="28"/>
      <c r="D25" s="26"/>
      <c r="E25" s="26"/>
      <c r="F25" s="28"/>
      <c r="G25" s="49" t="s">
        <v>323</v>
      </c>
      <c r="H25" s="26"/>
      <c r="I25" s="28"/>
      <c r="J25" s="48" t="s">
        <v>301</v>
      </c>
      <c r="K25" s="26"/>
      <c r="L25" s="28"/>
      <c r="M25" s="49" t="s">
        <v>323</v>
      </c>
      <c r="N25" s="26"/>
      <c r="O25" s="28"/>
      <c r="P25" s="48" t="s">
        <v>301</v>
      </c>
    </row>
    <row r="26" spans="1:16" x14ac:dyDescent="0.25">
      <c r="A26" s="21"/>
      <c r="B26" s="38" t="s">
        <v>91</v>
      </c>
      <c r="C26" s="47"/>
      <c r="D26" s="36"/>
      <c r="E26" s="36"/>
      <c r="F26" s="47"/>
      <c r="G26" s="50" t="s">
        <v>326</v>
      </c>
      <c r="H26" s="36"/>
      <c r="I26" s="47"/>
      <c r="J26" s="50" t="s">
        <v>962</v>
      </c>
      <c r="K26" s="36"/>
      <c r="L26" s="47"/>
      <c r="M26" s="50" t="s">
        <v>963</v>
      </c>
      <c r="N26" s="36"/>
      <c r="O26" s="47"/>
      <c r="P26" s="51" t="s">
        <v>301</v>
      </c>
    </row>
    <row r="27" spans="1:16" x14ac:dyDescent="0.25">
      <c r="A27" s="21"/>
      <c r="B27" s="27"/>
      <c r="C27" s="28"/>
      <c r="D27" s="26"/>
      <c r="E27" s="26"/>
      <c r="F27" s="28"/>
      <c r="G27" s="26"/>
      <c r="H27" s="26"/>
      <c r="I27" s="28"/>
      <c r="J27" s="26"/>
      <c r="K27" s="26"/>
      <c r="L27" s="28"/>
      <c r="M27" s="26"/>
      <c r="N27" s="26"/>
      <c r="O27" s="28"/>
      <c r="P27" s="26"/>
    </row>
    <row r="28" spans="1:16" ht="15.75" thickBot="1" x14ac:dyDescent="0.3">
      <c r="A28" s="21"/>
      <c r="B28" s="38" t="s">
        <v>959</v>
      </c>
      <c r="C28" s="47"/>
      <c r="D28" s="36"/>
      <c r="E28" s="36"/>
      <c r="F28" s="70"/>
      <c r="G28" s="94">
        <v>-1967</v>
      </c>
      <c r="H28" s="36"/>
      <c r="I28" s="70"/>
      <c r="J28" s="39" t="s">
        <v>301</v>
      </c>
      <c r="K28" s="36"/>
      <c r="L28" s="70"/>
      <c r="M28" s="94">
        <v>-1967</v>
      </c>
      <c r="N28" s="36"/>
      <c r="O28" s="70"/>
      <c r="P28" s="39" t="s">
        <v>301</v>
      </c>
    </row>
    <row r="29" spans="1:16" ht="15.75" thickBot="1" x14ac:dyDescent="0.3">
      <c r="A29" s="21"/>
      <c r="B29" s="41" t="s">
        <v>189</v>
      </c>
      <c r="C29" s="28"/>
      <c r="D29" s="26"/>
      <c r="E29" s="26"/>
      <c r="F29" s="42" t="s">
        <v>283</v>
      </c>
      <c r="G29" s="43" t="s">
        <v>964</v>
      </c>
      <c r="H29" s="26"/>
      <c r="I29" s="42" t="s">
        <v>283</v>
      </c>
      <c r="J29" s="43" t="s">
        <v>962</v>
      </c>
      <c r="K29" s="26"/>
      <c r="L29" s="42" t="s">
        <v>283</v>
      </c>
      <c r="M29" s="43" t="s">
        <v>965</v>
      </c>
      <c r="N29" s="26"/>
      <c r="O29" s="42" t="s">
        <v>283</v>
      </c>
      <c r="P29" s="42" t="s">
        <v>301</v>
      </c>
    </row>
    <row r="30" spans="1:16" ht="15.75" thickTop="1" x14ac:dyDescent="0.25">
      <c r="A30" s="21"/>
      <c r="B30" s="81"/>
      <c r="C30" s="81"/>
      <c r="D30" s="81"/>
      <c r="E30" s="81"/>
      <c r="F30" s="81"/>
      <c r="G30" s="81"/>
      <c r="H30" s="81"/>
      <c r="I30" s="81"/>
      <c r="J30" s="81"/>
      <c r="K30" s="81"/>
      <c r="L30" s="81"/>
      <c r="M30" s="81"/>
      <c r="N30" s="81"/>
      <c r="O30" s="81"/>
      <c r="P30" s="81"/>
    </row>
    <row r="31" spans="1:16" x14ac:dyDescent="0.25">
      <c r="A31" s="21"/>
      <c r="B31" s="82"/>
      <c r="C31" s="82"/>
      <c r="D31" s="82"/>
      <c r="E31" s="82"/>
      <c r="F31" s="82"/>
      <c r="G31" s="82"/>
      <c r="H31" s="82"/>
      <c r="I31" s="82"/>
      <c r="J31" s="82"/>
      <c r="K31" s="82"/>
      <c r="L31" s="82"/>
      <c r="M31" s="82"/>
      <c r="N31" s="82"/>
      <c r="O31" s="82"/>
      <c r="P31" s="82"/>
    </row>
    <row r="32" spans="1:16" x14ac:dyDescent="0.25">
      <c r="A32" s="21" t="s">
        <v>1721</v>
      </c>
      <c r="B32" s="25"/>
      <c r="C32" s="14"/>
      <c r="D32" s="14"/>
      <c r="E32" s="14"/>
      <c r="F32" s="14"/>
      <c r="G32" s="14"/>
      <c r="H32" s="14"/>
      <c r="I32" s="14"/>
      <c r="J32" s="14"/>
      <c r="K32" s="14"/>
      <c r="L32" s="14"/>
      <c r="M32" s="14"/>
    </row>
    <row r="33" spans="1:13" x14ac:dyDescent="0.25">
      <c r="A33" s="21"/>
      <c r="B33" s="27"/>
      <c r="C33" s="28"/>
      <c r="D33" s="26"/>
      <c r="E33" s="26"/>
      <c r="F33" s="28"/>
      <c r="G33" s="26"/>
      <c r="H33" s="26"/>
      <c r="I33" s="28"/>
      <c r="J33" s="26"/>
      <c r="K33" s="26"/>
      <c r="L33" s="28"/>
      <c r="M33" s="26"/>
    </row>
    <row r="34" spans="1:13" ht="15.75" thickBot="1" x14ac:dyDescent="0.3">
      <c r="A34" s="21"/>
      <c r="B34" s="121"/>
      <c r="C34" s="28"/>
      <c r="D34" s="30"/>
      <c r="E34" s="30"/>
      <c r="F34" s="61" t="s">
        <v>974</v>
      </c>
      <c r="G34" s="61"/>
      <c r="H34" s="61"/>
      <c r="I34" s="61"/>
      <c r="J34" s="61"/>
      <c r="K34" s="61"/>
      <c r="L34" s="61"/>
      <c r="M34" s="61"/>
    </row>
    <row r="35" spans="1:13" x14ac:dyDescent="0.25">
      <c r="A35" s="21"/>
      <c r="B35" s="27"/>
      <c r="C35" s="28"/>
      <c r="D35" s="30"/>
      <c r="E35" s="30"/>
      <c r="F35" s="73" t="s">
        <v>950</v>
      </c>
      <c r="G35" s="73"/>
      <c r="H35" s="64"/>
      <c r="I35" s="73" t="s">
        <v>951</v>
      </c>
      <c r="J35" s="73"/>
      <c r="K35" s="64"/>
      <c r="L35" s="73" t="s">
        <v>952</v>
      </c>
      <c r="M35" s="73"/>
    </row>
    <row r="36" spans="1:13" ht="15.75" thickBot="1" x14ac:dyDescent="0.3">
      <c r="A36" s="21"/>
      <c r="B36" s="31" t="s">
        <v>275</v>
      </c>
      <c r="C36" s="61" t="s">
        <v>189</v>
      </c>
      <c r="D36" s="61"/>
      <c r="E36" s="30"/>
      <c r="F36" s="61" t="s">
        <v>953</v>
      </c>
      <c r="G36" s="61"/>
      <c r="H36" s="30"/>
      <c r="I36" s="61" t="s">
        <v>954</v>
      </c>
      <c r="J36" s="61"/>
      <c r="K36" s="30"/>
      <c r="L36" s="61" t="s">
        <v>955</v>
      </c>
      <c r="M36" s="61"/>
    </row>
    <row r="37" spans="1:13" x14ac:dyDescent="0.25">
      <c r="A37" s="21"/>
      <c r="B37" s="33" t="s">
        <v>280</v>
      </c>
      <c r="C37" s="34"/>
      <c r="D37" s="65"/>
      <c r="E37" s="66"/>
      <c r="F37" s="34"/>
      <c r="G37" s="65"/>
      <c r="H37" s="66"/>
      <c r="I37" s="34"/>
      <c r="J37" s="65"/>
      <c r="K37" s="66"/>
      <c r="L37" s="34"/>
      <c r="M37" s="65"/>
    </row>
    <row r="38" spans="1:13" x14ac:dyDescent="0.25">
      <c r="A38" s="21"/>
      <c r="B38" s="27" t="s">
        <v>975</v>
      </c>
      <c r="C38" s="28"/>
      <c r="D38" s="26"/>
      <c r="E38" s="26"/>
      <c r="F38" s="28"/>
      <c r="G38" s="26"/>
      <c r="H38" s="26"/>
      <c r="I38" s="28"/>
      <c r="J38" s="26"/>
      <c r="K38" s="26"/>
      <c r="L38" s="28"/>
      <c r="M38" s="26"/>
    </row>
    <row r="39" spans="1:13" x14ac:dyDescent="0.25">
      <c r="A39" s="21"/>
      <c r="B39" s="38" t="s">
        <v>557</v>
      </c>
      <c r="C39" s="51" t="s">
        <v>283</v>
      </c>
      <c r="D39" s="50" t="s">
        <v>976</v>
      </c>
      <c r="E39" s="36"/>
      <c r="F39" s="51" t="s">
        <v>283</v>
      </c>
      <c r="G39" s="51" t="s">
        <v>301</v>
      </c>
      <c r="H39" s="36"/>
      <c r="I39" s="51" t="s">
        <v>283</v>
      </c>
      <c r="J39" s="50" t="s">
        <v>976</v>
      </c>
      <c r="K39" s="36"/>
      <c r="L39" s="51" t="s">
        <v>283</v>
      </c>
      <c r="M39" s="51" t="s">
        <v>301</v>
      </c>
    </row>
    <row r="40" spans="1:13" x14ac:dyDescent="0.25">
      <c r="A40" s="21"/>
      <c r="B40" s="27" t="s">
        <v>422</v>
      </c>
      <c r="C40" s="28"/>
      <c r="D40" s="49" t="s">
        <v>977</v>
      </c>
      <c r="E40" s="26"/>
      <c r="F40" s="28"/>
      <c r="G40" s="48" t="s">
        <v>301</v>
      </c>
      <c r="H40" s="26"/>
      <c r="I40" s="28"/>
      <c r="J40" s="49" t="s">
        <v>977</v>
      </c>
      <c r="K40" s="26"/>
      <c r="L40" s="28"/>
      <c r="M40" s="48" t="s">
        <v>301</v>
      </c>
    </row>
    <row r="41" spans="1:13" x14ac:dyDescent="0.25">
      <c r="A41" s="21"/>
      <c r="B41" s="27"/>
      <c r="C41" s="28"/>
      <c r="D41" s="26"/>
      <c r="E41" s="26"/>
      <c r="F41" s="28"/>
      <c r="G41" s="26"/>
      <c r="H41" s="26"/>
      <c r="I41" s="28"/>
      <c r="J41" s="26"/>
      <c r="K41" s="26"/>
      <c r="L41" s="28"/>
      <c r="M41" s="26"/>
    </row>
    <row r="42" spans="1:13" x14ac:dyDescent="0.25">
      <c r="A42" s="21"/>
      <c r="B42" s="38" t="s">
        <v>978</v>
      </c>
      <c r="C42" s="47"/>
      <c r="D42" s="36"/>
      <c r="E42" s="36"/>
      <c r="F42" s="47"/>
      <c r="G42" s="36"/>
      <c r="H42" s="36"/>
      <c r="I42" s="47"/>
      <c r="J42" s="36"/>
      <c r="K42" s="36"/>
      <c r="L42" s="47"/>
      <c r="M42" s="36"/>
    </row>
    <row r="43" spans="1:13" x14ac:dyDescent="0.25">
      <c r="A43" s="21"/>
      <c r="B43" s="27" t="s">
        <v>425</v>
      </c>
      <c r="C43" s="28"/>
      <c r="D43" s="49" t="s">
        <v>979</v>
      </c>
      <c r="E43" s="26"/>
      <c r="F43" s="28"/>
      <c r="G43" s="48" t="s">
        <v>301</v>
      </c>
      <c r="H43" s="26"/>
      <c r="I43" s="28"/>
      <c r="J43" s="49" t="s">
        <v>979</v>
      </c>
      <c r="K43" s="26"/>
      <c r="L43" s="28"/>
      <c r="M43" s="48" t="s">
        <v>301</v>
      </c>
    </row>
    <row r="44" spans="1:13" x14ac:dyDescent="0.25">
      <c r="A44" s="21"/>
      <c r="B44" s="38" t="s">
        <v>980</v>
      </c>
      <c r="C44" s="47"/>
      <c r="D44" s="50" t="s">
        <v>981</v>
      </c>
      <c r="E44" s="36"/>
      <c r="F44" s="47"/>
      <c r="G44" s="51" t="s">
        <v>301</v>
      </c>
      <c r="H44" s="36"/>
      <c r="I44" s="47"/>
      <c r="J44" s="50" t="s">
        <v>981</v>
      </c>
      <c r="K44" s="36"/>
      <c r="L44" s="47"/>
      <c r="M44" s="51" t="s">
        <v>301</v>
      </c>
    </row>
    <row r="45" spans="1:13" x14ac:dyDescent="0.25">
      <c r="A45" s="21"/>
      <c r="B45" s="27" t="s">
        <v>982</v>
      </c>
      <c r="C45" s="28"/>
      <c r="D45" s="49" t="s">
        <v>983</v>
      </c>
      <c r="E45" s="26"/>
      <c r="F45" s="28"/>
      <c r="G45" s="48" t="s">
        <v>301</v>
      </c>
      <c r="H45" s="26"/>
      <c r="I45" s="28"/>
      <c r="J45" s="49" t="s">
        <v>983</v>
      </c>
      <c r="K45" s="26"/>
      <c r="L45" s="28"/>
      <c r="M45" s="48" t="s">
        <v>301</v>
      </c>
    </row>
    <row r="46" spans="1:13" x14ac:dyDescent="0.25">
      <c r="A46" s="21"/>
      <c r="B46" s="38"/>
      <c r="C46" s="47"/>
      <c r="D46" s="36"/>
      <c r="E46" s="36"/>
      <c r="F46" s="47"/>
      <c r="G46" s="36"/>
      <c r="H46" s="36"/>
      <c r="I46" s="47"/>
      <c r="J46" s="36"/>
      <c r="K46" s="36"/>
      <c r="L46" s="47"/>
      <c r="M46" s="36"/>
    </row>
    <row r="47" spans="1:13" x14ac:dyDescent="0.25">
      <c r="A47" s="21"/>
      <c r="B47" s="27" t="s">
        <v>44</v>
      </c>
      <c r="C47" s="28"/>
      <c r="D47" s="49" t="s">
        <v>984</v>
      </c>
      <c r="E47" s="26"/>
      <c r="F47" s="28"/>
      <c r="G47" s="48" t="s">
        <v>301</v>
      </c>
      <c r="H47" s="26"/>
      <c r="I47" s="28"/>
      <c r="J47" s="49" t="s">
        <v>984</v>
      </c>
      <c r="K47" s="26"/>
      <c r="L47" s="28"/>
      <c r="M47" s="48" t="s">
        <v>301</v>
      </c>
    </row>
    <row r="48" spans="1:13" x14ac:dyDescent="0.25">
      <c r="A48" s="21"/>
      <c r="B48" s="38" t="s">
        <v>45</v>
      </c>
      <c r="C48" s="47"/>
      <c r="D48" s="50" t="s">
        <v>985</v>
      </c>
      <c r="E48" s="36"/>
      <c r="F48" s="47"/>
      <c r="G48" s="51" t="s">
        <v>301</v>
      </c>
      <c r="H48" s="36"/>
      <c r="I48" s="47"/>
      <c r="J48" s="50" t="s">
        <v>985</v>
      </c>
      <c r="K48" s="36"/>
      <c r="L48" s="47"/>
      <c r="M48" s="51" t="s">
        <v>301</v>
      </c>
    </row>
    <row r="49" spans="1:13" x14ac:dyDescent="0.25">
      <c r="A49" s="21"/>
      <c r="B49" s="27" t="s">
        <v>986</v>
      </c>
      <c r="C49" s="28"/>
      <c r="D49" s="49" t="s">
        <v>987</v>
      </c>
      <c r="E49" s="26"/>
      <c r="F49" s="28"/>
      <c r="G49" s="48" t="s">
        <v>301</v>
      </c>
      <c r="H49" s="26"/>
      <c r="I49" s="28"/>
      <c r="J49" s="49" t="s">
        <v>987</v>
      </c>
      <c r="K49" s="26"/>
      <c r="L49" s="28"/>
      <c r="M49" s="48" t="s">
        <v>301</v>
      </c>
    </row>
    <row r="50" spans="1:13" ht="15.75" thickBot="1" x14ac:dyDescent="0.3">
      <c r="A50" s="21"/>
      <c r="B50" s="38" t="s">
        <v>988</v>
      </c>
      <c r="C50" s="70"/>
      <c r="D50" s="40" t="s">
        <v>989</v>
      </c>
      <c r="E50" s="36"/>
      <c r="F50" s="70"/>
      <c r="G50" s="39" t="s">
        <v>301</v>
      </c>
      <c r="H50" s="36"/>
      <c r="I50" s="70"/>
      <c r="J50" s="39" t="s">
        <v>301</v>
      </c>
      <c r="K50" s="36"/>
      <c r="L50" s="70"/>
      <c r="M50" s="40" t="s">
        <v>989</v>
      </c>
    </row>
    <row r="51" spans="1:13" ht="15.75" thickBot="1" x14ac:dyDescent="0.3">
      <c r="A51" s="21"/>
      <c r="B51" s="41" t="s">
        <v>189</v>
      </c>
      <c r="C51" s="42" t="s">
        <v>283</v>
      </c>
      <c r="D51" s="43" t="s">
        <v>990</v>
      </c>
      <c r="E51" s="26"/>
      <c r="F51" s="42" t="s">
        <v>283</v>
      </c>
      <c r="G51" s="42" t="s">
        <v>301</v>
      </c>
      <c r="H51" s="26"/>
      <c r="I51" s="42" t="s">
        <v>283</v>
      </c>
      <c r="J51" s="43" t="s">
        <v>991</v>
      </c>
      <c r="K51" s="26"/>
      <c r="L51" s="42" t="s">
        <v>283</v>
      </c>
      <c r="M51" s="43" t="s">
        <v>989</v>
      </c>
    </row>
    <row r="52" spans="1:13" ht="15.75" thickTop="1" x14ac:dyDescent="0.25">
      <c r="A52" s="21"/>
      <c r="B52" s="27"/>
      <c r="C52" s="44"/>
      <c r="D52" s="45"/>
      <c r="E52" s="26"/>
      <c r="F52" s="44"/>
      <c r="G52" s="45"/>
      <c r="H52" s="26"/>
      <c r="I52" s="44"/>
      <c r="J52" s="45"/>
      <c r="K52" s="26"/>
      <c r="L52" s="44"/>
      <c r="M52" s="45"/>
    </row>
    <row r="53" spans="1:13" x14ac:dyDescent="0.25">
      <c r="A53" s="21"/>
      <c r="B53" s="33" t="s">
        <v>309</v>
      </c>
      <c r="C53" s="47"/>
      <c r="D53" s="66"/>
      <c r="E53" s="66"/>
      <c r="F53" s="47"/>
      <c r="G53" s="66"/>
      <c r="H53" s="66"/>
      <c r="I53" s="47"/>
      <c r="J53" s="66"/>
      <c r="K53" s="66"/>
      <c r="L53" s="47"/>
      <c r="M53" s="66"/>
    </row>
    <row r="54" spans="1:13" x14ac:dyDescent="0.25">
      <c r="A54" s="21"/>
      <c r="B54" s="27" t="s">
        <v>975</v>
      </c>
      <c r="C54" s="28"/>
      <c r="D54" s="26"/>
      <c r="E54" s="26"/>
      <c r="F54" s="28"/>
      <c r="G54" s="26"/>
      <c r="H54" s="26"/>
      <c r="I54" s="28"/>
      <c r="J54" s="26"/>
      <c r="K54" s="26"/>
      <c r="L54" s="28"/>
      <c r="M54" s="26"/>
    </row>
    <row r="55" spans="1:13" x14ac:dyDescent="0.25">
      <c r="A55" s="21"/>
      <c r="B55" s="38" t="s">
        <v>557</v>
      </c>
      <c r="C55" s="51" t="s">
        <v>283</v>
      </c>
      <c r="D55" s="50" t="s">
        <v>992</v>
      </c>
      <c r="E55" s="36"/>
      <c r="F55" s="51" t="s">
        <v>283</v>
      </c>
      <c r="G55" s="51" t="s">
        <v>301</v>
      </c>
      <c r="H55" s="36"/>
      <c r="I55" s="51" t="s">
        <v>283</v>
      </c>
      <c r="J55" s="50" t="s">
        <v>992</v>
      </c>
      <c r="K55" s="36"/>
      <c r="L55" s="51" t="s">
        <v>283</v>
      </c>
      <c r="M55" s="51" t="s">
        <v>301</v>
      </c>
    </row>
    <row r="56" spans="1:13" x14ac:dyDescent="0.25">
      <c r="A56" s="21"/>
      <c r="B56" s="27" t="s">
        <v>425</v>
      </c>
      <c r="C56" s="28"/>
      <c r="D56" s="49" t="s">
        <v>993</v>
      </c>
      <c r="E56" s="26"/>
      <c r="F56" s="28"/>
      <c r="G56" s="48" t="s">
        <v>301</v>
      </c>
      <c r="H56" s="26"/>
      <c r="I56" s="28"/>
      <c r="J56" s="49" t="s">
        <v>993</v>
      </c>
      <c r="K56" s="26"/>
      <c r="L56" s="28"/>
      <c r="M56" s="48" t="s">
        <v>301</v>
      </c>
    </row>
    <row r="57" spans="1:13" x14ac:dyDescent="0.25">
      <c r="A57" s="21"/>
      <c r="B57" s="38" t="s">
        <v>565</v>
      </c>
      <c r="C57" s="47"/>
      <c r="D57" s="50" t="s">
        <v>589</v>
      </c>
      <c r="E57" s="36"/>
      <c r="F57" s="47"/>
      <c r="G57" s="51" t="s">
        <v>301</v>
      </c>
      <c r="H57" s="36"/>
      <c r="I57" s="47"/>
      <c r="J57" s="50" t="s">
        <v>589</v>
      </c>
      <c r="K57" s="36"/>
      <c r="L57" s="47"/>
      <c r="M57" s="51" t="s">
        <v>301</v>
      </c>
    </row>
    <row r="58" spans="1:13" x14ac:dyDescent="0.25">
      <c r="A58" s="21"/>
      <c r="B58" s="27" t="s">
        <v>422</v>
      </c>
      <c r="C58" s="28"/>
      <c r="D58" s="49" t="s">
        <v>994</v>
      </c>
      <c r="E58" s="26"/>
      <c r="F58" s="28"/>
      <c r="G58" s="48" t="s">
        <v>301</v>
      </c>
      <c r="H58" s="26"/>
      <c r="I58" s="28"/>
      <c r="J58" s="49" t="s">
        <v>994</v>
      </c>
      <c r="K58" s="26"/>
      <c r="L58" s="28"/>
      <c r="M58" s="48" t="s">
        <v>301</v>
      </c>
    </row>
    <row r="59" spans="1:13" x14ac:dyDescent="0.25">
      <c r="A59" s="21"/>
      <c r="B59" s="38" t="s">
        <v>484</v>
      </c>
      <c r="C59" s="47"/>
      <c r="D59" s="50" t="s">
        <v>995</v>
      </c>
      <c r="E59" s="36"/>
      <c r="F59" s="47"/>
      <c r="G59" s="51" t="s">
        <v>301</v>
      </c>
      <c r="H59" s="36"/>
      <c r="I59" s="47"/>
      <c r="J59" s="50" t="s">
        <v>995</v>
      </c>
      <c r="K59" s="36"/>
      <c r="L59" s="47"/>
      <c r="M59" s="51" t="s">
        <v>301</v>
      </c>
    </row>
    <row r="60" spans="1:13" x14ac:dyDescent="0.25">
      <c r="A60" s="21"/>
      <c r="B60" s="27"/>
      <c r="C60" s="28"/>
      <c r="D60" s="26"/>
      <c r="E60" s="26"/>
      <c r="F60" s="28"/>
      <c r="G60" s="26"/>
      <c r="H60" s="26"/>
      <c r="I60" s="28"/>
      <c r="J60" s="26"/>
      <c r="K60" s="26"/>
      <c r="L60" s="28"/>
      <c r="M60" s="26"/>
    </row>
    <row r="61" spans="1:13" x14ac:dyDescent="0.25">
      <c r="A61" s="21"/>
      <c r="B61" s="38" t="s">
        <v>978</v>
      </c>
      <c r="C61" s="47"/>
      <c r="D61" s="36"/>
      <c r="E61" s="36"/>
      <c r="F61" s="47"/>
      <c r="G61" s="36"/>
      <c r="H61" s="36"/>
      <c r="I61" s="47"/>
      <c r="J61" s="36"/>
      <c r="K61" s="36"/>
      <c r="L61" s="47"/>
      <c r="M61" s="36"/>
    </row>
    <row r="62" spans="1:13" x14ac:dyDescent="0.25">
      <c r="A62" s="21"/>
      <c r="B62" s="27" t="s">
        <v>425</v>
      </c>
      <c r="C62" s="28"/>
      <c r="D62" s="49" t="s">
        <v>996</v>
      </c>
      <c r="E62" s="26"/>
      <c r="F62" s="28"/>
      <c r="G62" s="48" t="s">
        <v>301</v>
      </c>
      <c r="H62" s="26"/>
      <c r="I62" s="28"/>
      <c r="J62" s="49" t="s">
        <v>996</v>
      </c>
      <c r="K62" s="26"/>
      <c r="L62" s="28"/>
      <c r="M62" s="48" t="s">
        <v>301</v>
      </c>
    </row>
    <row r="63" spans="1:13" x14ac:dyDescent="0.25">
      <c r="A63" s="21"/>
      <c r="B63" s="38" t="s">
        <v>980</v>
      </c>
      <c r="C63" s="47"/>
      <c r="D63" s="50" t="s">
        <v>997</v>
      </c>
      <c r="E63" s="36"/>
      <c r="F63" s="47"/>
      <c r="G63" s="51" t="s">
        <v>301</v>
      </c>
      <c r="H63" s="36"/>
      <c r="I63" s="47"/>
      <c r="J63" s="50" t="s">
        <v>997</v>
      </c>
      <c r="K63" s="36"/>
      <c r="L63" s="47"/>
      <c r="M63" s="51" t="s">
        <v>301</v>
      </c>
    </row>
    <row r="64" spans="1:13" x14ac:dyDescent="0.25">
      <c r="A64" s="21"/>
      <c r="B64" s="27" t="s">
        <v>982</v>
      </c>
      <c r="C64" s="28"/>
      <c r="D64" s="49" t="s">
        <v>797</v>
      </c>
      <c r="E64" s="26"/>
      <c r="F64" s="28"/>
      <c r="G64" s="48" t="s">
        <v>301</v>
      </c>
      <c r="H64" s="26"/>
      <c r="I64" s="28"/>
      <c r="J64" s="49" t="s">
        <v>797</v>
      </c>
      <c r="K64" s="26"/>
      <c r="L64" s="28"/>
      <c r="M64" s="48" t="s">
        <v>301</v>
      </c>
    </row>
    <row r="65" spans="1:16" x14ac:dyDescent="0.25">
      <c r="A65" s="21"/>
      <c r="B65" s="38"/>
      <c r="C65" s="47"/>
      <c r="D65" s="36"/>
      <c r="E65" s="36"/>
      <c r="F65" s="47"/>
      <c r="G65" s="36"/>
      <c r="H65" s="36"/>
      <c r="I65" s="47"/>
      <c r="J65" s="36"/>
      <c r="K65" s="36"/>
      <c r="L65" s="47"/>
      <c r="M65" s="36"/>
    </row>
    <row r="66" spans="1:16" x14ac:dyDescent="0.25">
      <c r="A66" s="21"/>
      <c r="B66" s="27" t="s">
        <v>44</v>
      </c>
      <c r="C66" s="28"/>
      <c r="D66" s="49" t="s">
        <v>998</v>
      </c>
      <c r="E66" s="26"/>
      <c r="F66" s="28"/>
      <c r="G66" s="48" t="s">
        <v>301</v>
      </c>
      <c r="H66" s="26"/>
      <c r="I66" s="28"/>
      <c r="J66" s="49" t="s">
        <v>998</v>
      </c>
      <c r="K66" s="26"/>
      <c r="L66" s="28"/>
      <c r="M66" s="48" t="s">
        <v>301</v>
      </c>
    </row>
    <row r="67" spans="1:16" x14ac:dyDescent="0.25">
      <c r="A67" s="21"/>
      <c r="B67" s="38" t="s">
        <v>45</v>
      </c>
      <c r="C67" s="47"/>
      <c r="D67" s="50" t="s">
        <v>985</v>
      </c>
      <c r="E67" s="36"/>
      <c r="F67" s="47"/>
      <c r="G67" s="36"/>
      <c r="H67" s="36"/>
      <c r="I67" s="47"/>
      <c r="J67" s="50" t="s">
        <v>985</v>
      </c>
      <c r="K67" s="36"/>
      <c r="L67" s="47"/>
      <c r="M67" s="36"/>
    </row>
    <row r="68" spans="1:16" x14ac:dyDescent="0.25">
      <c r="A68" s="21"/>
      <c r="B68" s="27" t="s">
        <v>986</v>
      </c>
      <c r="C68" s="28"/>
      <c r="D68" s="49" t="s">
        <v>999</v>
      </c>
      <c r="E68" s="26"/>
      <c r="F68" s="28"/>
      <c r="G68" s="48" t="s">
        <v>301</v>
      </c>
      <c r="H68" s="26"/>
      <c r="I68" s="28"/>
      <c r="J68" s="49" t="s">
        <v>999</v>
      </c>
      <c r="K68" s="26"/>
      <c r="L68" s="28"/>
      <c r="M68" s="48" t="s">
        <v>301</v>
      </c>
    </row>
    <row r="69" spans="1:16" ht="15.75" thickBot="1" x14ac:dyDescent="0.3">
      <c r="A69" s="21"/>
      <c r="B69" s="38" t="s">
        <v>988</v>
      </c>
      <c r="C69" s="70"/>
      <c r="D69" s="40" t="s">
        <v>1000</v>
      </c>
      <c r="E69" s="36"/>
      <c r="F69" s="70"/>
      <c r="G69" s="39" t="s">
        <v>301</v>
      </c>
      <c r="H69" s="36"/>
      <c r="I69" s="70"/>
      <c r="J69" s="39" t="s">
        <v>301</v>
      </c>
      <c r="K69" s="36"/>
      <c r="L69" s="70"/>
      <c r="M69" s="40" t="s">
        <v>1000</v>
      </c>
    </row>
    <row r="70" spans="1:16" ht="15.75" thickBot="1" x14ac:dyDescent="0.3">
      <c r="A70" s="21"/>
      <c r="B70" s="41" t="s">
        <v>189</v>
      </c>
      <c r="C70" s="42" t="s">
        <v>283</v>
      </c>
      <c r="D70" s="43" t="s">
        <v>1001</v>
      </c>
      <c r="E70" s="26"/>
      <c r="F70" s="42" t="s">
        <v>283</v>
      </c>
      <c r="G70" s="42" t="s">
        <v>301</v>
      </c>
      <c r="H70" s="26"/>
      <c r="I70" s="42" t="s">
        <v>283</v>
      </c>
      <c r="J70" s="43" t="s">
        <v>1002</v>
      </c>
      <c r="K70" s="26"/>
      <c r="L70" s="42" t="s">
        <v>283</v>
      </c>
      <c r="M70" s="43" t="s">
        <v>1000</v>
      </c>
    </row>
    <row r="71" spans="1:16" ht="15.75" thickTop="1" x14ac:dyDescent="0.25">
      <c r="A71" s="21"/>
      <c r="B71" s="81"/>
      <c r="C71" s="81"/>
      <c r="D71" s="81"/>
      <c r="E71" s="81"/>
      <c r="F71" s="81"/>
      <c r="G71" s="81"/>
      <c r="H71" s="81"/>
      <c r="I71" s="81"/>
      <c r="J71" s="81"/>
      <c r="K71" s="81"/>
      <c r="L71" s="81"/>
      <c r="M71" s="81"/>
      <c r="N71" s="81"/>
      <c r="O71" s="81"/>
      <c r="P71" s="81"/>
    </row>
    <row r="72" spans="1:16" x14ac:dyDescent="0.25">
      <c r="A72" s="21"/>
      <c r="B72" s="82"/>
      <c r="C72" s="82"/>
      <c r="D72" s="82"/>
      <c r="E72" s="82"/>
      <c r="F72" s="82"/>
      <c r="G72" s="82"/>
      <c r="H72" s="82"/>
      <c r="I72" s="82"/>
      <c r="J72" s="82"/>
      <c r="K72" s="82"/>
      <c r="L72" s="82"/>
      <c r="M72" s="82"/>
      <c r="N72" s="82"/>
      <c r="O72" s="82"/>
      <c r="P72" s="82"/>
    </row>
    <row r="73" spans="1:16" x14ac:dyDescent="0.25">
      <c r="A73" s="21" t="s">
        <v>1722</v>
      </c>
      <c r="B73" s="25"/>
      <c r="C73" s="14"/>
      <c r="D73" s="14"/>
      <c r="E73" s="14"/>
      <c r="F73" s="14"/>
      <c r="G73" s="14"/>
      <c r="H73" s="14"/>
      <c r="I73" s="14"/>
      <c r="J73" s="14"/>
      <c r="K73" s="14"/>
      <c r="L73" s="14"/>
      <c r="M73" s="14"/>
    </row>
    <row r="74" spans="1:16" x14ac:dyDescent="0.25">
      <c r="A74" s="21"/>
      <c r="B74" s="27"/>
      <c r="C74" s="28"/>
      <c r="D74" s="26"/>
      <c r="E74" s="26"/>
      <c r="F74" s="28"/>
      <c r="G74" s="26"/>
      <c r="H74" s="26"/>
      <c r="I74" s="28"/>
      <c r="J74" s="26"/>
      <c r="K74" s="26"/>
      <c r="L74" s="28"/>
      <c r="M74" s="26"/>
    </row>
    <row r="75" spans="1:16" ht="15.75" thickBot="1" x14ac:dyDescent="0.3">
      <c r="A75" s="21"/>
      <c r="B75" s="27"/>
      <c r="C75" s="61" t="s">
        <v>280</v>
      </c>
      <c r="D75" s="61"/>
      <c r="E75" s="61"/>
      <c r="F75" s="61"/>
      <c r="G75" s="61"/>
      <c r="H75" s="30"/>
      <c r="I75" s="61" t="s">
        <v>309</v>
      </c>
      <c r="J75" s="61"/>
      <c r="K75" s="61"/>
      <c r="L75" s="61"/>
      <c r="M75" s="61"/>
    </row>
    <row r="76" spans="1:16" x14ac:dyDescent="0.25">
      <c r="A76" s="21"/>
      <c r="B76" s="27"/>
      <c r="C76" s="73" t="s">
        <v>1016</v>
      </c>
      <c r="D76" s="73"/>
      <c r="E76" s="64"/>
      <c r="F76" s="73" t="s">
        <v>274</v>
      </c>
      <c r="G76" s="73"/>
      <c r="H76" s="30"/>
      <c r="I76" s="73" t="s">
        <v>1016</v>
      </c>
      <c r="J76" s="73"/>
      <c r="K76" s="64"/>
      <c r="L76" s="73" t="s">
        <v>274</v>
      </c>
      <c r="M76" s="73"/>
    </row>
    <row r="77" spans="1:16" ht="15.75" thickBot="1" x14ac:dyDescent="0.3">
      <c r="A77" s="21"/>
      <c r="B77" s="31" t="s">
        <v>275</v>
      </c>
      <c r="C77" s="61" t="s">
        <v>1017</v>
      </c>
      <c r="D77" s="61"/>
      <c r="E77" s="30"/>
      <c r="F77" s="61" t="s">
        <v>1017</v>
      </c>
      <c r="G77" s="61"/>
      <c r="H77" s="30"/>
      <c r="I77" s="61" t="s">
        <v>1017</v>
      </c>
      <c r="J77" s="61"/>
      <c r="K77" s="30"/>
      <c r="L77" s="61" t="s">
        <v>1017</v>
      </c>
      <c r="M77" s="61"/>
    </row>
    <row r="78" spans="1:16" x14ac:dyDescent="0.25">
      <c r="A78" s="21"/>
      <c r="B78" s="38" t="s">
        <v>1018</v>
      </c>
      <c r="C78" s="34"/>
      <c r="D78" s="65"/>
      <c r="E78" s="66"/>
      <c r="F78" s="34"/>
      <c r="G78" s="65"/>
      <c r="H78" s="66"/>
      <c r="I78" s="34"/>
      <c r="J78" s="65"/>
      <c r="K78" s="66"/>
      <c r="L78" s="34"/>
      <c r="M78" s="65"/>
    </row>
    <row r="79" spans="1:16" x14ac:dyDescent="0.25">
      <c r="A79" s="21"/>
      <c r="B79" s="27" t="s">
        <v>1019</v>
      </c>
      <c r="C79" s="28"/>
      <c r="D79" s="30"/>
      <c r="E79" s="30"/>
      <c r="F79" s="28"/>
      <c r="G79" s="30"/>
      <c r="H79" s="30"/>
      <c r="I79" s="28"/>
      <c r="J79" s="30"/>
      <c r="K79" s="30"/>
      <c r="L79" s="28"/>
      <c r="M79" s="30"/>
    </row>
    <row r="80" spans="1:16" x14ac:dyDescent="0.25">
      <c r="A80" s="21"/>
      <c r="B80" s="54" t="s">
        <v>34</v>
      </c>
      <c r="C80" s="51" t="s">
        <v>283</v>
      </c>
      <c r="D80" s="50" t="s">
        <v>1020</v>
      </c>
      <c r="E80" s="36"/>
      <c r="F80" s="51" t="s">
        <v>283</v>
      </c>
      <c r="G80" s="50" t="s">
        <v>1020</v>
      </c>
      <c r="H80" s="36"/>
      <c r="I80" s="51" t="s">
        <v>283</v>
      </c>
      <c r="J80" s="50" t="s">
        <v>1021</v>
      </c>
      <c r="K80" s="36"/>
      <c r="L80" s="51" t="s">
        <v>283</v>
      </c>
      <c r="M80" s="50" t="s">
        <v>1021</v>
      </c>
    </row>
    <row r="81" spans="1:16" x14ac:dyDescent="0.25">
      <c r="A81" s="21"/>
      <c r="B81" s="41" t="s">
        <v>1022</v>
      </c>
      <c r="C81" s="28"/>
      <c r="D81" s="49" t="s">
        <v>284</v>
      </c>
      <c r="E81" s="26"/>
      <c r="F81" s="28"/>
      <c r="G81" s="49" t="s">
        <v>286</v>
      </c>
      <c r="H81" s="26"/>
      <c r="I81" s="28"/>
      <c r="J81" s="49" t="s">
        <v>310</v>
      </c>
      <c r="K81" s="26"/>
      <c r="L81" s="28"/>
      <c r="M81" s="49" t="s">
        <v>312</v>
      </c>
    </row>
    <row r="82" spans="1:16" x14ac:dyDescent="0.25">
      <c r="A82" s="21"/>
      <c r="B82" s="54" t="s">
        <v>41</v>
      </c>
      <c r="C82" s="47"/>
      <c r="D82" s="50" t="s">
        <v>1023</v>
      </c>
      <c r="E82" s="36"/>
      <c r="F82" s="47"/>
      <c r="G82" s="50" t="s">
        <v>1023</v>
      </c>
      <c r="H82" s="36"/>
      <c r="I82" s="47"/>
      <c r="J82" s="50" t="s">
        <v>1024</v>
      </c>
      <c r="K82" s="36"/>
      <c r="L82" s="47"/>
      <c r="M82" s="50" t="s">
        <v>1024</v>
      </c>
    </row>
    <row r="83" spans="1:16" x14ac:dyDescent="0.25">
      <c r="A83" s="21"/>
      <c r="B83" s="41" t="s">
        <v>1025</v>
      </c>
      <c r="C83" s="28"/>
      <c r="D83" s="49" t="s">
        <v>1026</v>
      </c>
      <c r="E83" s="26"/>
      <c r="F83" s="28"/>
      <c r="G83" s="49" t="s">
        <v>1026</v>
      </c>
      <c r="H83" s="26"/>
      <c r="I83" s="28"/>
      <c r="J83" s="48" t="s">
        <v>301</v>
      </c>
      <c r="K83" s="26"/>
      <c r="L83" s="28"/>
      <c r="M83" s="48" t="s">
        <v>301</v>
      </c>
    </row>
    <row r="84" spans="1:16" x14ac:dyDescent="0.25">
      <c r="A84" s="21"/>
      <c r="B84" s="54" t="s">
        <v>1027</v>
      </c>
      <c r="C84" s="47"/>
      <c r="D84" s="50" t="s">
        <v>1028</v>
      </c>
      <c r="E84" s="36"/>
      <c r="F84" s="47"/>
      <c r="G84" s="50" t="s">
        <v>1028</v>
      </c>
      <c r="H84" s="36"/>
      <c r="I84" s="47"/>
      <c r="J84" s="50" t="s">
        <v>1029</v>
      </c>
      <c r="K84" s="36"/>
      <c r="L84" s="47"/>
      <c r="M84" s="50" t="s">
        <v>1029</v>
      </c>
    </row>
    <row r="85" spans="1:16" x14ac:dyDescent="0.25">
      <c r="A85" s="21"/>
      <c r="B85" s="27" t="s">
        <v>1030</v>
      </c>
      <c r="C85" s="28"/>
      <c r="D85" s="26"/>
      <c r="E85" s="26"/>
      <c r="F85" s="28"/>
      <c r="G85" s="26"/>
      <c r="H85" s="26"/>
      <c r="I85" s="28"/>
      <c r="J85" s="26"/>
      <c r="K85" s="26"/>
      <c r="L85" s="28"/>
      <c r="M85" s="26"/>
    </row>
    <row r="86" spans="1:16" x14ac:dyDescent="0.25">
      <c r="A86" s="21"/>
      <c r="B86" s="54" t="s">
        <v>1031</v>
      </c>
      <c r="C86" s="47"/>
      <c r="D86" s="50" t="s">
        <v>445</v>
      </c>
      <c r="E86" s="36"/>
      <c r="F86" s="47"/>
      <c r="G86" s="50" t="s">
        <v>1032</v>
      </c>
      <c r="H86" s="36"/>
      <c r="I86" s="47"/>
      <c r="J86" s="50" t="s">
        <v>446</v>
      </c>
      <c r="K86" s="36"/>
      <c r="L86" s="47"/>
      <c r="M86" s="50" t="s">
        <v>1033</v>
      </c>
    </row>
    <row r="87" spans="1:16" x14ac:dyDescent="0.25">
      <c r="A87" s="21"/>
      <c r="B87" s="27" t="s">
        <v>1034</v>
      </c>
      <c r="C87" s="28"/>
      <c r="D87" s="26"/>
      <c r="E87" s="26"/>
      <c r="F87" s="28"/>
      <c r="G87" s="26"/>
      <c r="H87" s="26"/>
      <c r="I87" s="28"/>
      <c r="J87" s="26"/>
      <c r="K87" s="26"/>
      <c r="L87" s="28"/>
      <c r="M87" s="26"/>
    </row>
    <row r="88" spans="1:16" x14ac:dyDescent="0.25">
      <c r="A88" s="21"/>
      <c r="B88" s="38" t="s">
        <v>1019</v>
      </c>
      <c r="C88" s="47"/>
      <c r="D88" s="36"/>
      <c r="E88" s="36"/>
      <c r="F88" s="47"/>
      <c r="G88" s="36"/>
      <c r="H88" s="36"/>
      <c r="I88" s="47"/>
      <c r="J88" s="36"/>
      <c r="K88" s="36"/>
      <c r="L88" s="47"/>
      <c r="M88" s="36"/>
    </row>
    <row r="89" spans="1:16" x14ac:dyDescent="0.25">
      <c r="A89" s="21"/>
      <c r="B89" s="41" t="s">
        <v>1035</v>
      </c>
      <c r="C89" s="28"/>
      <c r="D89" s="49" t="s">
        <v>1036</v>
      </c>
      <c r="E89" s="26"/>
      <c r="F89" s="28"/>
      <c r="G89" s="49" t="s">
        <v>1037</v>
      </c>
      <c r="H89" s="26"/>
      <c r="I89" s="28"/>
      <c r="J89" s="49" t="s">
        <v>1038</v>
      </c>
      <c r="K89" s="26"/>
      <c r="L89" s="28"/>
      <c r="M89" s="49" t="s">
        <v>1039</v>
      </c>
    </row>
    <row r="90" spans="1:16" x14ac:dyDescent="0.25">
      <c r="A90" s="21"/>
      <c r="B90" s="54" t="s">
        <v>57</v>
      </c>
      <c r="C90" s="47"/>
      <c r="D90" s="50" t="s">
        <v>997</v>
      </c>
      <c r="E90" s="36"/>
      <c r="F90" s="47"/>
      <c r="G90" s="50" t="s">
        <v>997</v>
      </c>
      <c r="H90" s="36"/>
      <c r="I90" s="47"/>
      <c r="J90" s="50" t="s">
        <v>1040</v>
      </c>
      <c r="K90" s="36"/>
      <c r="L90" s="47"/>
      <c r="M90" s="50" t="s">
        <v>1040</v>
      </c>
    </row>
    <row r="91" spans="1:16" x14ac:dyDescent="0.25">
      <c r="A91" s="21"/>
      <c r="B91" s="41" t="s">
        <v>59</v>
      </c>
      <c r="C91" s="28"/>
      <c r="D91" s="49" t="s">
        <v>1041</v>
      </c>
      <c r="E91" s="26"/>
      <c r="F91" s="28"/>
      <c r="G91" s="49" t="s">
        <v>1041</v>
      </c>
      <c r="H91" s="26"/>
      <c r="I91" s="28"/>
      <c r="J91" s="49" t="s">
        <v>1042</v>
      </c>
      <c r="K91" s="26"/>
      <c r="L91" s="28"/>
      <c r="M91" s="49" t="s">
        <v>1042</v>
      </c>
    </row>
    <row r="92" spans="1:16" x14ac:dyDescent="0.25">
      <c r="A92" s="21"/>
      <c r="B92" s="54" t="s">
        <v>1043</v>
      </c>
      <c r="C92" s="47"/>
      <c r="D92" s="50" t="s">
        <v>1044</v>
      </c>
      <c r="E92" s="36"/>
      <c r="F92" s="47"/>
      <c r="G92" s="50" t="s">
        <v>1044</v>
      </c>
      <c r="H92" s="36"/>
      <c r="I92" s="47"/>
      <c r="J92" s="50" t="s">
        <v>1045</v>
      </c>
      <c r="K92" s="36"/>
      <c r="L92" s="47"/>
      <c r="M92" s="50" t="s">
        <v>1045</v>
      </c>
    </row>
    <row r="93" spans="1:16" x14ac:dyDescent="0.25">
      <c r="A93" s="21"/>
      <c r="B93" s="41" t="s">
        <v>60</v>
      </c>
      <c r="C93" s="28"/>
      <c r="D93" s="49" t="s">
        <v>1046</v>
      </c>
      <c r="E93" s="26"/>
      <c r="F93" s="28"/>
      <c r="G93" s="49" t="s">
        <v>1047</v>
      </c>
      <c r="H93" s="26"/>
      <c r="I93" s="28"/>
      <c r="J93" s="49" t="s">
        <v>1048</v>
      </c>
      <c r="K93" s="26"/>
      <c r="L93" s="28"/>
      <c r="M93" s="49" t="s">
        <v>1049</v>
      </c>
    </row>
    <row r="94" spans="1:16" x14ac:dyDescent="0.25">
      <c r="A94" s="21"/>
      <c r="B94" s="54" t="s">
        <v>61</v>
      </c>
      <c r="C94" s="47"/>
      <c r="D94" s="50" t="s">
        <v>1050</v>
      </c>
      <c r="E94" s="36"/>
      <c r="F94" s="47"/>
      <c r="G94" s="50" t="s">
        <v>1050</v>
      </c>
      <c r="H94" s="36"/>
      <c r="I94" s="47"/>
      <c r="J94" s="50" t="s">
        <v>1050</v>
      </c>
      <c r="K94" s="36"/>
      <c r="L94" s="47"/>
      <c r="M94" s="50" t="s">
        <v>1050</v>
      </c>
    </row>
    <row r="95" spans="1:16" x14ac:dyDescent="0.25">
      <c r="A95" s="21"/>
      <c r="B95" s="81"/>
      <c r="C95" s="81"/>
      <c r="D95" s="81"/>
      <c r="E95" s="81"/>
      <c r="F95" s="81"/>
      <c r="G95" s="81"/>
      <c r="H95" s="81"/>
      <c r="I95" s="81"/>
      <c r="J95" s="81"/>
      <c r="K95" s="81"/>
      <c r="L95" s="81"/>
      <c r="M95" s="81"/>
      <c r="N95" s="81"/>
      <c r="O95" s="81"/>
      <c r="P95" s="81"/>
    </row>
    <row r="96" spans="1:16" x14ac:dyDescent="0.25">
      <c r="A96" s="21"/>
      <c r="B96" s="82"/>
      <c r="C96" s="82"/>
      <c r="D96" s="82"/>
      <c r="E96" s="82"/>
      <c r="F96" s="82"/>
      <c r="G96" s="82"/>
      <c r="H96" s="82"/>
      <c r="I96" s="82"/>
      <c r="J96" s="82"/>
      <c r="K96" s="82"/>
      <c r="L96" s="82"/>
      <c r="M96" s="82"/>
      <c r="N96" s="82"/>
      <c r="O96" s="82"/>
      <c r="P96" s="82"/>
    </row>
  </sheetData>
  <mergeCells count="39">
    <mergeCell ref="B31:P31"/>
    <mergeCell ref="A32:A72"/>
    <mergeCell ref="B71:P71"/>
    <mergeCell ref="B72:P72"/>
    <mergeCell ref="A73:A96"/>
    <mergeCell ref="B95:P95"/>
    <mergeCell ref="B96:P96"/>
    <mergeCell ref="C77:D77"/>
    <mergeCell ref="F77:G77"/>
    <mergeCell ref="I77:J77"/>
    <mergeCell ref="L77:M77"/>
    <mergeCell ref="A1:A2"/>
    <mergeCell ref="B1:P1"/>
    <mergeCell ref="B2:P2"/>
    <mergeCell ref="B3:P3"/>
    <mergeCell ref="A4:A31"/>
    <mergeCell ref="B30:P30"/>
    <mergeCell ref="C75:G75"/>
    <mergeCell ref="I75:M75"/>
    <mergeCell ref="C76:D76"/>
    <mergeCell ref="F76:G76"/>
    <mergeCell ref="I76:J76"/>
    <mergeCell ref="L76:M76"/>
    <mergeCell ref="F34:M34"/>
    <mergeCell ref="F35:G35"/>
    <mergeCell ref="I35:J35"/>
    <mergeCell ref="L35:M35"/>
    <mergeCell ref="C36:D36"/>
    <mergeCell ref="F36:G36"/>
    <mergeCell ref="I36:J36"/>
    <mergeCell ref="L36:M36"/>
    <mergeCell ref="I6:P6"/>
    <mergeCell ref="I7:J7"/>
    <mergeCell ref="L7:M7"/>
    <mergeCell ref="O7:P7"/>
    <mergeCell ref="F8:G8"/>
    <mergeCell ref="I8:J8"/>
    <mergeCell ref="L8:M8"/>
    <mergeCell ref="O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3.7109375" bestFit="1" customWidth="1"/>
    <col min="2" max="2" width="25.85546875"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8" t="s">
        <v>1723</v>
      </c>
      <c r="B1" s="8" t="s">
        <v>1</v>
      </c>
      <c r="C1" s="8"/>
      <c r="D1" s="8"/>
      <c r="E1" s="8"/>
      <c r="F1" s="8"/>
      <c r="G1" s="8"/>
    </row>
    <row r="2" spans="1:7" ht="15" customHeight="1" x14ac:dyDescent="0.25">
      <c r="A2" s="8"/>
      <c r="B2" s="8" t="s">
        <v>2</v>
      </c>
      <c r="C2" s="8"/>
      <c r="D2" s="8"/>
      <c r="E2" s="8"/>
      <c r="F2" s="8"/>
      <c r="G2" s="8"/>
    </row>
    <row r="3" spans="1:7" x14ac:dyDescent="0.25">
      <c r="A3" s="3" t="s">
        <v>1051</v>
      </c>
      <c r="B3" s="74"/>
      <c r="C3" s="74"/>
      <c r="D3" s="74"/>
      <c r="E3" s="74"/>
      <c r="F3" s="74"/>
      <c r="G3" s="74"/>
    </row>
    <row r="4" spans="1:7" x14ac:dyDescent="0.25">
      <c r="A4" s="21" t="s">
        <v>1724</v>
      </c>
      <c r="B4" s="25"/>
      <c r="C4" s="14"/>
      <c r="D4" s="14"/>
      <c r="E4" s="14"/>
      <c r="F4" s="14"/>
      <c r="G4" s="14"/>
    </row>
    <row r="5" spans="1:7" ht="15.75" thickBot="1" x14ac:dyDescent="0.3">
      <c r="A5" s="21"/>
      <c r="B5" s="31" t="s">
        <v>275</v>
      </c>
      <c r="C5" s="61">
        <v>2014</v>
      </c>
      <c r="D5" s="61"/>
      <c r="E5" s="30"/>
      <c r="F5" s="61">
        <v>2013</v>
      </c>
      <c r="G5" s="61"/>
    </row>
    <row r="6" spans="1:7" x14ac:dyDescent="0.25">
      <c r="A6" s="21"/>
      <c r="B6" s="38" t="s">
        <v>50</v>
      </c>
      <c r="C6" s="62" t="s">
        <v>283</v>
      </c>
      <c r="D6" s="63" t="s">
        <v>1054</v>
      </c>
      <c r="E6" s="36"/>
      <c r="F6" s="100" t="s">
        <v>283</v>
      </c>
      <c r="G6" s="63" t="s">
        <v>1055</v>
      </c>
    </row>
    <row r="7" spans="1:7" x14ac:dyDescent="0.25">
      <c r="A7" s="21"/>
      <c r="B7" s="27" t="s">
        <v>51</v>
      </c>
      <c r="C7" s="28"/>
      <c r="D7" s="49" t="s">
        <v>1056</v>
      </c>
      <c r="E7" s="26"/>
      <c r="F7" s="26"/>
      <c r="G7" s="49" t="s">
        <v>1057</v>
      </c>
    </row>
    <row r="8" spans="1:7" x14ac:dyDescent="0.25">
      <c r="A8" s="21"/>
      <c r="B8" s="38" t="s">
        <v>52</v>
      </c>
      <c r="C8" s="47"/>
      <c r="D8" s="50" t="s">
        <v>1058</v>
      </c>
      <c r="E8" s="36"/>
      <c r="F8" s="36"/>
      <c r="G8" s="50" t="s">
        <v>1059</v>
      </c>
    </row>
    <row r="9" spans="1:7" x14ac:dyDescent="0.25">
      <c r="A9" s="21"/>
      <c r="B9" s="27" t="s">
        <v>53</v>
      </c>
      <c r="C9" s="28"/>
      <c r="D9" s="49" t="s">
        <v>1060</v>
      </c>
      <c r="E9" s="26"/>
      <c r="F9" s="26"/>
      <c r="G9" s="49" t="s">
        <v>1061</v>
      </c>
    </row>
    <row r="10" spans="1:7" x14ac:dyDescent="0.25">
      <c r="A10" s="21"/>
      <c r="B10" s="38" t="s">
        <v>54</v>
      </c>
      <c r="C10" s="47"/>
      <c r="D10" s="50" t="s">
        <v>1062</v>
      </c>
      <c r="E10" s="36"/>
      <c r="F10" s="36"/>
      <c r="G10" s="50" t="s">
        <v>1063</v>
      </c>
    </row>
    <row r="11" spans="1:7" ht="15.75" thickBot="1" x14ac:dyDescent="0.3">
      <c r="A11" s="21"/>
      <c r="B11" s="27" t="s">
        <v>55</v>
      </c>
      <c r="C11" s="52"/>
      <c r="D11" s="53" t="s">
        <v>1064</v>
      </c>
      <c r="E11" s="26"/>
      <c r="F11" s="83"/>
      <c r="G11" s="53" t="s">
        <v>1065</v>
      </c>
    </row>
    <row r="12" spans="1:7" ht="15.75" thickBot="1" x14ac:dyDescent="0.3">
      <c r="A12" s="21"/>
      <c r="B12" s="38" t="s">
        <v>56</v>
      </c>
      <c r="C12" s="55" t="s">
        <v>283</v>
      </c>
      <c r="D12" s="56" t="s">
        <v>1036</v>
      </c>
      <c r="E12" s="36"/>
      <c r="F12" s="102" t="s">
        <v>283</v>
      </c>
      <c r="G12" s="56" t="s">
        <v>1038</v>
      </c>
    </row>
    <row r="13" spans="1:7" ht="15.75" thickTop="1" x14ac:dyDescent="0.25">
      <c r="A13" s="21"/>
      <c r="B13" s="81"/>
      <c r="C13" s="81"/>
      <c r="D13" s="81"/>
      <c r="E13" s="81"/>
      <c r="F13" s="81"/>
      <c r="G13" s="81"/>
    </row>
    <row r="14" spans="1:7" x14ac:dyDescent="0.25">
      <c r="A14" s="21"/>
      <c r="B14" s="82"/>
      <c r="C14" s="82"/>
      <c r="D14" s="82"/>
      <c r="E14" s="82"/>
      <c r="F14" s="82"/>
      <c r="G14" s="82"/>
    </row>
    <row r="15" spans="1:7" x14ac:dyDescent="0.25">
      <c r="A15" s="21" t="s">
        <v>1725</v>
      </c>
      <c r="B15" s="25"/>
      <c r="C15" s="14"/>
      <c r="D15" s="14"/>
      <c r="E15" s="14"/>
      <c r="F15" s="14"/>
      <c r="G15" s="14"/>
    </row>
    <row r="16" spans="1:7" x14ac:dyDescent="0.25">
      <c r="A16" s="21"/>
      <c r="B16" s="31" t="s">
        <v>275</v>
      </c>
      <c r="C16" s="28"/>
      <c r="D16" s="26"/>
      <c r="E16" s="26"/>
      <c r="F16" s="26"/>
      <c r="G16" s="30"/>
    </row>
    <row r="17" spans="1:7" x14ac:dyDescent="0.25">
      <c r="A17" s="21"/>
      <c r="B17" s="124">
        <v>2015</v>
      </c>
      <c r="C17" s="125"/>
      <c r="D17" s="126"/>
      <c r="E17" s="126"/>
      <c r="F17" s="126"/>
      <c r="G17" s="50" t="s">
        <v>283</v>
      </c>
    </row>
    <row r="18" spans="1:7" x14ac:dyDescent="0.25">
      <c r="A18" s="21"/>
      <c r="B18" s="124"/>
      <c r="C18" s="125"/>
      <c r="D18" s="126"/>
      <c r="E18" s="126"/>
      <c r="F18" s="126"/>
      <c r="G18" s="50" t="s">
        <v>1070</v>
      </c>
    </row>
    <row r="19" spans="1:7" x14ac:dyDescent="0.25">
      <c r="A19" s="21"/>
      <c r="B19" s="27">
        <v>2016</v>
      </c>
      <c r="C19" s="28"/>
      <c r="D19" s="26"/>
      <c r="E19" s="26"/>
      <c r="F19" s="26"/>
      <c r="G19" s="49" t="s">
        <v>1071</v>
      </c>
    </row>
    <row r="20" spans="1:7" x14ac:dyDescent="0.25">
      <c r="A20" s="21"/>
      <c r="B20" s="38">
        <v>2017</v>
      </c>
      <c r="C20" s="47"/>
      <c r="D20" s="36"/>
      <c r="E20" s="36"/>
      <c r="F20" s="36"/>
      <c r="G20" s="50" t="s">
        <v>1072</v>
      </c>
    </row>
    <row r="21" spans="1:7" x14ac:dyDescent="0.25">
      <c r="A21" s="21"/>
      <c r="B21" s="27">
        <v>2018</v>
      </c>
      <c r="C21" s="28"/>
      <c r="D21" s="26"/>
      <c r="E21" s="26"/>
      <c r="F21" s="26"/>
      <c r="G21" s="49" t="s">
        <v>1073</v>
      </c>
    </row>
    <row r="22" spans="1:7" x14ac:dyDescent="0.25">
      <c r="A22" s="21"/>
      <c r="B22" s="38">
        <v>2019</v>
      </c>
      <c r="C22" s="47"/>
      <c r="D22" s="36"/>
      <c r="E22" s="36"/>
      <c r="F22" s="36"/>
      <c r="G22" s="50" t="s">
        <v>1074</v>
      </c>
    </row>
    <row r="23" spans="1:7" ht="15.75" thickBot="1" x14ac:dyDescent="0.3">
      <c r="A23" s="21"/>
      <c r="B23" s="27" t="s">
        <v>892</v>
      </c>
      <c r="C23" s="28"/>
      <c r="D23" s="26"/>
      <c r="E23" s="26"/>
      <c r="F23" s="26"/>
      <c r="G23" s="88" t="s">
        <v>301</v>
      </c>
    </row>
    <row r="24" spans="1:7" x14ac:dyDescent="0.25">
      <c r="A24" s="21"/>
      <c r="B24" s="124" t="s">
        <v>1075</v>
      </c>
      <c r="C24" s="125"/>
      <c r="D24" s="126"/>
      <c r="E24" s="126"/>
      <c r="F24" s="126"/>
      <c r="G24" s="63" t="s">
        <v>283</v>
      </c>
    </row>
    <row r="25" spans="1:7" ht="15.75" thickBot="1" x14ac:dyDescent="0.3">
      <c r="A25" s="21"/>
      <c r="B25" s="124"/>
      <c r="C25" s="125"/>
      <c r="D25" s="126"/>
      <c r="E25" s="126"/>
      <c r="F25" s="126"/>
      <c r="G25" s="123" t="s">
        <v>1076</v>
      </c>
    </row>
    <row r="26" spans="1:7" ht="15.75" thickTop="1" x14ac:dyDescent="0.25">
      <c r="A26" s="21"/>
      <c r="B26" s="81"/>
      <c r="C26" s="81"/>
      <c r="D26" s="81"/>
      <c r="E26" s="81"/>
      <c r="F26" s="81"/>
      <c r="G26" s="81"/>
    </row>
    <row r="27" spans="1:7" x14ac:dyDescent="0.25">
      <c r="A27" s="21"/>
      <c r="B27" s="82"/>
      <c r="C27" s="82"/>
      <c r="D27" s="82"/>
      <c r="E27" s="82"/>
      <c r="F27" s="82"/>
      <c r="G27" s="82"/>
    </row>
  </sheetData>
  <mergeCells count="22">
    <mergeCell ref="A15:A27"/>
    <mergeCell ref="B26:G26"/>
    <mergeCell ref="B27:G27"/>
    <mergeCell ref="B24:B25"/>
    <mergeCell ref="C24:C25"/>
    <mergeCell ref="D24:D25"/>
    <mergeCell ref="E24:E25"/>
    <mergeCell ref="F24:F25"/>
    <mergeCell ref="A1:A2"/>
    <mergeCell ref="B1:G1"/>
    <mergeCell ref="B2:G2"/>
    <mergeCell ref="B3:G3"/>
    <mergeCell ref="A4:A14"/>
    <mergeCell ref="C5:D5"/>
    <mergeCell ref="F5:G5"/>
    <mergeCell ref="B17:B18"/>
    <mergeCell ref="C17:C18"/>
    <mergeCell ref="D17:D18"/>
    <mergeCell ref="E17:E18"/>
    <mergeCell ref="F17:F18"/>
    <mergeCell ref="B13:G13"/>
    <mergeCell ref="B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27.140625" bestFit="1" customWidth="1"/>
    <col min="2" max="2" width="25.5703125" bestFit="1" customWidth="1"/>
    <col min="3" max="3" width="4.28515625" customWidth="1"/>
    <col min="4" max="4" width="14.5703125" customWidth="1"/>
    <col min="6" max="6" width="3" customWidth="1"/>
    <col min="7" max="7" width="10.28515625" customWidth="1"/>
    <col min="9" max="9" width="18.85546875" bestFit="1" customWidth="1"/>
    <col min="10" max="10" width="2.42578125" bestFit="1" customWidth="1"/>
    <col min="12" max="12" width="4.28515625" customWidth="1"/>
    <col min="13" max="13" width="14.5703125" customWidth="1"/>
    <col min="15" max="15" width="3" customWidth="1"/>
    <col min="16" max="16" width="10.28515625" customWidth="1"/>
    <col min="18" max="18" width="18.85546875" bestFit="1" customWidth="1"/>
    <col min="19" max="19" width="2.42578125" bestFit="1" customWidth="1"/>
  </cols>
  <sheetData>
    <row r="1" spans="1:19" ht="15" customHeight="1" x14ac:dyDescent="0.25">
      <c r="A1" s="8" t="s">
        <v>17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078</v>
      </c>
      <c r="B3" s="74"/>
      <c r="C3" s="74"/>
      <c r="D3" s="74"/>
      <c r="E3" s="74"/>
      <c r="F3" s="74"/>
      <c r="G3" s="74"/>
      <c r="H3" s="74"/>
      <c r="I3" s="74"/>
      <c r="J3" s="74"/>
      <c r="K3" s="74"/>
      <c r="L3" s="74"/>
      <c r="M3" s="74"/>
      <c r="N3" s="74"/>
      <c r="O3" s="74"/>
      <c r="P3" s="74"/>
      <c r="Q3" s="74"/>
      <c r="R3" s="74"/>
      <c r="S3" s="74"/>
    </row>
    <row r="4" spans="1:19" x14ac:dyDescent="0.25">
      <c r="A4" s="21" t="s">
        <v>1727</v>
      </c>
      <c r="B4" s="25"/>
      <c r="C4" s="14"/>
      <c r="D4" s="14"/>
      <c r="E4" s="14"/>
      <c r="F4" s="14"/>
      <c r="G4" s="14"/>
      <c r="H4" s="14"/>
      <c r="I4" s="14"/>
      <c r="J4" s="14"/>
      <c r="K4" s="14"/>
      <c r="L4" s="14"/>
      <c r="M4" s="14"/>
      <c r="N4" s="14"/>
      <c r="O4" s="14"/>
      <c r="P4" s="14"/>
      <c r="Q4" s="14"/>
      <c r="R4" s="14"/>
      <c r="S4" s="14"/>
    </row>
    <row r="5" spans="1:19" ht="15.75" thickBot="1" x14ac:dyDescent="0.3">
      <c r="A5" s="21"/>
      <c r="B5" s="26"/>
      <c r="C5" s="61">
        <v>2014</v>
      </c>
      <c r="D5" s="61"/>
      <c r="E5" s="61"/>
      <c r="F5" s="61"/>
      <c r="G5" s="61"/>
      <c r="H5" s="61"/>
      <c r="I5" s="61"/>
      <c r="J5" s="30"/>
      <c r="K5" s="30"/>
      <c r="L5" s="61">
        <v>2013</v>
      </c>
      <c r="M5" s="61"/>
      <c r="N5" s="61"/>
      <c r="O5" s="61"/>
      <c r="P5" s="61"/>
      <c r="Q5" s="61"/>
      <c r="R5" s="61"/>
      <c r="S5" s="26"/>
    </row>
    <row r="6" spans="1:19" ht="15.75" thickBot="1" x14ac:dyDescent="0.3">
      <c r="A6" s="21"/>
      <c r="B6" s="31" t="s">
        <v>275</v>
      </c>
      <c r="C6" s="89" t="s">
        <v>1081</v>
      </c>
      <c r="D6" s="89"/>
      <c r="E6" s="64"/>
      <c r="F6" s="89" t="s">
        <v>1082</v>
      </c>
      <c r="G6" s="89"/>
      <c r="H6" s="64"/>
      <c r="I6" s="85" t="s">
        <v>1083</v>
      </c>
      <c r="J6" s="30"/>
      <c r="K6" s="30"/>
      <c r="L6" s="89" t="s">
        <v>1081</v>
      </c>
      <c r="M6" s="89"/>
      <c r="N6" s="64"/>
      <c r="O6" s="89" t="s">
        <v>1082</v>
      </c>
      <c r="P6" s="89"/>
      <c r="Q6" s="64"/>
      <c r="R6" s="85" t="s">
        <v>1083</v>
      </c>
      <c r="S6" s="26"/>
    </row>
    <row r="7" spans="1:19" x14ac:dyDescent="0.25">
      <c r="A7" s="21"/>
      <c r="B7" s="38" t="s">
        <v>1084</v>
      </c>
      <c r="C7" s="36"/>
      <c r="D7" s="36"/>
      <c r="E7" s="36"/>
      <c r="F7" s="36"/>
      <c r="G7" s="36"/>
      <c r="H7" s="36"/>
      <c r="I7" s="36"/>
      <c r="J7" s="36"/>
      <c r="K7" s="36"/>
      <c r="L7" s="36"/>
      <c r="M7" s="36"/>
      <c r="N7" s="36"/>
      <c r="O7" s="36"/>
      <c r="P7" s="36"/>
      <c r="Q7" s="36"/>
      <c r="R7" s="36"/>
      <c r="S7" s="36"/>
    </row>
    <row r="8" spans="1:19" x14ac:dyDescent="0.25">
      <c r="A8" s="21"/>
      <c r="B8" s="27" t="s">
        <v>1085</v>
      </c>
      <c r="C8" s="48" t="s">
        <v>283</v>
      </c>
      <c r="D8" s="49" t="s">
        <v>1086</v>
      </c>
      <c r="E8" s="28"/>
      <c r="F8" s="48" t="s">
        <v>283</v>
      </c>
      <c r="G8" s="49" t="s">
        <v>1087</v>
      </c>
      <c r="H8" s="28"/>
      <c r="I8" s="49" t="s">
        <v>1088</v>
      </c>
      <c r="J8" s="27" t="s">
        <v>1089</v>
      </c>
      <c r="K8" s="26"/>
      <c r="L8" s="48" t="s">
        <v>283</v>
      </c>
      <c r="M8" s="49" t="s">
        <v>1090</v>
      </c>
      <c r="N8" s="28"/>
      <c r="O8" s="48" t="s">
        <v>283</v>
      </c>
      <c r="P8" s="49" t="s">
        <v>1091</v>
      </c>
      <c r="Q8" s="28"/>
      <c r="R8" s="49" t="s">
        <v>1088</v>
      </c>
      <c r="S8" s="27" t="s">
        <v>1089</v>
      </c>
    </row>
    <row r="9" spans="1:19" ht="15.75" thickBot="1" x14ac:dyDescent="0.3">
      <c r="A9" s="21"/>
      <c r="B9" s="38" t="s">
        <v>1092</v>
      </c>
      <c r="C9" s="36"/>
      <c r="D9" s="50" t="s">
        <v>1093</v>
      </c>
      <c r="E9" s="47"/>
      <c r="F9" s="47"/>
      <c r="G9" s="50" t="s">
        <v>1093</v>
      </c>
      <c r="H9" s="47"/>
      <c r="I9" s="50" t="s">
        <v>1094</v>
      </c>
      <c r="J9" s="36"/>
      <c r="K9" s="36"/>
      <c r="L9" s="36"/>
      <c r="M9" s="50" t="s">
        <v>1093</v>
      </c>
      <c r="N9" s="47"/>
      <c r="O9" s="47"/>
      <c r="P9" s="50" t="s">
        <v>1093</v>
      </c>
      <c r="Q9" s="47"/>
      <c r="R9" s="50" t="s">
        <v>1094</v>
      </c>
      <c r="S9" s="36"/>
    </row>
    <row r="10" spans="1:19" ht="15.75" thickBot="1" x14ac:dyDescent="0.3">
      <c r="A10" s="21"/>
      <c r="B10" s="27"/>
      <c r="C10" s="127" t="s">
        <v>283</v>
      </c>
      <c r="D10" s="43" t="s">
        <v>1046</v>
      </c>
      <c r="E10" s="26"/>
      <c r="F10" s="26"/>
      <c r="G10" s="26"/>
      <c r="H10" s="26"/>
      <c r="I10" s="26"/>
      <c r="J10" s="26"/>
      <c r="K10" s="26"/>
      <c r="L10" s="127" t="s">
        <v>283</v>
      </c>
      <c r="M10" s="43" t="s">
        <v>1048</v>
      </c>
      <c r="N10" s="26"/>
      <c r="O10" s="26"/>
      <c r="P10" s="26"/>
      <c r="Q10" s="26"/>
      <c r="R10" s="26"/>
      <c r="S10" s="26"/>
    </row>
    <row r="11" spans="1:19" ht="15.75" thickTop="1" x14ac:dyDescent="0.25">
      <c r="A11" s="21"/>
      <c r="B11" s="81"/>
      <c r="C11" s="81"/>
      <c r="D11" s="81"/>
      <c r="E11" s="81"/>
      <c r="F11" s="81"/>
      <c r="G11" s="81"/>
      <c r="H11" s="81"/>
      <c r="I11" s="81"/>
      <c r="J11" s="81"/>
      <c r="K11" s="81"/>
      <c r="L11" s="81"/>
      <c r="M11" s="81"/>
      <c r="N11" s="81"/>
      <c r="O11" s="81"/>
      <c r="P11" s="81"/>
      <c r="Q11" s="81"/>
      <c r="R11" s="81"/>
      <c r="S11" s="81"/>
    </row>
    <row r="12" spans="1:19" x14ac:dyDescent="0.25">
      <c r="A12" s="21"/>
      <c r="B12" s="82"/>
      <c r="C12" s="82"/>
      <c r="D12" s="82"/>
      <c r="E12" s="82"/>
      <c r="F12" s="82"/>
      <c r="G12" s="82"/>
      <c r="H12" s="82"/>
      <c r="I12" s="82"/>
      <c r="J12" s="82"/>
      <c r="K12" s="82"/>
      <c r="L12" s="82"/>
      <c r="M12" s="82"/>
      <c r="N12" s="82"/>
      <c r="O12" s="82"/>
      <c r="P12" s="82"/>
      <c r="Q12" s="82"/>
      <c r="R12" s="82"/>
      <c r="S12" s="82"/>
    </row>
  </sheetData>
  <mergeCells count="13">
    <mergeCell ref="A1:A2"/>
    <mergeCell ref="B1:S1"/>
    <mergeCell ref="B2:S2"/>
    <mergeCell ref="B3:S3"/>
    <mergeCell ref="A4:A12"/>
    <mergeCell ref="B11:S11"/>
    <mergeCell ref="B12:S12"/>
    <mergeCell ref="C5:I5"/>
    <mergeCell ref="L5:R5"/>
    <mergeCell ref="C6:D6"/>
    <mergeCell ref="F6:G6"/>
    <mergeCell ref="L6:M6"/>
    <mergeCell ref="O6:P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8.140625" bestFit="1" customWidth="1"/>
    <col min="3" max="3" width="1.85546875" bestFit="1" customWidth="1"/>
    <col min="4" max="4" width="32.28515625" bestFit="1" customWidth="1"/>
    <col min="6" max="6" width="1.85546875" bestFit="1" customWidth="1"/>
    <col min="7" max="7" width="30.85546875" bestFit="1" customWidth="1"/>
    <col min="9" max="9" width="5.85546875" bestFit="1" customWidth="1"/>
    <col min="11" max="11" width="15.85546875" bestFit="1" customWidth="1"/>
  </cols>
  <sheetData>
    <row r="1" spans="1:11" ht="15" customHeight="1" x14ac:dyDescent="0.25">
      <c r="A1" s="8" t="s">
        <v>17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99</v>
      </c>
      <c r="B3" s="74"/>
      <c r="C3" s="74"/>
      <c r="D3" s="74"/>
      <c r="E3" s="74"/>
      <c r="F3" s="74"/>
      <c r="G3" s="74"/>
      <c r="H3" s="74"/>
      <c r="I3" s="74"/>
      <c r="J3" s="74"/>
      <c r="K3" s="74"/>
    </row>
    <row r="4" spans="1:11" x14ac:dyDescent="0.25">
      <c r="A4" s="21" t="s">
        <v>1729</v>
      </c>
      <c r="B4" s="76"/>
      <c r="C4" s="76"/>
      <c r="D4" s="76"/>
      <c r="E4" s="76"/>
      <c r="F4" s="76"/>
      <c r="G4" s="76"/>
      <c r="H4" s="76"/>
      <c r="I4" s="76"/>
      <c r="J4" s="76"/>
      <c r="K4" s="76"/>
    </row>
    <row r="5" spans="1:11" x14ac:dyDescent="0.25">
      <c r="A5" s="21"/>
      <c r="B5" s="78"/>
      <c r="C5" s="78"/>
      <c r="D5" s="78"/>
      <c r="E5" s="78"/>
      <c r="F5" s="78"/>
      <c r="G5" s="78"/>
      <c r="H5" s="78"/>
      <c r="I5" s="78"/>
      <c r="J5" s="78"/>
      <c r="K5" s="78"/>
    </row>
    <row r="6" spans="1:11" x14ac:dyDescent="0.25">
      <c r="A6" s="21"/>
      <c r="B6" s="25"/>
      <c r="C6" s="14"/>
      <c r="D6" s="14"/>
      <c r="E6" s="14"/>
      <c r="F6" s="14"/>
      <c r="G6" s="14"/>
      <c r="H6" s="14"/>
      <c r="I6" s="14"/>
      <c r="J6" s="14"/>
      <c r="K6" s="14"/>
    </row>
    <row r="7" spans="1:11" x14ac:dyDescent="0.25">
      <c r="A7" s="21"/>
      <c r="B7" s="90" t="s">
        <v>280</v>
      </c>
      <c r="C7" s="26"/>
      <c r="D7" s="26"/>
      <c r="E7" s="26"/>
      <c r="F7" s="26"/>
      <c r="G7" s="26"/>
      <c r="H7" s="26"/>
      <c r="I7" s="26"/>
      <c r="J7" s="26"/>
      <c r="K7" s="26"/>
    </row>
    <row r="8" spans="1:11" ht="15.75" thickBot="1" x14ac:dyDescent="0.3">
      <c r="A8" s="21"/>
      <c r="B8" s="31" t="s">
        <v>275</v>
      </c>
      <c r="C8" s="83"/>
      <c r="D8" s="32" t="s">
        <v>1103</v>
      </c>
      <c r="E8" s="30"/>
      <c r="F8" s="128"/>
      <c r="G8" s="32" t="s">
        <v>1104</v>
      </c>
      <c r="H8" s="30"/>
      <c r="I8" s="32" t="s">
        <v>1105</v>
      </c>
      <c r="J8" s="30"/>
      <c r="K8" s="32" t="s">
        <v>1106</v>
      </c>
    </row>
    <row r="9" spans="1:11" x14ac:dyDescent="0.25">
      <c r="A9" s="21"/>
      <c r="B9" s="38" t="s">
        <v>1107</v>
      </c>
      <c r="C9" s="100" t="s">
        <v>283</v>
      </c>
      <c r="D9" s="63" t="s">
        <v>1108</v>
      </c>
      <c r="E9" s="47"/>
      <c r="F9" s="100" t="s">
        <v>283</v>
      </c>
      <c r="G9" s="63" t="s">
        <v>1109</v>
      </c>
      <c r="H9" s="47"/>
      <c r="I9" s="63" t="s">
        <v>1110</v>
      </c>
      <c r="J9" s="47"/>
      <c r="K9" s="129">
        <v>48756</v>
      </c>
    </row>
    <row r="10" spans="1:11" ht="15.75" thickBot="1" x14ac:dyDescent="0.3">
      <c r="A10" s="21"/>
      <c r="B10" s="27" t="s">
        <v>1111</v>
      </c>
      <c r="C10" s="26"/>
      <c r="D10" s="49" t="s">
        <v>1112</v>
      </c>
      <c r="E10" s="28"/>
      <c r="F10" s="26"/>
      <c r="G10" s="49" t="s">
        <v>1093</v>
      </c>
      <c r="H10" s="28"/>
      <c r="I10" s="49" t="s">
        <v>1113</v>
      </c>
      <c r="J10" s="28"/>
      <c r="K10" s="130">
        <v>48859</v>
      </c>
    </row>
    <row r="11" spans="1:11" ht="15.75" thickBot="1" x14ac:dyDescent="0.3">
      <c r="A11" s="21"/>
      <c r="B11" s="38"/>
      <c r="C11" s="102" t="s">
        <v>283</v>
      </c>
      <c r="D11" s="56" t="s">
        <v>1050</v>
      </c>
      <c r="E11" s="47"/>
      <c r="F11" s="102" t="s">
        <v>283</v>
      </c>
      <c r="G11" s="56" t="s">
        <v>1114</v>
      </c>
      <c r="H11" s="47"/>
      <c r="I11" s="36"/>
      <c r="J11" s="36"/>
      <c r="K11" s="36"/>
    </row>
    <row r="12" spans="1:11" ht="15.75" thickTop="1" x14ac:dyDescent="0.25">
      <c r="A12" s="21"/>
      <c r="B12" s="81"/>
      <c r="C12" s="81"/>
      <c r="D12" s="81"/>
      <c r="E12" s="81"/>
      <c r="F12" s="81"/>
      <c r="G12" s="81"/>
      <c r="H12" s="81"/>
      <c r="I12" s="81"/>
      <c r="J12" s="81"/>
      <c r="K12" s="81"/>
    </row>
    <row r="13" spans="1:11" x14ac:dyDescent="0.25">
      <c r="A13" s="21"/>
      <c r="B13" s="78"/>
      <c r="C13" s="78"/>
      <c r="D13" s="78"/>
      <c r="E13" s="78"/>
      <c r="F13" s="78"/>
      <c r="G13" s="78"/>
      <c r="H13" s="78"/>
      <c r="I13" s="78"/>
      <c r="J13" s="78"/>
      <c r="K13" s="78"/>
    </row>
    <row r="14" spans="1:11" x14ac:dyDescent="0.25">
      <c r="A14" s="21"/>
      <c r="B14" s="25"/>
      <c r="C14" s="14"/>
      <c r="D14" s="14"/>
      <c r="E14" s="14"/>
      <c r="F14" s="14"/>
      <c r="G14" s="14"/>
      <c r="H14" s="14"/>
      <c r="I14" s="14"/>
      <c r="J14" s="14"/>
      <c r="K14" s="14"/>
    </row>
    <row r="15" spans="1:11" x14ac:dyDescent="0.25">
      <c r="A15" s="21"/>
      <c r="B15" s="90" t="s">
        <v>309</v>
      </c>
      <c r="C15" s="26"/>
      <c r="D15" s="26"/>
      <c r="E15" s="26"/>
      <c r="F15" s="26"/>
      <c r="G15" s="26"/>
      <c r="H15" s="26"/>
      <c r="I15" s="26"/>
      <c r="J15" s="26"/>
      <c r="K15" s="26"/>
    </row>
    <row r="16" spans="1:11" ht="15.75" thickBot="1" x14ac:dyDescent="0.3">
      <c r="A16" s="21"/>
      <c r="B16" s="31" t="s">
        <v>275</v>
      </c>
      <c r="C16" s="83"/>
      <c r="D16" s="32" t="s">
        <v>1103</v>
      </c>
      <c r="E16" s="30"/>
      <c r="F16" s="128"/>
      <c r="G16" s="32" t="s">
        <v>1104</v>
      </c>
      <c r="H16" s="30"/>
      <c r="I16" s="32" t="s">
        <v>1105</v>
      </c>
      <c r="J16" s="30"/>
      <c r="K16" s="32" t="s">
        <v>1106</v>
      </c>
    </row>
    <row r="17" spans="1:11" x14ac:dyDescent="0.25">
      <c r="A17" s="21"/>
      <c r="B17" s="38" t="s">
        <v>1107</v>
      </c>
      <c r="C17" s="100" t="s">
        <v>283</v>
      </c>
      <c r="D17" s="63" t="s">
        <v>1108</v>
      </c>
      <c r="E17" s="47"/>
      <c r="F17" s="100" t="s">
        <v>283</v>
      </c>
      <c r="G17" s="63" t="s">
        <v>1109</v>
      </c>
      <c r="H17" s="47"/>
      <c r="I17" s="63" t="s">
        <v>1110</v>
      </c>
      <c r="J17" s="47"/>
      <c r="K17" s="129">
        <v>48756</v>
      </c>
    </row>
    <row r="18" spans="1:11" ht="15.75" thickBot="1" x14ac:dyDescent="0.3">
      <c r="A18" s="21"/>
      <c r="B18" s="27" t="s">
        <v>1111</v>
      </c>
      <c r="C18" s="83"/>
      <c r="D18" s="53" t="s">
        <v>1112</v>
      </c>
      <c r="E18" s="28"/>
      <c r="F18" s="83"/>
      <c r="G18" s="53" t="s">
        <v>1093</v>
      </c>
      <c r="H18" s="28"/>
      <c r="I18" s="49" t="s">
        <v>1115</v>
      </c>
      <c r="J18" s="28"/>
      <c r="K18" s="130">
        <v>48859</v>
      </c>
    </row>
    <row r="19" spans="1:11" ht="15.75" thickBot="1" x14ac:dyDescent="0.3">
      <c r="A19" s="21"/>
      <c r="B19" s="38"/>
      <c r="C19" s="102" t="s">
        <v>283</v>
      </c>
      <c r="D19" s="56" t="s">
        <v>1050</v>
      </c>
      <c r="E19" s="47"/>
      <c r="F19" s="102" t="s">
        <v>283</v>
      </c>
      <c r="G19" s="56" t="s">
        <v>1114</v>
      </c>
      <c r="H19" s="47"/>
      <c r="I19" s="36"/>
      <c r="J19" s="36"/>
      <c r="K19" s="36"/>
    </row>
    <row r="20" spans="1:11" ht="15.75" thickTop="1" x14ac:dyDescent="0.25">
      <c r="A20" s="21"/>
      <c r="B20" s="81"/>
      <c r="C20" s="81"/>
      <c r="D20" s="81"/>
      <c r="E20" s="81"/>
      <c r="F20" s="81"/>
      <c r="G20" s="81"/>
      <c r="H20" s="81"/>
      <c r="I20" s="81"/>
      <c r="J20" s="81"/>
      <c r="K20" s="81"/>
    </row>
    <row r="21" spans="1:11" x14ac:dyDescent="0.25">
      <c r="A21" s="21"/>
      <c r="B21" s="82"/>
      <c r="C21" s="82"/>
      <c r="D21" s="82"/>
      <c r="E21" s="82"/>
      <c r="F21" s="82"/>
      <c r="G21" s="82"/>
      <c r="H21" s="82"/>
      <c r="I21" s="82"/>
      <c r="J21" s="82"/>
      <c r="K21" s="82"/>
    </row>
  </sheetData>
  <mergeCells count="11">
    <mergeCell ref="B21:K21"/>
    <mergeCell ref="A1:A2"/>
    <mergeCell ref="B1:K1"/>
    <mergeCell ref="B2:K2"/>
    <mergeCell ref="B3:K3"/>
    <mergeCell ref="A4:A21"/>
    <mergeCell ref="B4:K4"/>
    <mergeCell ref="B5:K5"/>
    <mergeCell ref="B12:K12"/>
    <mergeCell ref="B13:K13"/>
    <mergeCell ref="B20: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0</v>
      </c>
      <c r="D2" s="1" t="s">
        <v>84</v>
      </c>
    </row>
    <row r="3" spans="1:4" x14ac:dyDescent="0.25">
      <c r="A3" s="3" t="s">
        <v>85</v>
      </c>
      <c r="B3" s="4"/>
      <c r="C3" s="4"/>
      <c r="D3" s="4"/>
    </row>
    <row r="4" spans="1:4" x14ac:dyDescent="0.25">
      <c r="A4" s="2" t="s">
        <v>86</v>
      </c>
      <c r="B4" s="6">
        <v>64224</v>
      </c>
      <c r="C4" s="6">
        <v>66162</v>
      </c>
      <c r="D4" s="6">
        <v>84602</v>
      </c>
    </row>
    <row r="5" spans="1:4" x14ac:dyDescent="0.25">
      <c r="A5" s="3" t="s">
        <v>87</v>
      </c>
      <c r="B5" s="4"/>
      <c r="C5" s="4"/>
      <c r="D5" s="4"/>
    </row>
    <row r="6" spans="1:4" ht="30" x14ac:dyDescent="0.25">
      <c r="A6" s="2" t="s">
        <v>88</v>
      </c>
      <c r="B6" s="7">
        <v>1490</v>
      </c>
      <c r="C6" s="7">
        <v>1745</v>
      </c>
      <c r="D6" s="7">
        <v>1714</v>
      </c>
    </row>
    <row r="7" spans="1:4" x14ac:dyDescent="0.25">
      <c r="A7" s="2" t="s">
        <v>89</v>
      </c>
      <c r="B7" s="7">
        <v>3459</v>
      </c>
      <c r="C7" s="7">
        <v>3481</v>
      </c>
      <c r="D7" s="7">
        <v>4718</v>
      </c>
    </row>
    <row r="8" spans="1:4" x14ac:dyDescent="0.25">
      <c r="A8" s="2" t="s">
        <v>90</v>
      </c>
      <c r="B8" s="7">
        <v>1171</v>
      </c>
      <c r="C8" s="7">
        <v>1203</v>
      </c>
      <c r="D8" s="7">
        <v>1060</v>
      </c>
    </row>
    <row r="9" spans="1:4" x14ac:dyDescent="0.25">
      <c r="A9" s="2" t="s">
        <v>91</v>
      </c>
      <c r="B9" s="4">
        <v>198</v>
      </c>
      <c r="C9" s="4">
        <v>226</v>
      </c>
      <c r="D9" s="4">
        <v>322</v>
      </c>
    </row>
    <row r="10" spans="1:4" x14ac:dyDescent="0.25">
      <c r="A10" s="2" t="s">
        <v>92</v>
      </c>
      <c r="B10" s="7">
        <v>1250</v>
      </c>
      <c r="C10" s="7">
        <v>1097</v>
      </c>
      <c r="D10" s="4">
        <v>755</v>
      </c>
    </row>
    <row r="11" spans="1:4" x14ac:dyDescent="0.25">
      <c r="A11" s="2" t="s">
        <v>93</v>
      </c>
      <c r="B11" s="7">
        <v>71792</v>
      </c>
      <c r="C11" s="7">
        <v>73914</v>
      </c>
      <c r="D11" s="7">
        <v>93171</v>
      </c>
    </row>
    <row r="12" spans="1:4" x14ac:dyDescent="0.25">
      <c r="A12" s="3" t="s">
        <v>94</v>
      </c>
      <c r="B12" s="4"/>
      <c r="C12" s="4"/>
      <c r="D12" s="4"/>
    </row>
    <row r="13" spans="1:4" x14ac:dyDescent="0.25">
      <c r="A13" s="2" t="s">
        <v>51</v>
      </c>
      <c r="B13" s="4">
        <v>146</v>
      </c>
      <c r="C13" s="4">
        <v>148</v>
      </c>
      <c r="D13" s="4">
        <v>219</v>
      </c>
    </row>
    <row r="14" spans="1:4" x14ac:dyDescent="0.25">
      <c r="A14" s="2" t="s">
        <v>52</v>
      </c>
      <c r="B14" s="4">
        <v>620</v>
      </c>
      <c r="C14" s="4">
        <v>790</v>
      </c>
      <c r="D14" s="7">
        <v>1077</v>
      </c>
    </row>
    <row r="15" spans="1:4" x14ac:dyDescent="0.25">
      <c r="A15" s="2" t="s">
        <v>53</v>
      </c>
      <c r="B15" s="4">
        <v>38</v>
      </c>
      <c r="C15" s="4">
        <v>44</v>
      </c>
      <c r="D15" s="4">
        <v>53</v>
      </c>
    </row>
    <row r="16" spans="1:4" x14ac:dyDescent="0.25">
      <c r="A16" s="2" t="s">
        <v>54</v>
      </c>
      <c r="B16" s="7">
        <v>1428</v>
      </c>
      <c r="C16" s="7">
        <v>2338</v>
      </c>
      <c r="D16" s="7">
        <v>4302</v>
      </c>
    </row>
    <row r="17" spans="1:4" x14ac:dyDescent="0.25">
      <c r="A17" s="2" t="s">
        <v>55</v>
      </c>
      <c r="B17" s="7">
        <v>1423</v>
      </c>
      <c r="C17" s="7">
        <v>2239</v>
      </c>
      <c r="D17" s="7">
        <v>4052</v>
      </c>
    </row>
    <row r="18" spans="1:4" x14ac:dyDescent="0.25">
      <c r="A18" s="2" t="s">
        <v>60</v>
      </c>
      <c r="B18" s="4">
        <v>900</v>
      </c>
      <c r="C18" s="4">
        <v>892</v>
      </c>
      <c r="D18" s="4">
        <v>895</v>
      </c>
    </row>
    <row r="19" spans="1:4" x14ac:dyDescent="0.25">
      <c r="A19" s="2" t="s">
        <v>61</v>
      </c>
      <c r="B19" s="7">
        <v>2233</v>
      </c>
      <c r="C19" s="7">
        <v>4813</v>
      </c>
      <c r="D19" s="7">
        <v>6010</v>
      </c>
    </row>
    <row r="20" spans="1:4" x14ac:dyDescent="0.25">
      <c r="A20" s="2" t="s">
        <v>95</v>
      </c>
      <c r="B20" s="7">
        <v>6788</v>
      </c>
      <c r="C20" s="7">
        <v>11264</v>
      </c>
      <c r="D20" s="7">
        <v>16608</v>
      </c>
    </row>
    <row r="21" spans="1:4" x14ac:dyDescent="0.25">
      <c r="A21" s="2" t="s">
        <v>96</v>
      </c>
      <c r="B21" s="7">
        <v>65004</v>
      </c>
      <c r="C21" s="7">
        <v>62650</v>
      </c>
      <c r="D21" s="7">
        <v>76563</v>
      </c>
    </row>
    <row r="22" spans="1:4" x14ac:dyDescent="0.25">
      <c r="A22" s="2" t="s">
        <v>97</v>
      </c>
      <c r="B22" s="7">
        <v>-6624</v>
      </c>
      <c r="C22" s="7">
        <v>-7209</v>
      </c>
      <c r="D22" s="7">
        <v>3107</v>
      </c>
    </row>
    <row r="23" spans="1:4" ht="30" x14ac:dyDescent="0.25">
      <c r="A23" s="2" t="s">
        <v>98</v>
      </c>
      <c r="B23" s="7">
        <v>71628</v>
      </c>
      <c r="C23" s="7">
        <v>69859</v>
      </c>
      <c r="D23" s="7">
        <v>73456</v>
      </c>
    </row>
    <row r="24" spans="1:4" x14ac:dyDescent="0.25">
      <c r="A24" s="3" t="s">
        <v>99</v>
      </c>
      <c r="B24" s="4"/>
      <c r="C24" s="4"/>
      <c r="D24" s="4"/>
    </row>
    <row r="25" spans="1:4" x14ac:dyDescent="0.25">
      <c r="A25" s="2" t="s">
        <v>100</v>
      </c>
      <c r="B25" s="7">
        <v>10222</v>
      </c>
      <c r="C25" s="7">
        <v>10491</v>
      </c>
      <c r="D25" s="7">
        <v>11559</v>
      </c>
    </row>
    <row r="26" spans="1:4" x14ac:dyDescent="0.25">
      <c r="A26" s="2" t="s">
        <v>101</v>
      </c>
      <c r="B26" s="4">
        <v>898</v>
      </c>
      <c r="C26" s="4">
        <v>503</v>
      </c>
      <c r="D26" s="4">
        <v>407</v>
      </c>
    </row>
    <row r="27" spans="1:4" x14ac:dyDescent="0.25">
      <c r="A27" s="2" t="s">
        <v>102</v>
      </c>
      <c r="B27" s="7">
        <v>4378</v>
      </c>
      <c r="C27" s="4"/>
      <c r="D27" s="4"/>
    </row>
    <row r="28" spans="1:4" x14ac:dyDescent="0.25">
      <c r="A28" s="2" t="s">
        <v>103</v>
      </c>
      <c r="B28" s="7">
        <v>1549</v>
      </c>
      <c r="C28" s="7">
        <v>2649</v>
      </c>
      <c r="D28" s="7">
        <v>3133</v>
      </c>
    </row>
    <row r="29" spans="1:4" ht="30" x14ac:dyDescent="0.25">
      <c r="A29" s="2" t="s">
        <v>104</v>
      </c>
      <c r="B29" s="7">
        <v>1884</v>
      </c>
      <c r="C29" s="4"/>
      <c r="D29" s="4">
        <v>837</v>
      </c>
    </row>
    <row r="30" spans="1:4" x14ac:dyDescent="0.25">
      <c r="A30" s="2" t="s">
        <v>105</v>
      </c>
      <c r="B30" s="7">
        <v>18931</v>
      </c>
      <c r="C30" s="7">
        <v>13643</v>
      </c>
      <c r="D30" s="7">
        <v>15936</v>
      </c>
    </row>
    <row r="31" spans="1:4" x14ac:dyDescent="0.25">
      <c r="A31" s="3" t="s">
        <v>106</v>
      </c>
      <c r="B31" s="4"/>
      <c r="C31" s="4"/>
      <c r="D31" s="4"/>
    </row>
    <row r="32" spans="1:4" x14ac:dyDescent="0.25">
      <c r="A32" s="2" t="s">
        <v>107</v>
      </c>
      <c r="B32" s="7">
        <v>31830</v>
      </c>
      <c r="C32" s="7">
        <v>31877</v>
      </c>
      <c r="D32" s="7">
        <v>29919</v>
      </c>
    </row>
    <row r="33" spans="1:4" x14ac:dyDescent="0.25">
      <c r="A33" s="2" t="s">
        <v>108</v>
      </c>
      <c r="B33" s="7">
        <v>9193</v>
      </c>
      <c r="C33" s="7">
        <v>9114</v>
      </c>
      <c r="D33" s="7">
        <v>9110</v>
      </c>
    </row>
    <row r="34" spans="1:4" x14ac:dyDescent="0.25">
      <c r="A34" s="2" t="s">
        <v>109</v>
      </c>
      <c r="B34" s="7">
        <v>1776</v>
      </c>
      <c r="C34" s="7">
        <v>1665</v>
      </c>
      <c r="D34" s="7">
        <v>1471</v>
      </c>
    </row>
    <row r="35" spans="1:4" x14ac:dyDescent="0.25">
      <c r="A35" s="2" t="s">
        <v>110</v>
      </c>
      <c r="B35" s="7">
        <v>1305</v>
      </c>
      <c r="C35" s="7">
        <v>1764</v>
      </c>
      <c r="D35" s="7">
        <v>2531</v>
      </c>
    </row>
    <row r="36" spans="1:4" x14ac:dyDescent="0.25">
      <c r="A36" s="2" t="s">
        <v>111</v>
      </c>
      <c r="B36" s="4">
        <v>594</v>
      </c>
      <c r="C36" s="7">
        <v>-1098</v>
      </c>
      <c r="D36" s="7">
        <v>6565</v>
      </c>
    </row>
    <row r="37" spans="1:4" x14ac:dyDescent="0.25">
      <c r="A37" s="2" t="s">
        <v>112</v>
      </c>
      <c r="B37" s="7">
        <v>12214</v>
      </c>
      <c r="C37" s="7">
        <v>11989</v>
      </c>
      <c r="D37" s="7">
        <v>13726</v>
      </c>
    </row>
    <row r="38" spans="1:4" x14ac:dyDescent="0.25">
      <c r="A38" s="2" t="s">
        <v>113</v>
      </c>
      <c r="B38" s="7">
        <v>56912</v>
      </c>
      <c r="C38" s="7">
        <v>55311</v>
      </c>
      <c r="D38" s="7">
        <v>63322</v>
      </c>
    </row>
    <row r="39" spans="1:4" x14ac:dyDescent="0.25">
      <c r="A39" s="2" t="s">
        <v>114</v>
      </c>
      <c r="B39" s="7">
        <v>33647</v>
      </c>
      <c r="C39" s="7">
        <v>28191</v>
      </c>
      <c r="D39" s="7">
        <v>26070</v>
      </c>
    </row>
    <row r="40" spans="1:4" x14ac:dyDescent="0.25">
      <c r="A40" s="2" t="s">
        <v>115</v>
      </c>
      <c r="B40" s="7">
        <v>12617</v>
      </c>
      <c r="C40" s="7">
        <v>10756</v>
      </c>
      <c r="D40" s="7">
        <v>9883</v>
      </c>
    </row>
    <row r="41" spans="1:4" x14ac:dyDescent="0.25">
      <c r="A41" s="2" t="s">
        <v>116</v>
      </c>
      <c r="B41" s="7">
        <v>21030</v>
      </c>
      <c r="C41" s="7">
        <v>17435</v>
      </c>
      <c r="D41" s="7">
        <v>16187</v>
      </c>
    </row>
    <row r="42" spans="1:4" ht="30" x14ac:dyDescent="0.25">
      <c r="A42" s="2" t="s">
        <v>117</v>
      </c>
      <c r="B42" s="6">
        <v>21030</v>
      </c>
      <c r="C42" s="6">
        <v>17435</v>
      </c>
      <c r="D42" s="6">
        <v>12446</v>
      </c>
    </row>
    <row r="43" spans="1:4" x14ac:dyDescent="0.25">
      <c r="A43" s="2" t="s">
        <v>118</v>
      </c>
      <c r="B43" s="9">
        <v>1.07</v>
      </c>
      <c r="C43" s="9">
        <v>0.89</v>
      </c>
      <c r="D43" s="9">
        <v>0.64</v>
      </c>
    </row>
    <row r="44" spans="1:4" x14ac:dyDescent="0.25">
      <c r="A44" s="2" t="s">
        <v>119</v>
      </c>
      <c r="B44" s="9">
        <v>1.07</v>
      </c>
      <c r="C44" s="9">
        <v>0.89</v>
      </c>
      <c r="D44" s="9">
        <v>0.64</v>
      </c>
    </row>
    <row r="45" spans="1:4" x14ac:dyDescent="0.25">
      <c r="A45" s="2" t="s">
        <v>120</v>
      </c>
      <c r="B45" s="9">
        <v>0.16</v>
      </c>
      <c r="C45" s="4" t="s">
        <v>121</v>
      </c>
      <c r="D45" s="4" t="s">
        <v>1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3" max="3" width="36" bestFit="1" customWidth="1"/>
    <col min="4" max="4" width="6.140625" bestFit="1" customWidth="1"/>
    <col min="6" max="6" width="1.85546875" bestFit="1" customWidth="1"/>
    <col min="7" max="8" width="6.140625" bestFit="1" customWidth="1"/>
    <col min="9" max="9" width="1.85546875" bestFit="1" customWidth="1"/>
    <col min="10" max="10" width="5.28515625" bestFit="1" customWidth="1"/>
    <col min="11" max="11" width="6.140625" bestFit="1" customWidth="1"/>
  </cols>
  <sheetData>
    <row r="1" spans="1:11" ht="15" customHeight="1" x14ac:dyDescent="0.25">
      <c r="A1" s="8" t="s">
        <v>17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51</v>
      </c>
      <c r="B3" s="74"/>
      <c r="C3" s="74"/>
      <c r="D3" s="74"/>
      <c r="E3" s="74"/>
      <c r="F3" s="74"/>
      <c r="G3" s="74"/>
      <c r="H3" s="74"/>
      <c r="I3" s="74"/>
      <c r="J3" s="74"/>
      <c r="K3" s="74"/>
    </row>
    <row r="4" spans="1:11" x14ac:dyDescent="0.25">
      <c r="A4" s="21" t="s">
        <v>1731</v>
      </c>
      <c r="B4" s="25"/>
      <c r="C4" s="14"/>
      <c r="D4" s="14"/>
      <c r="E4" s="14"/>
      <c r="F4" s="14"/>
      <c r="G4" s="14"/>
      <c r="H4" s="14"/>
      <c r="I4" s="14"/>
      <c r="J4" s="14"/>
    </row>
    <row r="5" spans="1:11" ht="15.75" thickBot="1" x14ac:dyDescent="0.3">
      <c r="A5" s="21"/>
      <c r="B5" s="26"/>
      <c r="C5" s="61" t="s">
        <v>1154</v>
      </c>
      <c r="D5" s="61"/>
      <c r="E5" s="61"/>
      <c r="F5" s="61"/>
      <c r="G5" s="61"/>
      <c r="H5" s="61"/>
      <c r="I5" s="61"/>
      <c r="J5" s="61"/>
    </row>
    <row r="6" spans="1:11" ht="15.75" thickBot="1" x14ac:dyDescent="0.3">
      <c r="A6" s="21"/>
      <c r="B6" s="31" t="s">
        <v>275</v>
      </c>
      <c r="C6" s="89">
        <v>2014</v>
      </c>
      <c r="D6" s="89"/>
      <c r="E6" s="64"/>
      <c r="F6" s="89">
        <v>2013</v>
      </c>
      <c r="G6" s="89"/>
      <c r="H6" s="64"/>
      <c r="I6" s="89">
        <v>2012</v>
      </c>
      <c r="J6" s="89"/>
    </row>
    <row r="7" spans="1:11" x14ac:dyDescent="0.25">
      <c r="A7" s="21"/>
      <c r="B7" s="46" t="s">
        <v>1155</v>
      </c>
      <c r="C7" s="34"/>
      <c r="D7" s="35"/>
      <c r="E7" s="47"/>
      <c r="F7" s="35"/>
      <c r="G7" s="35"/>
      <c r="H7" s="36"/>
      <c r="I7" s="34"/>
      <c r="J7" s="35"/>
    </row>
    <row r="8" spans="1:11" x14ac:dyDescent="0.25">
      <c r="A8" s="21"/>
      <c r="B8" s="27" t="s">
        <v>1156</v>
      </c>
      <c r="C8" s="48" t="s">
        <v>283</v>
      </c>
      <c r="D8" s="49" t="s">
        <v>1157</v>
      </c>
      <c r="E8" s="28"/>
      <c r="F8" s="27" t="s">
        <v>283</v>
      </c>
      <c r="G8" s="49" t="s">
        <v>1158</v>
      </c>
      <c r="H8" s="28"/>
      <c r="I8" s="27" t="s">
        <v>283</v>
      </c>
      <c r="J8" s="49" t="s">
        <v>744</v>
      </c>
    </row>
    <row r="9" spans="1:11" x14ac:dyDescent="0.25">
      <c r="A9" s="21"/>
      <c r="B9" s="38" t="s">
        <v>1159</v>
      </c>
      <c r="C9" s="47"/>
      <c r="D9" s="50" t="s">
        <v>1160</v>
      </c>
      <c r="E9" s="47"/>
      <c r="F9" s="36"/>
      <c r="G9" s="50" t="s">
        <v>1161</v>
      </c>
      <c r="H9" s="47"/>
      <c r="I9" s="36"/>
      <c r="J9" s="50" t="s">
        <v>1162</v>
      </c>
    </row>
    <row r="10" spans="1:11" x14ac:dyDescent="0.25">
      <c r="A10" s="21"/>
      <c r="B10" s="37" t="s">
        <v>1163</v>
      </c>
      <c r="C10" s="28"/>
      <c r="D10" s="28"/>
      <c r="E10" s="28"/>
      <c r="F10" s="26"/>
      <c r="G10" s="28"/>
      <c r="H10" s="28"/>
      <c r="I10" s="26"/>
      <c r="J10" s="28"/>
    </row>
    <row r="11" spans="1:11" x14ac:dyDescent="0.25">
      <c r="A11" s="21"/>
      <c r="B11" s="38" t="s">
        <v>1156</v>
      </c>
      <c r="C11" s="47"/>
      <c r="D11" s="50" t="s">
        <v>1164</v>
      </c>
      <c r="E11" s="47"/>
      <c r="F11" s="36"/>
      <c r="G11" s="50" t="s">
        <v>1165</v>
      </c>
      <c r="H11" s="47"/>
      <c r="I11" s="36"/>
      <c r="J11" s="50" t="s">
        <v>1166</v>
      </c>
    </row>
    <row r="12" spans="1:11" ht="15.75" thickBot="1" x14ac:dyDescent="0.3">
      <c r="A12" s="21"/>
      <c r="B12" s="27" t="s">
        <v>1159</v>
      </c>
      <c r="C12" s="52"/>
      <c r="D12" s="53" t="s">
        <v>1167</v>
      </c>
      <c r="E12" s="52"/>
      <c r="F12" s="83"/>
      <c r="G12" s="53" t="s">
        <v>1168</v>
      </c>
      <c r="H12" s="52"/>
      <c r="I12" s="83"/>
      <c r="J12" s="53" t="s">
        <v>1169</v>
      </c>
    </row>
    <row r="13" spans="1:11" ht="15.75" thickBot="1" x14ac:dyDescent="0.3">
      <c r="A13" s="21"/>
      <c r="B13" s="38" t="s">
        <v>115</v>
      </c>
      <c r="C13" s="55" t="s">
        <v>283</v>
      </c>
      <c r="D13" s="56" t="s">
        <v>1170</v>
      </c>
      <c r="E13" s="134"/>
      <c r="F13" s="102" t="s">
        <v>283</v>
      </c>
      <c r="G13" s="56" t="s">
        <v>1171</v>
      </c>
      <c r="H13" s="134"/>
      <c r="I13" s="102" t="s">
        <v>283</v>
      </c>
      <c r="J13" s="56" t="s">
        <v>1172</v>
      </c>
    </row>
    <row r="14" spans="1:11" ht="15.75" thickTop="1" x14ac:dyDescent="0.25">
      <c r="A14" s="21"/>
      <c r="B14" s="81"/>
      <c r="C14" s="81"/>
      <c r="D14" s="81"/>
      <c r="E14" s="81"/>
      <c r="F14" s="81"/>
      <c r="G14" s="81"/>
      <c r="H14" s="81"/>
      <c r="I14" s="81"/>
      <c r="J14" s="81"/>
      <c r="K14" s="81"/>
    </row>
    <row r="15" spans="1:11" x14ac:dyDescent="0.25">
      <c r="A15" s="21"/>
      <c r="B15" s="82"/>
      <c r="C15" s="82"/>
      <c r="D15" s="82"/>
      <c r="E15" s="82"/>
      <c r="F15" s="82"/>
      <c r="G15" s="82"/>
      <c r="H15" s="82"/>
      <c r="I15" s="82"/>
      <c r="J15" s="82"/>
      <c r="K15" s="82"/>
    </row>
    <row r="16" spans="1:11" x14ac:dyDescent="0.25">
      <c r="A16" s="21" t="s">
        <v>1732</v>
      </c>
      <c r="B16" s="25"/>
      <c r="C16" s="14"/>
      <c r="D16" s="14"/>
      <c r="E16" s="14"/>
      <c r="F16" s="14"/>
      <c r="G16" s="14"/>
      <c r="H16" s="14"/>
      <c r="I16" s="14"/>
      <c r="J16" s="14"/>
    </row>
    <row r="17" spans="1:11" ht="15.75" thickBot="1" x14ac:dyDescent="0.3">
      <c r="A17" s="21"/>
      <c r="B17" s="26"/>
      <c r="C17" s="61" t="s">
        <v>1154</v>
      </c>
      <c r="D17" s="61"/>
      <c r="E17" s="61"/>
      <c r="F17" s="61"/>
      <c r="G17" s="61"/>
      <c r="H17" s="61"/>
      <c r="I17" s="61"/>
      <c r="J17" s="61"/>
    </row>
    <row r="18" spans="1:11" ht="15.75" thickBot="1" x14ac:dyDescent="0.3">
      <c r="A18" s="21"/>
      <c r="B18" s="31" t="s">
        <v>275</v>
      </c>
      <c r="C18" s="89">
        <v>2014</v>
      </c>
      <c r="D18" s="89"/>
      <c r="E18" s="86"/>
      <c r="F18" s="89">
        <v>2013</v>
      </c>
      <c r="G18" s="89"/>
      <c r="H18" s="64"/>
      <c r="I18" s="89">
        <v>2012</v>
      </c>
      <c r="J18" s="89"/>
    </row>
    <row r="19" spans="1:11" x14ac:dyDescent="0.25">
      <c r="A19" s="21"/>
      <c r="B19" s="38" t="s">
        <v>1174</v>
      </c>
      <c r="C19" s="62" t="s">
        <v>283</v>
      </c>
      <c r="D19" s="63" t="s">
        <v>1175</v>
      </c>
      <c r="E19" s="47"/>
      <c r="F19" s="62" t="s">
        <v>283</v>
      </c>
      <c r="G19" s="63" t="s">
        <v>1176</v>
      </c>
      <c r="H19" s="47"/>
      <c r="I19" s="62" t="s">
        <v>283</v>
      </c>
      <c r="J19" s="63" t="s">
        <v>1177</v>
      </c>
    </row>
    <row r="20" spans="1:11" ht="24.75" x14ac:dyDescent="0.25">
      <c r="A20" s="21"/>
      <c r="B20" s="37" t="s">
        <v>1178</v>
      </c>
      <c r="C20" s="28"/>
      <c r="D20" s="26"/>
      <c r="E20" s="28"/>
      <c r="F20" s="28"/>
      <c r="G20" s="26"/>
      <c r="H20" s="28"/>
      <c r="I20" s="28"/>
      <c r="J20" s="26"/>
    </row>
    <row r="21" spans="1:11" ht="24.75" x14ac:dyDescent="0.25">
      <c r="A21" s="21"/>
      <c r="B21" s="38" t="s">
        <v>1179</v>
      </c>
      <c r="C21" s="47"/>
      <c r="D21" s="50">
        <v>-209</v>
      </c>
      <c r="E21" s="47"/>
      <c r="F21" s="47"/>
      <c r="G21" s="50">
        <v>-213</v>
      </c>
      <c r="H21" s="47"/>
      <c r="I21" s="47"/>
      <c r="J21" s="50">
        <v>-213</v>
      </c>
    </row>
    <row r="22" spans="1:11" ht="24.75" x14ac:dyDescent="0.25">
      <c r="A22" s="21"/>
      <c r="B22" s="27" t="s">
        <v>1180</v>
      </c>
      <c r="C22" s="28"/>
      <c r="D22" s="49" t="s">
        <v>630</v>
      </c>
      <c r="E22" s="28"/>
      <c r="F22" s="28"/>
      <c r="G22" s="49" t="s">
        <v>1181</v>
      </c>
      <c r="H22" s="28"/>
      <c r="I22" s="28"/>
      <c r="J22" s="49" t="s">
        <v>1182</v>
      </c>
    </row>
    <row r="23" spans="1:11" ht="24.75" x14ac:dyDescent="0.25">
      <c r="A23" s="21"/>
      <c r="B23" s="38" t="s">
        <v>1183</v>
      </c>
      <c r="C23" s="47"/>
      <c r="D23" s="50" t="s">
        <v>1184</v>
      </c>
      <c r="E23" s="47"/>
      <c r="F23" s="47"/>
      <c r="G23" s="50" t="s">
        <v>1185</v>
      </c>
      <c r="H23" s="47"/>
      <c r="I23" s="47"/>
      <c r="J23" s="50" t="s">
        <v>1186</v>
      </c>
    </row>
    <row r="24" spans="1:11" ht="24.75" x14ac:dyDescent="0.25">
      <c r="A24" s="21"/>
      <c r="B24" s="27" t="s">
        <v>1187</v>
      </c>
      <c r="C24" s="28"/>
      <c r="D24" s="48" t="s">
        <v>301</v>
      </c>
      <c r="E24" s="28"/>
      <c r="F24" s="28"/>
      <c r="G24" s="48" t="s">
        <v>301</v>
      </c>
      <c r="H24" s="28"/>
      <c r="I24" s="28"/>
      <c r="J24" s="49" t="s">
        <v>485</v>
      </c>
    </row>
    <row r="25" spans="1:11" x14ac:dyDescent="0.25">
      <c r="A25" s="21"/>
      <c r="B25" s="38" t="s">
        <v>1188</v>
      </c>
      <c r="C25" s="47"/>
      <c r="D25" s="51" t="s">
        <v>301</v>
      </c>
      <c r="E25" s="47"/>
      <c r="F25" s="47"/>
      <c r="G25" s="50" t="s">
        <v>1189</v>
      </c>
      <c r="H25" s="47"/>
      <c r="I25" s="47"/>
      <c r="J25" s="51" t="s">
        <v>301</v>
      </c>
    </row>
    <row r="26" spans="1:11" ht="15.75" thickBot="1" x14ac:dyDescent="0.3">
      <c r="A26" s="21"/>
      <c r="B26" s="27" t="s">
        <v>439</v>
      </c>
      <c r="C26" s="52"/>
      <c r="D26" s="53" t="s">
        <v>381</v>
      </c>
      <c r="E26" s="28"/>
      <c r="F26" s="52"/>
      <c r="G26" s="53" t="s">
        <v>540</v>
      </c>
      <c r="H26" s="28"/>
      <c r="I26" s="52"/>
      <c r="J26" s="53" t="s">
        <v>1190</v>
      </c>
    </row>
    <row r="27" spans="1:11" ht="15.75" thickBot="1" x14ac:dyDescent="0.3">
      <c r="A27" s="21"/>
      <c r="B27" s="54" t="s">
        <v>115</v>
      </c>
      <c r="C27" s="55" t="s">
        <v>283</v>
      </c>
      <c r="D27" s="56" t="s">
        <v>1170</v>
      </c>
      <c r="E27" s="47"/>
      <c r="F27" s="55" t="s">
        <v>283</v>
      </c>
      <c r="G27" s="56" t="s">
        <v>1171</v>
      </c>
      <c r="H27" s="47"/>
      <c r="I27" s="55" t="s">
        <v>283</v>
      </c>
      <c r="J27" s="56" t="s">
        <v>1172</v>
      </c>
    </row>
    <row r="28" spans="1:11" ht="15.75" thickTop="1" x14ac:dyDescent="0.25">
      <c r="A28" s="21"/>
      <c r="B28" s="81"/>
      <c r="C28" s="81"/>
      <c r="D28" s="81"/>
      <c r="E28" s="81"/>
      <c r="F28" s="81"/>
      <c r="G28" s="81"/>
      <c r="H28" s="81"/>
      <c r="I28" s="81"/>
      <c r="J28" s="81"/>
      <c r="K28" s="81"/>
    </row>
    <row r="29" spans="1:11" x14ac:dyDescent="0.25">
      <c r="A29" s="21"/>
      <c r="B29" s="82"/>
      <c r="C29" s="82"/>
      <c r="D29" s="82"/>
      <c r="E29" s="82"/>
      <c r="F29" s="82"/>
      <c r="G29" s="82"/>
      <c r="H29" s="82"/>
      <c r="I29" s="82"/>
      <c r="J29" s="82"/>
      <c r="K29" s="82"/>
    </row>
    <row r="30" spans="1:11" x14ac:dyDescent="0.25">
      <c r="A30" s="21" t="s">
        <v>1733</v>
      </c>
      <c r="B30" s="25"/>
      <c r="C30" s="14"/>
      <c r="D30" s="14"/>
      <c r="E30" s="14"/>
      <c r="F30" s="14"/>
      <c r="G30" s="14"/>
      <c r="H30" s="14"/>
      <c r="I30" s="14"/>
      <c r="J30" s="14"/>
      <c r="K30" s="14"/>
    </row>
    <row r="31" spans="1:11" ht="15.75" thickBot="1" x14ac:dyDescent="0.3">
      <c r="A31" s="21"/>
      <c r="B31" s="26"/>
      <c r="C31" s="26"/>
      <c r="D31" s="28"/>
      <c r="E31" s="26"/>
      <c r="F31" s="28"/>
      <c r="G31" s="61" t="s">
        <v>474</v>
      </c>
      <c r="H31" s="61"/>
      <c r="I31" s="61"/>
      <c r="J31" s="61"/>
      <c r="K31" s="61"/>
    </row>
    <row r="32" spans="1:11" ht="15.75" thickBot="1" x14ac:dyDescent="0.3">
      <c r="A32" s="21"/>
      <c r="B32" s="137" t="s">
        <v>275</v>
      </c>
      <c r="C32" s="137"/>
      <c r="D32" s="28"/>
      <c r="E32" s="30"/>
      <c r="F32" s="28"/>
      <c r="G32" s="89">
        <v>2014</v>
      </c>
      <c r="H32" s="89"/>
      <c r="I32" s="64"/>
      <c r="J32" s="89">
        <v>2013</v>
      </c>
      <c r="K32" s="89"/>
    </row>
    <row r="33" spans="1:11" x14ac:dyDescent="0.25">
      <c r="A33" s="21"/>
      <c r="B33" s="124" t="s">
        <v>1197</v>
      </c>
      <c r="C33" s="124"/>
      <c r="D33" s="47"/>
      <c r="E33" s="66"/>
      <c r="F33" s="47"/>
      <c r="G33" s="65"/>
      <c r="H33" s="65"/>
      <c r="I33" s="66"/>
      <c r="J33" s="65"/>
      <c r="K33" s="65"/>
    </row>
    <row r="34" spans="1:11" x14ac:dyDescent="0.25">
      <c r="A34" s="21"/>
      <c r="B34" s="27"/>
      <c r="C34" s="27" t="s">
        <v>97</v>
      </c>
      <c r="D34" s="28"/>
      <c r="E34" s="26"/>
      <c r="F34" s="28"/>
      <c r="G34" s="48" t="s">
        <v>283</v>
      </c>
      <c r="H34" s="49" t="s">
        <v>1198</v>
      </c>
      <c r="I34" s="28"/>
      <c r="J34" s="48" t="s">
        <v>283</v>
      </c>
      <c r="K34" s="49" t="s">
        <v>1199</v>
      </c>
    </row>
    <row r="35" spans="1:11" x14ac:dyDescent="0.25">
      <c r="A35" s="21"/>
      <c r="B35" s="38"/>
      <c r="C35" s="38" t="s">
        <v>1200</v>
      </c>
      <c r="D35" s="47"/>
      <c r="E35" s="36"/>
      <c r="F35" s="47"/>
      <c r="G35" s="36"/>
      <c r="H35" s="50" t="s">
        <v>1201</v>
      </c>
      <c r="I35" s="47"/>
      <c r="J35" s="47"/>
      <c r="K35" s="50" t="s">
        <v>1202</v>
      </c>
    </row>
    <row r="36" spans="1:11" x14ac:dyDescent="0.25">
      <c r="A36" s="21"/>
      <c r="B36" s="27"/>
      <c r="C36" s="27" t="s">
        <v>1203</v>
      </c>
      <c r="D36" s="28"/>
      <c r="E36" s="26"/>
      <c r="F36" s="28"/>
      <c r="G36" s="28"/>
      <c r="H36" s="48" t="s">
        <v>301</v>
      </c>
      <c r="I36" s="28"/>
      <c r="J36" s="28"/>
      <c r="K36" s="49" t="s">
        <v>1204</v>
      </c>
    </row>
    <row r="37" spans="1:11" x14ac:dyDescent="0.25">
      <c r="A37" s="21"/>
      <c r="B37" s="38"/>
      <c r="C37" s="38" t="s">
        <v>1205</v>
      </c>
      <c r="D37" s="47"/>
      <c r="E37" s="36"/>
      <c r="F37" s="47"/>
      <c r="G37" s="47"/>
      <c r="H37" s="50" t="s">
        <v>1206</v>
      </c>
      <c r="I37" s="47"/>
      <c r="J37" s="47"/>
      <c r="K37" s="51" t="s">
        <v>301</v>
      </c>
    </row>
    <row r="38" spans="1:11" x14ac:dyDescent="0.25">
      <c r="A38" s="21"/>
      <c r="B38" s="27"/>
      <c r="C38" s="27" t="s">
        <v>1207</v>
      </c>
      <c r="D38" s="28"/>
      <c r="E38" s="26"/>
      <c r="F38" s="28"/>
      <c r="G38" s="28"/>
      <c r="H38" s="49" t="s">
        <v>1208</v>
      </c>
      <c r="I38" s="28"/>
      <c r="J38" s="28"/>
      <c r="K38" s="49" t="s">
        <v>1209</v>
      </c>
    </row>
    <row r="39" spans="1:11" x14ac:dyDescent="0.25">
      <c r="A39" s="21"/>
      <c r="B39" s="38"/>
      <c r="C39" s="38" t="s">
        <v>1210</v>
      </c>
      <c r="D39" s="47"/>
      <c r="E39" s="36"/>
      <c r="F39" s="47"/>
      <c r="G39" s="47"/>
      <c r="H39" s="50" t="s">
        <v>1211</v>
      </c>
      <c r="I39" s="47"/>
      <c r="J39" s="47"/>
      <c r="K39" s="50" t="s">
        <v>1212</v>
      </c>
    </row>
    <row r="40" spans="1:11" x14ac:dyDescent="0.25">
      <c r="A40" s="21"/>
      <c r="B40" s="27"/>
      <c r="C40" s="27" t="s">
        <v>1213</v>
      </c>
      <c r="D40" s="28"/>
      <c r="E40" s="26"/>
      <c r="F40" s="28"/>
      <c r="G40" s="28"/>
      <c r="H40" s="49" t="s">
        <v>1214</v>
      </c>
      <c r="I40" s="28"/>
      <c r="J40" s="28"/>
      <c r="K40" s="49" t="s">
        <v>1215</v>
      </c>
    </row>
    <row r="41" spans="1:11" x14ac:dyDescent="0.25">
      <c r="A41" s="21"/>
      <c r="B41" s="38"/>
      <c r="C41" s="38" t="s">
        <v>1216</v>
      </c>
      <c r="D41" s="47"/>
      <c r="E41" s="36"/>
      <c r="F41" s="47"/>
      <c r="G41" s="47"/>
      <c r="H41" s="50" t="s">
        <v>890</v>
      </c>
      <c r="I41" s="47"/>
      <c r="J41" s="47"/>
      <c r="K41" s="50" t="s">
        <v>985</v>
      </c>
    </row>
    <row r="42" spans="1:11" x14ac:dyDescent="0.25">
      <c r="A42" s="21"/>
      <c r="B42" s="27"/>
      <c r="C42" s="27" t="s">
        <v>1217</v>
      </c>
      <c r="D42" s="28"/>
      <c r="E42" s="26"/>
      <c r="F42" s="28"/>
      <c r="G42" s="28"/>
      <c r="H42" s="49" t="s">
        <v>1218</v>
      </c>
      <c r="I42" s="28"/>
      <c r="J42" s="28"/>
      <c r="K42" s="49" t="s">
        <v>1219</v>
      </c>
    </row>
    <row r="43" spans="1:11" ht="15.75" thickBot="1" x14ac:dyDescent="0.3">
      <c r="A43" s="21"/>
      <c r="B43" s="38"/>
      <c r="C43" s="38" t="s">
        <v>439</v>
      </c>
      <c r="D43" s="47"/>
      <c r="E43" s="36"/>
      <c r="F43" s="47"/>
      <c r="G43" s="70"/>
      <c r="H43" s="40" t="s">
        <v>404</v>
      </c>
      <c r="I43" s="47"/>
      <c r="J43" s="70"/>
      <c r="K43" s="40" t="s">
        <v>1220</v>
      </c>
    </row>
    <row r="44" spans="1:11" x14ac:dyDescent="0.25">
      <c r="A44" s="21"/>
      <c r="B44" s="133" t="s">
        <v>1221</v>
      </c>
      <c r="C44" s="133"/>
      <c r="D44" s="28"/>
      <c r="E44" s="26"/>
      <c r="F44" s="28"/>
      <c r="G44" s="86"/>
      <c r="H44" s="135" t="s">
        <v>1222</v>
      </c>
      <c r="I44" s="28"/>
      <c r="J44" s="86"/>
      <c r="K44" s="135" t="s">
        <v>1223</v>
      </c>
    </row>
    <row r="45" spans="1:11" x14ac:dyDescent="0.25">
      <c r="A45" s="21"/>
      <c r="B45" s="27"/>
      <c r="C45" s="26"/>
      <c r="D45" s="28"/>
      <c r="E45" s="26"/>
      <c r="F45" s="28"/>
      <c r="G45" s="28"/>
      <c r="H45" s="28"/>
      <c r="I45" s="28"/>
      <c r="J45" s="28"/>
      <c r="K45" s="28"/>
    </row>
    <row r="46" spans="1:11" x14ac:dyDescent="0.25">
      <c r="A46" s="21"/>
      <c r="B46" s="124" t="s">
        <v>1224</v>
      </c>
      <c r="C46" s="124"/>
      <c r="D46" s="36"/>
      <c r="E46" s="36"/>
      <c r="F46" s="36"/>
      <c r="G46" s="36"/>
      <c r="H46" s="36"/>
      <c r="I46" s="36"/>
      <c r="J46" s="36"/>
      <c r="K46" s="36"/>
    </row>
    <row r="47" spans="1:11" x14ac:dyDescent="0.25">
      <c r="A47" s="21"/>
      <c r="B47" s="27"/>
      <c r="C47" s="27" t="s">
        <v>1225</v>
      </c>
      <c r="D47" s="28"/>
      <c r="E47" s="26"/>
      <c r="F47" s="28"/>
      <c r="G47" s="28"/>
      <c r="H47" s="58">
        <v>-2133</v>
      </c>
      <c r="I47" s="28"/>
      <c r="J47" s="28"/>
      <c r="K47" s="58">
        <v>-2476</v>
      </c>
    </row>
    <row r="48" spans="1:11" x14ac:dyDescent="0.25">
      <c r="A48" s="21"/>
      <c r="B48" s="38"/>
      <c r="C48" s="38" t="s">
        <v>1226</v>
      </c>
      <c r="D48" s="47"/>
      <c r="E48" s="36"/>
      <c r="F48" s="47"/>
      <c r="G48" s="47"/>
      <c r="H48" s="50">
        <v>-116</v>
      </c>
      <c r="I48" s="47"/>
      <c r="J48" s="47"/>
      <c r="K48" s="50">
        <v>-614</v>
      </c>
    </row>
    <row r="49" spans="1:11" x14ac:dyDescent="0.25">
      <c r="A49" s="21"/>
      <c r="B49" s="27"/>
      <c r="C49" s="27" t="s">
        <v>1227</v>
      </c>
      <c r="D49" s="28"/>
      <c r="E49" s="26"/>
      <c r="F49" s="28"/>
      <c r="G49" s="28"/>
      <c r="H49" s="49">
        <v>-206</v>
      </c>
      <c r="I49" s="28"/>
      <c r="J49" s="28"/>
      <c r="K49" s="49">
        <v>-316</v>
      </c>
    </row>
    <row r="50" spans="1:11" x14ac:dyDescent="0.25">
      <c r="A50" s="21"/>
      <c r="B50" s="38"/>
      <c r="C50" s="38" t="s">
        <v>1228</v>
      </c>
      <c r="D50" s="47"/>
      <c r="E50" s="36"/>
      <c r="F50" s="47"/>
      <c r="G50" s="47"/>
      <c r="H50" s="50">
        <v>-123</v>
      </c>
      <c r="I50" s="47"/>
      <c r="J50" s="47"/>
      <c r="K50" s="50">
        <v>-188</v>
      </c>
    </row>
    <row r="51" spans="1:11" x14ac:dyDescent="0.25">
      <c r="A51" s="21"/>
      <c r="B51" s="27"/>
      <c r="C51" s="27" t="s">
        <v>1229</v>
      </c>
      <c r="D51" s="28"/>
      <c r="E51" s="26"/>
      <c r="F51" s="28"/>
      <c r="G51" s="28"/>
      <c r="H51" s="49">
        <v>-73</v>
      </c>
      <c r="I51" s="28"/>
      <c r="J51" s="28"/>
      <c r="K51" s="49">
        <v>-192</v>
      </c>
    </row>
    <row r="52" spans="1:11" ht="15.75" thickBot="1" x14ac:dyDescent="0.3">
      <c r="A52" s="21"/>
      <c r="B52" s="38"/>
      <c r="C52" s="38" t="s">
        <v>1230</v>
      </c>
      <c r="D52" s="47"/>
      <c r="E52" s="36"/>
      <c r="F52" s="47"/>
      <c r="G52" s="70"/>
      <c r="H52" s="40" t="s">
        <v>1231</v>
      </c>
      <c r="I52" s="47"/>
      <c r="J52" s="70"/>
      <c r="K52" s="40">
        <v>-6</v>
      </c>
    </row>
    <row r="53" spans="1:11" x14ac:dyDescent="0.25">
      <c r="A53" s="21"/>
      <c r="B53" s="133" t="s">
        <v>1232</v>
      </c>
      <c r="C53" s="133"/>
      <c r="D53" s="28"/>
      <c r="E53" s="26"/>
      <c r="F53" s="26"/>
      <c r="G53" s="86"/>
      <c r="H53" s="136">
        <v>-2393</v>
      </c>
      <c r="I53" s="28"/>
      <c r="J53" s="86"/>
      <c r="K53" s="136">
        <v>-3792</v>
      </c>
    </row>
    <row r="54" spans="1:11" x14ac:dyDescent="0.25">
      <c r="A54" s="21"/>
      <c r="B54" s="38"/>
      <c r="C54" s="38" t="s">
        <v>1233</v>
      </c>
      <c r="D54" s="47"/>
      <c r="E54" s="36"/>
      <c r="F54" s="47"/>
      <c r="G54" s="47"/>
      <c r="H54" s="36"/>
      <c r="I54" s="36"/>
      <c r="J54" s="47"/>
      <c r="K54" s="36"/>
    </row>
    <row r="55" spans="1:11" ht="15.75" thickBot="1" x14ac:dyDescent="0.3">
      <c r="A55" s="21"/>
      <c r="B55" s="27"/>
      <c r="C55" s="27" t="s">
        <v>1234</v>
      </c>
      <c r="D55" s="28"/>
      <c r="E55" s="26"/>
      <c r="F55" s="28"/>
      <c r="G55" s="52"/>
      <c r="H55" s="53" t="s">
        <v>467</v>
      </c>
      <c r="I55" s="28"/>
      <c r="J55" s="52"/>
      <c r="K55" s="53" t="s">
        <v>1235</v>
      </c>
    </row>
    <row r="56" spans="1:11" ht="15.75" thickBot="1" x14ac:dyDescent="0.3">
      <c r="A56" s="21"/>
      <c r="B56" s="124" t="s">
        <v>1236</v>
      </c>
      <c r="C56" s="124"/>
      <c r="D56" s="47"/>
      <c r="E56" s="36"/>
      <c r="F56" s="47"/>
      <c r="G56" s="55" t="s">
        <v>283</v>
      </c>
      <c r="H56" s="56" t="s">
        <v>1237</v>
      </c>
      <c r="I56" s="47"/>
      <c r="J56" s="55" t="s">
        <v>283</v>
      </c>
      <c r="K56" s="56" t="s">
        <v>1238</v>
      </c>
    </row>
    <row r="57" spans="1:11" ht="15.75" thickTop="1" x14ac:dyDescent="0.25">
      <c r="A57" s="21"/>
      <c r="B57" s="81"/>
      <c r="C57" s="81"/>
      <c r="D57" s="81"/>
      <c r="E57" s="81"/>
      <c r="F57" s="81"/>
      <c r="G57" s="81"/>
      <c r="H57" s="81"/>
      <c r="I57" s="81"/>
      <c r="J57" s="81"/>
      <c r="K57" s="81"/>
    </row>
    <row r="58" spans="1:11" x14ac:dyDescent="0.25">
      <c r="A58" s="21"/>
      <c r="B58" s="82"/>
      <c r="C58" s="82"/>
      <c r="D58" s="82"/>
      <c r="E58" s="82"/>
      <c r="F58" s="82"/>
      <c r="G58" s="82"/>
      <c r="H58" s="82"/>
      <c r="I58" s="82"/>
      <c r="J58" s="82"/>
      <c r="K58" s="82"/>
    </row>
  </sheetData>
  <mergeCells count="30">
    <mergeCell ref="A16:A29"/>
    <mergeCell ref="B28:K28"/>
    <mergeCell ref="B29:K29"/>
    <mergeCell ref="A30:A58"/>
    <mergeCell ref="B57:K57"/>
    <mergeCell ref="B58:K58"/>
    <mergeCell ref="B46:C46"/>
    <mergeCell ref="B53:C53"/>
    <mergeCell ref="B56:C56"/>
    <mergeCell ref="A1:A2"/>
    <mergeCell ref="B1:K1"/>
    <mergeCell ref="B2:K2"/>
    <mergeCell ref="B3:K3"/>
    <mergeCell ref="A4:A15"/>
    <mergeCell ref="B14:K14"/>
    <mergeCell ref="B15:K15"/>
    <mergeCell ref="G31:K31"/>
    <mergeCell ref="B32:C32"/>
    <mergeCell ref="G32:H32"/>
    <mergeCell ref="J32:K32"/>
    <mergeCell ref="B33:C33"/>
    <mergeCell ref="B44:C44"/>
    <mergeCell ref="C5:J5"/>
    <mergeCell ref="C6:D6"/>
    <mergeCell ref="F6:G6"/>
    <mergeCell ref="I6:J6"/>
    <mergeCell ref="C17:J17"/>
    <mergeCell ref="C18:D18"/>
    <mergeCell ref="F18:G18"/>
    <mergeCell ref="I18:J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s>
  <sheetData>
    <row r="1" spans="1:10" ht="15" customHeight="1" x14ac:dyDescent="0.25">
      <c r="A1" s="8" t="s">
        <v>17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8</v>
      </c>
      <c r="B3" s="74"/>
      <c r="C3" s="74"/>
      <c r="D3" s="74"/>
      <c r="E3" s="74"/>
      <c r="F3" s="74"/>
      <c r="G3" s="74"/>
      <c r="H3" s="74"/>
      <c r="I3" s="74"/>
      <c r="J3" s="74"/>
    </row>
    <row r="4" spans="1:10" x14ac:dyDescent="0.25">
      <c r="A4" s="21" t="s">
        <v>1735</v>
      </c>
      <c r="B4" s="25"/>
      <c r="C4" s="14"/>
      <c r="D4" s="14"/>
      <c r="E4" s="14"/>
      <c r="F4" s="14"/>
      <c r="G4" s="14"/>
      <c r="H4" s="14"/>
      <c r="I4" s="14"/>
      <c r="J4" s="14"/>
    </row>
    <row r="5" spans="1:10" x14ac:dyDescent="0.25">
      <c r="A5" s="21"/>
      <c r="B5" s="27"/>
      <c r="C5" s="28"/>
      <c r="D5" s="26"/>
      <c r="E5" s="26"/>
      <c r="F5" s="28"/>
      <c r="G5" s="26"/>
      <c r="H5" s="26"/>
      <c r="I5" s="112"/>
      <c r="J5" s="112"/>
    </row>
    <row r="6" spans="1:10" ht="24" thickBot="1" x14ac:dyDescent="0.3">
      <c r="A6" s="21"/>
      <c r="B6" s="31" t="s">
        <v>1252</v>
      </c>
      <c r="C6" s="61">
        <v>2014</v>
      </c>
      <c r="D6" s="61"/>
      <c r="E6" s="30"/>
      <c r="F6" s="61">
        <v>2013</v>
      </c>
      <c r="G6" s="61"/>
      <c r="H6" s="30"/>
      <c r="I6" s="61">
        <v>2012</v>
      </c>
      <c r="J6" s="61"/>
    </row>
    <row r="7" spans="1:10" x14ac:dyDescent="0.25">
      <c r="A7" s="21"/>
      <c r="B7" s="46" t="s">
        <v>1253</v>
      </c>
      <c r="C7" s="34"/>
      <c r="D7" s="35"/>
      <c r="E7" s="36"/>
      <c r="F7" s="34"/>
      <c r="G7" s="35"/>
      <c r="H7" s="36"/>
      <c r="I7" s="34"/>
      <c r="J7" s="35"/>
    </row>
    <row r="8" spans="1:10" x14ac:dyDescent="0.25">
      <c r="A8" s="21"/>
      <c r="B8" s="27" t="s">
        <v>1254</v>
      </c>
      <c r="C8" s="48" t="s">
        <v>283</v>
      </c>
      <c r="D8" s="49" t="s">
        <v>1255</v>
      </c>
      <c r="E8" s="26"/>
      <c r="F8" s="48" t="s">
        <v>283</v>
      </c>
      <c r="G8" s="49" t="s">
        <v>1256</v>
      </c>
      <c r="H8" s="26"/>
      <c r="I8" s="48" t="s">
        <v>283</v>
      </c>
      <c r="J8" s="49" t="s">
        <v>1257</v>
      </c>
    </row>
    <row r="9" spans="1:10" x14ac:dyDescent="0.25">
      <c r="A9" s="21"/>
      <c r="B9" s="38" t="s">
        <v>1258</v>
      </c>
      <c r="C9" s="47"/>
      <c r="D9" s="51" t="s">
        <v>301</v>
      </c>
      <c r="E9" s="36"/>
      <c r="F9" s="47"/>
      <c r="G9" s="51" t="s">
        <v>301</v>
      </c>
      <c r="H9" s="36"/>
      <c r="I9" s="47"/>
      <c r="J9" s="59">
        <v>-2196</v>
      </c>
    </row>
    <row r="10" spans="1:10" ht="15.75" thickBot="1" x14ac:dyDescent="0.3">
      <c r="A10" s="21"/>
      <c r="B10" s="27" t="s">
        <v>194</v>
      </c>
      <c r="C10" s="52"/>
      <c r="D10" s="88" t="s">
        <v>301</v>
      </c>
      <c r="E10" s="26"/>
      <c r="F10" s="52"/>
      <c r="G10" s="88" t="s">
        <v>301</v>
      </c>
      <c r="H10" s="26"/>
      <c r="I10" s="52"/>
      <c r="J10" s="84">
        <v>-1545</v>
      </c>
    </row>
    <row r="11" spans="1:10" x14ac:dyDescent="0.25">
      <c r="A11" s="21"/>
      <c r="B11" s="54" t="s">
        <v>117</v>
      </c>
      <c r="C11" s="34"/>
      <c r="D11" s="63" t="s">
        <v>1255</v>
      </c>
      <c r="E11" s="36"/>
      <c r="F11" s="34"/>
      <c r="G11" s="63" t="s">
        <v>1256</v>
      </c>
      <c r="H11" s="36"/>
      <c r="I11" s="34"/>
      <c r="J11" s="63" t="s">
        <v>1259</v>
      </c>
    </row>
    <row r="12" spans="1:10" ht="15.75" thickBot="1" x14ac:dyDescent="0.3">
      <c r="A12" s="21"/>
      <c r="B12" s="41" t="s">
        <v>1260</v>
      </c>
      <c r="C12" s="52"/>
      <c r="D12" s="53">
        <v>-253</v>
      </c>
      <c r="E12" s="26"/>
      <c r="F12" s="52"/>
      <c r="G12" s="53">
        <v>-139</v>
      </c>
      <c r="H12" s="26"/>
      <c r="I12" s="52"/>
      <c r="J12" s="88" t="s">
        <v>301</v>
      </c>
    </row>
    <row r="13" spans="1:10" ht="15.75" thickBot="1" x14ac:dyDescent="0.3">
      <c r="A13" s="21"/>
      <c r="B13" s="38" t="s">
        <v>1261</v>
      </c>
      <c r="C13" s="55" t="s">
        <v>283</v>
      </c>
      <c r="D13" s="56" t="s">
        <v>1262</v>
      </c>
      <c r="E13" s="36"/>
      <c r="F13" s="55" t="s">
        <v>283</v>
      </c>
      <c r="G13" s="56" t="s">
        <v>1263</v>
      </c>
      <c r="H13" s="36"/>
      <c r="I13" s="55" t="s">
        <v>283</v>
      </c>
      <c r="J13" s="56" t="s">
        <v>1259</v>
      </c>
    </row>
    <row r="14" spans="1:10" ht="15.75" thickTop="1" x14ac:dyDescent="0.25">
      <c r="A14" s="21"/>
      <c r="B14" s="41" t="s">
        <v>1264</v>
      </c>
      <c r="C14" s="44"/>
      <c r="D14" s="45"/>
      <c r="E14" s="26"/>
      <c r="F14" s="44"/>
      <c r="G14" s="45"/>
      <c r="H14" s="26"/>
      <c r="I14" s="44"/>
      <c r="J14" s="45"/>
    </row>
    <row r="15" spans="1:10" ht="15.75" thickBot="1" x14ac:dyDescent="0.3">
      <c r="A15" s="21"/>
      <c r="B15" s="138" t="s">
        <v>1265</v>
      </c>
      <c r="C15" s="70"/>
      <c r="D15" s="40" t="s">
        <v>781</v>
      </c>
      <c r="E15" s="36"/>
      <c r="F15" s="70"/>
      <c r="G15" s="40" t="s">
        <v>1266</v>
      </c>
      <c r="H15" s="36"/>
      <c r="I15" s="70"/>
      <c r="J15" s="39" t="s">
        <v>301</v>
      </c>
    </row>
    <row r="16" spans="1:10" ht="15.75" thickBot="1" x14ac:dyDescent="0.3">
      <c r="A16" s="21"/>
      <c r="B16" s="27" t="s">
        <v>1267</v>
      </c>
      <c r="C16" s="42" t="s">
        <v>283</v>
      </c>
      <c r="D16" s="43" t="s">
        <v>1255</v>
      </c>
      <c r="E16" s="26"/>
      <c r="F16" s="42" t="s">
        <v>283</v>
      </c>
      <c r="G16" s="43" t="s">
        <v>1256</v>
      </c>
      <c r="H16" s="26"/>
      <c r="I16" s="42" t="s">
        <v>283</v>
      </c>
      <c r="J16" s="43" t="s">
        <v>1259</v>
      </c>
    </row>
    <row r="17" spans="1:10" ht="15.75" thickTop="1" x14ac:dyDescent="0.25">
      <c r="A17" s="21"/>
      <c r="B17" s="121"/>
      <c r="C17" s="44"/>
      <c r="D17" s="45"/>
      <c r="E17" s="26"/>
      <c r="F17" s="44"/>
      <c r="G17" s="45"/>
      <c r="H17" s="26"/>
      <c r="I17" s="44"/>
      <c r="J17" s="45"/>
    </row>
    <row r="18" spans="1:10" x14ac:dyDescent="0.25">
      <c r="A18" s="21"/>
      <c r="B18" s="37" t="s">
        <v>1268</v>
      </c>
      <c r="C18" s="28"/>
      <c r="D18" s="30"/>
      <c r="E18" s="30"/>
      <c r="F18" s="28"/>
      <c r="G18" s="30"/>
      <c r="H18" s="30"/>
      <c r="I18" s="28"/>
      <c r="J18" s="30"/>
    </row>
    <row r="19" spans="1:10" x14ac:dyDescent="0.25">
      <c r="A19" s="21"/>
      <c r="B19" s="38" t="s">
        <v>1269</v>
      </c>
      <c r="C19" s="47"/>
      <c r="D19" s="50" t="s">
        <v>1270</v>
      </c>
      <c r="E19" s="36"/>
      <c r="F19" s="47"/>
      <c r="G19" s="50" t="s">
        <v>1271</v>
      </c>
      <c r="H19" s="36"/>
      <c r="I19" s="47"/>
      <c r="J19" s="50" t="s">
        <v>1272</v>
      </c>
    </row>
    <row r="20" spans="1:10" ht="15.75" thickBot="1" x14ac:dyDescent="0.3">
      <c r="A20" s="21"/>
      <c r="B20" s="27" t="s">
        <v>1273</v>
      </c>
      <c r="C20" s="28"/>
      <c r="D20" s="49" t="s">
        <v>1274</v>
      </c>
      <c r="E20" s="26"/>
      <c r="F20" s="28"/>
      <c r="G20" s="49" t="s">
        <v>1275</v>
      </c>
      <c r="H20" s="26"/>
      <c r="I20" s="28"/>
      <c r="J20" s="48" t="s">
        <v>301</v>
      </c>
    </row>
    <row r="21" spans="1:10" ht="25.5" thickBot="1" x14ac:dyDescent="0.3">
      <c r="A21" s="21"/>
      <c r="B21" s="38" t="s">
        <v>1276</v>
      </c>
      <c r="C21" s="134"/>
      <c r="D21" s="56" t="s">
        <v>1277</v>
      </c>
      <c r="E21" s="36"/>
      <c r="F21" s="134"/>
      <c r="G21" s="56" t="s">
        <v>1278</v>
      </c>
      <c r="H21" s="36"/>
      <c r="I21" s="134"/>
      <c r="J21" s="56" t="s">
        <v>1272</v>
      </c>
    </row>
    <row r="22" spans="1:10" ht="15.75" thickTop="1" x14ac:dyDescent="0.25">
      <c r="A22" s="21"/>
      <c r="B22" s="121"/>
      <c r="C22" s="44"/>
      <c r="D22" s="45"/>
      <c r="E22" s="26"/>
      <c r="F22" s="44"/>
      <c r="G22" s="45"/>
      <c r="H22" s="26"/>
      <c r="I22" s="44"/>
      <c r="J22" s="45"/>
    </row>
    <row r="23" spans="1:10" x14ac:dyDescent="0.25">
      <c r="A23" s="21"/>
      <c r="B23" s="46" t="s">
        <v>1279</v>
      </c>
      <c r="C23" s="47"/>
      <c r="D23" s="66"/>
      <c r="E23" s="66"/>
      <c r="F23" s="47"/>
      <c r="G23" s="66"/>
      <c r="H23" s="66"/>
      <c r="I23" s="47"/>
      <c r="J23" s="66"/>
    </row>
    <row r="24" spans="1:10" ht="15.75" thickBot="1" x14ac:dyDescent="0.3">
      <c r="A24" s="21"/>
      <c r="B24" s="27" t="s">
        <v>1280</v>
      </c>
      <c r="C24" s="139" t="s">
        <v>283</v>
      </c>
      <c r="D24" s="140" t="s">
        <v>1281</v>
      </c>
      <c r="E24" s="26"/>
      <c r="F24" s="139" t="s">
        <v>283</v>
      </c>
      <c r="G24" s="140" t="s">
        <v>1282</v>
      </c>
      <c r="H24" s="26"/>
      <c r="I24" s="139" t="s">
        <v>283</v>
      </c>
      <c r="J24" s="140" t="s">
        <v>1283</v>
      </c>
    </row>
    <row r="25" spans="1:10" ht="16.5" thickTop="1" thickBot="1" x14ac:dyDescent="0.3">
      <c r="A25" s="21"/>
      <c r="B25" s="38" t="s">
        <v>1284</v>
      </c>
      <c r="C25" s="141" t="s">
        <v>283</v>
      </c>
      <c r="D25" s="142" t="s">
        <v>1281</v>
      </c>
      <c r="E25" s="36"/>
      <c r="F25" s="141" t="s">
        <v>283</v>
      </c>
      <c r="G25" s="142" t="s">
        <v>1282</v>
      </c>
      <c r="H25" s="36"/>
      <c r="I25" s="141" t="s">
        <v>283</v>
      </c>
      <c r="J25" s="142" t="s">
        <v>1283</v>
      </c>
    </row>
    <row r="26" spans="1:10" ht="15.75" thickTop="1" x14ac:dyDescent="0.25">
      <c r="A26" s="21"/>
      <c r="B26" s="81"/>
      <c r="C26" s="81"/>
      <c r="D26" s="81"/>
      <c r="E26" s="81"/>
      <c r="F26" s="81"/>
      <c r="G26" s="81"/>
      <c r="H26" s="81"/>
      <c r="I26" s="81"/>
      <c r="J26" s="81"/>
    </row>
    <row r="27" spans="1:10" x14ac:dyDescent="0.25">
      <c r="A27" s="21"/>
      <c r="B27" s="82"/>
      <c r="C27" s="82"/>
      <c r="D27" s="82"/>
      <c r="E27" s="82"/>
      <c r="F27" s="82"/>
      <c r="G27" s="82"/>
      <c r="H27" s="82"/>
      <c r="I27" s="82"/>
      <c r="J27" s="82"/>
    </row>
  </sheetData>
  <mergeCells count="11">
    <mergeCell ref="B27:J27"/>
    <mergeCell ref="I5:J5"/>
    <mergeCell ref="C6:D6"/>
    <mergeCell ref="F6:G6"/>
    <mergeCell ref="I6:J6"/>
    <mergeCell ref="A1:A2"/>
    <mergeCell ref="B1:J1"/>
    <mergeCell ref="B2:J2"/>
    <mergeCell ref="B3:J3"/>
    <mergeCell ref="A4:A27"/>
    <mergeCell ref="B26:J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7" bestFit="1" customWidth="1"/>
    <col min="6" max="6" width="5.28515625" bestFit="1" customWidth="1"/>
    <col min="7" max="7" width="2.42578125" bestFit="1" customWidth="1"/>
    <col min="9" max="9" width="1.85546875" bestFit="1" customWidth="1"/>
    <col min="10" max="10" width="7" bestFit="1" customWidth="1"/>
    <col min="12" max="12" width="5.28515625" bestFit="1" customWidth="1"/>
    <col min="13" max="13" width="2.42578125" bestFit="1" customWidth="1"/>
    <col min="15" max="15" width="1.85546875" bestFit="1" customWidth="1"/>
    <col min="16" max="16" width="7" bestFit="1" customWidth="1"/>
    <col min="18" max="18" width="5" bestFit="1" customWidth="1"/>
    <col min="19" max="19" width="2.42578125" bestFit="1" customWidth="1"/>
  </cols>
  <sheetData>
    <row r="1" spans="1:19" ht="15" customHeight="1" x14ac:dyDescent="0.25">
      <c r="A1" s="8" t="s">
        <v>17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286</v>
      </c>
      <c r="B3" s="74"/>
      <c r="C3" s="74"/>
      <c r="D3" s="74"/>
      <c r="E3" s="74"/>
      <c r="F3" s="74"/>
      <c r="G3" s="74"/>
      <c r="H3" s="74"/>
      <c r="I3" s="74"/>
      <c r="J3" s="74"/>
      <c r="K3" s="74"/>
      <c r="L3" s="74"/>
      <c r="M3" s="74"/>
      <c r="N3" s="74"/>
      <c r="O3" s="74"/>
      <c r="P3" s="74"/>
      <c r="Q3" s="74"/>
      <c r="R3" s="74"/>
      <c r="S3" s="74"/>
    </row>
    <row r="4" spans="1:19" ht="15" customHeight="1" x14ac:dyDescent="0.25">
      <c r="A4" s="21" t="s">
        <v>1737</v>
      </c>
      <c r="B4" s="76" t="s">
        <v>1292</v>
      </c>
      <c r="C4" s="76"/>
      <c r="D4" s="76"/>
      <c r="E4" s="76"/>
      <c r="F4" s="76"/>
      <c r="G4" s="76"/>
      <c r="H4" s="76"/>
      <c r="I4" s="76"/>
      <c r="J4" s="76"/>
      <c r="K4" s="76"/>
      <c r="L4" s="76"/>
      <c r="M4" s="76"/>
      <c r="N4" s="76"/>
      <c r="O4" s="76"/>
      <c r="P4" s="76"/>
      <c r="Q4" s="76"/>
      <c r="R4" s="76"/>
      <c r="S4" s="76"/>
    </row>
    <row r="5" spans="1:19" x14ac:dyDescent="0.25">
      <c r="A5" s="21"/>
      <c r="B5" s="76"/>
      <c r="C5" s="76"/>
      <c r="D5" s="76"/>
      <c r="E5" s="76"/>
      <c r="F5" s="76"/>
      <c r="G5" s="76"/>
      <c r="H5" s="76"/>
      <c r="I5" s="76"/>
      <c r="J5" s="76"/>
      <c r="K5" s="76"/>
      <c r="L5" s="76"/>
      <c r="M5" s="76"/>
      <c r="N5" s="76"/>
      <c r="O5" s="76"/>
      <c r="P5" s="76"/>
      <c r="Q5" s="76"/>
      <c r="R5" s="76"/>
      <c r="S5" s="76"/>
    </row>
    <row r="6" spans="1:19" x14ac:dyDescent="0.25">
      <c r="A6" s="21"/>
      <c r="B6" s="78"/>
      <c r="C6" s="78"/>
      <c r="D6" s="78"/>
      <c r="E6" s="78"/>
      <c r="F6" s="78"/>
      <c r="G6" s="78"/>
      <c r="H6" s="78"/>
      <c r="I6" s="78"/>
      <c r="J6" s="78"/>
      <c r="K6" s="78"/>
      <c r="L6" s="78"/>
      <c r="M6" s="78"/>
      <c r="N6" s="78"/>
      <c r="O6" s="78"/>
      <c r="P6" s="78"/>
      <c r="Q6" s="78"/>
      <c r="R6" s="78"/>
      <c r="S6" s="78"/>
    </row>
    <row r="7" spans="1:19" x14ac:dyDescent="0.25">
      <c r="A7" s="21"/>
      <c r="B7" s="25"/>
      <c r="C7" s="14"/>
      <c r="D7" s="14"/>
      <c r="E7" s="14"/>
      <c r="F7" s="14"/>
      <c r="G7" s="14"/>
      <c r="H7" s="14"/>
      <c r="I7" s="14"/>
      <c r="J7" s="14"/>
      <c r="K7" s="14"/>
      <c r="L7" s="14"/>
      <c r="M7" s="14"/>
      <c r="N7" s="14"/>
      <c r="O7" s="14"/>
      <c r="P7" s="14"/>
      <c r="Q7" s="14"/>
      <c r="R7" s="14"/>
      <c r="S7" s="14"/>
    </row>
    <row r="8" spans="1:19" x14ac:dyDescent="0.25">
      <c r="A8" s="21"/>
      <c r="B8" s="27"/>
      <c r="C8" s="28"/>
      <c r="D8" s="26"/>
      <c r="E8" s="26"/>
      <c r="F8" s="26"/>
      <c r="G8" s="26"/>
      <c r="H8" s="26"/>
      <c r="I8" s="60" t="s">
        <v>1293</v>
      </c>
      <c r="J8" s="60"/>
      <c r="K8" s="60"/>
      <c r="L8" s="60"/>
      <c r="M8" s="26"/>
      <c r="N8" s="26"/>
      <c r="O8" s="28"/>
      <c r="P8" s="26"/>
      <c r="Q8" s="26"/>
      <c r="R8" s="26"/>
      <c r="S8" s="26"/>
    </row>
    <row r="9" spans="1:19" x14ac:dyDescent="0.25">
      <c r="A9" s="21"/>
      <c r="B9" s="27"/>
      <c r="C9" s="28"/>
      <c r="D9" s="26"/>
      <c r="E9" s="26"/>
      <c r="F9" s="26"/>
      <c r="G9" s="26"/>
      <c r="H9" s="26"/>
      <c r="I9" s="60" t="s">
        <v>1294</v>
      </c>
      <c r="J9" s="60"/>
      <c r="K9" s="60"/>
      <c r="L9" s="60"/>
      <c r="M9" s="26"/>
      <c r="N9" s="26"/>
      <c r="O9" s="60" t="s">
        <v>1295</v>
      </c>
      <c r="P9" s="60"/>
      <c r="Q9" s="60"/>
      <c r="R9" s="60"/>
      <c r="S9" s="26"/>
    </row>
    <row r="10" spans="1:19" ht="15.75" thickBot="1" x14ac:dyDescent="0.3">
      <c r="A10" s="21"/>
      <c r="B10" s="27"/>
      <c r="C10" s="61" t="s">
        <v>1296</v>
      </c>
      <c r="D10" s="61"/>
      <c r="E10" s="61"/>
      <c r="F10" s="61"/>
      <c r="G10" s="26"/>
      <c r="H10" s="26"/>
      <c r="I10" s="61" t="s">
        <v>1297</v>
      </c>
      <c r="J10" s="61"/>
      <c r="K10" s="61"/>
      <c r="L10" s="61"/>
      <c r="M10" s="26"/>
      <c r="N10" s="26"/>
      <c r="O10" s="61" t="s">
        <v>1298</v>
      </c>
      <c r="P10" s="61"/>
      <c r="Q10" s="61"/>
      <c r="R10" s="61"/>
      <c r="S10" s="26"/>
    </row>
    <row r="11" spans="1:19" ht="15.75" thickBot="1" x14ac:dyDescent="0.3">
      <c r="A11" s="21"/>
      <c r="B11" s="31" t="s">
        <v>275</v>
      </c>
      <c r="C11" s="89" t="s">
        <v>1299</v>
      </c>
      <c r="D11" s="89"/>
      <c r="E11" s="64"/>
      <c r="F11" s="85" t="s">
        <v>1300</v>
      </c>
      <c r="G11" s="30"/>
      <c r="H11" s="30"/>
      <c r="I11" s="143"/>
      <c r="J11" s="85" t="s">
        <v>1299</v>
      </c>
      <c r="K11" s="64"/>
      <c r="L11" s="85" t="s">
        <v>1300</v>
      </c>
      <c r="M11" s="30"/>
      <c r="N11" s="30"/>
      <c r="O11" s="143"/>
      <c r="P11" s="85" t="s">
        <v>1299</v>
      </c>
      <c r="Q11" s="64"/>
      <c r="R11" s="85" t="s">
        <v>1300</v>
      </c>
      <c r="S11" s="26"/>
    </row>
    <row r="12" spans="1:19" x14ac:dyDescent="0.25">
      <c r="A12" s="21"/>
      <c r="B12" s="46" t="s">
        <v>1301</v>
      </c>
      <c r="C12" s="34"/>
      <c r="D12" s="35"/>
      <c r="E12" s="36"/>
      <c r="F12" s="35"/>
      <c r="G12" s="36"/>
      <c r="H12" s="36"/>
      <c r="I12" s="34"/>
      <c r="J12" s="35"/>
      <c r="K12" s="36"/>
      <c r="L12" s="35"/>
      <c r="M12" s="36"/>
      <c r="N12" s="36"/>
      <c r="O12" s="34"/>
      <c r="P12" s="35"/>
      <c r="Q12" s="36"/>
      <c r="R12" s="35"/>
      <c r="S12" s="36"/>
    </row>
    <row r="13" spans="1:19" x14ac:dyDescent="0.25">
      <c r="A13" s="21"/>
      <c r="B13" s="27" t="s">
        <v>1302</v>
      </c>
      <c r="C13" s="28"/>
      <c r="D13" s="26"/>
      <c r="E13" s="26"/>
      <c r="F13" s="26"/>
      <c r="G13" s="26"/>
      <c r="H13" s="26"/>
      <c r="I13" s="28"/>
      <c r="J13" s="26"/>
      <c r="K13" s="26"/>
      <c r="L13" s="26"/>
      <c r="M13" s="26"/>
      <c r="N13" s="26"/>
      <c r="O13" s="28"/>
      <c r="P13" s="26"/>
      <c r="Q13" s="26"/>
      <c r="R13" s="26"/>
      <c r="S13" s="26"/>
    </row>
    <row r="14" spans="1:19" x14ac:dyDescent="0.25">
      <c r="A14" s="21"/>
      <c r="B14" s="38" t="s">
        <v>1303</v>
      </c>
      <c r="C14" s="51" t="s">
        <v>283</v>
      </c>
      <c r="D14" s="50" t="s">
        <v>1304</v>
      </c>
      <c r="E14" s="47"/>
      <c r="F14" s="50" t="s">
        <v>1305</v>
      </c>
      <c r="G14" s="38" t="s">
        <v>1089</v>
      </c>
      <c r="H14" s="36"/>
      <c r="I14" s="51" t="s">
        <v>283</v>
      </c>
      <c r="J14" s="50" t="s">
        <v>1306</v>
      </c>
      <c r="K14" s="66"/>
      <c r="L14" s="50" t="s">
        <v>1307</v>
      </c>
      <c r="M14" s="38" t="s">
        <v>1089</v>
      </c>
      <c r="N14" s="36"/>
      <c r="O14" s="51" t="s">
        <v>283</v>
      </c>
      <c r="P14" s="50" t="s">
        <v>1308</v>
      </c>
      <c r="Q14" s="47"/>
      <c r="R14" s="50" t="s">
        <v>1309</v>
      </c>
      <c r="S14" s="38" t="s">
        <v>1089</v>
      </c>
    </row>
    <row r="15" spans="1:19" x14ac:dyDescent="0.25">
      <c r="A15" s="21"/>
      <c r="B15" s="27" t="s">
        <v>1310</v>
      </c>
      <c r="C15" s="28"/>
      <c r="D15" s="49" t="s">
        <v>1311</v>
      </c>
      <c r="E15" s="28"/>
      <c r="F15" s="49" t="s">
        <v>1312</v>
      </c>
      <c r="G15" s="26"/>
      <c r="H15" s="26"/>
      <c r="I15" s="28"/>
      <c r="J15" s="49" t="s">
        <v>1313</v>
      </c>
      <c r="K15" s="28"/>
      <c r="L15" s="49" t="s">
        <v>1307</v>
      </c>
      <c r="M15" s="26"/>
      <c r="N15" s="26"/>
      <c r="O15" s="28"/>
      <c r="P15" s="49" t="s">
        <v>1314</v>
      </c>
      <c r="Q15" s="28"/>
      <c r="R15" s="49" t="s">
        <v>1309</v>
      </c>
      <c r="S15" s="26"/>
    </row>
    <row r="16" spans="1:19" x14ac:dyDescent="0.25">
      <c r="A16" s="21"/>
      <c r="B16" s="38" t="s">
        <v>1315</v>
      </c>
      <c r="C16" s="47"/>
      <c r="D16" s="47"/>
      <c r="E16" s="47"/>
      <c r="F16" s="47"/>
      <c r="G16" s="36"/>
      <c r="H16" s="36"/>
      <c r="I16" s="47"/>
      <c r="J16" s="36"/>
      <c r="K16" s="36"/>
      <c r="L16" s="36"/>
      <c r="M16" s="36"/>
      <c r="N16" s="36"/>
      <c r="O16" s="47"/>
      <c r="P16" s="36"/>
      <c r="Q16" s="36"/>
      <c r="R16" s="47"/>
      <c r="S16" s="36"/>
    </row>
    <row r="17" spans="1:19" x14ac:dyDescent="0.25">
      <c r="A17" s="21"/>
      <c r="B17" s="27" t="s">
        <v>1303</v>
      </c>
      <c r="C17" s="28"/>
      <c r="D17" s="49" t="s">
        <v>1316</v>
      </c>
      <c r="E17" s="28"/>
      <c r="F17" s="49" t="s">
        <v>1317</v>
      </c>
      <c r="G17" s="26"/>
      <c r="H17" s="26"/>
      <c r="I17" s="28"/>
      <c r="J17" s="49" t="s">
        <v>1318</v>
      </c>
      <c r="K17" s="30"/>
      <c r="L17" s="49" t="s">
        <v>1319</v>
      </c>
      <c r="M17" s="26"/>
      <c r="N17" s="26"/>
      <c r="O17" s="28"/>
      <c r="P17" s="49" t="s">
        <v>1320</v>
      </c>
      <c r="Q17" s="28"/>
      <c r="R17" s="49" t="s">
        <v>1321</v>
      </c>
      <c r="S17" s="26"/>
    </row>
    <row r="18" spans="1:19" x14ac:dyDescent="0.25">
      <c r="A18" s="21"/>
      <c r="B18" s="38" t="s">
        <v>1310</v>
      </c>
      <c r="C18" s="47"/>
      <c r="D18" s="50" t="s">
        <v>1322</v>
      </c>
      <c r="E18" s="47"/>
      <c r="F18" s="50" t="s">
        <v>1323</v>
      </c>
      <c r="G18" s="36"/>
      <c r="H18" s="36"/>
      <c r="I18" s="47"/>
      <c r="J18" s="50" t="s">
        <v>1324</v>
      </c>
      <c r="K18" s="47"/>
      <c r="L18" s="50" t="s">
        <v>1319</v>
      </c>
      <c r="M18" s="36"/>
      <c r="N18" s="36"/>
      <c r="O18" s="47"/>
      <c r="P18" s="50" t="s">
        <v>1325</v>
      </c>
      <c r="Q18" s="47"/>
      <c r="R18" s="50" t="s">
        <v>1321</v>
      </c>
      <c r="S18" s="36"/>
    </row>
    <row r="19" spans="1:19" x14ac:dyDescent="0.25">
      <c r="A19" s="21"/>
      <c r="B19" s="27" t="s">
        <v>1326</v>
      </c>
      <c r="C19" s="28"/>
      <c r="D19" s="28"/>
      <c r="E19" s="28"/>
      <c r="F19" s="28"/>
      <c r="G19" s="26"/>
      <c r="H19" s="26"/>
      <c r="I19" s="28"/>
      <c r="J19" s="26"/>
      <c r="K19" s="26"/>
      <c r="L19" s="26"/>
      <c r="M19" s="26"/>
      <c r="N19" s="26"/>
      <c r="O19" s="28"/>
      <c r="P19" s="28"/>
      <c r="Q19" s="28"/>
      <c r="R19" s="28"/>
      <c r="S19" s="26"/>
    </row>
    <row r="20" spans="1:19" x14ac:dyDescent="0.25">
      <c r="A20" s="21"/>
      <c r="B20" s="38" t="s">
        <v>1303</v>
      </c>
      <c r="C20" s="47"/>
      <c r="D20" s="50" t="s">
        <v>1316</v>
      </c>
      <c r="E20" s="47"/>
      <c r="F20" s="50" t="s">
        <v>1327</v>
      </c>
      <c r="G20" s="36"/>
      <c r="H20" s="36"/>
      <c r="I20" s="47"/>
      <c r="J20" s="50" t="s">
        <v>1328</v>
      </c>
      <c r="K20" s="66"/>
      <c r="L20" s="50" t="s">
        <v>1329</v>
      </c>
      <c r="M20" s="36"/>
      <c r="N20" s="36"/>
      <c r="O20" s="47"/>
      <c r="P20" s="50" t="s">
        <v>1330</v>
      </c>
      <c r="Q20" s="47"/>
      <c r="R20" s="50" t="s">
        <v>1321</v>
      </c>
      <c r="S20" s="36"/>
    </row>
    <row r="21" spans="1:19" x14ac:dyDescent="0.25">
      <c r="A21" s="21"/>
      <c r="B21" s="27" t="s">
        <v>1310</v>
      </c>
      <c r="C21" s="28"/>
      <c r="D21" s="49" t="s">
        <v>1322</v>
      </c>
      <c r="E21" s="28"/>
      <c r="F21" s="49" t="s">
        <v>1331</v>
      </c>
      <c r="G21" s="26"/>
      <c r="H21" s="26"/>
      <c r="I21" s="28"/>
      <c r="J21" s="49" t="s">
        <v>1332</v>
      </c>
      <c r="K21" s="28"/>
      <c r="L21" s="49" t="s">
        <v>1329</v>
      </c>
      <c r="M21" s="26"/>
      <c r="N21" s="26"/>
      <c r="O21" s="28"/>
      <c r="P21" s="49" t="s">
        <v>1333</v>
      </c>
      <c r="Q21" s="28"/>
      <c r="R21" s="49" t="s">
        <v>1321</v>
      </c>
      <c r="S21" s="26"/>
    </row>
    <row r="22" spans="1:19" x14ac:dyDescent="0.25">
      <c r="A22" s="21"/>
      <c r="B22" s="81"/>
      <c r="C22" s="81"/>
      <c r="D22" s="81"/>
      <c r="E22" s="81"/>
      <c r="F22" s="81"/>
      <c r="G22" s="81"/>
      <c r="H22" s="81"/>
      <c r="I22" s="81"/>
      <c r="J22" s="81"/>
      <c r="K22" s="81"/>
      <c r="L22" s="81"/>
      <c r="M22" s="81"/>
      <c r="N22" s="81"/>
      <c r="O22" s="81"/>
      <c r="P22" s="81"/>
      <c r="Q22" s="81"/>
      <c r="R22" s="81"/>
      <c r="S22" s="81"/>
    </row>
    <row r="23" spans="1:19" ht="15" customHeight="1" x14ac:dyDescent="0.25">
      <c r="A23" s="21"/>
      <c r="B23" s="76" t="s">
        <v>1334</v>
      </c>
      <c r="C23" s="76"/>
      <c r="D23" s="76"/>
      <c r="E23" s="76"/>
      <c r="F23" s="76"/>
      <c r="G23" s="76"/>
      <c r="H23" s="76"/>
      <c r="I23" s="76"/>
      <c r="J23" s="76"/>
      <c r="K23" s="76"/>
      <c r="L23" s="76"/>
      <c r="M23" s="76"/>
      <c r="N23" s="76"/>
      <c r="O23" s="76"/>
      <c r="P23" s="76"/>
      <c r="Q23" s="76"/>
      <c r="R23" s="76"/>
      <c r="S23" s="76"/>
    </row>
    <row r="24" spans="1:19" x14ac:dyDescent="0.25">
      <c r="A24" s="21"/>
      <c r="B24" s="76"/>
      <c r="C24" s="76"/>
      <c r="D24" s="76"/>
      <c r="E24" s="76"/>
      <c r="F24" s="76"/>
      <c r="G24" s="76"/>
      <c r="H24" s="76"/>
      <c r="I24" s="76"/>
      <c r="J24" s="76"/>
      <c r="K24" s="76"/>
      <c r="L24" s="76"/>
      <c r="M24" s="76"/>
      <c r="N24" s="76"/>
      <c r="O24" s="76"/>
      <c r="P24" s="76"/>
      <c r="Q24" s="76"/>
      <c r="R24" s="76"/>
      <c r="S24" s="76"/>
    </row>
    <row r="25" spans="1:19" x14ac:dyDescent="0.25">
      <c r="A25" s="21"/>
      <c r="B25" s="78"/>
      <c r="C25" s="78"/>
      <c r="D25" s="78"/>
      <c r="E25" s="78"/>
      <c r="F25" s="78"/>
      <c r="G25" s="78"/>
      <c r="H25" s="78"/>
      <c r="I25" s="78"/>
      <c r="J25" s="78"/>
      <c r="K25" s="78"/>
      <c r="L25" s="78"/>
      <c r="M25" s="78"/>
      <c r="N25" s="78"/>
      <c r="O25" s="78"/>
      <c r="P25" s="78"/>
      <c r="Q25" s="78"/>
      <c r="R25" s="78"/>
      <c r="S25" s="78"/>
    </row>
    <row r="26" spans="1:19" x14ac:dyDescent="0.25">
      <c r="A26" s="21"/>
      <c r="B26" s="25"/>
      <c r="C26" s="14"/>
      <c r="D26" s="14"/>
      <c r="E26" s="14"/>
      <c r="F26" s="14"/>
      <c r="G26" s="14"/>
      <c r="H26" s="14"/>
      <c r="I26" s="14"/>
      <c r="J26" s="14"/>
      <c r="K26" s="14"/>
      <c r="L26" s="14"/>
      <c r="M26" s="14"/>
      <c r="N26" s="14"/>
      <c r="O26" s="14"/>
      <c r="P26" s="14"/>
      <c r="Q26" s="14"/>
      <c r="R26" s="14"/>
      <c r="S26" s="14"/>
    </row>
    <row r="27" spans="1:19" x14ac:dyDescent="0.25">
      <c r="A27" s="21"/>
      <c r="B27" s="27"/>
      <c r="C27" s="28"/>
      <c r="D27" s="26"/>
      <c r="E27" s="26"/>
      <c r="F27" s="26"/>
      <c r="G27" s="26"/>
      <c r="H27" s="26"/>
      <c r="I27" s="60" t="s">
        <v>1293</v>
      </c>
      <c r="J27" s="60"/>
      <c r="K27" s="60"/>
      <c r="L27" s="60"/>
      <c r="M27" s="26"/>
      <c r="N27" s="26"/>
      <c r="O27" s="28"/>
      <c r="P27" s="26"/>
      <c r="Q27" s="26"/>
      <c r="R27" s="26"/>
      <c r="S27" s="26"/>
    </row>
    <row r="28" spans="1:19" x14ac:dyDescent="0.25">
      <c r="A28" s="21"/>
      <c r="B28" s="27"/>
      <c r="C28" s="28"/>
      <c r="D28" s="26"/>
      <c r="E28" s="26"/>
      <c r="F28" s="26"/>
      <c r="G28" s="26"/>
      <c r="H28" s="26"/>
      <c r="I28" s="60" t="s">
        <v>1294</v>
      </c>
      <c r="J28" s="60"/>
      <c r="K28" s="60"/>
      <c r="L28" s="60"/>
      <c r="M28" s="26"/>
      <c r="N28" s="26"/>
      <c r="O28" s="60" t="s">
        <v>1295</v>
      </c>
      <c r="P28" s="60"/>
      <c r="Q28" s="60"/>
      <c r="R28" s="60"/>
      <c r="S28" s="26"/>
    </row>
    <row r="29" spans="1:19" ht="15.75" thickBot="1" x14ac:dyDescent="0.3">
      <c r="A29" s="21"/>
      <c r="B29" s="27"/>
      <c r="C29" s="61" t="s">
        <v>1296</v>
      </c>
      <c r="D29" s="61"/>
      <c r="E29" s="61"/>
      <c r="F29" s="61"/>
      <c r="G29" s="26"/>
      <c r="H29" s="26"/>
      <c r="I29" s="61" t="s">
        <v>1297</v>
      </c>
      <c r="J29" s="61"/>
      <c r="K29" s="61"/>
      <c r="L29" s="61"/>
      <c r="M29" s="26"/>
      <c r="N29" s="26"/>
      <c r="O29" s="61" t="s">
        <v>1298</v>
      </c>
      <c r="P29" s="61"/>
      <c r="Q29" s="61"/>
      <c r="R29" s="61"/>
      <c r="S29" s="26"/>
    </row>
    <row r="30" spans="1:19" ht="15.75" thickBot="1" x14ac:dyDescent="0.3">
      <c r="A30" s="21"/>
      <c r="B30" s="31" t="s">
        <v>275</v>
      </c>
      <c r="C30" s="89" t="s">
        <v>1299</v>
      </c>
      <c r="D30" s="89"/>
      <c r="E30" s="64"/>
      <c r="F30" s="85" t="s">
        <v>1300</v>
      </c>
      <c r="G30" s="30"/>
      <c r="H30" s="30"/>
      <c r="I30" s="143"/>
      <c r="J30" s="85" t="s">
        <v>1299</v>
      </c>
      <c r="K30" s="64"/>
      <c r="L30" s="85" t="s">
        <v>1300</v>
      </c>
      <c r="M30" s="30"/>
      <c r="N30" s="30"/>
      <c r="O30" s="143"/>
      <c r="P30" s="85" t="s">
        <v>1299</v>
      </c>
      <c r="Q30" s="64"/>
      <c r="R30" s="85" t="s">
        <v>1300</v>
      </c>
      <c r="S30" s="26"/>
    </row>
    <row r="31" spans="1:19" x14ac:dyDescent="0.25">
      <c r="A31" s="21"/>
      <c r="B31" s="46" t="s">
        <v>1335</v>
      </c>
      <c r="C31" s="47"/>
      <c r="D31" s="36"/>
      <c r="E31" s="36"/>
      <c r="F31" s="36"/>
      <c r="G31" s="36"/>
      <c r="H31" s="36"/>
      <c r="I31" s="47"/>
      <c r="J31" s="36"/>
      <c r="K31" s="36"/>
      <c r="L31" s="36"/>
      <c r="M31" s="36"/>
      <c r="N31" s="36"/>
      <c r="O31" s="47"/>
      <c r="P31" s="36"/>
      <c r="Q31" s="36"/>
      <c r="R31" s="36"/>
      <c r="S31" s="36"/>
    </row>
    <row r="32" spans="1:19" x14ac:dyDescent="0.25">
      <c r="A32" s="21"/>
      <c r="B32" s="27" t="s">
        <v>1302</v>
      </c>
      <c r="C32" s="28"/>
      <c r="D32" s="26"/>
      <c r="E32" s="26"/>
      <c r="F32" s="26"/>
      <c r="G32" s="26"/>
      <c r="H32" s="26"/>
      <c r="I32" s="28"/>
      <c r="J32" s="26"/>
      <c r="K32" s="26"/>
      <c r="L32" s="26"/>
      <c r="M32" s="26"/>
      <c r="N32" s="26"/>
      <c r="O32" s="28"/>
      <c r="P32" s="26"/>
      <c r="Q32" s="26"/>
      <c r="R32" s="26"/>
      <c r="S32" s="26"/>
    </row>
    <row r="33" spans="1:19" x14ac:dyDescent="0.25">
      <c r="A33" s="21"/>
      <c r="B33" s="38" t="s">
        <v>1303</v>
      </c>
      <c r="C33" s="51" t="s">
        <v>283</v>
      </c>
      <c r="D33" s="50" t="s">
        <v>1336</v>
      </c>
      <c r="E33" s="47"/>
      <c r="F33" s="50" t="s">
        <v>1337</v>
      </c>
      <c r="G33" s="38" t="s">
        <v>1089</v>
      </c>
      <c r="H33" s="36"/>
      <c r="I33" s="51" t="s">
        <v>283</v>
      </c>
      <c r="J33" s="50" t="s">
        <v>1338</v>
      </c>
      <c r="K33" s="66"/>
      <c r="L33" s="50" t="s">
        <v>1307</v>
      </c>
      <c r="M33" s="38" t="s">
        <v>1089</v>
      </c>
      <c r="N33" s="36"/>
      <c r="O33" s="51" t="s">
        <v>283</v>
      </c>
      <c r="P33" s="50" t="s">
        <v>1339</v>
      </c>
      <c r="Q33" s="47"/>
      <c r="R33" s="50" t="s">
        <v>1309</v>
      </c>
      <c r="S33" s="38" t="s">
        <v>1089</v>
      </c>
    </row>
    <row r="34" spans="1:19" x14ac:dyDescent="0.25">
      <c r="A34" s="21"/>
      <c r="B34" s="27" t="s">
        <v>1310</v>
      </c>
      <c r="C34" s="28"/>
      <c r="D34" s="49" t="s">
        <v>1340</v>
      </c>
      <c r="E34" s="28"/>
      <c r="F34" s="49" t="s">
        <v>1341</v>
      </c>
      <c r="G34" s="26"/>
      <c r="H34" s="26"/>
      <c r="I34" s="28"/>
      <c r="J34" s="49" t="s">
        <v>1342</v>
      </c>
      <c r="K34" s="28"/>
      <c r="L34" s="49" t="s">
        <v>1307</v>
      </c>
      <c r="M34" s="26"/>
      <c r="N34" s="26"/>
      <c r="O34" s="28"/>
      <c r="P34" s="49" t="s">
        <v>1343</v>
      </c>
      <c r="Q34" s="28"/>
      <c r="R34" s="49" t="s">
        <v>1309</v>
      </c>
      <c r="S34" s="26"/>
    </row>
    <row r="35" spans="1:19" x14ac:dyDescent="0.25">
      <c r="A35" s="21"/>
      <c r="B35" s="38" t="s">
        <v>1315</v>
      </c>
      <c r="C35" s="47"/>
      <c r="D35" s="47"/>
      <c r="E35" s="47"/>
      <c r="F35" s="47"/>
      <c r="G35" s="36"/>
      <c r="H35" s="36"/>
      <c r="I35" s="47"/>
      <c r="J35" s="36"/>
      <c r="K35" s="36"/>
      <c r="L35" s="36"/>
      <c r="M35" s="36"/>
      <c r="N35" s="36"/>
      <c r="O35" s="47"/>
      <c r="P35" s="36"/>
      <c r="Q35" s="36"/>
      <c r="R35" s="47"/>
      <c r="S35" s="36"/>
    </row>
    <row r="36" spans="1:19" x14ac:dyDescent="0.25">
      <c r="A36" s="21"/>
      <c r="B36" s="27" t="s">
        <v>1303</v>
      </c>
      <c r="C36" s="28"/>
      <c r="D36" s="49" t="s">
        <v>1344</v>
      </c>
      <c r="E36" s="28"/>
      <c r="F36" s="49" t="s">
        <v>1345</v>
      </c>
      <c r="G36" s="28"/>
      <c r="H36" s="28"/>
      <c r="I36" s="28"/>
      <c r="J36" s="49" t="s">
        <v>1346</v>
      </c>
      <c r="K36" s="30"/>
      <c r="L36" s="49" t="s">
        <v>1319</v>
      </c>
      <c r="M36" s="28"/>
      <c r="N36" s="28"/>
      <c r="O36" s="28"/>
      <c r="P36" s="49" t="s">
        <v>1347</v>
      </c>
      <c r="Q36" s="28"/>
      <c r="R36" s="49" t="s">
        <v>1321</v>
      </c>
      <c r="S36" s="26"/>
    </row>
    <row r="37" spans="1:19" x14ac:dyDescent="0.25">
      <c r="A37" s="21"/>
      <c r="B37" s="38" t="s">
        <v>1310</v>
      </c>
      <c r="C37" s="47"/>
      <c r="D37" s="50" t="s">
        <v>1348</v>
      </c>
      <c r="E37" s="47"/>
      <c r="F37" s="50" t="s">
        <v>1349</v>
      </c>
      <c r="G37" s="47"/>
      <c r="H37" s="47"/>
      <c r="I37" s="47"/>
      <c r="J37" s="50" t="s">
        <v>1350</v>
      </c>
      <c r="K37" s="47"/>
      <c r="L37" s="50" t="s">
        <v>1319</v>
      </c>
      <c r="M37" s="47"/>
      <c r="N37" s="47"/>
      <c r="O37" s="47"/>
      <c r="P37" s="50" t="s">
        <v>1351</v>
      </c>
      <c r="Q37" s="47"/>
      <c r="R37" s="50" t="s">
        <v>1321</v>
      </c>
      <c r="S37" s="36"/>
    </row>
    <row r="38" spans="1:19" x14ac:dyDescent="0.25">
      <c r="A38" s="21"/>
      <c r="B38" s="27" t="s">
        <v>1326</v>
      </c>
      <c r="C38" s="28"/>
      <c r="D38" s="28"/>
      <c r="E38" s="28"/>
      <c r="F38" s="28"/>
      <c r="G38" s="28"/>
      <c r="H38" s="28"/>
      <c r="I38" s="28"/>
      <c r="J38" s="26"/>
      <c r="K38" s="26"/>
      <c r="L38" s="26"/>
      <c r="M38" s="28"/>
      <c r="N38" s="28"/>
      <c r="O38" s="28"/>
      <c r="P38" s="28"/>
      <c r="Q38" s="28"/>
      <c r="R38" s="28"/>
      <c r="S38" s="26"/>
    </row>
    <row r="39" spans="1:19" x14ac:dyDescent="0.25">
      <c r="A39" s="21"/>
      <c r="B39" s="38" t="s">
        <v>1303</v>
      </c>
      <c r="C39" s="47"/>
      <c r="D39" s="50" t="s">
        <v>1344</v>
      </c>
      <c r="E39" s="47"/>
      <c r="F39" s="50" t="s">
        <v>1352</v>
      </c>
      <c r="G39" s="47"/>
      <c r="H39" s="47"/>
      <c r="I39" s="47"/>
      <c r="J39" s="50" t="s">
        <v>1353</v>
      </c>
      <c r="K39" s="66"/>
      <c r="L39" s="50" t="s">
        <v>1329</v>
      </c>
      <c r="M39" s="47"/>
      <c r="N39" s="47"/>
      <c r="O39" s="47"/>
      <c r="P39" s="50" t="s">
        <v>1354</v>
      </c>
      <c r="Q39" s="47"/>
      <c r="R39" s="50" t="s">
        <v>1321</v>
      </c>
      <c r="S39" s="36"/>
    </row>
    <row r="40" spans="1:19" x14ac:dyDescent="0.25">
      <c r="A40" s="21"/>
      <c r="B40" s="27" t="s">
        <v>1310</v>
      </c>
      <c r="C40" s="28"/>
      <c r="D40" s="49" t="s">
        <v>1348</v>
      </c>
      <c r="E40" s="28"/>
      <c r="F40" s="49" t="s">
        <v>1355</v>
      </c>
      <c r="G40" s="28"/>
      <c r="H40" s="28"/>
      <c r="I40" s="28"/>
      <c r="J40" s="49" t="s">
        <v>1356</v>
      </c>
      <c r="K40" s="28"/>
      <c r="L40" s="49" t="s">
        <v>1329</v>
      </c>
      <c r="M40" s="28"/>
      <c r="N40" s="28"/>
      <c r="O40" s="28"/>
      <c r="P40" s="49" t="s">
        <v>1357</v>
      </c>
      <c r="Q40" s="28"/>
      <c r="R40" s="49" t="s">
        <v>1321</v>
      </c>
      <c r="S40" s="26"/>
    </row>
    <row r="41" spans="1:19" x14ac:dyDescent="0.25">
      <c r="A41" s="21"/>
      <c r="B41" s="81"/>
      <c r="C41" s="81"/>
      <c r="D41" s="81"/>
      <c r="E41" s="81"/>
      <c r="F41" s="81"/>
      <c r="G41" s="81"/>
      <c r="H41" s="81"/>
      <c r="I41" s="81"/>
      <c r="J41" s="81"/>
      <c r="K41" s="81"/>
      <c r="L41" s="81"/>
      <c r="M41" s="81"/>
      <c r="N41" s="81"/>
      <c r="O41" s="81"/>
      <c r="P41" s="81"/>
      <c r="Q41" s="81"/>
      <c r="R41" s="81"/>
      <c r="S41" s="81"/>
    </row>
    <row r="42" spans="1:19" x14ac:dyDescent="0.25">
      <c r="A42" s="21"/>
      <c r="B42" s="82"/>
      <c r="C42" s="82"/>
      <c r="D42" s="82"/>
      <c r="E42" s="82"/>
      <c r="F42" s="82"/>
      <c r="G42" s="82"/>
      <c r="H42" s="82"/>
      <c r="I42" s="82"/>
      <c r="J42" s="82"/>
      <c r="K42" s="82"/>
      <c r="L42" s="82"/>
      <c r="M42" s="82"/>
      <c r="N42" s="82"/>
      <c r="O42" s="82"/>
      <c r="P42" s="82"/>
      <c r="Q42" s="82"/>
      <c r="R42" s="82"/>
      <c r="S42" s="82"/>
    </row>
  </sheetData>
  <mergeCells count="28">
    <mergeCell ref="B41:S41"/>
    <mergeCell ref="B42:S42"/>
    <mergeCell ref="C30:D30"/>
    <mergeCell ref="A1:A2"/>
    <mergeCell ref="B1:S1"/>
    <mergeCell ref="B2:S2"/>
    <mergeCell ref="B3:S3"/>
    <mergeCell ref="A4:A42"/>
    <mergeCell ref="B4:S4"/>
    <mergeCell ref="B5:S5"/>
    <mergeCell ref="B6:S6"/>
    <mergeCell ref="B22:S22"/>
    <mergeCell ref="C11:D11"/>
    <mergeCell ref="I27:L27"/>
    <mergeCell ref="I28:L28"/>
    <mergeCell ref="O28:R28"/>
    <mergeCell ref="C29:F29"/>
    <mergeCell ref="I29:L29"/>
    <mergeCell ref="O29:R29"/>
    <mergeCell ref="B23:S23"/>
    <mergeCell ref="B24:S24"/>
    <mergeCell ref="B25:S25"/>
    <mergeCell ref="I8:L8"/>
    <mergeCell ref="I9:L9"/>
    <mergeCell ref="O9:R9"/>
    <mergeCell ref="C10:F10"/>
    <mergeCell ref="I10:L10"/>
    <mergeCell ref="O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30" customHeight="1" x14ac:dyDescent="0.25">
      <c r="A1" s="8" t="s">
        <v>1738</v>
      </c>
      <c r="B1" s="8" t="s">
        <v>1</v>
      </c>
      <c r="C1" s="8"/>
      <c r="D1" s="8"/>
      <c r="E1" s="8"/>
      <c r="F1" s="8"/>
      <c r="G1" s="8"/>
    </row>
    <row r="2" spans="1:7" ht="15" customHeight="1" x14ac:dyDescent="0.25">
      <c r="A2" s="8"/>
      <c r="B2" s="8" t="s">
        <v>2</v>
      </c>
      <c r="C2" s="8"/>
      <c r="D2" s="8"/>
      <c r="E2" s="8"/>
      <c r="F2" s="8"/>
      <c r="G2" s="8"/>
    </row>
    <row r="3" spans="1:7" ht="30" x14ac:dyDescent="0.25">
      <c r="A3" s="3" t="s">
        <v>1375</v>
      </c>
      <c r="B3" s="74"/>
      <c r="C3" s="74"/>
      <c r="D3" s="74"/>
      <c r="E3" s="74"/>
      <c r="F3" s="74"/>
      <c r="G3" s="74"/>
    </row>
    <row r="4" spans="1:7" x14ac:dyDescent="0.25">
      <c r="A4" s="21" t="s">
        <v>1739</v>
      </c>
      <c r="B4" s="25"/>
      <c r="C4" s="14"/>
      <c r="D4" s="14"/>
      <c r="E4" s="14"/>
      <c r="F4" s="14"/>
      <c r="G4" s="14"/>
    </row>
    <row r="5" spans="1:7" ht="15.75" thickBot="1" x14ac:dyDescent="0.3">
      <c r="A5" s="21"/>
      <c r="B5" s="26"/>
      <c r="C5" s="61" t="s">
        <v>474</v>
      </c>
      <c r="D5" s="61"/>
      <c r="E5" s="61"/>
      <c r="F5" s="61"/>
      <c r="G5" s="61"/>
    </row>
    <row r="6" spans="1:7" ht="15.75" thickBot="1" x14ac:dyDescent="0.3">
      <c r="A6" s="21"/>
      <c r="B6" s="31" t="s">
        <v>275</v>
      </c>
      <c r="C6" s="89">
        <v>2014</v>
      </c>
      <c r="D6" s="89"/>
      <c r="E6" s="64"/>
      <c r="F6" s="89">
        <v>2013</v>
      </c>
      <c r="G6" s="89"/>
    </row>
    <row r="7" spans="1:7" ht="24.75" x14ac:dyDescent="0.25">
      <c r="A7" s="21"/>
      <c r="B7" s="38" t="s">
        <v>1380</v>
      </c>
      <c r="C7" s="62" t="s">
        <v>283</v>
      </c>
      <c r="D7" s="63" t="s">
        <v>1381</v>
      </c>
      <c r="E7" s="47"/>
      <c r="F7" s="62" t="s">
        <v>283</v>
      </c>
      <c r="G7" s="63" t="s">
        <v>1382</v>
      </c>
    </row>
    <row r="8" spans="1:7" ht="15.75" thickBot="1" x14ac:dyDescent="0.3">
      <c r="A8" s="21"/>
      <c r="B8" s="27" t="s">
        <v>1383</v>
      </c>
      <c r="C8" s="52"/>
      <c r="D8" s="53" t="s">
        <v>1384</v>
      </c>
      <c r="E8" s="28"/>
      <c r="F8" s="52"/>
      <c r="G8" s="53" t="s">
        <v>1385</v>
      </c>
    </row>
    <row r="9" spans="1:7" ht="15.75" thickBot="1" x14ac:dyDescent="0.3">
      <c r="A9" s="21"/>
      <c r="B9" s="38" t="s">
        <v>189</v>
      </c>
      <c r="C9" s="55" t="s">
        <v>283</v>
      </c>
      <c r="D9" s="56" t="s">
        <v>1386</v>
      </c>
      <c r="E9" s="47"/>
      <c r="F9" s="55" t="s">
        <v>283</v>
      </c>
      <c r="G9" s="56" t="s">
        <v>1387</v>
      </c>
    </row>
    <row r="10" spans="1:7" ht="15.75" thickTop="1" x14ac:dyDescent="0.25">
      <c r="A10" s="21"/>
      <c r="B10" s="81"/>
      <c r="C10" s="81"/>
      <c r="D10" s="81"/>
      <c r="E10" s="81"/>
      <c r="F10" s="81"/>
      <c r="G10" s="81"/>
    </row>
    <row r="11" spans="1:7" x14ac:dyDescent="0.25">
      <c r="A11" s="21"/>
      <c r="B11" s="82"/>
      <c r="C11" s="82"/>
      <c r="D11" s="82"/>
      <c r="E11" s="82"/>
      <c r="F11" s="82"/>
      <c r="G11" s="82"/>
    </row>
  </sheetData>
  <mergeCells count="10">
    <mergeCell ref="C5:G5"/>
    <mergeCell ref="C6:D6"/>
    <mergeCell ref="F6:G6"/>
    <mergeCell ref="A1:A2"/>
    <mergeCell ref="B1:G1"/>
    <mergeCell ref="B2:G2"/>
    <mergeCell ref="B3:G3"/>
    <mergeCell ref="A4:A11"/>
    <mergeCell ref="B10:G10"/>
    <mergeCell ref="B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21.140625" customWidth="1"/>
    <col min="3" max="3" width="1.85546875" customWidth="1"/>
    <col min="4" max="4" width="8.28515625" customWidth="1"/>
    <col min="6" max="6" width="1.85546875" customWidth="1"/>
    <col min="7" max="7" width="7" customWidth="1"/>
    <col min="9" max="9" width="1.85546875" customWidth="1"/>
    <col min="10" max="10" width="7" customWidth="1"/>
    <col min="12" max="12" width="1.85546875" customWidth="1"/>
    <col min="13" max="13" width="6.140625" customWidth="1"/>
    <col min="15" max="15" width="2" customWidth="1"/>
    <col min="16" max="16" width="8" customWidth="1"/>
    <col min="18" max="18" width="1.85546875" customWidth="1"/>
    <col min="19" max="19" width="8.28515625" customWidth="1"/>
  </cols>
  <sheetData>
    <row r="1" spans="1:19" ht="15" customHeight="1" x14ac:dyDescent="0.25">
      <c r="A1" s="8" t="s">
        <v>174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392</v>
      </c>
      <c r="B3" s="74"/>
      <c r="C3" s="74"/>
      <c r="D3" s="74"/>
      <c r="E3" s="74"/>
      <c r="F3" s="74"/>
      <c r="G3" s="74"/>
      <c r="H3" s="74"/>
      <c r="I3" s="74"/>
      <c r="J3" s="74"/>
      <c r="K3" s="74"/>
      <c r="L3" s="74"/>
      <c r="M3" s="74"/>
      <c r="N3" s="74"/>
      <c r="O3" s="74"/>
      <c r="P3" s="74"/>
      <c r="Q3" s="74"/>
      <c r="R3" s="74"/>
      <c r="S3" s="74"/>
    </row>
    <row r="4" spans="1:19" x14ac:dyDescent="0.25">
      <c r="A4" s="21" t="s">
        <v>1741</v>
      </c>
      <c r="B4" s="76"/>
      <c r="C4" s="76"/>
      <c r="D4" s="76"/>
      <c r="E4" s="76"/>
      <c r="F4" s="76"/>
      <c r="G4" s="76"/>
      <c r="H4" s="76"/>
      <c r="I4" s="76"/>
      <c r="J4" s="76"/>
      <c r="K4" s="76"/>
      <c r="L4" s="76"/>
      <c r="M4" s="76"/>
      <c r="N4" s="76"/>
      <c r="O4" s="76"/>
      <c r="P4" s="76"/>
      <c r="Q4" s="76"/>
      <c r="R4" s="76"/>
      <c r="S4" s="76"/>
    </row>
    <row r="5" spans="1:19" x14ac:dyDescent="0.25">
      <c r="A5" s="21"/>
      <c r="B5" s="78"/>
      <c r="C5" s="78"/>
      <c r="D5" s="78"/>
      <c r="E5" s="78"/>
      <c r="F5" s="78"/>
      <c r="G5" s="78"/>
      <c r="H5" s="78"/>
      <c r="I5" s="78"/>
      <c r="J5" s="78"/>
      <c r="K5" s="78"/>
      <c r="L5" s="78"/>
      <c r="M5" s="78"/>
      <c r="N5" s="78"/>
      <c r="O5" s="78"/>
      <c r="P5" s="78"/>
      <c r="Q5" s="78"/>
      <c r="R5" s="78"/>
      <c r="S5" s="78"/>
    </row>
    <row r="6" spans="1:19" x14ac:dyDescent="0.25">
      <c r="A6" s="21"/>
      <c r="B6" s="97"/>
      <c r="C6" s="97"/>
      <c r="D6" s="97"/>
      <c r="E6" s="97"/>
      <c r="F6" s="97"/>
      <c r="G6" s="97"/>
      <c r="H6" s="97"/>
      <c r="I6" s="97"/>
      <c r="J6" s="97"/>
      <c r="K6" s="97"/>
      <c r="L6" s="97"/>
      <c r="M6" s="97"/>
      <c r="N6" s="97"/>
      <c r="O6" s="97"/>
      <c r="P6" s="97"/>
      <c r="Q6" s="97"/>
      <c r="R6" s="97"/>
      <c r="S6" s="97"/>
    </row>
    <row r="7" spans="1:19" x14ac:dyDescent="0.25">
      <c r="A7" s="21"/>
      <c r="B7" s="25"/>
      <c r="C7" s="14"/>
      <c r="D7" s="14"/>
      <c r="E7" s="14"/>
      <c r="F7" s="14"/>
      <c r="G7" s="14"/>
      <c r="H7" s="14"/>
      <c r="I7" s="14"/>
      <c r="J7" s="14"/>
      <c r="K7" s="14"/>
      <c r="L7" s="14"/>
      <c r="M7" s="14"/>
      <c r="N7" s="14"/>
      <c r="O7" s="14"/>
      <c r="P7" s="14"/>
      <c r="Q7" s="14"/>
      <c r="R7" s="14"/>
      <c r="S7" s="14"/>
    </row>
    <row r="8" spans="1:19" ht="15.75" thickBot="1" x14ac:dyDescent="0.3">
      <c r="A8" s="21"/>
      <c r="B8" s="61" t="s">
        <v>1400</v>
      </c>
      <c r="C8" s="61"/>
      <c r="D8" s="61"/>
      <c r="E8" s="61"/>
      <c r="F8" s="61"/>
      <c r="G8" s="61"/>
      <c r="H8" s="61"/>
      <c r="I8" s="61"/>
      <c r="J8" s="61"/>
      <c r="K8" s="61"/>
      <c r="L8" s="61"/>
      <c r="M8" s="61"/>
      <c r="N8" s="61"/>
      <c r="O8" s="61"/>
      <c r="P8" s="61"/>
      <c r="Q8" s="61"/>
      <c r="R8" s="61"/>
      <c r="S8" s="61"/>
    </row>
    <row r="9" spans="1:19" x14ac:dyDescent="0.25">
      <c r="A9" s="21"/>
      <c r="B9" s="147"/>
      <c r="C9" s="73" t="s">
        <v>1401</v>
      </c>
      <c r="D9" s="73"/>
      <c r="E9" s="64"/>
      <c r="F9" s="73" t="s">
        <v>1402</v>
      </c>
      <c r="G9" s="73"/>
      <c r="H9" s="64"/>
      <c r="I9" s="73" t="s">
        <v>1403</v>
      </c>
      <c r="J9" s="73"/>
      <c r="K9" s="64"/>
      <c r="L9" s="73" t="s">
        <v>1404</v>
      </c>
      <c r="M9" s="73"/>
      <c r="N9" s="64"/>
      <c r="O9" s="73" t="s">
        <v>439</v>
      </c>
      <c r="P9" s="73"/>
      <c r="Q9" s="64"/>
      <c r="R9" s="73" t="s">
        <v>189</v>
      </c>
      <c r="S9" s="73"/>
    </row>
    <row r="10" spans="1:19" ht="15.75" thickBot="1" x14ac:dyDescent="0.3">
      <c r="A10" s="21"/>
      <c r="B10" s="31" t="s">
        <v>275</v>
      </c>
      <c r="C10" s="61" t="s">
        <v>1405</v>
      </c>
      <c r="D10" s="61"/>
      <c r="E10" s="30"/>
      <c r="F10" s="61" t="s">
        <v>1405</v>
      </c>
      <c r="G10" s="61"/>
      <c r="H10" s="30"/>
      <c r="I10" s="61" t="s">
        <v>1405</v>
      </c>
      <c r="J10" s="61"/>
      <c r="K10" s="30"/>
      <c r="L10" s="61" t="s">
        <v>1405</v>
      </c>
      <c r="M10" s="61"/>
      <c r="N10" s="30"/>
      <c r="O10" s="61" t="s">
        <v>1406</v>
      </c>
      <c r="P10" s="61"/>
      <c r="Q10" s="30"/>
      <c r="R10" s="61" t="s">
        <v>1407</v>
      </c>
      <c r="S10" s="61"/>
    </row>
    <row r="11" spans="1:19" x14ac:dyDescent="0.25">
      <c r="A11" s="21"/>
      <c r="B11" s="27"/>
      <c r="C11" s="86"/>
      <c r="D11" s="146"/>
      <c r="E11" s="26"/>
      <c r="F11" s="86"/>
      <c r="G11" s="146"/>
      <c r="H11" s="26"/>
      <c r="I11" s="86"/>
      <c r="J11" s="146"/>
      <c r="K11" s="26"/>
      <c r="L11" s="86"/>
      <c r="M11" s="146"/>
      <c r="N11" s="26"/>
      <c r="O11" s="86"/>
      <c r="P11" s="146"/>
      <c r="Q11" s="26"/>
      <c r="R11" s="86"/>
      <c r="S11" s="146"/>
    </row>
    <row r="12" spans="1:19" x14ac:dyDescent="0.25">
      <c r="A12" s="21"/>
      <c r="B12" s="38" t="s">
        <v>96</v>
      </c>
      <c r="C12" s="51" t="s">
        <v>283</v>
      </c>
      <c r="D12" s="50" t="s">
        <v>1408</v>
      </c>
      <c r="E12" s="36"/>
      <c r="F12" s="51" t="s">
        <v>283</v>
      </c>
      <c r="G12" s="50" t="s">
        <v>1409</v>
      </c>
      <c r="H12" s="36"/>
      <c r="I12" s="51" t="s">
        <v>283</v>
      </c>
      <c r="J12" s="50" t="s">
        <v>1410</v>
      </c>
      <c r="K12" s="36"/>
      <c r="L12" s="51" t="s">
        <v>283</v>
      </c>
      <c r="M12" s="50" t="s">
        <v>1411</v>
      </c>
      <c r="N12" s="36"/>
      <c r="O12" s="51" t="s">
        <v>283</v>
      </c>
      <c r="P12" s="59">
        <v>-2498</v>
      </c>
      <c r="Q12" s="36"/>
      <c r="R12" s="51" t="s">
        <v>283</v>
      </c>
      <c r="S12" s="50" t="s">
        <v>1412</v>
      </c>
    </row>
    <row r="13" spans="1:19" x14ac:dyDescent="0.25">
      <c r="A13" s="21"/>
      <c r="B13" s="27" t="s">
        <v>97</v>
      </c>
      <c r="C13" s="28"/>
      <c r="D13" s="58">
        <v>-2537</v>
      </c>
      <c r="E13" s="26"/>
      <c r="F13" s="28"/>
      <c r="G13" s="58">
        <v>-3640</v>
      </c>
      <c r="H13" s="26"/>
      <c r="I13" s="28"/>
      <c r="J13" s="49">
        <v>-425</v>
      </c>
      <c r="K13" s="26"/>
      <c r="L13" s="28"/>
      <c r="M13" s="49">
        <v>-24</v>
      </c>
      <c r="N13" s="26"/>
      <c r="O13" s="28"/>
      <c r="P13" s="49" t="s">
        <v>392</v>
      </c>
      <c r="Q13" s="26"/>
      <c r="R13" s="28"/>
      <c r="S13" s="58">
        <v>-6624</v>
      </c>
    </row>
    <row r="14" spans="1:19" x14ac:dyDescent="0.25">
      <c r="A14" s="21"/>
      <c r="B14" s="38" t="s">
        <v>1413</v>
      </c>
      <c r="C14" s="47"/>
      <c r="D14" s="50" t="s">
        <v>1414</v>
      </c>
      <c r="E14" s="36"/>
      <c r="F14" s="47"/>
      <c r="G14" s="50" t="s">
        <v>1415</v>
      </c>
      <c r="H14" s="36"/>
      <c r="I14" s="47"/>
      <c r="J14" s="50" t="s">
        <v>1416</v>
      </c>
      <c r="K14" s="36"/>
      <c r="L14" s="47"/>
      <c r="M14" s="50" t="s">
        <v>1417</v>
      </c>
      <c r="N14" s="36"/>
      <c r="O14" s="47"/>
      <c r="P14" s="50" t="s">
        <v>1418</v>
      </c>
      <c r="Q14" s="36"/>
      <c r="R14" s="47"/>
      <c r="S14" s="50" t="s">
        <v>1419</v>
      </c>
    </row>
    <row r="15" spans="1:19" ht="15.75" thickBot="1" x14ac:dyDescent="0.3">
      <c r="A15" s="21"/>
      <c r="B15" s="27" t="s">
        <v>1420</v>
      </c>
      <c r="C15" s="52"/>
      <c r="D15" s="53" t="s">
        <v>1421</v>
      </c>
      <c r="E15" s="26"/>
      <c r="F15" s="52"/>
      <c r="G15" s="53" t="s">
        <v>1422</v>
      </c>
      <c r="H15" s="26"/>
      <c r="I15" s="52"/>
      <c r="J15" s="53" t="s">
        <v>1423</v>
      </c>
      <c r="K15" s="26"/>
      <c r="L15" s="52"/>
      <c r="M15" s="53" t="s">
        <v>1424</v>
      </c>
      <c r="N15" s="26"/>
      <c r="O15" s="52"/>
      <c r="P15" s="53" t="s">
        <v>1425</v>
      </c>
      <c r="Q15" s="26"/>
      <c r="R15" s="52"/>
      <c r="S15" s="53" t="s">
        <v>1426</v>
      </c>
    </row>
    <row r="16" spans="1:19" x14ac:dyDescent="0.25">
      <c r="A16" s="21"/>
      <c r="B16" s="38" t="s">
        <v>114</v>
      </c>
      <c r="C16" s="34"/>
      <c r="D16" s="63" t="s">
        <v>1427</v>
      </c>
      <c r="E16" s="36"/>
      <c r="F16" s="34"/>
      <c r="G16" s="63" t="s">
        <v>1428</v>
      </c>
      <c r="H16" s="36"/>
      <c r="I16" s="34"/>
      <c r="J16" s="63" t="s">
        <v>1429</v>
      </c>
      <c r="K16" s="36"/>
      <c r="L16" s="34"/>
      <c r="M16" s="63" t="s">
        <v>653</v>
      </c>
      <c r="N16" s="36"/>
      <c r="O16" s="34"/>
      <c r="P16" s="63" t="s">
        <v>1430</v>
      </c>
      <c r="Q16" s="36"/>
      <c r="R16" s="34"/>
      <c r="S16" s="63" t="s">
        <v>1431</v>
      </c>
    </row>
    <row r="17" spans="1:19" ht="15.75" thickBot="1" x14ac:dyDescent="0.3">
      <c r="A17" s="21"/>
      <c r="B17" s="27" t="s">
        <v>115</v>
      </c>
      <c r="C17" s="52"/>
      <c r="D17" s="53" t="s">
        <v>1432</v>
      </c>
      <c r="E17" s="26"/>
      <c r="F17" s="52"/>
      <c r="G17" s="53" t="s">
        <v>1433</v>
      </c>
      <c r="H17" s="26"/>
      <c r="I17" s="52"/>
      <c r="J17" s="53" t="s">
        <v>1434</v>
      </c>
      <c r="K17" s="26"/>
      <c r="L17" s="52"/>
      <c r="M17" s="53" t="s">
        <v>1435</v>
      </c>
      <c r="N17" s="26"/>
      <c r="O17" s="52"/>
      <c r="P17" s="53" t="s">
        <v>1436</v>
      </c>
      <c r="Q17" s="26"/>
      <c r="R17" s="52"/>
      <c r="S17" s="53" t="s">
        <v>1170</v>
      </c>
    </row>
    <row r="18" spans="1:19" ht="15.75" thickBot="1" x14ac:dyDescent="0.3">
      <c r="A18" s="21"/>
      <c r="B18" s="38" t="s">
        <v>1254</v>
      </c>
      <c r="C18" s="55" t="s">
        <v>283</v>
      </c>
      <c r="D18" s="56" t="s">
        <v>1437</v>
      </c>
      <c r="E18" s="36"/>
      <c r="F18" s="55" t="s">
        <v>283</v>
      </c>
      <c r="G18" s="56" t="s">
        <v>1438</v>
      </c>
      <c r="H18" s="36"/>
      <c r="I18" s="55" t="s">
        <v>283</v>
      </c>
      <c r="J18" s="56" t="s">
        <v>889</v>
      </c>
      <c r="K18" s="36"/>
      <c r="L18" s="55" t="s">
        <v>283</v>
      </c>
      <c r="M18" s="56" t="s">
        <v>795</v>
      </c>
      <c r="N18" s="36"/>
      <c r="O18" s="55" t="s">
        <v>283</v>
      </c>
      <c r="P18" s="56" t="s">
        <v>1439</v>
      </c>
      <c r="Q18" s="36"/>
      <c r="R18" s="55" t="s">
        <v>283</v>
      </c>
      <c r="S18" s="56" t="s">
        <v>1255</v>
      </c>
    </row>
    <row r="19" spans="1:19" ht="15.75" thickTop="1" x14ac:dyDescent="0.25">
      <c r="A19" s="21"/>
      <c r="B19" s="27"/>
      <c r="C19" s="44"/>
      <c r="D19" s="45"/>
      <c r="E19" s="26"/>
      <c r="F19" s="44"/>
      <c r="G19" s="45"/>
      <c r="H19" s="26"/>
      <c r="I19" s="44"/>
      <c r="J19" s="45"/>
      <c r="K19" s="26"/>
      <c r="L19" s="44"/>
      <c r="M19" s="45"/>
      <c r="N19" s="26"/>
      <c r="O19" s="44"/>
      <c r="P19" s="45"/>
      <c r="Q19" s="26"/>
      <c r="R19" s="44"/>
      <c r="S19" s="45"/>
    </row>
    <row r="20" spans="1:19" x14ac:dyDescent="0.25">
      <c r="A20" s="21"/>
      <c r="B20" s="133" t="s">
        <v>1440</v>
      </c>
      <c r="C20" s="133"/>
      <c r="D20" s="133"/>
      <c r="E20" s="133"/>
      <c r="F20" s="133"/>
      <c r="G20" s="133"/>
      <c r="H20" s="133"/>
      <c r="I20" s="133"/>
      <c r="J20" s="133"/>
      <c r="K20" s="133"/>
      <c r="L20" s="133"/>
      <c r="M20" s="133"/>
      <c r="N20" s="133"/>
      <c r="O20" s="133"/>
      <c r="P20" s="133"/>
      <c r="Q20" s="133"/>
      <c r="R20" s="133"/>
      <c r="S20" s="133"/>
    </row>
    <row r="21" spans="1:19" x14ac:dyDescent="0.25">
      <c r="A21" s="21"/>
      <c r="B21" s="27"/>
      <c r="C21" s="28"/>
      <c r="D21" s="26"/>
      <c r="E21" s="26"/>
      <c r="F21" s="28"/>
      <c r="G21" s="26"/>
      <c r="H21" s="26"/>
      <c r="I21" s="28"/>
      <c r="J21" s="26"/>
      <c r="K21" s="26"/>
      <c r="L21" s="28"/>
      <c r="M21" s="26"/>
      <c r="N21" s="26"/>
      <c r="O21" s="28"/>
      <c r="P21" s="26"/>
      <c r="Q21" s="26"/>
      <c r="R21" s="28"/>
      <c r="S21" s="26"/>
    </row>
    <row r="22" spans="1:19" x14ac:dyDescent="0.25">
      <c r="A22" s="21"/>
      <c r="B22" s="38" t="s">
        <v>1441</v>
      </c>
      <c r="C22" s="51" t="s">
        <v>283</v>
      </c>
      <c r="D22" s="50" t="s">
        <v>1442</v>
      </c>
      <c r="E22" s="36"/>
      <c r="F22" s="51" t="s">
        <v>283</v>
      </c>
      <c r="G22" s="50" t="s">
        <v>1443</v>
      </c>
      <c r="H22" s="36"/>
      <c r="I22" s="51" t="s">
        <v>283</v>
      </c>
      <c r="J22" s="50" t="s">
        <v>1444</v>
      </c>
      <c r="K22" s="36"/>
      <c r="L22" s="51" t="s">
        <v>283</v>
      </c>
      <c r="M22" s="50" t="s">
        <v>1445</v>
      </c>
      <c r="N22" s="36"/>
      <c r="O22" s="51" t="s">
        <v>283</v>
      </c>
      <c r="P22" s="50" t="s">
        <v>596</v>
      </c>
      <c r="Q22" s="36"/>
      <c r="R22" s="51" t="s">
        <v>283</v>
      </c>
      <c r="S22" s="50" t="s">
        <v>442</v>
      </c>
    </row>
    <row r="23" spans="1:19" x14ac:dyDescent="0.25">
      <c r="A23" s="21"/>
      <c r="B23" s="27" t="s">
        <v>1446</v>
      </c>
      <c r="C23" s="28"/>
      <c r="D23" s="49" t="s">
        <v>1447</v>
      </c>
      <c r="E23" s="26"/>
      <c r="F23" s="28"/>
      <c r="G23" s="49" t="s">
        <v>1448</v>
      </c>
      <c r="H23" s="26"/>
      <c r="I23" s="28"/>
      <c r="J23" s="49" t="s">
        <v>1449</v>
      </c>
      <c r="K23" s="26"/>
      <c r="L23" s="28"/>
      <c r="M23" s="49" t="s">
        <v>1450</v>
      </c>
      <c r="N23" s="26"/>
      <c r="O23" s="28"/>
      <c r="P23" s="49" t="s">
        <v>1451</v>
      </c>
      <c r="Q23" s="26"/>
      <c r="R23" s="28"/>
      <c r="S23" s="49" t="s">
        <v>1452</v>
      </c>
    </row>
    <row r="24" spans="1:19" x14ac:dyDescent="0.25">
      <c r="A24" s="21"/>
      <c r="B24" s="38" t="s">
        <v>1453</v>
      </c>
      <c r="C24" s="47"/>
      <c r="D24" s="50" t="s">
        <v>1454</v>
      </c>
      <c r="E24" s="36"/>
      <c r="F24" s="47"/>
      <c r="G24" s="50" t="s">
        <v>1455</v>
      </c>
      <c r="H24" s="36"/>
      <c r="I24" s="47"/>
      <c r="J24" s="50" t="s">
        <v>1456</v>
      </c>
      <c r="K24" s="36"/>
      <c r="L24" s="47"/>
      <c r="M24" s="50" t="s">
        <v>1457</v>
      </c>
      <c r="N24" s="36"/>
      <c r="O24" s="47"/>
      <c r="P24" s="50" t="s">
        <v>1458</v>
      </c>
      <c r="Q24" s="36"/>
      <c r="R24" s="47"/>
      <c r="S24" s="50" t="s">
        <v>1036</v>
      </c>
    </row>
    <row r="25" spans="1:19" x14ac:dyDescent="0.25">
      <c r="A25" s="21"/>
      <c r="B25" s="27"/>
      <c r="C25" s="28"/>
      <c r="D25" s="26"/>
      <c r="E25" s="26"/>
      <c r="F25" s="28"/>
      <c r="G25" s="26"/>
      <c r="H25" s="26"/>
      <c r="I25" s="28"/>
      <c r="J25" s="26"/>
      <c r="K25" s="26"/>
      <c r="L25" s="28"/>
      <c r="M25" s="26"/>
      <c r="N25" s="26"/>
      <c r="O25" s="28"/>
      <c r="P25" s="26"/>
      <c r="Q25" s="26"/>
      <c r="R25" s="28"/>
      <c r="S25" s="26"/>
    </row>
    <row r="26" spans="1:19" x14ac:dyDescent="0.25">
      <c r="A26" s="21"/>
      <c r="B26" s="149"/>
      <c r="C26" s="149"/>
      <c r="D26" s="149"/>
      <c r="E26" s="149"/>
      <c r="F26" s="149"/>
      <c r="G26" s="149"/>
      <c r="H26" s="149"/>
      <c r="I26" s="149"/>
      <c r="J26" s="149"/>
      <c r="K26" s="149"/>
      <c r="L26" s="149"/>
      <c r="M26" s="149"/>
      <c r="N26" s="149"/>
      <c r="O26" s="149"/>
      <c r="P26" s="149"/>
      <c r="Q26" s="149"/>
      <c r="R26" s="149"/>
      <c r="S26" s="149"/>
    </row>
    <row r="27" spans="1:19" x14ac:dyDescent="0.25">
      <c r="A27" s="21"/>
      <c r="B27" s="149"/>
      <c r="C27" s="149"/>
      <c r="D27" s="149"/>
      <c r="E27" s="149"/>
      <c r="F27" s="149"/>
      <c r="G27" s="149"/>
      <c r="H27" s="149"/>
      <c r="I27" s="149"/>
      <c r="J27" s="149"/>
      <c r="K27" s="149"/>
      <c r="L27" s="149"/>
      <c r="M27" s="149"/>
      <c r="N27" s="149"/>
      <c r="O27" s="149"/>
      <c r="P27" s="149"/>
      <c r="Q27" s="149"/>
      <c r="R27" s="149"/>
      <c r="S27" s="149"/>
    </row>
    <row r="28" spans="1:19" x14ac:dyDescent="0.25">
      <c r="A28" s="21"/>
      <c r="B28" s="149"/>
      <c r="C28" s="149"/>
      <c r="D28" s="149"/>
      <c r="E28" s="149"/>
      <c r="F28" s="149"/>
      <c r="G28" s="149"/>
      <c r="H28" s="149"/>
      <c r="I28" s="149"/>
      <c r="J28" s="149"/>
      <c r="K28" s="149"/>
      <c r="L28" s="149"/>
      <c r="M28" s="149"/>
      <c r="N28" s="149"/>
      <c r="O28" s="149"/>
      <c r="P28" s="149"/>
      <c r="Q28" s="149"/>
      <c r="R28" s="149"/>
      <c r="S28" s="149"/>
    </row>
    <row r="29" spans="1:19" x14ac:dyDescent="0.25">
      <c r="A29" s="21"/>
      <c r="B29" s="149"/>
      <c r="C29" s="149"/>
      <c r="D29" s="149"/>
      <c r="E29" s="149"/>
      <c r="F29" s="149"/>
      <c r="G29" s="149"/>
      <c r="H29" s="149"/>
      <c r="I29" s="149"/>
      <c r="J29" s="149"/>
      <c r="K29" s="149"/>
      <c r="L29" s="149"/>
      <c r="M29" s="149"/>
      <c r="N29" s="149"/>
      <c r="O29" s="149"/>
      <c r="P29" s="149"/>
      <c r="Q29" s="149"/>
      <c r="R29" s="149"/>
      <c r="S29" s="149"/>
    </row>
    <row r="30" spans="1:19" x14ac:dyDescent="0.25">
      <c r="A30" s="21"/>
      <c r="B30" s="149"/>
      <c r="C30" s="149"/>
      <c r="D30" s="149"/>
      <c r="E30" s="149"/>
      <c r="F30" s="149"/>
      <c r="G30" s="149"/>
      <c r="H30" s="149"/>
      <c r="I30" s="149"/>
      <c r="J30" s="149"/>
      <c r="K30" s="149"/>
      <c r="L30" s="149"/>
      <c r="M30" s="149"/>
      <c r="N30" s="149"/>
      <c r="O30" s="149"/>
      <c r="P30" s="149"/>
      <c r="Q30" s="149"/>
      <c r="R30" s="149"/>
      <c r="S30" s="149"/>
    </row>
    <row r="31" spans="1:19" x14ac:dyDescent="0.25">
      <c r="A31" s="21"/>
      <c r="B31" s="149"/>
      <c r="C31" s="149"/>
      <c r="D31" s="149"/>
      <c r="E31" s="149"/>
      <c r="F31" s="149"/>
      <c r="G31" s="149"/>
      <c r="H31" s="149"/>
      <c r="I31" s="149"/>
      <c r="J31" s="149"/>
      <c r="K31" s="149"/>
      <c r="L31" s="149"/>
      <c r="M31" s="149"/>
      <c r="N31" s="149"/>
      <c r="O31" s="149"/>
      <c r="P31" s="149"/>
      <c r="Q31" s="149"/>
      <c r="R31" s="149"/>
      <c r="S31" s="149"/>
    </row>
    <row r="32" spans="1:19" x14ac:dyDescent="0.25">
      <c r="A32" s="21"/>
      <c r="B32" s="149"/>
      <c r="C32" s="149"/>
      <c r="D32" s="149"/>
      <c r="E32" s="149"/>
      <c r="F32" s="149"/>
      <c r="G32" s="149"/>
      <c r="H32" s="149"/>
      <c r="I32" s="149"/>
      <c r="J32" s="149"/>
      <c r="K32" s="149"/>
      <c r="L32" s="149"/>
      <c r="M32" s="149"/>
      <c r="N32" s="149"/>
      <c r="O32" s="149"/>
      <c r="P32" s="149"/>
      <c r="Q32" s="149"/>
      <c r="R32" s="149"/>
      <c r="S32" s="149"/>
    </row>
    <row r="33" spans="1:19" x14ac:dyDescent="0.25">
      <c r="A33" s="21"/>
      <c r="B33" s="25"/>
      <c r="C33" s="14"/>
      <c r="D33" s="14"/>
      <c r="E33" s="14"/>
      <c r="F33" s="14"/>
      <c r="G33" s="14"/>
      <c r="H33" s="14"/>
      <c r="I33" s="14"/>
      <c r="J33" s="14"/>
      <c r="K33" s="14"/>
      <c r="L33" s="14"/>
      <c r="M33" s="14"/>
      <c r="N33" s="14"/>
      <c r="O33" s="14"/>
      <c r="P33" s="14"/>
      <c r="Q33" s="14"/>
      <c r="R33" s="14"/>
      <c r="S33" s="14"/>
    </row>
    <row r="34" spans="1:19" ht="15.75" thickBot="1" x14ac:dyDescent="0.3">
      <c r="A34" s="21"/>
      <c r="B34" s="61" t="s">
        <v>1459</v>
      </c>
      <c r="C34" s="61"/>
      <c r="D34" s="61"/>
      <c r="E34" s="61"/>
      <c r="F34" s="61"/>
      <c r="G34" s="61"/>
      <c r="H34" s="61"/>
      <c r="I34" s="61"/>
      <c r="J34" s="61"/>
      <c r="K34" s="61"/>
      <c r="L34" s="61"/>
      <c r="M34" s="61"/>
      <c r="N34" s="61"/>
      <c r="O34" s="61"/>
      <c r="P34" s="61"/>
      <c r="Q34" s="61"/>
      <c r="R34" s="61"/>
      <c r="S34" s="61"/>
    </row>
    <row r="35" spans="1:19" x14ac:dyDescent="0.25">
      <c r="A35" s="21"/>
      <c r="B35" s="147"/>
      <c r="C35" s="73" t="s">
        <v>1401</v>
      </c>
      <c r="D35" s="73"/>
      <c r="E35" s="64"/>
      <c r="F35" s="73" t="s">
        <v>1402</v>
      </c>
      <c r="G35" s="73"/>
      <c r="H35" s="64"/>
      <c r="I35" s="73" t="s">
        <v>1403</v>
      </c>
      <c r="J35" s="73"/>
      <c r="K35" s="64"/>
      <c r="L35" s="73" t="s">
        <v>1404</v>
      </c>
      <c r="M35" s="73"/>
      <c r="N35" s="64"/>
      <c r="O35" s="73" t="s">
        <v>439</v>
      </c>
      <c r="P35" s="73"/>
      <c r="Q35" s="64"/>
      <c r="R35" s="73" t="s">
        <v>189</v>
      </c>
      <c r="S35" s="73"/>
    </row>
    <row r="36" spans="1:19" ht="15.75" thickBot="1" x14ac:dyDescent="0.3">
      <c r="A36" s="21"/>
      <c r="B36" s="31" t="s">
        <v>275</v>
      </c>
      <c r="C36" s="61" t="s">
        <v>1405</v>
      </c>
      <c r="D36" s="61"/>
      <c r="E36" s="30"/>
      <c r="F36" s="61" t="s">
        <v>1405</v>
      </c>
      <c r="G36" s="61"/>
      <c r="H36" s="30"/>
      <c r="I36" s="61" t="s">
        <v>1405</v>
      </c>
      <c r="J36" s="61"/>
      <c r="K36" s="30"/>
      <c r="L36" s="61" t="s">
        <v>1405</v>
      </c>
      <c r="M36" s="61"/>
      <c r="N36" s="30"/>
      <c r="O36" s="61" t="s">
        <v>1406</v>
      </c>
      <c r="P36" s="61"/>
      <c r="Q36" s="30"/>
      <c r="R36" s="61" t="s">
        <v>1407</v>
      </c>
      <c r="S36" s="61"/>
    </row>
    <row r="37" spans="1:19" x14ac:dyDescent="0.25">
      <c r="A37" s="21"/>
      <c r="B37" s="27"/>
      <c r="C37" s="86"/>
      <c r="D37" s="146"/>
      <c r="E37" s="26"/>
      <c r="F37" s="86"/>
      <c r="G37" s="146"/>
      <c r="H37" s="26"/>
      <c r="I37" s="86"/>
      <c r="J37" s="146"/>
      <c r="K37" s="26"/>
      <c r="L37" s="86"/>
      <c r="M37" s="146"/>
      <c r="N37" s="26"/>
      <c r="O37" s="86"/>
      <c r="P37" s="146"/>
      <c r="Q37" s="26"/>
      <c r="R37" s="86"/>
      <c r="S37" s="146"/>
    </row>
    <row r="38" spans="1:19" x14ac:dyDescent="0.25">
      <c r="A38" s="21"/>
      <c r="B38" s="38" t="s">
        <v>96</v>
      </c>
      <c r="C38" s="51" t="s">
        <v>283</v>
      </c>
      <c r="D38" s="50" t="s">
        <v>1460</v>
      </c>
      <c r="E38" s="36"/>
      <c r="F38" s="51" t="s">
        <v>283</v>
      </c>
      <c r="G38" s="50" t="s">
        <v>1461</v>
      </c>
      <c r="H38" s="36"/>
      <c r="I38" s="51" t="s">
        <v>283</v>
      </c>
      <c r="J38" s="50" t="s">
        <v>1462</v>
      </c>
      <c r="K38" s="36"/>
      <c r="L38" s="51" t="s">
        <v>283</v>
      </c>
      <c r="M38" s="50" t="s">
        <v>1463</v>
      </c>
      <c r="N38" s="36"/>
      <c r="O38" s="51" t="s">
        <v>283</v>
      </c>
      <c r="P38" s="59">
        <v>-2221</v>
      </c>
      <c r="Q38" s="36"/>
      <c r="R38" s="51" t="s">
        <v>283</v>
      </c>
      <c r="S38" s="50" t="s">
        <v>1464</v>
      </c>
    </row>
    <row r="39" spans="1:19" x14ac:dyDescent="0.25">
      <c r="A39" s="21"/>
      <c r="B39" s="27" t="s">
        <v>97</v>
      </c>
      <c r="C39" s="28"/>
      <c r="D39" s="49">
        <v>-486</v>
      </c>
      <c r="E39" s="26"/>
      <c r="F39" s="28"/>
      <c r="G39" s="58">
        <v>-6403</v>
      </c>
      <c r="H39" s="26"/>
      <c r="I39" s="28"/>
      <c r="J39" s="49">
        <v>-472</v>
      </c>
      <c r="K39" s="26"/>
      <c r="L39" s="28"/>
      <c r="M39" s="49" t="s">
        <v>1465</v>
      </c>
      <c r="N39" s="26"/>
      <c r="O39" s="28"/>
      <c r="P39" s="49" t="s">
        <v>586</v>
      </c>
      <c r="Q39" s="26"/>
      <c r="R39" s="28"/>
      <c r="S39" s="58">
        <v>-7209</v>
      </c>
    </row>
    <row r="40" spans="1:19" x14ac:dyDescent="0.25">
      <c r="A40" s="21"/>
      <c r="B40" s="38" t="s">
        <v>1413</v>
      </c>
      <c r="C40" s="47"/>
      <c r="D40" s="50" t="s">
        <v>1466</v>
      </c>
      <c r="E40" s="36"/>
      <c r="F40" s="47"/>
      <c r="G40" s="50" t="s">
        <v>1467</v>
      </c>
      <c r="H40" s="36"/>
      <c r="I40" s="47"/>
      <c r="J40" s="50" t="s">
        <v>1468</v>
      </c>
      <c r="K40" s="36"/>
      <c r="L40" s="47"/>
      <c r="M40" s="50" t="s">
        <v>1469</v>
      </c>
      <c r="N40" s="36"/>
      <c r="O40" s="47"/>
      <c r="P40" s="50" t="s">
        <v>1470</v>
      </c>
      <c r="Q40" s="36"/>
      <c r="R40" s="47"/>
      <c r="S40" s="50" t="s">
        <v>1471</v>
      </c>
    </row>
    <row r="41" spans="1:19" ht="15.75" thickBot="1" x14ac:dyDescent="0.3">
      <c r="A41" s="21"/>
      <c r="B41" s="27" t="s">
        <v>1420</v>
      </c>
      <c r="C41" s="52"/>
      <c r="D41" s="53" t="s">
        <v>1472</v>
      </c>
      <c r="E41" s="26"/>
      <c r="F41" s="52"/>
      <c r="G41" s="53" t="s">
        <v>1473</v>
      </c>
      <c r="H41" s="26"/>
      <c r="I41" s="52"/>
      <c r="J41" s="53" t="s">
        <v>1474</v>
      </c>
      <c r="K41" s="26"/>
      <c r="L41" s="52"/>
      <c r="M41" s="53" t="s">
        <v>1475</v>
      </c>
      <c r="N41" s="26"/>
      <c r="O41" s="52"/>
      <c r="P41" s="53" t="s">
        <v>1476</v>
      </c>
      <c r="Q41" s="26"/>
      <c r="R41" s="52"/>
      <c r="S41" s="53" t="s">
        <v>1477</v>
      </c>
    </row>
    <row r="42" spans="1:19" x14ac:dyDescent="0.25">
      <c r="A42" s="21"/>
      <c r="B42" s="38" t="s">
        <v>1478</v>
      </c>
      <c r="C42" s="34"/>
      <c r="D42" s="63" t="s">
        <v>1479</v>
      </c>
      <c r="E42" s="36"/>
      <c r="F42" s="34"/>
      <c r="G42" s="63" t="s">
        <v>1480</v>
      </c>
      <c r="H42" s="36"/>
      <c r="I42" s="34"/>
      <c r="J42" s="63" t="s">
        <v>993</v>
      </c>
      <c r="K42" s="36"/>
      <c r="L42" s="34"/>
      <c r="M42" s="63" t="s">
        <v>1481</v>
      </c>
      <c r="N42" s="36"/>
      <c r="O42" s="34"/>
      <c r="P42" s="148">
        <v>-5107</v>
      </c>
      <c r="Q42" s="36"/>
      <c r="R42" s="34"/>
      <c r="S42" s="63" t="s">
        <v>1482</v>
      </c>
    </row>
    <row r="43" spans="1:19" ht="15.75" thickBot="1" x14ac:dyDescent="0.3">
      <c r="A43" s="21"/>
      <c r="B43" s="27" t="s">
        <v>115</v>
      </c>
      <c r="C43" s="52"/>
      <c r="D43" s="53" t="s">
        <v>906</v>
      </c>
      <c r="E43" s="26"/>
      <c r="F43" s="52"/>
      <c r="G43" s="53" t="s">
        <v>1483</v>
      </c>
      <c r="H43" s="26"/>
      <c r="I43" s="52"/>
      <c r="J43" s="53" t="s">
        <v>1484</v>
      </c>
      <c r="K43" s="26"/>
      <c r="L43" s="52"/>
      <c r="M43" s="53" t="s">
        <v>1485</v>
      </c>
      <c r="N43" s="26"/>
      <c r="O43" s="52"/>
      <c r="P43" s="84">
        <v>-1948</v>
      </c>
      <c r="Q43" s="26"/>
      <c r="R43" s="52"/>
      <c r="S43" s="53" t="s">
        <v>1171</v>
      </c>
    </row>
    <row r="44" spans="1:19" ht="15.75" thickBot="1" x14ac:dyDescent="0.3">
      <c r="A44" s="21"/>
      <c r="B44" s="38" t="s">
        <v>1486</v>
      </c>
      <c r="C44" s="55" t="s">
        <v>283</v>
      </c>
      <c r="D44" s="56" t="s">
        <v>1487</v>
      </c>
      <c r="E44" s="36"/>
      <c r="F44" s="55" t="s">
        <v>283</v>
      </c>
      <c r="G44" s="56" t="s">
        <v>1488</v>
      </c>
      <c r="H44" s="36"/>
      <c r="I44" s="55" t="s">
        <v>283</v>
      </c>
      <c r="J44" s="56" t="s">
        <v>1489</v>
      </c>
      <c r="K44" s="36"/>
      <c r="L44" s="55" t="s">
        <v>283</v>
      </c>
      <c r="M44" s="56" t="s">
        <v>1490</v>
      </c>
      <c r="N44" s="36"/>
      <c r="O44" s="55" t="s">
        <v>283</v>
      </c>
      <c r="P44" s="57">
        <v>-3159</v>
      </c>
      <c r="Q44" s="36"/>
      <c r="R44" s="55" t="s">
        <v>283</v>
      </c>
      <c r="S44" s="56" t="s">
        <v>1256</v>
      </c>
    </row>
    <row r="45" spans="1:19" ht="15.75" thickTop="1" x14ac:dyDescent="0.25">
      <c r="A45" s="21"/>
      <c r="B45" s="27"/>
      <c r="C45" s="44"/>
      <c r="D45" s="45"/>
      <c r="E45" s="26"/>
      <c r="F45" s="44"/>
      <c r="G45" s="45"/>
      <c r="H45" s="26"/>
      <c r="I45" s="44"/>
      <c r="J45" s="45"/>
      <c r="K45" s="26"/>
      <c r="L45" s="44"/>
      <c r="M45" s="45"/>
      <c r="N45" s="26"/>
      <c r="O45" s="44"/>
      <c r="P45" s="45"/>
      <c r="Q45" s="26"/>
      <c r="R45" s="44"/>
      <c r="S45" s="45"/>
    </row>
    <row r="46" spans="1:19" x14ac:dyDescent="0.25">
      <c r="A46" s="21"/>
      <c r="B46" s="133" t="s">
        <v>1491</v>
      </c>
      <c r="C46" s="133"/>
      <c r="D46" s="133"/>
      <c r="E46" s="133"/>
      <c r="F46" s="133"/>
      <c r="G46" s="133"/>
      <c r="H46" s="133"/>
      <c r="I46" s="133"/>
      <c r="J46" s="133"/>
      <c r="K46" s="133"/>
      <c r="L46" s="133"/>
      <c r="M46" s="133"/>
      <c r="N46" s="133"/>
      <c r="O46" s="133"/>
      <c r="P46" s="133"/>
      <c r="Q46" s="133"/>
      <c r="R46" s="133"/>
      <c r="S46" s="133"/>
    </row>
    <row r="47" spans="1:19" x14ac:dyDescent="0.25">
      <c r="A47" s="21"/>
      <c r="B47" s="27"/>
      <c r="C47" s="28"/>
      <c r="D47" s="26"/>
      <c r="E47" s="26"/>
      <c r="F47" s="28"/>
      <c r="G47" s="26"/>
      <c r="H47" s="26"/>
      <c r="I47" s="28"/>
      <c r="J47" s="26"/>
      <c r="K47" s="26"/>
      <c r="L47" s="28"/>
      <c r="M47" s="26"/>
      <c r="N47" s="26"/>
      <c r="O47" s="28"/>
      <c r="P47" s="26"/>
      <c r="Q47" s="26"/>
      <c r="R47" s="28"/>
      <c r="S47" s="26"/>
    </row>
    <row r="48" spans="1:19" x14ac:dyDescent="0.25">
      <c r="A48" s="21"/>
      <c r="B48" s="38" t="s">
        <v>1441</v>
      </c>
      <c r="C48" s="51" t="s">
        <v>283</v>
      </c>
      <c r="D48" s="50" t="s">
        <v>1492</v>
      </c>
      <c r="E48" s="36"/>
      <c r="F48" s="51" t="s">
        <v>283</v>
      </c>
      <c r="G48" s="50" t="s">
        <v>1493</v>
      </c>
      <c r="H48" s="36"/>
      <c r="I48" s="51" t="s">
        <v>283</v>
      </c>
      <c r="J48" s="50" t="s">
        <v>1494</v>
      </c>
      <c r="K48" s="36"/>
      <c r="L48" s="51" t="s">
        <v>283</v>
      </c>
      <c r="M48" s="50" t="s">
        <v>1495</v>
      </c>
      <c r="N48" s="36"/>
      <c r="O48" s="51" t="s">
        <v>283</v>
      </c>
      <c r="P48" s="50" t="s">
        <v>384</v>
      </c>
      <c r="Q48" s="36"/>
      <c r="R48" s="51" t="s">
        <v>283</v>
      </c>
      <c r="S48" s="50" t="s">
        <v>443</v>
      </c>
    </row>
    <row r="49" spans="1:19" x14ac:dyDescent="0.25">
      <c r="A49" s="21"/>
      <c r="B49" s="27" t="s">
        <v>1446</v>
      </c>
      <c r="C49" s="28"/>
      <c r="D49" s="49" t="s">
        <v>1496</v>
      </c>
      <c r="E49" s="26"/>
      <c r="F49" s="28"/>
      <c r="G49" s="49" t="s">
        <v>1497</v>
      </c>
      <c r="H49" s="26"/>
      <c r="I49" s="28"/>
      <c r="J49" s="49" t="s">
        <v>1498</v>
      </c>
      <c r="K49" s="26"/>
      <c r="L49" s="28"/>
      <c r="M49" s="49" t="s">
        <v>1499</v>
      </c>
      <c r="N49" s="26"/>
      <c r="O49" s="28"/>
      <c r="P49" s="49" t="s">
        <v>1500</v>
      </c>
      <c r="Q49" s="26"/>
      <c r="R49" s="28"/>
      <c r="S49" s="49" t="s">
        <v>1501</v>
      </c>
    </row>
    <row r="50" spans="1:19" x14ac:dyDescent="0.25">
      <c r="A50" s="21"/>
      <c r="B50" s="38" t="s">
        <v>1502</v>
      </c>
      <c r="C50" s="47"/>
      <c r="D50" s="50" t="s">
        <v>1503</v>
      </c>
      <c r="E50" s="36"/>
      <c r="F50" s="47"/>
      <c r="G50" s="50" t="s">
        <v>1504</v>
      </c>
      <c r="H50" s="36"/>
      <c r="I50" s="47"/>
      <c r="J50" s="50" t="s">
        <v>1505</v>
      </c>
      <c r="K50" s="36"/>
      <c r="L50" s="47"/>
      <c r="M50" s="50" t="s">
        <v>1506</v>
      </c>
      <c r="N50" s="36"/>
      <c r="O50" s="47"/>
      <c r="P50" s="50" t="s">
        <v>1507</v>
      </c>
      <c r="Q50" s="36"/>
      <c r="R50" s="47"/>
      <c r="S50" s="50" t="s">
        <v>1038</v>
      </c>
    </row>
    <row r="51" spans="1:19" x14ac:dyDescent="0.25">
      <c r="A51" s="21"/>
      <c r="B51" s="27"/>
      <c r="C51" s="28"/>
      <c r="D51" s="26"/>
      <c r="E51" s="26"/>
      <c r="F51" s="28"/>
      <c r="G51" s="26"/>
      <c r="H51" s="26"/>
      <c r="I51" s="28"/>
      <c r="J51" s="26"/>
      <c r="K51" s="26"/>
      <c r="L51" s="28"/>
      <c r="M51" s="26"/>
      <c r="N51" s="26"/>
      <c r="O51" s="28"/>
      <c r="P51" s="26"/>
      <c r="Q51" s="26"/>
      <c r="R51" s="28"/>
      <c r="S51" s="26"/>
    </row>
    <row r="52" spans="1:19" x14ac:dyDescent="0.25">
      <c r="A52" s="21"/>
      <c r="B52" s="81"/>
      <c r="C52" s="81"/>
      <c r="D52" s="81"/>
      <c r="E52" s="81"/>
      <c r="F52" s="81"/>
      <c r="G52" s="81"/>
      <c r="H52" s="81"/>
      <c r="I52" s="81"/>
      <c r="J52" s="81"/>
      <c r="K52" s="81"/>
      <c r="L52" s="81"/>
      <c r="M52" s="81"/>
      <c r="N52" s="81"/>
      <c r="O52" s="81"/>
      <c r="P52" s="81"/>
      <c r="Q52" s="81"/>
      <c r="R52" s="81"/>
      <c r="S52" s="81"/>
    </row>
    <row r="53" spans="1:19" x14ac:dyDescent="0.25">
      <c r="A53" s="21"/>
      <c r="B53" s="25"/>
      <c r="C53" s="14"/>
      <c r="D53" s="14"/>
      <c r="E53" s="14"/>
      <c r="F53" s="14"/>
      <c r="G53" s="14"/>
      <c r="H53" s="14"/>
      <c r="I53" s="14"/>
      <c r="J53" s="14"/>
      <c r="K53" s="14"/>
      <c r="L53" s="14"/>
      <c r="M53" s="14"/>
      <c r="N53" s="14"/>
      <c r="O53" s="14"/>
      <c r="P53" s="14"/>
      <c r="Q53" s="14"/>
      <c r="R53" s="14"/>
      <c r="S53" s="14"/>
    </row>
    <row r="54" spans="1:19" ht="15.75" thickBot="1" x14ac:dyDescent="0.3">
      <c r="A54" s="21"/>
      <c r="B54" s="61" t="s">
        <v>1508</v>
      </c>
      <c r="C54" s="61"/>
      <c r="D54" s="61"/>
      <c r="E54" s="61"/>
      <c r="F54" s="61"/>
      <c r="G54" s="61"/>
      <c r="H54" s="61"/>
      <c r="I54" s="61"/>
      <c r="J54" s="61"/>
      <c r="K54" s="61"/>
      <c r="L54" s="61"/>
      <c r="M54" s="61"/>
      <c r="N54" s="61"/>
      <c r="O54" s="61"/>
      <c r="P54" s="61"/>
      <c r="Q54" s="61"/>
      <c r="R54" s="61"/>
      <c r="S54" s="61"/>
    </row>
    <row r="55" spans="1:19" x14ac:dyDescent="0.25">
      <c r="A55" s="21"/>
      <c r="B55" s="147"/>
      <c r="C55" s="73" t="s">
        <v>1401</v>
      </c>
      <c r="D55" s="73"/>
      <c r="E55" s="64"/>
      <c r="F55" s="73" t="s">
        <v>1402</v>
      </c>
      <c r="G55" s="73"/>
      <c r="H55" s="64"/>
      <c r="I55" s="73" t="s">
        <v>1403</v>
      </c>
      <c r="J55" s="73"/>
      <c r="K55" s="64"/>
      <c r="L55" s="73" t="s">
        <v>1404</v>
      </c>
      <c r="M55" s="73"/>
      <c r="N55" s="64"/>
      <c r="O55" s="73" t="s">
        <v>439</v>
      </c>
      <c r="P55" s="73"/>
      <c r="Q55" s="64"/>
      <c r="R55" s="73" t="s">
        <v>189</v>
      </c>
      <c r="S55" s="73"/>
    </row>
    <row r="56" spans="1:19" ht="15.75" thickBot="1" x14ac:dyDescent="0.3">
      <c r="A56" s="21"/>
      <c r="B56" s="31" t="s">
        <v>275</v>
      </c>
      <c r="C56" s="61" t="s">
        <v>1405</v>
      </c>
      <c r="D56" s="61"/>
      <c r="E56" s="30"/>
      <c r="F56" s="61" t="s">
        <v>1405</v>
      </c>
      <c r="G56" s="61"/>
      <c r="H56" s="30"/>
      <c r="I56" s="61" t="s">
        <v>1405</v>
      </c>
      <c r="J56" s="61"/>
      <c r="K56" s="30"/>
      <c r="L56" s="61" t="s">
        <v>1405</v>
      </c>
      <c r="M56" s="61"/>
      <c r="N56" s="30"/>
      <c r="O56" s="61" t="s">
        <v>1406</v>
      </c>
      <c r="P56" s="61"/>
      <c r="Q56" s="30"/>
      <c r="R56" s="61" t="s">
        <v>1407</v>
      </c>
      <c r="S56" s="61"/>
    </row>
    <row r="57" spans="1:19" x14ac:dyDescent="0.25">
      <c r="A57" s="21"/>
      <c r="B57" s="27"/>
      <c r="C57" s="86"/>
      <c r="D57" s="146"/>
      <c r="E57" s="26"/>
      <c r="F57" s="86"/>
      <c r="G57" s="146"/>
      <c r="H57" s="26"/>
      <c r="I57" s="86"/>
      <c r="J57" s="146"/>
      <c r="K57" s="26"/>
      <c r="L57" s="86"/>
      <c r="M57" s="146"/>
      <c r="N57" s="26"/>
      <c r="O57" s="86"/>
      <c r="P57" s="146"/>
      <c r="Q57" s="26"/>
      <c r="R57" s="86"/>
      <c r="S57" s="146"/>
    </row>
    <row r="58" spans="1:19" x14ac:dyDescent="0.25">
      <c r="A58" s="21"/>
      <c r="B58" s="38" t="s">
        <v>96</v>
      </c>
      <c r="C58" s="51" t="s">
        <v>283</v>
      </c>
      <c r="D58" s="50" t="s">
        <v>1509</v>
      </c>
      <c r="E58" s="36"/>
      <c r="F58" s="51" t="s">
        <v>283</v>
      </c>
      <c r="G58" s="50" t="s">
        <v>1510</v>
      </c>
      <c r="H58" s="36"/>
      <c r="I58" s="51" t="s">
        <v>283</v>
      </c>
      <c r="J58" s="50" t="s">
        <v>1511</v>
      </c>
      <c r="K58" s="36"/>
      <c r="L58" s="51" t="s">
        <v>283</v>
      </c>
      <c r="M58" s="50" t="s">
        <v>1512</v>
      </c>
      <c r="N58" s="36"/>
      <c r="O58" s="51" t="s">
        <v>283</v>
      </c>
      <c r="P58" s="50" t="s">
        <v>1513</v>
      </c>
      <c r="Q58" s="36"/>
      <c r="R58" s="51" t="s">
        <v>283</v>
      </c>
      <c r="S58" s="50" t="s">
        <v>1514</v>
      </c>
    </row>
    <row r="59" spans="1:19" x14ac:dyDescent="0.25">
      <c r="A59" s="21"/>
      <c r="B59" s="27" t="s">
        <v>97</v>
      </c>
      <c r="C59" s="28"/>
      <c r="D59" s="49" t="s">
        <v>1515</v>
      </c>
      <c r="E59" s="26"/>
      <c r="F59" s="28"/>
      <c r="G59" s="49" t="s">
        <v>1516</v>
      </c>
      <c r="H59" s="26"/>
      <c r="I59" s="28"/>
      <c r="J59" s="58">
        <v>-2705</v>
      </c>
      <c r="K59" s="26"/>
      <c r="L59" s="28"/>
      <c r="M59" s="48" t="s">
        <v>301</v>
      </c>
      <c r="N59" s="26"/>
      <c r="O59" s="28"/>
      <c r="P59" s="48" t="s">
        <v>301</v>
      </c>
      <c r="Q59" s="26"/>
      <c r="R59" s="28"/>
      <c r="S59" s="49" t="s">
        <v>827</v>
      </c>
    </row>
    <row r="60" spans="1:19" x14ac:dyDescent="0.25">
      <c r="A60" s="21"/>
      <c r="B60" s="38" t="s">
        <v>1413</v>
      </c>
      <c r="C60" s="47"/>
      <c r="D60" s="50" t="s">
        <v>1517</v>
      </c>
      <c r="E60" s="36"/>
      <c r="F60" s="47"/>
      <c r="G60" s="50" t="s">
        <v>1518</v>
      </c>
      <c r="H60" s="36"/>
      <c r="I60" s="47"/>
      <c r="J60" s="50" t="s">
        <v>1519</v>
      </c>
      <c r="K60" s="36"/>
      <c r="L60" s="47"/>
      <c r="M60" s="50" t="s">
        <v>1520</v>
      </c>
      <c r="N60" s="36"/>
      <c r="O60" s="47"/>
      <c r="P60" s="50" t="s">
        <v>1521</v>
      </c>
      <c r="Q60" s="36"/>
      <c r="R60" s="47"/>
      <c r="S60" s="50" t="s">
        <v>1522</v>
      </c>
    </row>
    <row r="61" spans="1:19" ht="15.75" thickBot="1" x14ac:dyDescent="0.3">
      <c r="A61" s="21"/>
      <c r="B61" s="27" t="s">
        <v>1420</v>
      </c>
      <c r="C61" s="52"/>
      <c r="D61" s="53" t="s">
        <v>1523</v>
      </c>
      <c r="E61" s="26"/>
      <c r="F61" s="52"/>
      <c r="G61" s="53" t="s">
        <v>1524</v>
      </c>
      <c r="H61" s="26"/>
      <c r="I61" s="52"/>
      <c r="J61" s="53" t="s">
        <v>1525</v>
      </c>
      <c r="K61" s="26"/>
      <c r="L61" s="52"/>
      <c r="M61" s="53" t="s">
        <v>1526</v>
      </c>
      <c r="N61" s="26"/>
      <c r="O61" s="52"/>
      <c r="P61" s="53" t="s">
        <v>1527</v>
      </c>
      <c r="Q61" s="26"/>
      <c r="R61" s="52"/>
      <c r="S61" s="53" t="s">
        <v>1528</v>
      </c>
    </row>
    <row r="62" spans="1:19" x14ac:dyDescent="0.25">
      <c r="A62" s="21"/>
      <c r="B62" s="38" t="s">
        <v>1478</v>
      </c>
      <c r="C62" s="34"/>
      <c r="D62" s="63" t="s">
        <v>1529</v>
      </c>
      <c r="E62" s="36"/>
      <c r="F62" s="34"/>
      <c r="G62" s="63" t="s">
        <v>1530</v>
      </c>
      <c r="H62" s="36"/>
      <c r="I62" s="34"/>
      <c r="J62" s="63" t="s">
        <v>1531</v>
      </c>
      <c r="K62" s="36"/>
      <c r="L62" s="34"/>
      <c r="M62" s="63" t="s">
        <v>1532</v>
      </c>
      <c r="N62" s="36"/>
      <c r="O62" s="34"/>
      <c r="P62" s="148">
        <v>-1333</v>
      </c>
      <c r="Q62" s="36"/>
      <c r="R62" s="34"/>
      <c r="S62" s="63" t="s">
        <v>1533</v>
      </c>
    </row>
    <row r="63" spans="1:19" ht="15.75" thickBot="1" x14ac:dyDescent="0.3">
      <c r="A63" s="21"/>
      <c r="B63" s="27" t="s">
        <v>115</v>
      </c>
      <c r="C63" s="52"/>
      <c r="D63" s="53" t="s">
        <v>1534</v>
      </c>
      <c r="E63" s="26"/>
      <c r="F63" s="52"/>
      <c r="G63" s="53" t="s">
        <v>1535</v>
      </c>
      <c r="H63" s="26"/>
      <c r="I63" s="52"/>
      <c r="J63" s="53" t="s">
        <v>1536</v>
      </c>
      <c r="K63" s="26"/>
      <c r="L63" s="52"/>
      <c r="M63" s="53" t="s">
        <v>1537</v>
      </c>
      <c r="N63" s="26"/>
      <c r="O63" s="52"/>
      <c r="P63" s="53">
        <v>-506</v>
      </c>
      <c r="Q63" s="26"/>
      <c r="R63" s="52"/>
      <c r="S63" s="53" t="s">
        <v>1172</v>
      </c>
    </row>
    <row r="64" spans="1:19" ht="15.75" thickBot="1" x14ac:dyDescent="0.3">
      <c r="A64" s="21"/>
      <c r="B64" s="38" t="s">
        <v>1486</v>
      </c>
      <c r="C64" s="55" t="s">
        <v>283</v>
      </c>
      <c r="D64" s="56" t="s">
        <v>1538</v>
      </c>
      <c r="E64" s="36"/>
      <c r="F64" s="55" t="s">
        <v>283</v>
      </c>
      <c r="G64" s="56" t="s">
        <v>1539</v>
      </c>
      <c r="H64" s="36"/>
      <c r="I64" s="55" t="s">
        <v>283</v>
      </c>
      <c r="J64" s="56" t="s">
        <v>1540</v>
      </c>
      <c r="K64" s="36"/>
      <c r="L64" s="55" t="s">
        <v>283</v>
      </c>
      <c r="M64" s="56" t="s">
        <v>1541</v>
      </c>
      <c r="N64" s="36"/>
      <c r="O64" s="55" t="s">
        <v>283</v>
      </c>
      <c r="P64" s="56">
        <v>-827</v>
      </c>
      <c r="Q64" s="36"/>
      <c r="R64" s="55" t="s">
        <v>283</v>
      </c>
      <c r="S64" s="56" t="s">
        <v>1257</v>
      </c>
    </row>
    <row r="65" spans="1:19" ht="15.75" thickTop="1" x14ac:dyDescent="0.25">
      <c r="A65" s="21"/>
      <c r="B65" s="27"/>
      <c r="C65" s="44"/>
      <c r="D65" s="45"/>
      <c r="E65" s="26"/>
      <c r="F65" s="44"/>
      <c r="G65" s="45"/>
      <c r="H65" s="26"/>
      <c r="I65" s="44"/>
      <c r="J65" s="45"/>
      <c r="K65" s="26"/>
      <c r="L65" s="44"/>
      <c r="M65" s="45"/>
      <c r="N65" s="26"/>
      <c r="O65" s="44"/>
      <c r="P65" s="45"/>
      <c r="Q65" s="26"/>
      <c r="R65" s="44"/>
      <c r="S65" s="45"/>
    </row>
    <row r="66" spans="1:19" x14ac:dyDescent="0.25">
      <c r="A66" s="21"/>
      <c r="B66" s="133" t="s">
        <v>1542</v>
      </c>
      <c r="C66" s="133"/>
      <c r="D66" s="133"/>
      <c r="E66" s="133"/>
      <c r="F66" s="133"/>
      <c r="G66" s="133"/>
      <c r="H66" s="133"/>
      <c r="I66" s="133"/>
      <c r="J66" s="133"/>
      <c r="K66" s="133"/>
      <c r="L66" s="133"/>
      <c r="M66" s="133"/>
      <c r="N66" s="133"/>
      <c r="O66" s="133"/>
      <c r="P66" s="133"/>
      <c r="Q66" s="133"/>
      <c r="R66" s="133"/>
      <c r="S66" s="133"/>
    </row>
    <row r="67" spans="1:19" x14ac:dyDescent="0.25">
      <c r="A67" s="21"/>
      <c r="B67" s="27"/>
      <c r="C67" s="28"/>
      <c r="D67" s="26"/>
      <c r="E67" s="26"/>
      <c r="F67" s="28"/>
      <c r="G67" s="26"/>
      <c r="H67" s="26"/>
      <c r="I67" s="28"/>
      <c r="J67" s="26"/>
      <c r="K67" s="26"/>
      <c r="L67" s="28"/>
      <c r="M67" s="26"/>
      <c r="N67" s="26"/>
      <c r="O67" s="28"/>
      <c r="P67" s="26"/>
      <c r="Q67" s="26"/>
      <c r="R67" s="28"/>
      <c r="S67" s="26"/>
    </row>
    <row r="68" spans="1:19" x14ac:dyDescent="0.25">
      <c r="A68" s="21"/>
      <c r="B68" s="38" t="s">
        <v>1441</v>
      </c>
      <c r="C68" s="51" t="s">
        <v>283</v>
      </c>
      <c r="D68" s="50" t="s">
        <v>1543</v>
      </c>
      <c r="E68" s="36"/>
      <c r="F68" s="51" t="s">
        <v>283</v>
      </c>
      <c r="G68" s="50" t="s">
        <v>1544</v>
      </c>
      <c r="H68" s="36"/>
      <c r="I68" s="51" t="s">
        <v>283</v>
      </c>
      <c r="J68" s="50" t="s">
        <v>1545</v>
      </c>
      <c r="K68" s="36"/>
      <c r="L68" s="51" t="s">
        <v>283</v>
      </c>
      <c r="M68" s="50" t="s">
        <v>1546</v>
      </c>
      <c r="N68" s="36"/>
      <c r="O68" s="51" t="s">
        <v>283</v>
      </c>
      <c r="P68" s="51" t="s">
        <v>301</v>
      </c>
      <c r="Q68" s="36"/>
      <c r="R68" s="51" t="s">
        <v>283</v>
      </c>
      <c r="S68" s="50" t="s">
        <v>864</v>
      </c>
    </row>
    <row r="69" spans="1:19" x14ac:dyDescent="0.25">
      <c r="A69" s="21"/>
      <c r="B69" s="27" t="s">
        <v>1446</v>
      </c>
      <c r="C69" s="28"/>
      <c r="D69" s="49" t="s">
        <v>1547</v>
      </c>
      <c r="E69" s="26"/>
      <c r="F69" s="28"/>
      <c r="G69" s="49" t="s">
        <v>1548</v>
      </c>
      <c r="H69" s="26"/>
      <c r="I69" s="28"/>
      <c r="J69" s="49" t="s">
        <v>1549</v>
      </c>
      <c r="K69" s="26"/>
      <c r="L69" s="28"/>
      <c r="M69" s="49" t="s">
        <v>1550</v>
      </c>
      <c r="N69" s="26"/>
      <c r="O69" s="28"/>
      <c r="P69" s="49" t="s">
        <v>1551</v>
      </c>
      <c r="Q69" s="26"/>
      <c r="R69" s="28"/>
      <c r="S69" s="49" t="s">
        <v>1552</v>
      </c>
    </row>
    <row r="70" spans="1:19" x14ac:dyDescent="0.25">
      <c r="A70" s="21"/>
      <c r="B70" s="38" t="s">
        <v>1502</v>
      </c>
      <c r="C70" s="47"/>
      <c r="D70" s="50" t="s">
        <v>1553</v>
      </c>
      <c r="E70" s="36"/>
      <c r="F70" s="47"/>
      <c r="G70" s="50" t="s">
        <v>1554</v>
      </c>
      <c r="H70" s="36"/>
      <c r="I70" s="47"/>
      <c r="J70" s="50" t="s">
        <v>1555</v>
      </c>
      <c r="K70" s="36"/>
      <c r="L70" s="47"/>
      <c r="M70" s="50" t="s">
        <v>1556</v>
      </c>
      <c r="N70" s="36"/>
      <c r="O70" s="47"/>
      <c r="P70" s="50" t="s">
        <v>1557</v>
      </c>
      <c r="Q70" s="36"/>
      <c r="R70" s="47"/>
      <c r="S70" s="50" t="s">
        <v>1558</v>
      </c>
    </row>
    <row r="71" spans="1:19" x14ac:dyDescent="0.25">
      <c r="A71" s="21"/>
      <c r="B71" s="81"/>
      <c r="C71" s="81"/>
      <c r="D71" s="81"/>
      <c r="E71" s="81"/>
      <c r="F71" s="81"/>
      <c r="G71" s="81"/>
      <c r="H71" s="81"/>
      <c r="I71" s="81"/>
      <c r="J71" s="81"/>
      <c r="K71" s="81"/>
      <c r="L71" s="81"/>
      <c r="M71" s="81"/>
      <c r="N71" s="81"/>
      <c r="O71" s="81"/>
      <c r="P71" s="81"/>
      <c r="Q71" s="81"/>
      <c r="R71" s="81"/>
      <c r="S71" s="81"/>
    </row>
    <row r="72" spans="1:19" x14ac:dyDescent="0.25">
      <c r="A72" s="21"/>
      <c r="B72" s="82"/>
      <c r="C72" s="82"/>
      <c r="D72" s="82"/>
      <c r="E72" s="82"/>
      <c r="F72" s="82"/>
      <c r="G72" s="82"/>
      <c r="H72" s="82"/>
      <c r="I72" s="82"/>
      <c r="J72" s="82"/>
      <c r="K72" s="82"/>
      <c r="L72" s="82"/>
      <c r="M72" s="82"/>
      <c r="N72" s="82"/>
      <c r="O72" s="82"/>
      <c r="P72" s="82"/>
      <c r="Q72" s="82"/>
      <c r="R72" s="82"/>
      <c r="S72" s="82"/>
    </row>
  </sheetData>
  <mergeCells count="60">
    <mergeCell ref="B72:S72"/>
    <mergeCell ref="B29:S29"/>
    <mergeCell ref="B30:S30"/>
    <mergeCell ref="B31:S31"/>
    <mergeCell ref="B32:S32"/>
    <mergeCell ref="B52:S52"/>
    <mergeCell ref="B71:S71"/>
    <mergeCell ref="B66:S66"/>
    <mergeCell ref="A1:A2"/>
    <mergeCell ref="B1:S1"/>
    <mergeCell ref="B2:S2"/>
    <mergeCell ref="B3:S3"/>
    <mergeCell ref="A4:A72"/>
    <mergeCell ref="B4:S4"/>
    <mergeCell ref="B5:S5"/>
    <mergeCell ref="B6:S6"/>
    <mergeCell ref="B26:S26"/>
    <mergeCell ref="C56:D56"/>
    <mergeCell ref="F56:G56"/>
    <mergeCell ref="I56:J56"/>
    <mergeCell ref="L56:M56"/>
    <mergeCell ref="O56:P56"/>
    <mergeCell ref="R56:S56"/>
    <mergeCell ref="B46:S46"/>
    <mergeCell ref="B54:S54"/>
    <mergeCell ref="C55:D55"/>
    <mergeCell ref="F55:G55"/>
    <mergeCell ref="I55:J55"/>
    <mergeCell ref="L55:M55"/>
    <mergeCell ref="O55:P55"/>
    <mergeCell ref="R55:S55"/>
    <mergeCell ref="C36:D36"/>
    <mergeCell ref="F36:G36"/>
    <mergeCell ref="I36:J36"/>
    <mergeCell ref="L36:M36"/>
    <mergeCell ref="O36:P36"/>
    <mergeCell ref="R36:S36"/>
    <mergeCell ref="B20:S20"/>
    <mergeCell ref="B34:S34"/>
    <mergeCell ref="C35:D35"/>
    <mergeCell ref="F35:G35"/>
    <mergeCell ref="I35:J35"/>
    <mergeCell ref="L35:M35"/>
    <mergeCell ref="O35:P35"/>
    <mergeCell ref="R35:S35"/>
    <mergeCell ref="B27:S27"/>
    <mergeCell ref="B28:S28"/>
    <mergeCell ref="C10:D10"/>
    <mergeCell ref="F10:G10"/>
    <mergeCell ref="I10:J10"/>
    <mergeCell ref="L10:M10"/>
    <mergeCell ref="O10:P10"/>
    <mergeCell ref="R10:S10"/>
    <mergeCell ref="B8:S8"/>
    <mergeCell ref="C9:D9"/>
    <mergeCell ref="F9:G9"/>
    <mergeCell ref="I9:J9"/>
    <mergeCell ref="L9:M9"/>
    <mergeCell ref="O9:P9"/>
    <mergeCell ref="R9:S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28515625" bestFit="1" customWidth="1"/>
  </cols>
  <sheetData>
    <row r="1" spans="1:10" ht="15" customHeight="1" x14ac:dyDescent="0.25">
      <c r="A1" s="8" t="s">
        <v>17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60</v>
      </c>
      <c r="B3" s="74"/>
      <c r="C3" s="74"/>
      <c r="D3" s="74"/>
      <c r="E3" s="74"/>
      <c r="F3" s="74"/>
      <c r="G3" s="74"/>
      <c r="H3" s="74"/>
      <c r="I3" s="74"/>
      <c r="J3" s="74"/>
    </row>
    <row r="4" spans="1:10" x14ac:dyDescent="0.25">
      <c r="A4" s="21" t="s">
        <v>1743</v>
      </c>
      <c r="B4" s="25"/>
      <c r="C4" s="14"/>
      <c r="D4" s="14"/>
      <c r="E4" s="14"/>
      <c r="F4" s="14"/>
      <c r="G4" s="14"/>
    </row>
    <row r="5" spans="1:10" ht="15.75" thickBot="1" x14ac:dyDescent="0.3">
      <c r="A5" s="21"/>
      <c r="B5" s="26"/>
      <c r="C5" s="61" t="s">
        <v>474</v>
      </c>
      <c r="D5" s="61"/>
      <c r="E5" s="61"/>
      <c r="F5" s="61"/>
      <c r="G5" s="61"/>
    </row>
    <row r="6" spans="1:10" ht="15.75" thickBot="1" x14ac:dyDescent="0.3">
      <c r="A6" s="21"/>
      <c r="B6" s="31" t="s">
        <v>275</v>
      </c>
      <c r="C6" s="89">
        <v>2014</v>
      </c>
      <c r="D6" s="89"/>
      <c r="E6" s="64"/>
      <c r="F6" s="89">
        <v>2013</v>
      </c>
      <c r="G6" s="89"/>
    </row>
    <row r="7" spans="1:10" x14ac:dyDescent="0.25">
      <c r="A7" s="21"/>
      <c r="B7" s="37" t="s">
        <v>1563</v>
      </c>
      <c r="C7" s="86"/>
      <c r="D7" s="146"/>
      <c r="E7" s="26"/>
      <c r="F7" s="146"/>
      <c r="G7" s="146"/>
    </row>
    <row r="8" spans="1:10" x14ac:dyDescent="0.25">
      <c r="A8" s="21"/>
      <c r="B8" s="46" t="s">
        <v>31</v>
      </c>
      <c r="C8" s="47"/>
      <c r="D8" s="36"/>
      <c r="E8" s="36"/>
      <c r="F8" s="36"/>
      <c r="G8" s="36"/>
    </row>
    <row r="9" spans="1:10" x14ac:dyDescent="0.25">
      <c r="A9" s="21"/>
      <c r="B9" s="27" t="s">
        <v>34</v>
      </c>
      <c r="C9" s="48" t="s">
        <v>283</v>
      </c>
      <c r="D9" s="49" t="s">
        <v>1564</v>
      </c>
      <c r="E9" s="26"/>
      <c r="F9" s="48" t="s">
        <v>283</v>
      </c>
      <c r="G9" s="49" t="s">
        <v>1565</v>
      </c>
    </row>
    <row r="10" spans="1:10" x14ac:dyDescent="0.25">
      <c r="A10" s="21"/>
      <c r="B10" s="38" t="s">
        <v>1566</v>
      </c>
      <c r="C10" s="47"/>
      <c r="D10" s="50" t="s">
        <v>1567</v>
      </c>
      <c r="E10" s="47"/>
      <c r="F10" s="47"/>
      <c r="G10" s="50" t="s">
        <v>1568</v>
      </c>
    </row>
    <row r="11" spans="1:10" x14ac:dyDescent="0.25">
      <c r="A11" s="21"/>
      <c r="B11" s="27" t="s">
        <v>1569</v>
      </c>
      <c r="C11" s="28"/>
      <c r="D11" s="49" t="s">
        <v>1570</v>
      </c>
      <c r="E11" s="28"/>
      <c r="F11" s="28"/>
      <c r="G11" s="49" t="s">
        <v>1571</v>
      </c>
    </row>
    <row r="12" spans="1:10" x14ac:dyDescent="0.25">
      <c r="A12" s="21"/>
      <c r="B12" s="38" t="s">
        <v>1572</v>
      </c>
      <c r="C12" s="47"/>
      <c r="D12" s="50" t="s">
        <v>777</v>
      </c>
      <c r="E12" s="47"/>
      <c r="F12" s="47"/>
      <c r="G12" s="50" t="s">
        <v>1573</v>
      </c>
    </row>
    <row r="13" spans="1:10" ht="15.75" thickBot="1" x14ac:dyDescent="0.3">
      <c r="A13" s="21"/>
      <c r="B13" s="27" t="s">
        <v>47</v>
      </c>
      <c r="C13" s="52"/>
      <c r="D13" s="53" t="s">
        <v>1574</v>
      </c>
      <c r="E13" s="28"/>
      <c r="F13" s="52"/>
      <c r="G13" s="53" t="s">
        <v>1575</v>
      </c>
    </row>
    <row r="14" spans="1:10" ht="15.75" thickBot="1" x14ac:dyDescent="0.3">
      <c r="A14" s="21"/>
      <c r="B14" s="54" t="s">
        <v>189</v>
      </c>
      <c r="C14" s="55" t="s">
        <v>283</v>
      </c>
      <c r="D14" s="56" t="s">
        <v>1576</v>
      </c>
      <c r="E14" s="36"/>
      <c r="F14" s="55" t="s">
        <v>283</v>
      </c>
      <c r="G14" s="56" t="s">
        <v>1577</v>
      </c>
    </row>
    <row r="15" spans="1:10" ht="15.75" thickTop="1" x14ac:dyDescent="0.25">
      <c r="A15" s="21"/>
      <c r="B15" s="27"/>
      <c r="C15" s="44"/>
      <c r="D15" s="45"/>
      <c r="E15" s="26"/>
      <c r="F15" s="44"/>
      <c r="G15" s="45"/>
    </row>
    <row r="16" spans="1:10" x14ac:dyDescent="0.25">
      <c r="A16" s="21"/>
      <c r="B16" s="46" t="s">
        <v>1578</v>
      </c>
      <c r="C16" s="47"/>
      <c r="D16" s="36"/>
      <c r="E16" s="36"/>
      <c r="F16" s="47"/>
      <c r="G16" s="36"/>
    </row>
    <row r="17" spans="1:10" x14ac:dyDescent="0.25">
      <c r="A17" s="21"/>
      <c r="B17" s="27" t="s">
        <v>61</v>
      </c>
      <c r="C17" s="28"/>
      <c r="D17" s="49" t="s">
        <v>1050</v>
      </c>
      <c r="E17" s="26"/>
      <c r="F17" s="28"/>
      <c r="G17" s="49" t="s">
        <v>1050</v>
      </c>
    </row>
    <row r="18" spans="1:10" x14ac:dyDescent="0.25">
      <c r="A18" s="21"/>
      <c r="B18" s="38" t="s">
        <v>59</v>
      </c>
      <c r="C18" s="47"/>
      <c r="D18" s="50" t="s">
        <v>1579</v>
      </c>
      <c r="E18" s="47"/>
      <c r="F18" s="47"/>
      <c r="G18" s="50" t="s">
        <v>1580</v>
      </c>
    </row>
    <row r="19" spans="1:10" x14ac:dyDescent="0.25">
      <c r="A19" s="21"/>
      <c r="B19" s="37" t="s">
        <v>1581</v>
      </c>
      <c r="C19" s="28"/>
      <c r="D19" s="28"/>
      <c r="E19" s="28"/>
      <c r="F19" s="28"/>
      <c r="G19" s="28"/>
    </row>
    <row r="20" spans="1:10" ht="15.75" thickBot="1" x14ac:dyDescent="0.3">
      <c r="A20" s="21"/>
      <c r="B20" s="38" t="s">
        <v>1582</v>
      </c>
      <c r="C20" s="70"/>
      <c r="D20" s="40" t="s">
        <v>1583</v>
      </c>
      <c r="E20" s="47"/>
      <c r="F20" s="70"/>
      <c r="G20" s="40" t="s">
        <v>1584</v>
      </c>
    </row>
    <row r="21" spans="1:10" ht="15.75" thickBot="1" x14ac:dyDescent="0.3">
      <c r="A21" s="21"/>
      <c r="B21" s="41" t="s">
        <v>189</v>
      </c>
      <c r="C21" s="42" t="s">
        <v>283</v>
      </c>
      <c r="D21" s="43" t="s">
        <v>1576</v>
      </c>
      <c r="E21" s="26"/>
      <c r="F21" s="42" t="s">
        <v>283</v>
      </c>
      <c r="G21" s="43" t="s">
        <v>1577</v>
      </c>
    </row>
    <row r="22" spans="1:10" ht="15.75" thickTop="1" x14ac:dyDescent="0.25">
      <c r="A22" s="21"/>
      <c r="B22" s="26"/>
      <c r="C22" s="44"/>
      <c r="D22" s="45"/>
      <c r="E22" s="26"/>
      <c r="F22" s="45"/>
      <c r="G22" s="45"/>
    </row>
    <row r="23" spans="1:10" x14ac:dyDescent="0.25">
      <c r="A23" s="21"/>
      <c r="B23" s="81"/>
      <c r="C23" s="81"/>
      <c r="D23" s="81"/>
      <c r="E23" s="81"/>
      <c r="F23" s="81"/>
      <c r="G23" s="81"/>
      <c r="H23" s="81"/>
      <c r="I23" s="81"/>
      <c r="J23" s="81"/>
    </row>
    <row r="24" spans="1:10" x14ac:dyDescent="0.25">
      <c r="A24" s="21"/>
      <c r="B24" s="82"/>
      <c r="C24" s="82"/>
      <c r="D24" s="82"/>
      <c r="E24" s="82"/>
      <c r="F24" s="82"/>
      <c r="G24" s="82"/>
      <c r="H24" s="82"/>
      <c r="I24" s="82"/>
      <c r="J24" s="82"/>
    </row>
    <row r="25" spans="1:10" x14ac:dyDescent="0.25">
      <c r="A25" s="21" t="s">
        <v>1744</v>
      </c>
      <c r="B25" s="25"/>
      <c r="C25" s="14"/>
      <c r="D25" s="14"/>
      <c r="E25" s="14"/>
      <c r="F25" s="14"/>
      <c r="G25" s="14"/>
      <c r="H25" s="14"/>
      <c r="I25" s="14"/>
      <c r="J25" s="14"/>
    </row>
    <row r="26" spans="1:10" ht="15.75" thickBot="1" x14ac:dyDescent="0.3">
      <c r="A26" s="21"/>
      <c r="B26" s="26"/>
      <c r="C26" s="61" t="s">
        <v>1154</v>
      </c>
      <c r="D26" s="61"/>
      <c r="E26" s="61"/>
      <c r="F26" s="61"/>
      <c r="G26" s="61"/>
      <c r="H26" s="61"/>
      <c r="I26" s="61"/>
      <c r="J26" s="61"/>
    </row>
    <row r="27" spans="1:10" ht="15.75" thickBot="1" x14ac:dyDescent="0.3">
      <c r="A27" s="21"/>
      <c r="B27" s="31" t="s">
        <v>275</v>
      </c>
      <c r="C27" s="89">
        <v>2014</v>
      </c>
      <c r="D27" s="89"/>
      <c r="E27" s="64"/>
      <c r="F27" s="89">
        <v>2013</v>
      </c>
      <c r="G27" s="89"/>
      <c r="H27" s="64"/>
      <c r="I27" s="89">
        <v>2012</v>
      </c>
      <c r="J27" s="89"/>
    </row>
    <row r="28" spans="1:10" x14ac:dyDescent="0.25">
      <c r="A28" s="21"/>
      <c r="B28" s="37" t="s">
        <v>1585</v>
      </c>
      <c r="C28" s="86"/>
      <c r="D28" s="146"/>
      <c r="E28" s="26"/>
      <c r="F28" s="86"/>
      <c r="G28" s="146"/>
      <c r="H28" s="26"/>
      <c r="I28" s="86"/>
      <c r="J28" s="146"/>
    </row>
    <row r="29" spans="1:10" x14ac:dyDescent="0.25">
      <c r="A29" s="21"/>
      <c r="B29" s="46" t="s">
        <v>1586</v>
      </c>
      <c r="C29" s="47"/>
      <c r="D29" s="36"/>
      <c r="E29" s="36"/>
      <c r="F29" s="47"/>
      <c r="G29" s="36"/>
      <c r="H29" s="36"/>
      <c r="I29" s="47"/>
      <c r="J29" s="36"/>
    </row>
    <row r="30" spans="1:10" x14ac:dyDescent="0.25">
      <c r="A30" s="21"/>
      <c r="B30" s="27" t="s">
        <v>1587</v>
      </c>
      <c r="C30" s="48" t="s">
        <v>283</v>
      </c>
      <c r="D30" s="49" t="s">
        <v>1588</v>
      </c>
      <c r="E30" s="26"/>
      <c r="F30" s="48" t="s">
        <v>283</v>
      </c>
      <c r="G30" s="49" t="s">
        <v>1589</v>
      </c>
      <c r="H30" s="26"/>
      <c r="I30" s="48" t="s">
        <v>283</v>
      </c>
      <c r="J30" s="49" t="s">
        <v>1590</v>
      </c>
    </row>
    <row r="31" spans="1:10" x14ac:dyDescent="0.25">
      <c r="A31" s="21"/>
      <c r="B31" s="38" t="s">
        <v>1413</v>
      </c>
      <c r="C31" s="47"/>
      <c r="D31" s="50" t="s">
        <v>1591</v>
      </c>
      <c r="E31" s="47"/>
      <c r="F31" s="47"/>
      <c r="G31" s="50" t="s">
        <v>1592</v>
      </c>
      <c r="H31" s="47"/>
      <c r="I31" s="47"/>
      <c r="J31" s="50" t="s">
        <v>1593</v>
      </c>
    </row>
    <row r="32" spans="1:10" x14ac:dyDescent="0.25">
      <c r="A32" s="21"/>
      <c r="B32" s="27" t="s">
        <v>1594</v>
      </c>
      <c r="C32" s="28"/>
      <c r="D32" s="49" t="s">
        <v>1595</v>
      </c>
      <c r="E32" s="28"/>
      <c r="F32" s="28"/>
      <c r="G32" s="49" t="s">
        <v>1435</v>
      </c>
      <c r="H32" s="28"/>
      <c r="I32" s="28"/>
      <c r="J32" s="49" t="s">
        <v>1596</v>
      </c>
    </row>
    <row r="33" spans="1:10" ht="15.75" thickBot="1" x14ac:dyDescent="0.3">
      <c r="A33" s="21"/>
      <c r="B33" s="38" t="s">
        <v>1597</v>
      </c>
      <c r="C33" s="47"/>
      <c r="D33" s="40" t="s">
        <v>390</v>
      </c>
      <c r="E33" s="47"/>
      <c r="F33" s="47"/>
      <c r="G33" s="39" t="s">
        <v>301</v>
      </c>
      <c r="H33" s="47"/>
      <c r="I33" s="47"/>
      <c r="J33" s="39" t="s">
        <v>301</v>
      </c>
    </row>
    <row r="34" spans="1:10" x14ac:dyDescent="0.25">
      <c r="A34" s="21"/>
      <c r="B34" s="41" t="s">
        <v>1598</v>
      </c>
      <c r="C34" s="86"/>
      <c r="D34" s="135" t="s">
        <v>1599</v>
      </c>
      <c r="E34" s="28"/>
      <c r="F34" s="86"/>
      <c r="G34" s="135" t="s">
        <v>1600</v>
      </c>
      <c r="H34" s="28"/>
      <c r="I34" s="86"/>
      <c r="J34" s="135" t="s">
        <v>1601</v>
      </c>
    </row>
    <row r="35" spans="1:10" x14ac:dyDescent="0.25">
      <c r="A35" s="21"/>
      <c r="B35" s="46" t="s">
        <v>1602</v>
      </c>
      <c r="C35" s="47"/>
      <c r="D35" s="47"/>
      <c r="E35" s="47"/>
      <c r="F35" s="47"/>
      <c r="G35" s="47"/>
      <c r="H35" s="47"/>
      <c r="I35" s="47"/>
      <c r="J35" s="47"/>
    </row>
    <row r="36" spans="1:10" x14ac:dyDescent="0.25">
      <c r="A36" s="21"/>
      <c r="B36" s="27" t="s">
        <v>1603</v>
      </c>
      <c r="C36" s="28"/>
      <c r="D36" s="49" t="s">
        <v>1604</v>
      </c>
      <c r="E36" s="28"/>
      <c r="F36" s="28"/>
      <c r="G36" s="49" t="s">
        <v>1605</v>
      </c>
      <c r="H36" s="28"/>
      <c r="I36" s="28"/>
      <c r="J36" s="49" t="s">
        <v>1606</v>
      </c>
    </row>
    <row r="37" spans="1:10" ht="15.75" thickBot="1" x14ac:dyDescent="0.3">
      <c r="A37" s="21"/>
      <c r="B37" s="38" t="s">
        <v>1607</v>
      </c>
      <c r="C37" s="70"/>
      <c r="D37" s="40" t="s">
        <v>1608</v>
      </c>
      <c r="E37" s="47"/>
      <c r="F37" s="70"/>
      <c r="G37" s="40" t="s">
        <v>1609</v>
      </c>
      <c r="H37" s="47"/>
      <c r="I37" s="70"/>
      <c r="J37" s="40" t="s">
        <v>1610</v>
      </c>
    </row>
    <row r="38" spans="1:10" ht="15.75" thickBot="1" x14ac:dyDescent="0.3">
      <c r="A38" s="21"/>
      <c r="B38" s="41" t="s">
        <v>1611</v>
      </c>
      <c r="C38" s="143"/>
      <c r="D38" s="150" t="s">
        <v>1612</v>
      </c>
      <c r="E38" s="28"/>
      <c r="F38" s="143"/>
      <c r="G38" s="150" t="s">
        <v>1613</v>
      </c>
      <c r="H38" s="28"/>
      <c r="I38" s="143"/>
      <c r="J38" s="150" t="s">
        <v>1614</v>
      </c>
    </row>
    <row r="39" spans="1:10" x14ac:dyDescent="0.25">
      <c r="A39" s="21"/>
      <c r="B39" s="38" t="s">
        <v>1615</v>
      </c>
      <c r="C39" s="34"/>
      <c r="D39" s="34"/>
      <c r="E39" s="47"/>
      <c r="F39" s="34"/>
      <c r="G39" s="34"/>
      <c r="H39" s="47"/>
      <c r="I39" s="34"/>
      <c r="J39" s="34"/>
    </row>
    <row r="40" spans="1:10" x14ac:dyDescent="0.25">
      <c r="A40" s="21"/>
      <c r="B40" s="41" t="s">
        <v>1616</v>
      </c>
      <c r="C40" s="28"/>
      <c r="D40" s="49" t="s">
        <v>1617</v>
      </c>
      <c r="E40" s="28"/>
      <c r="F40" s="28"/>
      <c r="G40" s="49" t="s">
        <v>1618</v>
      </c>
      <c r="H40" s="28"/>
      <c r="I40" s="28"/>
      <c r="J40" s="49" t="s">
        <v>1619</v>
      </c>
    </row>
    <row r="41" spans="1:10" ht="15.75" thickBot="1" x14ac:dyDescent="0.3">
      <c r="A41" s="21"/>
      <c r="B41" s="38" t="s">
        <v>1620</v>
      </c>
      <c r="C41" s="70"/>
      <c r="D41" s="40">
        <v>-582</v>
      </c>
      <c r="E41" s="47"/>
      <c r="F41" s="70"/>
      <c r="G41" s="94">
        <v>-2027</v>
      </c>
      <c r="H41" s="47"/>
      <c r="I41" s="70"/>
      <c r="J41" s="94">
        <v>-2900</v>
      </c>
    </row>
    <row r="42" spans="1:10" x14ac:dyDescent="0.25">
      <c r="A42" s="21"/>
      <c r="B42" s="27" t="s">
        <v>1621</v>
      </c>
      <c r="C42" s="86"/>
      <c r="D42" s="86"/>
      <c r="E42" s="28"/>
      <c r="F42" s="86"/>
      <c r="G42" s="86"/>
      <c r="H42" s="28"/>
      <c r="I42" s="86"/>
      <c r="J42" s="86"/>
    </row>
    <row r="43" spans="1:10" x14ac:dyDescent="0.25">
      <c r="A43" s="21"/>
      <c r="B43" s="54" t="s">
        <v>1622</v>
      </c>
      <c r="C43" s="47"/>
      <c r="D43" s="50" t="s">
        <v>1623</v>
      </c>
      <c r="E43" s="47"/>
      <c r="F43" s="47"/>
      <c r="G43" s="50" t="s">
        <v>1222</v>
      </c>
      <c r="H43" s="47"/>
      <c r="I43" s="47"/>
      <c r="J43" s="50" t="s">
        <v>1624</v>
      </c>
    </row>
    <row r="44" spans="1:10" ht="25.5" thickBot="1" x14ac:dyDescent="0.3">
      <c r="A44" s="21"/>
      <c r="B44" s="27" t="s">
        <v>1625</v>
      </c>
      <c r="C44" s="52"/>
      <c r="D44" s="53" t="s">
        <v>526</v>
      </c>
      <c r="E44" s="28"/>
      <c r="F44" s="52"/>
      <c r="G44" s="53" t="s">
        <v>1626</v>
      </c>
      <c r="H44" s="28"/>
      <c r="I44" s="52"/>
      <c r="J44" s="84">
        <v>-49173</v>
      </c>
    </row>
    <row r="45" spans="1:10" ht="15.75" thickBot="1" x14ac:dyDescent="0.3">
      <c r="A45" s="21"/>
      <c r="B45" s="54" t="s">
        <v>1254</v>
      </c>
      <c r="C45" s="55" t="s">
        <v>283</v>
      </c>
      <c r="D45" s="56" t="s">
        <v>1255</v>
      </c>
      <c r="E45" s="36"/>
      <c r="F45" s="55" t="s">
        <v>283</v>
      </c>
      <c r="G45" s="56" t="s">
        <v>1256</v>
      </c>
      <c r="H45" s="36"/>
      <c r="I45" s="55" t="s">
        <v>283</v>
      </c>
      <c r="J45" s="56" t="s">
        <v>1257</v>
      </c>
    </row>
    <row r="46" spans="1:10" ht="15.75" thickTop="1" x14ac:dyDescent="0.25">
      <c r="A46" s="21"/>
      <c r="B46" s="81"/>
      <c r="C46" s="81"/>
      <c r="D46" s="81"/>
      <c r="E46" s="81"/>
      <c r="F46" s="81"/>
      <c r="G46" s="81"/>
      <c r="H46" s="81"/>
      <c r="I46" s="81"/>
      <c r="J46" s="81"/>
    </row>
    <row r="47" spans="1:10" x14ac:dyDescent="0.25">
      <c r="A47" s="21"/>
      <c r="B47" s="82"/>
      <c r="C47" s="82"/>
      <c r="D47" s="82"/>
      <c r="E47" s="82"/>
      <c r="F47" s="82"/>
      <c r="G47" s="82"/>
      <c r="H47" s="82"/>
      <c r="I47" s="82"/>
      <c r="J47" s="82"/>
    </row>
    <row r="48" spans="1:10" x14ac:dyDescent="0.25">
      <c r="A48" s="21" t="s">
        <v>1745</v>
      </c>
      <c r="B48" s="25"/>
      <c r="C48" s="14"/>
      <c r="D48" s="14"/>
      <c r="E48" s="14"/>
      <c r="F48" s="14"/>
      <c r="G48" s="14"/>
      <c r="H48" s="14"/>
      <c r="I48" s="14"/>
      <c r="J48" s="14"/>
    </row>
    <row r="49" spans="1:10" ht="15.75" thickBot="1" x14ac:dyDescent="0.3">
      <c r="A49" s="21"/>
      <c r="B49" s="26"/>
      <c r="C49" s="61" t="s">
        <v>1154</v>
      </c>
      <c r="D49" s="61"/>
      <c r="E49" s="61"/>
      <c r="F49" s="61"/>
      <c r="G49" s="61"/>
      <c r="H49" s="61"/>
      <c r="I49" s="61"/>
      <c r="J49" s="61"/>
    </row>
    <row r="50" spans="1:10" ht="15.75" thickBot="1" x14ac:dyDescent="0.3">
      <c r="A50" s="21"/>
      <c r="B50" s="31" t="s">
        <v>275</v>
      </c>
      <c r="C50" s="89">
        <v>2014</v>
      </c>
      <c r="D50" s="89"/>
      <c r="E50" s="64"/>
      <c r="F50" s="89">
        <v>2013</v>
      </c>
      <c r="G50" s="89"/>
      <c r="H50" s="64"/>
      <c r="I50" s="89">
        <v>2012</v>
      </c>
      <c r="J50" s="89"/>
    </row>
    <row r="51" spans="1:10" x14ac:dyDescent="0.25">
      <c r="A51" s="21"/>
      <c r="B51" s="37" t="s">
        <v>1627</v>
      </c>
      <c r="C51" s="86"/>
      <c r="D51" s="146"/>
      <c r="E51" s="26"/>
      <c r="F51" s="146"/>
      <c r="G51" s="146"/>
      <c r="H51" s="26"/>
      <c r="I51" s="146"/>
      <c r="J51" s="146"/>
    </row>
    <row r="52" spans="1:10" x14ac:dyDescent="0.25">
      <c r="A52" s="21"/>
      <c r="B52" s="46" t="s">
        <v>133</v>
      </c>
      <c r="C52" s="47"/>
      <c r="D52" s="36"/>
      <c r="E52" s="36"/>
      <c r="F52" s="36"/>
      <c r="G52" s="36"/>
      <c r="H52" s="36"/>
      <c r="I52" s="36"/>
      <c r="J52" s="36"/>
    </row>
    <row r="53" spans="1:10" x14ac:dyDescent="0.25">
      <c r="A53" s="21"/>
      <c r="B53" s="27" t="s">
        <v>116</v>
      </c>
      <c r="C53" s="48" t="s">
        <v>283</v>
      </c>
      <c r="D53" s="49" t="s">
        <v>1255</v>
      </c>
      <c r="E53" s="26"/>
      <c r="F53" s="48" t="s">
        <v>283</v>
      </c>
      <c r="G53" s="49" t="s">
        <v>1256</v>
      </c>
      <c r="H53" s="26"/>
      <c r="I53" s="48" t="s">
        <v>283</v>
      </c>
      <c r="J53" s="49" t="s">
        <v>1257</v>
      </c>
    </row>
    <row r="54" spans="1:10" ht="24.75" x14ac:dyDescent="0.25">
      <c r="A54" s="21"/>
      <c r="B54" s="38" t="s">
        <v>1628</v>
      </c>
      <c r="C54" s="47"/>
      <c r="D54" s="59">
        <v>-3851</v>
      </c>
      <c r="E54" s="47"/>
      <c r="F54" s="47"/>
      <c r="G54" s="59">
        <v>-1183</v>
      </c>
      <c r="H54" s="47"/>
      <c r="I54" s="47"/>
      <c r="J54" s="50" t="s">
        <v>1629</v>
      </c>
    </row>
    <row r="55" spans="1:10" ht="15.75" thickBot="1" x14ac:dyDescent="0.3">
      <c r="A55" s="21"/>
      <c r="B55" s="27" t="s">
        <v>1630</v>
      </c>
      <c r="C55" s="52"/>
      <c r="D55" s="53" t="s">
        <v>1631</v>
      </c>
      <c r="E55" s="28"/>
      <c r="F55" s="52"/>
      <c r="G55" s="84">
        <v>-2341</v>
      </c>
      <c r="H55" s="28"/>
      <c r="I55" s="52"/>
      <c r="J55" s="84">
        <v>-5437</v>
      </c>
    </row>
    <row r="56" spans="1:10" ht="15.75" thickBot="1" x14ac:dyDescent="0.3">
      <c r="A56" s="21"/>
      <c r="B56" s="54" t="s">
        <v>152</v>
      </c>
      <c r="C56" s="151"/>
      <c r="D56" s="152" t="s">
        <v>1632</v>
      </c>
      <c r="E56" s="47"/>
      <c r="F56" s="151"/>
      <c r="G56" s="152" t="s">
        <v>1633</v>
      </c>
      <c r="H56" s="47"/>
      <c r="I56" s="151"/>
      <c r="J56" s="152" t="s">
        <v>1634</v>
      </c>
    </row>
    <row r="57" spans="1:10" x14ac:dyDescent="0.25">
      <c r="A57" s="21"/>
      <c r="B57" s="37" t="s">
        <v>153</v>
      </c>
      <c r="C57" s="86"/>
      <c r="D57" s="86"/>
      <c r="E57" s="28"/>
      <c r="F57" s="86"/>
      <c r="G57" s="86"/>
      <c r="H57" s="28"/>
      <c r="I57" s="86"/>
      <c r="J57" s="86"/>
    </row>
    <row r="58" spans="1:10" x14ac:dyDescent="0.25">
      <c r="A58" s="21"/>
      <c r="B58" s="38" t="s">
        <v>956</v>
      </c>
      <c r="C58" s="47"/>
      <c r="D58" s="47"/>
      <c r="E58" s="47"/>
      <c r="F58" s="47"/>
      <c r="G58" s="47"/>
      <c r="H58" s="47"/>
      <c r="I58" s="47"/>
      <c r="J58" s="47"/>
    </row>
    <row r="59" spans="1:10" x14ac:dyDescent="0.25">
      <c r="A59" s="21"/>
      <c r="B59" s="41" t="s">
        <v>1635</v>
      </c>
      <c r="C59" s="28"/>
      <c r="D59" s="58">
        <v>-1121</v>
      </c>
      <c r="E59" s="28"/>
      <c r="F59" s="28"/>
      <c r="G59" s="48" t="s">
        <v>301</v>
      </c>
      <c r="H59" s="28"/>
      <c r="I59" s="28"/>
      <c r="J59" s="49">
        <v>-247</v>
      </c>
    </row>
    <row r="60" spans="1:10" x14ac:dyDescent="0.25">
      <c r="A60" s="21"/>
      <c r="B60" s="54" t="s">
        <v>1636</v>
      </c>
      <c r="C60" s="47"/>
      <c r="D60" s="50" t="s">
        <v>1637</v>
      </c>
      <c r="E60" s="47"/>
      <c r="F60" s="47"/>
      <c r="G60" s="50" t="s">
        <v>771</v>
      </c>
      <c r="H60" s="47"/>
      <c r="I60" s="47"/>
      <c r="J60" s="51" t="s">
        <v>301</v>
      </c>
    </row>
    <row r="61" spans="1:10" ht="25.5" thickBot="1" x14ac:dyDescent="0.3">
      <c r="A61" s="21"/>
      <c r="B61" s="27" t="s">
        <v>1638</v>
      </c>
      <c r="C61" s="28"/>
      <c r="D61" s="48" t="s">
        <v>301</v>
      </c>
      <c r="E61" s="28"/>
      <c r="F61" s="28"/>
      <c r="G61" s="49" t="s">
        <v>1639</v>
      </c>
      <c r="H61" s="28"/>
      <c r="I61" s="28"/>
      <c r="J61" s="48" t="s">
        <v>301</v>
      </c>
    </row>
    <row r="62" spans="1:10" ht="25.5" thickBot="1" x14ac:dyDescent="0.3">
      <c r="A62" s="21"/>
      <c r="B62" s="54" t="s">
        <v>166</v>
      </c>
      <c r="C62" s="151"/>
      <c r="D62" s="152" t="s">
        <v>1640</v>
      </c>
      <c r="E62" s="47"/>
      <c r="F62" s="151"/>
      <c r="G62" s="152" t="s">
        <v>1641</v>
      </c>
      <c r="H62" s="47"/>
      <c r="I62" s="151"/>
      <c r="J62" s="152">
        <v>-247</v>
      </c>
    </row>
    <row r="63" spans="1:10" x14ac:dyDescent="0.25">
      <c r="A63" s="21"/>
      <c r="B63" s="37" t="s">
        <v>167</v>
      </c>
      <c r="C63" s="86"/>
      <c r="D63" s="86"/>
      <c r="E63" s="28"/>
      <c r="F63" s="86"/>
      <c r="G63" s="86"/>
      <c r="H63" s="28"/>
      <c r="I63" s="86"/>
      <c r="J63" s="86"/>
    </row>
    <row r="64" spans="1:10" x14ac:dyDescent="0.25">
      <c r="A64" s="21"/>
      <c r="B64" s="38" t="s">
        <v>170</v>
      </c>
      <c r="C64" s="47"/>
      <c r="D64" s="50" t="s">
        <v>1642</v>
      </c>
      <c r="E64" s="47"/>
      <c r="F64" s="47"/>
      <c r="G64" s="50" t="s">
        <v>1643</v>
      </c>
      <c r="H64" s="47"/>
      <c r="I64" s="47"/>
      <c r="J64" s="50" t="s">
        <v>1644</v>
      </c>
    </row>
    <row r="65" spans="1:10" x14ac:dyDescent="0.25">
      <c r="A65" s="21"/>
      <c r="B65" s="27" t="s">
        <v>1645</v>
      </c>
      <c r="C65" s="28"/>
      <c r="D65" s="48" t="s">
        <v>301</v>
      </c>
      <c r="E65" s="28"/>
      <c r="F65" s="28"/>
      <c r="G65" s="58">
        <v>-35570</v>
      </c>
      <c r="H65" s="28"/>
      <c r="I65" s="28"/>
      <c r="J65" s="48" t="s">
        <v>301</v>
      </c>
    </row>
    <row r="66" spans="1:10" x14ac:dyDescent="0.25">
      <c r="A66" s="21"/>
      <c r="B66" s="38" t="s">
        <v>172</v>
      </c>
      <c r="C66" s="47"/>
      <c r="D66" s="59">
        <v>-10302</v>
      </c>
      <c r="E66" s="47"/>
      <c r="F66" s="47"/>
      <c r="G66" s="51" t="s">
        <v>301</v>
      </c>
      <c r="H66" s="47"/>
      <c r="I66" s="47"/>
      <c r="J66" s="51" t="s">
        <v>301</v>
      </c>
    </row>
    <row r="67" spans="1:10" x14ac:dyDescent="0.25">
      <c r="A67" s="21"/>
      <c r="B67" s="27" t="s">
        <v>1646</v>
      </c>
      <c r="C67" s="28"/>
      <c r="D67" s="58">
        <v>-3132</v>
      </c>
      <c r="E67" s="28"/>
      <c r="F67" s="28"/>
      <c r="G67" s="48" t="s">
        <v>301</v>
      </c>
      <c r="H67" s="28"/>
      <c r="I67" s="28"/>
      <c r="J67" s="48" t="s">
        <v>301</v>
      </c>
    </row>
    <row r="68" spans="1:10" x14ac:dyDescent="0.25">
      <c r="A68" s="21"/>
      <c r="B68" s="38" t="s">
        <v>1647</v>
      </c>
      <c r="C68" s="47"/>
      <c r="D68" s="51" t="s">
        <v>301</v>
      </c>
      <c r="E68" s="47"/>
      <c r="F68" s="47"/>
      <c r="G68" s="51" t="s">
        <v>301</v>
      </c>
      <c r="H68" s="47"/>
      <c r="I68" s="47"/>
      <c r="J68" s="59">
        <v>-74330</v>
      </c>
    </row>
    <row r="69" spans="1:10" ht="15.75" thickBot="1" x14ac:dyDescent="0.3">
      <c r="A69" s="21"/>
      <c r="B69" s="27" t="s">
        <v>1630</v>
      </c>
      <c r="C69" s="52"/>
      <c r="D69" s="88" t="s">
        <v>301</v>
      </c>
      <c r="E69" s="28"/>
      <c r="F69" s="52"/>
      <c r="G69" s="84">
        <v>-2287</v>
      </c>
      <c r="H69" s="28"/>
      <c r="I69" s="52"/>
      <c r="J69" s="53">
        <v>-76</v>
      </c>
    </row>
    <row r="70" spans="1:10" ht="15.75" thickBot="1" x14ac:dyDescent="0.3">
      <c r="A70" s="21"/>
      <c r="B70" s="38" t="s">
        <v>177</v>
      </c>
      <c r="C70" s="151"/>
      <c r="D70" s="153">
        <v>-12048</v>
      </c>
      <c r="E70" s="47"/>
      <c r="F70" s="151"/>
      <c r="G70" s="153">
        <v>-35149</v>
      </c>
      <c r="H70" s="47"/>
      <c r="I70" s="151"/>
      <c r="J70" s="153">
        <v>-73481</v>
      </c>
    </row>
    <row r="71" spans="1:10" ht="24.75" x14ac:dyDescent="0.25">
      <c r="A71" s="21"/>
      <c r="B71" s="27" t="s">
        <v>178</v>
      </c>
      <c r="C71" s="86"/>
      <c r="D71" s="135" t="s">
        <v>1648</v>
      </c>
      <c r="E71" s="28"/>
      <c r="F71" s="86"/>
      <c r="G71" s="136">
        <v>-6206</v>
      </c>
      <c r="H71" s="28"/>
      <c r="I71" s="86"/>
      <c r="J71" s="136">
        <v>-13805</v>
      </c>
    </row>
    <row r="72" spans="1:10" x14ac:dyDescent="0.25">
      <c r="A72" s="21"/>
      <c r="B72" s="38" t="s">
        <v>1649</v>
      </c>
      <c r="C72" s="47"/>
      <c r="D72" s="47"/>
      <c r="E72" s="47"/>
      <c r="F72" s="47"/>
      <c r="G72" s="47"/>
      <c r="H72" s="47"/>
      <c r="I72" s="47"/>
      <c r="J72" s="47"/>
    </row>
    <row r="73" spans="1:10" ht="15.75" thickBot="1" x14ac:dyDescent="0.3">
      <c r="A73" s="21"/>
      <c r="B73" s="41" t="s">
        <v>1650</v>
      </c>
      <c r="C73" s="52"/>
      <c r="D73" s="53" t="s">
        <v>1565</v>
      </c>
      <c r="E73" s="28"/>
      <c r="F73" s="52"/>
      <c r="G73" s="53" t="s">
        <v>1651</v>
      </c>
      <c r="H73" s="28"/>
      <c r="I73" s="52"/>
      <c r="J73" s="53" t="s">
        <v>1652</v>
      </c>
    </row>
    <row r="74" spans="1:10" ht="15.75" thickBot="1" x14ac:dyDescent="0.3">
      <c r="A74" s="21"/>
      <c r="B74" s="54" t="s">
        <v>1653</v>
      </c>
      <c r="C74" s="55" t="s">
        <v>283</v>
      </c>
      <c r="D74" s="56" t="s">
        <v>1564</v>
      </c>
      <c r="E74" s="36"/>
      <c r="F74" s="55" t="s">
        <v>283</v>
      </c>
      <c r="G74" s="56" t="s">
        <v>1565</v>
      </c>
      <c r="H74" s="36"/>
      <c r="I74" s="55" t="s">
        <v>283</v>
      </c>
      <c r="J74" s="56" t="s">
        <v>1651</v>
      </c>
    </row>
    <row r="75" spans="1:10" ht="15.75" thickTop="1" x14ac:dyDescent="0.25">
      <c r="A75" s="21"/>
      <c r="B75" s="81"/>
      <c r="C75" s="81"/>
      <c r="D75" s="81"/>
      <c r="E75" s="81"/>
      <c r="F75" s="81"/>
      <c r="G75" s="81"/>
      <c r="H75" s="81"/>
      <c r="I75" s="81"/>
      <c r="J75" s="81"/>
    </row>
    <row r="76" spans="1:10" x14ac:dyDescent="0.25">
      <c r="A76" s="21"/>
      <c r="B76" s="82"/>
      <c r="C76" s="82"/>
      <c r="D76" s="82"/>
      <c r="E76" s="82"/>
      <c r="F76" s="82"/>
      <c r="G76" s="82"/>
      <c r="H76" s="82"/>
      <c r="I76" s="82"/>
      <c r="J76" s="82"/>
    </row>
  </sheetData>
  <mergeCells count="24">
    <mergeCell ref="A25:A47"/>
    <mergeCell ref="B46:J46"/>
    <mergeCell ref="B47:J47"/>
    <mergeCell ref="A48:A76"/>
    <mergeCell ref="B75:J75"/>
    <mergeCell ref="B76:J76"/>
    <mergeCell ref="C49:J49"/>
    <mergeCell ref="C50:D50"/>
    <mergeCell ref="F50:G50"/>
    <mergeCell ref="I50:J50"/>
    <mergeCell ref="A1:A2"/>
    <mergeCell ref="B1:J1"/>
    <mergeCell ref="B2:J2"/>
    <mergeCell ref="B3:J3"/>
    <mergeCell ref="A4:A24"/>
    <mergeCell ref="B23:J23"/>
    <mergeCell ref="C5:G5"/>
    <mergeCell ref="C6:D6"/>
    <mergeCell ref="F6:G6"/>
    <mergeCell ref="C26:J26"/>
    <mergeCell ref="C27:D27"/>
    <mergeCell ref="F27:G27"/>
    <mergeCell ref="I27:J27"/>
    <mergeCell ref="B24:J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8" t="s">
        <v>1746</v>
      </c>
      <c r="B1" s="8" t="s">
        <v>1</v>
      </c>
      <c r="C1" s="8"/>
      <c r="D1" s="8"/>
      <c r="E1" s="1" t="s">
        <v>1747</v>
      </c>
    </row>
    <row r="2" spans="1:5" x14ac:dyDescent="0.25">
      <c r="A2" s="8"/>
      <c r="B2" s="1" t="s">
        <v>2</v>
      </c>
      <c r="C2" s="1" t="s">
        <v>30</v>
      </c>
      <c r="D2" s="1" t="s">
        <v>84</v>
      </c>
      <c r="E2" s="1" t="s">
        <v>30</v>
      </c>
    </row>
    <row r="3" spans="1:5" ht="30" x14ac:dyDescent="0.25">
      <c r="A3" s="2" t="s">
        <v>1748</v>
      </c>
      <c r="B3" s="6">
        <v>121200000</v>
      </c>
      <c r="C3" s="6">
        <v>251800000</v>
      </c>
      <c r="D3" s="4"/>
      <c r="E3" s="6">
        <v>251800000</v>
      </c>
    </row>
    <row r="4" spans="1:5" x14ac:dyDescent="0.25">
      <c r="A4" s="2" t="s">
        <v>1749</v>
      </c>
      <c r="B4" s="7">
        <v>6900000</v>
      </c>
      <c r="C4" s="7">
        <v>11500000</v>
      </c>
      <c r="D4" s="7">
        <v>19200000</v>
      </c>
      <c r="E4" s="4"/>
    </row>
    <row r="5" spans="1:5" x14ac:dyDescent="0.25">
      <c r="A5" s="2" t="s">
        <v>1750</v>
      </c>
      <c r="B5" s="7">
        <v>4000000</v>
      </c>
      <c r="C5" s="7">
        <v>400000</v>
      </c>
      <c r="D5" s="7">
        <v>1000000</v>
      </c>
      <c r="E5" s="4"/>
    </row>
    <row r="6" spans="1:5" x14ac:dyDescent="0.25">
      <c r="A6" s="2" t="s">
        <v>44</v>
      </c>
      <c r="B6" s="7">
        <v>3097000</v>
      </c>
      <c r="C6" s="7">
        <v>2654000</v>
      </c>
      <c r="D6" s="4"/>
      <c r="E6" s="7">
        <v>2654000</v>
      </c>
    </row>
    <row r="7" spans="1:5" x14ac:dyDescent="0.25">
      <c r="A7" s="2" t="s">
        <v>1751</v>
      </c>
      <c r="B7" s="7">
        <v>2000000</v>
      </c>
      <c r="C7" s="4"/>
      <c r="D7" s="4"/>
      <c r="E7" s="7">
        <v>2600000</v>
      </c>
    </row>
    <row r="8" spans="1:5" x14ac:dyDescent="0.25">
      <c r="A8" s="2" t="s">
        <v>1752</v>
      </c>
      <c r="B8" s="7">
        <v>2000000</v>
      </c>
      <c r="C8" s="7">
        <v>1800000</v>
      </c>
      <c r="D8" s="4"/>
      <c r="E8" s="7">
        <v>1800000</v>
      </c>
    </row>
    <row r="9" spans="1:5" ht="30" x14ac:dyDescent="0.25">
      <c r="A9" s="2" t="s">
        <v>1753</v>
      </c>
      <c r="B9" s="4" t="s">
        <v>1754</v>
      </c>
      <c r="C9" s="4"/>
      <c r="D9" s="4"/>
      <c r="E9" s="4"/>
    </row>
    <row r="10" spans="1:5" x14ac:dyDescent="0.25">
      <c r="A10" s="2" t="s">
        <v>1755</v>
      </c>
      <c r="B10" s="7">
        <v>1000000</v>
      </c>
      <c r="C10" s="7">
        <v>100000</v>
      </c>
      <c r="D10" s="4"/>
      <c r="E10" s="7">
        <v>100000</v>
      </c>
    </row>
    <row r="11" spans="1:5" ht="30" x14ac:dyDescent="0.25">
      <c r="A11" s="2" t="s">
        <v>1756</v>
      </c>
      <c r="B11" s="155">
        <v>0.8</v>
      </c>
      <c r="C11" s="4"/>
      <c r="D11" s="4"/>
      <c r="E11" s="4"/>
    </row>
    <row r="12" spans="1:5" ht="30" x14ac:dyDescent="0.25">
      <c r="A12" s="2" t="s">
        <v>1757</v>
      </c>
      <c r="B12" s="4">
        <v>0</v>
      </c>
      <c r="C12" s="7">
        <v>1812000</v>
      </c>
      <c r="D12" s="4"/>
      <c r="E12" s="7">
        <v>1812000</v>
      </c>
    </row>
    <row r="13" spans="1:5" x14ac:dyDescent="0.25">
      <c r="A13" s="2" t="s">
        <v>1758</v>
      </c>
      <c r="B13" s="7">
        <v>35000000</v>
      </c>
      <c r="C13" s="4"/>
      <c r="D13" s="4"/>
      <c r="E13" s="4"/>
    </row>
    <row r="14" spans="1:5" ht="30" x14ac:dyDescent="0.25">
      <c r="A14" s="2" t="s">
        <v>1759</v>
      </c>
      <c r="B14" s="7">
        <v>2400000</v>
      </c>
      <c r="C14" s="7">
        <v>2800000</v>
      </c>
      <c r="D14" s="4"/>
      <c r="E14" s="7">
        <v>2800000</v>
      </c>
    </row>
    <row r="15" spans="1:5" ht="30" x14ac:dyDescent="0.25">
      <c r="A15" s="2" t="s">
        <v>1760</v>
      </c>
      <c r="B15" s="4">
        <v>0</v>
      </c>
      <c r="C15" s="4">
        <v>0</v>
      </c>
      <c r="D15" s="7">
        <v>5000</v>
      </c>
      <c r="E15" s="4"/>
    </row>
    <row r="16" spans="1:5" x14ac:dyDescent="0.25">
      <c r="A16" s="2" t="s">
        <v>1761</v>
      </c>
      <c r="B16" s="7">
        <v>3500000</v>
      </c>
      <c r="C16" s="4"/>
      <c r="D16" s="4"/>
      <c r="E16" s="4"/>
    </row>
    <row r="17" spans="1:5" ht="30" x14ac:dyDescent="0.25">
      <c r="A17" s="2" t="s">
        <v>1762</v>
      </c>
      <c r="B17" s="4"/>
      <c r="C17" s="4"/>
      <c r="D17" s="7">
        <v>703753</v>
      </c>
      <c r="E17" s="4"/>
    </row>
    <row r="18" spans="1:5" ht="30" x14ac:dyDescent="0.25">
      <c r="A18" s="2" t="s">
        <v>1763</v>
      </c>
      <c r="B18" s="155">
        <v>0.85</v>
      </c>
      <c r="C18" s="4"/>
      <c r="D18" s="4"/>
      <c r="E18" s="4"/>
    </row>
    <row r="19" spans="1:5" x14ac:dyDescent="0.25">
      <c r="A19" s="2" t="s">
        <v>1764</v>
      </c>
      <c r="B19" s="4"/>
      <c r="C19" s="4"/>
      <c r="D19" s="4"/>
      <c r="E19" s="4"/>
    </row>
    <row r="20" spans="1:5" ht="30" x14ac:dyDescent="0.25">
      <c r="A20" s="2" t="s">
        <v>1765</v>
      </c>
      <c r="B20" s="155">
        <v>0.8</v>
      </c>
      <c r="C20" s="4"/>
      <c r="D20" s="4"/>
      <c r="E20" s="4"/>
    </row>
    <row r="21" spans="1:5" ht="30" x14ac:dyDescent="0.25">
      <c r="A21" s="2" t="s">
        <v>1766</v>
      </c>
      <c r="B21" s="4" t="s">
        <v>1767</v>
      </c>
      <c r="C21" s="4"/>
      <c r="D21" s="4"/>
      <c r="E21" s="4"/>
    </row>
    <row r="22" spans="1:5" ht="30" x14ac:dyDescent="0.25">
      <c r="A22" s="2" t="s">
        <v>1768</v>
      </c>
      <c r="B22" s="4"/>
      <c r="C22" s="4"/>
      <c r="D22" s="4"/>
      <c r="E22" s="4"/>
    </row>
    <row r="23" spans="1:5" x14ac:dyDescent="0.25">
      <c r="A23" s="2" t="s">
        <v>1769</v>
      </c>
      <c r="B23" s="4" t="s">
        <v>1770</v>
      </c>
      <c r="C23" s="4"/>
      <c r="D23" s="4"/>
      <c r="E23" s="4"/>
    </row>
    <row r="24" spans="1:5" ht="30" x14ac:dyDescent="0.25">
      <c r="A24" s="2" t="s">
        <v>1771</v>
      </c>
      <c r="B24" s="4"/>
      <c r="C24" s="4"/>
      <c r="D24" s="4"/>
      <c r="E24" s="4"/>
    </row>
    <row r="25" spans="1:5" x14ac:dyDescent="0.25">
      <c r="A25" s="2" t="s">
        <v>1769</v>
      </c>
      <c r="B25" s="4" t="s">
        <v>1772</v>
      </c>
      <c r="C25" s="4"/>
      <c r="D25" s="4"/>
      <c r="E25" s="4"/>
    </row>
    <row r="26" spans="1:5" x14ac:dyDescent="0.25">
      <c r="A26" s="2" t="s">
        <v>1773</v>
      </c>
      <c r="B26" s="4"/>
      <c r="C26" s="4"/>
      <c r="D26" s="4"/>
      <c r="E26" s="4"/>
    </row>
    <row r="27" spans="1:5" ht="30" x14ac:dyDescent="0.25">
      <c r="A27" s="2" t="s">
        <v>1756</v>
      </c>
      <c r="B27" s="155">
        <v>0.95</v>
      </c>
      <c r="C27" s="4"/>
      <c r="D27" s="4"/>
      <c r="E27" s="4"/>
    </row>
    <row r="28" spans="1:5" x14ac:dyDescent="0.25">
      <c r="A28" s="2" t="s">
        <v>1758</v>
      </c>
      <c r="B28" s="6">
        <v>35000000</v>
      </c>
      <c r="C28" s="4"/>
      <c r="D28" s="4"/>
      <c r="E28" s="4"/>
    </row>
    <row r="29" spans="1:5" ht="30" x14ac:dyDescent="0.25">
      <c r="A29" s="2" t="s">
        <v>1765</v>
      </c>
      <c r="B29" s="155">
        <v>1.25</v>
      </c>
      <c r="C29" s="4"/>
      <c r="D29" s="4"/>
      <c r="E29" s="4"/>
    </row>
    <row r="30" spans="1:5" ht="30" x14ac:dyDescent="0.25">
      <c r="A30" s="2" t="s">
        <v>1766</v>
      </c>
      <c r="B30" s="4" t="s">
        <v>1770</v>
      </c>
      <c r="C30" s="4"/>
      <c r="D30" s="4"/>
      <c r="E30" s="4"/>
    </row>
    <row r="31" spans="1:5" ht="30" x14ac:dyDescent="0.25">
      <c r="A31" s="2" t="s">
        <v>1774</v>
      </c>
      <c r="B31" s="4"/>
      <c r="C31" s="4"/>
      <c r="D31" s="4"/>
      <c r="E31" s="4"/>
    </row>
    <row r="32" spans="1:5" x14ac:dyDescent="0.25">
      <c r="A32" s="2" t="s">
        <v>1769</v>
      </c>
      <c r="B32" s="4" t="s">
        <v>1775</v>
      </c>
      <c r="C32" s="4"/>
      <c r="D32" s="4"/>
      <c r="E32" s="4"/>
    </row>
    <row r="33" spans="1:5" ht="30" x14ac:dyDescent="0.25">
      <c r="A33" s="2" t="s">
        <v>1776</v>
      </c>
      <c r="B33" s="4"/>
      <c r="C33" s="4"/>
      <c r="D33" s="4"/>
      <c r="E33" s="4"/>
    </row>
    <row r="34" spans="1:5" x14ac:dyDescent="0.25">
      <c r="A34" s="2" t="s">
        <v>1769</v>
      </c>
      <c r="B34" s="4" t="s">
        <v>1770</v>
      </c>
      <c r="C34" s="4"/>
      <c r="D34" s="4"/>
      <c r="E34" s="4"/>
    </row>
    <row r="35" spans="1:5" x14ac:dyDescent="0.25">
      <c r="A35" s="2" t="s">
        <v>1777</v>
      </c>
      <c r="B35" s="4"/>
      <c r="C35" s="4"/>
      <c r="D35" s="4"/>
      <c r="E35" s="4"/>
    </row>
    <row r="36" spans="1:5" x14ac:dyDescent="0.25">
      <c r="A36" s="2" t="s">
        <v>1778</v>
      </c>
      <c r="B36" s="4" t="s">
        <v>1770</v>
      </c>
      <c r="C36" s="4"/>
      <c r="D36" s="4"/>
      <c r="E36" s="4"/>
    </row>
    <row r="37" spans="1:5" x14ac:dyDescent="0.25">
      <c r="A37" s="2" t="s">
        <v>1779</v>
      </c>
      <c r="B37" s="7">
        <v>800000</v>
      </c>
      <c r="C37" s="4"/>
      <c r="D37" s="4"/>
      <c r="E37" s="4"/>
    </row>
    <row r="38" spans="1:5" x14ac:dyDescent="0.25">
      <c r="A38" s="2" t="s">
        <v>1780</v>
      </c>
      <c r="B38" s="4"/>
      <c r="C38" s="4"/>
      <c r="D38" s="4"/>
      <c r="E38" s="4"/>
    </row>
    <row r="39" spans="1:5" ht="30" x14ac:dyDescent="0.25">
      <c r="A39" s="2" t="s">
        <v>1762</v>
      </c>
      <c r="B39" s="4"/>
      <c r="C39" s="7">
        <v>703753</v>
      </c>
      <c r="D39" s="4"/>
      <c r="E39" s="7">
        <v>7037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781</v>
      </c>
      <c r="B1" s="1" t="s">
        <v>1783</v>
      </c>
    </row>
    <row r="2" spans="1:2" x14ac:dyDescent="0.25">
      <c r="A2" s="1" t="s">
        <v>1782</v>
      </c>
      <c r="B2" s="1" t="s">
        <v>4</v>
      </c>
    </row>
    <row r="3" spans="1:2" x14ac:dyDescent="0.25">
      <c r="A3" s="3" t="s">
        <v>264</v>
      </c>
      <c r="B3" s="4"/>
    </row>
    <row r="4" spans="1:2" ht="30" x14ac:dyDescent="0.25">
      <c r="A4" s="2" t="s">
        <v>1784</v>
      </c>
      <c r="B4" s="9">
        <v>4.4000000000000004</v>
      </c>
    </row>
    <row r="5" spans="1:2" x14ac:dyDescent="0.25">
      <c r="A5" s="2" t="s">
        <v>1785</v>
      </c>
      <c r="B5" s="4">
        <v>27.9</v>
      </c>
    </row>
    <row r="6" spans="1:2" x14ac:dyDescent="0.25">
      <c r="A6" s="2" t="s">
        <v>1786</v>
      </c>
      <c r="B6" s="9">
        <v>13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7</v>
      </c>
      <c r="B1" s="8" t="s">
        <v>2</v>
      </c>
      <c r="C1" s="8" t="s">
        <v>30</v>
      </c>
    </row>
    <row r="2" spans="1:3" x14ac:dyDescent="0.25">
      <c r="A2" s="1" t="s">
        <v>1782</v>
      </c>
      <c r="B2" s="8"/>
      <c r="C2" s="8"/>
    </row>
    <row r="3" spans="1:3" x14ac:dyDescent="0.25">
      <c r="A3" s="3" t="s">
        <v>269</v>
      </c>
      <c r="B3" s="4"/>
      <c r="C3" s="4"/>
    </row>
    <row r="4" spans="1:3" x14ac:dyDescent="0.25">
      <c r="A4" s="2" t="s">
        <v>1788</v>
      </c>
      <c r="B4" s="9">
        <v>7.4</v>
      </c>
      <c r="C4" s="9">
        <v>8.1</v>
      </c>
    </row>
    <row r="5" spans="1:3" ht="30" x14ac:dyDescent="0.25">
      <c r="A5" s="2" t="s">
        <v>1789</v>
      </c>
      <c r="B5" s="9">
        <v>218.5</v>
      </c>
      <c r="C5" s="9">
        <v>293.399999999999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0</v>
      </c>
      <c r="B1" s="8" t="s">
        <v>2</v>
      </c>
      <c r="C1" s="8" t="s">
        <v>30</v>
      </c>
    </row>
    <row r="2" spans="1:3" ht="30" x14ac:dyDescent="0.25">
      <c r="A2" s="1" t="s">
        <v>29</v>
      </c>
      <c r="B2" s="8"/>
      <c r="C2" s="8"/>
    </row>
    <row r="3" spans="1:3" ht="45" x14ac:dyDescent="0.25">
      <c r="A3" s="3" t="s">
        <v>1791</v>
      </c>
      <c r="B3" s="4"/>
      <c r="C3" s="4"/>
    </row>
    <row r="4" spans="1:3" x14ac:dyDescent="0.25">
      <c r="A4" s="2" t="s">
        <v>1792</v>
      </c>
      <c r="B4" s="6">
        <v>12362</v>
      </c>
      <c r="C4" s="6">
        <v>11720</v>
      </c>
    </row>
    <row r="5" spans="1:3" ht="30" x14ac:dyDescent="0.25">
      <c r="A5" s="2" t="s">
        <v>1793</v>
      </c>
      <c r="B5" s="4">
        <v>528</v>
      </c>
      <c r="C5" s="4">
        <v>395</v>
      </c>
    </row>
    <row r="6" spans="1:3" ht="30" x14ac:dyDescent="0.25">
      <c r="A6" s="2" t="s">
        <v>1794</v>
      </c>
      <c r="B6" s="4">
        <v>-10</v>
      </c>
      <c r="C6" s="4"/>
    </row>
    <row r="7" spans="1:3" x14ac:dyDescent="0.25">
      <c r="A7" s="2" t="s">
        <v>1795</v>
      </c>
      <c r="B7" s="7">
        <v>12880</v>
      </c>
      <c r="C7" s="7">
        <v>12115</v>
      </c>
    </row>
    <row r="8" spans="1:3" x14ac:dyDescent="0.25">
      <c r="A8" s="2" t="s">
        <v>1796</v>
      </c>
      <c r="B8" s="7">
        <v>352275</v>
      </c>
      <c r="C8" s="7">
        <v>385423</v>
      </c>
    </row>
    <row r="9" spans="1:3" ht="30" x14ac:dyDescent="0.25">
      <c r="A9" s="2" t="s">
        <v>1797</v>
      </c>
      <c r="B9" s="7">
        <v>2804</v>
      </c>
      <c r="C9" s="7">
        <v>3380</v>
      </c>
    </row>
    <row r="10" spans="1:3" ht="30" x14ac:dyDescent="0.25">
      <c r="A10" s="2" t="s">
        <v>1798</v>
      </c>
      <c r="B10" s="7">
        <v>-1848</v>
      </c>
      <c r="C10" s="7">
        <v>-6324</v>
      </c>
    </row>
    <row r="11" spans="1:3" x14ac:dyDescent="0.25">
      <c r="A11" s="2" t="s">
        <v>1799</v>
      </c>
      <c r="B11" s="7">
        <v>353231</v>
      </c>
      <c r="C11" s="7">
        <v>382479</v>
      </c>
    </row>
    <row r="12" spans="1:3" x14ac:dyDescent="0.25">
      <c r="A12" s="2" t="s">
        <v>1800</v>
      </c>
      <c r="B12" s="4"/>
      <c r="C12" s="4"/>
    </row>
    <row r="13" spans="1:3" ht="45" x14ac:dyDescent="0.25">
      <c r="A13" s="3" t="s">
        <v>1791</v>
      </c>
      <c r="B13" s="4"/>
      <c r="C13" s="4"/>
    </row>
    <row r="14" spans="1:3" x14ac:dyDescent="0.25">
      <c r="A14" s="2" t="s">
        <v>1796</v>
      </c>
      <c r="B14" s="7">
        <v>99959</v>
      </c>
      <c r="C14" s="7">
        <v>123332</v>
      </c>
    </row>
    <row r="15" spans="1:3" ht="30" x14ac:dyDescent="0.25">
      <c r="A15" s="2" t="s">
        <v>1797</v>
      </c>
      <c r="B15" s="4">
        <v>359</v>
      </c>
      <c r="C15" s="4">
        <v>330</v>
      </c>
    </row>
    <row r="16" spans="1:3" ht="30" x14ac:dyDescent="0.25">
      <c r="A16" s="2" t="s">
        <v>1798</v>
      </c>
      <c r="B16" s="4">
        <v>-772</v>
      </c>
      <c r="C16" s="7">
        <v>-2889</v>
      </c>
    </row>
    <row r="17" spans="1:3" x14ac:dyDescent="0.25">
      <c r="A17" s="2" t="s">
        <v>1799</v>
      </c>
      <c r="B17" s="7">
        <v>99546</v>
      </c>
      <c r="C17" s="7">
        <v>120773</v>
      </c>
    </row>
    <row r="18" spans="1:3" ht="30" x14ac:dyDescent="0.25">
      <c r="A18" s="2" t="s">
        <v>1801</v>
      </c>
      <c r="B18" s="4"/>
      <c r="C18" s="4"/>
    </row>
    <row r="19" spans="1:3" ht="45" x14ac:dyDescent="0.25">
      <c r="A19" s="3" t="s">
        <v>1791</v>
      </c>
      <c r="B19" s="4"/>
      <c r="C19" s="4"/>
    </row>
    <row r="20" spans="1:3" x14ac:dyDescent="0.25">
      <c r="A20" s="2" t="s">
        <v>1792</v>
      </c>
      <c r="B20" s="7">
        <v>12362</v>
      </c>
      <c r="C20" s="7">
        <v>11720</v>
      </c>
    </row>
    <row r="21" spans="1:3" ht="30" x14ac:dyDescent="0.25">
      <c r="A21" s="2" t="s">
        <v>1793</v>
      </c>
      <c r="B21" s="4">
        <v>528</v>
      </c>
      <c r="C21" s="4">
        <v>395</v>
      </c>
    </row>
    <row r="22" spans="1:3" ht="30" x14ac:dyDescent="0.25">
      <c r="A22" s="2" t="s">
        <v>1794</v>
      </c>
      <c r="B22" s="4">
        <v>-10</v>
      </c>
      <c r="C22" s="4"/>
    </row>
    <row r="23" spans="1:3" x14ac:dyDescent="0.25">
      <c r="A23" s="2" t="s">
        <v>1795</v>
      </c>
      <c r="B23" s="7">
        <v>12880</v>
      </c>
      <c r="C23" s="7">
        <v>12115</v>
      </c>
    </row>
    <row r="24" spans="1:3" x14ac:dyDescent="0.25">
      <c r="A24" s="2" t="s">
        <v>1796</v>
      </c>
      <c r="B24" s="7">
        <v>32760</v>
      </c>
      <c r="C24" s="7">
        <v>33685</v>
      </c>
    </row>
    <row r="25" spans="1:3" ht="30" x14ac:dyDescent="0.25">
      <c r="A25" s="2" t="s">
        <v>1797</v>
      </c>
      <c r="B25" s="4">
        <v>519</v>
      </c>
      <c r="C25" s="4">
        <v>36</v>
      </c>
    </row>
    <row r="26" spans="1:3" ht="30" x14ac:dyDescent="0.25">
      <c r="A26" s="2" t="s">
        <v>1798</v>
      </c>
      <c r="B26" s="4">
        <v>-140</v>
      </c>
      <c r="C26" s="7">
        <v>-1085</v>
      </c>
    </row>
    <row r="27" spans="1:3" x14ac:dyDescent="0.25">
      <c r="A27" s="2" t="s">
        <v>1799</v>
      </c>
      <c r="B27" s="7">
        <v>33139</v>
      </c>
      <c r="C27" s="7">
        <v>32636</v>
      </c>
    </row>
    <row r="28" spans="1:3" ht="30" x14ac:dyDescent="0.25">
      <c r="A28" s="2" t="s">
        <v>1802</v>
      </c>
      <c r="B28" s="4"/>
      <c r="C28" s="4"/>
    </row>
    <row r="29" spans="1:3" ht="45" x14ac:dyDescent="0.25">
      <c r="A29" s="3" t="s">
        <v>1791</v>
      </c>
      <c r="B29" s="4"/>
      <c r="C29" s="4"/>
    </row>
    <row r="30" spans="1:3" x14ac:dyDescent="0.25">
      <c r="A30" s="2" t="s">
        <v>1796</v>
      </c>
      <c r="B30" s="7">
        <v>177391</v>
      </c>
      <c r="C30" s="7">
        <v>183512</v>
      </c>
    </row>
    <row r="31" spans="1:3" ht="30" x14ac:dyDescent="0.25">
      <c r="A31" s="2" t="s">
        <v>1797</v>
      </c>
      <c r="B31" s="7">
        <v>1686</v>
      </c>
      <c r="C31" s="7">
        <v>1747</v>
      </c>
    </row>
    <row r="32" spans="1:3" ht="30" x14ac:dyDescent="0.25">
      <c r="A32" s="2" t="s">
        <v>1798</v>
      </c>
      <c r="B32" s="4">
        <v>-850</v>
      </c>
      <c r="C32" s="7">
        <v>-2089</v>
      </c>
    </row>
    <row r="33" spans="1:3" x14ac:dyDescent="0.25">
      <c r="A33" s="2" t="s">
        <v>1799</v>
      </c>
      <c r="B33" s="7">
        <v>178227</v>
      </c>
      <c r="C33" s="7">
        <v>183170</v>
      </c>
    </row>
    <row r="34" spans="1:3" x14ac:dyDescent="0.25">
      <c r="A34" s="2" t="s">
        <v>1803</v>
      </c>
      <c r="B34" s="4"/>
      <c r="C34" s="4"/>
    </row>
    <row r="35" spans="1:3" ht="45" x14ac:dyDescent="0.25">
      <c r="A35" s="3" t="s">
        <v>1791</v>
      </c>
      <c r="B35" s="4"/>
      <c r="C35" s="4"/>
    </row>
    <row r="36" spans="1:3" x14ac:dyDescent="0.25">
      <c r="A36" s="2" t="s">
        <v>1796</v>
      </c>
      <c r="B36" s="7">
        <v>9608</v>
      </c>
      <c r="C36" s="7">
        <v>9578</v>
      </c>
    </row>
    <row r="37" spans="1:3" ht="30" x14ac:dyDescent="0.25">
      <c r="A37" s="2" t="s">
        <v>1798</v>
      </c>
      <c r="B37" s="4">
        <v>-60</v>
      </c>
      <c r="C37" s="4">
        <v>-96</v>
      </c>
    </row>
    <row r="38" spans="1:3" x14ac:dyDescent="0.25">
      <c r="A38" s="2" t="s">
        <v>1799</v>
      </c>
      <c r="B38" s="7">
        <v>9548</v>
      </c>
      <c r="C38" s="7">
        <v>9482</v>
      </c>
    </row>
    <row r="39" spans="1:3" x14ac:dyDescent="0.25">
      <c r="A39" s="2" t="s">
        <v>1804</v>
      </c>
      <c r="B39" s="4"/>
      <c r="C39" s="4"/>
    </row>
    <row r="40" spans="1:3" ht="45" x14ac:dyDescent="0.25">
      <c r="A40" s="3" t="s">
        <v>1791</v>
      </c>
      <c r="B40" s="4"/>
      <c r="C40" s="4"/>
    </row>
    <row r="41" spans="1:3" x14ac:dyDescent="0.25">
      <c r="A41" s="2" t="s">
        <v>1796</v>
      </c>
      <c r="B41" s="7">
        <v>32557</v>
      </c>
      <c r="C41" s="7">
        <v>35316</v>
      </c>
    </row>
    <row r="42" spans="1:3" ht="30" x14ac:dyDescent="0.25">
      <c r="A42" s="2" t="s">
        <v>1797</v>
      </c>
      <c r="B42" s="4">
        <v>240</v>
      </c>
      <c r="C42" s="7">
        <v>1267</v>
      </c>
    </row>
    <row r="43" spans="1:3" ht="30" x14ac:dyDescent="0.25">
      <c r="A43" s="2" t="s">
        <v>1798</v>
      </c>
      <c r="B43" s="4">
        <v>-26</v>
      </c>
      <c r="C43" s="4">
        <v>-165</v>
      </c>
    </row>
    <row r="44" spans="1:3" x14ac:dyDescent="0.25">
      <c r="A44" s="2" t="s">
        <v>1799</v>
      </c>
      <c r="B44" s="6">
        <v>32771</v>
      </c>
      <c r="C44" s="6">
        <v>364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9</v>
      </c>
      <c r="B2" s="1" t="s">
        <v>2</v>
      </c>
      <c r="C2" s="1" t="s">
        <v>30</v>
      </c>
      <c r="D2" s="1" t="s">
        <v>84</v>
      </c>
    </row>
    <row r="3" spans="1:4" ht="30" x14ac:dyDescent="0.25">
      <c r="A3" s="3" t="s">
        <v>123</v>
      </c>
      <c r="B3" s="4"/>
      <c r="C3" s="4"/>
      <c r="D3" s="4"/>
    </row>
    <row r="4" spans="1:4" x14ac:dyDescent="0.25">
      <c r="A4" s="2" t="s">
        <v>116</v>
      </c>
      <c r="B4" s="6">
        <v>21030</v>
      </c>
      <c r="C4" s="6">
        <v>17435</v>
      </c>
      <c r="D4" s="6">
        <v>16187</v>
      </c>
    </row>
    <row r="5" spans="1:4" x14ac:dyDescent="0.25">
      <c r="A5" s="3" t="s">
        <v>124</v>
      </c>
      <c r="B5" s="4"/>
      <c r="C5" s="4"/>
      <c r="D5" s="4"/>
    </row>
    <row r="6" spans="1:4" ht="30" x14ac:dyDescent="0.25">
      <c r="A6" s="2" t="s">
        <v>125</v>
      </c>
      <c r="B6" s="7">
        <v>5784</v>
      </c>
      <c r="C6" s="7">
        <v>-8942</v>
      </c>
      <c r="D6" s="4">
        <v>-133</v>
      </c>
    </row>
    <row r="7" spans="1:4" ht="30" x14ac:dyDescent="0.25">
      <c r="A7" s="2" t="s">
        <v>126</v>
      </c>
      <c r="B7" s="7">
        <v>-1884</v>
      </c>
      <c r="C7" s="4"/>
      <c r="D7" s="4">
        <v>-100</v>
      </c>
    </row>
    <row r="8" spans="1:4" ht="30" x14ac:dyDescent="0.25">
      <c r="A8" s="2" t="s">
        <v>127</v>
      </c>
      <c r="B8" s="4">
        <v>381</v>
      </c>
      <c r="C8" s="7">
        <v>1228</v>
      </c>
      <c r="D8" s="4">
        <v>-361</v>
      </c>
    </row>
    <row r="9" spans="1:4" ht="30" x14ac:dyDescent="0.25">
      <c r="A9" s="2" t="s">
        <v>128</v>
      </c>
      <c r="B9" s="7">
        <v>4281</v>
      </c>
      <c r="C9" s="7">
        <v>-7714</v>
      </c>
      <c r="D9" s="4">
        <v>-594</v>
      </c>
    </row>
    <row r="10" spans="1:4" ht="30" x14ac:dyDescent="0.25">
      <c r="A10" s="2" t="s">
        <v>129</v>
      </c>
      <c r="B10" s="7">
        <v>-1665</v>
      </c>
      <c r="C10" s="7">
        <v>2975</v>
      </c>
      <c r="D10" s="4">
        <v>211</v>
      </c>
    </row>
    <row r="11" spans="1:4" ht="30" x14ac:dyDescent="0.25">
      <c r="A11" s="2" t="s">
        <v>130</v>
      </c>
      <c r="B11" s="7">
        <v>2616</v>
      </c>
      <c r="C11" s="7">
        <v>-4739</v>
      </c>
      <c r="D11" s="4">
        <v>-383</v>
      </c>
    </row>
    <row r="12" spans="1:4" x14ac:dyDescent="0.25">
      <c r="A12" s="2" t="s">
        <v>131</v>
      </c>
      <c r="B12" s="6">
        <v>23646</v>
      </c>
      <c r="C12" s="6">
        <v>12696</v>
      </c>
      <c r="D12" s="6">
        <v>15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5</v>
      </c>
      <c r="B1" s="8" t="s">
        <v>2</v>
      </c>
      <c r="C1" s="8" t="s">
        <v>30</v>
      </c>
    </row>
    <row r="2" spans="1:3" ht="30" x14ac:dyDescent="0.25">
      <c r="A2" s="1" t="s">
        <v>29</v>
      </c>
      <c r="B2" s="8"/>
      <c r="C2" s="8"/>
    </row>
    <row r="3" spans="1:3" ht="30" x14ac:dyDescent="0.25">
      <c r="A3" s="3" t="s">
        <v>1806</v>
      </c>
      <c r="B3" s="4"/>
      <c r="C3" s="4"/>
    </row>
    <row r="4" spans="1:3" ht="30" x14ac:dyDescent="0.25">
      <c r="A4" s="2" t="s">
        <v>1807</v>
      </c>
      <c r="B4" s="6">
        <v>21290</v>
      </c>
      <c r="C4" s="4"/>
    </row>
    <row r="5" spans="1:3" ht="30" x14ac:dyDescent="0.25">
      <c r="A5" s="2" t="s">
        <v>1808</v>
      </c>
      <c r="B5" s="7">
        <v>21500</v>
      </c>
      <c r="C5" s="4"/>
    </row>
    <row r="6" spans="1:3" ht="30" x14ac:dyDescent="0.25">
      <c r="A6" s="2" t="s">
        <v>1809</v>
      </c>
      <c r="B6" s="4">
        <v>940</v>
      </c>
      <c r="C6" s="4"/>
    </row>
    <row r="7" spans="1:3" ht="30" x14ac:dyDescent="0.25">
      <c r="A7" s="2" t="s">
        <v>1810</v>
      </c>
      <c r="B7" s="4">
        <v>942</v>
      </c>
      <c r="C7" s="4"/>
    </row>
    <row r="8" spans="1:3" ht="30" x14ac:dyDescent="0.25">
      <c r="A8" s="2" t="s">
        <v>1811</v>
      </c>
      <c r="B8" s="7">
        <v>171080</v>
      </c>
      <c r="C8" s="4"/>
    </row>
    <row r="9" spans="1:3" ht="30" x14ac:dyDescent="0.25">
      <c r="A9" s="2" t="s">
        <v>1812</v>
      </c>
      <c r="B9" s="7">
        <v>171850</v>
      </c>
      <c r="C9" s="4"/>
    </row>
    <row r="10" spans="1:3" ht="30" x14ac:dyDescent="0.25">
      <c r="A10" s="2" t="s">
        <v>1813</v>
      </c>
      <c r="B10" s="7">
        <v>7055</v>
      </c>
      <c r="C10" s="4"/>
    </row>
    <row r="11" spans="1:3" ht="30" x14ac:dyDescent="0.25">
      <c r="A11" s="2" t="s">
        <v>1814</v>
      </c>
      <c r="B11" s="7">
        <v>7202</v>
      </c>
      <c r="C11" s="4"/>
    </row>
    <row r="12" spans="1:3" ht="30" x14ac:dyDescent="0.25">
      <c r="A12" s="2" t="s">
        <v>1815</v>
      </c>
      <c r="B12" s="7">
        <v>112732</v>
      </c>
      <c r="C12" s="4"/>
    </row>
    <row r="13" spans="1:3" ht="30" x14ac:dyDescent="0.25">
      <c r="A13" s="2" t="s">
        <v>1816</v>
      </c>
      <c r="B13" s="7">
        <v>112482</v>
      </c>
      <c r="C13" s="4"/>
    </row>
    <row r="14" spans="1:3" ht="30" x14ac:dyDescent="0.25">
      <c r="A14" s="2" t="s">
        <v>1817</v>
      </c>
      <c r="B14" s="7">
        <v>1001</v>
      </c>
      <c r="C14" s="4"/>
    </row>
    <row r="15" spans="1:3" ht="30" x14ac:dyDescent="0.25">
      <c r="A15" s="2" t="s">
        <v>1818</v>
      </c>
      <c r="B15" s="7">
        <v>1041</v>
      </c>
      <c r="C15" s="4"/>
    </row>
    <row r="16" spans="1:3" ht="30" x14ac:dyDescent="0.25">
      <c r="A16" s="2" t="s">
        <v>1819</v>
      </c>
      <c r="B16" s="7">
        <v>47173</v>
      </c>
      <c r="C16" s="4"/>
    </row>
    <row r="17" spans="1:3" ht="30" x14ac:dyDescent="0.25">
      <c r="A17" s="2" t="s">
        <v>1820</v>
      </c>
      <c r="B17" s="7">
        <v>47399</v>
      </c>
      <c r="C17" s="4"/>
    </row>
    <row r="18" spans="1:3" ht="30" x14ac:dyDescent="0.25">
      <c r="A18" s="2" t="s">
        <v>1821</v>
      </c>
      <c r="B18" s="7">
        <v>3366</v>
      </c>
      <c r="C18" s="4"/>
    </row>
    <row r="19" spans="1:3" ht="30" x14ac:dyDescent="0.25">
      <c r="A19" s="2" t="s">
        <v>1822</v>
      </c>
      <c r="B19" s="7">
        <v>3695</v>
      </c>
      <c r="C19" s="4"/>
    </row>
    <row r="20" spans="1:3" ht="30" x14ac:dyDescent="0.25">
      <c r="A20" s="2" t="s">
        <v>1823</v>
      </c>
      <c r="B20" s="7">
        <v>352275</v>
      </c>
      <c r="C20" s="4"/>
    </row>
    <row r="21" spans="1:3" x14ac:dyDescent="0.25">
      <c r="A21" s="2" t="s">
        <v>1824</v>
      </c>
      <c r="B21" s="7">
        <v>353231</v>
      </c>
      <c r="C21" s="4"/>
    </row>
    <row r="22" spans="1:3" x14ac:dyDescent="0.25">
      <c r="A22" s="2" t="s">
        <v>1825</v>
      </c>
      <c r="B22" s="7">
        <v>12362</v>
      </c>
      <c r="C22" s="7">
        <v>11720</v>
      </c>
    </row>
    <row r="23" spans="1:3" x14ac:dyDescent="0.25">
      <c r="A23" s="2" t="s">
        <v>1795</v>
      </c>
      <c r="B23" s="6">
        <v>12880</v>
      </c>
      <c r="C23" s="6">
        <v>121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8" t="s">
        <v>1</v>
      </c>
      <c r="C1" s="8"/>
      <c r="D1" s="8"/>
    </row>
    <row r="2" spans="1:4" ht="30" x14ac:dyDescent="0.25">
      <c r="A2" s="1" t="s">
        <v>29</v>
      </c>
      <c r="B2" s="1" t="s">
        <v>2</v>
      </c>
      <c r="C2" s="1" t="s">
        <v>30</v>
      </c>
      <c r="D2" s="1" t="s">
        <v>84</v>
      </c>
    </row>
    <row r="3" spans="1:4" x14ac:dyDescent="0.25">
      <c r="A3" s="3" t="s">
        <v>269</v>
      </c>
      <c r="B3" s="4"/>
      <c r="C3" s="4"/>
      <c r="D3" s="4"/>
    </row>
    <row r="4" spans="1:4" x14ac:dyDescent="0.25">
      <c r="A4" s="2" t="s">
        <v>358</v>
      </c>
      <c r="B4" s="6">
        <v>2545</v>
      </c>
      <c r="C4" s="6">
        <v>2744</v>
      </c>
      <c r="D4" s="6">
        <v>6588</v>
      </c>
    </row>
    <row r="5" spans="1:4" x14ac:dyDescent="0.25">
      <c r="A5" s="2" t="s">
        <v>362</v>
      </c>
      <c r="B5" s="7">
        <v>1120</v>
      </c>
      <c r="C5" s="4"/>
      <c r="D5" s="4">
        <v>45</v>
      </c>
    </row>
    <row r="6" spans="1:4" x14ac:dyDescent="0.25">
      <c r="A6" s="2" t="s">
        <v>365</v>
      </c>
      <c r="B6" s="4"/>
      <c r="C6" s="4"/>
      <c r="D6" s="6">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7</v>
      </c>
      <c r="B1" s="1" t="s">
        <v>2</v>
      </c>
      <c r="C1" s="1" t="s">
        <v>30</v>
      </c>
    </row>
    <row r="2" spans="1:3" ht="30" x14ac:dyDescent="0.25">
      <c r="A2" s="1" t="s">
        <v>29</v>
      </c>
      <c r="B2" s="1" t="s">
        <v>1828</v>
      </c>
      <c r="C2" s="1" t="s">
        <v>1828</v>
      </c>
    </row>
    <row r="3" spans="1:3" ht="30" x14ac:dyDescent="0.25">
      <c r="A3" s="3" t="s">
        <v>1829</v>
      </c>
      <c r="B3" s="4"/>
      <c r="C3" s="4"/>
    </row>
    <row r="4" spans="1:3" ht="30" x14ac:dyDescent="0.25">
      <c r="A4" s="2" t="s">
        <v>1830</v>
      </c>
      <c r="B4" s="4">
        <v>66</v>
      </c>
      <c r="C4" s="4">
        <v>108</v>
      </c>
    </row>
    <row r="5" spans="1:3" x14ac:dyDescent="0.25">
      <c r="A5" s="2" t="s">
        <v>1831</v>
      </c>
      <c r="B5" s="4">
        <v>1</v>
      </c>
      <c r="C5" s="4"/>
    </row>
    <row r="6" spans="1:3" ht="30" x14ac:dyDescent="0.25">
      <c r="A6" s="2" t="s">
        <v>1832</v>
      </c>
      <c r="B6" s="6">
        <v>155056</v>
      </c>
      <c r="C6" s="6">
        <v>261473</v>
      </c>
    </row>
    <row r="7" spans="1:3" ht="30" x14ac:dyDescent="0.25">
      <c r="A7" s="2" t="s">
        <v>1833</v>
      </c>
      <c r="B7" s="7">
        <v>1718</v>
      </c>
      <c r="C7" s="4"/>
    </row>
    <row r="8" spans="1:3" ht="30" x14ac:dyDescent="0.25">
      <c r="A8" s="2" t="s">
        <v>1834</v>
      </c>
      <c r="B8" s="4">
        <v>-169</v>
      </c>
      <c r="C8" s="7">
        <v>-6048</v>
      </c>
    </row>
    <row r="9" spans="1:3" ht="30" x14ac:dyDescent="0.25">
      <c r="A9" s="2" t="s">
        <v>1835</v>
      </c>
      <c r="B9" s="4">
        <v>-10</v>
      </c>
      <c r="C9" s="4"/>
    </row>
    <row r="10" spans="1:3" ht="45" x14ac:dyDescent="0.25">
      <c r="A10" s="2" t="s">
        <v>1836</v>
      </c>
      <c r="B10" s="7">
        <v>-1679</v>
      </c>
      <c r="C10" s="4">
        <v>-276</v>
      </c>
    </row>
    <row r="11" spans="1:3" ht="30" x14ac:dyDescent="0.25">
      <c r="A11" s="2" t="s">
        <v>1837</v>
      </c>
      <c r="B11" s="7">
        <v>153208</v>
      </c>
      <c r="C11" s="7">
        <v>255149</v>
      </c>
    </row>
    <row r="12" spans="1:3" ht="30" x14ac:dyDescent="0.25">
      <c r="A12" s="2" t="s">
        <v>1838</v>
      </c>
      <c r="B12" s="7">
        <v>1708</v>
      </c>
      <c r="C12" s="4"/>
    </row>
    <row r="13" spans="1:3" x14ac:dyDescent="0.25">
      <c r="A13" s="2" t="s">
        <v>1800</v>
      </c>
      <c r="B13" s="4"/>
      <c r="C13" s="4"/>
    </row>
    <row r="14" spans="1:3" ht="30" x14ac:dyDescent="0.25">
      <c r="A14" s="3" t="s">
        <v>1829</v>
      </c>
      <c r="B14" s="4"/>
      <c r="C14" s="4"/>
    </row>
    <row r="15" spans="1:3" ht="30" x14ac:dyDescent="0.25">
      <c r="A15" s="2" t="s">
        <v>1830</v>
      </c>
      <c r="B15" s="4">
        <v>13</v>
      </c>
      <c r="C15" s="4">
        <v>24</v>
      </c>
    </row>
    <row r="16" spans="1:3" ht="30" x14ac:dyDescent="0.25">
      <c r="A16" s="2" t="s">
        <v>1832</v>
      </c>
      <c r="B16" s="7">
        <v>60578</v>
      </c>
      <c r="C16" s="7">
        <v>87921</v>
      </c>
    </row>
    <row r="17" spans="1:3" ht="30" x14ac:dyDescent="0.25">
      <c r="A17" s="2" t="s">
        <v>1834</v>
      </c>
      <c r="B17" s="4">
        <v>-37</v>
      </c>
      <c r="C17" s="7">
        <v>-2885</v>
      </c>
    </row>
    <row r="18" spans="1:3" ht="45" x14ac:dyDescent="0.25">
      <c r="A18" s="2" t="s">
        <v>1836</v>
      </c>
      <c r="B18" s="4">
        <v>-735</v>
      </c>
      <c r="C18" s="4">
        <v>-4</v>
      </c>
    </row>
    <row r="19" spans="1:3" ht="30" x14ac:dyDescent="0.25">
      <c r="A19" s="2" t="s">
        <v>1837</v>
      </c>
      <c r="B19" s="7">
        <v>59806</v>
      </c>
      <c r="C19" s="7">
        <v>85032</v>
      </c>
    </row>
    <row r="20" spans="1:3" ht="30" x14ac:dyDescent="0.25">
      <c r="A20" s="2" t="s">
        <v>1801</v>
      </c>
      <c r="B20" s="4"/>
      <c r="C20" s="4"/>
    </row>
    <row r="21" spans="1:3" ht="30" x14ac:dyDescent="0.25">
      <c r="A21" s="3" t="s">
        <v>1829</v>
      </c>
      <c r="B21" s="4"/>
      <c r="C21" s="4"/>
    </row>
    <row r="22" spans="1:3" ht="30" x14ac:dyDescent="0.25">
      <c r="A22" s="2" t="s">
        <v>1830</v>
      </c>
      <c r="B22" s="4">
        <v>8</v>
      </c>
      <c r="C22" s="4">
        <v>20</v>
      </c>
    </row>
    <row r="23" spans="1:3" x14ac:dyDescent="0.25">
      <c r="A23" s="2" t="s">
        <v>1831</v>
      </c>
      <c r="B23" s="4">
        <v>1</v>
      </c>
      <c r="C23" s="4"/>
    </row>
    <row r="24" spans="1:3" ht="30" x14ac:dyDescent="0.25">
      <c r="A24" s="2" t="s">
        <v>1832</v>
      </c>
      <c r="B24" s="7">
        <v>10076</v>
      </c>
      <c r="C24" s="7">
        <v>31579</v>
      </c>
    </row>
    <row r="25" spans="1:3" ht="30" x14ac:dyDescent="0.25">
      <c r="A25" s="2" t="s">
        <v>1833</v>
      </c>
      <c r="B25" s="7">
        <v>1718</v>
      </c>
      <c r="C25" s="4"/>
    </row>
    <row r="26" spans="1:3" ht="30" x14ac:dyDescent="0.25">
      <c r="A26" s="2" t="s">
        <v>1834</v>
      </c>
      <c r="B26" s="4"/>
      <c r="C26" s="4">
        <v>-887</v>
      </c>
    </row>
    <row r="27" spans="1:3" ht="30" x14ac:dyDescent="0.25">
      <c r="A27" s="2" t="s">
        <v>1835</v>
      </c>
      <c r="B27" s="4">
        <v>-10</v>
      </c>
      <c r="C27" s="4"/>
    </row>
    <row r="28" spans="1:3" ht="45" x14ac:dyDescent="0.25">
      <c r="A28" s="2" t="s">
        <v>1836</v>
      </c>
      <c r="B28" s="4">
        <v>-140</v>
      </c>
      <c r="C28" s="4">
        <v>-198</v>
      </c>
    </row>
    <row r="29" spans="1:3" ht="30" x14ac:dyDescent="0.25">
      <c r="A29" s="2" t="s">
        <v>1837</v>
      </c>
      <c r="B29" s="7">
        <v>9936</v>
      </c>
      <c r="C29" s="7">
        <v>30494</v>
      </c>
    </row>
    <row r="30" spans="1:3" ht="30" x14ac:dyDescent="0.25">
      <c r="A30" s="2" t="s">
        <v>1838</v>
      </c>
      <c r="B30" s="7">
        <v>1708</v>
      </c>
      <c r="C30" s="4"/>
    </row>
    <row r="31" spans="1:3" ht="30" x14ac:dyDescent="0.25">
      <c r="A31" s="2" t="s">
        <v>1802</v>
      </c>
      <c r="B31" s="4"/>
      <c r="C31" s="4"/>
    </row>
    <row r="32" spans="1:3" ht="30" x14ac:dyDescent="0.25">
      <c r="A32" s="3" t="s">
        <v>1829</v>
      </c>
      <c r="B32" s="4"/>
      <c r="C32" s="4"/>
    </row>
    <row r="33" spans="1:3" ht="30" x14ac:dyDescent="0.25">
      <c r="A33" s="2" t="s">
        <v>1830</v>
      </c>
      <c r="B33" s="4">
        <v>40</v>
      </c>
      <c r="C33" s="4">
        <v>53</v>
      </c>
    </row>
    <row r="34" spans="1:3" ht="30" x14ac:dyDescent="0.25">
      <c r="A34" s="2" t="s">
        <v>1832</v>
      </c>
      <c r="B34" s="7">
        <v>65223</v>
      </c>
      <c r="C34" s="7">
        <v>104667</v>
      </c>
    </row>
    <row r="35" spans="1:3" ht="30" x14ac:dyDescent="0.25">
      <c r="A35" s="2" t="s">
        <v>1834</v>
      </c>
      <c r="B35" s="4">
        <v>-110</v>
      </c>
      <c r="C35" s="7">
        <v>-2015</v>
      </c>
    </row>
    <row r="36" spans="1:3" ht="45" x14ac:dyDescent="0.25">
      <c r="A36" s="2" t="s">
        <v>1836</v>
      </c>
      <c r="B36" s="4">
        <v>-740</v>
      </c>
      <c r="C36" s="4">
        <v>-74</v>
      </c>
    </row>
    <row r="37" spans="1:3" ht="30" x14ac:dyDescent="0.25">
      <c r="A37" s="2" t="s">
        <v>1837</v>
      </c>
      <c r="B37" s="7">
        <v>64373</v>
      </c>
      <c r="C37" s="7">
        <v>102578</v>
      </c>
    </row>
    <row r="38" spans="1:3" x14ac:dyDescent="0.25">
      <c r="A38" s="2" t="s">
        <v>1803</v>
      </c>
      <c r="B38" s="4"/>
      <c r="C38" s="4"/>
    </row>
    <row r="39" spans="1:3" ht="30" x14ac:dyDescent="0.25">
      <c r="A39" s="3" t="s">
        <v>1829</v>
      </c>
      <c r="B39" s="4"/>
      <c r="C39" s="4"/>
    </row>
    <row r="40" spans="1:3" ht="30" x14ac:dyDescent="0.25">
      <c r="A40" s="2" t="s">
        <v>1830</v>
      </c>
      <c r="B40" s="4">
        <v>3</v>
      </c>
      <c r="C40" s="4">
        <v>3</v>
      </c>
    </row>
    <row r="41" spans="1:3" ht="30" x14ac:dyDescent="0.25">
      <c r="A41" s="2" t="s">
        <v>1832</v>
      </c>
      <c r="B41" s="7">
        <v>9608</v>
      </c>
      <c r="C41" s="7">
        <v>9578</v>
      </c>
    </row>
    <row r="42" spans="1:3" ht="30" x14ac:dyDescent="0.25">
      <c r="A42" s="2" t="s">
        <v>1834</v>
      </c>
      <c r="B42" s="4">
        <v>-19</v>
      </c>
      <c r="C42" s="4">
        <v>-96</v>
      </c>
    </row>
    <row r="43" spans="1:3" ht="45" x14ac:dyDescent="0.25">
      <c r="A43" s="2" t="s">
        <v>1836</v>
      </c>
      <c r="B43" s="4">
        <v>-41</v>
      </c>
      <c r="C43" s="4"/>
    </row>
    <row r="44" spans="1:3" ht="30" x14ac:dyDescent="0.25">
      <c r="A44" s="2" t="s">
        <v>1837</v>
      </c>
      <c r="B44" s="7">
        <v>9548</v>
      </c>
      <c r="C44" s="7">
        <v>9482</v>
      </c>
    </row>
    <row r="45" spans="1:3" x14ac:dyDescent="0.25">
      <c r="A45" s="2" t="s">
        <v>1804</v>
      </c>
      <c r="B45" s="4"/>
      <c r="C45" s="4"/>
    </row>
    <row r="46" spans="1:3" ht="30" x14ac:dyDescent="0.25">
      <c r="A46" s="3" t="s">
        <v>1829</v>
      </c>
      <c r="B46" s="4"/>
      <c r="C46" s="4"/>
    </row>
    <row r="47" spans="1:3" ht="30" x14ac:dyDescent="0.25">
      <c r="A47" s="2" t="s">
        <v>1830</v>
      </c>
      <c r="B47" s="4">
        <v>2</v>
      </c>
      <c r="C47" s="4">
        <v>8</v>
      </c>
    </row>
    <row r="48" spans="1:3" ht="30" x14ac:dyDescent="0.25">
      <c r="A48" s="2" t="s">
        <v>1832</v>
      </c>
      <c r="B48" s="7">
        <v>9571</v>
      </c>
      <c r="C48" s="7">
        <v>27728</v>
      </c>
    </row>
    <row r="49" spans="1:3" ht="30" x14ac:dyDescent="0.25">
      <c r="A49" s="2" t="s">
        <v>1834</v>
      </c>
      <c r="B49" s="4">
        <v>-3</v>
      </c>
      <c r="C49" s="4">
        <v>-165</v>
      </c>
    </row>
    <row r="50" spans="1:3" ht="45" x14ac:dyDescent="0.25">
      <c r="A50" s="2" t="s">
        <v>1836</v>
      </c>
      <c r="B50" s="4">
        <v>-23</v>
      </c>
      <c r="C50" s="4"/>
    </row>
    <row r="51" spans="1:3" ht="30" x14ac:dyDescent="0.25">
      <c r="A51" s="2" t="s">
        <v>1837</v>
      </c>
      <c r="B51" s="6">
        <v>9545</v>
      </c>
      <c r="C51" s="6">
        <v>275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39</v>
      </c>
      <c r="B1" s="8" t="s">
        <v>1</v>
      </c>
      <c r="C1" s="8"/>
      <c r="D1" s="8"/>
    </row>
    <row r="2" spans="1:4" x14ac:dyDescent="0.25">
      <c r="A2" s="8"/>
      <c r="B2" s="1" t="s">
        <v>2</v>
      </c>
      <c r="C2" s="1" t="s">
        <v>30</v>
      </c>
      <c r="D2" s="1" t="s">
        <v>84</v>
      </c>
    </row>
    <row r="3" spans="1:4" ht="30" x14ac:dyDescent="0.25">
      <c r="A3" s="3" t="s">
        <v>1840</v>
      </c>
      <c r="B3" s="4"/>
      <c r="C3" s="4"/>
      <c r="D3" s="4"/>
    </row>
    <row r="4" spans="1:4" x14ac:dyDescent="0.25">
      <c r="A4" s="2" t="s">
        <v>1841</v>
      </c>
      <c r="B4" s="6">
        <v>413800000</v>
      </c>
      <c r="C4" s="4"/>
      <c r="D4" s="4"/>
    </row>
    <row r="5" spans="1:4" ht="30" x14ac:dyDescent="0.25">
      <c r="A5" s="2" t="s">
        <v>1842</v>
      </c>
      <c r="B5" s="155">
        <v>0.3</v>
      </c>
      <c r="C5" s="4"/>
      <c r="D5" s="4"/>
    </row>
    <row r="6" spans="1:4" x14ac:dyDescent="0.25">
      <c r="A6" s="2" t="s">
        <v>37</v>
      </c>
      <c r="B6" s="7">
        <v>1500000</v>
      </c>
      <c r="C6" s="7">
        <v>3100000</v>
      </c>
      <c r="D6" s="4"/>
    </row>
    <row r="7" spans="1:4" ht="30" x14ac:dyDescent="0.25">
      <c r="A7" s="2" t="s">
        <v>1843</v>
      </c>
      <c r="B7" s="4" t="s">
        <v>1844</v>
      </c>
      <c r="C7" s="4"/>
      <c r="D7" s="4"/>
    </row>
    <row r="8" spans="1:4" x14ac:dyDescent="0.25">
      <c r="A8" s="2" t="s">
        <v>1845</v>
      </c>
      <c r="B8" s="7">
        <v>700000</v>
      </c>
      <c r="C8" s="7">
        <v>1200000</v>
      </c>
      <c r="D8" s="7">
        <v>1200000</v>
      </c>
    </row>
    <row r="9" spans="1:4" ht="30" x14ac:dyDescent="0.25">
      <c r="A9" s="2" t="s">
        <v>1846</v>
      </c>
      <c r="B9" s="7">
        <v>6000000</v>
      </c>
      <c r="C9" s="7">
        <v>8200000</v>
      </c>
      <c r="D9" s="4"/>
    </row>
    <row r="10" spans="1:4" ht="30" x14ac:dyDescent="0.25">
      <c r="A10" s="2" t="s">
        <v>1847</v>
      </c>
      <c r="B10" s="7">
        <v>1000000</v>
      </c>
      <c r="C10" s="7">
        <v>2200000</v>
      </c>
      <c r="D10" s="7">
        <v>1900000</v>
      </c>
    </row>
    <row r="11" spans="1:4" ht="30" x14ac:dyDescent="0.25">
      <c r="A11" s="2" t="s">
        <v>1848</v>
      </c>
      <c r="B11" s="4" t="s">
        <v>1754</v>
      </c>
      <c r="C11" s="4"/>
      <c r="D11" s="4"/>
    </row>
    <row r="12" spans="1:4" x14ac:dyDescent="0.25">
      <c r="A12" s="2" t="s">
        <v>1849</v>
      </c>
      <c r="B12" s="4" t="s">
        <v>1850</v>
      </c>
      <c r="C12" s="4"/>
      <c r="D12" s="4"/>
    </row>
    <row r="13" spans="1:4" ht="30" x14ac:dyDescent="0.25">
      <c r="A13" s="2" t="s">
        <v>1851</v>
      </c>
      <c r="B13" s="4">
        <v>0</v>
      </c>
      <c r="C13" s="4">
        <v>0</v>
      </c>
      <c r="D13" s="4"/>
    </row>
    <row r="14" spans="1:4" x14ac:dyDescent="0.25">
      <c r="A14" s="2" t="s">
        <v>1852</v>
      </c>
      <c r="B14" s="4"/>
      <c r="C14" s="4"/>
      <c r="D14" s="4"/>
    </row>
    <row r="15" spans="1:4" ht="30" x14ac:dyDescent="0.25">
      <c r="A15" s="3" t="s">
        <v>1840</v>
      </c>
      <c r="B15" s="4"/>
      <c r="C15" s="4"/>
      <c r="D15" s="4"/>
    </row>
    <row r="16" spans="1:4" ht="30" x14ac:dyDescent="0.25">
      <c r="A16" s="2" t="s">
        <v>1853</v>
      </c>
      <c r="B16" s="6">
        <v>410300000</v>
      </c>
      <c r="C16" s="6">
        <v>390700000</v>
      </c>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4</v>
      </c>
      <c r="B1" s="8" t="s">
        <v>2</v>
      </c>
      <c r="C1" s="8" t="s">
        <v>30</v>
      </c>
    </row>
    <row r="2" spans="1:3" ht="30" x14ac:dyDescent="0.25">
      <c r="A2" s="1" t="s">
        <v>29</v>
      </c>
      <c r="B2" s="8"/>
      <c r="C2" s="8"/>
    </row>
    <row r="3" spans="1:3" ht="30" x14ac:dyDescent="0.25">
      <c r="A3" s="3" t="s">
        <v>1840</v>
      </c>
      <c r="B3" s="4"/>
      <c r="C3" s="4"/>
    </row>
    <row r="4" spans="1:3" x14ac:dyDescent="0.25">
      <c r="A4" s="2" t="s">
        <v>1855</v>
      </c>
      <c r="B4" s="6">
        <v>1399991</v>
      </c>
      <c r="C4" s="6">
        <v>1270903</v>
      </c>
    </row>
    <row r="5" spans="1:3" x14ac:dyDescent="0.25">
      <c r="A5" s="2" t="s">
        <v>39</v>
      </c>
      <c r="B5" s="7">
        <v>-28452</v>
      </c>
      <c r="C5" s="7">
        <v>-36663</v>
      </c>
    </row>
    <row r="6" spans="1:3" x14ac:dyDescent="0.25">
      <c r="A6" s="2" t="s">
        <v>40</v>
      </c>
      <c r="B6" s="7">
        <v>1371539</v>
      </c>
      <c r="C6" s="7">
        <v>1234240</v>
      </c>
    </row>
    <row r="7" spans="1:3" x14ac:dyDescent="0.25">
      <c r="A7" s="2" t="s">
        <v>1856</v>
      </c>
      <c r="B7" s="4"/>
      <c r="C7" s="4"/>
    </row>
    <row r="8" spans="1:3" ht="30" x14ac:dyDescent="0.25">
      <c r="A8" s="3" t="s">
        <v>1840</v>
      </c>
      <c r="B8" s="4"/>
      <c r="C8" s="4"/>
    </row>
    <row r="9" spans="1:3" x14ac:dyDescent="0.25">
      <c r="A9" s="2" t="s">
        <v>1855</v>
      </c>
      <c r="B9" s="7">
        <v>350410</v>
      </c>
      <c r="C9" s="7">
        <v>255058</v>
      </c>
    </row>
    <row r="10" spans="1:3" ht="30" x14ac:dyDescent="0.25">
      <c r="A10" s="2" t="s">
        <v>1857</v>
      </c>
      <c r="B10" s="4"/>
      <c r="C10" s="4"/>
    </row>
    <row r="11" spans="1:3" ht="30" x14ac:dyDescent="0.25">
      <c r="A11" s="3" t="s">
        <v>1840</v>
      </c>
      <c r="B11" s="4"/>
      <c r="C11" s="4"/>
    </row>
    <row r="12" spans="1:3" x14ac:dyDescent="0.25">
      <c r="A12" s="2" t="s">
        <v>1855</v>
      </c>
      <c r="B12" s="7">
        <v>752971</v>
      </c>
      <c r="C12" s="7">
        <v>752279</v>
      </c>
    </row>
    <row r="13" spans="1:3" ht="30" x14ac:dyDescent="0.25">
      <c r="A13" s="2" t="s">
        <v>1858</v>
      </c>
      <c r="B13" s="4"/>
      <c r="C13" s="4"/>
    </row>
    <row r="14" spans="1:3" ht="30" x14ac:dyDescent="0.25">
      <c r="A14" s="3" t="s">
        <v>1840</v>
      </c>
      <c r="B14" s="4"/>
      <c r="C14" s="4"/>
    </row>
    <row r="15" spans="1:3" x14ac:dyDescent="0.25">
      <c r="A15" s="2" t="s">
        <v>1855</v>
      </c>
      <c r="B15" s="7">
        <v>186659</v>
      </c>
      <c r="C15" s="7">
        <v>143848</v>
      </c>
    </row>
    <row r="16" spans="1:3" ht="45" x14ac:dyDescent="0.25">
      <c r="A16" s="2" t="s">
        <v>1859</v>
      </c>
      <c r="B16" s="4"/>
      <c r="C16" s="4"/>
    </row>
    <row r="17" spans="1:3" ht="30" x14ac:dyDescent="0.25">
      <c r="A17" s="3" t="s">
        <v>1840</v>
      </c>
      <c r="B17" s="4"/>
      <c r="C17" s="4"/>
    </row>
    <row r="18" spans="1:3" x14ac:dyDescent="0.25">
      <c r="A18" s="2" t="s">
        <v>1855</v>
      </c>
      <c r="B18" s="7">
        <v>77531</v>
      </c>
      <c r="C18" s="7">
        <v>83988</v>
      </c>
    </row>
    <row r="19" spans="1:3" ht="45" x14ac:dyDescent="0.25">
      <c r="A19" s="2" t="s">
        <v>1860</v>
      </c>
      <c r="B19" s="4"/>
      <c r="C19" s="4"/>
    </row>
    <row r="20" spans="1:3" ht="30" x14ac:dyDescent="0.25">
      <c r="A20" s="3" t="s">
        <v>1840</v>
      </c>
      <c r="B20" s="4"/>
      <c r="C20" s="4"/>
    </row>
    <row r="21" spans="1:3" x14ac:dyDescent="0.25">
      <c r="A21" s="2" t="s">
        <v>1855</v>
      </c>
      <c r="B21" s="7">
        <v>10464</v>
      </c>
      <c r="C21" s="7">
        <v>4646</v>
      </c>
    </row>
    <row r="22" spans="1:3" ht="30" x14ac:dyDescent="0.25">
      <c r="A22" s="2" t="s">
        <v>1861</v>
      </c>
      <c r="B22" s="4"/>
      <c r="C22" s="4"/>
    </row>
    <row r="23" spans="1:3" ht="30" x14ac:dyDescent="0.25">
      <c r="A23" s="3" t="s">
        <v>1840</v>
      </c>
      <c r="B23" s="4"/>
      <c r="C23" s="4"/>
    </row>
    <row r="24" spans="1:3" x14ac:dyDescent="0.25">
      <c r="A24" s="2" t="s">
        <v>1855</v>
      </c>
      <c r="B24" s="4">
        <v>37</v>
      </c>
      <c r="C24" s="7">
        <v>4394</v>
      </c>
    </row>
    <row r="25" spans="1:3" ht="30" x14ac:dyDescent="0.25">
      <c r="A25" s="2" t="s">
        <v>1862</v>
      </c>
      <c r="B25" s="4"/>
      <c r="C25" s="4"/>
    </row>
    <row r="26" spans="1:3" ht="30" x14ac:dyDescent="0.25">
      <c r="A26" s="3" t="s">
        <v>1840</v>
      </c>
      <c r="B26" s="4"/>
      <c r="C26" s="4"/>
    </row>
    <row r="27" spans="1:3" x14ac:dyDescent="0.25">
      <c r="A27" s="2" t="s">
        <v>1855</v>
      </c>
      <c r="B27" s="6">
        <v>21919</v>
      </c>
      <c r="C27" s="6">
        <v>266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3</v>
      </c>
      <c r="B1" s="8" t="s">
        <v>1</v>
      </c>
      <c r="C1" s="8"/>
    </row>
    <row r="2" spans="1:3" ht="30" x14ac:dyDescent="0.25">
      <c r="A2" s="1" t="s">
        <v>29</v>
      </c>
      <c r="B2" s="1" t="s">
        <v>2</v>
      </c>
      <c r="C2" s="1" t="s">
        <v>30</v>
      </c>
    </row>
    <row r="3" spans="1:3" ht="30" x14ac:dyDescent="0.25">
      <c r="A3" s="3" t="s">
        <v>416</v>
      </c>
      <c r="B3" s="4"/>
      <c r="C3" s="4"/>
    </row>
    <row r="4" spans="1:3" ht="30" x14ac:dyDescent="0.25">
      <c r="A4" s="2" t="s">
        <v>1864</v>
      </c>
      <c r="B4" s="6">
        <v>1597</v>
      </c>
      <c r="C4" s="6">
        <v>1904</v>
      </c>
    </row>
    <row r="5" spans="1:3" ht="30" x14ac:dyDescent="0.25">
      <c r="A5" s="2" t="s">
        <v>1865</v>
      </c>
      <c r="B5" s="4"/>
      <c r="C5" s="4">
        <v>-36</v>
      </c>
    </row>
    <row r="6" spans="1:3" x14ac:dyDescent="0.25">
      <c r="A6" s="2" t="s">
        <v>1866</v>
      </c>
      <c r="B6" s="4">
        <v>-10</v>
      </c>
      <c r="C6" s="4">
        <v>-1</v>
      </c>
    </row>
    <row r="7" spans="1:3" ht="45" x14ac:dyDescent="0.25">
      <c r="A7" s="2" t="s">
        <v>1867</v>
      </c>
      <c r="B7" s="4"/>
      <c r="C7" s="4">
        <v>235</v>
      </c>
    </row>
    <row r="8" spans="1:3" x14ac:dyDescent="0.25">
      <c r="A8" s="2" t="s">
        <v>1868</v>
      </c>
      <c r="B8" s="7">
        <v>-1047</v>
      </c>
      <c r="C8" s="4">
        <v>-505</v>
      </c>
    </row>
    <row r="9" spans="1:3" ht="30" x14ac:dyDescent="0.25">
      <c r="A9" s="2" t="s">
        <v>1869</v>
      </c>
      <c r="B9" s="4">
        <v>540</v>
      </c>
      <c r="C9" s="7">
        <v>1597</v>
      </c>
    </row>
    <row r="10" spans="1:3" ht="30" x14ac:dyDescent="0.25">
      <c r="A10" s="2" t="s">
        <v>1870</v>
      </c>
      <c r="B10" s="7">
        <v>16427</v>
      </c>
      <c r="C10" s="7">
        <v>25707</v>
      </c>
    </row>
    <row r="11" spans="1:3" ht="30" x14ac:dyDescent="0.25">
      <c r="A11" s="2" t="s">
        <v>1871</v>
      </c>
      <c r="B11" s="7">
        <v>-11049</v>
      </c>
      <c r="C11" s="7">
        <v>-6954</v>
      </c>
    </row>
    <row r="12" spans="1:3" ht="45" x14ac:dyDescent="0.25">
      <c r="A12" s="2" t="s">
        <v>1872</v>
      </c>
      <c r="B12" s="4"/>
      <c r="C12" s="7">
        <v>-2110</v>
      </c>
    </row>
    <row r="13" spans="1:3" ht="30" x14ac:dyDescent="0.25">
      <c r="A13" s="2" t="s">
        <v>1873</v>
      </c>
      <c r="B13" s="4">
        <v>-407</v>
      </c>
      <c r="C13" s="4">
        <v>-468</v>
      </c>
    </row>
    <row r="14" spans="1:3" x14ac:dyDescent="0.25">
      <c r="A14" s="2" t="s">
        <v>1874</v>
      </c>
      <c r="B14" s="4"/>
      <c r="C14" s="4">
        <v>252</v>
      </c>
    </row>
    <row r="15" spans="1:3" ht="30" x14ac:dyDescent="0.25">
      <c r="A15" s="2" t="s">
        <v>1875</v>
      </c>
      <c r="B15" s="6">
        <v>4971</v>
      </c>
      <c r="C15" s="6">
        <v>164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6</v>
      </c>
      <c r="B1" s="8" t="s">
        <v>2</v>
      </c>
      <c r="C1" s="8" t="s">
        <v>30</v>
      </c>
    </row>
    <row r="2" spans="1:3" ht="30" x14ac:dyDescent="0.25">
      <c r="A2" s="1" t="s">
        <v>29</v>
      </c>
      <c r="B2" s="8"/>
      <c r="C2" s="8"/>
    </row>
    <row r="3" spans="1:3" ht="30" x14ac:dyDescent="0.25">
      <c r="A3" s="3" t="s">
        <v>1877</v>
      </c>
      <c r="B3" s="4"/>
      <c r="C3" s="4"/>
    </row>
    <row r="4" spans="1:3" x14ac:dyDescent="0.25">
      <c r="A4" s="2" t="s">
        <v>486</v>
      </c>
      <c r="B4" s="6">
        <v>9276</v>
      </c>
      <c r="C4" s="6">
        <v>19819</v>
      </c>
    </row>
    <row r="5" spans="1:3" ht="30" x14ac:dyDescent="0.25">
      <c r="A5" s="2" t="s">
        <v>1878</v>
      </c>
      <c r="B5" s="4"/>
      <c r="C5" s="4"/>
    </row>
    <row r="6" spans="1:3" ht="30" x14ac:dyDescent="0.25">
      <c r="A6" s="3" t="s">
        <v>1877</v>
      </c>
      <c r="B6" s="4"/>
      <c r="C6" s="4"/>
    </row>
    <row r="7" spans="1:3" x14ac:dyDescent="0.25">
      <c r="A7" s="2" t="s">
        <v>486</v>
      </c>
      <c r="B7" s="7">
        <v>2195</v>
      </c>
      <c r="C7" s="7">
        <v>7766</v>
      </c>
    </row>
    <row r="8" spans="1:3" ht="30" x14ac:dyDescent="0.25">
      <c r="A8" s="2" t="s">
        <v>1879</v>
      </c>
      <c r="B8" s="4"/>
      <c r="C8" s="4"/>
    </row>
    <row r="9" spans="1:3" ht="30" x14ac:dyDescent="0.25">
      <c r="A9" s="3" t="s">
        <v>1877</v>
      </c>
      <c r="B9" s="4"/>
      <c r="C9" s="4"/>
    </row>
    <row r="10" spans="1:3" x14ac:dyDescent="0.25">
      <c r="A10" s="2" t="s">
        <v>486</v>
      </c>
      <c r="B10" s="7">
        <v>1100</v>
      </c>
      <c r="C10" s="4">
        <v>513</v>
      </c>
    </row>
    <row r="11" spans="1:3" ht="30" x14ac:dyDescent="0.25">
      <c r="A11" s="2" t="s">
        <v>1880</v>
      </c>
      <c r="B11" s="4"/>
      <c r="C11" s="4"/>
    </row>
    <row r="12" spans="1:3" ht="30" x14ac:dyDescent="0.25">
      <c r="A12" s="3" t="s">
        <v>1877</v>
      </c>
      <c r="B12" s="4"/>
      <c r="C12" s="4"/>
    </row>
    <row r="13" spans="1:3" x14ac:dyDescent="0.25">
      <c r="A13" s="2" t="s">
        <v>486</v>
      </c>
      <c r="B13" s="4">
        <v>73</v>
      </c>
      <c r="C13" s="7">
        <v>2721</v>
      </c>
    </row>
    <row r="14" spans="1:3" x14ac:dyDescent="0.25">
      <c r="A14" s="2" t="s">
        <v>1881</v>
      </c>
      <c r="B14" s="4"/>
      <c r="C14" s="4"/>
    </row>
    <row r="15" spans="1:3" ht="30" x14ac:dyDescent="0.25">
      <c r="A15" s="3" t="s">
        <v>1877</v>
      </c>
      <c r="B15" s="4"/>
      <c r="C15" s="4"/>
    </row>
    <row r="16" spans="1:3" x14ac:dyDescent="0.25">
      <c r="A16" s="2" t="s">
        <v>486</v>
      </c>
      <c r="B16" s="7">
        <v>5907</v>
      </c>
      <c r="C16" s="7">
        <v>8769</v>
      </c>
    </row>
    <row r="17" spans="1:3" x14ac:dyDescent="0.25">
      <c r="A17" s="2" t="s">
        <v>1882</v>
      </c>
      <c r="B17" s="4"/>
      <c r="C17" s="4"/>
    </row>
    <row r="18" spans="1:3" ht="30" x14ac:dyDescent="0.25">
      <c r="A18" s="3" t="s">
        <v>1877</v>
      </c>
      <c r="B18" s="4"/>
      <c r="C18" s="4"/>
    </row>
    <row r="19" spans="1:3" x14ac:dyDescent="0.25">
      <c r="A19" s="2" t="s">
        <v>486</v>
      </c>
      <c r="B19" s="6">
        <v>1</v>
      </c>
      <c r="C19" s="6">
        <v>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83</v>
      </c>
      <c r="B1" s="8" t="s">
        <v>2</v>
      </c>
      <c r="C1" s="8" t="s">
        <v>30</v>
      </c>
      <c r="D1" s="8" t="s">
        <v>84</v>
      </c>
    </row>
    <row r="2" spans="1:4" ht="30" x14ac:dyDescent="0.25">
      <c r="A2" s="1" t="s">
        <v>29</v>
      </c>
      <c r="B2" s="8"/>
      <c r="C2" s="8"/>
      <c r="D2" s="8"/>
    </row>
    <row r="3" spans="1:4" ht="30" x14ac:dyDescent="0.25">
      <c r="A3" s="3" t="s">
        <v>1877</v>
      </c>
      <c r="B3" s="4"/>
      <c r="C3" s="4"/>
      <c r="D3" s="4"/>
    </row>
    <row r="4" spans="1:4" x14ac:dyDescent="0.25">
      <c r="A4" s="2" t="s">
        <v>1855</v>
      </c>
      <c r="B4" s="6">
        <v>1399991</v>
      </c>
      <c r="C4" s="6">
        <v>1270903</v>
      </c>
      <c r="D4" s="6">
        <v>1378735</v>
      </c>
    </row>
    <row r="5" spans="1:4" x14ac:dyDescent="0.25">
      <c r="A5" s="2" t="s">
        <v>1884</v>
      </c>
      <c r="B5" s="4"/>
      <c r="C5" s="4"/>
      <c r="D5" s="4"/>
    </row>
    <row r="6" spans="1:4" ht="30" x14ac:dyDescent="0.25">
      <c r="A6" s="3" t="s">
        <v>1877</v>
      </c>
      <c r="B6" s="4"/>
      <c r="C6" s="4"/>
      <c r="D6" s="4"/>
    </row>
    <row r="7" spans="1:4" x14ac:dyDescent="0.25">
      <c r="A7" s="2" t="s">
        <v>1885</v>
      </c>
      <c r="B7" s="7">
        <v>7673</v>
      </c>
      <c r="C7" s="7">
        <v>6848</v>
      </c>
      <c r="D7" s="4"/>
    </row>
    <row r="8" spans="1:4" x14ac:dyDescent="0.25">
      <c r="A8" s="2" t="s">
        <v>1886</v>
      </c>
      <c r="B8" s="7">
        <v>9413</v>
      </c>
      <c r="C8" s="7">
        <v>19872</v>
      </c>
      <c r="D8" s="4"/>
    </row>
    <row r="9" spans="1:4" x14ac:dyDescent="0.25">
      <c r="A9" s="2" t="s">
        <v>1887</v>
      </c>
      <c r="B9" s="7">
        <v>17086</v>
      </c>
      <c r="C9" s="7">
        <v>26720</v>
      </c>
      <c r="D9" s="4"/>
    </row>
    <row r="10" spans="1:4" x14ac:dyDescent="0.25">
      <c r="A10" s="2" t="s">
        <v>500</v>
      </c>
      <c r="B10" s="7">
        <v>1382905</v>
      </c>
      <c r="C10" s="7">
        <v>1244183</v>
      </c>
      <c r="D10" s="4"/>
    </row>
    <row r="11" spans="1:4" x14ac:dyDescent="0.25">
      <c r="A11" s="2" t="s">
        <v>1855</v>
      </c>
      <c r="B11" s="7">
        <v>1399991</v>
      </c>
      <c r="C11" s="7">
        <v>1270903</v>
      </c>
      <c r="D11" s="4"/>
    </row>
    <row r="12" spans="1:4" x14ac:dyDescent="0.25">
      <c r="A12" s="2" t="s">
        <v>1888</v>
      </c>
      <c r="B12" s="4">
        <v>137</v>
      </c>
      <c r="C12" s="4">
        <v>53</v>
      </c>
      <c r="D12" s="4"/>
    </row>
    <row r="13" spans="1:4" ht="30" x14ac:dyDescent="0.25">
      <c r="A13" s="2" t="s">
        <v>1889</v>
      </c>
      <c r="B13" s="4"/>
      <c r="C13" s="4"/>
      <c r="D13" s="4"/>
    </row>
    <row r="14" spans="1:4" ht="30" x14ac:dyDescent="0.25">
      <c r="A14" s="3" t="s">
        <v>1877</v>
      </c>
      <c r="B14" s="4"/>
      <c r="C14" s="4"/>
      <c r="D14" s="4"/>
    </row>
    <row r="15" spans="1:4" x14ac:dyDescent="0.25">
      <c r="A15" s="2" t="s">
        <v>1885</v>
      </c>
      <c r="B15" s="4">
        <v>162</v>
      </c>
      <c r="C15" s="4">
        <v>128</v>
      </c>
      <c r="D15" s="4"/>
    </row>
    <row r="16" spans="1:4" x14ac:dyDescent="0.25">
      <c r="A16" s="2" t="s">
        <v>1886</v>
      </c>
      <c r="B16" s="4">
        <v>1</v>
      </c>
      <c r="C16" s="4">
        <v>53</v>
      </c>
      <c r="D16" s="4"/>
    </row>
    <row r="17" spans="1:4" x14ac:dyDescent="0.25">
      <c r="A17" s="2" t="s">
        <v>1887</v>
      </c>
      <c r="B17" s="4">
        <v>163</v>
      </c>
      <c r="C17" s="4">
        <v>181</v>
      </c>
      <c r="D17" s="4"/>
    </row>
    <row r="18" spans="1:4" x14ac:dyDescent="0.25">
      <c r="A18" s="2" t="s">
        <v>500</v>
      </c>
      <c r="B18" s="7">
        <v>21793</v>
      </c>
      <c r="C18" s="7">
        <v>30903</v>
      </c>
      <c r="D18" s="4"/>
    </row>
    <row r="19" spans="1:4" x14ac:dyDescent="0.25">
      <c r="A19" s="2" t="s">
        <v>1855</v>
      </c>
      <c r="B19" s="7">
        <v>21956</v>
      </c>
      <c r="C19" s="7">
        <v>31084</v>
      </c>
      <c r="D19" s="4"/>
    </row>
    <row r="20" spans="1:4" x14ac:dyDescent="0.25">
      <c r="A20" s="2" t="s">
        <v>1888</v>
      </c>
      <c r="B20" s="4"/>
      <c r="C20" s="4">
        <v>3</v>
      </c>
      <c r="D20" s="4"/>
    </row>
    <row r="21" spans="1:4" ht="45" x14ac:dyDescent="0.25">
      <c r="A21" s="2" t="s">
        <v>1890</v>
      </c>
      <c r="B21" s="4"/>
      <c r="C21" s="4"/>
      <c r="D21" s="4"/>
    </row>
    <row r="22" spans="1:4" ht="30" x14ac:dyDescent="0.25">
      <c r="A22" s="3" t="s">
        <v>1877</v>
      </c>
      <c r="B22" s="4"/>
      <c r="C22" s="4"/>
      <c r="D22" s="4"/>
    </row>
    <row r="23" spans="1:4" x14ac:dyDescent="0.25">
      <c r="A23" s="2" t="s">
        <v>1885</v>
      </c>
      <c r="B23" s="7">
        <v>4053</v>
      </c>
      <c r="C23" s="7">
        <v>3851</v>
      </c>
      <c r="D23" s="4"/>
    </row>
    <row r="24" spans="1:4" x14ac:dyDescent="0.25">
      <c r="A24" s="2" t="s">
        <v>1886</v>
      </c>
      <c r="B24" s="7">
        <v>2195</v>
      </c>
      <c r="C24" s="7">
        <v>7766</v>
      </c>
      <c r="D24" s="4"/>
    </row>
    <row r="25" spans="1:4" x14ac:dyDescent="0.25">
      <c r="A25" s="2" t="s">
        <v>1887</v>
      </c>
      <c r="B25" s="7">
        <v>6248</v>
      </c>
      <c r="C25" s="7">
        <v>11617</v>
      </c>
      <c r="D25" s="4"/>
    </row>
    <row r="26" spans="1:4" x14ac:dyDescent="0.25">
      <c r="A26" s="2" t="s">
        <v>500</v>
      </c>
      <c r="B26" s="7">
        <v>746723</v>
      </c>
      <c r="C26" s="7">
        <v>740662</v>
      </c>
      <c r="D26" s="4"/>
    </row>
    <row r="27" spans="1:4" x14ac:dyDescent="0.25">
      <c r="A27" s="2" t="s">
        <v>1855</v>
      </c>
      <c r="B27" s="7">
        <v>752971</v>
      </c>
      <c r="C27" s="7">
        <v>752279</v>
      </c>
      <c r="D27" s="4"/>
    </row>
    <row r="28" spans="1:4" ht="45" x14ac:dyDescent="0.25">
      <c r="A28" s="2" t="s">
        <v>1891</v>
      </c>
      <c r="B28" s="4"/>
      <c r="C28" s="4"/>
      <c r="D28" s="4"/>
    </row>
    <row r="29" spans="1:4" ht="30" x14ac:dyDescent="0.25">
      <c r="A29" s="3" t="s">
        <v>1877</v>
      </c>
      <c r="B29" s="4"/>
      <c r="C29" s="4"/>
      <c r="D29" s="4"/>
    </row>
    <row r="30" spans="1:4" x14ac:dyDescent="0.25">
      <c r="A30" s="2" t="s">
        <v>1885</v>
      </c>
      <c r="B30" s="4">
        <v>122</v>
      </c>
      <c r="C30" s="4">
        <v>302</v>
      </c>
      <c r="D30" s="4"/>
    </row>
    <row r="31" spans="1:4" x14ac:dyDescent="0.25">
      <c r="A31" s="2" t="s">
        <v>1886</v>
      </c>
      <c r="B31" s="7">
        <v>1100</v>
      </c>
      <c r="C31" s="4">
        <v>513</v>
      </c>
      <c r="D31" s="4"/>
    </row>
    <row r="32" spans="1:4" x14ac:dyDescent="0.25">
      <c r="A32" s="2" t="s">
        <v>1887</v>
      </c>
      <c r="B32" s="7">
        <v>1222</v>
      </c>
      <c r="C32" s="4">
        <v>815</v>
      </c>
      <c r="D32" s="4"/>
    </row>
    <row r="33" spans="1:4" x14ac:dyDescent="0.25">
      <c r="A33" s="2" t="s">
        <v>500</v>
      </c>
      <c r="B33" s="7">
        <v>76309</v>
      </c>
      <c r="C33" s="7">
        <v>83173</v>
      </c>
      <c r="D33" s="4"/>
    </row>
    <row r="34" spans="1:4" x14ac:dyDescent="0.25">
      <c r="A34" s="2" t="s">
        <v>1855</v>
      </c>
      <c r="B34" s="7">
        <v>77531</v>
      </c>
      <c r="C34" s="7">
        <v>83988</v>
      </c>
      <c r="D34" s="4"/>
    </row>
    <row r="35" spans="1:4" x14ac:dyDescent="0.25">
      <c r="A35" s="2" t="s">
        <v>1892</v>
      </c>
      <c r="B35" s="4"/>
      <c r="C35" s="4"/>
      <c r="D35" s="4"/>
    </row>
    <row r="36" spans="1:4" ht="30" x14ac:dyDescent="0.25">
      <c r="A36" s="3" t="s">
        <v>1877</v>
      </c>
      <c r="B36" s="4"/>
      <c r="C36" s="4"/>
      <c r="D36" s="4"/>
    </row>
    <row r="37" spans="1:4" x14ac:dyDescent="0.25">
      <c r="A37" s="2" t="s">
        <v>1855</v>
      </c>
      <c r="B37" s="7">
        <v>197123</v>
      </c>
      <c r="C37" s="7">
        <v>148494</v>
      </c>
      <c r="D37" s="7">
        <v>134791</v>
      </c>
    </row>
    <row r="38" spans="1:4" ht="45" x14ac:dyDescent="0.25">
      <c r="A38" s="2" t="s">
        <v>1893</v>
      </c>
      <c r="B38" s="4"/>
      <c r="C38" s="4"/>
      <c r="D38" s="4"/>
    </row>
    <row r="39" spans="1:4" ht="30" x14ac:dyDescent="0.25">
      <c r="A39" s="3" t="s">
        <v>1877</v>
      </c>
      <c r="B39" s="4"/>
      <c r="C39" s="4"/>
      <c r="D39" s="4"/>
    </row>
    <row r="40" spans="1:4" x14ac:dyDescent="0.25">
      <c r="A40" s="2" t="s">
        <v>1885</v>
      </c>
      <c r="B40" s="7">
        <v>2177</v>
      </c>
      <c r="C40" s="4">
        <v>569</v>
      </c>
      <c r="D40" s="4"/>
    </row>
    <row r="41" spans="1:4" x14ac:dyDescent="0.25">
      <c r="A41" s="2" t="s">
        <v>1886</v>
      </c>
      <c r="B41" s="4">
        <v>73</v>
      </c>
      <c r="C41" s="7">
        <v>2721</v>
      </c>
      <c r="D41" s="4"/>
    </row>
    <row r="42" spans="1:4" x14ac:dyDescent="0.25">
      <c r="A42" s="2" t="s">
        <v>1887</v>
      </c>
      <c r="B42" s="7">
        <v>2250</v>
      </c>
      <c r="C42" s="7">
        <v>3290</v>
      </c>
      <c r="D42" s="4"/>
    </row>
    <row r="43" spans="1:4" x14ac:dyDescent="0.25">
      <c r="A43" s="2" t="s">
        <v>500</v>
      </c>
      <c r="B43" s="7">
        <v>184409</v>
      </c>
      <c r="C43" s="7">
        <v>140558</v>
      </c>
      <c r="D43" s="4"/>
    </row>
    <row r="44" spans="1:4" x14ac:dyDescent="0.25">
      <c r="A44" s="2" t="s">
        <v>1855</v>
      </c>
      <c r="B44" s="7">
        <v>186659</v>
      </c>
      <c r="C44" s="7">
        <v>143848</v>
      </c>
      <c r="D44" s="4"/>
    </row>
    <row r="45" spans="1:4" ht="45" x14ac:dyDescent="0.25">
      <c r="A45" s="2" t="s">
        <v>1894</v>
      </c>
      <c r="B45" s="4"/>
      <c r="C45" s="4"/>
      <c r="D45" s="4"/>
    </row>
    <row r="46" spans="1:4" ht="30" x14ac:dyDescent="0.25">
      <c r="A46" s="3" t="s">
        <v>1877</v>
      </c>
      <c r="B46" s="4"/>
      <c r="C46" s="4"/>
      <c r="D46" s="4"/>
    </row>
    <row r="47" spans="1:4" x14ac:dyDescent="0.25">
      <c r="A47" s="2" t="s">
        <v>500</v>
      </c>
      <c r="B47" s="7">
        <v>10464</v>
      </c>
      <c r="C47" s="7">
        <v>4646</v>
      </c>
      <c r="D47" s="4"/>
    </row>
    <row r="48" spans="1:4" x14ac:dyDescent="0.25">
      <c r="A48" s="2" t="s">
        <v>1855</v>
      </c>
      <c r="B48" s="7">
        <v>10464</v>
      </c>
      <c r="C48" s="7">
        <v>4646</v>
      </c>
      <c r="D48" s="4"/>
    </row>
    <row r="49" spans="1:4" x14ac:dyDescent="0.25">
      <c r="A49" s="2" t="s">
        <v>1881</v>
      </c>
      <c r="B49" s="4"/>
      <c r="C49" s="4"/>
      <c r="D49" s="4"/>
    </row>
    <row r="50" spans="1:4" ht="30" x14ac:dyDescent="0.25">
      <c r="A50" s="3" t="s">
        <v>1877</v>
      </c>
      <c r="B50" s="4"/>
      <c r="C50" s="4"/>
      <c r="D50" s="4"/>
    </row>
    <row r="51" spans="1:4" x14ac:dyDescent="0.25">
      <c r="A51" s="2" t="s">
        <v>1855</v>
      </c>
      <c r="B51" s="7">
        <v>350410</v>
      </c>
      <c r="C51" s="7">
        <v>255058</v>
      </c>
      <c r="D51" s="7">
        <v>242535</v>
      </c>
    </row>
    <row r="52" spans="1:4" ht="30" x14ac:dyDescent="0.25">
      <c r="A52" s="2" t="s">
        <v>1895</v>
      </c>
      <c r="B52" s="4"/>
      <c r="C52" s="4"/>
      <c r="D52" s="4"/>
    </row>
    <row r="53" spans="1:4" ht="30" x14ac:dyDescent="0.25">
      <c r="A53" s="3" t="s">
        <v>1877</v>
      </c>
      <c r="B53" s="4"/>
      <c r="C53" s="4"/>
      <c r="D53" s="4"/>
    </row>
    <row r="54" spans="1:4" x14ac:dyDescent="0.25">
      <c r="A54" s="2" t="s">
        <v>1885</v>
      </c>
      <c r="B54" s="7">
        <v>1159</v>
      </c>
      <c r="C54" s="7">
        <v>1998</v>
      </c>
      <c r="D54" s="4"/>
    </row>
    <row r="55" spans="1:4" x14ac:dyDescent="0.25">
      <c r="A55" s="2" t="s">
        <v>1886</v>
      </c>
      <c r="B55" s="7">
        <v>6044</v>
      </c>
      <c r="C55" s="7">
        <v>8819</v>
      </c>
      <c r="D55" s="4"/>
    </row>
    <row r="56" spans="1:4" x14ac:dyDescent="0.25">
      <c r="A56" s="2" t="s">
        <v>1887</v>
      </c>
      <c r="B56" s="7">
        <v>7203</v>
      </c>
      <c r="C56" s="7">
        <v>10817</v>
      </c>
      <c r="D56" s="4"/>
    </row>
    <row r="57" spans="1:4" x14ac:dyDescent="0.25">
      <c r="A57" s="2" t="s">
        <v>500</v>
      </c>
      <c r="B57" s="7">
        <v>343207</v>
      </c>
      <c r="C57" s="7">
        <v>244241</v>
      </c>
      <c r="D57" s="4"/>
    </row>
    <row r="58" spans="1:4" x14ac:dyDescent="0.25">
      <c r="A58" s="2" t="s">
        <v>1855</v>
      </c>
      <c r="B58" s="7">
        <v>350410</v>
      </c>
      <c r="C58" s="7">
        <v>255058</v>
      </c>
      <c r="D58" s="4"/>
    </row>
    <row r="59" spans="1:4" x14ac:dyDescent="0.25">
      <c r="A59" s="2" t="s">
        <v>1888</v>
      </c>
      <c r="B59" s="6">
        <v>137</v>
      </c>
      <c r="C59" s="6">
        <v>50</v>
      </c>
      <c r="D59"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6</v>
      </c>
      <c r="B1" s="8" t="s">
        <v>2</v>
      </c>
      <c r="C1" s="8" t="s">
        <v>30</v>
      </c>
    </row>
    <row r="2" spans="1:3" ht="30" x14ac:dyDescent="0.25">
      <c r="A2" s="1" t="s">
        <v>29</v>
      </c>
      <c r="B2" s="8"/>
      <c r="C2" s="8"/>
    </row>
    <row r="3" spans="1:3" ht="30" x14ac:dyDescent="0.25">
      <c r="A3" s="3" t="s">
        <v>1897</v>
      </c>
      <c r="B3" s="4"/>
      <c r="C3" s="4"/>
    </row>
    <row r="4" spans="1:3" ht="30" x14ac:dyDescent="0.25">
      <c r="A4" s="2" t="s">
        <v>1898</v>
      </c>
      <c r="B4" s="6">
        <v>16195</v>
      </c>
      <c r="C4" s="6">
        <v>39795</v>
      </c>
    </row>
    <row r="5" spans="1:3" ht="30" x14ac:dyDescent="0.25">
      <c r="A5" s="2" t="s">
        <v>1899</v>
      </c>
      <c r="B5" s="7">
        <v>19578</v>
      </c>
      <c r="C5" s="7">
        <v>41540</v>
      </c>
    </row>
    <row r="6" spans="1:3" ht="30" x14ac:dyDescent="0.25">
      <c r="A6" s="2" t="s">
        <v>1900</v>
      </c>
      <c r="B6" s="7">
        <v>15812</v>
      </c>
      <c r="C6" s="7">
        <v>27804</v>
      </c>
    </row>
    <row r="7" spans="1:3" ht="30" x14ac:dyDescent="0.25">
      <c r="A7" s="2" t="s">
        <v>1901</v>
      </c>
      <c r="B7" s="7">
        <v>22229</v>
      </c>
      <c r="C7" s="7">
        <v>33722</v>
      </c>
    </row>
    <row r="8" spans="1:3" ht="30" x14ac:dyDescent="0.25">
      <c r="A8" s="2" t="s">
        <v>1902</v>
      </c>
      <c r="B8" s="7">
        <v>3869</v>
      </c>
      <c r="C8" s="7">
        <v>7946</v>
      </c>
    </row>
    <row r="9" spans="1:3" x14ac:dyDescent="0.25">
      <c r="A9" s="2" t="s">
        <v>1856</v>
      </c>
      <c r="B9" s="4"/>
      <c r="C9" s="4"/>
    </row>
    <row r="10" spans="1:3" ht="30" x14ac:dyDescent="0.25">
      <c r="A10" s="3" t="s">
        <v>1897</v>
      </c>
      <c r="B10" s="4"/>
      <c r="C10" s="4"/>
    </row>
    <row r="11" spans="1:3" ht="30" x14ac:dyDescent="0.25">
      <c r="A11" s="2" t="s">
        <v>1898</v>
      </c>
      <c r="B11" s="7">
        <v>12382</v>
      </c>
      <c r="C11" s="7">
        <v>38077</v>
      </c>
    </row>
    <row r="12" spans="1:3" ht="30" x14ac:dyDescent="0.25">
      <c r="A12" s="2" t="s">
        <v>1899</v>
      </c>
      <c r="B12" s="7">
        <v>14752</v>
      </c>
      <c r="C12" s="7">
        <v>39544</v>
      </c>
    </row>
    <row r="13" spans="1:3" ht="30" x14ac:dyDescent="0.25">
      <c r="A13" s="2" t="s">
        <v>1900</v>
      </c>
      <c r="B13" s="7">
        <v>11497</v>
      </c>
      <c r="C13" s="7">
        <v>15903</v>
      </c>
    </row>
    <row r="14" spans="1:3" ht="30" x14ac:dyDescent="0.25">
      <c r="A14" s="2" t="s">
        <v>1901</v>
      </c>
      <c r="B14" s="7">
        <v>11556</v>
      </c>
      <c r="C14" s="7">
        <v>16186</v>
      </c>
    </row>
    <row r="15" spans="1:3" ht="30" x14ac:dyDescent="0.25">
      <c r="A15" s="2" t="s">
        <v>1902</v>
      </c>
      <c r="B15" s="7">
        <v>2047</v>
      </c>
      <c r="C15" s="7">
        <v>4015</v>
      </c>
    </row>
    <row r="16" spans="1:3" ht="30" x14ac:dyDescent="0.25">
      <c r="A16" s="2" t="s">
        <v>1903</v>
      </c>
      <c r="B16" s="4"/>
      <c r="C16" s="4"/>
    </row>
    <row r="17" spans="1:3" ht="30" x14ac:dyDescent="0.25">
      <c r="A17" s="3" t="s">
        <v>1897</v>
      </c>
      <c r="B17" s="4"/>
      <c r="C17" s="4"/>
    </row>
    <row r="18" spans="1:3" ht="30" x14ac:dyDescent="0.25">
      <c r="A18" s="2" t="s">
        <v>1898</v>
      </c>
      <c r="B18" s="7">
        <v>1115</v>
      </c>
      <c r="C18" s="4">
        <v>510</v>
      </c>
    </row>
    <row r="19" spans="1:3" ht="30" x14ac:dyDescent="0.25">
      <c r="A19" s="2" t="s">
        <v>1899</v>
      </c>
      <c r="B19" s="7">
        <v>1833</v>
      </c>
      <c r="C19" s="4">
        <v>630</v>
      </c>
    </row>
    <row r="20" spans="1:3" ht="30" x14ac:dyDescent="0.25">
      <c r="A20" s="2" t="s">
        <v>1900</v>
      </c>
      <c r="B20" s="4"/>
      <c r="C20" s="4">
        <v>42</v>
      </c>
    </row>
    <row r="21" spans="1:3" ht="30" x14ac:dyDescent="0.25">
      <c r="A21" s="2" t="s">
        <v>1901</v>
      </c>
      <c r="B21" s="4"/>
      <c r="C21" s="4">
        <v>94</v>
      </c>
    </row>
    <row r="22" spans="1:3" ht="30" x14ac:dyDescent="0.25">
      <c r="A22" s="2" t="s">
        <v>1902</v>
      </c>
      <c r="B22" s="4"/>
      <c r="C22" s="4">
        <v>4</v>
      </c>
    </row>
    <row r="23" spans="1:3" x14ac:dyDescent="0.25">
      <c r="A23" s="2" t="s">
        <v>1892</v>
      </c>
      <c r="B23" s="4"/>
      <c r="C23" s="4"/>
    </row>
    <row r="24" spans="1:3" ht="30" x14ac:dyDescent="0.25">
      <c r="A24" s="3" t="s">
        <v>1897</v>
      </c>
      <c r="B24" s="4"/>
      <c r="C24" s="4"/>
    </row>
    <row r="25" spans="1:3" ht="30" x14ac:dyDescent="0.25">
      <c r="A25" s="2" t="s">
        <v>1898</v>
      </c>
      <c r="B25" s="4">
        <v>73</v>
      </c>
      <c r="C25" s="4">
        <v>84</v>
      </c>
    </row>
    <row r="26" spans="1:3" ht="30" x14ac:dyDescent="0.25">
      <c r="A26" s="2" t="s">
        <v>1899</v>
      </c>
      <c r="B26" s="4">
        <v>104</v>
      </c>
      <c r="C26" s="4">
        <v>106</v>
      </c>
    </row>
    <row r="27" spans="1:3" ht="30" x14ac:dyDescent="0.25">
      <c r="A27" s="2" t="s">
        <v>1900</v>
      </c>
      <c r="B27" s="4"/>
      <c r="C27" s="7">
        <v>2636</v>
      </c>
    </row>
    <row r="28" spans="1:3" ht="30" x14ac:dyDescent="0.25">
      <c r="A28" s="2" t="s">
        <v>1901</v>
      </c>
      <c r="B28" s="4"/>
      <c r="C28" s="7">
        <v>2762</v>
      </c>
    </row>
    <row r="29" spans="1:3" ht="30" x14ac:dyDescent="0.25">
      <c r="A29" s="2" t="s">
        <v>1902</v>
      </c>
      <c r="B29" s="4"/>
      <c r="C29" s="4">
        <v>18</v>
      </c>
    </row>
    <row r="30" spans="1:3" x14ac:dyDescent="0.25">
      <c r="A30" s="2" t="s">
        <v>1881</v>
      </c>
      <c r="B30" s="4"/>
      <c r="C30" s="4"/>
    </row>
    <row r="31" spans="1:3" ht="30" x14ac:dyDescent="0.25">
      <c r="A31" s="3" t="s">
        <v>1897</v>
      </c>
      <c r="B31" s="4"/>
      <c r="C31" s="4"/>
    </row>
    <row r="32" spans="1:3" ht="30" x14ac:dyDescent="0.25">
      <c r="A32" s="2" t="s">
        <v>1898</v>
      </c>
      <c r="B32" s="7">
        <v>2624</v>
      </c>
      <c r="C32" s="7">
        <v>1120</v>
      </c>
    </row>
    <row r="33" spans="1:3" ht="30" x14ac:dyDescent="0.25">
      <c r="A33" s="2" t="s">
        <v>1899</v>
      </c>
      <c r="B33" s="7">
        <v>2887</v>
      </c>
      <c r="C33" s="7">
        <v>1254</v>
      </c>
    </row>
    <row r="34" spans="1:3" ht="30" x14ac:dyDescent="0.25">
      <c r="A34" s="2" t="s">
        <v>1900</v>
      </c>
      <c r="B34" s="7">
        <v>4315</v>
      </c>
      <c r="C34" s="7">
        <v>9177</v>
      </c>
    </row>
    <row r="35" spans="1:3" ht="30" x14ac:dyDescent="0.25">
      <c r="A35" s="2" t="s">
        <v>1901</v>
      </c>
      <c r="B35" s="7">
        <v>10673</v>
      </c>
      <c r="C35" s="7">
        <v>14608</v>
      </c>
    </row>
    <row r="36" spans="1:3" ht="30" x14ac:dyDescent="0.25">
      <c r="A36" s="2" t="s">
        <v>1902</v>
      </c>
      <c r="B36" s="7">
        <v>1822</v>
      </c>
      <c r="C36" s="7">
        <v>3863</v>
      </c>
    </row>
    <row r="37" spans="1:3" x14ac:dyDescent="0.25">
      <c r="A37" s="2" t="s">
        <v>1882</v>
      </c>
      <c r="B37" s="4"/>
      <c r="C37" s="4"/>
    </row>
    <row r="38" spans="1:3" ht="30" x14ac:dyDescent="0.25">
      <c r="A38" s="3" t="s">
        <v>1897</v>
      </c>
      <c r="B38" s="4"/>
      <c r="C38" s="4"/>
    </row>
    <row r="39" spans="1:3" ht="30" x14ac:dyDescent="0.25">
      <c r="A39" s="2" t="s">
        <v>1898</v>
      </c>
      <c r="B39" s="4">
        <v>1</v>
      </c>
      <c r="C39" s="4">
        <v>4</v>
      </c>
    </row>
    <row r="40" spans="1:3" ht="30" x14ac:dyDescent="0.25">
      <c r="A40" s="2" t="s">
        <v>1899</v>
      </c>
      <c r="B40" s="4">
        <v>2</v>
      </c>
      <c r="C40" s="4">
        <v>6</v>
      </c>
    </row>
    <row r="41" spans="1:3" ht="30" x14ac:dyDescent="0.25">
      <c r="A41" s="2" t="s">
        <v>1900</v>
      </c>
      <c r="B41" s="4"/>
      <c r="C41" s="4">
        <v>46</v>
      </c>
    </row>
    <row r="42" spans="1:3" ht="30" x14ac:dyDescent="0.25">
      <c r="A42" s="2" t="s">
        <v>1901</v>
      </c>
      <c r="B42" s="4"/>
      <c r="C42" s="4">
        <v>72</v>
      </c>
    </row>
    <row r="43" spans="1:3" ht="30" x14ac:dyDescent="0.25">
      <c r="A43" s="2" t="s">
        <v>1902</v>
      </c>
      <c r="B43" s="4"/>
      <c r="C43" s="6">
        <v>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8" t="s">
        <v>1</v>
      </c>
      <c r="C1" s="8"/>
      <c r="D1" s="8"/>
    </row>
    <row r="2" spans="1:4" ht="30" x14ac:dyDescent="0.25">
      <c r="A2" s="1" t="s">
        <v>29</v>
      </c>
      <c r="B2" s="1" t="s">
        <v>2</v>
      </c>
      <c r="C2" s="1" t="s">
        <v>30</v>
      </c>
      <c r="D2" s="1" t="s">
        <v>84</v>
      </c>
    </row>
    <row r="3" spans="1:4" ht="30" x14ac:dyDescent="0.25">
      <c r="A3" s="3" t="s">
        <v>1897</v>
      </c>
      <c r="B3" s="4"/>
      <c r="C3" s="4"/>
      <c r="D3" s="4"/>
    </row>
    <row r="4" spans="1:4" x14ac:dyDescent="0.25">
      <c r="A4" s="2" t="s">
        <v>1905</v>
      </c>
      <c r="B4" s="6">
        <v>40977</v>
      </c>
      <c r="C4" s="6">
        <v>83599</v>
      </c>
      <c r="D4" s="6">
        <v>76696</v>
      </c>
    </row>
    <row r="5" spans="1:4" x14ac:dyDescent="0.25">
      <c r="A5" s="2" t="s">
        <v>1906</v>
      </c>
      <c r="B5" s="7">
        <v>1037</v>
      </c>
      <c r="C5" s="7">
        <v>2200</v>
      </c>
      <c r="D5" s="7">
        <v>1898</v>
      </c>
    </row>
    <row r="6" spans="1:4" x14ac:dyDescent="0.25">
      <c r="A6" s="2" t="s">
        <v>1856</v>
      </c>
      <c r="B6" s="4"/>
      <c r="C6" s="4"/>
      <c r="D6" s="4"/>
    </row>
    <row r="7" spans="1:4" ht="30" x14ac:dyDescent="0.25">
      <c r="A7" s="3" t="s">
        <v>1897</v>
      </c>
      <c r="B7" s="4"/>
      <c r="C7" s="4"/>
      <c r="D7" s="4"/>
    </row>
    <row r="8" spans="1:4" x14ac:dyDescent="0.25">
      <c r="A8" s="2" t="s">
        <v>1905</v>
      </c>
      <c r="B8" s="7">
        <v>30257</v>
      </c>
      <c r="C8" s="7">
        <v>63125</v>
      </c>
      <c r="D8" s="7">
        <v>57483</v>
      </c>
    </row>
    <row r="9" spans="1:4" x14ac:dyDescent="0.25">
      <c r="A9" s="2" t="s">
        <v>1906</v>
      </c>
      <c r="B9" s="4">
        <v>968</v>
      </c>
      <c r="C9" s="7">
        <v>2112</v>
      </c>
      <c r="D9" s="7">
        <v>1701</v>
      </c>
    </row>
    <row r="10" spans="1:4" ht="30" x14ac:dyDescent="0.25">
      <c r="A10" s="2" t="s">
        <v>1903</v>
      </c>
      <c r="B10" s="4"/>
      <c r="C10" s="4"/>
      <c r="D10" s="4"/>
    </row>
    <row r="11" spans="1:4" ht="30" x14ac:dyDescent="0.25">
      <c r="A11" s="3" t="s">
        <v>1897</v>
      </c>
      <c r="B11" s="4"/>
      <c r="C11" s="4"/>
      <c r="D11" s="4"/>
    </row>
    <row r="12" spans="1:4" x14ac:dyDescent="0.25">
      <c r="A12" s="2" t="s">
        <v>1905</v>
      </c>
      <c r="B12" s="7">
        <v>2764</v>
      </c>
      <c r="C12" s="7">
        <v>4645</v>
      </c>
      <c r="D12" s="7">
        <v>6054</v>
      </c>
    </row>
    <row r="13" spans="1:4" x14ac:dyDescent="0.25">
      <c r="A13" s="2" t="s">
        <v>1906</v>
      </c>
      <c r="B13" s="4">
        <v>1</v>
      </c>
      <c r="C13" s="4">
        <v>1</v>
      </c>
      <c r="D13" s="4">
        <v>9</v>
      </c>
    </row>
    <row r="14" spans="1:4" x14ac:dyDescent="0.25">
      <c r="A14" s="2" t="s">
        <v>1892</v>
      </c>
      <c r="B14" s="4"/>
      <c r="C14" s="4"/>
      <c r="D14" s="4"/>
    </row>
    <row r="15" spans="1:4" ht="30" x14ac:dyDescent="0.25">
      <c r="A15" s="3" t="s">
        <v>1897</v>
      </c>
      <c r="B15" s="4"/>
      <c r="C15" s="4"/>
      <c r="D15" s="4"/>
    </row>
    <row r="16" spans="1:4" x14ac:dyDescent="0.25">
      <c r="A16" s="2" t="s">
        <v>1905</v>
      </c>
      <c r="B16" s="4">
        <v>222</v>
      </c>
      <c r="C16" s="7">
        <v>2801</v>
      </c>
      <c r="D16" s="7">
        <v>6228</v>
      </c>
    </row>
    <row r="17" spans="1:4" x14ac:dyDescent="0.25">
      <c r="A17" s="2" t="s">
        <v>1906</v>
      </c>
      <c r="B17" s="4"/>
      <c r="C17" s="4"/>
      <c r="D17" s="4">
        <v>51</v>
      </c>
    </row>
    <row r="18" spans="1:4" x14ac:dyDescent="0.25">
      <c r="A18" s="2" t="s">
        <v>1881</v>
      </c>
      <c r="B18" s="4"/>
      <c r="C18" s="4"/>
      <c r="D18" s="4"/>
    </row>
    <row r="19" spans="1:4" ht="30" x14ac:dyDescent="0.25">
      <c r="A19" s="3" t="s">
        <v>1897</v>
      </c>
      <c r="B19" s="4"/>
      <c r="C19" s="4"/>
      <c r="D19" s="4"/>
    </row>
    <row r="20" spans="1:4" x14ac:dyDescent="0.25">
      <c r="A20" s="2" t="s">
        <v>1905</v>
      </c>
      <c r="B20" s="7">
        <v>7718</v>
      </c>
      <c r="C20" s="7">
        <v>12899</v>
      </c>
      <c r="D20" s="7">
        <v>6669</v>
      </c>
    </row>
    <row r="21" spans="1:4" x14ac:dyDescent="0.25">
      <c r="A21" s="2" t="s">
        <v>1906</v>
      </c>
      <c r="B21" s="4">
        <v>68</v>
      </c>
      <c r="C21" s="4">
        <v>87</v>
      </c>
      <c r="D21" s="4">
        <v>137</v>
      </c>
    </row>
    <row r="22" spans="1:4" x14ac:dyDescent="0.25">
      <c r="A22" s="2" t="s">
        <v>1882</v>
      </c>
      <c r="B22" s="4"/>
      <c r="C22" s="4"/>
      <c r="D22" s="4"/>
    </row>
    <row r="23" spans="1:4" ht="30" x14ac:dyDescent="0.25">
      <c r="A23" s="3" t="s">
        <v>1897</v>
      </c>
      <c r="B23" s="4"/>
      <c r="C23" s="4"/>
      <c r="D23" s="4"/>
    </row>
    <row r="24" spans="1:4" x14ac:dyDescent="0.25">
      <c r="A24" s="2" t="s">
        <v>1905</v>
      </c>
      <c r="B24" s="6">
        <v>16</v>
      </c>
      <c r="C24" s="6">
        <v>129</v>
      </c>
      <c r="D24" s="6">
        <v>26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2</v>
      </c>
      <c r="B1" s="8" t="s">
        <v>1</v>
      </c>
      <c r="C1" s="8"/>
      <c r="D1" s="8"/>
    </row>
    <row r="2" spans="1:4" x14ac:dyDescent="0.25">
      <c r="A2" s="8"/>
      <c r="B2" s="1" t="s">
        <v>2</v>
      </c>
      <c r="C2" s="1" t="s">
        <v>30</v>
      </c>
      <c r="D2" s="1" t="s">
        <v>84</v>
      </c>
    </row>
    <row r="3" spans="1:4" x14ac:dyDescent="0.25">
      <c r="A3" s="3" t="s">
        <v>133</v>
      </c>
      <c r="B3" s="4"/>
      <c r="C3" s="4"/>
      <c r="D3" s="4"/>
    </row>
    <row r="4" spans="1:4" x14ac:dyDescent="0.25">
      <c r="A4" s="2" t="s">
        <v>116</v>
      </c>
      <c r="B4" s="6">
        <v>21030000</v>
      </c>
      <c r="C4" s="6">
        <v>17435000</v>
      </c>
      <c r="D4" s="6">
        <v>16187000</v>
      </c>
    </row>
    <row r="5" spans="1:4" ht="45" x14ac:dyDescent="0.25">
      <c r="A5" s="3" t="s">
        <v>134</v>
      </c>
      <c r="B5" s="4"/>
      <c r="C5" s="4"/>
      <c r="D5" s="4"/>
    </row>
    <row r="6" spans="1:4" x14ac:dyDescent="0.25">
      <c r="A6" s="2" t="s">
        <v>97</v>
      </c>
      <c r="B6" s="7">
        <v>-6624000</v>
      </c>
      <c r="C6" s="7">
        <v>-7209000</v>
      </c>
      <c r="D6" s="7">
        <v>3107000</v>
      </c>
    </row>
    <row r="7" spans="1:4" x14ac:dyDescent="0.25">
      <c r="A7" s="2" t="s">
        <v>135</v>
      </c>
      <c r="B7" s="7">
        <v>576000</v>
      </c>
      <c r="C7" s="7">
        <v>2222000</v>
      </c>
      <c r="D7" s="7">
        <v>5089000</v>
      </c>
    </row>
    <row r="8" spans="1:4" x14ac:dyDescent="0.25">
      <c r="A8" s="2" t="s">
        <v>136</v>
      </c>
      <c r="B8" s="7">
        <v>9180000</v>
      </c>
      <c r="C8" s="7">
        <v>10220000</v>
      </c>
      <c r="D8" s="7">
        <v>8939000</v>
      </c>
    </row>
    <row r="9" spans="1:4" x14ac:dyDescent="0.25">
      <c r="A9" s="2" t="s">
        <v>137</v>
      </c>
      <c r="B9" s="7">
        <v>2829000</v>
      </c>
      <c r="C9" s="7">
        <v>2450000</v>
      </c>
      <c r="D9" s="7">
        <v>2460000</v>
      </c>
    </row>
    <row r="10" spans="1:4" ht="30" x14ac:dyDescent="0.25">
      <c r="A10" s="2" t="s">
        <v>138</v>
      </c>
      <c r="B10" s="7">
        <v>2624000</v>
      </c>
      <c r="C10" s="7">
        <v>3454000</v>
      </c>
      <c r="D10" s="7">
        <v>3308000</v>
      </c>
    </row>
    <row r="11" spans="1:4" x14ac:dyDescent="0.25">
      <c r="A11" s="2" t="s">
        <v>139</v>
      </c>
      <c r="B11" s="7">
        <v>780000</v>
      </c>
      <c r="C11" s="7">
        <v>1315000</v>
      </c>
      <c r="D11" s="7">
        <v>1609000</v>
      </c>
    </row>
    <row r="12" spans="1:4" x14ac:dyDescent="0.25">
      <c r="A12" s="2" t="s">
        <v>140</v>
      </c>
      <c r="B12" s="4">
        <v>0</v>
      </c>
      <c r="C12" s="4">
        <v>0</v>
      </c>
      <c r="D12" s="4">
        <v>0</v>
      </c>
    </row>
    <row r="13" spans="1:4" x14ac:dyDescent="0.25">
      <c r="A13" s="2" t="s">
        <v>141</v>
      </c>
      <c r="B13" s="7">
        <v>210000</v>
      </c>
      <c r="C13" s="7">
        <v>742000</v>
      </c>
      <c r="D13" s="7">
        <v>115000</v>
      </c>
    </row>
    <row r="14" spans="1:4" ht="30" x14ac:dyDescent="0.25">
      <c r="A14" s="2" t="s">
        <v>142</v>
      </c>
      <c r="B14" s="7">
        <v>-1884000</v>
      </c>
      <c r="C14" s="4"/>
      <c r="D14" s="7">
        <v>-837000</v>
      </c>
    </row>
    <row r="15" spans="1:4" x14ac:dyDescent="0.25">
      <c r="A15" s="2" t="s">
        <v>143</v>
      </c>
      <c r="B15" s="7">
        <v>-1549000</v>
      </c>
      <c r="C15" s="7">
        <v>-2649000</v>
      </c>
      <c r="D15" s="7">
        <v>-3133000</v>
      </c>
    </row>
    <row r="16" spans="1:4" ht="30" x14ac:dyDescent="0.25">
      <c r="A16" s="2" t="s">
        <v>144</v>
      </c>
      <c r="B16" s="7">
        <v>19000</v>
      </c>
      <c r="C16" s="7">
        <v>195000</v>
      </c>
      <c r="D16" s="7">
        <v>-2000</v>
      </c>
    </row>
    <row r="17" spans="1:4" x14ac:dyDescent="0.25">
      <c r="A17" s="2" t="s">
        <v>145</v>
      </c>
      <c r="B17" s="7">
        <v>-200000</v>
      </c>
      <c r="C17" s="7">
        <v>-3897000</v>
      </c>
      <c r="D17" s="7">
        <v>-301000</v>
      </c>
    </row>
    <row r="18" spans="1:4" x14ac:dyDescent="0.25">
      <c r="A18" s="2" t="s">
        <v>146</v>
      </c>
      <c r="B18" s="7">
        <v>-4378000</v>
      </c>
      <c r="C18" s="4"/>
      <c r="D18" s="4"/>
    </row>
    <row r="19" spans="1:4" ht="30" x14ac:dyDescent="0.25">
      <c r="A19" s="2" t="s">
        <v>147</v>
      </c>
      <c r="B19" s="7">
        <v>83258000</v>
      </c>
      <c r="C19" s="7">
        <v>121020000</v>
      </c>
      <c r="D19" s="7">
        <v>150621000</v>
      </c>
    </row>
    <row r="20" spans="1:4" x14ac:dyDescent="0.25">
      <c r="A20" s="2" t="s">
        <v>148</v>
      </c>
      <c r="B20" s="7">
        <v>-75887000</v>
      </c>
      <c r="C20" s="7">
        <v>-129699000</v>
      </c>
      <c r="D20" s="7">
        <v>-148479000</v>
      </c>
    </row>
    <row r="21" spans="1:4" x14ac:dyDescent="0.25">
      <c r="A21" s="3" t="s">
        <v>149</v>
      </c>
      <c r="B21" s="4"/>
      <c r="C21" s="4"/>
      <c r="D21" s="4"/>
    </row>
    <row r="22" spans="1:4" x14ac:dyDescent="0.25">
      <c r="A22" s="2" t="s">
        <v>41</v>
      </c>
      <c r="B22" s="7">
        <v>311000</v>
      </c>
      <c r="C22" s="7">
        <v>1030000</v>
      </c>
      <c r="D22" s="7">
        <v>811000</v>
      </c>
    </row>
    <row r="23" spans="1:4" x14ac:dyDescent="0.25">
      <c r="A23" s="2" t="s">
        <v>47</v>
      </c>
      <c r="B23" s="7">
        <v>-3569000</v>
      </c>
      <c r="C23" s="7">
        <v>5969000</v>
      </c>
      <c r="D23" s="7">
        <v>1847000</v>
      </c>
    </row>
    <row r="24" spans="1:4" x14ac:dyDescent="0.25">
      <c r="A24" s="2" t="s">
        <v>150</v>
      </c>
      <c r="B24" s="7">
        <v>-583000</v>
      </c>
      <c r="C24" s="7">
        <v>24618000</v>
      </c>
      <c r="D24" s="7">
        <v>4074000</v>
      </c>
    </row>
    <row r="25" spans="1:4" ht="30" x14ac:dyDescent="0.25">
      <c r="A25" s="2" t="s">
        <v>151</v>
      </c>
      <c r="B25" s="7">
        <v>-2000</v>
      </c>
      <c r="C25" s="7">
        <v>-15000</v>
      </c>
      <c r="D25" s="7">
        <v>67000</v>
      </c>
    </row>
    <row r="26" spans="1:4" x14ac:dyDescent="0.25">
      <c r="A26" s="2" t="s">
        <v>57</v>
      </c>
      <c r="B26" s="7">
        <v>-76000</v>
      </c>
      <c r="C26" s="7">
        <v>-284000</v>
      </c>
      <c r="D26" s="7">
        <v>-2573000</v>
      </c>
    </row>
    <row r="27" spans="1:4" x14ac:dyDescent="0.25">
      <c r="A27" s="2" t="s">
        <v>59</v>
      </c>
      <c r="B27" s="7">
        <v>638000</v>
      </c>
      <c r="C27" s="7">
        <v>-1678000</v>
      </c>
      <c r="D27" s="7">
        <v>2225000</v>
      </c>
    </row>
    <row r="28" spans="1:4" ht="30" x14ac:dyDescent="0.25">
      <c r="A28" s="2" t="s">
        <v>152</v>
      </c>
      <c r="B28" s="7">
        <v>26703000</v>
      </c>
      <c r="C28" s="7">
        <v>45239000</v>
      </c>
      <c r="D28" s="7">
        <v>45134000</v>
      </c>
    </row>
    <row r="29" spans="1:4" x14ac:dyDescent="0.25">
      <c r="A29" s="3" t="s">
        <v>153</v>
      </c>
      <c r="B29" s="4"/>
      <c r="C29" s="4"/>
      <c r="D29" s="4"/>
    </row>
    <row r="30" spans="1:4" ht="30" x14ac:dyDescent="0.25">
      <c r="A30" s="2" t="s">
        <v>154</v>
      </c>
      <c r="B30" s="7">
        <v>1419000</v>
      </c>
      <c r="C30" s="7">
        <v>2744000</v>
      </c>
      <c r="D30" s="7">
        <v>6588000</v>
      </c>
    </row>
    <row r="31" spans="1:4" x14ac:dyDescent="0.25">
      <c r="A31" s="2" t="s">
        <v>155</v>
      </c>
      <c r="B31" s="7">
        <v>2250000</v>
      </c>
      <c r="C31" s="7">
        <v>5000000</v>
      </c>
      <c r="D31" s="7">
        <v>2375000</v>
      </c>
    </row>
    <row r="32" spans="1:4" x14ac:dyDescent="0.25">
      <c r="A32" s="2" t="s">
        <v>156</v>
      </c>
      <c r="B32" s="7">
        <v>79282000</v>
      </c>
      <c r="C32" s="7">
        <v>108498000</v>
      </c>
      <c r="D32" s="7">
        <v>88109000</v>
      </c>
    </row>
    <row r="33" spans="1:4" ht="30" x14ac:dyDescent="0.25">
      <c r="A33" s="2" t="s">
        <v>157</v>
      </c>
      <c r="B33" s="4"/>
      <c r="C33" s="4"/>
      <c r="D33" s="7">
        <v>1865000</v>
      </c>
    </row>
    <row r="34" spans="1:4" x14ac:dyDescent="0.25">
      <c r="A34" s="2" t="s">
        <v>158</v>
      </c>
      <c r="B34" s="7">
        <v>696000</v>
      </c>
      <c r="C34" s="7">
        <v>391000</v>
      </c>
      <c r="D34" s="7">
        <v>179000</v>
      </c>
    </row>
    <row r="35" spans="1:4" ht="30" x14ac:dyDescent="0.25">
      <c r="A35" s="2" t="s">
        <v>159</v>
      </c>
      <c r="B35" s="7">
        <v>-1725000</v>
      </c>
      <c r="C35" s="7">
        <v>-5250000</v>
      </c>
      <c r="D35" s="4"/>
    </row>
    <row r="36" spans="1:4" ht="30" x14ac:dyDescent="0.25">
      <c r="A36" s="2" t="s">
        <v>160</v>
      </c>
      <c r="B36" s="7">
        <v>-51344000</v>
      </c>
      <c r="C36" s="7">
        <v>-140473000</v>
      </c>
      <c r="D36" s="7">
        <v>-202273000</v>
      </c>
    </row>
    <row r="37" spans="1:4" ht="30" x14ac:dyDescent="0.25">
      <c r="A37" s="2" t="s">
        <v>161</v>
      </c>
      <c r="B37" s="7">
        <v>-166971000</v>
      </c>
      <c r="C37" s="7">
        <v>113588000</v>
      </c>
      <c r="D37" s="7">
        <v>382669000</v>
      </c>
    </row>
    <row r="38" spans="1:4" ht="30" x14ac:dyDescent="0.25">
      <c r="A38" s="2" t="s">
        <v>162</v>
      </c>
      <c r="B38" s="7">
        <v>-94806000</v>
      </c>
      <c r="C38" s="4"/>
      <c r="D38" s="4"/>
    </row>
    <row r="39" spans="1:4" x14ac:dyDescent="0.25">
      <c r="A39" s="2" t="s">
        <v>163</v>
      </c>
      <c r="B39" s="7">
        <v>-2096000</v>
      </c>
      <c r="C39" s="7">
        <v>-1855000</v>
      </c>
      <c r="D39" s="7">
        <v>-1619000</v>
      </c>
    </row>
    <row r="40" spans="1:4" ht="30" x14ac:dyDescent="0.25">
      <c r="A40" s="2" t="s">
        <v>164</v>
      </c>
      <c r="B40" s="7">
        <v>99000</v>
      </c>
      <c r="C40" s="7">
        <v>68000</v>
      </c>
      <c r="D40" s="7">
        <v>170000</v>
      </c>
    </row>
    <row r="41" spans="1:4" ht="30" x14ac:dyDescent="0.25">
      <c r="A41" s="2" t="s">
        <v>165</v>
      </c>
      <c r="B41" s="7">
        <v>1401000</v>
      </c>
      <c r="C41" s="7">
        <v>16645000</v>
      </c>
      <c r="D41" s="7">
        <v>7261000</v>
      </c>
    </row>
    <row r="42" spans="1:4" ht="30" x14ac:dyDescent="0.25">
      <c r="A42" s="2" t="s">
        <v>166</v>
      </c>
      <c r="B42" s="7">
        <v>-231795000</v>
      </c>
      <c r="C42" s="7">
        <v>99356000</v>
      </c>
      <c r="D42" s="7">
        <v>285324000</v>
      </c>
    </row>
    <row r="43" spans="1:4" x14ac:dyDescent="0.25">
      <c r="A43" s="3" t="s">
        <v>167</v>
      </c>
      <c r="B43" s="4"/>
      <c r="C43" s="4"/>
      <c r="D43" s="4"/>
    </row>
    <row r="44" spans="1:4" x14ac:dyDescent="0.25">
      <c r="A44" s="2" t="s">
        <v>168</v>
      </c>
      <c r="B44" s="7">
        <v>80488000</v>
      </c>
      <c r="C44" s="7">
        <v>-125492000</v>
      </c>
      <c r="D44" s="7">
        <v>-211804000</v>
      </c>
    </row>
    <row r="45" spans="1:4" ht="30" x14ac:dyDescent="0.25">
      <c r="A45" s="2" t="s">
        <v>169</v>
      </c>
      <c r="B45" s="7">
        <v>-1253000</v>
      </c>
      <c r="C45" s="7">
        <v>10270000</v>
      </c>
      <c r="D45" s="7">
        <v>13883000</v>
      </c>
    </row>
    <row r="46" spans="1:4" ht="30" x14ac:dyDescent="0.25">
      <c r="A46" s="2" t="s">
        <v>170</v>
      </c>
      <c r="B46" s="7">
        <v>385000</v>
      </c>
      <c r="C46" s="7">
        <v>229000</v>
      </c>
      <c r="D46" s="7">
        <v>127000</v>
      </c>
    </row>
    <row r="47" spans="1:4" x14ac:dyDescent="0.25">
      <c r="A47" s="2" t="s">
        <v>171</v>
      </c>
      <c r="B47" s="4"/>
      <c r="C47" s="7">
        <v>-2287000</v>
      </c>
      <c r="D47" s="4"/>
    </row>
    <row r="48" spans="1:4" x14ac:dyDescent="0.25">
      <c r="A48" s="2" t="s">
        <v>172</v>
      </c>
      <c r="B48" s="7">
        <v>-10302000</v>
      </c>
      <c r="C48" s="4"/>
      <c r="D48" s="4"/>
    </row>
    <row r="49" spans="1:4" x14ac:dyDescent="0.25">
      <c r="A49" s="2" t="s">
        <v>173</v>
      </c>
      <c r="B49" s="4"/>
      <c r="C49" s="4"/>
      <c r="D49" s="7">
        <v>-70000000</v>
      </c>
    </row>
    <row r="50" spans="1:4" ht="30" x14ac:dyDescent="0.25">
      <c r="A50" s="2" t="s">
        <v>174</v>
      </c>
      <c r="B50" s="4"/>
      <c r="C50" s="7">
        <v>-35570000</v>
      </c>
      <c r="D50" s="4"/>
    </row>
    <row r="51" spans="1:4" ht="30" x14ac:dyDescent="0.25">
      <c r="A51" s="2" t="s">
        <v>151</v>
      </c>
      <c r="B51" s="7">
        <v>2000</v>
      </c>
      <c r="C51" s="7">
        <v>15000</v>
      </c>
      <c r="D51" s="7">
        <v>-67000</v>
      </c>
    </row>
    <row r="52" spans="1:4" x14ac:dyDescent="0.25">
      <c r="A52" s="2" t="s">
        <v>175</v>
      </c>
      <c r="B52" s="4"/>
      <c r="C52" s="4"/>
      <c r="D52" s="7">
        <v>-4407000</v>
      </c>
    </row>
    <row r="53" spans="1:4" x14ac:dyDescent="0.25">
      <c r="A53" s="2" t="s">
        <v>176</v>
      </c>
      <c r="B53" s="7">
        <v>-3131000</v>
      </c>
      <c r="C53" s="4"/>
      <c r="D53" s="4"/>
    </row>
    <row r="54" spans="1:4" x14ac:dyDescent="0.25">
      <c r="A54" s="2" t="s">
        <v>177</v>
      </c>
      <c r="B54" s="7">
        <v>66189000</v>
      </c>
      <c r="C54" s="7">
        <v>-152835000</v>
      </c>
      <c r="D54" s="7">
        <v>-272268000</v>
      </c>
    </row>
    <row r="55" spans="1:4" ht="30" x14ac:dyDescent="0.25">
      <c r="A55" s="2" t="s">
        <v>178</v>
      </c>
      <c r="B55" s="7">
        <v>-138903000</v>
      </c>
      <c r="C55" s="7">
        <v>-8240000</v>
      </c>
      <c r="D55" s="7">
        <v>58190000</v>
      </c>
    </row>
    <row r="56" spans="1:4" x14ac:dyDescent="0.25">
      <c r="A56" s="3" t="s">
        <v>179</v>
      </c>
      <c r="B56" s="4"/>
      <c r="C56" s="4"/>
      <c r="D56" s="4"/>
    </row>
    <row r="57" spans="1:4" x14ac:dyDescent="0.25">
      <c r="A57" s="2" t="s">
        <v>180</v>
      </c>
      <c r="B57" s="7">
        <v>279839000</v>
      </c>
      <c r="C57" s="7">
        <v>288079000</v>
      </c>
      <c r="D57" s="7">
        <v>229889000</v>
      </c>
    </row>
    <row r="58" spans="1:4" x14ac:dyDescent="0.25">
      <c r="A58" s="2" t="s">
        <v>181</v>
      </c>
      <c r="B58" s="6">
        <v>140936000</v>
      </c>
      <c r="C58" s="6">
        <v>279839000</v>
      </c>
      <c r="D58" s="6">
        <v>28807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7</v>
      </c>
      <c r="B1" s="8" t="s">
        <v>2</v>
      </c>
      <c r="C1" s="8" t="s">
        <v>30</v>
      </c>
    </row>
    <row r="2" spans="1:3" ht="30" x14ac:dyDescent="0.25">
      <c r="A2" s="1" t="s">
        <v>29</v>
      </c>
      <c r="B2" s="8"/>
      <c r="C2" s="8"/>
    </row>
    <row r="3" spans="1:3" ht="30" x14ac:dyDescent="0.25">
      <c r="A3" s="3" t="s">
        <v>1908</v>
      </c>
      <c r="B3" s="4"/>
      <c r="C3" s="4"/>
    </row>
    <row r="4" spans="1:3" x14ac:dyDescent="0.25">
      <c r="A4" s="2" t="s">
        <v>642</v>
      </c>
      <c r="B4" s="6">
        <v>22731</v>
      </c>
      <c r="C4" s="6">
        <v>45987</v>
      </c>
    </row>
    <row r="5" spans="1:3" x14ac:dyDescent="0.25">
      <c r="A5" s="2" t="s">
        <v>643</v>
      </c>
      <c r="B5" s="7">
        <v>1799</v>
      </c>
      <c r="C5" s="7">
        <v>5312</v>
      </c>
    </row>
    <row r="6" spans="1:3" x14ac:dyDescent="0.25">
      <c r="A6" s="2" t="s">
        <v>1856</v>
      </c>
      <c r="B6" s="4"/>
      <c r="C6" s="4"/>
    </row>
    <row r="7" spans="1:3" ht="30" x14ac:dyDescent="0.25">
      <c r="A7" s="3" t="s">
        <v>1908</v>
      </c>
      <c r="B7" s="4"/>
      <c r="C7" s="4"/>
    </row>
    <row r="8" spans="1:3" x14ac:dyDescent="0.25">
      <c r="A8" s="2" t="s">
        <v>642</v>
      </c>
      <c r="B8" s="7">
        <v>21685</v>
      </c>
      <c r="C8" s="7">
        <v>44442</v>
      </c>
    </row>
    <row r="9" spans="1:3" x14ac:dyDescent="0.25">
      <c r="A9" s="2" t="s">
        <v>643</v>
      </c>
      <c r="B9" s="7">
        <v>1082</v>
      </c>
      <c r="C9" s="7">
        <v>4456</v>
      </c>
    </row>
    <row r="10" spans="1:3" ht="30" x14ac:dyDescent="0.25">
      <c r="A10" s="2" t="s">
        <v>1903</v>
      </c>
      <c r="B10" s="4"/>
      <c r="C10" s="4"/>
    </row>
    <row r="11" spans="1:3" ht="30" x14ac:dyDescent="0.25">
      <c r="A11" s="3" t="s">
        <v>1908</v>
      </c>
      <c r="B11" s="4"/>
      <c r="C11" s="4"/>
    </row>
    <row r="12" spans="1:3" x14ac:dyDescent="0.25">
      <c r="A12" s="2" t="s">
        <v>642</v>
      </c>
      <c r="B12" s="4">
        <v>14</v>
      </c>
      <c r="C12" s="4">
        <v>18</v>
      </c>
    </row>
    <row r="13" spans="1:3" x14ac:dyDescent="0.25">
      <c r="A13" s="2" t="s">
        <v>643</v>
      </c>
      <c r="B13" s="4">
        <v>62</v>
      </c>
      <c r="C13" s="4">
        <v>162</v>
      </c>
    </row>
    <row r="14" spans="1:3" x14ac:dyDescent="0.25">
      <c r="A14" s="2" t="s">
        <v>1881</v>
      </c>
      <c r="B14" s="4"/>
      <c r="C14" s="4"/>
    </row>
    <row r="15" spans="1:3" ht="30" x14ac:dyDescent="0.25">
      <c r="A15" s="3" t="s">
        <v>1908</v>
      </c>
      <c r="B15" s="4"/>
      <c r="C15" s="4"/>
    </row>
    <row r="16" spans="1:3" x14ac:dyDescent="0.25">
      <c r="A16" s="2" t="s">
        <v>642</v>
      </c>
      <c r="B16" s="7">
        <v>1032</v>
      </c>
      <c r="C16" s="7">
        <v>1527</v>
      </c>
    </row>
    <row r="17" spans="1:3" x14ac:dyDescent="0.25">
      <c r="A17" s="2" t="s">
        <v>643</v>
      </c>
      <c r="B17" s="6">
        <v>655</v>
      </c>
      <c r="C17" s="6">
        <v>6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9</v>
      </c>
      <c r="B1" s="8" t="s">
        <v>1</v>
      </c>
      <c r="C1" s="8"/>
    </row>
    <row r="2" spans="1:3" ht="30" x14ac:dyDescent="0.25">
      <c r="A2" s="1" t="s">
        <v>29</v>
      </c>
      <c r="B2" s="1" t="s">
        <v>2</v>
      </c>
      <c r="C2" s="1" t="s">
        <v>30</v>
      </c>
    </row>
    <row r="3" spans="1:3" x14ac:dyDescent="0.25">
      <c r="A3" s="1"/>
      <c r="B3" s="1" t="s">
        <v>1910</v>
      </c>
      <c r="C3" s="1" t="s">
        <v>1910</v>
      </c>
    </row>
    <row r="4" spans="1:3" ht="30" x14ac:dyDescent="0.25">
      <c r="A4" s="3" t="s">
        <v>1908</v>
      </c>
      <c r="B4" s="4"/>
      <c r="C4" s="4"/>
    </row>
    <row r="5" spans="1:3" x14ac:dyDescent="0.25">
      <c r="A5" s="2" t="s">
        <v>1911</v>
      </c>
      <c r="B5" s="4">
        <v>6</v>
      </c>
      <c r="C5" s="4">
        <v>15</v>
      </c>
    </row>
    <row r="6" spans="1:3" x14ac:dyDescent="0.25">
      <c r="A6" s="2" t="s">
        <v>1912</v>
      </c>
      <c r="B6" s="6">
        <v>569</v>
      </c>
      <c r="C6" s="6">
        <v>5584</v>
      </c>
    </row>
    <row r="7" spans="1:3" x14ac:dyDescent="0.25">
      <c r="A7" s="2" t="s">
        <v>1856</v>
      </c>
      <c r="B7" s="4"/>
      <c r="C7" s="4"/>
    </row>
    <row r="8" spans="1:3" ht="30" x14ac:dyDescent="0.25">
      <c r="A8" s="3" t="s">
        <v>1908</v>
      </c>
      <c r="B8" s="4"/>
      <c r="C8" s="4"/>
    </row>
    <row r="9" spans="1:3" x14ac:dyDescent="0.25">
      <c r="A9" s="2" t="s">
        <v>1911</v>
      </c>
      <c r="B9" s="4">
        <v>1</v>
      </c>
      <c r="C9" s="4">
        <v>9</v>
      </c>
    </row>
    <row r="10" spans="1:3" x14ac:dyDescent="0.25">
      <c r="A10" s="2" t="s">
        <v>1912</v>
      </c>
      <c r="B10" s="4">
        <v>5</v>
      </c>
      <c r="C10" s="7">
        <v>4732</v>
      </c>
    </row>
    <row r="11" spans="1:3" ht="30" x14ac:dyDescent="0.25">
      <c r="A11" s="2" t="s">
        <v>1903</v>
      </c>
      <c r="B11" s="4"/>
      <c r="C11" s="4"/>
    </row>
    <row r="12" spans="1:3" ht="30" x14ac:dyDescent="0.25">
      <c r="A12" s="3" t="s">
        <v>1908</v>
      </c>
      <c r="B12" s="4"/>
      <c r="C12" s="4"/>
    </row>
    <row r="13" spans="1:3" x14ac:dyDescent="0.25">
      <c r="A13" s="2" t="s">
        <v>1911</v>
      </c>
      <c r="B13" s="4"/>
      <c r="C13" s="4">
        <v>1</v>
      </c>
    </row>
    <row r="14" spans="1:3" x14ac:dyDescent="0.25">
      <c r="A14" s="2" t="s">
        <v>1912</v>
      </c>
      <c r="B14" s="4"/>
      <c r="C14" s="4">
        <v>68</v>
      </c>
    </row>
    <row r="15" spans="1:3" x14ac:dyDescent="0.25">
      <c r="A15" s="2" t="s">
        <v>1881</v>
      </c>
      <c r="B15" s="4"/>
      <c r="C15" s="4"/>
    </row>
    <row r="16" spans="1:3" ht="30" x14ac:dyDescent="0.25">
      <c r="A16" s="3" t="s">
        <v>1908</v>
      </c>
      <c r="B16" s="4"/>
      <c r="C16" s="4"/>
    </row>
    <row r="17" spans="1:3" x14ac:dyDescent="0.25">
      <c r="A17" s="2" t="s">
        <v>1911</v>
      </c>
      <c r="B17" s="4">
        <v>5</v>
      </c>
      <c r="C17" s="4">
        <v>5</v>
      </c>
    </row>
    <row r="18" spans="1:3" x14ac:dyDescent="0.25">
      <c r="A18" s="2" t="s">
        <v>1912</v>
      </c>
      <c r="B18" s="6">
        <v>564</v>
      </c>
      <c r="C18" s="6">
        <v>78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3</v>
      </c>
      <c r="B1" s="8" t="s">
        <v>1</v>
      </c>
      <c r="C1" s="8"/>
    </row>
    <row r="2" spans="1:3" x14ac:dyDescent="0.25">
      <c r="A2" s="1" t="s">
        <v>1782</v>
      </c>
      <c r="B2" s="1" t="s">
        <v>2</v>
      </c>
      <c r="C2" s="1" t="s">
        <v>30</v>
      </c>
    </row>
    <row r="3" spans="1:3" x14ac:dyDescent="0.25">
      <c r="A3" s="1"/>
      <c r="B3" s="1" t="s">
        <v>1914</v>
      </c>
      <c r="C3" s="1" t="s">
        <v>1914</v>
      </c>
    </row>
    <row r="4" spans="1:3" ht="30" x14ac:dyDescent="0.25">
      <c r="A4" s="3" t="s">
        <v>1908</v>
      </c>
      <c r="B4" s="4"/>
      <c r="C4" s="4"/>
    </row>
    <row r="5" spans="1:3" x14ac:dyDescent="0.25">
      <c r="A5" s="2" t="s">
        <v>1915</v>
      </c>
      <c r="B5" s="4">
        <v>0</v>
      </c>
      <c r="C5" s="4"/>
    </row>
    <row r="6" spans="1:3" x14ac:dyDescent="0.25">
      <c r="A6" s="2" t="s">
        <v>1856</v>
      </c>
      <c r="B6" s="4"/>
      <c r="C6" s="4"/>
    </row>
    <row r="7" spans="1:3" ht="30" x14ac:dyDescent="0.25">
      <c r="A7" s="3" t="s">
        <v>1908</v>
      </c>
      <c r="B7" s="4"/>
      <c r="C7" s="4"/>
    </row>
    <row r="8" spans="1:3" x14ac:dyDescent="0.25">
      <c r="A8" s="2" t="s">
        <v>1915</v>
      </c>
      <c r="B8" s="4"/>
      <c r="C8" s="4">
        <v>1</v>
      </c>
    </row>
    <row r="9" spans="1:3" x14ac:dyDescent="0.25">
      <c r="A9" s="2" t="s">
        <v>1912</v>
      </c>
      <c r="B9" s="4"/>
      <c r="C9" s="9">
        <v>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6</v>
      </c>
      <c r="B1" s="8" t="s">
        <v>2</v>
      </c>
      <c r="C1" s="8" t="s">
        <v>30</v>
      </c>
      <c r="D1" s="8" t="s">
        <v>84</v>
      </c>
    </row>
    <row r="2" spans="1:4" ht="30" x14ac:dyDescent="0.25">
      <c r="A2" s="1" t="s">
        <v>29</v>
      </c>
      <c r="B2" s="8"/>
      <c r="C2" s="8"/>
      <c r="D2" s="8"/>
    </row>
    <row r="3" spans="1:4" ht="30" x14ac:dyDescent="0.25">
      <c r="A3" s="3" t="s">
        <v>1917</v>
      </c>
      <c r="B3" s="4"/>
      <c r="C3" s="4"/>
      <c r="D3" s="4"/>
    </row>
    <row r="4" spans="1:4" x14ac:dyDescent="0.25">
      <c r="A4" s="2" t="s">
        <v>1855</v>
      </c>
      <c r="B4" s="6">
        <v>1399991</v>
      </c>
      <c r="C4" s="6">
        <v>1270903</v>
      </c>
      <c r="D4" s="6">
        <v>1378735</v>
      </c>
    </row>
    <row r="5" spans="1:4" x14ac:dyDescent="0.25">
      <c r="A5" s="2" t="s">
        <v>1918</v>
      </c>
      <c r="B5" s="4"/>
      <c r="C5" s="4"/>
      <c r="D5" s="4"/>
    </row>
    <row r="6" spans="1:4" ht="30" x14ac:dyDescent="0.25">
      <c r="A6" s="3" t="s">
        <v>1917</v>
      </c>
      <c r="B6" s="4"/>
      <c r="C6" s="4"/>
      <c r="D6" s="4"/>
    </row>
    <row r="7" spans="1:4" x14ac:dyDescent="0.25">
      <c r="A7" s="2" t="s">
        <v>1855</v>
      </c>
      <c r="B7" s="7">
        <v>1315226</v>
      </c>
      <c r="C7" s="7">
        <v>1058203</v>
      </c>
      <c r="D7" s="4"/>
    </row>
    <row r="8" spans="1:4" x14ac:dyDescent="0.25">
      <c r="A8" s="2" t="s">
        <v>1919</v>
      </c>
      <c r="B8" s="4"/>
      <c r="C8" s="4"/>
      <c r="D8" s="4"/>
    </row>
    <row r="9" spans="1:4" ht="30" x14ac:dyDescent="0.25">
      <c r="A9" s="3" t="s">
        <v>1917</v>
      </c>
      <c r="B9" s="4"/>
      <c r="C9" s="4"/>
      <c r="D9" s="4"/>
    </row>
    <row r="10" spans="1:4" x14ac:dyDescent="0.25">
      <c r="A10" s="2" t="s">
        <v>1855</v>
      </c>
      <c r="B10" s="7">
        <v>41979</v>
      </c>
      <c r="C10" s="7">
        <v>93231</v>
      </c>
      <c r="D10" s="4"/>
    </row>
    <row r="11" spans="1:4" x14ac:dyDescent="0.25">
      <c r="A11" s="2" t="s">
        <v>1920</v>
      </c>
      <c r="B11" s="4"/>
      <c r="C11" s="4"/>
      <c r="D11" s="4"/>
    </row>
    <row r="12" spans="1:4" ht="30" x14ac:dyDescent="0.25">
      <c r="A12" s="3" t="s">
        <v>1917</v>
      </c>
      <c r="B12" s="4"/>
      <c r="C12" s="4"/>
      <c r="D12" s="4"/>
    </row>
    <row r="13" spans="1:4" x14ac:dyDescent="0.25">
      <c r="A13" s="2" t="s">
        <v>1855</v>
      </c>
      <c r="B13" s="7">
        <v>37507</v>
      </c>
      <c r="C13" s="7">
        <v>113979</v>
      </c>
      <c r="D13" s="4"/>
    </row>
    <row r="14" spans="1:4" x14ac:dyDescent="0.25">
      <c r="A14" s="2" t="s">
        <v>1921</v>
      </c>
      <c r="B14" s="4"/>
      <c r="C14" s="4"/>
      <c r="D14" s="4"/>
    </row>
    <row r="15" spans="1:4" ht="30" x14ac:dyDescent="0.25">
      <c r="A15" s="3" t="s">
        <v>1917</v>
      </c>
      <c r="B15" s="4"/>
      <c r="C15" s="4"/>
      <c r="D15" s="4"/>
    </row>
    <row r="16" spans="1:4" x14ac:dyDescent="0.25">
      <c r="A16" s="2" t="s">
        <v>1855</v>
      </c>
      <c r="B16" s="7">
        <v>5279</v>
      </c>
      <c r="C16" s="7">
        <v>5490</v>
      </c>
      <c r="D16" s="4"/>
    </row>
    <row r="17" spans="1:4" x14ac:dyDescent="0.25">
      <c r="A17" s="2" t="s">
        <v>1856</v>
      </c>
      <c r="B17" s="4"/>
      <c r="C17" s="4"/>
      <c r="D17" s="4"/>
    </row>
    <row r="18" spans="1:4" ht="30" x14ac:dyDescent="0.25">
      <c r="A18" s="3" t="s">
        <v>1917</v>
      </c>
      <c r="B18" s="4"/>
      <c r="C18" s="4"/>
      <c r="D18" s="4"/>
    </row>
    <row r="19" spans="1:4" x14ac:dyDescent="0.25">
      <c r="A19" s="2" t="s">
        <v>1855</v>
      </c>
      <c r="B19" s="7">
        <v>752971</v>
      </c>
      <c r="C19" s="7">
        <v>752279</v>
      </c>
      <c r="D19" s="7">
        <v>889273</v>
      </c>
    </row>
    <row r="20" spans="1:4" ht="30" x14ac:dyDescent="0.25">
      <c r="A20" s="2" t="s">
        <v>1922</v>
      </c>
      <c r="B20" s="4"/>
      <c r="C20" s="4"/>
      <c r="D20" s="4"/>
    </row>
    <row r="21" spans="1:4" ht="30" x14ac:dyDescent="0.25">
      <c r="A21" s="3" t="s">
        <v>1917</v>
      </c>
      <c r="B21" s="4"/>
      <c r="C21" s="4"/>
      <c r="D21" s="4"/>
    </row>
    <row r="22" spans="1:4" x14ac:dyDescent="0.25">
      <c r="A22" s="2" t="s">
        <v>1855</v>
      </c>
      <c r="B22" s="7">
        <v>690791</v>
      </c>
      <c r="C22" s="7">
        <v>610929</v>
      </c>
      <c r="D22" s="4"/>
    </row>
    <row r="23" spans="1:4" ht="30" x14ac:dyDescent="0.25">
      <c r="A23" s="2" t="s">
        <v>1923</v>
      </c>
      <c r="B23" s="4"/>
      <c r="C23" s="4"/>
      <c r="D23" s="4"/>
    </row>
    <row r="24" spans="1:4" ht="30" x14ac:dyDescent="0.25">
      <c r="A24" s="3" t="s">
        <v>1917</v>
      </c>
      <c r="B24" s="4"/>
      <c r="C24" s="4"/>
      <c r="D24" s="4"/>
    </row>
    <row r="25" spans="1:4" x14ac:dyDescent="0.25">
      <c r="A25" s="2" t="s">
        <v>1855</v>
      </c>
      <c r="B25" s="7">
        <v>34287</v>
      </c>
      <c r="C25" s="7">
        <v>62932</v>
      </c>
      <c r="D25" s="4"/>
    </row>
    <row r="26" spans="1:4" ht="30" x14ac:dyDescent="0.25">
      <c r="A26" s="2" t="s">
        <v>1924</v>
      </c>
      <c r="B26" s="4"/>
      <c r="C26" s="4"/>
      <c r="D26" s="4"/>
    </row>
    <row r="27" spans="1:4" ht="30" x14ac:dyDescent="0.25">
      <c r="A27" s="3" t="s">
        <v>1917</v>
      </c>
      <c r="B27" s="4"/>
      <c r="C27" s="4"/>
      <c r="D27" s="4"/>
    </row>
    <row r="28" spans="1:4" x14ac:dyDescent="0.25">
      <c r="A28" s="2" t="s">
        <v>1855</v>
      </c>
      <c r="B28" s="7">
        <v>27594</v>
      </c>
      <c r="C28" s="7">
        <v>77453</v>
      </c>
      <c r="D28" s="4"/>
    </row>
    <row r="29" spans="1:4" ht="30" x14ac:dyDescent="0.25">
      <c r="A29" s="2" t="s">
        <v>1925</v>
      </c>
      <c r="B29" s="4"/>
      <c r="C29" s="4"/>
      <c r="D29" s="4"/>
    </row>
    <row r="30" spans="1:4" ht="30" x14ac:dyDescent="0.25">
      <c r="A30" s="3" t="s">
        <v>1917</v>
      </c>
      <c r="B30" s="4"/>
      <c r="C30" s="4"/>
      <c r="D30" s="4"/>
    </row>
    <row r="31" spans="1:4" x14ac:dyDescent="0.25">
      <c r="A31" s="2" t="s">
        <v>1855</v>
      </c>
      <c r="B31" s="4">
        <v>299</v>
      </c>
      <c r="C31" s="4">
        <v>965</v>
      </c>
      <c r="D31" s="4"/>
    </row>
    <row r="32" spans="1:4" ht="30" x14ac:dyDescent="0.25">
      <c r="A32" s="2" t="s">
        <v>1903</v>
      </c>
      <c r="B32" s="4"/>
      <c r="C32" s="4"/>
      <c r="D32" s="4"/>
    </row>
    <row r="33" spans="1:4" ht="30" x14ac:dyDescent="0.25">
      <c r="A33" s="3" t="s">
        <v>1917</v>
      </c>
      <c r="B33" s="4"/>
      <c r="C33" s="4"/>
      <c r="D33" s="4"/>
    </row>
    <row r="34" spans="1:4" x14ac:dyDescent="0.25">
      <c r="A34" s="2" t="s">
        <v>1855</v>
      </c>
      <c r="B34" s="7">
        <v>77531</v>
      </c>
      <c r="C34" s="7">
        <v>83988</v>
      </c>
      <c r="D34" s="7">
        <v>75835</v>
      </c>
    </row>
    <row r="35" spans="1:4" ht="30" x14ac:dyDescent="0.25">
      <c r="A35" s="2" t="s">
        <v>1926</v>
      </c>
      <c r="B35" s="4"/>
      <c r="C35" s="4"/>
      <c r="D35" s="4"/>
    </row>
    <row r="36" spans="1:4" ht="30" x14ac:dyDescent="0.25">
      <c r="A36" s="3" t="s">
        <v>1917</v>
      </c>
      <c r="B36" s="4"/>
      <c r="C36" s="4"/>
      <c r="D36" s="4"/>
    </row>
    <row r="37" spans="1:4" x14ac:dyDescent="0.25">
      <c r="A37" s="2" t="s">
        <v>1855</v>
      </c>
      <c r="B37" s="7">
        <v>76322</v>
      </c>
      <c r="C37" s="7">
        <v>81534</v>
      </c>
      <c r="D37" s="4"/>
    </row>
    <row r="38" spans="1:4" ht="30" x14ac:dyDescent="0.25">
      <c r="A38" s="2" t="s">
        <v>1927</v>
      </c>
      <c r="B38" s="4"/>
      <c r="C38" s="4"/>
      <c r="D38" s="4"/>
    </row>
    <row r="39" spans="1:4" ht="30" x14ac:dyDescent="0.25">
      <c r="A39" s="3" t="s">
        <v>1917</v>
      </c>
      <c r="B39" s="4"/>
      <c r="C39" s="4"/>
      <c r="D39" s="4"/>
    </row>
    <row r="40" spans="1:4" x14ac:dyDescent="0.25">
      <c r="A40" s="2" t="s">
        <v>1855</v>
      </c>
      <c r="B40" s="4">
        <v>22</v>
      </c>
      <c r="C40" s="7">
        <v>1452</v>
      </c>
      <c r="D40" s="4"/>
    </row>
    <row r="41" spans="1:4" ht="30" x14ac:dyDescent="0.25">
      <c r="A41" s="2" t="s">
        <v>1928</v>
      </c>
      <c r="B41" s="4"/>
      <c r="C41" s="4"/>
      <c r="D41" s="4"/>
    </row>
    <row r="42" spans="1:4" ht="30" x14ac:dyDescent="0.25">
      <c r="A42" s="3" t="s">
        <v>1917</v>
      </c>
      <c r="B42" s="4"/>
      <c r="C42" s="4"/>
      <c r="D42" s="4"/>
    </row>
    <row r="43" spans="1:4" x14ac:dyDescent="0.25">
      <c r="A43" s="2" t="s">
        <v>1855</v>
      </c>
      <c r="B43" s="7">
        <v>1154</v>
      </c>
      <c r="C43" s="4">
        <v>944</v>
      </c>
      <c r="D43" s="4"/>
    </row>
    <row r="44" spans="1:4" ht="30" x14ac:dyDescent="0.25">
      <c r="A44" s="2" t="s">
        <v>1929</v>
      </c>
      <c r="B44" s="4"/>
      <c r="C44" s="4"/>
      <c r="D44" s="4"/>
    </row>
    <row r="45" spans="1:4" ht="30" x14ac:dyDescent="0.25">
      <c r="A45" s="3" t="s">
        <v>1917</v>
      </c>
      <c r="B45" s="4"/>
      <c r="C45" s="4"/>
      <c r="D45" s="4"/>
    </row>
    <row r="46" spans="1:4" x14ac:dyDescent="0.25">
      <c r="A46" s="2" t="s">
        <v>1855</v>
      </c>
      <c r="B46" s="4">
        <v>33</v>
      </c>
      <c r="C46" s="4">
        <v>58</v>
      </c>
      <c r="D46" s="4"/>
    </row>
    <row r="47" spans="1:4" x14ac:dyDescent="0.25">
      <c r="A47" s="2" t="s">
        <v>1892</v>
      </c>
      <c r="B47" s="4"/>
      <c r="C47" s="4"/>
      <c r="D47" s="4"/>
    </row>
    <row r="48" spans="1:4" ht="30" x14ac:dyDescent="0.25">
      <c r="A48" s="3" t="s">
        <v>1917</v>
      </c>
      <c r="B48" s="4"/>
      <c r="C48" s="4"/>
      <c r="D48" s="4"/>
    </row>
    <row r="49" spans="1:4" x14ac:dyDescent="0.25">
      <c r="A49" s="2" t="s">
        <v>1855</v>
      </c>
      <c r="B49" s="7">
        <v>197123</v>
      </c>
      <c r="C49" s="7">
        <v>148494</v>
      </c>
      <c r="D49" s="7">
        <v>134791</v>
      </c>
    </row>
    <row r="50" spans="1:4" ht="30" x14ac:dyDescent="0.25">
      <c r="A50" s="2" t="s">
        <v>1930</v>
      </c>
      <c r="B50" s="4"/>
      <c r="C50" s="4"/>
      <c r="D50" s="4"/>
    </row>
    <row r="51" spans="1:4" ht="30" x14ac:dyDescent="0.25">
      <c r="A51" s="3" t="s">
        <v>1917</v>
      </c>
      <c r="B51" s="4"/>
      <c r="C51" s="4"/>
      <c r="D51" s="4"/>
    </row>
    <row r="52" spans="1:4" x14ac:dyDescent="0.25">
      <c r="A52" s="2" t="s">
        <v>1855</v>
      </c>
      <c r="B52" s="7">
        <v>194670</v>
      </c>
      <c r="C52" s="7">
        <v>101715</v>
      </c>
      <c r="D52" s="4"/>
    </row>
    <row r="53" spans="1:4" ht="30" x14ac:dyDescent="0.25">
      <c r="A53" s="2" t="s">
        <v>1931</v>
      </c>
      <c r="B53" s="4"/>
      <c r="C53" s="4"/>
      <c r="D53" s="4"/>
    </row>
    <row r="54" spans="1:4" ht="30" x14ac:dyDescent="0.25">
      <c r="A54" s="3" t="s">
        <v>1917</v>
      </c>
      <c r="B54" s="4"/>
      <c r="C54" s="4"/>
      <c r="D54" s="4"/>
    </row>
    <row r="55" spans="1:4" x14ac:dyDescent="0.25">
      <c r="A55" s="2" t="s">
        <v>1855</v>
      </c>
      <c r="B55" s="4">
        <v>420</v>
      </c>
      <c r="C55" s="7">
        <v>22576</v>
      </c>
      <c r="D55" s="4"/>
    </row>
    <row r="56" spans="1:4" ht="30" x14ac:dyDescent="0.25">
      <c r="A56" s="2" t="s">
        <v>1932</v>
      </c>
      <c r="B56" s="4"/>
      <c r="C56" s="4"/>
      <c r="D56" s="4"/>
    </row>
    <row r="57" spans="1:4" ht="30" x14ac:dyDescent="0.25">
      <c r="A57" s="3" t="s">
        <v>1917</v>
      </c>
      <c r="B57" s="4"/>
      <c r="C57" s="4"/>
      <c r="D57" s="4"/>
    </row>
    <row r="58" spans="1:4" x14ac:dyDescent="0.25">
      <c r="A58" s="2" t="s">
        <v>1855</v>
      </c>
      <c r="B58" s="7">
        <v>2033</v>
      </c>
      <c r="C58" s="7">
        <v>24203</v>
      </c>
      <c r="D58" s="4"/>
    </row>
    <row r="59" spans="1:4" x14ac:dyDescent="0.25">
      <c r="A59" s="2" t="s">
        <v>1881</v>
      </c>
      <c r="B59" s="4"/>
      <c r="C59" s="4"/>
      <c r="D59" s="4"/>
    </row>
    <row r="60" spans="1:4" ht="30" x14ac:dyDescent="0.25">
      <c r="A60" s="3" t="s">
        <v>1917</v>
      </c>
      <c r="B60" s="4"/>
      <c r="C60" s="4"/>
      <c r="D60" s="4"/>
    </row>
    <row r="61" spans="1:4" x14ac:dyDescent="0.25">
      <c r="A61" s="2" t="s">
        <v>1855</v>
      </c>
      <c r="B61" s="7">
        <v>350410</v>
      </c>
      <c r="C61" s="7">
        <v>255058</v>
      </c>
      <c r="D61" s="7">
        <v>242535</v>
      </c>
    </row>
    <row r="62" spans="1:4" ht="30" x14ac:dyDescent="0.25">
      <c r="A62" s="2" t="s">
        <v>1933</v>
      </c>
      <c r="B62" s="4"/>
      <c r="C62" s="4"/>
      <c r="D62" s="4"/>
    </row>
    <row r="63" spans="1:4" ht="30" x14ac:dyDescent="0.25">
      <c r="A63" s="3" t="s">
        <v>1917</v>
      </c>
      <c r="B63" s="4"/>
      <c r="C63" s="4"/>
      <c r="D63" s="4"/>
    </row>
    <row r="64" spans="1:4" x14ac:dyDescent="0.25">
      <c r="A64" s="2" t="s">
        <v>1855</v>
      </c>
      <c r="B64" s="7">
        <v>331594</v>
      </c>
      <c r="C64" s="7">
        <v>233132</v>
      </c>
      <c r="D64" s="4"/>
    </row>
    <row r="65" spans="1:4" ht="30" x14ac:dyDescent="0.25">
      <c r="A65" s="2" t="s">
        <v>1934</v>
      </c>
      <c r="B65" s="4"/>
      <c r="C65" s="4"/>
      <c r="D65" s="4"/>
    </row>
    <row r="66" spans="1:4" ht="30" x14ac:dyDescent="0.25">
      <c r="A66" s="3" t="s">
        <v>1917</v>
      </c>
      <c r="B66" s="4"/>
      <c r="C66" s="4"/>
      <c r="D66" s="4"/>
    </row>
    <row r="67" spans="1:4" x14ac:dyDescent="0.25">
      <c r="A67" s="2" t="s">
        <v>1855</v>
      </c>
      <c r="B67" s="7">
        <v>7144</v>
      </c>
      <c r="C67" s="7">
        <v>6130</v>
      </c>
      <c r="D67" s="4"/>
    </row>
    <row r="68" spans="1:4" ht="30" x14ac:dyDescent="0.25">
      <c r="A68" s="2" t="s">
        <v>1935</v>
      </c>
      <c r="B68" s="4"/>
      <c r="C68" s="4"/>
      <c r="D68" s="4"/>
    </row>
    <row r="69" spans="1:4" ht="30" x14ac:dyDescent="0.25">
      <c r="A69" s="3" t="s">
        <v>1917</v>
      </c>
      <c r="B69" s="4"/>
      <c r="C69" s="4"/>
      <c r="D69" s="4"/>
    </row>
    <row r="70" spans="1:4" x14ac:dyDescent="0.25">
      <c r="A70" s="2" t="s">
        <v>1855</v>
      </c>
      <c r="B70" s="7">
        <v>6725</v>
      </c>
      <c r="C70" s="7">
        <v>11329</v>
      </c>
      <c r="D70" s="4"/>
    </row>
    <row r="71" spans="1:4" ht="30" x14ac:dyDescent="0.25">
      <c r="A71" s="2" t="s">
        <v>1936</v>
      </c>
      <c r="B71" s="4"/>
      <c r="C71" s="4"/>
      <c r="D71" s="4"/>
    </row>
    <row r="72" spans="1:4" ht="30" x14ac:dyDescent="0.25">
      <c r="A72" s="3" t="s">
        <v>1917</v>
      </c>
      <c r="B72" s="4"/>
      <c r="C72" s="4"/>
      <c r="D72" s="4"/>
    </row>
    <row r="73" spans="1:4" x14ac:dyDescent="0.25">
      <c r="A73" s="2" t="s">
        <v>1855</v>
      </c>
      <c r="B73" s="7">
        <v>4947</v>
      </c>
      <c r="C73" s="7">
        <v>4467</v>
      </c>
      <c r="D73" s="4"/>
    </row>
    <row r="74" spans="1:4" x14ac:dyDescent="0.25">
      <c r="A74" s="2" t="s">
        <v>1882</v>
      </c>
      <c r="B74" s="4"/>
      <c r="C74" s="4"/>
      <c r="D74" s="4"/>
    </row>
    <row r="75" spans="1:4" ht="30" x14ac:dyDescent="0.25">
      <c r="A75" s="3" t="s">
        <v>1917</v>
      </c>
      <c r="B75" s="4"/>
      <c r="C75" s="4"/>
      <c r="D75" s="4"/>
    </row>
    <row r="76" spans="1:4" x14ac:dyDescent="0.25">
      <c r="A76" s="2" t="s">
        <v>1855</v>
      </c>
      <c r="B76" s="7">
        <v>21956</v>
      </c>
      <c r="C76" s="7">
        <v>31084</v>
      </c>
      <c r="D76" s="7">
        <v>36301</v>
      </c>
    </row>
    <row r="77" spans="1:4" x14ac:dyDescent="0.25">
      <c r="A77" s="2" t="s">
        <v>1937</v>
      </c>
      <c r="B77" s="4"/>
      <c r="C77" s="4"/>
      <c r="D77" s="4"/>
    </row>
    <row r="78" spans="1:4" ht="30" x14ac:dyDescent="0.25">
      <c r="A78" s="3" t="s">
        <v>1917</v>
      </c>
      <c r="B78" s="4"/>
      <c r="C78" s="4"/>
      <c r="D78" s="4"/>
    </row>
    <row r="79" spans="1:4" x14ac:dyDescent="0.25">
      <c r="A79" s="2" t="s">
        <v>1855</v>
      </c>
      <c r="B79" s="7">
        <v>21849</v>
      </c>
      <c r="C79" s="7">
        <v>30893</v>
      </c>
      <c r="D79" s="4"/>
    </row>
    <row r="80" spans="1:4" ht="30" x14ac:dyDescent="0.25">
      <c r="A80" s="2" t="s">
        <v>1938</v>
      </c>
      <c r="B80" s="4"/>
      <c r="C80" s="4"/>
      <c r="D80" s="4"/>
    </row>
    <row r="81" spans="1:4" ht="30" x14ac:dyDescent="0.25">
      <c r="A81" s="3" t="s">
        <v>1917</v>
      </c>
      <c r="B81" s="4"/>
      <c r="C81" s="4"/>
      <c r="D81" s="4"/>
    </row>
    <row r="82" spans="1:4" x14ac:dyDescent="0.25">
      <c r="A82" s="2" t="s">
        <v>1855</v>
      </c>
      <c r="B82" s="4">
        <v>106</v>
      </c>
      <c r="C82" s="4">
        <v>141</v>
      </c>
      <c r="D82" s="4"/>
    </row>
    <row r="83" spans="1:4" ht="30" x14ac:dyDescent="0.25">
      <c r="A83" s="2" t="s">
        <v>1939</v>
      </c>
      <c r="B83" s="4"/>
      <c r="C83" s="4"/>
      <c r="D83" s="4"/>
    </row>
    <row r="84" spans="1:4" ht="30" x14ac:dyDescent="0.25">
      <c r="A84" s="3" t="s">
        <v>1917</v>
      </c>
      <c r="B84" s="4"/>
      <c r="C84" s="4"/>
      <c r="D84" s="4"/>
    </row>
    <row r="85" spans="1:4" x14ac:dyDescent="0.25">
      <c r="A85" s="2" t="s">
        <v>1855</v>
      </c>
      <c r="B85" s="6">
        <v>1</v>
      </c>
      <c r="C85" s="6">
        <v>50</v>
      </c>
      <c r="D85"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8" t="s">
        <v>1</v>
      </c>
      <c r="C1" s="8"/>
      <c r="D1" s="8"/>
    </row>
    <row r="2" spans="1:4" ht="30" x14ac:dyDescent="0.25">
      <c r="A2" s="1" t="s">
        <v>29</v>
      </c>
      <c r="B2" s="1" t="s">
        <v>2</v>
      </c>
      <c r="C2" s="1" t="s">
        <v>30</v>
      </c>
      <c r="D2" s="1" t="s">
        <v>84</v>
      </c>
    </row>
    <row r="3" spans="1:4" ht="30" x14ac:dyDescent="0.25">
      <c r="A3" s="3" t="s">
        <v>1917</v>
      </c>
      <c r="B3" s="4"/>
      <c r="C3" s="4"/>
      <c r="D3" s="4"/>
    </row>
    <row r="4" spans="1:4" x14ac:dyDescent="0.25">
      <c r="A4" s="2" t="s">
        <v>458</v>
      </c>
      <c r="B4" s="6">
        <v>36663</v>
      </c>
      <c r="C4" s="6">
        <v>46718</v>
      </c>
      <c r="D4" s="6">
        <v>44684</v>
      </c>
    </row>
    <row r="5" spans="1:4" x14ac:dyDescent="0.25">
      <c r="A5" s="2" t="s">
        <v>734</v>
      </c>
      <c r="B5" s="7">
        <v>-6916</v>
      </c>
      <c r="C5" s="7">
        <v>-10004</v>
      </c>
      <c r="D5" s="7">
        <v>-7540</v>
      </c>
    </row>
    <row r="6" spans="1:4" x14ac:dyDescent="0.25">
      <c r="A6" s="2" t="s">
        <v>735</v>
      </c>
      <c r="B6" s="7">
        <v>5329</v>
      </c>
      <c r="C6" s="7">
        <v>7158</v>
      </c>
      <c r="D6" s="7">
        <v>6467</v>
      </c>
    </row>
    <row r="7" spans="1:4" x14ac:dyDescent="0.25">
      <c r="A7" s="2" t="s">
        <v>97</v>
      </c>
      <c r="B7" s="7">
        <v>-6624</v>
      </c>
      <c r="C7" s="7">
        <v>-7209</v>
      </c>
      <c r="D7" s="7">
        <v>3107</v>
      </c>
    </row>
    <row r="8" spans="1:4" x14ac:dyDescent="0.25">
      <c r="A8" s="2" t="s">
        <v>470</v>
      </c>
      <c r="B8" s="7">
        <v>28452</v>
      </c>
      <c r="C8" s="7">
        <v>36663</v>
      </c>
      <c r="D8" s="7">
        <v>46718</v>
      </c>
    </row>
    <row r="9" spans="1:4" x14ac:dyDescent="0.25">
      <c r="A9" s="2" t="s">
        <v>750</v>
      </c>
      <c r="B9" s="7">
        <v>3869</v>
      </c>
      <c r="C9" s="7">
        <v>7939</v>
      </c>
      <c r="D9" s="7">
        <v>11724</v>
      </c>
    </row>
    <row r="10" spans="1:4" x14ac:dyDescent="0.25">
      <c r="A10" s="2" t="s">
        <v>1941</v>
      </c>
      <c r="B10" s="7">
        <v>24583</v>
      </c>
      <c r="C10" s="7">
        <v>28668</v>
      </c>
      <c r="D10" s="7">
        <v>34770</v>
      </c>
    </row>
    <row r="11" spans="1:4" ht="30" x14ac:dyDescent="0.25">
      <c r="A11" s="2" t="s">
        <v>1942</v>
      </c>
      <c r="B11" s="4"/>
      <c r="C11" s="4">
        <v>56</v>
      </c>
      <c r="D11" s="4">
        <v>224</v>
      </c>
    </row>
    <row r="12" spans="1:4" x14ac:dyDescent="0.25">
      <c r="A12" s="2" t="s">
        <v>750</v>
      </c>
      <c r="B12" s="7">
        <v>38111</v>
      </c>
      <c r="C12" s="7">
        <v>61253</v>
      </c>
      <c r="D12" s="7">
        <v>75674</v>
      </c>
    </row>
    <row r="13" spans="1:4" x14ac:dyDescent="0.25">
      <c r="A13" s="2" t="s">
        <v>1941</v>
      </c>
      <c r="B13" s="7">
        <v>1356909</v>
      </c>
      <c r="C13" s="7">
        <v>1193223</v>
      </c>
      <c r="D13" s="7">
        <v>1277354</v>
      </c>
    </row>
    <row r="14" spans="1:4" ht="30" x14ac:dyDescent="0.25">
      <c r="A14" s="2" t="s">
        <v>1942</v>
      </c>
      <c r="B14" s="7">
        <v>4971</v>
      </c>
      <c r="C14" s="7">
        <v>16427</v>
      </c>
      <c r="D14" s="7">
        <v>25707</v>
      </c>
    </row>
    <row r="15" spans="1:4" x14ac:dyDescent="0.25">
      <c r="A15" s="2" t="s">
        <v>772</v>
      </c>
      <c r="B15" s="7">
        <v>1399991</v>
      </c>
      <c r="C15" s="7">
        <v>1270903</v>
      </c>
      <c r="D15" s="7">
        <v>1378735</v>
      </c>
    </row>
    <row r="16" spans="1:4" x14ac:dyDescent="0.25">
      <c r="A16" s="2" t="s">
        <v>1856</v>
      </c>
      <c r="B16" s="4"/>
      <c r="C16" s="4"/>
      <c r="D16" s="4"/>
    </row>
    <row r="17" spans="1:4" ht="30" x14ac:dyDescent="0.25">
      <c r="A17" s="3" t="s">
        <v>1917</v>
      </c>
      <c r="B17" s="4"/>
      <c r="C17" s="4"/>
      <c r="D17" s="4"/>
    </row>
    <row r="18" spans="1:4" x14ac:dyDescent="0.25">
      <c r="A18" s="2" t="s">
        <v>458</v>
      </c>
      <c r="B18" s="7">
        <v>18854</v>
      </c>
      <c r="C18" s="7">
        <v>27223</v>
      </c>
      <c r="D18" s="7">
        <v>21749</v>
      </c>
    </row>
    <row r="19" spans="1:4" x14ac:dyDescent="0.25">
      <c r="A19" s="2" t="s">
        <v>734</v>
      </c>
      <c r="B19" s="7">
        <v>-1400</v>
      </c>
      <c r="C19" s="4">
        <v>-806</v>
      </c>
      <c r="D19" s="7">
        <v>-2167</v>
      </c>
    </row>
    <row r="20" spans="1:4" x14ac:dyDescent="0.25">
      <c r="A20" s="2" t="s">
        <v>735</v>
      </c>
      <c r="B20" s="7">
        <v>3733</v>
      </c>
      <c r="C20" s="4">
        <v>171</v>
      </c>
      <c r="D20" s="4">
        <v>58</v>
      </c>
    </row>
    <row r="21" spans="1:4" x14ac:dyDescent="0.25">
      <c r="A21" s="2" t="s">
        <v>97</v>
      </c>
      <c r="B21" s="7">
        <v>-7509</v>
      </c>
      <c r="C21" s="7">
        <v>-7734</v>
      </c>
      <c r="D21" s="7">
        <v>7583</v>
      </c>
    </row>
    <row r="22" spans="1:4" x14ac:dyDescent="0.25">
      <c r="A22" s="2" t="s">
        <v>470</v>
      </c>
      <c r="B22" s="7">
        <v>13678</v>
      </c>
      <c r="C22" s="7">
        <v>18854</v>
      </c>
      <c r="D22" s="7">
        <v>27223</v>
      </c>
    </row>
    <row r="23" spans="1:4" x14ac:dyDescent="0.25">
      <c r="A23" s="2" t="s">
        <v>750</v>
      </c>
      <c r="B23" s="7">
        <v>2047</v>
      </c>
      <c r="C23" s="7">
        <v>4012</v>
      </c>
      <c r="D23" s="7">
        <v>5094</v>
      </c>
    </row>
    <row r="24" spans="1:4" x14ac:dyDescent="0.25">
      <c r="A24" s="2" t="s">
        <v>1941</v>
      </c>
      <c r="B24" s="7">
        <v>11631</v>
      </c>
      <c r="C24" s="7">
        <v>14839</v>
      </c>
      <c r="D24" s="7">
        <v>21975</v>
      </c>
    </row>
    <row r="25" spans="1:4" ht="30" x14ac:dyDescent="0.25">
      <c r="A25" s="2" t="s">
        <v>1942</v>
      </c>
      <c r="B25" s="4"/>
      <c r="C25" s="4">
        <v>3</v>
      </c>
      <c r="D25" s="4">
        <v>154</v>
      </c>
    </row>
    <row r="26" spans="1:4" x14ac:dyDescent="0.25">
      <c r="A26" s="2" t="s">
        <v>750</v>
      </c>
      <c r="B26" s="7">
        <v>23907</v>
      </c>
      <c r="C26" s="7">
        <v>47730</v>
      </c>
      <c r="D26" s="7">
        <v>54055</v>
      </c>
    </row>
    <row r="27" spans="1:4" x14ac:dyDescent="0.25">
      <c r="A27" s="2" t="s">
        <v>1941</v>
      </c>
      <c r="B27" s="7">
        <v>725635</v>
      </c>
      <c r="C27" s="7">
        <v>693267</v>
      </c>
      <c r="D27" s="7">
        <v>816920</v>
      </c>
    </row>
    <row r="28" spans="1:4" ht="30" x14ac:dyDescent="0.25">
      <c r="A28" s="2" t="s">
        <v>1942</v>
      </c>
      <c r="B28" s="7">
        <v>3429</v>
      </c>
      <c r="C28" s="7">
        <v>11282</v>
      </c>
      <c r="D28" s="7">
        <v>18298</v>
      </c>
    </row>
    <row r="29" spans="1:4" x14ac:dyDescent="0.25">
      <c r="A29" s="2" t="s">
        <v>772</v>
      </c>
      <c r="B29" s="7">
        <v>752971</v>
      </c>
      <c r="C29" s="7">
        <v>752279</v>
      </c>
      <c r="D29" s="7">
        <v>889273</v>
      </c>
    </row>
    <row r="30" spans="1:4" ht="30" x14ac:dyDescent="0.25">
      <c r="A30" s="2" t="s">
        <v>1903</v>
      </c>
      <c r="B30" s="4"/>
      <c r="C30" s="4"/>
      <c r="D30" s="4"/>
    </row>
    <row r="31" spans="1:4" ht="30" x14ac:dyDescent="0.25">
      <c r="A31" s="3" t="s">
        <v>1917</v>
      </c>
      <c r="B31" s="4"/>
      <c r="C31" s="4"/>
      <c r="D31" s="4"/>
    </row>
    <row r="32" spans="1:4" x14ac:dyDescent="0.25">
      <c r="A32" s="2" t="s">
        <v>458</v>
      </c>
      <c r="B32" s="4">
        <v>850</v>
      </c>
      <c r="C32" s="4">
        <v>861</v>
      </c>
      <c r="D32" s="7">
        <v>1016</v>
      </c>
    </row>
    <row r="33" spans="1:4" x14ac:dyDescent="0.25">
      <c r="A33" s="2" t="s">
        <v>734</v>
      </c>
      <c r="B33" s="4">
        <v>-289</v>
      </c>
      <c r="C33" s="4">
        <v>-578</v>
      </c>
      <c r="D33" s="4">
        <v>-269</v>
      </c>
    </row>
    <row r="34" spans="1:4" x14ac:dyDescent="0.25">
      <c r="A34" s="2" t="s">
        <v>735</v>
      </c>
      <c r="B34" s="4">
        <v>213</v>
      </c>
      <c r="C34" s="4">
        <v>253</v>
      </c>
      <c r="D34" s="4">
        <v>271</v>
      </c>
    </row>
    <row r="35" spans="1:4" x14ac:dyDescent="0.25">
      <c r="A35" s="2" t="s">
        <v>97</v>
      </c>
      <c r="B35" s="4">
        <v>-62</v>
      </c>
      <c r="C35" s="4">
        <v>314</v>
      </c>
      <c r="D35" s="4">
        <v>-157</v>
      </c>
    </row>
    <row r="36" spans="1:4" x14ac:dyDescent="0.25">
      <c r="A36" s="2" t="s">
        <v>470</v>
      </c>
      <c r="B36" s="4">
        <v>712</v>
      </c>
      <c r="C36" s="4">
        <v>850</v>
      </c>
      <c r="D36" s="4">
        <v>861</v>
      </c>
    </row>
    <row r="37" spans="1:4" x14ac:dyDescent="0.25">
      <c r="A37" s="2" t="s">
        <v>750</v>
      </c>
      <c r="B37" s="4"/>
      <c r="C37" s="4"/>
      <c r="D37" s="4">
        <v>7</v>
      </c>
    </row>
    <row r="38" spans="1:4" x14ac:dyDescent="0.25">
      <c r="A38" s="2" t="s">
        <v>1941</v>
      </c>
      <c r="B38" s="4">
        <v>712</v>
      </c>
      <c r="C38" s="4">
        <v>797</v>
      </c>
      <c r="D38" s="4">
        <v>785</v>
      </c>
    </row>
    <row r="39" spans="1:4" ht="30" x14ac:dyDescent="0.25">
      <c r="A39" s="2" t="s">
        <v>1942</v>
      </c>
      <c r="B39" s="4"/>
      <c r="C39" s="4">
        <v>53</v>
      </c>
      <c r="D39" s="4">
        <v>69</v>
      </c>
    </row>
    <row r="40" spans="1:4" x14ac:dyDescent="0.25">
      <c r="A40" s="2" t="s">
        <v>750</v>
      </c>
      <c r="B40" s="4">
        <v>538</v>
      </c>
      <c r="C40" s="4">
        <v>456</v>
      </c>
      <c r="D40" s="4">
        <v>570</v>
      </c>
    </row>
    <row r="41" spans="1:4" x14ac:dyDescent="0.25">
      <c r="A41" s="2" t="s">
        <v>1941</v>
      </c>
      <c r="B41" s="7">
        <v>75598</v>
      </c>
      <c r="C41" s="7">
        <v>79602</v>
      </c>
      <c r="D41" s="7">
        <v>70384</v>
      </c>
    </row>
    <row r="42" spans="1:4" ht="30" x14ac:dyDescent="0.25">
      <c r="A42" s="2" t="s">
        <v>1942</v>
      </c>
      <c r="B42" s="7">
        <v>1395</v>
      </c>
      <c r="C42" s="7">
        <v>3930</v>
      </c>
      <c r="D42" s="7">
        <v>4881</v>
      </c>
    </row>
    <row r="43" spans="1:4" x14ac:dyDescent="0.25">
      <c r="A43" s="2" t="s">
        <v>772</v>
      </c>
      <c r="B43" s="7">
        <v>77531</v>
      </c>
      <c r="C43" s="7">
        <v>83988</v>
      </c>
      <c r="D43" s="7">
        <v>75835</v>
      </c>
    </row>
    <row r="44" spans="1:4" x14ac:dyDescent="0.25">
      <c r="A44" s="2" t="s">
        <v>1892</v>
      </c>
      <c r="B44" s="4"/>
      <c r="C44" s="4"/>
      <c r="D44" s="4"/>
    </row>
    <row r="45" spans="1:4" ht="30" x14ac:dyDescent="0.25">
      <c r="A45" s="3" t="s">
        <v>1917</v>
      </c>
      <c r="B45" s="4"/>
      <c r="C45" s="4"/>
      <c r="D45" s="4"/>
    </row>
    <row r="46" spans="1:4" x14ac:dyDescent="0.25">
      <c r="A46" s="2" t="s">
        <v>458</v>
      </c>
      <c r="B46" s="7">
        <v>5523</v>
      </c>
      <c r="C46" s="7">
        <v>5271</v>
      </c>
      <c r="D46" s="7">
        <v>11177</v>
      </c>
    </row>
    <row r="47" spans="1:4" x14ac:dyDescent="0.25">
      <c r="A47" s="2" t="s">
        <v>734</v>
      </c>
      <c r="B47" s="4">
        <v>-655</v>
      </c>
      <c r="C47" s="4">
        <v>246</v>
      </c>
      <c r="D47" s="4"/>
    </row>
    <row r="48" spans="1:4" x14ac:dyDescent="0.25">
      <c r="A48" s="2" t="s">
        <v>735</v>
      </c>
      <c r="B48" s="4"/>
      <c r="C48" s="7">
        <v>4527</v>
      </c>
      <c r="D48" s="7">
        <v>1972</v>
      </c>
    </row>
    <row r="49" spans="1:4" x14ac:dyDescent="0.25">
      <c r="A49" s="2" t="s">
        <v>97</v>
      </c>
      <c r="B49" s="4">
        <v>-709</v>
      </c>
      <c r="C49" s="7">
        <v>-4521</v>
      </c>
      <c r="D49" s="7">
        <v>-7878</v>
      </c>
    </row>
    <row r="50" spans="1:4" x14ac:dyDescent="0.25">
      <c r="A50" s="2" t="s">
        <v>470</v>
      </c>
      <c r="B50" s="7">
        <v>4159</v>
      </c>
      <c r="C50" s="7">
        <v>5523</v>
      </c>
      <c r="D50" s="7">
        <v>5271</v>
      </c>
    </row>
    <row r="51" spans="1:4" x14ac:dyDescent="0.25">
      <c r="A51" s="2" t="s">
        <v>750</v>
      </c>
      <c r="B51" s="4"/>
      <c r="C51" s="4">
        <v>18</v>
      </c>
      <c r="D51" s="4">
        <v>50</v>
      </c>
    </row>
    <row r="52" spans="1:4" x14ac:dyDescent="0.25">
      <c r="A52" s="2" t="s">
        <v>1941</v>
      </c>
      <c r="B52" s="7">
        <v>4159</v>
      </c>
      <c r="C52" s="7">
        <v>5505</v>
      </c>
      <c r="D52" s="7">
        <v>5221</v>
      </c>
    </row>
    <row r="53" spans="1:4" x14ac:dyDescent="0.25">
      <c r="A53" s="2" t="s">
        <v>750</v>
      </c>
      <c r="B53" s="4">
        <v>104</v>
      </c>
      <c r="C53" s="7">
        <v>2720</v>
      </c>
      <c r="D53" s="7">
        <v>4202</v>
      </c>
    </row>
    <row r="54" spans="1:4" x14ac:dyDescent="0.25">
      <c r="A54" s="2" t="s">
        <v>1941</v>
      </c>
      <c r="B54" s="7">
        <v>196905</v>
      </c>
      <c r="C54" s="7">
        <v>145576</v>
      </c>
      <c r="D54" s="7">
        <v>130207</v>
      </c>
    </row>
    <row r="55" spans="1:4" ht="30" x14ac:dyDescent="0.25">
      <c r="A55" s="2" t="s">
        <v>1942</v>
      </c>
      <c r="B55" s="4">
        <v>114</v>
      </c>
      <c r="C55" s="4">
        <v>198</v>
      </c>
      <c r="D55" s="4">
        <v>382</v>
      </c>
    </row>
    <row r="56" spans="1:4" x14ac:dyDescent="0.25">
      <c r="A56" s="2" t="s">
        <v>772</v>
      </c>
      <c r="B56" s="7">
        <v>197123</v>
      </c>
      <c r="C56" s="7">
        <v>148494</v>
      </c>
      <c r="D56" s="7">
        <v>134791</v>
      </c>
    </row>
    <row r="57" spans="1:4" x14ac:dyDescent="0.25">
      <c r="A57" s="2" t="s">
        <v>1881</v>
      </c>
      <c r="B57" s="4"/>
      <c r="C57" s="4"/>
      <c r="D57" s="4"/>
    </row>
    <row r="58" spans="1:4" ht="30" x14ac:dyDescent="0.25">
      <c r="A58" s="3" t="s">
        <v>1917</v>
      </c>
      <c r="B58" s="4"/>
      <c r="C58" s="4"/>
      <c r="D58" s="4"/>
    </row>
    <row r="59" spans="1:4" x14ac:dyDescent="0.25">
      <c r="A59" s="2" t="s">
        <v>458</v>
      </c>
      <c r="B59" s="7">
        <v>10985</v>
      </c>
      <c r="C59" s="7">
        <v>12604</v>
      </c>
      <c r="D59" s="7">
        <v>9827</v>
      </c>
    </row>
    <row r="60" spans="1:4" x14ac:dyDescent="0.25">
      <c r="A60" s="2" t="s">
        <v>734</v>
      </c>
      <c r="B60" s="7">
        <v>-4014</v>
      </c>
      <c r="C60" s="7">
        <v>-8599</v>
      </c>
      <c r="D60" s="7">
        <v>-4455</v>
      </c>
    </row>
    <row r="61" spans="1:4" x14ac:dyDescent="0.25">
      <c r="A61" s="2" t="s">
        <v>735</v>
      </c>
      <c r="B61" s="7">
        <v>1119</v>
      </c>
      <c r="C61" s="7">
        <v>2049</v>
      </c>
      <c r="D61" s="7">
        <v>3671</v>
      </c>
    </row>
    <row r="62" spans="1:4" x14ac:dyDescent="0.25">
      <c r="A62" s="2" t="s">
        <v>97</v>
      </c>
      <c r="B62" s="7">
        <v>1524</v>
      </c>
      <c r="C62" s="7">
        <v>4931</v>
      </c>
      <c r="D62" s="7">
        <v>3561</v>
      </c>
    </row>
    <row r="63" spans="1:4" x14ac:dyDescent="0.25">
      <c r="A63" s="2" t="s">
        <v>470</v>
      </c>
      <c r="B63" s="7">
        <v>9614</v>
      </c>
      <c r="C63" s="7">
        <v>10985</v>
      </c>
      <c r="D63" s="7">
        <v>12604</v>
      </c>
    </row>
    <row r="64" spans="1:4" x14ac:dyDescent="0.25">
      <c r="A64" s="2" t="s">
        <v>750</v>
      </c>
      <c r="B64" s="7">
        <v>1822</v>
      </c>
      <c r="C64" s="7">
        <v>3863</v>
      </c>
      <c r="D64" s="7">
        <v>6492</v>
      </c>
    </row>
    <row r="65" spans="1:4" x14ac:dyDescent="0.25">
      <c r="A65" s="2" t="s">
        <v>1941</v>
      </c>
      <c r="B65" s="7">
        <v>7792</v>
      </c>
      <c r="C65" s="7">
        <v>7122</v>
      </c>
      <c r="D65" s="7">
        <v>6111</v>
      </c>
    </row>
    <row r="66" spans="1:4" ht="30" x14ac:dyDescent="0.25">
      <c r="A66" s="2" t="s">
        <v>1942</v>
      </c>
      <c r="B66" s="4"/>
      <c r="C66" s="4"/>
      <c r="D66" s="4">
        <v>1</v>
      </c>
    </row>
    <row r="67" spans="1:4" x14ac:dyDescent="0.25">
      <c r="A67" s="2" t="s">
        <v>750</v>
      </c>
      <c r="B67" s="7">
        <v>13560</v>
      </c>
      <c r="C67" s="7">
        <v>10297</v>
      </c>
      <c r="D67" s="7">
        <v>16759</v>
      </c>
    </row>
    <row r="68" spans="1:4" x14ac:dyDescent="0.25">
      <c r="A68" s="2" t="s">
        <v>1941</v>
      </c>
      <c r="B68" s="7">
        <v>336818</v>
      </c>
      <c r="C68" s="7">
        <v>243790</v>
      </c>
      <c r="D68" s="7">
        <v>223739</v>
      </c>
    </row>
    <row r="69" spans="1:4" ht="30" x14ac:dyDescent="0.25">
      <c r="A69" s="2" t="s">
        <v>1942</v>
      </c>
      <c r="B69" s="4">
        <v>32</v>
      </c>
      <c r="C69" s="4">
        <v>971</v>
      </c>
      <c r="D69" s="7">
        <v>2037</v>
      </c>
    </row>
    <row r="70" spans="1:4" x14ac:dyDescent="0.25">
      <c r="A70" s="2" t="s">
        <v>772</v>
      </c>
      <c r="B70" s="7">
        <v>350410</v>
      </c>
      <c r="C70" s="7">
        <v>255058</v>
      </c>
      <c r="D70" s="7">
        <v>242535</v>
      </c>
    </row>
    <row r="71" spans="1:4" x14ac:dyDescent="0.25">
      <c r="A71" s="2" t="s">
        <v>1882</v>
      </c>
      <c r="B71" s="4"/>
      <c r="C71" s="4"/>
      <c r="D71" s="4"/>
    </row>
    <row r="72" spans="1:4" ht="30" x14ac:dyDescent="0.25">
      <c r="A72" s="3" t="s">
        <v>1917</v>
      </c>
      <c r="B72" s="4"/>
      <c r="C72" s="4"/>
      <c r="D72" s="4"/>
    </row>
    <row r="73" spans="1:4" x14ac:dyDescent="0.25">
      <c r="A73" s="2" t="s">
        <v>458</v>
      </c>
      <c r="B73" s="4">
        <v>451</v>
      </c>
      <c r="C73" s="4">
        <v>759</v>
      </c>
      <c r="D73" s="4">
        <v>915</v>
      </c>
    </row>
    <row r="74" spans="1:4" x14ac:dyDescent="0.25">
      <c r="A74" s="2" t="s">
        <v>734</v>
      </c>
      <c r="B74" s="4">
        <v>-558</v>
      </c>
      <c r="C74" s="4">
        <v>-267</v>
      </c>
      <c r="D74" s="4">
        <v>-649</v>
      </c>
    </row>
    <row r="75" spans="1:4" x14ac:dyDescent="0.25">
      <c r="A75" s="2" t="s">
        <v>735</v>
      </c>
      <c r="B75" s="4">
        <v>264</v>
      </c>
      <c r="C75" s="4">
        <v>158</v>
      </c>
      <c r="D75" s="4">
        <v>495</v>
      </c>
    </row>
    <row r="76" spans="1:4" x14ac:dyDescent="0.25">
      <c r="A76" s="2" t="s">
        <v>97</v>
      </c>
      <c r="B76" s="4">
        <v>132</v>
      </c>
      <c r="C76" s="4">
        <v>-199</v>
      </c>
      <c r="D76" s="4">
        <v>-2</v>
      </c>
    </row>
    <row r="77" spans="1:4" x14ac:dyDescent="0.25">
      <c r="A77" s="2" t="s">
        <v>470</v>
      </c>
      <c r="B77" s="4">
        <v>289</v>
      </c>
      <c r="C77" s="4">
        <v>451</v>
      </c>
      <c r="D77" s="4">
        <v>759</v>
      </c>
    </row>
    <row r="78" spans="1:4" x14ac:dyDescent="0.25">
      <c r="A78" s="2" t="s">
        <v>750</v>
      </c>
      <c r="B78" s="4"/>
      <c r="C78" s="4">
        <v>46</v>
      </c>
      <c r="D78" s="4">
        <v>81</v>
      </c>
    </row>
    <row r="79" spans="1:4" x14ac:dyDescent="0.25">
      <c r="A79" s="2" t="s">
        <v>1941</v>
      </c>
      <c r="B79" s="4">
        <v>289</v>
      </c>
      <c r="C79" s="4">
        <v>405</v>
      </c>
      <c r="D79" s="4">
        <v>678</v>
      </c>
    </row>
    <row r="80" spans="1:4" x14ac:dyDescent="0.25">
      <c r="A80" s="2" t="s">
        <v>750</v>
      </c>
      <c r="B80" s="4">
        <v>2</v>
      </c>
      <c r="C80" s="4">
        <v>50</v>
      </c>
      <c r="D80" s="4">
        <v>88</v>
      </c>
    </row>
    <row r="81" spans="1:4" x14ac:dyDescent="0.25">
      <c r="A81" s="2" t="s">
        <v>1941</v>
      </c>
      <c r="B81" s="7">
        <v>21953</v>
      </c>
      <c r="C81" s="7">
        <v>30988</v>
      </c>
      <c r="D81" s="7">
        <v>36104</v>
      </c>
    </row>
    <row r="82" spans="1:4" ht="30" x14ac:dyDescent="0.25">
      <c r="A82" s="2" t="s">
        <v>1942</v>
      </c>
      <c r="B82" s="4">
        <v>1</v>
      </c>
      <c r="C82" s="4">
        <v>46</v>
      </c>
      <c r="D82" s="4">
        <v>109</v>
      </c>
    </row>
    <row r="83" spans="1:4" x14ac:dyDescent="0.25">
      <c r="A83" s="2" t="s">
        <v>772</v>
      </c>
      <c r="B83" s="6">
        <v>21956</v>
      </c>
      <c r="C83" s="6">
        <v>31084</v>
      </c>
      <c r="D83" s="6">
        <v>363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943</v>
      </c>
      <c r="B1" s="8" t="s">
        <v>1</v>
      </c>
      <c r="C1" s="8"/>
      <c r="D1" s="8"/>
      <c r="E1" s="1" t="s">
        <v>1747</v>
      </c>
    </row>
    <row r="2" spans="1:5" x14ac:dyDescent="0.25">
      <c r="A2" s="1" t="s">
        <v>1782</v>
      </c>
      <c r="B2" s="1" t="s">
        <v>2</v>
      </c>
      <c r="C2" s="1" t="s">
        <v>30</v>
      </c>
      <c r="D2" s="1" t="s">
        <v>84</v>
      </c>
      <c r="E2" s="1" t="s">
        <v>30</v>
      </c>
    </row>
    <row r="3" spans="1:5" x14ac:dyDescent="0.25">
      <c r="A3" s="3" t="s">
        <v>866</v>
      </c>
      <c r="B3" s="4"/>
      <c r="C3" s="4"/>
      <c r="D3" s="4"/>
      <c r="E3" s="4"/>
    </row>
    <row r="4" spans="1:5" ht="30" x14ac:dyDescent="0.25">
      <c r="A4" s="2" t="s">
        <v>1944</v>
      </c>
      <c r="B4" s="9">
        <v>2.8</v>
      </c>
      <c r="C4" s="4"/>
      <c r="D4" s="4"/>
      <c r="E4" s="9">
        <v>2.5</v>
      </c>
    </row>
    <row r="5" spans="1:5" x14ac:dyDescent="0.25">
      <c r="A5" s="2" t="s">
        <v>1945</v>
      </c>
      <c r="B5" s="9">
        <v>2.4</v>
      </c>
      <c r="C5" s="9">
        <v>2.6</v>
      </c>
      <c r="D5" s="9">
        <v>2.5</v>
      </c>
      <c r="E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6</v>
      </c>
      <c r="B1" s="8" t="s">
        <v>2</v>
      </c>
      <c r="C1" s="8" t="s">
        <v>30</v>
      </c>
    </row>
    <row r="2" spans="1:3" ht="30" x14ac:dyDescent="0.25">
      <c r="A2" s="1" t="s">
        <v>29</v>
      </c>
      <c r="B2" s="8"/>
      <c r="C2" s="8"/>
    </row>
    <row r="3" spans="1:3" x14ac:dyDescent="0.25">
      <c r="A3" s="3" t="s">
        <v>866</v>
      </c>
      <c r="B3" s="4"/>
      <c r="C3" s="4"/>
    </row>
    <row r="4" spans="1:3" x14ac:dyDescent="0.25">
      <c r="A4" s="2" t="s">
        <v>869</v>
      </c>
      <c r="B4" s="6">
        <v>5496</v>
      </c>
      <c r="C4" s="6">
        <v>6057</v>
      </c>
    </row>
    <row r="5" spans="1:3" x14ac:dyDescent="0.25">
      <c r="A5" s="2" t="s">
        <v>872</v>
      </c>
      <c r="B5" s="7">
        <v>20967</v>
      </c>
      <c r="C5" s="7">
        <v>21751</v>
      </c>
    </row>
    <row r="6" spans="1:3" x14ac:dyDescent="0.25">
      <c r="A6" s="2" t="s">
        <v>875</v>
      </c>
      <c r="B6" s="7">
        <v>29091</v>
      </c>
      <c r="C6" s="7">
        <v>27268</v>
      </c>
    </row>
    <row r="7" spans="1:3" x14ac:dyDescent="0.25">
      <c r="A7" s="2" t="s">
        <v>1947</v>
      </c>
      <c r="B7" s="4">
        <v>574</v>
      </c>
      <c r="C7" s="7">
        <v>1159</v>
      </c>
    </row>
    <row r="8" spans="1:3" x14ac:dyDescent="0.25">
      <c r="A8" s="2" t="s">
        <v>1948</v>
      </c>
      <c r="B8" s="7">
        <v>56128</v>
      </c>
      <c r="C8" s="7">
        <v>56235</v>
      </c>
    </row>
    <row r="9" spans="1:3" ht="45" x14ac:dyDescent="0.25">
      <c r="A9" s="2" t="s">
        <v>1949</v>
      </c>
      <c r="B9" s="7">
        <v>-37540</v>
      </c>
      <c r="C9" s="7">
        <v>-35402</v>
      </c>
    </row>
    <row r="10" spans="1:3" x14ac:dyDescent="0.25">
      <c r="A10" s="2" t="s">
        <v>883</v>
      </c>
      <c r="B10" s="6">
        <v>18588</v>
      </c>
      <c r="C10" s="6">
        <v>208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50</v>
      </c>
      <c r="B1" s="8" t="s">
        <v>2</v>
      </c>
    </row>
    <row r="2" spans="1:2" ht="30" x14ac:dyDescent="0.25">
      <c r="A2" s="1" t="s">
        <v>29</v>
      </c>
      <c r="B2" s="8"/>
    </row>
    <row r="3" spans="1:2" x14ac:dyDescent="0.25">
      <c r="A3" s="3" t="s">
        <v>866</v>
      </c>
      <c r="B3" s="4"/>
    </row>
    <row r="4" spans="1:2" x14ac:dyDescent="0.25">
      <c r="A4" s="2">
        <v>2015</v>
      </c>
      <c r="B4" s="6">
        <v>2534</v>
      </c>
    </row>
    <row r="5" spans="1:2" x14ac:dyDescent="0.25">
      <c r="A5" s="2">
        <v>2016</v>
      </c>
      <c r="B5" s="7">
        <v>1784</v>
      </c>
    </row>
    <row r="6" spans="1:2" x14ac:dyDescent="0.25">
      <c r="A6" s="2">
        <v>2017</v>
      </c>
      <c r="B6" s="4">
        <v>667</v>
      </c>
    </row>
    <row r="7" spans="1:2" x14ac:dyDescent="0.25">
      <c r="A7" s="2">
        <v>2018</v>
      </c>
      <c r="B7" s="4">
        <v>597</v>
      </c>
    </row>
    <row r="8" spans="1:2" x14ac:dyDescent="0.25">
      <c r="A8" s="2">
        <v>2019</v>
      </c>
      <c r="B8" s="4">
        <v>519</v>
      </c>
    </row>
    <row r="9" spans="1:2" x14ac:dyDescent="0.25">
      <c r="A9" s="2" t="s">
        <v>892</v>
      </c>
      <c r="B9" s="7">
        <v>1146</v>
      </c>
    </row>
    <row r="10" spans="1:2" x14ac:dyDescent="0.25">
      <c r="A10" s="2" t="s">
        <v>189</v>
      </c>
      <c r="B10" s="6">
        <v>724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951</v>
      </c>
      <c r="B1" s="8" t="s">
        <v>1</v>
      </c>
      <c r="C1" s="8"/>
      <c r="D1" s="8"/>
      <c r="E1" s="1" t="s">
        <v>1747</v>
      </c>
    </row>
    <row r="2" spans="1:5" x14ac:dyDescent="0.25">
      <c r="A2" s="8"/>
      <c r="B2" s="1" t="s">
        <v>2</v>
      </c>
      <c r="C2" s="1" t="s">
        <v>30</v>
      </c>
      <c r="D2" s="1" t="s">
        <v>84</v>
      </c>
      <c r="E2" s="1" t="s">
        <v>30</v>
      </c>
    </row>
    <row r="3" spans="1:5" x14ac:dyDescent="0.25">
      <c r="A3" s="2" t="s">
        <v>140</v>
      </c>
      <c r="B3" s="6">
        <v>0</v>
      </c>
      <c r="C3" s="6">
        <v>0</v>
      </c>
      <c r="D3" s="6">
        <v>0</v>
      </c>
      <c r="E3" s="4"/>
    </row>
    <row r="4" spans="1:5" x14ac:dyDescent="0.25">
      <c r="A4" s="2" t="s">
        <v>45</v>
      </c>
      <c r="B4" s="7">
        <v>1214000</v>
      </c>
      <c r="C4" s="7">
        <v>1214000</v>
      </c>
      <c r="D4" s="4"/>
      <c r="E4" s="7">
        <v>1214000</v>
      </c>
    </row>
    <row r="5" spans="1:5" ht="30" x14ac:dyDescent="0.25">
      <c r="A5" s="2" t="s">
        <v>1952</v>
      </c>
      <c r="B5" s="4" t="s">
        <v>1770</v>
      </c>
      <c r="C5" s="4"/>
      <c r="D5" s="4"/>
      <c r="E5" s="4"/>
    </row>
    <row r="6" spans="1:5" ht="30" x14ac:dyDescent="0.25">
      <c r="A6" s="2" t="s">
        <v>1953</v>
      </c>
      <c r="B6" s="7">
        <v>1100000</v>
      </c>
      <c r="C6" s="4"/>
      <c r="D6" s="4"/>
      <c r="E6" s="4"/>
    </row>
    <row r="7" spans="1:5" x14ac:dyDescent="0.25">
      <c r="A7" s="2" t="s">
        <v>1954</v>
      </c>
      <c r="B7" s="4"/>
      <c r="C7" s="4"/>
      <c r="D7" s="4"/>
      <c r="E7" s="4"/>
    </row>
    <row r="8" spans="1:5" x14ac:dyDescent="0.25">
      <c r="A8" s="2" t="s">
        <v>45</v>
      </c>
      <c r="B8" s="7">
        <v>200000</v>
      </c>
      <c r="C8" s="4"/>
      <c r="D8" s="4"/>
      <c r="E8" s="4"/>
    </row>
    <row r="9" spans="1:5" x14ac:dyDescent="0.25">
      <c r="A9" s="2" t="s">
        <v>1955</v>
      </c>
      <c r="B9" s="4"/>
      <c r="C9" s="4"/>
      <c r="D9" s="4"/>
      <c r="E9" s="4"/>
    </row>
    <row r="10" spans="1:5" x14ac:dyDescent="0.25">
      <c r="A10" s="2" t="s">
        <v>45</v>
      </c>
      <c r="B10" s="7">
        <v>1000000</v>
      </c>
      <c r="C10" s="4"/>
      <c r="D10" s="4"/>
      <c r="E10" s="4"/>
    </row>
    <row r="11" spans="1:5" x14ac:dyDescent="0.25">
      <c r="A11" s="2" t="s">
        <v>1956</v>
      </c>
      <c r="B11" s="4"/>
      <c r="C11" s="4"/>
      <c r="D11" s="4"/>
      <c r="E11" s="4"/>
    </row>
    <row r="12" spans="1:5" x14ac:dyDescent="0.25">
      <c r="A12" s="2" t="s">
        <v>1957</v>
      </c>
      <c r="B12" s="7">
        <v>400000</v>
      </c>
      <c r="C12" s="4"/>
      <c r="D12" s="4"/>
      <c r="E12" s="7">
        <v>500000</v>
      </c>
    </row>
    <row r="13" spans="1:5" x14ac:dyDescent="0.25">
      <c r="A13" s="2" t="s">
        <v>1958</v>
      </c>
      <c r="B13" s="4"/>
      <c r="C13" s="4"/>
      <c r="D13" s="4"/>
      <c r="E13" s="4"/>
    </row>
    <row r="14" spans="1:5" x14ac:dyDescent="0.25">
      <c r="A14" s="2" t="s">
        <v>1957</v>
      </c>
      <c r="B14" s="6">
        <v>400000</v>
      </c>
      <c r="C14" s="6">
        <v>800000</v>
      </c>
      <c r="D14" s="4"/>
      <c r="E1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9</v>
      </c>
      <c r="B1" s="8" t="s">
        <v>2</v>
      </c>
      <c r="C1" s="8" t="s">
        <v>30</v>
      </c>
    </row>
    <row r="2" spans="1:3" ht="30" x14ac:dyDescent="0.25">
      <c r="A2" s="1" t="s">
        <v>29</v>
      </c>
      <c r="B2" s="8"/>
      <c r="C2" s="8"/>
    </row>
    <row r="3" spans="1:3" x14ac:dyDescent="0.25">
      <c r="A3" s="2" t="s">
        <v>1960</v>
      </c>
      <c r="B3" s="6">
        <v>3927</v>
      </c>
      <c r="C3" s="6">
        <v>4980</v>
      </c>
    </row>
    <row r="4" spans="1:3" x14ac:dyDescent="0.25">
      <c r="A4" s="2" t="s">
        <v>1956</v>
      </c>
      <c r="B4" s="4"/>
      <c r="C4" s="4"/>
    </row>
    <row r="5" spans="1:3" x14ac:dyDescent="0.25">
      <c r="A5" s="2" t="s">
        <v>1961</v>
      </c>
      <c r="B5" s="7">
        <v>4253</v>
      </c>
      <c r="C5" s="7">
        <v>5400</v>
      </c>
    </row>
    <row r="6" spans="1:3" ht="30" x14ac:dyDescent="0.25">
      <c r="A6" s="2" t="s">
        <v>1962</v>
      </c>
      <c r="B6" s="7">
        <v>-3724</v>
      </c>
      <c r="C6" s="7">
        <v>-3343</v>
      </c>
    </row>
    <row r="7" spans="1:3" x14ac:dyDescent="0.25">
      <c r="A7" s="2" t="s">
        <v>1960</v>
      </c>
      <c r="B7" s="4">
        <v>529</v>
      </c>
      <c r="C7" s="7">
        <v>2057</v>
      </c>
    </row>
    <row r="8" spans="1:3" x14ac:dyDescent="0.25">
      <c r="A8" s="2" t="s">
        <v>1958</v>
      </c>
      <c r="B8" s="4"/>
      <c r="C8" s="4"/>
    </row>
    <row r="9" spans="1:3" x14ac:dyDescent="0.25">
      <c r="A9" s="2" t="s">
        <v>1961</v>
      </c>
      <c r="B9" s="7">
        <v>12564</v>
      </c>
      <c r="C9" s="7">
        <v>11689</v>
      </c>
    </row>
    <row r="10" spans="1:3" ht="30" x14ac:dyDescent="0.25">
      <c r="A10" s="2" t="s">
        <v>1962</v>
      </c>
      <c r="B10" s="7">
        <v>-9166</v>
      </c>
      <c r="C10" s="7">
        <v>-8766</v>
      </c>
    </row>
    <row r="11" spans="1:3" x14ac:dyDescent="0.25">
      <c r="A11" s="2" t="s">
        <v>1960</v>
      </c>
      <c r="B11" s="6">
        <v>3398</v>
      </c>
      <c r="C11" s="6">
        <v>29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10.140625" bestFit="1" customWidth="1"/>
  </cols>
  <sheetData>
    <row r="1" spans="1:8" ht="15" customHeight="1" x14ac:dyDescent="0.25">
      <c r="A1" s="1" t="s">
        <v>182</v>
      </c>
      <c r="B1" s="8" t="s">
        <v>183</v>
      </c>
      <c r="C1" s="8" t="s">
        <v>184</v>
      </c>
      <c r="D1" s="8" t="s">
        <v>185</v>
      </c>
      <c r="E1" s="8" t="s">
        <v>186</v>
      </c>
      <c r="F1" s="8" t="s">
        <v>187</v>
      </c>
      <c r="G1" s="8" t="s">
        <v>188</v>
      </c>
      <c r="H1" s="8" t="s">
        <v>189</v>
      </c>
    </row>
    <row r="2" spans="1:8" ht="30" x14ac:dyDescent="0.25">
      <c r="A2" s="1" t="s">
        <v>72</v>
      </c>
      <c r="B2" s="8"/>
      <c r="C2" s="8"/>
      <c r="D2" s="8"/>
      <c r="E2" s="8"/>
      <c r="F2" s="8"/>
      <c r="G2" s="8"/>
      <c r="H2" s="8"/>
    </row>
    <row r="3" spans="1:8" x14ac:dyDescent="0.25">
      <c r="A3" s="2" t="s">
        <v>190</v>
      </c>
      <c r="B3" s="6">
        <v>68455</v>
      </c>
      <c r="C3" s="6">
        <v>19444</v>
      </c>
      <c r="D3" s="6">
        <v>98932</v>
      </c>
      <c r="E3" s="6">
        <v>112647</v>
      </c>
      <c r="F3" s="6">
        <v>2111</v>
      </c>
      <c r="G3" s="4"/>
      <c r="H3" s="6">
        <v>301589</v>
      </c>
    </row>
    <row r="4" spans="1:8" ht="30" x14ac:dyDescent="0.25">
      <c r="A4" s="2" t="s">
        <v>191</v>
      </c>
      <c r="B4" s="4"/>
      <c r="C4" s="7">
        <v>19444213</v>
      </c>
      <c r="D4" s="4"/>
      <c r="E4" s="4"/>
      <c r="F4" s="4"/>
      <c r="G4" s="4"/>
      <c r="H4" s="4"/>
    </row>
    <row r="5" spans="1:8" x14ac:dyDescent="0.25">
      <c r="A5" s="3" t="s">
        <v>192</v>
      </c>
      <c r="B5" s="4"/>
      <c r="C5" s="4"/>
      <c r="D5" s="4"/>
      <c r="E5" s="4"/>
      <c r="F5" s="4"/>
      <c r="G5" s="4"/>
      <c r="H5" s="4"/>
    </row>
    <row r="6" spans="1:8" x14ac:dyDescent="0.25">
      <c r="A6" s="2" t="s">
        <v>193</v>
      </c>
      <c r="B6" s="4"/>
      <c r="C6" s="4"/>
      <c r="D6" s="4"/>
      <c r="E6" s="7">
        <v>-2196</v>
      </c>
      <c r="F6" s="4"/>
      <c r="G6" s="4"/>
      <c r="H6" s="7">
        <v>-2196</v>
      </c>
    </row>
    <row r="7" spans="1:8" x14ac:dyDescent="0.25">
      <c r="A7" s="2" t="s">
        <v>194</v>
      </c>
      <c r="B7" s="7">
        <v>-68455</v>
      </c>
      <c r="C7" s="4"/>
      <c r="D7" s="4"/>
      <c r="E7" s="7">
        <v>-1545</v>
      </c>
      <c r="F7" s="4"/>
      <c r="G7" s="4"/>
      <c r="H7" s="7">
        <v>-70000</v>
      </c>
    </row>
    <row r="8" spans="1:8" x14ac:dyDescent="0.25">
      <c r="A8" s="2" t="s">
        <v>195</v>
      </c>
      <c r="B8" s="4"/>
      <c r="C8" s="4">
        <v>81</v>
      </c>
      <c r="D8" s="4">
        <v>799</v>
      </c>
      <c r="E8" s="4"/>
      <c r="F8" s="4"/>
      <c r="G8" s="4"/>
      <c r="H8" s="4">
        <v>880</v>
      </c>
    </row>
    <row r="9" spans="1:8" x14ac:dyDescent="0.25">
      <c r="A9" s="2" t="s">
        <v>196</v>
      </c>
      <c r="B9" s="4"/>
      <c r="C9" s="7">
        <v>80500</v>
      </c>
      <c r="D9" s="4"/>
      <c r="E9" s="4"/>
      <c r="F9" s="4"/>
      <c r="G9" s="4"/>
      <c r="H9" s="4"/>
    </row>
    <row r="10" spans="1:8" ht="45" x14ac:dyDescent="0.25">
      <c r="A10" s="2" t="s">
        <v>197</v>
      </c>
      <c r="B10" s="4"/>
      <c r="C10" s="4">
        <v>5</v>
      </c>
      <c r="D10" s="4">
        <v>-26</v>
      </c>
      <c r="E10" s="4"/>
      <c r="F10" s="4"/>
      <c r="G10" s="4"/>
      <c r="H10" s="4">
        <v>-21</v>
      </c>
    </row>
    <row r="11" spans="1:8" ht="45" x14ac:dyDescent="0.25">
      <c r="A11" s="2" t="s">
        <v>198</v>
      </c>
      <c r="B11" s="4"/>
      <c r="C11" s="7">
        <v>4992</v>
      </c>
      <c r="D11" s="4"/>
      <c r="E11" s="4"/>
      <c r="F11" s="4"/>
      <c r="G11" s="4"/>
      <c r="H11" s="4"/>
    </row>
    <row r="12" spans="1:8" ht="30" x14ac:dyDescent="0.25">
      <c r="A12" s="2" t="s">
        <v>130</v>
      </c>
      <c r="B12" s="4"/>
      <c r="C12" s="4"/>
      <c r="D12" s="4"/>
      <c r="E12" s="4"/>
      <c r="F12" s="4">
        <v>-383</v>
      </c>
      <c r="G12" s="4"/>
      <c r="H12" s="4">
        <v>-383</v>
      </c>
    </row>
    <row r="13" spans="1:8" x14ac:dyDescent="0.25">
      <c r="A13" s="2" t="s">
        <v>116</v>
      </c>
      <c r="B13" s="4"/>
      <c r="C13" s="4"/>
      <c r="D13" s="4"/>
      <c r="E13" s="7">
        <v>16187</v>
      </c>
      <c r="F13" s="4"/>
      <c r="G13" s="4"/>
      <c r="H13" s="7">
        <v>16187</v>
      </c>
    </row>
    <row r="14" spans="1:8" x14ac:dyDescent="0.25">
      <c r="A14" s="2" t="s">
        <v>199</v>
      </c>
      <c r="B14" s="4"/>
      <c r="C14" s="7">
        <v>19530</v>
      </c>
      <c r="D14" s="7">
        <v>99705</v>
      </c>
      <c r="E14" s="7">
        <v>125093</v>
      </c>
      <c r="F14" s="7">
        <v>1728</v>
      </c>
      <c r="G14" s="4"/>
      <c r="H14" s="7">
        <v>246056</v>
      </c>
    </row>
    <row r="15" spans="1:8" x14ac:dyDescent="0.25">
      <c r="A15" s="2" t="s">
        <v>200</v>
      </c>
      <c r="B15" s="4"/>
      <c r="C15" s="7">
        <v>19529705</v>
      </c>
      <c r="D15" s="4"/>
      <c r="E15" s="4"/>
      <c r="F15" s="4"/>
      <c r="G15" s="4"/>
      <c r="H15" s="4"/>
    </row>
    <row r="16" spans="1:8" x14ac:dyDescent="0.25">
      <c r="A16" s="3" t="s">
        <v>192</v>
      </c>
      <c r="B16" s="4"/>
      <c r="C16" s="4"/>
      <c r="D16" s="4"/>
      <c r="E16" s="4"/>
      <c r="F16" s="4"/>
      <c r="G16" s="4"/>
      <c r="H16" s="4"/>
    </row>
    <row r="17" spans="1:8" x14ac:dyDescent="0.25">
      <c r="A17" s="2" t="s">
        <v>201</v>
      </c>
      <c r="B17" s="4"/>
      <c r="C17" s="4"/>
      <c r="D17" s="7">
        <v>-2287</v>
      </c>
      <c r="E17" s="4"/>
      <c r="F17" s="4"/>
      <c r="G17" s="4"/>
      <c r="H17" s="7">
        <v>-2287</v>
      </c>
    </row>
    <row r="18" spans="1:8" x14ac:dyDescent="0.25">
      <c r="A18" s="2" t="s">
        <v>195</v>
      </c>
      <c r="B18" s="4"/>
      <c r="C18" s="4">
        <v>201</v>
      </c>
      <c r="D18" s="7">
        <v>2478</v>
      </c>
      <c r="E18" s="4"/>
      <c r="F18" s="4"/>
      <c r="G18" s="4"/>
      <c r="H18" s="7">
        <v>2679</v>
      </c>
    </row>
    <row r="19" spans="1:8" x14ac:dyDescent="0.25">
      <c r="A19" s="2" t="s">
        <v>196</v>
      </c>
      <c r="B19" s="4"/>
      <c r="C19" s="7">
        <v>201046</v>
      </c>
      <c r="D19" s="4"/>
      <c r="E19" s="4"/>
      <c r="F19" s="4"/>
      <c r="G19" s="4"/>
      <c r="H19" s="4"/>
    </row>
    <row r="20" spans="1:8" ht="45" x14ac:dyDescent="0.25">
      <c r="A20" s="2" t="s">
        <v>197</v>
      </c>
      <c r="B20" s="4"/>
      <c r="C20" s="4">
        <v>2</v>
      </c>
      <c r="D20" s="4">
        <v>41</v>
      </c>
      <c r="E20" s="4"/>
      <c r="F20" s="4"/>
      <c r="G20" s="4"/>
      <c r="H20" s="4">
        <v>43</v>
      </c>
    </row>
    <row r="21" spans="1:8" ht="45" x14ac:dyDescent="0.25">
      <c r="A21" s="2" t="s">
        <v>198</v>
      </c>
      <c r="B21" s="4"/>
      <c r="C21" s="7">
        <v>2175</v>
      </c>
      <c r="D21" s="4"/>
      <c r="E21" s="4"/>
      <c r="F21" s="4"/>
      <c r="G21" s="4"/>
      <c r="H21" s="4"/>
    </row>
    <row r="22" spans="1:8" ht="30" x14ac:dyDescent="0.25">
      <c r="A22" s="2" t="s">
        <v>130</v>
      </c>
      <c r="B22" s="4"/>
      <c r="C22" s="4"/>
      <c r="D22" s="4"/>
      <c r="E22" s="4"/>
      <c r="F22" s="7">
        <v>-4739</v>
      </c>
      <c r="G22" s="4"/>
      <c r="H22" s="7">
        <v>-4739</v>
      </c>
    </row>
    <row r="23" spans="1:8" x14ac:dyDescent="0.25">
      <c r="A23" s="2" t="s">
        <v>116</v>
      </c>
      <c r="B23" s="4"/>
      <c r="C23" s="4"/>
      <c r="D23" s="4"/>
      <c r="E23" s="7">
        <v>17435</v>
      </c>
      <c r="F23" s="4"/>
      <c r="G23" s="4"/>
      <c r="H23" s="7">
        <v>17435</v>
      </c>
    </row>
    <row r="24" spans="1:8" x14ac:dyDescent="0.25">
      <c r="A24" s="2" t="s">
        <v>202</v>
      </c>
      <c r="B24" s="4"/>
      <c r="C24" s="7">
        <v>19733</v>
      </c>
      <c r="D24" s="7">
        <v>99937</v>
      </c>
      <c r="E24" s="7">
        <v>142528</v>
      </c>
      <c r="F24" s="7">
        <v>-3011</v>
      </c>
      <c r="G24" s="4"/>
      <c r="H24" s="7">
        <v>259187</v>
      </c>
    </row>
    <row r="25" spans="1:8" x14ac:dyDescent="0.25">
      <c r="A25" s="2" t="s">
        <v>203</v>
      </c>
      <c r="B25" s="4"/>
      <c r="C25" s="7">
        <v>19732926</v>
      </c>
      <c r="D25" s="4"/>
      <c r="E25" s="4"/>
      <c r="F25" s="4"/>
      <c r="G25" s="4"/>
      <c r="H25" s="7">
        <v>19732926</v>
      </c>
    </row>
    <row r="26" spans="1:8" x14ac:dyDescent="0.25">
      <c r="A26" s="3" t="s">
        <v>192</v>
      </c>
      <c r="B26" s="4"/>
      <c r="C26" s="4"/>
      <c r="D26" s="4"/>
      <c r="E26" s="4"/>
      <c r="F26" s="4"/>
      <c r="G26" s="4"/>
      <c r="H26" s="4"/>
    </row>
    <row r="27" spans="1:8" x14ac:dyDescent="0.25">
      <c r="A27" s="2" t="s">
        <v>204</v>
      </c>
      <c r="B27" s="4"/>
      <c r="C27" s="4"/>
      <c r="D27" s="4"/>
      <c r="E27" s="7">
        <v>-3131</v>
      </c>
      <c r="F27" s="4"/>
      <c r="G27" s="4"/>
      <c r="H27" s="7">
        <v>-3131</v>
      </c>
    </row>
    <row r="28" spans="1:8" x14ac:dyDescent="0.25">
      <c r="A28" s="2" t="s">
        <v>195</v>
      </c>
      <c r="B28" s="4"/>
      <c r="C28" s="4">
        <v>76</v>
      </c>
      <c r="D28" s="7">
        <v>1277</v>
      </c>
      <c r="E28" s="4"/>
      <c r="F28" s="4"/>
      <c r="G28" s="4"/>
      <c r="H28" s="7">
        <v>1353</v>
      </c>
    </row>
    <row r="29" spans="1:8" x14ac:dyDescent="0.25">
      <c r="A29" s="2" t="s">
        <v>196</v>
      </c>
      <c r="B29" s="4"/>
      <c r="C29" s="7">
        <v>76143</v>
      </c>
      <c r="D29" s="4"/>
      <c r="E29" s="4"/>
      <c r="F29" s="4"/>
      <c r="G29" s="4"/>
      <c r="H29" s="4"/>
    </row>
    <row r="30" spans="1:8" ht="45" x14ac:dyDescent="0.25">
      <c r="A30" s="2" t="s">
        <v>197</v>
      </c>
      <c r="B30" s="4"/>
      <c r="C30" s="4">
        <v>2</v>
      </c>
      <c r="D30" s="4">
        <v>31</v>
      </c>
      <c r="E30" s="4"/>
      <c r="F30" s="4"/>
      <c r="G30" s="4"/>
      <c r="H30" s="4">
        <v>33</v>
      </c>
    </row>
    <row r="31" spans="1:8" ht="45" x14ac:dyDescent="0.25">
      <c r="A31" s="2" t="s">
        <v>198</v>
      </c>
      <c r="B31" s="4"/>
      <c r="C31" s="7">
        <v>1808</v>
      </c>
      <c r="D31" s="4"/>
      <c r="E31" s="4"/>
      <c r="F31" s="4"/>
      <c r="G31" s="4"/>
      <c r="H31" s="4"/>
    </row>
    <row r="32" spans="1:8" ht="30" x14ac:dyDescent="0.25">
      <c r="A32" s="2" t="s">
        <v>130</v>
      </c>
      <c r="B32" s="4"/>
      <c r="C32" s="4"/>
      <c r="D32" s="4"/>
      <c r="E32" s="4"/>
      <c r="F32" s="7">
        <v>2616</v>
      </c>
      <c r="G32" s="4"/>
      <c r="H32" s="7">
        <v>2616</v>
      </c>
    </row>
    <row r="33" spans="1:8" x14ac:dyDescent="0.25">
      <c r="A33" s="2" t="s">
        <v>205</v>
      </c>
      <c r="B33" s="4"/>
      <c r="C33" s="4"/>
      <c r="D33" s="4"/>
      <c r="E33" s="4"/>
      <c r="F33" s="4"/>
      <c r="G33" s="7">
        <v>-10302</v>
      </c>
      <c r="H33" s="7">
        <v>-10302</v>
      </c>
    </row>
    <row r="34" spans="1:8" x14ac:dyDescent="0.25">
      <c r="A34" s="2" t="s">
        <v>206</v>
      </c>
      <c r="B34" s="4"/>
      <c r="C34" s="7">
        <v>-617818</v>
      </c>
      <c r="D34" s="4"/>
      <c r="E34" s="4"/>
      <c r="F34" s="4"/>
      <c r="G34" s="4"/>
      <c r="H34" s="7">
        <v>-617818</v>
      </c>
    </row>
    <row r="35" spans="1:8" x14ac:dyDescent="0.25">
      <c r="A35" s="2" t="s">
        <v>116</v>
      </c>
      <c r="B35" s="4"/>
      <c r="C35" s="4"/>
      <c r="D35" s="4"/>
      <c r="E35" s="7">
        <v>21030</v>
      </c>
      <c r="F35" s="4"/>
      <c r="G35" s="4"/>
      <c r="H35" s="7">
        <v>21030</v>
      </c>
    </row>
    <row r="36" spans="1:8" x14ac:dyDescent="0.25">
      <c r="A36" s="2" t="s">
        <v>207</v>
      </c>
      <c r="B36" s="4"/>
      <c r="C36" s="6">
        <v>19811</v>
      </c>
      <c r="D36" s="6">
        <v>101245</v>
      </c>
      <c r="E36" s="6">
        <v>160427</v>
      </c>
      <c r="F36" s="6">
        <v>-395</v>
      </c>
      <c r="G36" s="6">
        <v>-10302</v>
      </c>
      <c r="H36" s="6">
        <v>270786</v>
      </c>
    </row>
    <row r="37" spans="1:8" x14ac:dyDescent="0.25">
      <c r="A37" s="2" t="s">
        <v>208</v>
      </c>
      <c r="B37" s="4"/>
      <c r="C37" s="7">
        <v>19193059</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3</v>
      </c>
      <c r="B1" s="8" t="s">
        <v>2</v>
      </c>
      <c r="C1" s="8" t="s">
        <v>30</v>
      </c>
    </row>
    <row r="2" spans="1:3" ht="30" x14ac:dyDescent="0.25">
      <c r="A2" s="1" t="s">
        <v>29</v>
      </c>
      <c r="B2" s="8"/>
      <c r="C2" s="8"/>
    </row>
    <row r="3" spans="1:3" x14ac:dyDescent="0.25">
      <c r="A3" s="2">
        <v>2015</v>
      </c>
      <c r="B3" s="6">
        <v>887</v>
      </c>
      <c r="C3" s="4"/>
    </row>
    <row r="4" spans="1:3" x14ac:dyDescent="0.25">
      <c r="A4" s="2">
        <v>2016</v>
      </c>
      <c r="B4" s="4">
        <v>744</v>
      </c>
      <c r="C4" s="4"/>
    </row>
    <row r="5" spans="1:3" x14ac:dyDescent="0.25">
      <c r="A5" s="2">
        <v>2017</v>
      </c>
      <c r="B5" s="4">
        <v>518</v>
      </c>
      <c r="C5" s="4"/>
    </row>
    <row r="6" spans="1:3" x14ac:dyDescent="0.25">
      <c r="A6" s="2">
        <v>2018</v>
      </c>
      <c r="B6" s="4">
        <v>384</v>
      </c>
      <c r="C6" s="4"/>
    </row>
    <row r="7" spans="1:3" x14ac:dyDescent="0.25">
      <c r="A7" s="2">
        <v>2019</v>
      </c>
      <c r="B7" s="4">
        <v>314</v>
      </c>
      <c r="C7" s="4"/>
    </row>
    <row r="8" spans="1:3" x14ac:dyDescent="0.25">
      <c r="A8" s="2" t="s">
        <v>892</v>
      </c>
      <c r="B8" s="7">
        <v>1080</v>
      </c>
      <c r="C8" s="4"/>
    </row>
    <row r="9" spans="1:3" x14ac:dyDescent="0.25">
      <c r="A9" s="2" t="s">
        <v>1960</v>
      </c>
      <c r="B9" s="7">
        <v>3927</v>
      </c>
      <c r="C9" s="7">
        <v>4980</v>
      </c>
    </row>
    <row r="10" spans="1:3" x14ac:dyDescent="0.25">
      <c r="A10" s="2" t="s">
        <v>1956</v>
      </c>
      <c r="B10" s="4"/>
      <c r="C10" s="4"/>
    </row>
    <row r="11" spans="1:3" x14ac:dyDescent="0.25">
      <c r="A11" s="2">
        <v>2015</v>
      </c>
      <c r="B11" s="4">
        <v>252</v>
      </c>
      <c r="C11" s="4"/>
    </row>
    <row r="12" spans="1:3" x14ac:dyDescent="0.25">
      <c r="A12" s="2">
        <v>2016</v>
      </c>
      <c r="B12" s="4">
        <v>207</v>
      </c>
      <c r="C12" s="4"/>
    </row>
    <row r="13" spans="1:3" x14ac:dyDescent="0.25">
      <c r="A13" s="2">
        <v>2017</v>
      </c>
      <c r="B13" s="4">
        <v>65</v>
      </c>
      <c r="C13" s="4"/>
    </row>
    <row r="14" spans="1:3" x14ac:dyDescent="0.25">
      <c r="A14" s="2">
        <v>2018</v>
      </c>
      <c r="B14" s="4">
        <v>5</v>
      </c>
      <c r="C14" s="4"/>
    </row>
    <row r="15" spans="1:3" x14ac:dyDescent="0.25">
      <c r="A15" s="2" t="s">
        <v>1960</v>
      </c>
      <c r="B15" s="4">
        <v>529</v>
      </c>
      <c r="C15" s="7">
        <v>2057</v>
      </c>
    </row>
    <row r="16" spans="1:3" x14ac:dyDescent="0.25">
      <c r="A16" s="2" t="s">
        <v>1958</v>
      </c>
      <c r="B16" s="4"/>
      <c r="C16" s="4"/>
    </row>
    <row r="17" spans="1:3" x14ac:dyDescent="0.25">
      <c r="A17" s="2">
        <v>2015</v>
      </c>
      <c r="B17" s="4">
        <v>635</v>
      </c>
      <c r="C17" s="4"/>
    </row>
    <row r="18" spans="1:3" x14ac:dyDescent="0.25">
      <c r="A18" s="2">
        <v>2016</v>
      </c>
      <c r="B18" s="4">
        <v>537</v>
      </c>
      <c r="C18" s="4"/>
    </row>
    <row r="19" spans="1:3" x14ac:dyDescent="0.25">
      <c r="A19" s="2">
        <v>2017</v>
      </c>
      <c r="B19" s="4">
        <v>453</v>
      </c>
      <c r="C19" s="4"/>
    </row>
    <row r="20" spans="1:3" x14ac:dyDescent="0.25">
      <c r="A20" s="2">
        <v>2018</v>
      </c>
      <c r="B20" s="4">
        <v>379</v>
      </c>
      <c r="C20" s="4"/>
    </row>
    <row r="21" spans="1:3" x14ac:dyDescent="0.25">
      <c r="A21" s="2">
        <v>2019</v>
      </c>
      <c r="B21" s="4">
        <v>314</v>
      </c>
      <c r="C21" s="4"/>
    </row>
    <row r="22" spans="1:3" x14ac:dyDescent="0.25">
      <c r="A22" s="2" t="s">
        <v>892</v>
      </c>
      <c r="B22" s="7">
        <v>1080</v>
      </c>
      <c r="C22" s="4"/>
    </row>
    <row r="23" spans="1:3" x14ac:dyDescent="0.25">
      <c r="A23" s="2" t="s">
        <v>1960</v>
      </c>
      <c r="B23" s="6">
        <v>3398</v>
      </c>
      <c r="C23" s="6">
        <v>292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64</v>
      </c>
      <c r="B1" s="8" t="s">
        <v>1</v>
      </c>
      <c r="C1" s="8"/>
    </row>
    <row r="2" spans="1:3" x14ac:dyDescent="0.25">
      <c r="A2" s="8"/>
      <c r="B2" s="1" t="s">
        <v>2</v>
      </c>
      <c r="C2" s="1" t="s">
        <v>30</v>
      </c>
    </row>
    <row r="3" spans="1:3" ht="30" x14ac:dyDescent="0.25">
      <c r="A3" s="3" t="s">
        <v>1965</v>
      </c>
      <c r="B3" s="4"/>
      <c r="C3" s="4"/>
    </row>
    <row r="4" spans="1:3" ht="45" x14ac:dyDescent="0.25">
      <c r="A4" s="2" t="s">
        <v>1966</v>
      </c>
      <c r="B4" s="6">
        <v>0</v>
      </c>
      <c r="C4" s="6">
        <v>2400000</v>
      </c>
    </row>
    <row r="5" spans="1:3" x14ac:dyDescent="0.25">
      <c r="A5" s="2" t="s">
        <v>1967</v>
      </c>
      <c r="B5" s="4">
        <v>0</v>
      </c>
      <c r="C5" s="4">
        <v>0</v>
      </c>
    </row>
    <row r="6" spans="1:3" x14ac:dyDescent="0.25">
      <c r="A6" s="2" t="s">
        <v>1884</v>
      </c>
      <c r="B6" s="4"/>
      <c r="C6" s="4"/>
    </row>
    <row r="7" spans="1:3" ht="30" x14ac:dyDescent="0.25">
      <c r="A7" s="3" t="s">
        <v>1965</v>
      </c>
      <c r="B7" s="4"/>
      <c r="C7" s="4"/>
    </row>
    <row r="8" spans="1:3" ht="30" x14ac:dyDescent="0.25">
      <c r="A8" s="2" t="s">
        <v>1968</v>
      </c>
      <c r="B8" s="7">
        <v>21900000</v>
      </c>
      <c r="C8" s="7">
        <v>47000000</v>
      </c>
    </row>
    <row r="9" spans="1:3" ht="30" x14ac:dyDescent="0.25">
      <c r="A9" s="2" t="s">
        <v>1969</v>
      </c>
      <c r="B9" s="7">
        <v>17500000</v>
      </c>
      <c r="C9" s="7">
        <v>33700000</v>
      </c>
    </row>
    <row r="10" spans="1:3" ht="30" x14ac:dyDescent="0.25">
      <c r="A10" s="2" t="s">
        <v>1970</v>
      </c>
      <c r="B10" s="7">
        <v>4400000</v>
      </c>
      <c r="C10" s="7">
        <v>13300000</v>
      </c>
    </row>
    <row r="11" spans="1:3" ht="30" x14ac:dyDescent="0.25">
      <c r="A11" s="2" t="s">
        <v>1971</v>
      </c>
      <c r="B11" s="6">
        <v>600000</v>
      </c>
      <c r="C11" s="6">
        <v>22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2</v>
      </c>
      <c r="B1" s="8" t="s">
        <v>2</v>
      </c>
      <c r="C1" s="8" t="s">
        <v>30</v>
      </c>
    </row>
    <row r="2" spans="1:3" ht="30" x14ac:dyDescent="0.25">
      <c r="A2" s="1" t="s">
        <v>29</v>
      </c>
      <c r="B2" s="8"/>
      <c r="C2" s="8"/>
    </row>
    <row r="3" spans="1:3" ht="45" x14ac:dyDescent="0.25">
      <c r="A3" s="3" t="s">
        <v>1973</v>
      </c>
      <c r="B3" s="4"/>
      <c r="C3" s="4"/>
    </row>
    <row r="4" spans="1:3" x14ac:dyDescent="0.25">
      <c r="A4" s="2" t="s">
        <v>1974</v>
      </c>
      <c r="B4" s="6">
        <v>353231</v>
      </c>
      <c r="C4" s="6">
        <v>382479</v>
      </c>
    </row>
    <row r="5" spans="1:3" ht="30" x14ac:dyDescent="0.25">
      <c r="A5" s="2" t="s">
        <v>1975</v>
      </c>
      <c r="B5" s="4"/>
      <c r="C5" s="4"/>
    </row>
    <row r="6" spans="1:3" ht="45" x14ac:dyDescent="0.25">
      <c r="A6" s="3" t="s">
        <v>1973</v>
      </c>
      <c r="B6" s="4"/>
      <c r="C6" s="4"/>
    </row>
    <row r="7" spans="1:3" ht="30" x14ac:dyDescent="0.25">
      <c r="A7" s="2" t="s">
        <v>1976</v>
      </c>
      <c r="B7" s="7">
        <v>351645</v>
      </c>
      <c r="C7" s="7">
        <v>380512</v>
      </c>
    </row>
    <row r="8" spans="1:3" ht="45" x14ac:dyDescent="0.25">
      <c r="A8" s="2" t="s">
        <v>1977</v>
      </c>
      <c r="B8" s="4"/>
      <c r="C8" s="4"/>
    </row>
    <row r="9" spans="1:3" ht="45" x14ac:dyDescent="0.25">
      <c r="A9" s="3" t="s">
        <v>1973</v>
      </c>
      <c r="B9" s="4"/>
      <c r="C9" s="4"/>
    </row>
    <row r="10" spans="1:3" x14ac:dyDescent="0.25">
      <c r="A10" s="2" t="s">
        <v>1974</v>
      </c>
      <c r="B10" s="7">
        <v>99546</v>
      </c>
      <c r="C10" s="7">
        <v>120773</v>
      </c>
    </row>
    <row r="11" spans="1:3" ht="45" x14ac:dyDescent="0.25">
      <c r="A11" s="2" t="s">
        <v>1978</v>
      </c>
      <c r="B11" s="4"/>
      <c r="C11" s="4"/>
    </row>
    <row r="12" spans="1:3" ht="45" x14ac:dyDescent="0.25">
      <c r="A12" s="3" t="s">
        <v>1973</v>
      </c>
      <c r="B12" s="4"/>
      <c r="C12" s="4"/>
    </row>
    <row r="13" spans="1:3" x14ac:dyDescent="0.25">
      <c r="A13" s="2" t="s">
        <v>1974</v>
      </c>
      <c r="B13" s="7">
        <v>33139</v>
      </c>
      <c r="C13" s="7">
        <v>32636</v>
      </c>
    </row>
    <row r="14" spans="1:3" ht="45" x14ac:dyDescent="0.25">
      <c r="A14" s="2" t="s">
        <v>1979</v>
      </c>
      <c r="B14" s="4"/>
      <c r="C14" s="4"/>
    </row>
    <row r="15" spans="1:3" ht="45" x14ac:dyDescent="0.25">
      <c r="A15" s="3" t="s">
        <v>1973</v>
      </c>
      <c r="B15" s="4"/>
      <c r="C15" s="4"/>
    </row>
    <row r="16" spans="1:3" x14ac:dyDescent="0.25">
      <c r="A16" s="2" t="s">
        <v>1974</v>
      </c>
      <c r="B16" s="7">
        <v>178227</v>
      </c>
      <c r="C16" s="7">
        <v>183170</v>
      </c>
    </row>
    <row r="17" spans="1:3" ht="45" x14ac:dyDescent="0.25">
      <c r="A17" s="2" t="s">
        <v>1980</v>
      </c>
      <c r="B17" s="4"/>
      <c r="C17" s="4"/>
    </row>
    <row r="18" spans="1:3" ht="45" x14ac:dyDescent="0.25">
      <c r="A18" s="3" t="s">
        <v>1973</v>
      </c>
      <c r="B18" s="4"/>
      <c r="C18" s="4"/>
    </row>
    <row r="19" spans="1:3" x14ac:dyDescent="0.25">
      <c r="A19" s="2" t="s">
        <v>1974</v>
      </c>
      <c r="B19" s="7">
        <v>9548</v>
      </c>
      <c r="C19" s="7">
        <v>9482</v>
      </c>
    </row>
    <row r="20" spans="1:3" ht="30" x14ac:dyDescent="0.25">
      <c r="A20" s="2" t="s">
        <v>1981</v>
      </c>
      <c r="B20" s="4"/>
      <c r="C20" s="4"/>
    </row>
    <row r="21" spans="1:3" ht="45" x14ac:dyDescent="0.25">
      <c r="A21" s="3" t="s">
        <v>1973</v>
      </c>
      <c r="B21" s="4"/>
      <c r="C21" s="4"/>
    </row>
    <row r="22" spans="1:3" x14ac:dyDescent="0.25">
      <c r="A22" s="2" t="s">
        <v>1974</v>
      </c>
      <c r="B22" s="7">
        <v>32771</v>
      </c>
      <c r="C22" s="7">
        <v>36418</v>
      </c>
    </row>
    <row r="23" spans="1:3" ht="45" x14ac:dyDescent="0.25">
      <c r="A23" s="2" t="s">
        <v>1982</v>
      </c>
      <c r="B23" s="4"/>
      <c r="C23" s="4"/>
    </row>
    <row r="24" spans="1:3" ht="45" x14ac:dyDescent="0.25">
      <c r="A24" s="3" t="s">
        <v>1973</v>
      </c>
      <c r="B24" s="4"/>
      <c r="C24" s="4"/>
    </row>
    <row r="25" spans="1:3" x14ac:dyDescent="0.25">
      <c r="A25" s="2" t="s">
        <v>1983</v>
      </c>
      <c r="B25" s="7">
        <v>-1586</v>
      </c>
      <c r="C25" s="7">
        <v>-1967</v>
      </c>
    </row>
    <row r="26" spans="1:3" ht="30" x14ac:dyDescent="0.25">
      <c r="A26" s="2" t="s">
        <v>1984</v>
      </c>
      <c r="B26" s="4"/>
      <c r="C26" s="4"/>
    </row>
    <row r="27" spans="1:3" ht="45" x14ac:dyDescent="0.25">
      <c r="A27" s="3" t="s">
        <v>1973</v>
      </c>
      <c r="B27" s="4"/>
      <c r="C27" s="4"/>
    </row>
    <row r="28" spans="1:3" ht="30" x14ac:dyDescent="0.25">
      <c r="A28" s="2" t="s">
        <v>1976</v>
      </c>
      <c r="B28" s="4">
        <v>142</v>
      </c>
      <c r="C28" s="4">
        <v>151</v>
      </c>
    </row>
    <row r="29" spans="1:3" ht="45" x14ac:dyDescent="0.25">
      <c r="A29" s="2" t="s">
        <v>1985</v>
      </c>
      <c r="B29" s="4"/>
      <c r="C29" s="4"/>
    </row>
    <row r="30" spans="1:3" ht="45" x14ac:dyDescent="0.25">
      <c r="A30" s="3" t="s">
        <v>1973</v>
      </c>
      <c r="B30" s="4"/>
      <c r="C30" s="4"/>
    </row>
    <row r="31" spans="1:3" x14ac:dyDescent="0.25">
      <c r="A31" s="2" t="s">
        <v>1974</v>
      </c>
      <c r="B31" s="4">
        <v>142</v>
      </c>
      <c r="C31" s="4">
        <v>151</v>
      </c>
    </row>
    <row r="32" spans="1:3" ht="30" x14ac:dyDescent="0.25">
      <c r="A32" s="2" t="s">
        <v>1986</v>
      </c>
      <c r="B32" s="4"/>
      <c r="C32" s="4"/>
    </row>
    <row r="33" spans="1:3" ht="45" x14ac:dyDescent="0.25">
      <c r="A33" s="3" t="s">
        <v>1973</v>
      </c>
      <c r="B33" s="4"/>
      <c r="C33" s="4"/>
    </row>
    <row r="34" spans="1:3" ht="30" x14ac:dyDescent="0.25">
      <c r="A34" s="2" t="s">
        <v>1976</v>
      </c>
      <c r="B34" s="7">
        <v>351503</v>
      </c>
      <c r="C34" s="7">
        <v>380361</v>
      </c>
    </row>
    <row r="35" spans="1:3" ht="45" x14ac:dyDescent="0.25">
      <c r="A35" s="2" t="s">
        <v>1987</v>
      </c>
      <c r="B35" s="4"/>
      <c r="C35" s="4"/>
    </row>
    <row r="36" spans="1:3" ht="45" x14ac:dyDescent="0.25">
      <c r="A36" s="3" t="s">
        <v>1973</v>
      </c>
      <c r="B36" s="4"/>
      <c r="C36" s="4"/>
    </row>
    <row r="37" spans="1:3" x14ac:dyDescent="0.25">
      <c r="A37" s="2" t="s">
        <v>1974</v>
      </c>
      <c r="B37" s="7">
        <v>99546</v>
      </c>
      <c r="C37" s="7">
        <v>120773</v>
      </c>
    </row>
    <row r="38" spans="1:3" ht="60" x14ac:dyDescent="0.25">
      <c r="A38" s="2" t="s">
        <v>1988</v>
      </c>
      <c r="B38" s="4"/>
      <c r="C38" s="4"/>
    </row>
    <row r="39" spans="1:3" ht="45" x14ac:dyDescent="0.25">
      <c r="A39" s="3" t="s">
        <v>1973</v>
      </c>
      <c r="B39" s="4"/>
      <c r="C39" s="4"/>
    </row>
    <row r="40" spans="1:3" x14ac:dyDescent="0.25">
      <c r="A40" s="2" t="s">
        <v>1974</v>
      </c>
      <c r="B40" s="7">
        <v>33139</v>
      </c>
      <c r="C40" s="7">
        <v>32636</v>
      </c>
    </row>
    <row r="41" spans="1:3" ht="60" x14ac:dyDescent="0.25">
      <c r="A41" s="2" t="s">
        <v>1989</v>
      </c>
      <c r="B41" s="4"/>
      <c r="C41" s="4"/>
    </row>
    <row r="42" spans="1:3" ht="45" x14ac:dyDescent="0.25">
      <c r="A42" s="3" t="s">
        <v>1973</v>
      </c>
      <c r="B42" s="4"/>
      <c r="C42" s="4"/>
    </row>
    <row r="43" spans="1:3" x14ac:dyDescent="0.25">
      <c r="A43" s="2" t="s">
        <v>1974</v>
      </c>
      <c r="B43" s="7">
        <v>178227</v>
      </c>
      <c r="C43" s="7">
        <v>183170</v>
      </c>
    </row>
    <row r="44" spans="1:3" ht="45" x14ac:dyDescent="0.25">
      <c r="A44" s="2" t="s">
        <v>1990</v>
      </c>
      <c r="B44" s="4"/>
      <c r="C44" s="4"/>
    </row>
    <row r="45" spans="1:3" ht="45" x14ac:dyDescent="0.25">
      <c r="A45" s="3" t="s">
        <v>1973</v>
      </c>
      <c r="B45" s="4"/>
      <c r="C45" s="4"/>
    </row>
    <row r="46" spans="1:3" x14ac:dyDescent="0.25">
      <c r="A46" s="2" t="s">
        <v>1974</v>
      </c>
      <c r="B46" s="7">
        <v>9548</v>
      </c>
      <c r="C46" s="7">
        <v>9482</v>
      </c>
    </row>
    <row r="47" spans="1:3" ht="45" x14ac:dyDescent="0.25">
      <c r="A47" s="2" t="s">
        <v>1991</v>
      </c>
      <c r="B47" s="4"/>
      <c r="C47" s="4"/>
    </row>
    <row r="48" spans="1:3" ht="45" x14ac:dyDescent="0.25">
      <c r="A48" s="3" t="s">
        <v>1973</v>
      </c>
      <c r="B48" s="4"/>
      <c r="C48" s="4"/>
    </row>
    <row r="49" spans="1:3" x14ac:dyDescent="0.25">
      <c r="A49" s="2" t="s">
        <v>1974</v>
      </c>
      <c r="B49" s="7">
        <v>32629</v>
      </c>
      <c r="C49" s="7">
        <v>36267</v>
      </c>
    </row>
    <row r="50" spans="1:3" ht="45" x14ac:dyDescent="0.25">
      <c r="A50" s="2" t="s">
        <v>1992</v>
      </c>
      <c r="B50" s="4"/>
      <c r="C50" s="4"/>
    </row>
    <row r="51" spans="1:3" ht="45" x14ac:dyDescent="0.25">
      <c r="A51" s="3" t="s">
        <v>1973</v>
      </c>
      <c r="B51" s="4"/>
      <c r="C51" s="4"/>
    </row>
    <row r="52" spans="1:3" x14ac:dyDescent="0.25">
      <c r="A52" s="2" t="s">
        <v>1983</v>
      </c>
      <c r="B52" s="6">
        <v>-1586</v>
      </c>
      <c r="C52" s="6">
        <v>-19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93</v>
      </c>
      <c r="B1" s="8" t="s">
        <v>2</v>
      </c>
      <c r="C1" s="8" t="s">
        <v>30</v>
      </c>
    </row>
    <row r="2" spans="1:3" ht="30" x14ac:dyDescent="0.25">
      <c r="A2" s="1" t="s">
        <v>29</v>
      </c>
      <c r="B2" s="8"/>
      <c r="C2" s="8"/>
    </row>
    <row r="3" spans="1:3" ht="30" x14ac:dyDescent="0.25">
      <c r="A3" s="3" t="s">
        <v>1994</v>
      </c>
      <c r="B3" s="4"/>
      <c r="C3" s="4"/>
    </row>
    <row r="4" spans="1:3" x14ac:dyDescent="0.25">
      <c r="A4" s="2" t="s">
        <v>1995</v>
      </c>
      <c r="B4" s="6">
        <v>27339</v>
      </c>
      <c r="C4" s="6">
        <v>46174</v>
      </c>
    </row>
    <row r="5" spans="1:3" x14ac:dyDescent="0.25">
      <c r="A5" s="2" t="s">
        <v>1856</v>
      </c>
      <c r="B5" s="4"/>
      <c r="C5" s="4"/>
    </row>
    <row r="6" spans="1:3" ht="30" x14ac:dyDescent="0.25">
      <c r="A6" s="3" t="s">
        <v>1994</v>
      </c>
      <c r="B6" s="4"/>
      <c r="C6" s="4"/>
    </row>
    <row r="7" spans="1:3" x14ac:dyDescent="0.25">
      <c r="A7" s="2" t="s">
        <v>1995</v>
      </c>
      <c r="B7" s="7">
        <v>11762</v>
      </c>
      <c r="C7" s="7">
        <v>20764</v>
      </c>
    </row>
    <row r="8" spans="1:3" ht="30" x14ac:dyDescent="0.25">
      <c r="A8" s="2" t="s">
        <v>1903</v>
      </c>
      <c r="B8" s="4"/>
      <c r="C8" s="4"/>
    </row>
    <row r="9" spans="1:3" ht="30" x14ac:dyDescent="0.25">
      <c r="A9" s="3" t="s">
        <v>1994</v>
      </c>
      <c r="B9" s="4"/>
      <c r="C9" s="4"/>
    </row>
    <row r="10" spans="1:3" x14ac:dyDescent="0.25">
      <c r="A10" s="2" t="s">
        <v>37</v>
      </c>
      <c r="B10" s="4">
        <v>763</v>
      </c>
      <c r="C10" s="7">
        <v>2235</v>
      </c>
    </row>
    <row r="11" spans="1:3" x14ac:dyDescent="0.25">
      <c r="A11" s="2" t="s">
        <v>1995</v>
      </c>
      <c r="B11" s="4"/>
      <c r="C11" s="7">
        <v>1045</v>
      </c>
    </row>
    <row r="12" spans="1:3" x14ac:dyDescent="0.25">
      <c r="A12" s="2" t="s">
        <v>1892</v>
      </c>
      <c r="B12" s="4"/>
      <c r="C12" s="4"/>
    </row>
    <row r="13" spans="1:3" ht="30" x14ac:dyDescent="0.25">
      <c r="A13" s="3" t="s">
        <v>1994</v>
      </c>
      <c r="B13" s="4"/>
      <c r="C13" s="4"/>
    </row>
    <row r="14" spans="1:3" x14ac:dyDescent="0.25">
      <c r="A14" s="2" t="s">
        <v>1995</v>
      </c>
      <c r="B14" s="4"/>
      <c r="C14" s="7">
        <v>2636</v>
      </c>
    </row>
    <row r="15" spans="1:3" x14ac:dyDescent="0.25">
      <c r="A15" s="2" t="s">
        <v>1881</v>
      </c>
      <c r="B15" s="4"/>
      <c r="C15" s="4"/>
    </row>
    <row r="16" spans="1:3" ht="30" x14ac:dyDescent="0.25">
      <c r="A16" s="3" t="s">
        <v>1994</v>
      </c>
      <c r="B16" s="4"/>
      <c r="C16" s="4"/>
    </row>
    <row r="17" spans="1:3" x14ac:dyDescent="0.25">
      <c r="A17" s="2" t="s">
        <v>1995</v>
      </c>
      <c r="B17" s="7">
        <v>5722</v>
      </c>
      <c r="C17" s="7">
        <v>9176</v>
      </c>
    </row>
    <row r="18" spans="1:3" x14ac:dyDescent="0.25">
      <c r="A18" s="2" t="s">
        <v>1996</v>
      </c>
      <c r="B18" s="4"/>
      <c r="C18" s="4"/>
    </row>
    <row r="19" spans="1:3" ht="30" x14ac:dyDescent="0.25">
      <c r="A19" s="3" t="s">
        <v>1994</v>
      </c>
      <c r="B19" s="4"/>
      <c r="C19" s="4"/>
    </row>
    <row r="20" spans="1:3" x14ac:dyDescent="0.25">
      <c r="A20" s="2" t="s">
        <v>1995</v>
      </c>
      <c r="B20" s="4"/>
      <c r="C20" s="4">
        <v>75</v>
      </c>
    </row>
    <row r="21" spans="1:3" x14ac:dyDescent="0.25">
      <c r="A21" s="2" t="s">
        <v>1997</v>
      </c>
      <c r="B21" s="4"/>
      <c r="C21" s="4"/>
    </row>
    <row r="22" spans="1:3" ht="30" x14ac:dyDescent="0.25">
      <c r="A22" s="3" t="s">
        <v>1994</v>
      </c>
      <c r="B22" s="4"/>
      <c r="C22" s="4"/>
    </row>
    <row r="23" spans="1:3" x14ac:dyDescent="0.25">
      <c r="A23" s="2" t="s">
        <v>37</v>
      </c>
      <c r="B23" s="4">
        <v>17</v>
      </c>
      <c r="C23" s="4">
        <v>56</v>
      </c>
    </row>
    <row r="24" spans="1:3" ht="30" x14ac:dyDescent="0.25">
      <c r="A24" s="2" t="s">
        <v>1998</v>
      </c>
      <c r="B24" s="4"/>
      <c r="C24" s="4"/>
    </row>
    <row r="25" spans="1:3" ht="30" x14ac:dyDescent="0.25">
      <c r="A25" s="3" t="s">
        <v>1994</v>
      </c>
      <c r="B25" s="4"/>
      <c r="C25" s="4"/>
    </row>
    <row r="26" spans="1:3" x14ac:dyDescent="0.25">
      <c r="A26" s="2" t="s">
        <v>37</v>
      </c>
      <c r="B26" s="4">
        <v>705</v>
      </c>
      <c r="C26" s="4">
        <v>769</v>
      </c>
    </row>
    <row r="27" spans="1:3" ht="30" x14ac:dyDescent="0.25">
      <c r="A27" s="2" t="s">
        <v>1999</v>
      </c>
      <c r="B27" s="4"/>
      <c r="C27" s="4"/>
    </row>
    <row r="28" spans="1:3" ht="30" x14ac:dyDescent="0.25">
      <c r="A28" s="3" t="s">
        <v>1994</v>
      </c>
      <c r="B28" s="4"/>
      <c r="C28" s="4"/>
    </row>
    <row r="29" spans="1:3" x14ac:dyDescent="0.25">
      <c r="A29" s="2" t="s">
        <v>1995</v>
      </c>
      <c r="B29" s="7">
        <v>3097</v>
      </c>
      <c r="C29" s="7">
        <v>2654</v>
      </c>
    </row>
    <row r="30" spans="1:3" x14ac:dyDescent="0.25">
      <c r="A30" s="2" t="s">
        <v>2000</v>
      </c>
      <c r="B30" s="4"/>
      <c r="C30" s="4"/>
    </row>
    <row r="31" spans="1:3" ht="30" x14ac:dyDescent="0.25">
      <c r="A31" s="3" t="s">
        <v>1994</v>
      </c>
      <c r="B31" s="4"/>
      <c r="C31" s="4"/>
    </row>
    <row r="32" spans="1:3" x14ac:dyDescent="0.25">
      <c r="A32" s="2" t="s">
        <v>1995</v>
      </c>
      <c r="B32" s="7">
        <v>1214</v>
      </c>
      <c r="C32" s="7">
        <v>1214</v>
      </c>
    </row>
    <row r="33" spans="1:3" x14ac:dyDescent="0.25">
      <c r="A33" s="2" t="s">
        <v>1956</v>
      </c>
      <c r="B33" s="4"/>
      <c r="C33" s="4"/>
    </row>
    <row r="34" spans="1:3" ht="30" x14ac:dyDescent="0.25">
      <c r="A34" s="3" t="s">
        <v>1994</v>
      </c>
      <c r="B34" s="4"/>
      <c r="C34" s="4"/>
    </row>
    <row r="35" spans="1:3" x14ac:dyDescent="0.25">
      <c r="A35" s="2" t="s">
        <v>1995</v>
      </c>
      <c r="B35" s="4">
        <v>530</v>
      </c>
      <c r="C35" s="7">
        <v>2058</v>
      </c>
    </row>
    <row r="36" spans="1:3" ht="30" x14ac:dyDescent="0.25">
      <c r="A36" s="2" t="s">
        <v>2001</v>
      </c>
      <c r="B36" s="4"/>
      <c r="C36" s="4"/>
    </row>
    <row r="37" spans="1:3" ht="30" x14ac:dyDescent="0.25">
      <c r="A37" s="3" t="s">
        <v>1994</v>
      </c>
      <c r="B37" s="4"/>
      <c r="C37" s="4"/>
    </row>
    <row r="38" spans="1:3" x14ac:dyDescent="0.25">
      <c r="A38" s="2" t="s">
        <v>1995</v>
      </c>
      <c r="B38" s="7">
        <v>3529</v>
      </c>
      <c r="C38" s="7">
        <v>3492</v>
      </c>
    </row>
    <row r="39" spans="1:3" x14ac:dyDescent="0.25">
      <c r="A39" s="2" t="s">
        <v>2002</v>
      </c>
      <c r="B39" s="4"/>
      <c r="C39" s="4"/>
    </row>
    <row r="40" spans="1:3" ht="30" x14ac:dyDescent="0.25">
      <c r="A40" s="3" t="s">
        <v>1994</v>
      </c>
      <c r="B40" s="4"/>
      <c r="C40" s="4"/>
    </row>
    <row r="41" spans="1:3" x14ac:dyDescent="0.25">
      <c r="A41" s="2" t="s">
        <v>1995</v>
      </c>
      <c r="B41" s="7">
        <v>23810</v>
      </c>
      <c r="C41" s="7">
        <v>42682</v>
      </c>
    </row>
    <row r="42" spans="1:3" ht="30" x14ac:dyDescent="0.25">
      <c r="A42" s="2" t="s">
        <v>2003</v>
      </c>
      <c r="B42" s="4"/>
      <c r="C42" s="4"/>
    </row>
    <row r="43" spans="1:3" ht="30" x14ac:dyDescent="0.25">
      <c r="A43" s="3" t="s">
        <v>1994</v>
      </c>
      <c r="B43" s="4"/>
      <c r="C43" s="4"/>
    </row>
    <row r="44" spans="1:3" x14ac:dyDescent="0.25">
      <c r="A44" s="2" t="s">
        <v>1995</v>
      </c>
      <c r="B44" s="7">
        <v>11762</v>
      </c>
      <c r="C44" s="7">
        <v>20764</v>
      </c>
    </row>
    <row r="45" spans="1:3" ht="30" x14ac:dyDescent="0.25">
      <c r="A45" s="2" t="s">
        <v>2004</v>
      </c>
      <c r="B45" s="4"/>
      <c r="C45" s="4"/>
    </row>
    <row r="46" spans="1:3" ht="30" x14ac:dyDescent="0.25">
      <c r="A46" s="3" t="s">
        <v>1994</v>
      </c>
      <c r="B46" s="4"/>
      <c r="C46" s="4"/>
    </row>
    <row r="47" spans="1:3" x14ac:dyDescent="0.25">
      <c r="A47" s="2" t="s">
        <v>37</v>
      </c>
      <c r="B47" s="4">
        <v>763</v>
      </c>
      <c r="C47" s="7">
        <v>2235</v>
      </c>
    </row>
    <row r="48" spans="1:3" x14ac:dyDescent="0.25">
      <c r="A48" s="2" t="s">
        <v>1995</v>
      </c>
      <c r="B48" s="4"/>
      <c r="C48" s="7">
        <v>1045</v>
      </c>
    </row>
    <row r="49" spans="1:3" ht="30" x14ac:dyDescent="0.25">
      <c r="A49" s="2" t="s">
        <v>2005</v>
      </c>
      <c r="B49" s="4"/>
      <c r="C49" s="4"/>
    </row>
    <row r="50" spans="1:3" ht="30" x14ac:dyDescent="0.25">
      <c r="A50" s="3" t="s">
        <v>1994</v>
      </c>
      <c r="B50" s="4"/>
      <c r="C50" s="4"/>
    </row>
    <row r="51" spans="1:3" x14ac:dyDescent="0.25">
      <c r="A51" s="2" t="s">
        <v>1995</v>
      </c>
      <c r="B51" s="4"/>
      <c r="C51" s="7">
        <v>2636</v>
      </c>
    </row>
    <row r="52" spans="1:3" ht="30" x14ac:dyDescent="0.25">
      <c r="A52" s="2" t="s">
        <v>2006</v>
      </c>
      <c r="B52" s="4"/>
      <c r="C52" s="4"/>
    </row>
    <row r="53" spans="1:3" ht="30" x14ac:dyDescent="0.25">
      <c r="A53" s="3" t="s">
        <v>1994</v>
      </c>
      <c r="B53" s="4"/>
      <c r="C53" s="4"/>
    </row>
    <row r="54" spans="1:3" x14ac:dyDescent="0.25">
      <c r="A54" s="2" t="s">
        <v>1995</v>
      </c>
      <c r="B54" s="7">
        <v>5722</v>
      </c>
      <c r="C54" s="7">
        <v>9176</v>
      </c>
    </row>
    <row r="55" spans="1:3" ht="30" x14ac:dyDescent="0.25">
      <c r="A55" s="2" t="s">
        <v>2007</v>
      </c>
      <c r="B55" s="4"/>
      <c r="C55" s="4"/>
    </row>
    <row r="56" spans="1:3" ht="30" x14ac:dyDescent="0.25">
      <c r="A56" s="3" t="s">
        <v>1994</v>
      </c>
      <c r="B56" s="4"/>
      <c r="C56" s="4"/>
    </row>
    <row r="57" spans="1:3" x14ac:dyDescent="0.25">
      <c r="A57" s="2" t="s">
        <v>1995</v>
      </c>
      <c r="B57" s="4"/>
      <c r="C57" s="4">
        <v>75</v>
      </c>
    </row>
    <row r="58" spans="1:3" ht="30" x14ac:dyDescent="0.25">
      <c r="A58" s="2" t="s">
        <v>2008</v>
      </c>
      <c r="B58" s="4"/>
      <c r="C58" s="4"/>
    </row>
    <row r="59" spans="1:3" ht="30" x14ac:dyDescent="0.25">
      <c r="A59" s="3" t="s">
        <v>1994</v>
      </c>
      <c r="B59" s="4"/>
      <c r="C59" s="4"/>
    </row>
    <row r="60" spans="1:3" x14ac:dyDescent="0.25">
      <c r="A60" s="2" t="s">
        <v>37</v>
      </c>
      <c r="B60" s="4">
        <v>17</v>
      </c>
      <c r="C60" s="4">
        <v>56</v>
      </c>
    </row>
    <row r="61" spans="1:3" ht="45" x14ac:dyDescent="0.25">
      <c r="A61" s="2" t="s">
        <v>2009</v>
      </c>
      <c r="B61" s="4"/>
      <c r="C61" s="4"/>
    </row>
    <row r="62" spans="1:3" ht="30" x14ac:dyDescent="0.25">
      <c r="A62" s="3" t="s">
        <v>1994</v>
      </c>
      <c r="B62" s="4"/>
      <c r="C62" s="4"/>
    </row>
    <row r="63" spans="1:3" x14ac:dyDescent="0.25">
      <c r="A63" s="2" t="s">
        <v>37</v>
      </c>
      <c r="B63" s="4">
        <v>705</v>
      </c>
      <c r="C63" s="4">
        <v>769</v>
      </c>
    </row>
    <row r="64" spans="1:3" ht="30" x14ac:dyDescent="0.25">
      <c r="A64" s="2" t="s">
        <v>2010</v>
      </c>
      <c r="B64" s="4"/>
      <c r="C64" s="4"/>
    </row>
    <row r="65" spans="1:3" ht="30" x14ac:dyDescent="0.25">
      <c r="A65" s="3" t="s">
        <v>1994</v>
      </c>
      <c r="B65" s="4"/>
      <c r="C65" s="4"/>
    </row>
    <row r="66" spans="1:3" x14ac:dyDescent="0.25">
      <c r="A66" s="2" t="s">
        <v>1995</v>
      </c>
      <c r="B66" s="7">
        <v>3097</v>
      </c>
      <c r="C66" s="7">
        <v>2654</v>
      </c>
    </row>
    <row r="67" spans="1:3" ht="30" x14ac:dyDescent="0.25">
      <c r="A67" s="2" t="s">
        <v>2011</v>
      </c>
      <c r="B67" s="4"/>
      <c r="C67" s="4"/>
    </row>
    <row r="68" spans="1:3" ht="30" x14ac:dyDescent="0.25">
      <c r="A68" s="3" t="s">
        <v>1994</v>
      </c>
      <c r="B68" s="4"/>
      <c r="C68" s="4"/>
    </row>
    <row r="69" spans="1:3" x14ac:dyDescent="0.25">
      <c r="A69" s="2" t="s">
        <v>1995</v>
      </c>
      <c r="B69" s="7">
        <v>1214</v>
      </c>
      <c r="C69" s="7">
        <v>1214</v>
      </c>
    </row>
    <row r="70" spans="1:3" ht="30" x14ac:dyDescent="0.25">
      <c r="A70" s="2" t="s">
        <v>2012</v>
      </c>
      <c r="B70" s="4"/>
      <c r="C70" s="4"/>
    </row>
    <row r="71" spans="1:3" ht="30" x14ac:dyDescent="0.25">
      <c r="A71" s="3" t="s">
        <v>1994</v>
      </c>
      <c r="B71" s="4"/>
      <c r="C71" s="4"/>
    </row>
    <row r="72" spans="1:3" x14ac:dyDescent="0.25">
      <c r="A72" s="2" t="s">
        <v>1995</v>
      </c>
      <c r="B72" s="4">
        <v>530</v>
      </c>
      <c r="C72" s="7">
        <v>2058</v>
      </c>
    </row>
    <row r="73" spans="1:3" x14ac:dyDescent="0.25">
      <c r="A73" s="2" t="s">
        <v>2013</v>
      </c>
      <c r="B73" s="4"/>
      <c r="C73" s="4"/>
    </row>
    <row r="74" spans="1:3" ht="30" x14ac:dyDescent="0.25">
      <c r="A74" s="3" t="s">
        <v>1994</v>
      </c>
      <c r="B74" s="4"/>
      <c r="C74" s="4"/>
    </row>
    <row r="75" spans="1:3" x14ac:dyDescent="0.25">
      <c r="A75" s="2" t="s">
        <v>1995</v>
      </c>
      <c r="B75" s="7">
        <v>3529</v>
      </c>
      <c r="C75" s="7">
        <v>3492</v>
      </c>
    </row>
    <row r="76" spans="1:3" ht="30" x14ac:dyDescent="0.25">
      <c r="A76" s="2" t="s">
        <v>2014</v>
      </c>
      <c r="B76" s="4"/>
      <c r="C76" s="4"/>
    </row>
    <row r="77" spans="1:3" ht="30" x14ac:dyDescent="0.25">
      <c r="A77" s="3" t="s">
        <v>1994</v>
      </c>
      <c r="B77" s="4"/>
      <c r="C77" s="4"/>
    </row>
    <row r="78" spans="1:3" x14ac:dyDescent="0.25">
      <c r="A78" s="2" t="s">
        <v>1995</v>
      </c>
      <c r="B78" s="6">
        <v>3529</v>
      </c>
      <c r="C78" s="6">
        <v>349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15</v>
      </c>
      <c r="B1" s="8" t="s">
        <v>2</v>
      </c>
      <c r="C1" s="8" t="s">
        <v>30</v>
      </c>
    </row>
    <row r="2" spans="1:3" ht="30" x14ac:dyDescent="0.25">
      <c r="A2" s="1" t="s">
        <v>29</v>
      </c>
      <c r="B2" s="8"/>
      <c r="C2" s="8"/>
    </row>
    <row r="3" spans="1:3" x14ac:dyDescent="0.25">
      <c r="A3" s="3" t="s">
        <v>2016</v>
      </c>
      <c r="B3" s="4"/>
      <c r="C3" s="4"/>
    </row>
    <row r="4" spans="1:3" x14ac:dyDescent="0.25">
      <c r="A4" s="2" t="s">
        <v>74</v>
      </c>
      <c r="B4" s="6">
        <v>12880</v>
      </c>
      <c r="C4" s="6">
        <v>12115</v>
      </c>
    </row>
    <row r="5" spans="1:3" x14ac:dyDescent="0.25">
      <c r="A5" s="2" t="s">
        <v>41</v>
      </c>
      <c r="B5" s="7">
        <v>4723</v>
      </c>
      <c r="C5" s="7">
        <v>5335</v>
      </c>
    </row>
    <row r="6" spans="1:3" x14ac:dyDescent="0.25">
      <c r="A6" s="2" t="s">
        <v>2017</v>
      </c>
      <c r="B6" s="4">
        <v>787</v>
      </c>
      <c r="C6" s="4"/>
    </row>
    <row r="7" spans="1:3" x14ac:dyDescent="0.25">
      <c r="A7" s="3" t="s">
        <v>2018</v>
      </c>
      <c r="B7" s="4"/>
      <c r="C7" s="4"/>
    </row>
    <row r="8" spans="1:3" x14ac:dyDescent="0.25">
      <c r="A8" s="2" t="s">
        <v>57</v>
      </c>
      <c r="B8" s="4">
        <v>769</v>
      </c>
      <c r="C8" s="4">
        <v>832</v>
      </c>
    </row>
    <row r="9" spans="1:3" x14ac:dyDescent="0.25">
      <c r="A9" s="2" t="s">
        <v>60</v>
      </c>
      <c r="B9" s="7">
        <v>79380</v>
      </c>
      <c r="C9" s="7">
        <v>80632</v>
      </c>
    </row>
    <row r="10" spans="1:3" x14ac:dyDescent="0.25">
      <c r="A10" s="2" t="s">
        <v>2019</v>
      </c>
      <c r="B10" s="4"/>
      <c r="C10" s="4"/>
    </row>
    <row r="11" spans="1:3" x14ac:dyDescent="0.25">
      <c r="A11" s="3" t="s">
        <v>2016</v>
      </c>
      <c r="B11" s="4"/>
      <c r="C11" s="4"/>
    </row>
    <row r="12" spans="1:3" x14ac:dyDescent="0.25">
      <c r="A12" s="2" t="s">
        <v>2017</v>
      </c>
      <c r="B12" s="4">
        <v>787</v>
      </c>
      <c r="C12" s="4"/>
    </row>
    <row r="13" spans="1:3" ht="30" x14ac:dyDescent="0.25">
      <c r="A13" s="2" t="s">
        <v>2020</v>
      </c>
      <c r="B13" s="4"/>
      <c r="C13" s="4"/>
    </row>
    <row r="14" spans="1:3" x14ac:dyDescent="0.25">
      <c r="A14" s="3" t="s">
        <v>2016</v>
      </c>
      <c r="B14" s="4"/>
      <c r="C14" s="4"/>
    </row>
    <row r="15" spans="1:3" x14ac:dyDescent="0.25">
      <c r="A15" s="2" t="s">
        <v>34</v>
      </c>
      <c r="B15" s="7">
        <v>140936</v>
      </c>
      <c r="C15" s="7">
        <v>279839</v>
      </c>
    </row>
    <row r="16" spans="1:3" x14ac:dyDescent="0.25">
      <c r="A16" s="2" t="s">
        <v>74</v>
      </c>
      <c r="B16" s="7">
        <v>12362</v>
      </c>
      <c r="C16" s="7">
        <v>11720</v>
      </c>
    </row>
    <row r="17" spans="1:3" x14ac:dyDescent="0.25">
      <c r="A17" s="2" t="s">
        <v>41</v>
      </c>
      <c r="B17" s="7">
        <v>4723</v>
      </c>
      <c r="C17" s="7">
        <v>5335</v>
      </c>
    </row>
    <row r="18" spans="1:3" x14ac:dyDescent="0.25">
      <c r="A18" s="2" t="s">
        <v>1027</v>
      </c>
      <c r="B18" s="7">
        <v>7444</v>
      </c>
      <c r="C18" s="7">
        <v>8140</v>
      </c>
    </row>
    <row r="19" spans="1:3" x14ac:dyDescent="0.25">
      <c r="A19" s="3" t="s">
        <v>2018</v>
      </c>
      <c r="B19" s="4"/>
      <c r="C19" s="4"/>
    </row>
    <row r="20" spans="1:3" x14ac:dyDescent="0.25">
      <c r="A20" s="2" t="s">
        <v>1035</v>
      </c>
      <c r="B20" s="7">
        <v>1533999</v>
      </c>
      <c r="C20" s="7">
        <v>1584086</v>
      </c>
    </row>
    <row r="21" spans="1:3" x14ac:dyDescent="0.25">
      <c r="A21" s="2" t="s">
        <v>57</v>
      </c>
      <c r="B21" s="4">
        <v>769</v>
      </c>
      <c r="C21" s="4">
        <v>832</v>
      </c>
    </row>
    <row r="22" spans="1:3" x14ac:dyDescent="0.25">
      <c r="A22" s="2" t="s">
        <v>59</v>
      </c>
      <c r="B22" s="7">
        <v>8334</v>
      </c>
      <c r="C22" s="7">
        <v>8248</v>
      </c>
    </row>
    <row r="23" spans="1:3" x14ac:dyDescent="0.25">
      <c r="A23" s="2" t="s">
        <v>1983</v>
      </c>
      <c r="B23" s="7">
        <v>2373</v>
      </c>
      <c r="C23" s="7">
        <v>1967</v>
      </c>
    </row>
    <row r="24" spans="1:3" x14ac:dyDescent="0.25">
      <c r="A24" s="2" t="s">
        <v>60</v>
      </c>
      <c r="B24" s="7">
        <v>79380</v>
      </c>
      <c r="C24" s="7">
        <v>80632</v>
      </c>
    </row>
    <row r="25" spans="1:3" x14ac:dyDescent="0.25">
      <c r="A25" s="2" t="s">
        <v>61</v>
      </c>
      <c r="B25" s="7">
        <v>46393</v>
      </c>
      <c r="C25" s="7">
        <v>46393</v>
      </c>
    </row>
    <row r="26" spans="1:3" ht="30" x14ac:dyDescent="0.25">
      <c r="A26" s="2" t="s">
        <v>2021</v>
      </c>
      <c r="B26" s="4"/>
      <c r="C26" s="4"/>
    </row>
    <row r="27" spans="1:3" x14ac:dyDescent="0.25">
      <c r="A27" s="3" t="s">
        <v>2016</v>
      </c>
      <c r="B27" s="4"/>
      <c r="C27" s="4"/>
    </row>
    <row r="28" spans="1:3" x14ac:dyDescent="0.25">
      <c r="A28" s="2" t="s">
        <v>1031</v>
      </c>
      <c r="B28" s="7">
        <v>1371539</v>
      </c>
      <c r="C28" s="7">
        <v>1234240</v>
      </c>
    </row>
    <row r="29" spans="1:3" x14ac:dyDescent="0.25">
      <c r="A29" s="2" t="s">
        <v>2022</v>
      </c>
      <c r="B29" s="4"/>
      <c r="C29" s="4"/>
    </row>
    <row r="30" spans="1:3" x14ac:dyDescent="0.25">
      <c r="A30" s="3" t="s">
        <v>2016</v>
      </c>
      <c r="B30" s="4"/>
      <c r="C30" s="4"/>
    </row>
    <row r="31" spans="1:3" x14ac:dyDescent="0.25">
      <c r="A31" s="2" t="s">
        <v>2017</v>
      </c>
      <c r="B31" s="4">
        <v>787</v>
      </c>
      <c r="C31" s="4"/>
    </row>
    <row r="32" spans="1:3" ht="30" x14ac:dyDescent="0.25">
      <c r="A32" s="2" t="s">
        <v>2023</v>
      </c>
      <c r="B32" s="4"/>
      <c r="C32" s="4"/>
    </row>
    <row r="33" spans="1:3" x14ac:dyDescent="0.25">
      <c r="A33" s="3" t="s">
        <v>2016</v>
      </c>
      <c r="B33" s="4"/>
      <c r="C33" s="4"/>
    </row>
    <row r="34" spans="1:3" x14ac:dyDescent="0.25">
      <c r="A34" s="2" t="s">
        <v>34</v>
      </c>
      <c r="B34" s="7">
        <v>140936</v>
      </c>
      <c r="C34" s="7">
        <v>279839</v>
      </c>
    </row>
    <row r="35" spans="1:3" x14ac:dyDescent="0.25">
      <c r="A35" s="2" t="s">
        <v>74</v>
      </c>
      <c r="B35" s="7">
        <v>12880</v>
      </c>
      <c r="C35" s="7">
        <v>12115</v>
      </c>
    </row>
    <row r="36" spans="1:3" x14ac:dyDescent="0.25">
      <c r="A36" s="2" t="s">
        <v>41</v>
      </c>
      <c r="B36" s="7">
        <v>4723</v>
      </c>
      <c r="C36" s="7">
        <v>5335</v>
      </c>
    </row>
    <row r="37" spans="1:3" x14ac:dyDescent="0.25">
      <c r="A37" s="2" t="s">
        <v>1027</v>
      </c>
      <c r="B37" s="7">
        <v>7444</v>
      </c>
      <c r="C37" s="7">
        <v>8140</v>
      </c>
    </row>
    <row r="38" spans="1:3" x14ac:dyDescent="0.25">
      <c r="A38" s="3" t="s">
        <v>2018</v>
      </c>
      <c r="B38" s="4"/>
      <c r="C38" s="4"/>
    </row>
    <row r="39" spans="1:3" x14ac:dyDescent="0.25">
      <c r="A39" s="2" t="s">
        <v>1035</v>
      </c>
      <c r="B39" s="7">
        <v>1450540</v>
      </c>
      <c r="C39" s="7">
        <v>1486939</v>
      </c>
    </row>
    <row r="40" spans="1:3" x14ac:dyDescent="0.25">
      <c r="A40" s="2" t="s">
        <v>57</v>
      </c>
      <c r="B40" s="4">
        <v>769</v>
      </c>
      <c r="C40" s="4">
        <v>832</v>
      </c>
    </row>
    <row r="41" spans="1:3" x14ac:dyDescent="0.25">
      <c r="A41" s="2" t="s">
        <v>59</v>
      </c>
      <c r="B41" s="7">
        <v>8334</v>
      </c>
      <c r="C41" s="7">
        <v>8248</v>
      </c>
    </row>
    <row r="42" spans="1:3" x14ac:dyDescent="0.25">
      <c r="A42" s="2" t="s">
        <v>1983</v>
      </c>
      <c r="B42" s="7">
        <v>2373</v>
      </c>
      <c r="C42" s="7">
        <v>1967</v>
      </c>
    </row>
    <row r="43" spans="1:3" x14ac:dyDescent="0.25">
      <c r="A43" s="2" t="s">
        <v>60</v>
      </c>
      <c r="B43" s="7">
        <v>81544</v>
      </c>
      <c r="C43" s="7">
        <v>83593</v>
      </c>
    </row>
    <row r="44" spans="1:3" x14ac:dyDescent="0.25">
      <c r="A44" s="2" t="s">
        <v>61</v>
      </c>
      <c r="B44" s="7">
        <v>46393</v>
      </c>
      <c r="C44" s="7">
        <v>46393</v>
      </c>
    </row>
    <row r="45" spans="1:3" ht="30" x14ac:dyDescent="0.25">
      <c r="A45" s="2" t="s">
        <v>2024</v>
      </c>
      <c r="B45" s="4"/>
      <c r="C45" s="4"/>
    </row>
    <row r="46" spans="1:3" x14ac:dyDescent="0.25">
      <c r="A46" s="3" t="s">
        <v>2016</v>
      </c>
      <c r="B46" s="4"/>
      <c r="C46" s="4"/>
    </row>
    <row r="47" spans="1:3" x14ac:dyDescent="0.25">
      <c r="A47" s="2" t="s">
        <v>1031</v>
      </c>
      <c r="B47" s="6">
        <v>1303047</v>
      </c>
      <c r="C47" s="6">
        <v>119086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25</v>
      </c>
      <c r="B1" s="1" t="s">
        <v>2</v>
      </c>
      <c r="C1" s="1" t="s">
        <v>30</v>
      </c>
    </row>
    <row r="2" spans="1:3" x14ac:dyDescent="0.25">
      <c r="A2" s="3" t="s">
        <v>1051</v>
      </c>
      <c r="B2" s="4"/>
      <c r="C2" s="4"/>
    </row>
    <row r="3" spans="1:3" ht="30" x14ac:dyDescent="0.25">
      <c r="A3" s="2" t="s">
        <v>2026</v>
      </c>
      <c r="B3" s="6">
        <v>200000</v>
      </c>
      <c r="C3" s="6">
        <v>500000</v>
      </c>
    </row>
    <row r="4" spans="1:3" x14ac:dyDescent="0.25">
      <c r="A4" s="2" t="s">
        <v>2027</v>
      </c>
      <c r="B4" s="7">
        <v>44600000</v>
      </c>
      <c r="C4" s="7">
        <v>59000000</v>
      </c>
    </row>
    <row r="5" spans="1:3" ht="30" x14ac:dyDescent="0.25">
      <c r="A5" s="2" t="s">
        <v>2028</v>
      </c>
      <c r="B5" s="7">
        <v>3400000</v>
      </c>
      <c r="C5" s="7">
        <v>1300000</v>
      </c>
    </row>
    <row r="6" spans="1:3" x14ac:dyDescent="0.25">
      <c r="A6" s="2" t="s">
        <v>2029</v>
      </c>
      <c r="B6" s="6">
        <v>0</v>
      </c>
      <c r="C6"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30</v>
      </c>
      <c r="B1" s="8" t="s">
        <v>2</v>
      </c>
      <c r="C1" s="8" t="s">
        <v>30</v>
      </c>
      <c r="D1" s="8" t="s">
        <v>84</v>
      </c>
    </row>
    <row r="2" spans="1:4" ht="30" x14ac:dyDescent="0.25">
      <c r="A2" s="1" t="s">
        <v>29</v>
      </c>
      <c r="B2" s="8"/>
      <c r="C2" s="8"/>
      <c r="D2" s="8"/>
    </row>
    <row r="3" spans="1:4" x14ac:dyDescent="0.25">
      <c r="A3" s="3" t="s">
        <v>1051</v>
      </c>
      <c r="B3" s="4"/>
      <c r="C3" s="4"/>
      <c r="D3" s="4"/>
    </row>
    <row r="4" spans="1:4" x14ac:dyDescent="0.25">
      <c r="A4" s="2" t="s">
        <v>50</v>
      </c>
      <c r="B4" s="6">
        <v>496128</v>
      </c>
      <c r="C4" s="6">
        <v>444796</v>
      </c>
      <c r="D4" s="4"/>
    </row>
    <row r="5" spans="1:4" x14ac:dyDescent="0.25">
      <c r="A5" s="2" t="s">
        <v>51</v>
      </c>
      <c r="B5" s="7">
        <v>122342</v>
      </c>
      <c r="C5" s="7">
        <v>120156</v>
      </c>
      <c r="D5" s="4"/>
    </row>
    <row r="6" spans="1:4" x14ac:dyDescent="0.25">
      <c r="A6" s="2" t="s">
        <v>52</v>
      </c>
      <c r="B6" s="7">
        <v>461679</v>
      </c>
      <c r="C6" s="7">
        <v>439981</v>
      </c>
      <c r="D6" s="4"/>
    </row>
    <row r="7" spans="1:4" x14ac:dyDescent="0.25">
      <c r="A7" s="2" t="s">
        <v>53</v>
      </c>
      <c r="B7" s="7">
        <v>32795</v>
      </c>
      <c r="C7" s="7">
        <v>41727</v>
      </c>
      <c r="D7" s="4"/>
    </row>
    <row r="8" spans="1:4" x14ac:dyDescent="0.25">
      <c r="A8" s="2" t="s">
        <v>54</v>
      </c>
      <c r="B8" s="7">
        <v>198952</v>
      </c>
      <c r="C8" s="7">
        <v>251185</v>
      </c>
      <c r="D8" s="4"/>
    </row>
    <row r="9" spans="1:4" x14ac:dyDescent="0.25">
      <c r="A9" s="2" t="s">
        <v>55</v>
      </c>
      <c r="B9" s="7">
        <v>222103</v>
      </c>
      <c r="C9" s="7">
        <v>286241</v>
      </c>
      <c r="D9" s="4"/>
    </row>
    <row r="10" spans="1:4" x14ac:dyDescent="0.25">
      <c r="A10" s="2" t="s">
        <v>56</v>
      </c>
      <c r="B10" s="6">
        <v>1533999</v>
      </c>
      <c r="C10" s="6">
        <v>1584086</v>
      </c>
      <c r="D10" s="6">
        <v>1709578</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1</v>
      </c>
      <c r="B1" s="8" t="s">
        <v>2</v>
      </c>
    </row>
    <row r="2" spans="1:2" ht="30" x14ac:dyDescent="0.25">
      <c r="A2" s="1" t="s">
        <v>29</v>
      </c>
      <c r="B2" s="8"/>
    </row>
    <row r="3" spans="1:2" x14ac:dyDescent="0.25">
      <c r="A3" s="3" t="s">
        <v>1051</v>
      </c>
      <c r="B3" s="4"/>
    </row>
    <row r="4" spans="1:2" x14ac:dyDescent="0.25">
      <c r="A4" s="2">
        <v>2015</v>
      </c>
      <c r="B4" s="6">
        <v>296355</v>
      </c>
    </row>
    <row r="5" spans="1:2" x14ac:dyDescent="0.25">
      <c r="A5" s="2">
        <v>2016</v>
      </c>
      <c r="B5" s="7">
        <v>75212</v>
      </c>
    </row>
    <row r="6" spans="1:2" x14ac:dyDescent="0.25">
      <c r="A6" s="2">
        <v>2017</v>
      </c>
      <c r="B6" s="7">
        <v>32831</v>
      </c>
    </row>
    <row r="7" spans="1:2" x14ac:dyDescent="0.25">
      <c r="A7" s="2">
        <v>2018</v>
      </c>
      <c r="B7" s="7">
        <v>10938</v>
      </c>
    </row>
    <row r="8" spans="1:2" x14ac:dyDescent="0.25">
      <c r="A8" s="2">
        <v>2019</v>
      </c>
      <c r="B8" s="7">
        <v>5719</v>
      </c>
    </row>
    <row r="9" spans="1:2" x14ac:dyDescent="0.25">
      <c r="A9" s="2" t="s">
        <v>1075</v>
      </c>
      <c r="B9" s="6">
        <v>42105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032</v>
      </c>
      <c r="B1" s="1" t="s">
        <v>1</v>
      </c>
      <c r="C1" s="1"/>
    </row>
    <row r="2" spans="1:3" x14ac:dyDescent="0.25">
      <c r="A2" s="8"/>
      <c r="B2" s="1" t="s">
        <v>2</v>
      </c>
      <c r="C2" s="8" t="s">
        <v>30</v>
      </c>
    </row>
    <row r="3" spans="1:3" x14ac:dyDescent="0.25">
      <c r="A3" s="8"/>
      <c r="B3" s="1" t="s">
        <v>2033</v>
      </c>
      <c r="C3" s="8"/>
    </row>
    <row r="4" spans="1:3" x14ac:dyDescent="0.25">
      <c r="A4" s="8"/>
      <c r="B4" s="1" t="s">
        <v>2034</v>
      </c>
      <c r="C4" s="8"/>
    </row>
    <row r="5" spans="1:3" ht="30" x14ac:dyDescent="0.25">
      <c r="A5" s="2" t="s">
        <v>2035</v>
      </c>
      <c r="B5" s="6">
        <v>140000000</v>
      </c>
      <c r="C5" s="4"/>
    </row>
    <row r="6" spans="1:3" ht="30" x14ac:dyDescent="0.25">
      <c r="A6" s="2" t="s">
        <v>2036</v>
      </c>
      <c r="B6" s="4">
        <v>4</v>
      </c>
      <c r="C6" s="4"/>
    </row>
    <row r="7" spans="1:3" ht="30" x14ac:dyDescent="0.25">
      <c r="A7" s="2" t="s">
        <v>2037</v>
      </c>
      <c r="B7" s="4" t="s">
        <v>2038</v>
      </c>
      <c r="C7" s="4"/>
    </row>
    <row r="8" spans="1:3" ht="45" x14ac:dyDescent="0.25">
      <c r="A8" s="2" t="s">
        <v>2039</v>
      </c>
      <c r="B8" s="4">
        <v>0</v>
      </c>
      <c r="C8" s="4"/>
    </row>
    <row r="9" spans="1:3" x14ac:dyDescent="0.25">
      <c r="A9" s="2" t="s">
        <v>2040</v>
      </c>
      <c r="B9" s="7">
        <v>528400000</v>
      </c>
      <c r="C9" s="7">
        <v>517800000</v>
      </c>
    </row>
    <row r="10" spans="1:3" ht="30" x14ac:dyDescent="0.25">
      <c r="A10" s="2" t="s">
        <v>2041</v>
      </c>
      <c r="B10" s="4">
        <v>0</v>
      </c>
      <c r="C10" s="7">
        <v>50100000</v>
      </c>
    </row>
    <row r="11" spans="1:3" ht="30" x14ac:dyDescent="0.25">
      <c r="A11" s="2" t="s">
        <v>2042</v>
      </c>
      <c r="B11" s="4">
        <v>0</v>
      </c>
      <c r="C11" s="4"/>
    </row>
    <row r="12" spans="1:3" ht="30" x14ac:dyDescent="0.25">
      <c r="A12" s="2" t="s">
        <v>2043</v>
      </c>
      <c r="B12" s="4">
        <v>2016</v>
      </c>
      <c r="C12" s="4"/>
    </row>
    <row r="13" spans="1:3" ht="30" x14ac:dyDescent="0.25">
      <c r="A13" s="2" t="s">
        <v>2044</v>
      </c>
      <c r="B13" s="7">
        <v>60700000</v>
      </c>
      <c r="C13" s="4"/>
    </row>
    <row r="14" spans="1:3" x14ac:dyDescent="0.25">
      <c r="A14" s="2" t="s">
        <v>2045</v>
      </c>
      <c r="B14" s="4"/>
      <c r="C14" s="4"/>
    </row>
    <row r="15" spans="1:3" x14ac:dyDescent="0.25">
      <c r="A15" s="2" t="s">
        <v>2046</v>
      </c>
      <c r="B15" s="6">
        <v>25000000</v>
      </c>
      <c r="C15" s="4"/>
    </row>
  </sheetData>
  <mergeCells count="2">
    <mergeCell ref="A1:A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7</v>
      </c>
      <c r="B1" s="8" t="s">
        <v>1</v>
      </c>
      <c r="C1" s="8"/>
    </row>
    <row r="2" spans="1:3" ht="30" x14ac:dyDescent="0.25">
      <c r="A2" s="1" t="s">
        <v>29</v>
      </c>
      <c r="B2" s="1" t="s">
        <v>2</v>
      </c>
      <c r="C2" s="1" t="s">
        <v>30</v>
      </c>
    </row>
    <row r="3" spans="1:3" x14ac:dyDescent="0.25">
      <c r="A3" s="2" t="s">
        <v>2048</v>
      </c>
      <c r="B3" s="6">
        <v>79380</v>
      </c>
      <c r="C3" s="6">
        <v>80632</v>
      </c>
    </row>
    <row r="4" spans="1:3" ht="30" x14ac:dyDescent="0.25">
      <c r="A4" s="2" t="s">
        <v>2049</v>
      </c>
      <c r="B4" s="4"/>
      <c r="C4" s="4"/>
    </row>
    <row r="5" spans="1:3" x14ac:dyDescent="0.25">
      <c r="A5" s="2" t="s">
        <v>2048</v>
      </c>
      <c r="B5" s="7">
        <v>54380</v>
      </c>
      <c r="C5" s="7">
        <v>55632</v>
      </c>
    </row>
    <row r="6" spans="1:3" ht="30" x14ac:dyDescent="0.25">
      <c r="A6" s="2" t="s">
        <v>2050</v>
      </c>
      <c r="B6" s="7">
        <v>57965</v>
      </c>
      <c r="C6" s="7">
        <v>49115</v>
      </c>
    </row>
    <row r="7" spans="1:3" ht="30" x14ac:dyDescent="0.25">
      <c r="A7" s="2" t="s">
        <v>2051</v>
      </c>
      <c r="B7" s="155">
        <v>5.0000000000000001E-4</v>
      </c>
      <c r="C7" s="155">
        <v>5.0000000000000001E-4</v>
      </c>
    </row>
    <row r="8" spans="1:3" ht="30" x14ac:dyDescent="0.25">
      <c r="A8" s="2" t="s">
        <v>2052</v>
      </c>
      <c r="B8" s="4"/>
      <c r="C8" s="4"/>
    </row>
    <row r="9" spans="1:3" x14ac:dyDescent="0.25">
      <c r="A9" s="2" t="s">
        <v>2048</v>
      </c>
      <c r="B9" s="7">
        <v>25000</v>
      </c>
      <c r="C9" s="7">
        <v>25000</v>
      </c>
    </row>
    <row r="10" spans="1:3" ht="30" x14ac:dyDescent="0.25">
      <c r="A10" s="2" t="s">
        <v>2050</v>
      </c>
      <c r="B10" s="6">
        <v>25000</v>
      </c>
      <c r="C10" s="6">
        <v>25000</v>
      </c>
    </row>
    <row r="11" spans="1:3" ht="30" x14ac:dyDescent="0.25">
      <c r="A11" s="2" t="s">
        <v>2051</v>
      </c>
      <c r="B11" s="155">
        <v>3.4700000000000002E-2</v>
      </c>
      <c r="C11" s="155">
        <v>3.4700000000000002E-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9</v>
      </c>
      <c r="B1" s="8" t="s">
        <v>1</v>
      </c>
      <c r="C1" s="8"/>
      <c r="D1" s="8"/>
    </row>
    <row r="2" spans="1:4" x14ac:dyDescent="0.25">
      <c r="A2" s="8"/>
      <c r="B2" s="1" t="s">
        <v>2</v>
      </c>
      <c r="C2" s="1" t="s">
        <v>30</v>
      </c>
      <c r="D2" s="1" t="s">
        <v>84</v>
      </c>
    </row>
    <row r="3" spans="1:4" ht="30" x14ac:dyDescent="0.25">
      <c r="A3" s="3" t="s">
        <v>210</v>
      </c>
      <c r="B3" s="4"/>
      <c r="C3" s="4"/>
      <c r="D3" s="4"/>
    </row>
    <row r="4" spans="1:4" ht="30" x14ac:dyDescent="0.25">
      <c r="A4" s="2" t="s">
        <v>211</v>
      </c>
      <c r="B4" s="9">
        <v>0.16</v>
      </c>
      <c r="C4" s="4" t="s">
        <v>121</v>
      </c>
      <c r="D4" s="4" t="s">
        <v>1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053</v>
      </c>
      <c r="B1" s="1" t="s">
        <v>1</v>
      </c>
      <c r="C1" s="1"/>
    </row>
    <row r="2" spans="1:3" x14ac:dyDescent="0.25">
      <c r="A2" s="8"/>
      <c r="B2" s="1" t="s">
        <v>2</v>
      </c>
      <c r="C2" s="1" t="s">
        <v>30</v>
      </c>
    </row>
    <row r="3" spans="1:3" x14ac:dyDescent="0.25">
      <c r="A3" s="3" t="s">
        <v>2054</v>
      </c>
      <c r="B3" s="4"/>
      <c r="C3" s="4"/>
    </row>
    <row r="4" spans="1:3" x14ac:dyDescent="0.25">
      <c r="A4" s="2" t="s">
        <v>2055</v>
      </c>
      <c r="B4" s="6">
        <v>45000000</v>
      </c>
      <c r="C4" s="6">
        <v>45000000</v>
      </c>
    </row>
    <row r="5" spans="1:3" x14ac:dyDescent="0.25">
      <c r="A5" s="2" t="s">
        <v>61</v>
      </c>
      <c r="B5" s="7">
        <v>46393000</v>
      </c>
      <c r="C5" s="7">
        <v>46393000</v>
      </c>
    </row>
    <row r="6" spans="1:3" ht="30" x14ac:dyDescent="0.25">
      <c r="A6" s="2" t="s">
        <v>2056</v>
      </c>
      <c r="B6" s="7">
        <v>1400000</v>
      </c>
      <c r="C6" s="4"/>
    </row>
    <row r="7" spans="1:3" ht="30" x14ac:dyDescent="0.25">
      <c r="A7" s="2" t="s">
        <v>2057</v>
      </c>
      <c r="B7" s="155">
        <v>0.25</v>
      </c>
      <c r="C7" s="4"/>
    </row>
    <row r="8" spans="1:3" x14ac:dyDescent="0.25">
      <c r="A8" s="2" t="s">
        <v>2058</v>
      </c>
      <c r="B8" s="4"/>
      <c r="C8" s="4"/>
    </row>
    <row r="9" spans="1:3" x14ac:dyDescent="0.25">
      <c r="A9" s="3" t="s">
        <v>2054</v>
      </c>
      <c r="B9" s="4"/>
      <c r="C9" s="4"/>
    </row>
    <row r="10" spans="1:3" x14ac:dyDescent="0.25">
      <c r="A10" s="2" t="s">
        <v>2055</v>
      </c>
      <c r="B10" s="7">
        <v>20000000</v>
      </c>
      <c r="C10" s="7">
        <v>20000000</v>
      </c>
    </row>
    <row r="11" spans="1:3" x14ac:dyDescent="0.25">
      <c r="A11" s="2" t="s">
        <v>2059</v>
      </c>
      <c r="B11" s="4" t="s">
        <v>2060</v>
      </c>
      <c r="C11" s="4"/>
    </row>
    <row r="12" spans="1:3" x14ac:dyDescent="0.25">
      <c r="A12" s="2" t="s">
        <v>2061</v>
      </c>
      <c r="B12" s="155">
        <v>3.1E-2</v>
      </c>
      <c r="C12" s="4"/>
    </row>
    <row r="13" spans="1:3" ht="30" x14ac:dyDescent="0.25">
      <c r="A13" s="2" t="s">
        <v>2062</v>
      </c>
      <c r="B13" s="7">
        <v>600000</v>
      </c>
      <c r="C13" s="4"/>
    </row>
    <row r="14" spans="1:3" x14ac:dyDescent="0.25">
      <c r="A14" s="2" t="s">
        <v>61</v>
      </c>
      <c r="B14" s="7">
        <v>20619000</v>
      </c>
      <c r="C14" s="7">
        <v>20619000</v>
      </c>
    </row>
    <row r="15" spans="1:3" ht="30" x14ac:dyDescent="0.25">
      <c r="A15" s="2" t="s">
        <v>2063</v>
      </c>
      <c r="B15" s="4">
        <v>619</v>
      </c>
      <c r="C15" s="4"/>
    </row>
    <row r="16" spans="1:3" x14ac:dyDescent="0.25">
      <c r="A16" s="2" t="s">
        <v>2064</v>
      </c>
      <c r="B16" s="6">
        <v>1000</v>
      </c>
      <c r="C16" s="4"/>
    </row>
    <row r="17" spans="1:3" x14ac:dyDescent="0.25">
      <c r="A17" s="2" t="s">
        <v>2065</v>
      </c>
      <c r="B17" s="4"/>
      <c r="C17" s="4"/>
    </row>
    <row r="18" spans="1:3" x14ac:dyDescent="0.25">
      <c r="A18" s="3" t="s">
        <v>2054</v>
      </c>
      <c r="B18" s="4"/>
      <c r="C18" s="4"/>
    </row>
    <row r="19" spans="1:3" x14ac:dyDescent="0.25">
      <c r="A19" s="2" t="s">
        <v>2055</v>
      </c>
      <c r="B19" s="7">
        <v>25000000</v>
      </c>
      <c r="C19" s="7">
        <v>25000000</v>
      </c>
    </row>
    <row r="20" spans="1:3" x14ac:dyDescent="0.25">
      <c r="A20" s="2" t="s">
        <v>2059</v>
      </c>
      <c r="B20" s="4" t="s">
        <v>2060</v>
      </c>
      <c r="C20" s="4"/>
    </row>
    <row r="21" spans="1:3" x14ac:dyDescent="0.25">
      <c r="A21" s="2" t="s">
        <v>2061</v>
      </c>
      <c r="B21" s="155">
        <v>2.8500000000000001E-2</v>
      </c>
      <c r="C21" s="4"/>
    </row>
    <row r="22" spans="1:3" ht="30" x14ac:dyDescent="0.25">
      <c r="A22" s="2" t="s">
        <v>2062</v>
      </c>
      <c r="B22" s="7">
        <v>800000</v>
      </c>
      <c r="C22" s="4"/>
    </row>
    <row r="23" spans="1:3" x14ac:dyDescent="0.25">
      <c r="A23" s="2" t="s">
        <v>61</v>
      </c>
      <c r="B23" s="7">
        <v>25774000</v>
      </c>
      <c r="C23" s="7">
        <v>25774000</v>
      </c>
    </row>
    <row r="24" spans="1:3" ht="30" x14ac:dyDescent="0.25">
      <c r="A24" s="2" t="s">
        <v>2063</v>
      </c>
      <c r="B24" s="4">
        <v>774</v>
      </c>
      <c r="C24" s="4"/>
    </row>
    <row r="25" spans="1:3" x14ac:dyDescent="0.25">
      <c r="A25" s="2" t="s">
        <v>2064</v>
      </c>
      <c r="B25" s="6">
        <v>1000</v>
      </c>
      <c r="C25" s="4"/>
    </row>
    <row r="26" spans="1:3" x14ac:dyDescent="0.25">
      <c r="A26" s="2" t="s">
        <v>2066</v>
      </c>
      <c r="B26" s="4"/>
      <c r="C26" s="4"/>
    </row>
    <row r="27" spans="1:3" x14ac:dyDescent="0.25">
      <c r="A27" s="3" t="s">
        <v>2054</v>
      </c>
      <c r="B27" s="4"/>
      <c r="C27" s="4"/>
    </row>
    <row r="28" spans="1:3" x14ac:dyDescent="0.25">
      <c r="A28" s="2" t="s">
        <v>2055</v>
      </c>
      <c r="B28" s="7">
        <v>34500000</v>
      </c>
      <c r="C28" s="4"/>
    </row>
    <row r="29" spans="1:3" x14ac:dyDescent="0.25">
      <c r="A29" s="2" t="s">
        <v>2061</v>
      </c>
      <c r="B29" s="155">
        <v>0.105</v>
      </c>
      <c r="C29" s="4"/>
    </row>
    <row r="30" spans="1:3" ht="30" x14ac:dyDescent="0.25">
      <c r="A30" s="2" t="s">
        <v>2062</v>
      </c>
      <c r="B30" s="7">
        <v>1100000</v>
      </c>
      <c r="C30" s="4"/>
    </row>
    <row r="31" spans="1:3" ht="30" x14ac:dyDescent="0.25">
      <c r="A31" s="2" t="s">
        <v>2067</v>
      </c>
      <c r="B31" s="7">
        <v>1100000</v>
      </c>
      <c r="C31" s="4"/>
    </row>
    <row r="32" spans="1:3" ht="30" x14ac:dyDescent="0.25">
      <c r="A32" s="2" t="s">
        <v>2068</v>
      </c>
      <c r="B32" s="4"/>
      <c r="C32" s="4"/>
    </row>
    <row r="33" spans="1:3" x14ac:dyDescent="0.25">
      <c r="A33" s="3" t="s">
        <v>2054</v>
      </c>
      <c r="B33" s="4"/>
      <c r="C33" s="4"/>
    </row>
    <row r="34" spans="1:3" x14ac:dyDescent="0.25">
      <c r="A34" s="2" t="s">
        <v>2059</v>
      </c>
      <c r="B34" s="4" t="s">
        <v>2060</v>
      </c>
      <c r="C34" s="4"/>
    </row>
    <row r="35" spans="1:3" x14ac:dyDescent="0.25">
      <c r="A35" s="2" t="s">
        <v>2061</v>
      </c>
      <c r="B35" s="155">
        <v>3.1E-2</v>
      </c>
      <c r="C35" s="4"/>
    </row>
    <row r="36" spans="1:3" ht="30" x14ac:dyDescent="0.25">
      <c r="A36" s="2" t="s">
        <v>2069</v>
      </c>
      <c r="B36" s="7">
        <v>20600000</v>
      </c>
      <c r="C36" s="4"/>
    </row>
    <row r="37" spans="1:3" ht="30" x14ac:dyDescent="0.25">
      <c r="A37" s="2" t="s">
        <v>2070</v>
      </c>
      <c r="B37" s="4"/>
      <c r="C37" s="4"/>
    </row>
    <row r="38" spans="1:3" x14ac:dyDescent="0.25">
      <c r="A38" s="3" t="s">
        <v>2054</v>
      </c>
      <c r="B38" s="4"/>
      <c r="C38" s="4"/>
    </row>
    <row r="39" spans="1:3" x14ac:dyDescent="0.25">
      <c r="A39" s="2" t="s">
        <v>2059</v>
      </c>
      <c r="B39" s="4" t="s">
        <v>2060</v>
      </c>
      <c r="C39" s="4"/>
    </row>
    <row r="40" spans="1:3" x14ac:dyDescent="0.25">
      <c r="A40" s="2" t="s">
        <v>2061</v>
      </c>
      <c r="B40" s="155">
        <v>2.8500000000000001E-2</v>
      </c>
      <c r="C40" s="4"/>
    </row>
    <row r="41" spans="1:3" ht="30" x14ac:dyDescent="0.25">
      <c r="A41" s="2" t="s">
        <v>2069</v>
      </c>
      <c r="B41" s="7">
        <v>25800000</v>
      </c>
      <c r="C41" s="4"/>
    </row>
    <row r="42" spans="1:3" ht="30" x14ac:dyDescent="0.25">
      <c r="A42" s="2" t="s">
        <v>2071</v>
      </c>
      <c r="B42" s="4"/>
      <c r="C42" s="4"/>
    </row>
    <row r="43" spans="1:3" x14ac:dyDescent="0.25">
      <c r="A43" s="3" t="s">
        <v>2054</v>
      </c>
      <c r="B43" s="4"/>
      <c r="C43" s="4"/>
    </row>
    <row r="44" spans="1:3" x14ac:dyDescent="0.25">
      <c r="A44" s="2" t="s">
        <v>2061</v>
      </c>
      <c r="B44" s="155">
        <v>0.105</v>
      </c>
      <c r="C44" s="4"/>
    </row>
    <row r="45" spans="1:3" ht="30" x14ac:dyDescent="0.25">
      <c r="A45" s="2" t="s">
        <v>2069</v>
      </c>
      <c r="B45" s="7">
        <v>35600000</v>
      </c>
      <c r="C45" s="4"/>
    </row>
    <row r="46" spans="1:3" x14ac:dyDescent="0.25">
      <c r="A46" s="2" t="s">
        <v>2072</v>
      </c>
      <c r="B46" s="4"/>
      <c r="C46" s="4"/>
    </row>
    <row r="47" spans="1:3" x14ac:dyDescent="0.25">
      <c r="A47" s="3" t="s">
        <v>2054</v>
      </c>
      <c r="B47" s="4"/>
      <c r="C47" s="4"/>
    </row>
    <row r="48" spans="1:3" x14ac:dyDescent="0.25">
      <c r="A48" s="2" t="s">
        <v>2064</v>
      </c>
      <c r="B48" s="6">
        <v>25</v>
      </c>
      <c r="C48" s="4"/>
    </row>
    <row r="49" spans="1:3" x14ac:dyDescent="0.25">
      <c r="A49" s="2" t="s">
        <v>2073</v>
      </c>
      <c r="B49" s="6">
        <v>45000000</v>
      </c>
      <c r="C49"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4</v>
      </c>
      <c r="B1" s="8" t="s">
        <v>1</v>
      </c>
      <c r="C1" s="8"/>
    </row>
    <row r="2" spans="1:3" ht="30" x14ac:dyDescent="0.25">
      <c r="A2" s="1" t="s">
        <v>29</v>
      </c>
      <c r="B2" s="1" t="s">
        <v>2</v>
      </c>
      <c r="C2" s="1" t="s">
        <v>30</v>
      </c>
    </row>
    <row r="3" spans="1:3" x14ac:dyDescent="0.25">
      <c r="A3" s="3" t="s">
        <v>2054</v>
      </c>
      <c r="B3" s="4"/>
      <c r="C3" s="4"/>
    </row>
    <row r="4" spans="1:3" x14ac:dyDescent="0.25">
      <c r="A4" s="2" t="s">
        <v>61</v>
      </c>
      <c r="B4" s="6">
        <v>46393</v>
      </c>
      <c r="C4" s="6">
        <v>46393</v>
      </c>
    </row>
    <row r="5" spans="1:3" x14ac:dyDescent="0.25">
      <c r="A5" s="2" t="s">
        <v>1104</v>
      </c>
      <c r="B5" s="7">
        <v>45000</v>
      </c>
      <c r="C5" s="7">
        <v>45000</v>
      </c>
    </row>
    <row r="6" spans="1:3" x14ac:dyDescent="0.25">
      <c r="A6" s="2" t="s">
        <v>2058</v>
      </c>
      <c r="B6" s="4"/>
      <c r="C6" s="4"/>
    </row>
    <row r="7" spans="1:3" x14ac:dyDescent="0.25">
      <c r="A7" s="3" t="s">
        <v>2054</v>
      </c>
      <c r="B7" s="4"/>
      <c r="C7" s="4"/>
    </row>
    <row r="8" spans="1:3" x14ac:dyDescent="0.25">
      <c r="A8" s="2" t="s">
        <v>61</v>
      </c>
      <c r="B8" s="7">
        <v>20619</v>
      </c>
      <c r="C8" s="7">
        <v>20619</v>
      </c>
    </row>
    <row r="9" spans="1:3" x14ac:dyDescent="0.25">
      <c r="A9" s="2" t="s">
        <v>1104</v>
      </c>
      <c r="B9" s="7">
        <v>20000</v>
      </c>
      <c r="C9" s="7">
        <v>20000</v>
      </c>
    </row>
    <row r="10" spans="1:3" x14ac:dyDescent="0.25">
      <c r="A10" s="2" t="s">
        <v>1105</v>
      </c>
      <c r="B10" s="155">
        <v>3.3500000000000002E-2</v>
      </c>
      <c r="C10" s="155">
        <v>3.3500000000000002E-2</v>
      </c>
    </row>
    <row r="11" spans="1:3" x14ac:dyDescent="0.25">
      <c r="A11" s="2" t="s">
        <v>1106</v>
      </c>
      <c r="B11" s="5">
        <v>48756</v>
      </c>
      <c r="C11" s="5">
        <v>48756</v>
      </c>
    </row>
    <row r="12" spans="1:3" x14ac:dyDescent="0.25">
      <c r="A12" s="2" t="s">
        <v>2065</v>
      </c>
      <c r="B12" s="4"/>
      <c r="C12" s="4"/>
    </row>
    <row r="13" spans="1:3" x14ac:dyDescent="0.25">
      <c r="A13" s="3" t="s">
        <v>2054</v>
      </c>
      <c r="B13" s="4"/>
      <c r="C13" s="4"/>
    </row>
    <row r="14" spans="1:3" x14ac:dyDescent="0.25">
      <c r="A14" s="2" t="s">
        <v>61</v>
      </c>
      <c r="B14" s="7">
        <v>25774</v>
      </c>
      <c r="C14" s="7">
        <v>25774</v>
      </c>
    </row>
    <row r="15" spans="1:3" x14ac:dyDescent="0.25">
      <c r="A15" s="2" t="s">
        <v>1104</v>
      </c>
      <c r="B15" s="7">
        <v>25000</v>
      </c>
      <c r="C15" s="7">
        <v>25000</v>
      </c>
    </row>
    <row r="16" spans="1:3" x14ac:dyDescent="0.25">
      <c r="A16" s="2" t="s">
        <v>1105</v>
      </c>
      <c r="B16" s="155">
        <v>3.0800000000000001E-2</v>
      </c>
      <c r="C16" s="155">
        <v>3.09E-2</v>
      </c>
    </row>
    <row r="17" spans="1:3" x14ac:dyDescent="0.25">
      <c r="A17" s="2" t="s">
        <v>1106</v>
      </c>
      <c r="B17" s="5">
        <v>48859</v>
      </c>
      <c r="C17" s="5">
        <v>48859</v>
      </c>
    </row>
    <row r="18" spans="1:3" x14ac:dyDescent="0.25">
      <c r="A18" s="2" t="s">
        <v>2066</v>
      </c>
      <c r="B18" s="4"/>
      <c r="C18" s="4"/>
    </row>
    <row r="19" spans="1:3" x14ac:dyDescent="0.25">
      <c r="A19" s="3" t="s">
        <v>2054</v>
      </c>
      <c r="B19" s="4"/>
      <c r="C19" s="4"/>
    </row>
    <row r="20" spans="1:3" x14ac:dyDescent="0.25">
      <c r="A20" s="2" t="s">
        <v>1104</v>
      </c>
      <c r="B20" s="6">
        <v>34500</v>
      </c>
      <c r="C20"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8" t="s">
        <v>2075</v>
      </c>
      <c r="B1" s="8" t="s">
        <v>1</v>
      </c>
      <c r="C1" s="8"/>
    </row>
    <row r="2" spans="1:3" x14ac:dyDescent="0.25">
      <c r="A2" s="8"/>
      <c r="B2" s="1" t="s">
        <v>2</v>
      </c>
      <c r="C2" s="1" t="s">
        <v>30</v>
      </c>
    </row>
    <row r="3" spans="1:3" ht="30" x14ac:dyDescent="0.25">
      <c r="A3" s="2" t="s">
        <v>2076</v>
      </c>
      <c r="B3" s="4"/>
      <c r="C3" s="4"/>
    </row>
    <row r="4" spans="1:3" x14ac:dyDescent="0.25">
      <c r="A4" s="3" t="s">
        <v>2077</v>
      </c>
      <c r="B4" s="4"/>
      <c r="C4" s="4"/>
    </row>
    <row r="5" spans="1:3" ht="30" x14ac:dyDescent="0.25">
      <c r="A5" s="2" t="s">
        <v>2078</v>
      </c>
      <c r="B5" s="6">
        <v>25000000</v>
      </c>
      <c r="C5" s="4"/>
    </row>
    <row r="6" spans="1:3" x14ac:dyDescent="0.25">
      <c r="A6" s="2" t="s">
        <v>2079</v>
      </c>
      <c r="B6" s="4" t="s">
        <v>2080</v>
      </c>
      <c r="C6" s="4"/>
    </row>
    <row r="7" spans="1:3" x14ac:dyDescent="0.25">
      <c r="A7" s="2" t="s">
        <v>2081</v>
      </c>
      <c r="B7" s="155">
        <v>6.1499999999999999E-2</v>
      </c>
      <c r="C7" s="4"/>
    </row>
    <row r="8" spans="1:3" x14ac:dyDescent="0.25">
      <c r="A8" s="2" t="s">
        <v>2082</v>
      </c>
      <c r="B8" s="4" t="s">
        <v>2083</v>
      </c>
      <c r="C8" s="4"/>
    </row>
    <row r="9" spans="1:3" x14ac:dyDescent="0.25">
      <c r="A9" s="2" t="s">
        <v>2084</v>
      </c>
      <c r="B9" s="155">
        <v>2.8500000000000001E-2</v>
      </c>
      <c r="C9" s="4"/>
    </row>
    <row r="10" spans="1:3" x14ac:dyDescent="0.25">
      <c r="A10" s="2" t="s">
        <v>2085</v>
      </c>
      <c r="B10" s="155">
        <v>3.0800000000000001E-2</v>
      </c>
      <c r="C10" s="4"/>
    </row>
    <row r="11" spans="1:3" ht="30" x14ac:dyDescent="0.25">
      <c r="A11" s="2" t="s">
        <v>2086</v>
      </c>
      <c r="B11" s="7">
        <v>1600000</v>
      </c>
      <c r="C11" s="7">
        <v>2000000</v>
      </c>
    </row>
    <row r="12" spans="1:3" ht="45" x14ac:dyDescent="0.25">
      <c r="A12" s="2" t="s">
        <v>2087</v>
      </c>
      <c r="B12" s="7">
        <v>300000</v>
      </c>
      <c r="C12" s="7">
        <v>700000</v>
      </c>
    </row>
    <row r="13" spans="1:3" ht="30" x14ac:dyDescent="0.25">
      <c r="A13" s="2" t="s">
        <v>2088</v>
      </c>
      <c r="B13" s="7">
        <v>800000</v>
      </c>
      <c r="C13" s="7">
        <v>800000</v>
      </c>
    </row>
    <row r="14" spans="1:3" ht="30" x14ac:dyDescent="0.25">
      <c r="A14" s="2" t="s">
        <v>2089</v>
      </c>
      <c r="B14" s="7">
        <v>2100000</v>
      </c>
      <c r="C14" s="7">
        <v>4100000</v>
      </c>
    </row>
    <row r="15" spans="1:3" ht="30" x14ac:dyDescent="0.25">
      <c r="A15" s="2" t="s">
        <v>2090</v>
      </c>
      <c r="B15" s="4"/>
      <c r="C15" s="4"/>
    </row>
    <row r="16" spans="1:3" x14ac:dyDescent="0.25">
      <c r="A16" s="3" t="s">
        <v>2077</v>
      </c>
      <c r="B16" s="4"/>
      <c r="C16" s="4"/>
    </row>
    <row r="17" spans="1:3" ht="30" x14ac:dyDescent="0.25">
      <c r="A17" s="2" t="s">
        <v>2091</v>
      </c>
      <c r="B17" s="4">
        <v>3</v>
      </c>
      <c r="C17" s="4"/>
    </row>
    <row r="18" spans="1:3" x14ac:dyDescent="0.25">
      <c r="A18" s="2" t="s">
        <v>2092</v>
      </c>
      <c r="B18" s="7">
        <v>34322000</v>
      </c>
      <c r="C18" s="4"/>
    </row>
    <row r="19" spans="1:3" x14ac:dyDescent="0.25">
      <c r="A19" s="2" t="s">
        <v>2093</v>
      </c>
      <c r="B19" s="7">
        <v>34322000</v>
      </c>
      <c r="C19" s="4"/>
    </row>
    <row r="20" spans="1:3" x14ac:dyDescent="0.25">
      <c r="A20" s="2" t="s">
        <v>2082</v>
      </c>
      <c r="B20" s="4" t="s">
        <v>2094</v>
      </c>
      <c r="C20" s="4"/>
    </row>
    <row r="21" spans="1:3" ht="30" x14ac:dyDescent="0.25">
      <c r="A21" s="2" t="s">
        <v>2089</v>
      </c>
      <c r="B21" s="7">
        <v>300000</v>
      </c>
      <c r="C21" s="4"/>
    </row>
    <row r="22" spans="1:3" x14ac:dyDescent="0.25">
      <c r="A22" s="2" t="s">
        <v>2095</v>
      </c>
      <c r="B22" s="7">
        <v>787000</v>
      </c>
      <c r="C22" s="4"/>
    </row>
    <row r="23" spans="1:3" ht="30" x14ac:dyDescent="0.25">
      <c r="A23" s="2" t="s">
        <v>2096</v>
      </c>
      <c r="B23" s="6">
        <v>787000</v>
      </c>
      <c r="C23" s="4"/>
    </row>
    <row r="24" spans="1:3" ht="30" x14ac:dyDescent="0.25">
      <c r="A24" s="2" t="s">
        <v>2097</v>
      </c>
      <c r="B24" s="4"/>
      <c r="C24" s="4"/>
    </row>
    <row r="25" spans="1:3" x14ac:dyDescent="0.25">
      <c r="A25" s="3" t="s">
        <v>2077</v>
      </c>
      <c r="B25" s="4"/>
      <c r="C25" s="4"/>
    </row>
    <row r="26" spans="1:3" x14ac:dyDescent="0.25">
      <c r="A26" s="2" t="s">
        <v>2084</v>
      </c>
      <c r="B26" s="155">
        <v>2.9700000000000001E-2</v>
      </c>
      <c r="C26" s="4"/>
    </row>
    <row r="27" spans="1:3" ht="30" x14ac:dyDescent="0.25">
      <c r="A27" s="2" t="s">
        <v>2098</v>
      </c>
      <c r="B27" s="4"/>
      <c r="C27" s="4"/>
    </row>
    <row r="28" spans="1:3" x14ac:dyDescent="0.25">
      <c r="A28" s="3" t="s">
        <v>2077</v>
      </c>
      <c r="B28" s="4"/>
      <c r="C28" s="4"/>
    </row>
    <row r="29" spans="1:3" x14ac:dyDescent="0.25">
      <c r="A29" s="2" t="s">
        <v>2084</v>
      </c>
      <c r="B29" s="155">
        <v>2.87E-2</v>
      </c>
      <c r="C29" s="4"/>
    </row>
    <row r="30" spans="1:3" ht="30" x14ac:dyDescent="0.25">
      <c r="A30" s="2" t="s">
        <v>2099</v>
      </c>
      <c r="B30" s="4"/>
      <c r="C30" s="4"/>
    </row>
    <row r="31" spans="1:3" x14ac:dyDescent="0.25">
      <c r="A31" s="3" t="s">
        <v>2077</v>
      </c>
      <c r="B31" s="4"/>
      <c r="C31" s="4"/>
    </row>
    <row r="32" spans="1:3" x14ac:dyDescent="0.25">
      <c r="A32" s="2" t="s">
        <v>2084</v>
      </c>
      <c r="B32" s="155">
        <v>2.3E-2</v>
      </c>
      <c r="C32"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0</v>
      </c>
      <c r="B1" s="8" t="s">
        <v>1</v>
      </c>
      <c r="C1" s="8"/>
      <c r="D1" s="8"/>
    </row>
    <row r="2" spans="1:4" x14ac:dyDescent="0.25">
      <c r="A2" s="8"/>
      <c r="B2" s="1" t="s">
        <v>2</v>
      </c>
      <c r="C2" s="1" t="s">
        <v>30</v>
      </c>
      <c r="D2" s="1" t="s">
        <v>84</v>
      </c>
    </row>
    <row r="3" spans="1:4" ht="30" x14ac:dyDescent="0.25">
      <c r="A3" s="2" t="s">
        <v>2101</v>
      </c>
      <c r="B3" s="155">
        <v>0.375</v>
      </c>
      <c r="C3" s="155">
        <v>0.38200000000000001</v>
      </c>
      <c r="D3" s="155">
        <v>0.379</v>
      </c>
    </row>
    <row r="4" spans="1:4" x14ac:dyDescent="0.25">
      <c r="A4" s="2" t="s">
        <v>2102</v>
      </c>
      <c r="B4" s="155">
        <v>0.375</v>
      </c>
      <c r="C4" s="155">
        <v>0.38200000000000001</v>
      </c>
      <c r="D4" s="155">
        <v>0.379</v>
      </c>
    </row>
    <row r="5" spans="1:4" ht="30" x14ac:dyDescent="0.25">
      <c r="A5" s="2" t="s">
        <v>2103</v>
      </c>
      <c r="B5" s="4">
        <v>2031</v>
      </c>
      <c r="C5" s="4">
        <v>2031</v>
      </c>
      <c r="D5" s="4"/>
    </row>
    <row r="6" spans="1:4" ht="45" x14ac:dyDescent="0.25">
      <c r="A6" s="2" t="s">
        <v>2104</v>
      </c>
      <c r="B6" s="155">
        <v>0.35</v>
      </c>
      <c r="C6" s="4"/>
      <c r="D6" s="4"/>
    </row>
    <row r="7" spans="1:4" ht="45" x14ac:dyDescent="0.25">
      <c r="A7" s="2" t="s">
        <v>2105</v>
      </c>
      <c r="B7" s="4"/>
      <c r="C7" s="6">
        <v>2500000</v>
      </c>
      <c r="D7" s="4"/>
    </row>
    <row r="8" spans="1:4" x14ac:dyDescent="0.25">
      <c r="A8" s="2" t="s">
        <v>2106</v>
      </c>
      <c r="B8" s="7">
        <v>14094000</v>
      </c>
      <c r="C8" s="7">
        <v>24937000</v>
      </c>
      <c r="D8" s="4"/>
    </row>
    <row r="9" spans="1:4" ht="30" x14ac:dyDescent="0.25">
      <c r="A9" s="2" t="s">
        <v>2107</v>
      </c>
      <c r="B9" s="4"/>
      <c r="C9" s="4"/>
      <c r="D9" s="4"/>
    </row>
    <row r="10" spans="1:4" x14ac:dyDescent="0.25">
      <c r="A10" s="2" t="s">
        <v>2108</v>
      </c>
      <c r="B10" s="4"/>
      <c r="C10" s="7">
        <v>10700000</v>
      </c>
      <c r="D10" s="4"/>
    </row>
    <row r="11" spans="1:4" x14ac:dyDescent="0.25">
      <c r="A11" s="2" t="s">
        <v>2109</v>
      </c>
      <c r="B11" s="4"/>
      <c r="C11" s="4"/>
      <c r="D11" s="4"/>
    </row>
    <row r="12" spans="1:4" x14ac:dyDescent="0.25">
      <c r="A12" s="2" t="s">
        <v>2108</v>
      </c>
      <c r="B12" s="7">
        <v>35800000</v>
      </c>
      <c r="C12" s="7">
        <v>53100000</v>
      </c>
      <c r="D12" s="4"/>
    </row>
    <row r="13" spans="1:4" ht="30" x14ac:dyDescent="0.25">
      <c r="A13" s="2" t="s">
        <v>2103</v>
      </c>
      <c r="B13" s="4"/>
      <c r="C13" s="4">
        <v>2031</v>
      </c>
      <c r="D13" s="4"/>
    </row>
    <row r="14" spans="1:4" ht="30" x14ac:dyDescent="0.25">
      <c r="A14" s="2" t="s">
        <v>2110</v>
      </c>
      <c r="B14" s="4"/>
      <c r="C14" s="4"/>
      <c r="D14" s="4"/>
    </row>
    <row r="15" spans="1:4" x14ac:dyDescent="0.25">
      <c r="A15" s="2" t="s">
        <v>2108</v>
      </c>
      <c r="B15" s="4"/>
      <c r="C15" s="6">
        <v>600000</v>
      </c>
      <c r="D15" s="4"/>
    </row>
    <row r="16" spans="1:4" ht="30" x14ac:dyDescent="0.25">
      <c r="A16" s="2" t="s">
        <v>2103</v>
      </c>
      <c r="B16" s="4"/>
      <c r="C16" s="4">
        <v>2021</v>
      </c>
      <c r="D16"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1</v>
      </c>
      <c r="B1" s="8" t="s">
        <v>1</v>
      </c>
      <c r="C1" s="8"/>
      <c r="D1" s="8"/>
    </row>
    <row r="2" spans="1:4" ht="30" x14ac:dyDescent="0.25">
      <c r="A2" s="1" t="s">
        <v>29</v>
      </c>
      <c r="B2" s="1" t="s">
        <v>2</v>
      </c>
      <c r="C2" s="1" t="s">
        <v>30</v>
      </c>
      <c r="D2" s="1" t="s">
        <v>84</v>
      </c>
    </row>
    <row r="3" spans="1:4" x14ac:dyDescent="0.25">
      <c r="A3" s="3" t="s">
        <v>1155</v>
      </c>
      <c r="B3" s="4"/>
      <c r="C3" s="4"/>
      <c r="D3" s="4"/>
    </row>
    <row r="4" spans="1:4" x14ac:dyDescent="0.25">
      <c r="A4" s="2" t="s">
        <v>1156</v>
      </c>
      <c r="B4" s="6">
        <v>3251</v>
      </c>
      <c r="C4" s="6">
        <v>462</v>
      </c>
      <c r="D4" s="6">
        <v>712</v>
      </c>
    </row>
    <row r="5" spans="1:4" x14ac:dyDescent="0.25">
      <c r="A5" s="2" t="s">
        <v>1159</v>
      </c>
      <c r="B5" s="4">
        <v>186</v>
      </c>
      <c r="C5" s="4">
        <v>74</v>
      </c>
      <c r="D5" s="4">
        <v>232</v>
      </c>
    </row>
    <row r="6" spans="1:4" ht="45" x14ac:dyDescent="0.25">
      <c r="A6" s="3" t="s">
        <v>2112</v>
      </c>
      <c r="B6" s="4"/>
      <c r="C6" s="4"/>
      <c r="D6" s="4"/>
    </row>
    <row r="7" spans="1:4" x14ac:dyDescent="0.25">
      <c r="A7" s="2" t="s">
        <v>1156</v>
      </c>
      <c r="B7" s="7">
        <v>7970</v>
      </c>
      <c r="C7" s="7">
        <v>9362</v>
      </c>
      <c r="D7" s="7">
        <v>8145</v>
      </c>
    </row>
    <row r="8" spans="1:4" x14ac:dyDescent="0.25">
      <c r="A8" s="2" t="s">
        <v>1159</v>
      </c>
      <c r="B8" s="7">
        <v>1210</v>
      </c>
      <c r="C8" s="4">
        <v>858</v>
      </c>
      <c r="D8" s="4">
        <v>794</v>
      </c>
    </row>
    <row r="9" spans="1:4" x14ac:dyDescent="0.25">
      <c r="A9" s="2" t="s">
        <v>2113</v>
      </c>
      <c r="B9" s="6">
        <v>12617</v>
      </c>
      <c r="C9" s="6">
        <v>10756</v>
      </c>
      <c r="D9" s="6">
        <v>988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4</v>
      </c>
      <c r="B1" s="8" t="s">
        <v>1</v>
      </c>
      <c r="C1" s="8"/>
      <c r="D1" s="8"/>
    </row>
    <row r="2" spans="1:4" ht="30" x14ac:dyDescent="0.25">
      <c r="A2" s="1" t="s">
        <v>29</v>
      </c>
      <c r="B2" s="1" t="s">
        <v>2</v>
      </c>
      <c r="C2" s="1" t="s">
        <v>30</v>
      </c>
      <c r="D2" s="1" t="s">
        <v>84</v>
      </c>
    </row>
    <row r="3" spans="1:4" x14ac:dyDescent="0.25">
      <c r="A3" s="3" t="s">
        <v>1151</v>
      </c>
      <c r="B3" s="4"/>
      <c r="C3" s="4"/>
      <c r="D3" s="4"/>
    </row>
    <row r="4" spans="1:4" ht="30" x14ac:dyDescent="0.25">
      <c r="A4" s="2" t="s">
        <v>1174</v>
      </c>
      <c r="B4" s="6">
        <v>11777</v>
      </c>
      <c r="C4" s="6">
        <v>9867</v>
      </c>
      <c r="D4" s="6">
        <v>9124</v>
      </c>
    </row>
    <row r="5" spans="1:4" ht="30" x14ac:dyDescent="0.25">
      <c r="A5" s="3" t="s">
        <v>2115</v>
      </c>
      <c r="B5" s="4"/>
      <c r="C5" s="4"/>
      <c r="D5" s="4"/>
    </row>
    <row r="6" spans="1:4" ht="30" x14ac:dyDescent="0.25">
      <c r="A6" s="2" t="s">
        <v>1179</v>
      </c>
      <c r="B6" s="4">
        <v>-209</v>
      </c>
      <c r="C6" s="4">
        <v>-213</v>
      </c>
      <c r="D6" s="4">
        <v>-213</v>
      </c>
    </row>
    <row r="7" spans="1:4" ht="30" x14ac:dyDescent="0.25">
      <c r="A7" s="2" t="s">
        <v>1180</v>
      </c>
      <c r="B7" s="4">
        <v>129</v>
      </c>
      <c r="C7" s="4">
        <v>96</v>
      </c>
      <c r="D7" s="4">
        <v>150</v>
      </c>
    </row>
    <row r="8" spans="1:4" ht="30" x14ac:dyDescent="0.25">
      <c r="A8" s="2" t="s">
        <v>2116</v>
      </c>
      <c r="B8" s="4">
        <v>907</v>
      </c>
      <c r="C8" s="4">
        <v>749</v>
      </c>
      <c r="D8" s="4">
        <v>476</v>
      </c>
    </row>
    <row r="9" spans="1:4" ht="30" x14ac:dyDescent="0.25">
      <c r="A9" s="2" t="s">
        <v>2117</v>
      </c>
      <c r="B9" s="4"/>
      <c r="C9" s="4"/>
      <c r="D9" s="4">
        <v>50</v>
      </c>
    </row>
    <row r="10" spans="1:4" x14ac:dyDescent="0.25">
      <c r="A10" s="2" t="s">
        <v>439</v>
      </c>
      <c r="B10" s="4">
        <v>13</v>
      </c>
      <c r="C10" s="4">
        <v>181</v>
      </c>
      <c r="D10" s="4">
        <v>296</v>
      </c>
    </row>
    <row r="11" spans="1:4" x14ac:dyDescent="0.25">
      <c r="A11" s="2" t="s">
        <v>2113</v>
      </c>
      <c r="B11" s="7">
        <v>12617</v>
      </c>
      <c r="C11" s="7">
        <v>10756</v>
      </c>
      <c r="D11" s="7">
        <v>9883</v>
      </c>
    </row>
    <row r="12" spans="1:4" x14ac:dyDescent="0.25">
      <c r="A12" s="2" t="s">
        <v>2118</v>
      </c>
      <c r="B12" s="4"/>
      <c r="C12" s="6">
        <v>76</v>
      </c>
      <c r="D12"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9</v>
      </c>
      <c r="B1" s="8" t="s">
        <v>2</v>
      </c>
      <c r="C1" s="8" t="s">
        <v>30</v>
      </c>
    </row>
    <row r="2" spans="1:3" ht="30" x14ac:dyDescent="0.25">
      <c r="A2" s="1" t="s">
        <v>29</v>
      </c>
      <c r="B2" s="8"/>
      <c r="C2" s="8"/>
    </row>
    <row r="3" spans="1:3" x14ac:dyDescent="0.25">
      <c r="A3" s="3" t="s">
        <v>1197</v>
      </c>
      <c r="B3" s="4"/>
      <c r="C3" s="4"/>
    </row>
    <row r="4" spans="1:3" x14ac:dyDescent="0.25">
      <c r="A4" s="2" t="s">
        <v>97</v>
      </c>
      <c r="B4" s="6">
        <v>11753</v>
      </c>
      <c r="C4" s="6">
        <v>15072</v>
      </c>
    </row>
    <row r="5" spans="1:3" x14ac:dyDescent="0.25">
      <c r="A5" s="2" t="s">
        <v>1200</v>
      </c>
      <c r="B5" s="7">
        <v>1310</v>
      </c>
      <c r="C5" s="7">
        <v>5065</v>
      </c>
    </row>
    <row r="6" spans="1:3" x14ac:dyDescent="0.25">
      <c r="A6" s="2" t="s">
        <v>1203</v>
      </c>
      <c r="B6" s="4"/>
      <c r="C6" s="7">
        <v>3443</v>
      </c>
    </row>
    <row r="7" spans="1:3" x14ac:dyDescent="0.25">
      <c r="A7" s="2" t="s">
        <v>2120</v>
      </c>
      <c r="B7" s="4">
        <v>187</v>
      </c>
      <c r="C7" s="4"/>
    </row>
    <row r="8" spans="1:3" x14ac:dyDescent="0.25">
      <c r="A8" s="2" t="s">
        <v>2121</v>
      </c>
      <c r="B8" s="4">
        <v>500</v>
      </c>
      <c r="C8" s="4">
        <v>539</v>
      </c>
    </row>
    <row r="9" spans="1:3" ht="30" x14ac:dyDescent="0.25">
      <c r="A9" s="2" t="s">
        <v>1210</v>
      </c>
      <c r="B9" s="4">
        <v>204</v>
      </c>
      <c r="C9" s="4">
        <v>173</v>
      </c>
    </row>
    <row r="10" spans="1:3" x14ac:dyDescent="0.25">
      <c r="A10" s="2" t="s">
        <v>1213</v>
      </c>
      <c r="B10" s="4">
        <v>303</v>
      </c>
      <c r="C10" s="4">
        <v>468</v>
      </c>
    </row>
    <row r="11" spans="1:3" ht="30" x14ac:dyDescent="0.25">
      <c r="A11" s="2" t="s">
        <v>2122</v>
      </c>
      <c r="B11" s="4">
        <v>667</v>
      </c>
      <c r="C11" s="7">
        <v>1214</v>
      </c>
    </row>
    <row r="12" spans="1:3" x14ac:dyDescent="0.25">
      <c r="A12" s="2" t="s">
        <v>2123</v>
      </c>
      <c r="B12" s="7">
        <v>1275</v>
      </c>
      <c r="C12" s="4">
        <v>812</v>
      </c>
    </row>
    <row r="13" spans="1:3" x14ac:dyDescent="0.25">
      <c r="A13" s="2" t="s">
        <v>439</v>
      </c>
      <c r="B13" s="4">
        <v>53</v>
      </c>
      <c r="C13" s="4">
        <v>43</v>
      </c>
    </row>
    <row r="14" spans="1:3" x14ac:dyDescent="0.25">
      <c r="A14" s="2" t="s">
        <v>1221</v>
      </c>
      <c r="B14" s="7">
        <v>16252</v>
      </c>
      <c r="C14" s="7">
        <v>26829</v>
      </c>
    </row>
    <row r="15" spans="1:3" x14ac:dyDescent="0.25">
      <c r="A15" s="3" t="s">
        <v>1224</v>
      </c>
      <c r="B15" s="4"/>
      <c r="C15" s="4"/>
    </row>
    <row r="16" spans="1:3" x14ac:dyDescent="0.25">
      <c r="A16" s="2" t="s">
        <v>1225</v>
      </c>
      <c r="B16" s="7">
        <v>-2133</v>
      </c>
      <c r="C16" s="7">
        <v>-2476</v>
      </c>
    </row>
    <row r="17" spans="1:3" x14ac:dyDescent="0.25">
      <c r="A17" s="2" t="s">
        <v>1226</v>
      </c>
      <c r="B17" s="4">
        <v>-116</v>
      </c>
      <c r="C17" s="4">
        <v>-614</v>
      </c>
    </row>
    <row r="18" spans="1:3" x14ac:dyDescent="0.25">
      <c r="A18" s="2" t="s">
        <v>1227</v>
      </c>
      <c r="B18" s="4">
        <v>-206</v>
      </c>
      <c r="C18" s="4">
        <v>-316</v>
      </c>
    </row>
    <row r="19" spans="1:3" x14ac:dyDescent="0.25">
      <c r="A19" s="2" t="s">
        <v>1228</v>
      </c>
      <c r="B19" s="4">
        <v>-123</v>
      </c>
      <c r="C19" s="4">
        <v>-188</v>
      </c>
    </row>
    <row r="20" spans="1:3" x14ac:dyDescent="0.25">
      <c r="A20" s="2" t="s">
        <v>1229</v>
      </c>
      <c r="B20" s="4">
        <v>-73</v>
      </c>
      <c r="C20" s="4">
        <v>-192</v>
      </c>
    </row>
    <row r="21" spans="1:3" x14ac:dyDescent="0.25">
      <c r="A21" s="2" t="s">
        <v>1230</v>
      </c>
      <c r="B21" s="4">
        <v>258</v>
      </c>
      <c r="C21" s="4">
        <v>-6</v>
      </c>
    </row>
    <row r="22" spans="1:3" x14ac:dyDescent="0.25">
      <c r="A22" s="2" t="s">
        <v>1232</v>
      </c>
      <c r="B22" s="7">
        <v>-2393</v>
      </c>
      <c r="C22" s="7">
        <v>-3792</v>
      </c>
    </row>
    <row r="23" spans="1:3" ht="30" x14ac:dyDescent="0.25">
      <c r="A23" s="2" t="s">
        <v>2124</v>
      </c>
      <c r="B23" s="4">
        <v>235</v>
      </c>
      <c r="C23" s="7">
        <v>1900</v>
      </c>
    </row>
    <row r="24" spans="1:3" x14ac:dyDescent="0.25">
      <c r="A24" s="2" t="s">
        <v>2106</v>
      </c>
      <c r="B24" s="6">
        <v>14094</v>
      </c>
      <c r="C24" s="6">
        <v>2493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5</v>
      </c>
      <c r="B1" s="8" t="s">
        <v>1</v>
      </c>
      <c r="C1" s="8"/>
      <c r="D1" s="8"/>
    </row>
    <row r="2" spans="1:4" ht="30" x14ac:dyDescent="0.25">
      <c r="A2" s="1" t="s">
        <v>72</v>
      </c>
      <c r="B2" s="1" t="s">
        <v>2</v>
      </c>
      <c r="C2" s="1" t="s">
        <v>30</v>
      </c>
      <c r="D2" s="1" t="s">
        <v>84</v>
      </c>
    </row>
    <row r="3" spans="1:4" ht="30" x14ac:dyDescent="0.25">
      <c r="A3" s="2" t="s">
        <v>170</v>
      </c>
      <c r="B3" s="6">
        <v>385</v>
      </c>
      <c r="C3" s="6">
        <v>229</v>
      </c>
      <c r="D3" s="6">
        <v>127</v>
      </c>
    </row>
    <row r="4" spans="1:4" x14ac:dyDescent="0.25">
      <c r="A4" s="2" t="s">
        <v>2126</v>
      </c>
      <c r="B4" s="6">
        <v>10302</v>
      </c>
      <c r="C4" s="4"/>
      <c r="D4" s="4"/>
    </row>
    <row r="5" spans="1:4" ht="30" x14ac:dyDescent="0.25">
      <c r="A5" s="2" t="s">
        <v>2127</v>
      </c>
      <c r="B5" s="155">
        <v>0.05</v>
      </c>
      <c r="C5" s="4"/>
      <c r="D5" s="4"/>
    </row>
    <row r="6" spans="1:4" ht="30" x14ac:dyDescent="0.25">
      <c r="A6" s="2" t="s">
        <v>2128</v>
      </c>
      <c r="B6" s="7">
        <v>990000</v>
      </c>
      <c r="C6" s="4"/>
      <c r="D6" s="4"/>
    </row>
    <row r="7" spans="1:4" x14ac:dyDescent="0.25">
      <c r="A7" s="2" t="s">
        <v>2129</v>
      </c>
      <c r="B7" s="7">
        <v>617818</v>
      </c>
      <c r="C7" s="4"/>
      <c r="D7" s="4"/>
    </row>
    <row r="8" spans="1:4" ht="30" x14ac:dyDescent="0.25">
      <c r="A8" s="2" t="s">
        <v>2130</v>
      </c>
      <c r="B8" s="4"/>
      <c r="C8" s="4"/>
      <c r="D8" s="4"/>
    </row>
    <row r="9" spans="1:4" x14ac:dyDescent="0.25">
      <c r="A9" s="2" t="s">
        <v>1779</v>
      </c>
      <c r="B9" s="7">
        <v>150000</v>
      </c>
      <c r="C9" s="4"/>
      <c r="D9" s="4"/>
    </row>
    <row r="10" spans="1:4" x14ac:dyDescent="0.25">
      <c r="A10" s="2" t="s">
        <v>196</v>
      </c>
      <c r="B10" s="7">
        <v>57944</v>
      </c>
      <c r="C10" s="4"/>
      <c r="D10" s="4"/>
    </row>
    <row r="11" spans="1:4" x14ac:dyDescent="0.25">
      <c r="A11" s="2" t="s">
        <v>2131</v>
      </c>
      <c r="B11" s="7">
        <v>52500</v>
      </c>
      <c r="C11" s="4"/>
      <c r="D11" s="4"/>
    </row>
    <row r="12" spans="1:4" x14ac:dyDescent="0.25">
      <c r="A12" s="2" t="s">
        <v>1777</v>
      </c>
      <c r="B12" s="4"/>
      <c r="C12" s="4"/>
      <c r="D12" s="4"/>
    </row>
    <row r="13" spans="1:4" x14ac:dyDescent="0.25">
      <c r="A13" s="2" t="s">
        <v>1779</v>
      </c>
      <c r="B13" s="7">
        <v>800000</v>
      </c>
      <c r="C13" s="4"/>
      <c r="D13" s="4"/>
    </row>
    <row r="14" spans="1:4" x14ac:dyDescent="0.25">
      <c r="A14" s="2" t="s">
        <v>196</v>
      </c>
      <c r="B14" s="7">
        <v>400864</v>
      </c>
      <c r="C14" s="4"/>
      <c r="D14" s="4"/>
    </row>
    <row r="15" spans="1:4" x14ac:dyDescent="0.25">
      <c r="A15" s="2" t="s">
        <v>2131</v>
      </c>
      <c r="B15" s="7">
        <v>25725</v>
      </c>
      <c r="C15" s="4"/>
      <c r="D1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2</v>
      </c>
      <c r="B1" s="8" t="s">
        <v>1</v>
      </c>
      <c r="C1" s="8"/>
      <c r="D1" s="8"/>
    </row>
    <row r="2" spans="1:4" ht="30" x14ac:dyDescent="0.25">
      <c r="A2" s="1" t="s">
        <v>72</v>
      </c>
      <c r="B2" s="1" t="s">
        <v>2</v>
      </c>
      <c r="C2" s="1" t="s">
        <v>30</v>
      </c>
      <c r="D2" s="1" t="s">
        <v>84</v>
      </c>
    </row>
    <row r="3" spans="1:4" x14ac:dyDescent="0.25">
      <c r="A3" s="3" t="s">
        <v>1253</v>
      </c>
      <c r="B3" s="4"/>
      <c r="C3" s="4"/>
      <c r="D3" s="4"/>
    </row>
    <row r="4" spans="1:4" x14ac:dyDescent="0.25">
      <c r="A4" s="2" t="s">
        <v>116</v>
      </c>
      <c r="B4" s="6">
        <v>21030</v>
      </c>
      <c r="C4" s="6">
        <v>17435</v>
      </c>
      <c r="D4" s="6">
        <v>16187</v>
      </c>
    </row>
    <row r="5" spans="1:4" x14ac:dyDescent="0.25">
      <c r="A5" s="2" t="s">
        <v>1258</v>
      </c>
      <c r="B5" s="4"/>
      <c r="C5" s="4"/>
      <c r="D5" s="7">
        <v>-2196</v>
      </c>
    </row>
    <row r="6" spans="1:4" x14ac:dyDescent="0.25">
      <c r="A6" s="2" t="s">
        <v>194</v>
      </c>
      <c r="B6" s="4"/>
      <c r="C6" s="4"/>
      <c r="D6" s="7">
        <v>-1545</v>
      </c>
    </row>
    <row r="7" spans="1:4" ht="30" x14ac:dyDescent="0.25">
      <c r="A7" s="2" t="s">
        <v>117</v>
      </c>
      <c r="B7" s="7">
        <v>21030</v>
      </c>
      <c r="C7" s="7">
        <v>17435</v>
      </c>
      <c r="D7" s="7">
        <v>12446</v>
      </c>
    </row>
    <row r="8" spans="1:4" ht="30" x14ac:dyDescent="0.25">
      <c r="A8" s="2" t="s">
        <v>1260</v>
      </c>
      <c r="B8" s="4">
        <v>-253</v>
      </c>
      <c r="C8" s="4">
        <v>-139</v>
      </c>
      <c r="D8" s="4"/>
    </row>
    <row r="9" spans="1:4" ht="30" x14ac:dyDescent="0.25">
      <c r="A9" s="2" t="s">
        <v>2133</v>
      </c>
      <c r="B9" s="7">
        <v>20777</v>
      </c>
      <c r="C9" s="7">
        <v>17296</v>
      </c>
      <c r="D9" s="7">
        <v>12446</v>
      </c>
    </row>
    <row r="10" spans="1:4" ht="30" x14ac:dyDescent="0.25">
      <c r="A10" s="2" t="s">
        <v>2134</v>
      </c>
      <c r="B10" s="4">
        <v>253</v>
      </c>
      <c r="C10" s="4">
        <v>139</v>
      </c>
      <c r="D10" s="4"/>
    </row>
    <row r="11" spans="1:4" ht="30" x14ac:dyDescent="0.25">
      <c r="A11" s="2" t="s">
        <v>1267</v>
      </c>
      <c r="B11" s="6">
        <v>21030</v>
      </c>
      <c r="C11" s="6">
        <v>17435</v>
      </c>
      <c r="D11" s="6">
        <v>12446</v>
      </c>
    </row>
    <row r="12" spans="1:4" x14ac:dyDescent="0.25">
      <c r="A12" s="3" t="s">
        <v>1268</v>
      </c>
      <c r="B12" s="4"/>
      <c r="C12" s="4"/>
      <c r="D12" s="4"/>
    </row>
    <row r="13" spans="1:4" ht="30" x14ac:dyDescent="0.25">
      <c r="A13" s="2" t="s">
        <v>2135</v>
      </c>
      <c r="B13" s="7">
        <v>19416582</v>
      </c>
      <c r="C13" s="7">
        <v>19516776</v>
      </c>
      <c r="D13" s="7">
        <v>19374098</v>
      </c>
    </row>
    <row r="14" spans="1:4" x14ac:dyDescent="0.25">
      <c r="A14" s="3" t="s">
        <v>2136</v>
      </c>
      <c r="B14" s="4"/>
      <c r="C14" s="4"/>
      <c r="D14" s="4"/>
    </row>
    <row r="15" spans="1:4" x14ac:dyDescent="0.25">
      <c r="A15" s="2" t="s">
        <v>2137</v>
      </c>
      <c r="B15" s="7">
        <v>142877</v>
      </c>
      <c r="C15" s="7">
        <v>87469</v>
      </c>
      <c r="D15" s="4"/>
    </row>
    <row r="16" spans="1:4" ht="30" x14ac:dyDescent="0.25">
      <c r="A16" s="2" t="s">
        <v>1276</v>
      </c>
      <c r="B16" s="7">
        <v>19559459</v>
      </c>
      <c r="C16" s="7">
        <v>19604245</v>
      </c>
      <c r="D16" s="7">
        <v>19374098</v>
      </c>
    </row>
    <row r="17" spans="1:4" x14ac:dyDescent="0.25">
      <c r="A17" s="3" t="s">
        <v>1279</v>
      </c>
      <c r="B17" s="4"/>
      <c r="C17" s="4"/>
      <c r="D17" s="4"/>
    </row>
    <row r="18" spans="1:4" x14ac:dyDescent="0.25">
      <c r="A18" s="2" t="s">
        <v>1280</v>
      </c>
      <c r="B18" s="9">
        <v>1.07</v>
      </c>
      <c r="C18" s="9">
        <v>0.89</v>
      </c>
      <c r="D18" s="9">
        <v>0.64</v>
      </c>
    </row>
    <row r="19" spans="1:4" x14ac:dyDescent="0.25">
      <c r="A19" s="2" t="s">
        <v>1284</v>
      </c>
      <c r="B19" s="9">
        <v>1.07</v>
      </c>
      <c r="C19" s="9">
        <v>0.89</v>
      </c>
      <c r="D19" s="9">
        <v>0.6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38</v>
      </c>
      <c r="B1" s="8" t="s">
        <v>2</v>
      </c>
      <c r="C1" s="8" t="s">
        <v>30</v>
      </c>
      <c r="D1" s="8" t="s">
        <v>84</v>
      </c>
    </row>
    <row r="2" spans="1:4" x14ac:dyDescent="0.25">
      <c r="A2" s="1" t="s">
        <v>1782</v>
      </c>
      <c r="B2" s="8"/>
      <c r="C2" s="8"/>
      <c r="D2" s="8"/>
    </row>
    <row r="3" spans="1:4" x14ac:dyDescent="0.25">
      <c r="A3" s="2" t="s">
        <v>2045</v>
      </c>
      <c r="B3" s="4"/>
      <c r="C3" s="4"/>
      <c r="D3" s="4"/>
    </row>
    <row r="4" spans="1:4" ht="30" x14ac:dyDescent="0.25">
      <c r="A4" s="2" t="s">
        <v>2139</v>
      </c>
      <c r="B4" s="6">
        <v>18</v>
      </c>
      <c r="C4" s="9">
        <v>19.5</v>
      </c>
      <c r="D4" s="6">
        <v>7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3" t="s">
        <v>213</v>
      </c>
      <c r="B3" s="4"/>
    </row>
    <row r="4" spans="1:2" x14ac:dyDescent="0.25">
      <c r="A4" s="21" t="s">
        <v>214</v>
      </c>
      <c r="B4" s="11"/>
    </row>
    <row r="5" spans="1:2" x14ac:dyDescent="0.25">
      <c r="A5" s="21"/>
      <c r="B5" s="4"/>
    </row>
    <row r="6" spans="1:2" x14ac:dyDescent="0.25">
      <c r="A6" s="21"/>
      <c r="B6" s="12" t="s">
        <v>215</v>
      </c>
    </row>
    <row r="7" spans="1:2" ht="29.25" x14ac:dyDescent="0.25">
      <c r="A7" s="21"/>
      <c r="B7" s="12" t="s">
        <v>216</v>
      </c>
    </row>
    <row r="8" spans="1:2" ht="29.25" x14ac:dyDescent="0.25">
      <c r="A8" s="21"/>
      <c r="B8" s="12" t="s">
        <v>217</v>
      </c>
    </row>
    <row r="9" spans="1:2" x14ac:dyDescent="0.25">
      <c r="A9" s="21"/>
      <c r="B9" s="13"/>
    </row>
    <row r="10" spans="1:2" x14ac:dyDescent="0.25">
      <c r="A10" s="21"/>
      <c r="B10" s="13"/>
    </row>
    <row r="11" spans="1:2" ht="29.25" x14ac:dyDescent="0.25">
      <c r="A11" s="21"/>
      <c r="B11" s="13" t="s">
        <v>218</v>
      </c>
    </row>
    <row r="12" spans="1:2" x14ac:dyDescent="0.25">
      <c r="A12" s="21"/>
      <c r="B12" s="13"/>
    </row>
    <row r="13" spans="1:2" ht="330" x14ac:dyDescent="0.25">
      <c r="A13" s="21"/>
      <c r="B13" s="15" t="s">
        <v>219</v>
      </c>
    </row>
    <row r="14" spans="1:2" x14ac:dyDescent="0.25">
      <c r="A14" s="21"/>
      <c r="B14" s="16"/>
    </row>
    <row r="15" spans="1:2" ht="240" x14ac:dyDescent="0.25">
      <c r="A15" s="21"/>
      <c r="B15" s="16" t="s">
        <v>220</v>
      </c>
    </row>
    <row r="16" spans="1:2" x14ac:dyDescent="0.25">
      <c r="A16" s="21"/>
      <c r="B16" s="16"/>
    </row>
    <row r="17" spans="1:2" ht="180" x14ac:dyDescent="0.25">
      <c r="A17" s="21"/>
      <c r="B17" s="15" t="s">
        <v>221</v>
      </c>
    </row>
    <row r="18" spans="1:2" x14ac:dyDescent="0.25">
      <c r="A18" s="21"/>
      <c r="B18" s="16"/>
    </row>
    <row r="19" spans="1:2" ht="90" x14ac:dyDescent="0.25">
      <c r="A19" s="21"/>
      <c r="B19" s="16" t="s">
        <v>222</v>
      </c>
    </row>
    <row r="20" spans="1:2" x14ac:dyDescent="0.25">
      <c r="A20" s="21"/>
      <c r="B20" s="16"/>
    </row>
    <row r="21" spans="1:2" ht="285" x14ac:dyDescent="0.25">
      <c r="A21" s="21"/>
      <c r="B21" s="15" t="s">
        <v>223</v>
      </c>
    </row>
    <row r="22" spans="1:2" x14ac:dyDescent="0.25">
      <c r="A22" s="21"/>
      <c r="B22" s="17"/>
    </row>
    <row r="23" spans="1:2" ht="150" x14ac:dyDescent="0.25">
      <c r="A23" s="21"/>
      <c r="B23" s="15" t="s">
        <v>224</v>
      </c>
    </row>
    <row r="24" spans="1:2" x14ac:dyDescent="0.25">
      <c r="A24" s="21"/>
      <c r="B24" s="16"/>
    </row>
    <row r="25" spans="1:2" ht="135" x14ac:dyDescent="0.25">
      <c r="A25" s="21"/>
      <c r="B25" s="16" t="s">
        <v>225</v>
      </c>
    </row>
    <row r="26" spans="1:2" x14ac:dyDescent="0.25">
      <c r="A26" s="21"/>
      <c r="B26" s="14"/>
    </row>
    <row r="27" spans="1:2" ht="120" x14ac:dyDescent="0.25">
      <c r="A27" s="21"/>
      <c r="B27" s="16" t="s">
        <v>226</v>
      </c>
    </row>
    <row r="28" spans="1:2" x14ac:dyDescent="0.25">
      <c r="A28" s="21"/>
      <c r="B28" s="18"/>
    </row>
    <row r="29" spans="1:2" ht="409.5" x14ac:dyDescent="0.25">
      <c r="A29" s="21"/>
      <c r="B29" s="15" t="s">
        <v>227</v>
      </c>
    </row>
    <row r="30" spans="1:2" x14ac:dyDescent="0.25">
      <c r="A30" s="21"/>
      <c r="B30" s="16"/>
    </row>
    <row r="31" spans="1:2" ht="195" x14ac:dyDescent="0.25">
      <c r="A31" s="21"/>
      <c r="B31" s="16" t="s">
        <v>228</v>
      </c>
    </row>
    <row r="32" spans="1:2" x14ac:dyDescent="0.25">
      <c r="A32" s="21"/>
      <c r="B32" s="16"/>
    </row>
    <row r="33" spans="1:2" ht="270" x14ac:dyDescent="0.25">
      <c r="A33" s="21"/>
      <c r="B33" s="16" t="s">
        <v>229</v>
      </c>
    </row>
    <row r="34" spans="1:2" x14ac:dyDescent="0.25">
      <c r="A34" s="21"/>
      <c r="B34" s="16"/>
    </row>
    <row r="35" spans="1:2" ht="195" x14ac:dyDescent="0.25">
      <c r="A35" s="21"/>
      <c r="B35" s="15" t="s">
        <v>230</v>
      </c>
    </row>
    <row r="36" spans="1:2" x14ac:dyDescent="0.25">
      <c r="A36" s="21"/>
      <c r="B36" s="15"/>
    </row>
    <row r="37" spans="1:2" ht="180" x14ac:dyDescent="0.25">
      <c r="A37" s="21"/>
      <c r="B37" s="15" t="s">
        <v>231</v>
      </c>
    </row>
    <row r="38" spans="1:2" x14ac:dyDescent="0.25">
      <c r="A38" s="21"/>
      <c r="B38" s="16"/>
    </row>
    <row r="39" spans="1:2" ht="135" x14ac:dyDescent="0.25">
      <c r="A39" s="21"/>
      <c r="B39" s="16" t="s">
        <v>232</v>
      </c>
    </row>
    <row r="40" spans="1:2" x14ac:dyDescent="0.25">
      <c r="A40" s="21"/>
      <c r="B40" s="16"/>
    </row>
    <row r="41" spans="1:2" ht="315" x14ac:dyDescent="0.25">
      <c r="A41" s="21"/>
      <c r="B41" s="16" t="s">
        <v>233</v>
      </c>
    </row>
    <row r="42" spans="1:2" x14ac:dyDescent="0.25">
      <c r="A42" s="21"/>
      <c r="B42" s="16"/>
    </row>
    <row r="43" spans="1:2" ht="165" x14ac:dyDescent="0.25">
      <c r="A43" s="21"/>
      <c r="B43" s="16" t="s">
        <v>234</v>
      </c>
    </row>
    <row r="44" spans="1:2" x14ac:dyDescent="0.25">
      <c r="A44" s="21"/>
      <c r="B44" s="19"/>
    </row>
    <row r="45" spans="1:2" ht="409.5" x14ac:dyDescent="0.25">
      <c r="A45" s="21"/>
      <c r="B45" s="15" t="s">
        <v>235</v>
      </c>
    </row>
    <row r="46" spans="1:2" x14ac:dyDescent="0.25">
      <c r="A46" s="21"/>
      <c r="B46" s="16"/>
    </row>
    <row r="47" spans="1:2" ht="360" x14ac:dyDescent="0.25">
      <c r="A47" s="21"/>
      <c r="B47" s="15" t="s">
        <v>236</v>
      </c>
    </row>
    <row r="48" spans="1:2" x14ac:dyDescent="0.25">
      <c r="A48" s="21"/>
      <c r="B48" s="14"/>
    </row>
    <row r="49" spans="1:2" ht="255" x14ac:dyDescent="0.25">
      <c r="A49" s="21"/>
      <c r="B49" s="16" t="s">
        <v>237</v>
      </c>
    </row>
    <row r="50" spans="1:2" x14ac:dyDescent="0.25">
      <c r="A50" s="21"/>
      <c r="B50" s="16"/>
    </row>
    <row r="51" spans="1:2" ht="360" x14ac:dyDescent="0.25">
      <c r="A51" s="21"/>
      <c r="B51" s="15" t="s">
        <v>238</v>
      </c>
    </row>
    <row r="52" spans="1:2" x14ac:dyDescent="0.25">
      <c r="A52" s="21"/>
      <c r="B52" s="16"/>
    </row>
    <row r="53" spans="1:2" ht="409.5" x14ac:dyDescent="0.25">
      <c r="A53" s="21"/>
      <c r="B53" s="16" t="s">
        <v>239</v>
      </c>
    </row>
    <row r="54" spans="1:2" x14ac:dyDescent="0.25">
      <c r="A54" s="21"/>
      <c r="B54" s="16"/>
    </row>
    <row r="55" spans="1:2" ht="409.5" x14ac:dyDescent="0.25">
      <c r="A55" s="21"/>
      <c r="B55" s="16" t="s">
        <v>240</v>
      </c>
    </row>
    <row r="56" spans="1:2" x14ac:dyDescent="0.25">
      <c r="A56" s="21"/>
      <c r="B56" s="16"/>
    </row>
    <row r="57" spans="1:2" ht="285" x14ac:dyDescent="0.25">
      <c r="A57" s="21"/>
      <c r="B57" s="16" t="s">
        <v>241</v>
      </c>
    </row>
    <row r="58" spans="1:2" x14ac:dyDescent="0.25">
      <c r="A58" s="21"/>
      <c r="B58" s="16"/>
    </row>
    <row r="59" spans="1:2" ht="255" x14ac:dyDescent="0.25">
      <c r="A59" s="21"/>
      <c r="B59" s="16" t="s">
        <v>242</v>
      </c>
    </row>
    <row r="60" spans="1:2" x14ac:dyDescent="0.25">
      <c r="A60" s="21"/>
      <c r="B60" s="16"/>
    </row>
    <row r="61" spans="1:2" ht="180" x14ac:dyDescent="0.25">
      <c r="A61" s="21"/>
      <c r="B61" s="15" t="s">
        <v>243</v>
      </c>
    </row>
    <row r="62" spans="1:2" x14ac:dyDescent="0.25">
      <c r="A62" s="21"/>
      <c r="B62" s="16"/>
    </row>
    <row r="63" spans="1:2" ht="165" x14ac:dyDescent="0.25">
      <c r="A63" s="21"/>
      <c r="B63" s="16" t="s">
        <v>244</v>
      </c>
    </row>
    <row r="64" spans="1:2" x14ac:dyDescent="0.25">
      <c r="A64" s="21"/>
      <c r="B64" s="15"/>
    </row>
    <row r="65" spans="1:2" ht="405" x14ac:dyDescent="0.25">
      <c r="A65" s="21"/>
      <c r="B65" s="15" t="s">
        <v>245</v>
      </c>
    </row>
    <row r="66" spans="1:2" x14ac:dyDescent="0.25">
      <c r="A66" s="21"/>
      <c r="B66" s="19"/>
    </row>
    <row r="67" spans="1:2" ht="409.5" x14ac:dyDescent="0.25">
      <c r="A67" s="21"/>
      <c r="B67" s="15" t="s">
        <v>246</v>
      </c>
    </row>
    <row r="68" spans="1:2" x14ac:dyDescent="0.25">
      <c r="A68" s="21"/>
      <c r="B68" s="16"/>
    </row>
    <row r="69" spans="1:2" ht="180" x14ac:dyDescent="0.25">
      <c r="A69" s="21"/>
      <c r="B69" s="15" t="s">
        <v>247</v>
      </c>
    </row>
    <row r="70" spans="1:2" x14ac:dyDescent="0.25">
      <c r="A70" s="21"/>
      <c r="B70" s="16"/>
    </row>
    <row r="71" spans="1:2" ht="180" x14ac:dyDescent="0.25">
      <c r="A71" s="21"/>
      <c r="B71" s="16" t="s">
        <v>248</v>
      </c>
    </row>
    <row r="72" spans="1:2" x14ac:dyDescent="0.25">
      <c r="A72" s="21"/>
      <c r="B72" s="16"/>
    </row>
    <row r="73" spans="1:2" ht="150" x14ac:dyDescent="0.25">
      <c r="A73" s="21"/>
      <c r="B73" s="16" t="s">
        <v>249</v>
      </c>
    </row>
    <row r="74" spans="1:2" x14ac:dyDescent="0.25">
      <c r="A74" s="21"/>
      <c r="B74" s="16"/>
    </row>
    <row r="75" spans="1:2" ht="285" x14ac:dyDescent="0.25">
      <c r="A75" s="21"/>
      <c r="B75" s="16" t="s">
        <v>250</v>
      </c>
    </row>
    <row r="76" spans="1:2" x14ac:dyDescent="0.25">
      <c r="A76" s="21"/>
      <c r="B76" s="16"/>
    </row>
    <row r="77" spans="1:2" ht="345" x14ac:dyDescent="0.25">
      <c r="A77" s="21"/>
      <c r="B77" s="15" t="s">
        <v>251</v>
      </c>
    </row>
    <row r="78" spans="1:2" x14ac:dyDescent="0.25">
      <c r="A78" s="21"/>
      <c r="B78" s="17"/>
    </row>
    <row r="79" spans="1:2" ht="120" x14ac:dyDescent="0.25">
      <c r="A79" s="21"/>
      <c r="B79" s="15" t="s">
        <v>252</v>
      </c>
    </row>
    <row r="80" spans="1:2" x14ac:dyDescent="0.25">
      <c r="A80" s="21"/>
      <c r="B80" s="16"/>
    </row>
    <row r="81" spans="1:2" ht="409.5" x14ac:dyDescent="0.25">
      <c r="A81" s="21"/>
      <c r="B81" s="16" t="s">
        <v>253</v>
      </c>
    </row>
    <row r="82" spans="1:2" x14ac:dyDescent="0.25">
      <c r="A82" s="21"/>
      <c r="B82" s="15"/>
    </row>
    <row r="83" spans="1:2" ht="330" x14ac:dyDescent="0.25">
      <c r="A83" s="21"/>
      <c r="B83" s="16" t="s">
        <v>254</v>
      </c>
    </row>
    <row r="84" spans="1:2" x14ac:dyDescent="0.25">
      <c r="A84" s="21"/>
      <c r="B84" s="16"/>
    </row>
    <row r="85" spans="1:2" ht="105" x14ac:dyDescent="0.25">
      <c r="A85" s="21"/>
      <c r="B85" s="15" t="s">
        <v>255</v>
      </c>
    </row>
    <row r="86" spans="1:2" x14ac:dyDescent="0.25">
      <c r="A86" s="21"/>
      <c r="B86" s="16"/>
    </row>
    <row r="87" spans="1:2" ht="315" x14ac:dyDescent="0.25">
      <c r="A87" s="21"/>
      <c r="B87" s="15" t="s">
        <v>256</v>
      </c>
    </row>
    <row r="88" spans="1:2" x14ac:dyDescent="0.25">
      <c r="A88" s="21"/>
      <c r="B88" s="14"/>
    </row>
    <row r="89" spans="1:2" ht="300" x14ac:dyDescent="0.25">
      <c r="A89" s="21"/>
      <c r="B89" s="16" t="s">
        <v>257</v>
      </c>
    </row>
    <row r="90" spans="1:2" ht="409.5" x14ac:dyDescent="0.25">
      <c r="A90" s="21"/>
      <c r="B90" s="15" t="s">
        <v>258</v>
      </c>
    </row>
    <row r="91" spans="1:2" x14ac:dyDescent="0.25">
      <c r="A91" s="21"/>
      <c r="B91" s="17"/>
    </row>
    <row r="92" spans="1:2" ht="90" x14ac:dyDescent="0.25">
      <c r="A92" s="21"/>
      <c r="B92" s="16" t="s">
        <v>259</v>
      </c>
    </row>
    <row r="93" spans="1:2" x14ac:dyDescent="0.25">
      <c r="A93" s="21"/>
      <c r="B93" s="16"/>
    </row>
    <row r="94" spans="1:2" ht="330" x14ac:dyDescent="0.25">
      <c r="A94" s="21"/>
      <c r="B94" s="15" t="s">
        <v>260</v>
      </c>
    </row>
    <row r="95" spans="1:2" x14ac:dyDescent="0.25">
      <c r="A95" s="21"/>
      <c r="B95" s="16"/>
    </row>
    <row r="96" spans="1:2" ht="45" x14ac:dyDescent="0.25">
      <c r="A96" s="21"/>
      <c r="B96" s="16" t="s">
        <v>261</v>
      </c>
    </row>
    <row r="97" spans="1:2" x14ac:dyDescent="0.25">
      <c r="A97" s="21"/>
      <c r="B97" s="16"/>
    </row>
    <row r="98" spans="1:2" ht="165" x14ac:dyDescent="0.25">
      <c r="A98" s="21"/>
      <c r="B98" s="15" t="s">
        <v>262</v>
      </c>
    </row>
    <row r="99" spans="1:2" x14ac:dyDescent="0.25">
      <c r="A99" s="21"/>
      <c r="B99" s="20"/>
    </row>
  </sheetData>
  <mergeCells count="2">
    <mergeCell ref="A1:A2"/>
    <mergeCell ref="A4:A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40</v>
      </c>
      <c r="B1" s="8" t="s">
        <v>2</v>
      </c>
      <c r="C1" s="8" t="s">
        <v>30</v>
      </c>
    </row>
    <row r="2" spans="1:3" ht="30" x14ac:dyDescent="0.25">
      <c r="A2" s="1" t="s">
        <v>29</v>
      </c>
      <c r="B2" s="8"/>
      <c r="C2" s="8"/>
    </row>
    <row r="3" spans="1:3" x14ac:dyDescent="0.25">
      <c r="A3" s="2" t="s">
        <v>2141</v>
      </c>
      <c r="B3" s="4"/>
      <c r="C3" s="4"/>
    </row>
    <row r="4" spans="1:3" ht="45" x14ac:dyDescent="0.25">
      <c r="A4" s="3" t="s">
        <v>2142</v>
      </c>
      <c r="B4" s="4"/>
      <c r="C4" s="4"/>
    </row>
    <row r="5" spans="1:3" x14ac:dyDescent="0.25">
      <c r="A5" s="2" t="s">
        <v>2143</v>
      </c>
      <c r="B5" s="6">
        <v>334348</v>
      </c>
      <c r="C5" s="6">
        <v>310867</v>
      </c>
    </row>
    <row r="6" spans="1:3" ht="30" x14ac:dyDescent="0.25">
      <c r="A6" s="2" t="s">
        <v>2144</v>
      </c>
      <c r="B6" s="155">
        <v>0.20960000000000001</v>
      </c>
      <c r="C6" s="155">
        <v>0.21590000000000001</v>
      </c>
    </row>
    <row r="7" spans="1:3" ht="30" x14ac:dyDescent="0.25">
      <c r="A7" s="2" t="s">
        <v>2145</v>
      </c>
      <c r="B7" s="7">
        <v>159504</v>
      </c>
      <c r="C7" s="7">
        <v>143993</v>
      </c>
    </row>
    <row r="8" spans="1:3" ht="30" x14ac:dyDescent="0.25">
      <c r="A8" s="2" t="s">
        <v>2146</v>
      </c>
      <c r="B8" s="155">
        <v>0.1</v>
      </c>
      <c r="C8" s="155">
        <v>0.1</v>
      </c>
    </row>
    <row r="9" spans="1:3" ht="30" x14ac:dyDescent="0.25">
      <c r="A9" s="2" t="s">
        <v>2147</v>
      </c>
      <c r="B9" s="7">
        <v>127603</v>
      </c>
      <c r="C9" s="7">
        <v>115194</v>
      </c>
    </row>
    <row r="10" spans="1:3" ht="30" x14ac:dyDescent="0.25">
      <c r="A10" s="2" t="s">
        <v>2148</v>
      </c>
      <c r="B10" s="155">
        <v>0.08</v>
      </c>
      <c r="C10" s="155">
        <v>0.08</v>
      </c>
    </row>
    <row r="11" spans="1:3" x14ac:dyDescent="0.25">
      <c r="A11" s="2" t="s">
        <v>2149</v>
      </c>
      <c r="B11" s="7">
        <v>314216</v>
      </c>
      <c r="C11" s="7">
        <v>292051</v>
      </c>
    </row>
    <row r="12" spans="1:3" ht="30" x14ac:dyDescent="0.25">
      <c r="A12" s="2" t="s">
        <v>2150</v>
      </c>
      <c r="B12" s="155">
        <v>0.19700000000000001</v>
      </c>
      <c r="C12" s="155">
        <v>0.20280000000000001</v>
      </c>
    </row>
    <row r="13" spans="1:3" ht="30" x14ac:dyDescent="0.25">
      <c r="A13" s="2" t="s">
        <v>2151</v>
      </c>
      <c r="B13" s="7">
        <v>95702</v>
      </c>
      <c r="C13" s="7">
        <v>86396</v>
      </c>
    </row>
    <row r="14" spans="1:3" ht="30" x14ac:dyDescent="0.25">
      <c r="A14" s="2" t="s">
        <v>2152</v>
      </c>
      <c r="B14" s="155">
        <v>0.06</v>
      </c>
      <c r="C14" s="155">
        <v>0.06</v>
      </c>
    </row>
    <row r="15" spans="1:3" ht="30" x14ac:dyDescent="0.25">
      <c r="A15" s="2" t="s">
        <v>2153</v>
      </c>
      <c r="B15" s="7">
        <v>63801</v>
      </c>
      <c r="C15" s="7">
        <v>57597</v>
      </c>
    </row>
    <row r="16" spans="1:3" ht="30" x14ac:dyDescent="0.25">
      <c r="A16" s="2" t="s">
        <v>2154</v>
      </c>
      <c r="B16" s="155">
        <v>0.04</v>
      </c>
      <c r="C16" s="155">
        <v>0.04</v>
      </c>
    </row>
    <row r="17" spans="1:3" x14ac:dyDescent="0.25">
      <c r="A17" s="2" t="s">
        <v>2155</v>
      </c>
      <c r="B17" s="7">
        <v>314216</v>
      </c>
      <c r="C17" s="7">
        <v>292051</v>
      </c>
    </row>
    <row r="18" spans="1:3" ht="30" x14ac:dyDescent="0.25">
      <c r="A18" s="2" t="s">
        <v>2156</v>
      </c>
      <c r="B18" s="155">
        <v>0.16450000000000001</v>
      </c>
      <c r="C18" s="155">
        <v>0.14860000000000001</v>
      </c>
    </row>
    <row r="19" spans="1:3" ht="30" x14ac:dyDescent="0.25">
      <c r="A19" s="2" t="s">
        <v>2157</v>
      </c>
      <c r="B19" s="7">
        <v>95534</v>
      </c>
      <c r="C19" s="7">
        <v>98246</v>
      </c>
    </row>
    <row r="20" spans="1:3" ht="30" x14ac:dyDescent="0.25">
      <c r="A20" s="2" t="s">
        <v>2158</v>
      </c>
      <c r="B20" s="155">
        <v>0.05</v>
      </c>
      <c r="C20" s="155">
        <v>0.05</v>
      </c>
    </row>
    <row r="21" spans="1:3" ht="30" x14ac:dyDescent="0.25">
      <c r="A21" s="2" t="s">
        <v>2159</v>
      </c>
      <c r="B21" s="7">
        <v>76428</v>
      </c>
      <c r="C21" s="7">
        <v>78597</v>
      </c>
    </row>
    <row r="22" spans="1:3" ht="30" x14ac:dyDescent="0.25">
      <c r="A22" s="2" t="s">
        <v>2160</v>
      </c>
      <c r="B22" s="155">
        <v>0.04</v>
      </c>
      <c r="C22" s="155">
        <v>0.04</v>
      </c>
    </row>
    <row r="23" spans="1:3" x14ac:dyDescent="0.25">
      <c r="A23" s="2" t="s">
        <v>2045</v>
      </c>
      <c r="B23" s="4"/>
      <c r="C23" s="4"/>
    </row>
    <row r="24" spans="1:3" ht="45" x14ac:dyDescent="0.25">
      <c r="A24" s="3" t="s">
        <v>2142</v>
      </c>
      <c r="B24" s="4"/>
      <c r="C24" s="4"/>
    </row>
    <row r="25" spans="1:3" x14ac:dyDescent="0.25">
      <c r="A25" s="2" t="s">
        <v>2143</v>
      </c>
      <c r="B25" s="7">
        <v>298224</v>
      </c>
      <c r="C25" s="7">
        <v>284388</v>
      </c>
    </row>
    <row r="26" spans="1:3" ht="30" x14ac:dyDescent="0.25">
      <c r="A26" s="2" t="s">
        <v>2144</v>
      </c>
      <c r="B26" s="155">
        <v>0.18809999999999999</v>
      </c>
      <c r="C26" s="155">
        <v>0.1983</v>
      </c>
    </row>
    <row r="27" spans="1:3" ht="30" x14ac:dyDescent="0.25">
      <c r="A27" s="2" t="s">
        <v>2145</v>
      </c>
      <c r="B27" s="7">
        <v>158518</v>
      </c>
      <c r="C27" s="7">
        <v>143413</v>
      </c>
    </row>
    <row r="28" spans="1:3" ht="30" x14ac:dyDescent="0.25">
      <c r="A28" s="2" t="s">
        <v>2146</v>
      </c>
      <c r="B28" s="155">
        <v>0.1</v>
      </c>
      <c r="C28" s="155">
        <v>0.1</v>
      </c>
    </row>
    <row r="29" spans="1:3" ht="30" x14ac:dyDescent="0.25">
      <c r="A29" s="2" t="s">
        <v>2147</v>
      </c>
      <c r="B29" s="7">
        <v>126814</v>
      </c>
      <c r="C29" s="7">
        <v>114730</v>
      </c>
    </row>
    <row r="30" spans="1:3" ht="30" x14ac:dyDescent="0.25">
      <c r="A30" s="2" t="s">
        <v>2148</v>
      </c>
      <c r="B30" s="155">
        <v>0.08</v>
      </c>
      <c r="C30" s="155">
        <v>0.08</v>
      </c>
    </row>
    <row r="31" spans="1:3" x14ac:dyDescent="0.25">
      <c r="A31" s="2" t="s">
        <v>2149</v>
      </c>
      <c r="B31" s="7">
        <v>278214</v>
      </c>
      <c r="C31" s="7">
        <v>266132</v>
      </c>
    </row>
    <row r="32" spans="1:3" ht="30" x14ac:dyDescent="0.25">
      <c r="A32" s="2" t="s">
        <v>2150</v>
      </c>
      <c r="B32" s="155">
        <v>0.17549999999999999</v>
      </c>
      <c r="C32" s="155">
        <v>0.18559999999999999</v>
      </c>
    </row>
    <row r="33" spans="1:3" ht="30" x14ac:dyDescent="0.25">
      <c r="A33" s="2" t="s">
        <v>2151</v>
      </c>
      <c r="B33" s="7">
        <v>95111</v>
      </c>
      <c r="C33" s="7">
        <v>86048</v>
      </c>
    </row>
    <row r="34" spans="1:3" ht="30" x14ac:dyDescent="0.25">
      <c r="A34" s="2" t="s">
        <v>2152</v>
      </c>
      <c r="B34" s="155">
        <v>0.06</v>
      </c>
      <c r="C34" s="155">
        <v>0.06</v>
      </c>
    </row>
    <row r="35" spans="1:3" ht="30" x14ac:dyDescent="0.25">
      <c r="A35" s="2" t="s">
        <v>2153</v>
      </c>
      <c r="B35" s="7">
        <v>63407</v>
      </c>
      <c r="C35" s="7">
        <v>57365</v>
      </c>
    </row>
    <row r="36" spans="1:3" ht="30" x14ac:dyDescent="0.25">
      <c r="A36" s="2" t="s">
        <v>2154</v>
      </c>
      <c r="B36" s="155">
        <v>0.04</v>
      </c>
      <c r="C36" s="155">
        <v>0.04</v>
      </c>
    </row>
    <row r="37" spans="1:3" x14ac:dyDescent="0.25">
      <c r="A37" s="2" t="s">
        <v>2155</v>
      </c>
      <c r="B37" s="7">
        <v>278214</v>
      </c>
      <c r="C37" s="7">
        <v>266132</v>
      </c>
    </row>
    <row r="38" spans="1:3" ht="30" x14ac:dyDescent="0.25">
      <c r="A38" s="2" t="s">
        <v>2156</v>
      </c>
      <c r="B38" s="155">
        <v>0.1464</v>
      </c>
      <c r="C38" s="155">
        <v>0.13619999999999999</v>
      </c>
    </row>
    <row r="39" spans="1:3" ht="30" x14ac:dyDescent="0.25">
      <c r="A39" s="2" t="s">
        <v>2157</v>
      </c>
      <c r="B39" s="7">
        <v>95030</v>
      </c>
      <c r="C39" s="7">
        <v>97719</v>
      </c>
    </row>
    <row r="40" spans="1:3" ht="30" x14ac:dyDescent="0.25">
      <c r="A40" s="2" t="s">
        <v>2158</v>
      </c>
      <c r="B40" s="155">
        <v>0.05</v>
      </c>
      <c r="C40" s="155">
        <v>0.05</v>
      </c>
    </row>
    <row r="41" spans="1:3" ht="30" x14ac:dyDescent="0.25">
      <c r="A41" s="2" t="s">
        <v>2159</v>
      </c>
      <c r="B41" s="6">
        <v>76024</v>
      </c>
      <c r="C41" s="6">
        <v>78175</v>
      </c>
    </row>
    <row r="42" spans="1:3" ht="30" x14ac:dyDescent="0.25">
      <c r="A42" s="2" t="s">
        <v>2160</v>
      </c>
      <c r="B42" s="155">
        <v>0.04</v>
      </c>
      <c r="C42" s="155">
        <v>0.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1</v>
      </c>
      <c r="B1" s="8" t="s">
        <v>1</v>
      </c>
      <c r="C1" s="8"/>
      <c r="D1" s="8"/>
    </row>
    <row r="2" spans="1:4" x14ac:dyDescent="0.25">
      <c r="A2" s="8"/>
      <c r="B2" s="1" t="s">
        <v>2</v>
      </c>
      <c r="C2" s="1" t="s">
        <v>30</v>
      </c>
      <c r="D2" s="1" t="s">
        <v>84</v>
      </c>
    </row>
    <row r="3" spans="1:4" ht="45" x14ac:dyDescent="0.25">
      <c r="A3" s="2" t="s">
        <v>2162</v>
      </c>
      <c r="B3" s="155">
        <v>0.9</v>
      </c>
      <c r="C3" s="4"/>
      <c r="D3" s="4"/>
    </row>
    <row r="4" spans="1:4" x14ac:dyDescent="0.25">
      <c r="A4" s="2" t="s">
        <v>2163</v>
      </c>
      <c r="B4" s="155">
        <v>0.03</v>
      </c>
      <c r="C4" s="4"/>
      <c r="D4" s="4"/>
    </row>
    <row r="5" spans="1:4" ht="30" x14ac:dyDescent="0.25">
      <c r="A5" s="2" t="s">
        <v>2164</v>
      </c>
      <c r="B5" s="6">
        <v>600000</v>
      </c>
      <c r="C5" s="6">
        <v>1000000</v>
      </c>
      <c r="D5" s="6">
        <v>700000</v>
      </c>
    </row>
    <row r="6" spans="1:4" x14ac:dyDescent="0.25">
      <c r="A6" s="2" t="s">
        <v>2165</v>
      </c>
      <c r="B6" s="4">
        <v>0</v>
      </c>
      <c r="C6" s="4">
        <v>0</v>
      </c>
      <c r="D6" s="4">
        <v>0</v>
      </c>
    </row>
    <row r="7" spans="1:4" ht="30" x14ac:dyDescent="0.25">
      <c r="A7" s="2" t="s">
        <v>2166</v>
      </c>
      <c r="B7" s="4">
        <v>0</v>
      </c>
      <c r="C7" s="4">
        <v>0</v>
      </c>
      <c r="D7" s="4">
        <v>0</v>
      </c>
    </row>
    <row r="8" spans="1:4" x14ac:dyDescent="0.25">
      <c r="A8" s="2" t="s">
        <v>2167</v>
      </c>
      <c r="B8" s="7">
        <v>477987</v>
      </c>
      <c r="C8" s="7">
        <v>401844</v>
      </c>
      <c r="D8" s="7">
        <v>200798</v>
      </c>
    </row>
    <row r="9" spans="1:4" ht="45" x14ac:dyDescent="0.25">
      <c r="A9" s="2" t="s">
        <v>2168</v>
      </c>
      <c r="B9" s="7">
        <v>900000</v>
      </c>
      <c r="C9" s="7">
        <v>700000</v>
      </c>
      <c r="D9" s="7">
        <v>100000</v>
      </c>
    </row>
    <row r="10" spans="1:4" ht="45" x14ac:dyDescent="0.25">
      <c r="A10" s="2" t="s">
        <v>2169</v>
      </c>
      <c r="B10" s="7">
        <v>900000</v>
      </c>
      <c r="C10" s="4"/>
      <c r="D10" s="4"/>
    </row>
    <row r="11" spans="1:4" ht="30" x14ac:dyDescent="0.25">
      <c r="A11" s="2" t="s">
        <v>2170</v>
      </c>
      <c r="B11" s="4" t="s">
        <v>2171</v>
      </c>
      <c r="C11" s="4"/>
      <c r="D11" s="4"/>
    </row>
    <row r="12" spans="1:4" x14ac:dyDescent="0.25">
      <c r="A12" s="2" t="s">
        <v>2172</v>
      </c>
      <c r="B12" s="4"/>
      <c r="C12" s="7">
        <v>-5000</v>
      </c>
      <c r="D12" s="4"/>
    </row>
    <row r="13" spans="1:4" ht="30" x14ac:dyDescent="0.25">
      <c r="A13" s="2" t="s">
        <v>2173</v>
      </c>
      <c r="B13" s="4"/>
      <c r="C13" s="9">
        <v>16.93</v>
      </c>
      <c r="D13" s="4"/>
    </row>
    <row r="14" spans="1:4" x14ac:dyDescent="0.25">
      <c r="A14" s="2" t="s">
        <v>2174</v>
      </c>
      <c r="B14" s="4">
        <v>0</v>
      </c>
      <c r="C14" s="4"/>
      <c r="D14" s="7">
        <v>5000</v>
      </c>
    </row>
    <row r="15" spans="1:4" ht="30" x14ac:dyDescent="0.25">
      <c r="A15" s="2" t="s">
        <v>2175</v>
      </c>
      <c r="B15" s="4"/>
      <c r="C15" s="4"/>
      <c r="D15" s="9">
        <v>16.93</v>
      </c>
    </row>
    <row r="16" spans="1:4" x14ac:dyDescent="0.25">
      <c r="A16" s="2" t="s">
        <v>2176</v>
      </c>
      <c r="B16" s="4">
        <v>0</v>
      </c>
      <c r="C16" s="4">
        <v>0</v>
      </c>
      <c r="D16" s="4">
        <v>0</v>
      </c>
    </row>
    <row r="17" spans="1:4" x14ac:dyDescent="0.25">
      <c r="A17" s="2" t="s">
        <v>2177</v>
      </c>
      <c r="B17" s="4" t="s">
        <v>2178</v>
      </c>
      <c r="C17" s="4"/>
      <c r="D17" s="4"/>
    </row>
    <row r="18" spans="1:4" x14ac:dyDescent="0.25">
      <c r="A18" s="2" t="s">
        <v>2179</v>
      </c>
      <c r="B18" s="4">
        <v>0</v>
      </c>
      <c r="C18" s="4">
        <v>0</v>
      </c>
      <c r="D18" s="4">
        <v>0</v>
      </c>
    </row>
    <row r="19" spans="1:4" x14ac:dyDescent="0.25">
      <c r="A19" s="2" t="s">
        <v>2180</v>
      </c>
      <c r="B19" s="4"/>
      <c r="C19" s="4"/>
      <c r="D19" s="4"/>
    </row>
    <row r="20" spans="1:4" ht="30" x14ac:dyDescent="0.25">
      <c r="A20" s="2" t="s">
        <v>2181</v>
      </c>
      <c r="B20" s="7">
        <v>1600000</v>
      </c>
      <c r="C20" s="4"/>
      <c r="D20" s="4"/>
    </row>
    <row r="21" spans="1:4" x14ac:dyDescent="0.25">
      <c r="A21" s="2" t="s">
        <v>2182</v>
      </c>
      <c r="B21" s="4"/>
      <c r="C21" s="4"/>
      <c r="D21" s="4"/>
    </row>
    <row r="22" spans="1:4" ht="30" x14ac:dyDescent="0.25">
      <c r="A22" s="2" t="s">
        <v>2181</v>
      </c>
      <c r="B22" s="6">
        <v>0</v>
      </c>
      <c r="C22" s="4"/>
      <c r="D22" s="4"/>
    </row>
    <row r="23" spans="1:4" x14ac:dyDescent="0.25">
      <c r="A23" s="2" t="s">
        <v>1773</v>
      </c>
      <c r="B23" s="4"/>
      <c r="C23" s="4"/>
      <c r="D23" s="4"/>
    </row>
    <row r="24" spans="1:4" x14ac:dyDescent="0.25">
      <c r="A24" s="2" t="s">
        <v>2183</v>
      </c>
      <c r="B24" s="4" t="s">
        <v>1772</v>
      </c>
      <c r="C24" s="4"/>
      <c r="D24" s="4"/>
    </row>
    <row r="25" spans="1:4" x14ac:dyDescent="0.25">
      <c r="A25" s="2" t="s">
        <v>1764</v>
      </c>
      <c r="B25" s="4"/>
      <c r="C25" s="4"/>
      <c r="D25" s="4"/>
    </row>
    <row r="26" spans="1:4" x14ac:dyDescent="0.25">
      <c r="A26" s="2" t="s">
        <v>2183</v>
      </c>
      <c r="B26" s="4" t="s">
        <v>2178</v>
      </c>
      <c r="C26" s="4"/>
      <c r="D26"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84</v>
      </c>
      <c r="B1" s="1" t="s">
        <v>1</v>
      </c>
      <c r="C1" s="1"/>
    </row>
    <row r="2" spans="1:3" x14ac:dyDescent="0.25">
      <c r="A2" s="1" t="s">
        <v>1782</v>
      </c>
      <c r="B2" s="1" t="s">
        <v>2</v>
      </c>
      <c r="C2" s="1" t="s">
        <v>30</v>
      </c>
    </row>
    <row r="3" spans="1:3" x14ac:dyDescent="0.25">
      <c r="A3" s="3" t="s">
        <v>1370</v>
      </c>
      <c r="B3" s="4"/>
      <c r="C3" s="4"/>
    </row>
    <row r="4" spans="1:3" x14ac:dyDescent="0.25">
      <c r="A4" s="2" t="s">
        <v>2185</v>
      </c>
      <c r="B4" s="9">
        <v>9.1</v>
      </c>
      <c r="C4" s="9">
        <v>3.4</v>
      </c>
    </row>
    <row r="5" spans="1:3" ht="30" x14ac:dyDescent="0.25">
      <c r="A5" s="2" t="s">
        <v>2186</v>
      </c>
      <c r="B5" s="4">
        <v>7.1</v>
      </c>
      <c r="C5" s="4"/>
    </row>
    <row r="6" spans="1:3" x14ac:dyDescent="0.25">
      <c r="A6" s="2" t="s">
        <v>2187</v>
      </c>
      <c r="B6" s="4">
        <v>1.4</v>
      </c>
      <c r="C6" s="4"/>
    </row>
    <row r="7" spans="1:3" x14ac:dyDescent="0.25">
      <c r="A7" s="2" t="s">
        <v>2188</v>
      </c>
      <c r="B7" s="4">
        <v>4.2</v>
      </c>
      <c r="C7" s="4">
        <v>1.7</v>
      </c>
    </row>
    <row r="8" spans="1:3" ht="30" x14ac:dyDescent="0.25">
      <c r="A8" s="2" t="s">
        <v>2189</v>
      </c>
      <c r="B8" s="4">
        <v>19.399999999999999</v>
      </c>
      <c r="C8" s="4">
        <v>17</v>
      </c>
    </row>
    <row r="9" spans="1:3" ht="30" x14ac:dyDescent="0.25">
      <c r="A9" s="2" t="s">
        <v>2190</v>
      </c>
      <c r="B9" s="6">
        <v>0</v>
      </c>
      <c r="C9" s="9">
        <v>0.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91</v>
      </c>
      <c r="B1" s="1" t="s">
        <v>2</v>
      </c>
      <c r="C1" s="1" t="s">
        <v>30</v>
      </c>
    </row>
    <row r="2" spans="1:3" ht="30" x14ac:dyDescent="0.25">
      <c r="A2" s="3" t="s">
        <v>1375</v>
      </c>
      <c r="B2" s="4"/>
      <c r="C2" s="4"/>
    </row>
    <row r="3" spans="1:3" ht="30" x14ac:dyDescent="0.25">
      <c r="A3" s="2" t="s">
        <v>1380</v>
      </c>
      <c r="B3" s="6">
        <v>324927000</v>
      </c>
      <c r="C3" s="6">
        <v>323925000</v>
      </c>
    </row>
    <row r="4" spans="1:3" ht="30" x14ac:dyDescent="0.25">
      <c r="A4" s="2" t="s">
        <v>1383</v>
      </c>
      <c r="B4" s="7">
        <v>7287000</v>
      </c>
      <c r="C4" s="7">
        <v>5800000</v>
      </c>
    </row>
    <row r="5" spans="1:3" x14ac:dyDescent="0.25">
      <c r="A5" s="2" t="s">
        <v>189</v>
      </c>
      <c r="B5" s="7">
        <v>332214000</v>
      </c>
      <c r="C5" s="7">
        <v>329725000</v>
      </c>
    </row>
    <row r="6" spans="1:3" ht="30" x14ac:dyDescent="0.25">
      <c r="A6" s="2" t="s">
        <v>2192</v>
      </c>
      <c r="B6" s="6">
        <v>4500000</v>
      </c>
      <c r="C6"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93</v>
      </c>
      <c r="B1" s="1" t="s">
        <v>1</v>
      </c>
    </row>
    <row r="2" spans="1:2" x14ac:dyDescent="0.25">
      <c r="A2" s="8"/>
      <c r="B2" s="1" t="s">
        <v>2</v>
      </c>
    </row>
    <row r="3" spans="1:2" x14ac:dyDescent="0.25">
      <c r="A3" s="8"/>
      <c r="B3" s="1" t="s">
        <v>2194</v>
      </c>
    </row>
    <row r="4" spans="1:2" x14ac:dyDescent="0.25">
      <c r="A4" s="3" t="s">
        <v>1392</v>
      </c>
      <c r="B4" s="4"/>
    </row>
    <row r="5" spans="1:2" x14ac:dyDescent="0.25">
      <c r="A5" s="2" t="s">
        <v>2195</v>
      </c>
      <c r="B5" s="4">
        <v>5</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2196</v>
      </c>
      <c r="B1" s="8" t="s">
        <v>1</v>
      </c>
      <c r="C1" s="8"/>
      <c r="D1" s="8"/>
    </row>
    <row r="2" spans="1:4" x14ac:dyDescent="0.25">
      <c r="A2" s="8"/>
      <c r="B2" s="1" t="s">
        <v>2</v>
      </c>
      <c r="C2" s="1" t="s">
        <v>30</v>
      </c>
      <c r="D2" s="1" t="s">
        <v>84</v>
      </c>
    </row>
    <row r="3" spans="1:4" x14ac:dyDescent="0.25">
      <c r="A3" s="3" t="s">
        <v>2197</v>
      </c>
      <c r="B3" s="4"/>
      <c r="C3" s="4"/>
      <c r="D3" s="4"/>
    </row>
    <row r="4" spans="1:4" x14ac:dyDescent="0.25">
      <c r="A4" s="2" t="s">
        <v>96</v>
      </c>
      <c r="B4" s="6">
        <v>65004000</v>
      </c>
      <c r="C4" s="6">
        <v>62650000</v>
      </c>
      <c r="D4" s="6">
        <v>76563000</v>
      </c>
    </row>
    <row r="5" spans="1:4" x14ac:dyDescent="0.25">
      <c r="A5" s="2" t="s">
        <v>97</v>
      </c>
      <c r="B5" s="7">
        <v>-6624000</v>
      </c>
      <c r="C5" s="7">
        <v>-7209000</v>
      </c>
      <c r="D5" s="7">
        <v>3107000</v>
      </c>
    </row>
    <row r="6" spans="1:4" x14ac:dyDescent="0.25">
      <c r="A6" s="2" t="s">
        <v>1413</v>
      </c>
      <c r="B6" s="7">
        <v>18931000</v>
      </c>
      <c r="C6" s="7">
        <v>13643000</v>
      </c>
      <c r="D6" s="7">
        <v>15936000</v>
      </c>
    </row>
    <row r="7" spans="1:4" x14ac:dyDescent="0.25">
      <c r="A7" s="2" t="s">
        <v>1420</v>
      </c>
      <c r="B7" s="7">
        <v>56912000</v>
      </c>
      <c r="C7" s="7">
        <v>55311000</v>
      </c>
      <c r="D7" s="7">
        <v>63322000</v>
      </c>
    </row>
    <row r="8" spans="1:4" x14ac:dyDescent="0.25">
      <c r="A8" s="2" t="s">
        <v>1478</v>
      </c>
      <c r="B8" s="7">
        <v>33647000</v>
      </c>
      <c r="C8" s="7">
        <v>28191000</v>
      </c>
      <c r="D8" s="7">
        <v>26070000</v>
      </c>
    </row>
    <row r="9" spans="1:4" x14ac:dyDescent="0.25">
      <c r="A9" s="2" t="s">
        <v>115</v>
      </c>
      <c r="B9" s="7">
        <v>12617000</v>
      </c>
      <c r="C9" s="7">
        <v>10756000</v>
      </c>
      <c r="D9" s="7">
        <v>9883000</v>
      </c>
    </row>
    <row r="10" spans="1:4" x14ac:dyDescent="0.25">
      <c r="A10" s="2" t="s">
        <v>1486</v>
      </c>
      <c r="B10" s="7">
        <v>21030000</v>
      </c>
      <c r="C10" s="7">
        <v>17435000</v>
      </c>
      <c r="D10" s="7">
        <v>16187000</v>
      </c>
    </row>
    <row r="11" spans="1:4" x14ac:dyDescent="0.25">
      <c r="A11" s="2" t="s">
        <v>1441</v>
      </c>
      <c r="B11" s="7">
        <v>1399991000</v>
      </c>
      <c r="C11" s="7">
        <v>1270903000</v>
      </c>
      <c r="D11" s="7">
        <v>1378735000</v>
      </c>
    </row>
    <row r="12" spans="1:4" x14ac:dyDescent="0.25">
      <c r="A12" s="2" t="s">
        <v>1446</v>
      </c>
      <c r="B12" s="7">
        <v>1942034000</v>
      </c>
      <c r="C12" s="7">
        <v>1981423000</v>
      </c>
      <c r="D12" s="7">
        <v>2122255000</v>
      </c>
    </row>
    <row r="13" spans="1:4" x14ac:dyDescent="0.25">
      <c r="A13" s="2" t="s">
        <v>1502</v>
      </c>
      <c r="B13" s="7">
        <v>1533999000</v>
      </c>
      <c r="C13" s="7">
        <v>1584086000</v>
      </c>
      <c r="D13" s="7">
        <v>1709578000</v>
      </c>
    </row>
    <row r="14" spans="1:4" x14ac:dyDescent="0.25">
      <c r="A14" s="2" t="s">
        <v>1954</v>
      </c>
      <c r="B14" s="4"/>
      <c r="C14" s="4"/>
      <c r="D14" s="4"/>
    </row>
    <row r="15" spans="1:4" x14ac:dyDescent="0.25">
      <c r="A15" s="3" t="s">
        <v>2197</v>
      </c>
      <c r="B15" s="4"/>
      <c r="C15" s="4"/>
      <c r="D15" s="4"/>
    </row>
    <row r="16" spans="1:4" x14ac:dyDescent="0.25">
      <c r="A16" s="2" t="s">
        <v>96</v>
      </c>
      <c r="B16" s="7">
        <v>38090000</v>
      </c>
      <c r="C16" s="7">
        <v>34725000</v>
      </c>
      <c r="D16" s="7">
        <v>37954000</v>
      </c>
    </row>
    <row r="17" spans="1:4" x14ac:dyDescent="0.25">
      <c r="A17" s="2" t="s">
        <v>97</v>
      </c>
      <c r="B17" s="7">
        <v>-2537000</v>
      </c>
      <c r="C17" s="7">
        <v>-486000</v>
      </c>
      <c r="D17" s="7">
        <v>448000</v>
      </c>
    </row>
    <row r="18" spans="1:4" x14ac:dyDescent="0.25">
      <c r="A18" s="2" t="s">
        <v>1413</v>
      </c>
      <c r="B18" s="7">
        <v>6885000</v>
      </c>
      <c r="C18" s="7">
        <v>6943000</v>
      </c>
      <c r="D18" s="7">
        <v>7697000</v>
      </c>
    </row>
    <row r="19" spans="1:4" x14ac:dyDescent="0.25">
      <c r="A19" s="2" t="s">
        <v>1420</v>
      </c>
      <c r="B19" s="7">
        <v>29086000</v>
      </c>
      <c r="C19" s="7">
        <v>28000000</v>
      </c>
      <c r="D19" s="7">
        <v>29406000</v>
      </c>
    </row>
    <row r="20" spans="1:4" x14ac:dyDescent="0.25">
      <c r="A20" s="2" t="s">
        <v>1478</v>
      </c>
      <c r="B20" s="7">
        <v>18426000</v>
      </c>
      <c r="C20" s="7">
        <v>14154000</v>
      </c>
      <c r="D20" s="7">
        <v>15797000</v>
      </c>
    </row>
    <row r="21" spans="1:4" x14ac:dyDescent="0.25">
      <c r="A21" s="2" t="s">
        <v>115</v>
      </c>
      <c r="B21" s="7">
        <v>6909000</v>
      </c>
      <c r="C21" s="7">
        <v>5400000</v>
      </c>
      <c r="D21" s="7">
        <v>5989000</v>
      </c>
    </row>
    <row r="22" spans="1:4" x14ac:dyDescent="0.25">
      <c r="A22" s="2" t="s">
        <v>1486</v>
      </c>
      <c r="B22" s="7">
        <v>11517000</v>
      </c>
      <c r="C22" s="7">
        <v>8754000</v>
      </c>
      <c r="D22" s="7">
        <v>9808000</v>
      </c>
    </row>
    <row r="23" spans="1:4" x14ac:dyDescent="0.25">
      <c r="A23" s="2" t="s">
        <v>1441</v>
      </c>
      <c r="B23" s="7">
        <v>772710000</v>
      </c>
      <c r="C23" s="7">
        <v>681991000</v>
      </c>
      <c r="D23" s="7">
        <v>652121000</v>
      </c>
    </row>
    <row r="24" spans="1:4" x14ac:dyDescent="0.25">
      <c r="A24" s="2" t="s">
        <v>1446</v>
      </c>
      <c r="B24" s="7">
        <v>781647000</v>
      </c>
      <c r="C24" s="7">
        <v>686736000</v>
      </c>
      <c r="D24" s="7">
        <v>664607000</v>
      </c>
    </row>
    <row r="25" spans="1:4" x14ac:dyDescent="0.25">
      <c r="A25" s="2" t="s">
        <v>1502</v>
      </c>
      <c r="B25" s="7">
        <v>1109613000</v>
      </c>
      <c r="C25" s="7">
        <v>1113715000</v>
      </c>
      <c r="D25" s="7">
        <v>1254348000</v>
      </c>
    </row>
    <row r="26" spans="1:4" x14ac:dyDescent="0.25">
      <c r="A26" s="2" t="s">
        <v>1955</v>
      </c>
      <c r="B26" s="4"/>
      <c r="C26" s="4"/>
      <c r="D26" s="4"/>
    </row>
    <row r="27" spans="1:4" x14ac:dyDescent="0.25">
      <c r="A27" s="3" t="s">
        <v>2197</v>
      </c>
      <c r="B27" s="4"/>
      <c r="C27" s="4"/>
      <c r="D27" s="4"/>
    </row>
    <row r="28" spans="1:4" x14ac:dyDescent="0.25">
      <c r="A28" s="2" t="s">
        <v>96</v>
      </c>
      <c r="B28" s="7">
        <v>19187000</v>
      </c>
      <c r="C28" s="7">
        <v>18949000</v>
      </c>
      <c r="D28" s="7">
        <v>25190000</v>
      </c>
    </row>
    <row r="29" spans="1:4" x14ac:dyDescent="0.25">
      <c r="A29" s="2" t="s">
        <v>97</v>
      </c>
      <c r="B29" s="7">
        <v>-3640000</v>
      </c>
      <c r="C29" s="7">
        <v>-6403000</v>
      </c>
      <c r="D29" s="7">
        <v>5364000</v>
      </c>
    </row>
    <row r="30" spans="1:4" x14ac:dyDescent="0.25">
      <c r="A30" s="2" t="s">
        <v>1413</v>
      </c>
      <c r="B30" s="7">
        <v>1594000</v>
      </c>
      <c r="C30" s="7">
        <v>1305000</v>
      </c>
      <c r="D30" s="7">
        <v>1854000</v>
      </c>
    </row>
    <row r="31" spans="1:4" x14ac:dyDescent="0.25">
      <c r="A31" s="2" t="s">
        <v>1420</v>
      </c>
      <c r="B31" s="7">
        <v>13387000</v>
      </c>
      <c r="C31" s="7">
        <v>9494000</v>
      </c>
      <c r="D31" s="7">
        <v>12848000</v>
      </c>
    </row>
    <row r="32" spans="1:4" x14ac:dyDescent="0.25">
      <c r="A32" s="2" t="s">
        <v>1478</v>
      </c>
      <c r="B32" s="7">
        <v>11034000</v>
      </c>
      <c r="C32" s="7">
        <v>17163000</v>
      </c>
      <c r="D32" s="7">
        <v>8832000</v>
      </c>
    </row>
    <row r="33" spans="1:4" x14ac:dyDescent="0.25">
      <c r="A33" s="2" t="s">
        <v>115</v>
      </c>
      <c r="B33" s="7">
        <v>4138000</v>
      </c>
      <c r="C33" s="7">
        <v>6548000</v>
      </c>
      <c r="D33" s="7">
        <v>3348000</v>
      </c>
    </row>
    <row r="34" spans="1:4" x14ac:dyDescent="0.25">
      <c r="A34" s="2" t="s">
        <v>1486</v>
      </c>
      <c r="B34" s="7">
        <v>6896000</v>
      </c>
      <c r="C34" s="7">
        <v>10615000</v>
      </c>
      <c r="D34" s="7">
        <v>5484000</v>
      </c>
    </row>
    <row r="35" spans="1:4" x14ac:dyDescent="0.25">
      <c r="A35" s="2" t="s">
        <v>1441</v>
      </c>
      <c r="B35" s="7">
        <v>460680000</v>
      </c>
      <c r="C35" s="7">
        <v>366697000</v>
      </c>
      <c r="D35" s="7">
        <v>520481000</v>
      </c>
    </row>
    <row r="36" spans="1:4" x14ac:dyDescent="0.25">
      <c r="A36" s="2" t="s">
        <v>1446</v>
      </c>
      <c r="B36" s="7">
        <v>458489000</v>
      </c>
      <c r="C36" s="7">
        <v>361058000</v>
      </c>
      <c r="D36" s="7">
        <v>515675000</v>
      </c>
    </row>
    <row r="37" spans="1:4" x14ac:dyDescent="0.25">
      <c r="A37" s="2" t="s">
        <v>1502</v>
      </c>
      <c r="B37" s="7">
        <v>224634000</v>
      </c>
      <c r="C37" s="7">
        <v>207227000</v>
      </c>
      <c r="D37" s="7">
        <v>166919000</v>
      </c>
    </row>
    <row r="38" spans="1:4" x14ac:dyDescent="0.25">
      <c r="A38" s="2" t="s">
        <v>2198</v>
      </c>
      <c r="B38" s="4"/>
      <c r="C38" s="4"/>
      <c r="D38" s="4"/>
    </row>
    <row r="39" spans="1:4" x14ac:dyDescent="0.25">
      <c r="A39" s="3" t="s">
        <v>2197</v>
      </c>
      <c r="B39" s="4"/>
      <c r="C39" s="4"/>
      <c r="D39" s="4"/>
    </row>
    <row r="40" spans="1:4" x14ac:dyDescent="0.25">
      <c r="A40" s="2" t="s">
        <v>96</v>
      </c>
      <c r="B40" s="7">
        <v>9469000</v>
      </c>
      <c r="C40" s="7">
        <v>10527000</v>
      </c>
      <c r="D40" s="7">
        <v>9685000</v>
      </c>
    </row>
    <row r="41" spans="1:4" x14ac:dyDescent="0.25">
      <c r="A41" s="2" t="s">
        <v>97</v>
      </c>
      <c r="B41" s="7">
        <v>-425000</v>
      </c>
      <c r="C41" s="7">
        <v>-472000</v>
      </c>
      <c r="D41" s="7">
        <v>-2705000</v>
      </c>
    </row>
    <row r="42" spans="1:4" x14ac:dyDescent="0.25">
      <c r="A42" s="2" t="s">
        <v>1413</v>
      </c>
      <c r="B42" s="7">
        <v>1576000</v>
      </c>
      <c r="C42" s="7">
        <v>1944000</v>
      </c>
      <c r="D42" s="7">
        <v>2440000</v>
      </c>
    </row>
    <row r="43" spans="1:4" x14ac:dyDescent="0.25">
      <c r="A43" s="2" t="s">
        <v>1420</v>
      </c>
      <c r="B43" s="7">
        <v>8616000</v>
      </c>
      <c r="C43" s="7">
        <v>11898000</v>
      </c>
      <c r="D43" s="7">
        <v>13767000</v>
      </c>
    </row>
    <row r="44" spans="1:4" x14ac:dyDescent="0.25">
      <c r="A44" s="2" t="s">
        <v>1478</v>
      </c>
      <c r="B44" s="7">
        <v>2854000</v>
      </c>
      <c r="C44" s="7">
        <v>1045000</v>
      </c>
      <c r="D44" s="7">
        <v>1063000</v>
      </c>
    </row>
    <row r="45" spans="1:4" x14ac:dyDescent="0.25">
      <c r="A45" s="2" t="s">
        <v>115</v>
      </c>
      <c r="B45" s="7">
        <v>1070000</v>
      </c>
      <c r="C45" s="7">
        <v>399000</v>
      </c>
      <c r="D45" s="7">
        <v>403000</v>
      </c>
    </row>
    <row r="46" spans="1:4" x14ac:dyDescent="0.25">
      <c r="A46" s="2" t="s">
        <v>1486</v>
      </c>
      <c r="B46" s="7">
        <v>1784000</v>
      </c>
      <c r="C46" s="7">
        <v>646000</v>
      </c>
      <c r="D46" s="7">
        <v>660000</v>
      </c>
    </row>
    <row r="47" spans="1:4" x14ac:dyDescent="0.25">
      <c r="A47" s="2" t="s">
        <v>1441</v>
      </c>
      <c r="B47" s="7">
        <v>146043000</v>
      </c>
      <c r="C47" s="7">
        <v>198992000</v>
      </c>
      <c r="D47" s="7">
        <v>174451000</v>
      </c>
    </row>
    <row r="48" spans="1:4" x14ac:dyDescent="0.25">
      <c r="A48" s="2" t="s">
        <v>1446</v>
      </c>
      <c r="B48" s="7">
        <v>147256000</v>
      </c>
      <c r="C48" s="7">
        <v>203631000</v>
      </c>
      <c r="D48" s="7">
        <v>178291000</v>
      </c>
    </row>
    <row r="49" spans="1:4" x14ac:dyDescent="0.25">
      <c r="A49" s="2" t="s">
        <v>1502</v>
      </c>
      <c r="B49" s="7">
        <v>110901000</v>
      </c>
      <c r="C49" s="7">
        <v>247884000</v>
      </c>
      <c r="D49" s="7">
        <v>270368000</v>
      </c>
    </row>
    <row r="50" spans="1:4" x14ac:dyDescent="0.25">
      <c r="A50" s="2" t="s">
        <v>2199</v>
      </c>
      <c r="B50" s="4"/>
      <c r="C50" s="4"/>
      <c r="D50" s="4"/>
    </row>
    <row r="51" spans="1:4" x14ac:dyDescent="0.25">
      <c r="A51" s="3" t="s">
        <v>2197</v>
      </c>
      <c r="B51" s="4"/>
      <c r="C51" s="4"/>
      <c r="D51" s="4"/>
    </row>
    <row r="52" spans="1:4" x14ac:dyDescent="0.25">
      <c r="A52" s="2" t="s">
        <v>96</v>
      </c>
      <c r="B52" s="7">
        <v>756000</v>
      </c>
      <c r="C52" s="7">
        <v>670000</v>
      </c>
      <c r="D52" s="7">
        <v>1370000</v>
      </c>
    </row>
    <row r="53" spans="1:4" x14ac:dyDescent="0.25">
      <c r="A53" s="2" t="s">
        <v>97</v>
      </c>
      <c r="B53" s="7">
        <v>-24000</v>
      </c>
      <c r="C53" s="7">
        <v>148000</v>
      </c>
      <c r="D53" s="4"/>
    </row>
    <row r="54" spans="1:4" x14ac:dyDescent="0.25">
      <c r="A54" s="2" t="s">
        <v>1413</v>
      </c>
      <c r="B54" s="7">
        <v>2145000</v>
      </c>
      <c r="C54" s="7">
        <v>2701000</v>
      </c>
      <c r="D54" s="7">
        <v>2771000</v>
      </c>
    </row>
    <row r="55" spans="1:4" x14ac:dyDescent="0.25">
      <c r="A55" s="2" t="s">
        <v>1420</v>
      </c>
      <c r="B55" s="7">
        <v>2277000</v>
      </c>
      <c r="C55" s="7">
        <v>2287000</v>
      </c>
      <c r="D55" s="7">
        <v>2430000</v>
      </c>
    </row>
    <row r="56" spans="1:4" x14ac:dyDescent="0.25">
      <c r="A56" s="2" t="s">
        <v>1478</v>
      </c>
      <c r="B56" s="7">
        <v>648000</v>
      </c>
      <c r="C56" s="7">
        <v>936000</v>
      </c>
      <c r="D56" s="7">
        <v>1711000</v>
      </c>
    </row>
    <row r="57" spans="1:4" x14ac:dyDescent="0.25">
      <c r="A57" s="2" t="s">
        <v>115</v>
      </c>
      <c r="B57" s="7">
        <v>243000</v>
      </c>
      <c r="C57" s="7">
        <v>357000</v>
      </c>
      <c r="D57" s="7">
        <v>649000</v>
      </c>
    </row>
    <row r="58" spans="1:4" x14ac:dyDescent="0.25">
      <c r="A58" s="2" t="s">
        <v>1486</v>
      </c>
      <c r="B58" s="7">
        <v>405000</v>
      </c>
      <c r="C58" s="7">
        <v>579000</v>
      </c>
      <c r="D58" s="7">
        <v>1062000</v>
      </c>
    </row>
    <row r="59" spans="1:4" x14ac:dyDescent="0.25">
      <c r="A59" s="2" t="s">
        <v>1441</v>
      </c>
      <c r="B59" s="7">
        <v>20552000</v>
      </c>
      <c r="C59" s="7">
        <v>23215000</v>
      </c>
      <c r="D59" s="7">
        <v>31682000</v>
      </c>
    </row>
    <row r="60" spans="1:4" x14ac:dyDescent="0.25">
      <c r="A60" s="2" t="s">
        <v>1446</v>
      </c>
      <c r="B60" s="7">
        <v>24057000</v>
      </c>
      <c r="C60" s="7">
        <v>26162000</v>
      </c>
      <c r="D60" s="7">
        <v>34304000</v>
      </c>
    </row>
    <row r="61" spans="1:4" x14ac:dyDescent="0.25">
      <c r="A61" s="2" t="s">
        <v>1502</v>
      </c>
      <c r="B61" s="7">
        <v>3864000</v>
      </c>
      <c r="C61" s="7">
        <v>1895000</v>
      </c>
      <c r="D61" s="7">
        <v>2420000</v>
      </c>
    </row>
    <row r="62" spans="1:4" x14ac:dyDescent="0.25">
      <c r="A62" s="2" t="s">
        <v>2200</v>
      </c>
      <c r="B62" s="4"/>
      <c r="C62" s="4"/>
      <c r="D62" s="4"/>
    </row>
    <row r="63" spans="1:4" x14ac:dyDescent="0.25">
      <c r="A63" s="3" t="s">
        <v>2197</v>
      </c>
      <c r="B63" s="4"/>
      <c r="C63" s="4"/>
      <c r="D63" s="4"/>
    </row>
    <row r="64" spans="1:4" x14ac:dyDescent="0.25">
      <c r="A64" s="2" t="s">
        <v>96</v>
      </c>
      <c r="B64" s="7">
        <v>-2498000</v>
      </c>
      <c r="C64" s="7">
        <v>-2221000</v>
      </c>
      <c r="D64" s="7">
        <v>2364000</v>
      </c>
    </row>
    <row r="65" spans="1:4" x14ac:dyDescent="0.25">
      <c r="A65" s="2" t="s">
        <v>97</v>
      </c>
      <c r="B65" s="7">
        <v>2000</v>
      </c>
      <c r="C65" s="7">
        <v>4000</v>
      </c>
      <c r="D65" s="4"/>
    </row>
    <row r="66" spans="1:4" x14ac:dyDescent="0.25">
      <c r="A66" s="2" t="s">
        <v>1413</v>
      </c>
      <c r="B66" s="7">
        <v>6731000</v>
      </c>
      <c r="C66" s="7">
        <v>750000</v>
      </c>
      <c r="D66" s="7">
        <v>1174000</v>
      </c>
    </row>
    <row r="67" spans="1:4" x14ac:dyDescent="0.25">
      <c r="A67" s="2" t="s">
        <v>1420</v>
      </c>
      <c r="B67" s="7">
        <v>3546000</v>
      </c>
      <c r="C67" s="7">
        <v>3632000</v>
      </c>
      <c r="D67" s="7">
        <v>4871000</v>
      </c>
    </row>
    <row r="68" spans="1:4" x14ac:dyDescent="0.25">
      <c r="A68" s="2" t="s">
        <v>1478</v>
      </c>
      <c r="B68" s="7">
        <v>685000</v>
      </c>
      <c r="C68" s="7">
        <v>-5107000</v>
      </c>
      <c r="D68" s="7">
        <v>-1333000</v>
      </c>
    </row>
    <row r="69" spans="1:4" x14ac:dyDescent="0.25">
      <c r="A69" s="2" t="s">
        <v>115</v>
      </c>
      <c r="B69" s="7">
        <v>257000</v>
      </c>
      <c r="C69" s="7">
        <v>-1948000</v>
      </c>
      <c r="D69" s="7">
        <v>-506000</v>
      </c>
    </row>
    <row r="70" spans="1:4" x14ac:dyDescent="0.25">
      <c r="A70" s="2" t="s">
        <v>1486</v>
      </c>
      <c r="B70" s="7">
        <v>428000</v>
      </c>
      <c r="C70" s="7">
        <v>-3159000</v>
      </c>
      <c r="D70" s="7">
        <v>-827000</v>
      </c>
    </row>
    <row r="71" spans="1:4" ht="30" x14ac:dyDescent="0.25">
      <c r="A71" s="2" t="s">
        <v>2201</v>
      </c>
      <c r="B71" s="7">
        <v>7600000</v>
      </c>
      <c r="C71" s="7">
        <v>1600000</v>
      </c>
      <c r="D71" s="7">
        <v>800000</v>
      </c>
    </row>
    <row r="72" spans="1:4" ht="30" x14ac:dyDescent="0.25">
      <c r="A72" s="2" t="s">
        <v>2202</v>
      </c>
      <c r="B72" s="7">
        <v>3300000</v>
      </c>
      <c r="C72" s="7">
        <v>100000</v>
      </c>
      <c r="D72" s="7">
        <v>2800000</v>
      </c>
    </row>
    <row r="73" spans="1:4" x14ac:dyDescent="0.25">
      <c r="A73" s="2" t="s">
        <v>1441</v>
      </c>
      <c r="B73" s="7">
        <v>6000</v>
      </c>
      <c r="C73" s="7">
        <v>8000</v>
      </c>
      <c r="D73" s="4"/>
    </row>
    <row r="74" spans="1:4" x14ac:dyDescent="0.25">
      <c r="A74" s="2" t="s">
        <v>1446</v>
      </c>
      <c r="B74" s="7">
        <v>530585000</v>
      </c>
      <c r="C74" s="7">
        <v>703836000</v>
      </c>
      <c r="D74" s="7">
        <v>729378000</v>
      </c>
    </row>
    <row r="75" spans="1:4" x14ac:dyDescent="0.25">
      <c r="A75" s="2" t="s">
        <v>1502</v>
      </c>
      <c r="B75" s="6">
        <v>84987000</v>
      </c>
      <c r="C75" s="6">
        <v>13365000</v>
      </c>
      <c r="D75" s="6">
        <v>15523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03</v>
      </c>
      <c r="B1" s="8" t="s">
        <v>2</v>
      </c>
      <c r="C1" s="8" t="s">
        <v>30</v>
      </c>
      <c r="D1" s="8" t="s">
        <v>84</v>
      </c>
      <c r="E1" s="8" t="s">
        <v>2204</v>
      </c>
    </row>
    <row r="2" spans="1:5" ht="30" x14ac:dyDescent="0.25">
      <c r="A2" s="1" t="s">
        <v>29</v>
      </c>
      <c r="B2" s="8"/>
      <c r="C2" s="8"/>
      <c r="D2" s="8"/>
      <c r="E2" s="8"/>
    </row>
    <row r="3" spans="1:5" x14ac:dyDescent="0.25">
      <c r="A3" s="2" t="s">
        <v>34</v>
      </c>
      <c r="B3" s="6">
        <v>140936</v>
      </c>
      <c r="C3" s="6">
        <v>279839</v>
      </c>
      <c r="D3" s="6">
        <v>288079</v>
      </c>
      <c r="E3" s="6">
        <v>229889</v>
      </c>
    </row>
    <row r="4" spans="1:5" x14ac:dyDescent="0.25">
      <c r="A4" s="2" t="s">
        <v>1974</v>
      </c>
      <c r="B4" s="7">
        <v>353231</v>
      </c>
      <c r="C4" s="7">
        <v>382479</v>
      </c>
      <c r="D4" s="4"/>
      <c r="E4" s="4"/>
    </row>
    <row r="5" spans="1:5" x14ac:dyDescent="0.25">
      <c r="A5" s="2" t="s">
        <v>47</v>
      </c>
      <c r="B5" s="7">
        <v>31630</v>
      </c>
      <c r="C5" s="7">
        <v>38129</v>
      </c>
      <c r="D5" s="4"/>
      <c r="E5" s="4"/>
    </row>
    <row r="6" spans="1:5" x14ac:dyDescent="0.25">
      <c r="A6" s="2" t="s">
        <v>48</v>
      </c>
      <c r="B6" s="7">
        <v>1942034</v>
      </c>
      <c r="C6" s="7">
        <v>1981423</v>
      </c>
      <c r="D6" s="7">
        <v>2122255</v>
      </c>
      <c r="E6" s="4"/>
    </row>
    <row r="7" spans="1:5" x14ac:dyDescent="0.25">
      <c r="A7" s="2" t="s">
        <v>61</v>
      </c>
      <c r="B7" s="7">
        <v>46393</v>
      </c>
      <c r="C7" s="7">
        <v>46393</v>
      </c>
      <c r="D7" s="4"/>
      <c r="E7" s="4"/>
    </row>
    <row r="8" spans="1:5" x14ac:dyDescent="0.25">
      <c r="A8" s="2" t="s">
        <v>59</v>
      </c>
      <c r="B8" s="7">
        <v>9920</v>
      </c>
      <c r="C8" s="7">
        <v>10293</v>
      </c>
      <c r="D8" s="4"/>
      <c r="E8" s="4"/>
    </row>
    <row r="9" spans="1:5" x14ac:dyDescent="0.25">
      <c r="A9" s="2" t="s">
        <v>1582</v>
      </c>
      <c r="B9" s="7">
        <v>19811</v>
      </c>
      <c r="C9" s="7">
        <v>19733</v>
      </c>
      <c r="D9" s="4"/>
      <c r="E9" s="4"/>
    </row>
    <row r="10" spans="1:5" ht="30" x14ac:dyDescent="0.25">
      <c r="A10" s="2" t="s">
        <v>70</v>
      </c>
      <c r="B10" s="7">
        <v>1942034</v>
      </c>
      <c r="C10" s="7">
        <v>1981423</v>
      </c>
      <c r="D10" s="4"/>
      <c r="E10" s="4"/>
    </row>
    <row r="11" spans="1:5" x14ac:dyDescent="0.25">
      <c r="A11" s="2" t="s">
        <v>2205</v>
      </c>
      <c r="B11" s="4"/>
      <c r="C11" s="4"/>
      <c r="D11" s="4"/>
      <c r="E11" s="4"/>
    </row>
    <row r="12" spans="1:5" x14ac:dyDescent="0.25">
      <c r="A12" s="2" t="s">
        <v>34</v>
      </c>
      <c r="B12" s="7">
        <v>21526</v>
      </c>
      <c r="C12" s="7">
        <v>12039</v>
      </c>
      <c r="D12" s="7">
        <v>18245</v>
      </c>
      <c r="E12" s="7">
        <v>32050</v>
      </c>
    </row>
    <row r="13" spans="1:5" x14ac:dyDescent="0.25">
      <c r="A13" s="2" t="s">
        <v>1566</v>
      </c>
      <c r="B13" s="7">
        <v>280754</v>
      </c>
      <c r="C13" s="7">
        <v>273849</v>
      </c>
      <c r="D13" s="4"/>
      <c r="E13" s="4"/>
    </row>
    <row r="14" spans="1:5" x14ac:dyDescent="0.25">
      <c r="A14" s="2" t="s">
        <v>1569</v>
      </c>
      <c r="B14" s="7">
        <v>8294</v>
      </c>
      <c r="C14" s="7">
        <v>8284</v>
      </c>
      <c r="D14" s="4"/>
      <c r="E14" s="4"/>
    </row>
    <row r="15" spans="1:5" x14ac:dyDescent="0.25">
      <c r="A15" s="2" t="s">
        <v>1974</v>
      </c>
      <c r="B15" s="4">
        <v>759</v>
      </c>
      <c r="C15" s="7">
        <v>3161</v>
      </c>
      <c r="D15" s="4"/>
      <c r="E15" s="4"/>
    </row>
    <row r="16" spans="1:5" x14ac:dyDescent="0.25">
      <c r="A16" s="2" t="s">
        <v>47</v>
      </c>
      <c r="B16" s="7">
        <v>8061</v>
      </c>
      <c r="C16" s="7">
        <v>10909</v>
      </c>
      <c r="D16" s="4"/>
      <c r="E16" s="4"/>
    </row>
    <row r="17" spans="1:5" x14ac:dyDescent="0.25">
      <c r="A17" s="2" t="s">
        <v>48</v>
      </c>
      <c r="B17" s="7">
        <v>319394</v>
      </c>
      <c r="C17" s="7">
        <v>308242</v>
      </c>
      <c r="D17" s="4"/>
      <c r="E17" s="4"/>
    </row>
    <row r="18" spans="1:5" x14ac:dyDescent="0.25">
      <c r="A18" s="2" t="s">
        <v>61</v>
      </c>
      <c r="B18" s="7">
        <v>46393</v>
      </c>
      <c r="C18" s="7">
        <v>46393</v>
      </c>
      <c r="D18" s="4"/>
      <c r="E18" s="4"/>
    </row>
    <row r="19" spans="1:5" x14ac:dyDescent="0.25">
      <c r="A19" s="2" t="s">
        <v>59</v>
      </c>
      <c r="B19" s="7">
        <v>2215</v>
      </c>
      <c r="C19" s="7">
        <v>2662</v>
      </c>
      <c r="D19" s="4"/>
      <c r="E19" s="4"/>
    </row>
    <row r="20" spans="1:5" x14ac:dyDescent="0.25">
      <c r="A20" s="2" t="s">
        <v>1582</v>
      </c>
      <c r="B20" s="7">
        <v>270786</v>
      </c>
      <c r="C20" s="7">
        <v>259187</v>
      </c>
      <c r="D20" s="4"/>
      <c r="E20" s="4"/>
    </row>
    <row r="21" spans="1:5" ht="30" x14ac:dyDescent="0.25">
      <c r="A21" s="2" t="s">
        <v>70</v>
      </c>
      <c r="B21" s="6">
        <v>319394</v>
      </c>
      <c r="C21" s="6">
        <v>308242</v>
      </c>
      <c r="D21" s="4"/>
      <c r="E21" s="4"/>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8" t="s">
        <v>1</v>
      </c>
      <c r="C1" s="8"/>
      <c r="D1" s="8"/>
    </row>
    <row r="2" spans="1:4" ht="30" x14ac:dyDescent="0.25">
      <c r="A2" s="1" t="s">
        <v>29</v>
      </c>
      <c r="B2" s="1" t="s">
        <v>2</v>
      </c>
      <c r="C2" s="1" t="s">
        <v>30</v>
      </c>
      <c r="D2" s="1" t="s">
        <v>84</v>
      </c>
    </row>
    <row r="3" spans="1:4" x14ac:dyDescent="0.25">
      <c r="A3" s="2" t="s">
        <v>1413</v>
      </c>
      <c r="B3" s="6">
        <v>18931</v>
      </c>
      <c r="C3" s="6">
        <v>13643</v>
      </c>
      <c r="D3" s="6">
        <v>15936</v>
      </c>
    </row>
    <row r="4" spans="1:4" x14ac:dyDescent="0.25">
      <c r="A4" s="2" t="s">
        <v>61</v>
      </c>
      <c r="B4" s="7">
        <v>2233</v>
      </c>
      <c r="C4" s="7">
        <v>4813</v>
      </c>
      <c r="D4" s="7">
        <v>6010</v>
      </c>
    </row>
    <row r="5" spans="1:4" x14ac:dyDescent="0.25">
      <c r="A5" s="2" t="s">
        <v>1420</v>
      </c>
      <c r="B5" s="7">
        <v>56912</v>
      </c>
      <c r="C5" s="7">
        <v>55311</v>
      </c>
      <c r="D5" s="7">
        <v>63322</v>
      </c>
    </row>
    <row r="6" spans="1:4" ht="45" x14ac:dyDescent="0.25">
      <c r="A6" s="2" t="s">
        <v>2207</v>
      </c>
      <c r="B6" s="7">
        <v>33647</v>
      </c>
      <c r="C6" s="7">
        <v>28191</v>
      </c>
      <c r="D6" s="7">
        <v>26070</v>
      </c>
    </row>
    <row r="7" spans="1:4" x14ac:dyDescent="0.25">
      <c r="A7" s="2" t="s">
        <v>115</v>
      </c>
      <c r="B7" s="7">
        <v>12617</v>
      </c>
      <c r="C7" s="7">
        <v>10756</v>
      </c>
      <c r="D7" s="7">
        <v>9883</v>
      </c>
    </row>
    <row r="8" spans="1:4" x14ac:dyDescent="0.25">
      <c r="A8" s="2" t="s">
        <v>116</v>
      </c>
      <c r="B8" s="7">
        <v>21030</v>
      </c>
      <c r="C8" s="7">
        <v>17435</v>
      </c>
      <c r="D8" s="7">
        <v>16187</v>
      </c>
    </row>
    <row r="9" spans="1:4" x14ac:dyDescent="0.25">
      <c r="A9" s="2" t="s">
        <v>2205</v>
      </c>
      <c r="B9" s="4"/>
      <c r="C9" s="4"/>
      <c r="D9" s="4"/>
    </row>
    <row r="10" spans="1:4" x14ac:dyDescent="0.25">
      <c r="A10" s="2" t="s">
        <v>1587</v>
      </c>
      <c r="B10" s="7">
        <v>18045</v>
      </c>
      <c r="C10" s="7">
        <v>19625</v>
      </c>
      <c r="D10" s="7">
        <v>70175</v>
      </c>
    </row>
    <row r="11" spans="1:4" x14ac:dyDescent="0.25">
      <c r="A11" s="2" t="s">
        <v>1413</v>
      </c>
      <c r="B11" s="4">
        <v>34</v>
      </c>
      <c r="C11" s="4">
        <v>333</v>
      </c>
      <c r="D11" s="4">
        <v>595</v>
      </c>
    </row>
    <row r="12" spans="1:4" x14ac:dyDescent="0.25">
      <c r="A12" s="2" t="s">
        <v>1594</v>
      </c>
      <c r="B12" s="7">
        <v>1337</v>
      </c>
      <c r="C12" s="4">
        <v>243</v>
      </c>
      <c r="D12" s="4">
        <v>340</v>
      </c>
    </row>
    <row r="13" spans="1:4" x14ac:dyDescent="0.25">
      <c r="A13" s="2" t="s">
        <v>1597</v>
      </c>
      <c r="B13" s="4">
        <v>3</v>
      </c>
      <c r="C13" s="4"/>
      <c r="D13" s="4"/>
    </row>
    <row r="14" spans="1:4" x14ac:dyDescent="0.25">
      <c r="A14" s="2" t="s">
        <v>1598</v>
      </c>
      <c r="B14" s="7">
        <v>19419</v>
      </c>
      <c r="C14" s="7">
        <v>20201</v>
      </c>
      <c r="D14" s="7">
        <v>71110</v>
      </c>
    </row>
    <row r="15" spans="1:4" x14ac:dyDescent="0.25">
      <c r="A15" s="2" t="s">
        <v>61</v>
      </c>
      <c r="B15" s="7">
        <v>1505</v>
      </c>
      <c r="C15" s="7">
        <v>4168</v>
      </c>
      <c r="D15" s="7">
        <v>5463</v>
      </c>
    </row>
    <row r="16" spans="1:4" x14ac:dyDescent="0.25">
      <c r="A16" s="2" t="s">
        <v>1420</v>
      </c>
      <c r="B16" s="7">
        <v>1317</v>
      </c>
      <c r="C16" s="7">
        <v>1808</v>
      </c>
      <c r="D16" s="7">
        <v>3187</v>
      </c>
    </row>
    <row r="17" spans="1:4" x14ac:dyDescent="0.25">
      <c r="A17" s="2" t="s">
        <v>1611</v>
      </c>
      <c r="B17" s="7">
        <v>2822</v>
      </c>
      <c r="C17" s="7">
        <v>5976</v>
      </c>
      <c r="D17" s="7">
        <v>8650</v>
      </c>
    </row>
    <row r="18" spans="1:4" ht="45" x14ac:dyDescent="0.25">
      <c r="A18" s="2" t="s">
        <v>2207</v>
      </c>
      <c r="B18" s="7">
        <v>16597</v>
      </c>
      <c r="C18" s="7">
        <v>14225</v>
      </c>
      <c r="D18" s="7">
        <v>62460</v>
      </c>
    </row>
    <row r="19" spans="1:4" x14ac:dyDescent="0.25">
      <c r="A19" s="2" t="s">
        <v>115</v>
      </c>
      <c r="B19" s="4">
        <v>-582</v>
      </c>
      <c r="C19" s="7">
        <v>-2027</v>
      </c>
      <c r="D19" s="7">
        <v>-2900</v>
      </c>
    </row>
    <row r="20" spans="1:4" ht="30" x14ac:dyDescent="0.25">
      <c r="A20" s="2" t="s">
        <v>2208</v>
      </c>
      <c r="B20" s="7">
        <v>17179</v>
      </c>
      <c r="C20" s="7">
        <v>16252</v>
      </c>
      <c r="D20" s="7">
        <v>65360</v>
      </c>
    </row>
    <row r="21" spans="1:4" ht="30" x14ac:dyDescent="0.25">
      <c r="A21" s="2" t="s">
        <v>1625</v>
      </c>
      <c r="B21" s="7">
        <v>3851</v>
      </c>
      <c r="C21" s="7">
        <v>1183</v>
      </c>
      <c r="D21" s="7">
        <v>-49173</v>
      </c>
    </row>
    <row r="22" spans="1:4" x14ac:dyDescent="0.25">
      <c r="A22" s="2" t="s">
        <v>116</v>
      </c>
      <c r="B22" s="6">
        <v>21030</v>
      </c>
      <c r="C22" s="6">
        <v>17435</v>
      </c>
      <c r="D22" s="6">
        <v>1618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9</v>
      </c>
      <c r="B1" s="8" t="s">
        <v>1</v>
      </c>
      <c r="C1" s="8"/>
      <c r="D1" s="8"/>
    </row>
    <row r="2" spans="1:4" ht="30" x14ac:dyDescent="0.25">
      <c r="A2" s="1" t="s">
        <v>29</v>
      </c>
      <c r="B2" s="1" t="s">
        <v>2</v>
      </c>
      <c r="C2" s="1" t="s">
        <v>30</v>
      </c>
      <c r="D2" s="1" t="s">
        <v>84</v>
      </c>
    </row>
    <row r="3" spans="1:4" x14ac:dyDescent="0.25">
      <c r="A3" s="2" t="s">
        <v>116</v>
      </c>
      <c r="B3" s="6">
        <v>21030</v>
      </c>
      <c r="C3" s="6">
        <v>17435</v>
      </c>
      <c r="D3" s="6">
        <v>16187</v>
      </c>
    </row>
    <row r="4" spans="1:4" ht="30" x14ac:dyDescent="0.25">
      <c r="A4" s="2" t="s">
        <v>152</v>
      </c>
      <c r="B4" s="7">
        <v>26703</v>
      </c>
      <c r="C4" s="7">
        <v>45239</v>
      </c>
      <c r="D4" s="7">
        <v>45134</v>
      </c>
    </row>
    <row r="5" spans="1:4" ht="30" x14ac:dyDescent="0.25">
      <c r="A5" s="2" t="s">
        <v>160</v>
      </c>
      <c r="B5" s="7">
        <v>-51344</v>
      </c>
      <c r="C5" s="7">
        <v>-140473</v>
      </c>
      <c r="D5" s="7">
        <v>-202273</v>
      </c>
    </row>
    <row r="6" spans="1:4" ht="30" x14ac:dyDescent="0.25">
      <c r="A6" s="2" t="s">
        <v>166</v>
      </c>
      <c r="B6" s="7">
        <v>-231795</v>
      </c>
      <c r="C6" s="7">
        <v>99356</v>
      </c>
      <c r="D6" s="7">
        <v>285324</v>
      </c>
    </row>
    <row r="7" spans="1:4" ht="30" x14ac:dyDescent="0.25">
      <c r="A7" s="2" t="s">
        <v>170</v>
      </c>
      <c r="B7" s="4">
        <v>385</v>
      </c>
      <c r="C7" s="4">
        <v>229</v>
      </c>
      <c r="D7" s="4">
        <v>127</v>
      </c>
    </row>
    <row r="8" spans="1:4" x14ac:dyDescent="0.25">
      <c r="A8" s="2" t="s">
        <v>172</v>
      </c>
      <c r="B8" s="7">
        <v>-10302</v>
      </c>
      <c r="C8" s="4"/>
      <c r="D8" s="4"/>
    </row>
    <row r="9" spans="1:4" x14ac:dyDescent="0.25">
      <c r="A9" s="2" t="s">
        <v>176</v>
      </c>
      <c r="B9" s="7">
        <v>-3131</v>
      </c>
      <c r="C9" s="4"/>
      <c r="D9" s="4"/>
    </row>
    <row r="10" spans="1:4" x14ac:dyDescent="0.25">
      <c r="A10" s="2" t="s">
        <v>175</v>
      </c>
      <c r="B10" s="4"/>
      <c r="C10" s="4"/>
      <c r="D10" s="7">
        <v>-4407</v>
      </c>
    </row>
    <row r="11" spans="1:4" x14ac:dyDescent="0.25">
      <c r="A11" s="2" t="s">
        <v>177</v>
      </c>
      <c r="B11" s="7">
        <v>66189</v>
      </c>
      <c r="C11" s="7">
        <v>-152835</v>
      </c>
      <c r="D11" s="7">
        <v>-272268</v>
      </c>
    </row>
    <row r="12" spans="1:4" ht="30" x14ac:dyDescent="0.25">
      <c r="A12" s="2" t="s">
        <v>178</v>
      </c>
      <c r="B12" s="7">
        <v>-138903</v>
      </c>
      <c r="C12" s="7">
        <v>-8240</v>
      </c>
      <c r="D12" s="7">
        <v>58190</v>
      </c>
    </row>
    <row r="13" spans="1:4" x14ac:dyDescent="0.25">
      <c r="A13" s="2" t="s">
        <v>180</v>
      </c>
      <c r="B13" s="7">
        <v>279839</v>
      </c>
      <c r="C13" s="7">
        <v>288079</v>
      </c>
      <c r="D13" s="7">
        <v>229889</v>
      </c>
    </row>
    <row r="14" spans="1:4" x14ac:dyDescent="0.25">
      <c r="A14" s="2" t="s">
        <v>181</v>
      </c>
      <c r="B14" s="7">
        <v>140936</v>
      </c>
      <c r="C14" s="7">
        <v>279839</v>
      </c>
      <c r="D14" s="7">
        <v>288079</v>
      </c>
    </row>
    <row r="15" spans="1:4" x14ac:dyDescent="0.25">
      <c r="A15" s="2" t="s">
        <v>2205</v>
      </c>
      <c r="B15" s="4"/>
      <c r="C15" s="4"/>
      <c r="D15" s="4"/>
    </row>
    <row r="16" spans="1:4" x14ac:dyDescent="0.25">
      <c r="A16" s="2" t="s">
        <v>116</v>
      </c>
      <c r="B16" s="7">
        <v>21030</v>
      </c>
      <c r="C16" s="7">
        <v>17435</v>
      </c>
      <c r="D16" s="7">
        <v>16187</v>
      </c>
    </row>
    <row r="17" spans="1:4" ht="30" x14ac:dyDescent="0.25">
      <c r="A17" s="2" t="s">
        <v>1625</v>
      </c>
      <c r="B17" s="7">
        <v>-3851</v>
      </c>
      <c r="C17" s="7">
        <v>-1183</v>
      </c>
      <c r="D17" s="7">
        <v>49173</v>
      </c>
    </row>
    <row r="18" spans="1:4" x14ac:dyDescent="0.25">
      <c r="A18" s="2" t="s">
        <v>1630</v>
      </c>
      <c r="B18" s="7">
        <v>2937</v>
      </c>
      <c r="C18" s="7">
        <v>-2341</v>
      </c>
      <c r="D18" s="7">
        <v>-5437</v>
      </c>
    </row>
    <row r="19" spans="1:4" ht="30" x14ac:dyDescent="0.25">
      <c r="A19" s="2" t="s">
        <v>152</v>
      </c>
      <c r="B19" s="7">
        <v>20116</v>
      </c>
      <c r="C19" s="7">
        <v>13911</v>
      </c>
      <c r="D19" s="7">
        <v>59923</v>
      </c>
    </row>
    <row r="20" spans="1:4" ht="30" x14ac:dyDescent="0.25">
      <c r="A20" s="2" t="s">
        <v>160</v>
      </c>
      <c r="B20" s="7">
        <v>-1121</v>
      </c>
      <c r="C20" s="4"/>
      <c r="D20" s="4">
        <v>-247</v>
      </c>
    </row>
    <row r="21" spans="1:4" ht="30" x14ac:dyDescent="0.25">
      <c r="A21" s="2" t="s">
        <v>2210</v>
      </c>
      <c r="B21" s="7">
        <v>2540</v>
      </c>
      <c r="C21" s="4">
        <v>32</v>
      </c>
      <c r="D21" s="4"/>
    </row>
    <row r="22" spans="1:4" ht="30" x14ac:dyDescent="0.25">
      <c r="A22" s="2" t="s">
        <v>1638</v>
      </c>
      <c r="B22" s="4"/>
      <c r="C22" s="7">
        <v>15000</v>
      </c>
      <c r="D22" s="4"/>
    </row>
    <row r="23" spans="1:4" ht="30" x14ac:dyDescent="0.25">
      <c r="A23" s="2" t="s">
        <v>166</v>
      </c>
      <c r="B23" s="7">
        <v>1419</v>
      </c>
      <c r="C23" s="7">
        <v>15032</v>
      </c>
      <c r="D23" s="4">
        <v>-247</v>
      </c>
    </row>
    <row r="24" spans="1:4" ht="30" x14ac:dyDescent="0.25">
      <c r="A24" s="2" t="s">
        <v>170</v>
      </c>
      <c r="B24" s="7">
        <v>1386</v>
      </c>
      <c r="C24" s="7">
        <v>2708</v>
      </c>
      <c r="D24" s="4">
        <v>925</v>
      </c>
    </row>
    <row r="25" spans="1:4" ht="30" x14ac:dyDescent="0.25">
      <c r="A25" s="2" t="s">
        <v>2211</v>
      </c>
      <c r="B25" s="4"/>
      <c r="C25" s="7">
        <v>-35570</v>
      </c>
      <c r="D25" s="4"/>
    </row>
    <row r="26" spans="1:4" x14ac:dyDescent="0.25">
      <c r="A26" s="2" t="s">
        <v>172</v>
      </c>
      <c r="B26" s="7">
        <v>-10302</v>
      </c>
      <c r="C26" s="4"/>
      <c r="D26" s="4"/>
    </row>
    <row r="27" spans="1:4" x14ac:dyDescent="0.25">
      <c r="A27" s="2" t="s">
        <v>176</v>
      </c>
      <c r="B27" s="7">
        <v>-3132</v>
      </c>
      <c r="C27" s="4"/>
      <c r="D27" s="4"/>
    </row>
    <row r="28" spans="1:4" x14ac:dyDescent="0.25">
      <c r="A28" s="2" t="s">
        <v>175</v>
      </c>
      <c r="B28" s="4"/>
      <c r="C28" s="4"/>
      <c r="D28" s="7">
        <v>-74330</v>
      </c>
    </row>
    <row r="29" spans="1:4" x14ac:dyDescent="0.25">
      <c r="A29" s="2" t="s">
        <v>1630</v>
      </c>
      <c r="B29" s="4"/>
      <c r="C29" s="7">
        <v>-2287</v>
      </c>
      <c r="D29" s="4">
        <v>-76</v>
      </c>
    </row>
    <row r="30" spans="1:4" x14ac:dyDescent="0.25">
      <c r="A30" s="2" t="s">
        <v>177</v>
      </c>
      <c r="B30" s="7">
        <v>-12048</v>
      </c>
      <c r="C30" s="7">
        <v>-35149</v>
      </c>
      <c r="D30" s="7">
        <v>-73481</v>
      </c>
    </row>
    <row r="31" spans="1:4" ht="30" x14ac:dyDescent="0.25">
      <c r="A31" s="2" t="s">
        <v>178</v>
      </c>
      <c r="B31" s="7">
        <v>9487</v>
      </c>
      <c r="C31" s="7">
        <v>-6206</v>
      </c>
      <c r="D31" s="7">
        <v>-13805</v>
      </c>
    </row>
    <row r="32" spans="1:4" x14ac:dyDescent="0.25">
      <c r="A32" s="2" t="s">
        <v>180</v>
      </c>
      <c r="B32" s="7">
        <v>12039</v>
      </c>
      <c r="C32" s="7">
        <v>18245</v>
      </c>
      <c r="D32" s="7">
        <v>32050</v>
      </c>
    </row>
    <row r="33" spans="1:4" x14ac:dyDescent="0.25">
      <c r="A33" s="2" t="s">
        <v>181</v>
      </c>
      <c r="B33" s="6">
        <v>21526</v>
      </c>
      <c r="C33" s="6">
        <v>12039</v>
      </c>
      <c r="D33" s="6">
        <v>1824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212</v>
      </c>
      <c r="B1" s="1" t="s">
        <v>2213</v>
      </c>
      <c r="C1" s="1"/>
    </row>
    <row r="2" spans="1:3" ht="30" x14ac:dyDescent="0.25">
      <c r="A2" s="1" t="s">
        <v>29</v>
      </c>
      <c r="B2" s="1" t="s">
        <v>2214</v>
      </c>
      <c r="C2" s="1" t="s">
        <v>2</v>
      </c>
    </row>
    <row r="3" spans="1:3" ht="30" x14ac:dyDescent="0.25">
      <c r="A3" s="3" t="s">
        <v>2215</v>
      </c>
      <c r="B3" s="4"/>
      <c r="C3" s="4"/>
    </row>
    <row r="4" spans="1:3" x14ac:dyDescent="0.25">
      <c r="A4" s="2" t="s">
        <v>2216</v>
      </c>
      <c r="B4" s="4"/>
      <c r="C4" s="6">
        <v>17400</v>
      </c>
    </row>
    <row r="5" spans="1:3" x14ac:dyDescent="0.25">
      <c r="A5" s="2" t="s">
        <v>2217</v>
      </c>
      <c r="B5" s="5">
        <v>40620</v>
      </c>
      <c r="C5"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Fin</vt:lpstr>
      <vt:lpstr>Consolidated_Statements_Of_Fin1</vt:lpstr>
      <vt:lpstr>Consolidated_Statements_Of_Ope</vt:lpstr>
      <vt:lpstr>Consolidated_Statements_Of_Com</vt:lpstr>
      <vt:lpstr>Consolidated_Statements_Of_Cas</vt:lpstr>
      <vt:lpstr>Consolidated_Statement_Of_Shar</vt:lpstr>
      <vt:lpstr>Recovered_Sheet1</vt:lpstr>
      <vt:lpstr>Summary_of_Significant_Account</vt:lpstr>
      <vt:lpstr>Disposals</vt:lpstr>
      <vt:lpstr>Investment_Securities</vt:lpstr>
      <vt:lpstr>Loans_And_Allowance_For_Loan_L</vt:lpstr>
      <vt:lpstr>Premises_And_Equipment</vt:lpstr>
      <vt:lpstr>Goodwill_And_Other_Intangible_</vt:lpstr>
      <vt:lpstr>Fair_Value_Measurements</vt:lpstr>
      <vt:lpstr>Deposits</vt:lpstr>
      <vt:lpstr>Borrowed_Funds</vt:lpstr>
      <vt:lpstr>Trust_Preferred_Securities_and</vt:lpstr>
      <vt:lpstr>Derivative_Instruments</vt:lpstr>
      <vt:lpstr>Taxes_On_Income</vt:lpstr>
      <vt:lpstr>Shareholders_Equity</vt:lpstr>
      <vt:lpstr>Earnings_Per_Common_Share</vt:lpstr>
      <vt:lpstr>Capital_Requirements_and_Regul</vt:lpstr>
      <vt:lpstr>Employee_Benefits</vt:lpstr>
      <vt:lpstr>Related_Party_Transactions</vt:lpstr>
      <vt:lpstr>Off_Balance_Sheet_Arrangements</vt:lpstr>
      <vt:lpstr>Operating_Segments</vt:lpstr>
      <vt:lpstr>Parent_Company_Condensed_Finan</vt:lpstr>
      <vt:lpstr>Commitments_and_Contingencies</vt:lpstr>
      <vt:lpstr>New_Authoritative_Accounting_G</vt:lpstr>
      <vt:lpstr>Recovered_Sheet2</vt:lpstr>
      <vt:lpstr>Investment_Securities_Tables</vt:lpstr>
      <vt:lpstr>Loans_And_Allowance_For_Loan_L1</vt:lpstr>
      <vt:lpstr>Premises_And_Equipment_Tables</vt:lpstr>
      <vt:lpstr>Goodwill_And_Other_Intangible_1</vt:lpstr>
      <vt:lpstr>Fair_Value_Measurements_Tables</vt:lpstr>
      <vt:lpstr>Deposits_Tables</vt:lpstr>
      <vt:lpstr>Borrowed_Funds_Tables</vt:lpstr>
      <vt:lpstr>Trust_Preferred_Securities_and1</vt:lpstr>
      <vt:lpstr>Taxes_On_Income_Tables</vt:lpstr>
      <vt:lpstr>Earnings_Per_Common_Share_Tabl</vt:lpstr>
      <vt:lpstr>Recovered_Sheet3</vt:lpstr>
      <vt:lpstr>OffBalanceSheet_Arrangments_Co</vt:lpstr>
      <vt:lpstr>Operating_Segments_Tables</vt:lpstr>
      <vt:lpstr>Parent_Company_Condensed_Finan1</vt:lpstr>
      <vt:lpstr>Summary_Of_Significant_Account1</vt:lpstr>
      <vt:lpstr>Disposals_Narrative_Details</vt:lpstr>
      <vt:lpstr>Investment_Securities_Narrativ</vt:lpstr>
      <vt:lpstr>Investment_Securities_Summary_</vt:lpstr>
      <vt:lpstr>Investment_Securities_Amortize</vt:lpstr>
      <vt:lpstr>Investment_Securities_Summary_1</vt:lpstr>
      <vt:lpstr>Investment_Securities_Summary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4</vt:lpstr>
      <vt:lpstr>Recovered_Sheet5</vt:lpstr>
      <vt:lpstr>Recovered_Sheet6</vt:lpstr>
      <vt:lpstr>Recovered_Sheet7</vt:lpstr>
      <vt:lpstr>Premises_And_Equipment_Narrati</vt:lpstr>
      <vt:lpstr>Premises_And_Equipment_Premise</vt:lpstr>
      <vt:lpstr>Premises_And_Equipment_Future_</vt:lpstr>
      <vt:lpstr>Goodwill_And_Other_Intangible_2</vt:lpstr>
      <vt:lpstr>Recovered_Sheet8</vt:lpstr>
      <vt:lpstr>Recovered_Sheet9</vt:lpstr>
      <vt:lpstr>Fair_Value_Measurements_Narrat</vt:lpstr>
      <vt:lpstr>Fair_Value_Measurements_Summar</vt:lpstr>
      <vt:lpstr>Fair_Value_Measurements_Asset_</vt:lpstr>
      <vt:lpstr>Fair_Value_Measurements_Carryi</vt:lpstr>
      <vt:lpstr>Deposits_Narrative_Details</vt:lpstr>
      <vt:lpstr>Deposits_Schedule_Of_Deposits_</vt:lpstr>
      <vt:lpstr>Deposits_Time_Deposits_Maturit</vt:lpstr>
      <vt:lpstr>Borrowed_Funds_Narrative_Detai</vt:lpstr>
      <vt:lpstr>Borrowed_Funds_Schedule_Of_Bor</vt:lpstr>
      <vt:lpstr>Trust_Preferred_Securities_and2</vt:lpstr>
      <vt:lpstr>Trust_Preferred_Securities_and3</vt:lpstr>
      <vt:lpstr>Derivative_Instruments_Details</vt:lpstr>
      <vt:lpstr>Taxes_On_Income_Narrative_Deta</vt:lpstr>
      <vt:lpstr>Taxes_On_Income_Tax_Components</vt:lpstr>
      <vt:lpstr>Taxes_On_Income_Reconciliation</vt:lpstr>
      <vt:lpstr>Taxes_on_Income_Temporary_Diff</vt:lpstr>
      <vt:lpstr>Shareholders_Equity_Details</vt:lpstr>
      <vt:lpstr>Earnings_Per_Common_Share_Deta</vt:lpstr>
      <vt:lpstr>Capital_Requirements_And_Regul1</vt:lpstr>
      <vt:lpstr>Capital_Requirements_And_Regul2</vt:lpstr>
      <vt:lpstr>Employee_Benefits_Narrative_De</vt:lpstr>
      <vt:lpstr>Related_Party_Transactions_Det</vt:lpstr>
      <vt:lpstr>OffBalanceSheet_Arrangements_C</vt:lpstr>
      <vt:lpstr>Operating_Segments_Narrative_D</vt:lpstr>
      <vt:lpstr>Operating_Segments_Financial_R</vt:lpstr>
      <vt:lpstr>Parent_Company_Condensed_Finan2</vt:lpstr>
      <vt:lpstr>Parent_Company_Condensed_Finan3</vt:lpstr>
      <vt:lpstr>Parent_Company_Condensed_Finan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45:55Z</dcterms:created>
  <dcterms:modified xsi:type="dcterms:W3CDTF">2015-03-10T20:45:56Z</dcterms:modified>
</cp:coreProperties>
</file>